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Cash due from banks" sheetId="11" state="visible" r:id="rId11"/>
    <sheet xmlns:r="http://schemas.openxmlformats.org/officeDocument/2006/relationships" name="Short-term investments" sheetId="12" state="visible" r:id="rId12"/>
    <sheet xmlns:r="http://schemas.openxmlformats.org/officeDocument/2006/relationships" name="Investment in securities" sheetId="13" state="visible" r:id="rId13"/>
    <sheet xmlns:r="http://schemas.openxmlformats.org/officeDocument/2006/relationships" name="Loans" sheetId="14" state="visible" r:id="rId14"/>
    <sheet xmlns:r="http://schemas.openxmlformats.org/officeDocument/2006/relationships" name="Credit risk concentrations" sheetId="15" state="visible" r:id="rId15"/>
    <sheet xmlns:r="http://schemas.openxmlformats.org/officeDocument/2006/relationships" name="Premises, equipment and compute" sheetId="16" state="visible" r:id="rId16"/>
    <sheet xmlns:r="http://schemas.openxmlformats.org/officeDocument/2006/relationships" name="Goodwill and other intangible a" sheetId="17" state="visible" r:id="rId17"/>
    <sheet xmlns:r="http://schemas.openxmlformats.org/officeDocument/2006/relationships" name="Customer deposits and deposits " sheetId="18" state="visible" r:id="rId18"/>
    <sheet xmlns:r="http://schemas.openxmlformats.org/officeDocument/2006/relationships" name="Employee benefit plans" sheetId="19" state="visible" r:id="rId19"/>
    <sheet xmlns:r="http://schemas.openxmlformats.org/officeDocument/2006/relationships" name="Credit-related arrangements, re" sheetId="20" state="visible" r:id="rId20"/>
    <sheet xmlns:r="http://schemas.openxmlformats.org/officeDocument/2006/relationships" name="Leases (Notes)" sheetId="21" state="visible" r:id="rId21"/>
    <sheet xmlns:r="http://schemas.openxmlformats.org/officeDocument/2006/relationships" name="Exit cost obligations" sheetId="22" state="visible" r:id="rId22"/>
    <sheet xmlns:r="http://schemas.openxmlformats.org/officeDocument/2006/relationships" name="Loan interest income" sheetId="23" state="visible" r:id="rId23"/>
    <sheet xmlns:r="http://schemas.openxmlformats.org/officeDocument/2006/relationships" name="Segmented information" sheetId="24" state="visible" r:id="rId24"/>
    <sheet xmlns:r="http://schemas.openxmlformats.org/officeDocument/2006/relationships" name="Derivative instruments and risk" sheetId="25" state="visible" r:id="rId25"/>
    <sheet xmlns:r="http://schemas.openxmlformats.org/officeDocument/2006/relationships" name="Fair value measurements" sheetId="26" state="visible" r:id="rId26"/>
    <sheet xmlns:r="http://schemas.openxmlformats.org/officeDocument/2006/relationships" name="Interest rate risk" sheetId="27" state="visible" r:id="rId27"/>
    <sheet xmlns:r="http://schemas.openxmlformats.org/officeDocument/2006/relationships" name="Long-term debt" sheetId="28" state="visible" r:id="rId28"/>
    <sheet xmlns:r="http://schemas.openxmlformats.org/officeDocument/2006/relationships" name="Earnings per share" sheetId="29" state="visible" r:id="rId29"/>
    <sheet xmlns:r="http://schemas.openxmlformats.org/officeDocument/2006/relationships" name="Share-based payments" sheetId="30" state="visible" r:id="rId30"/>
    <sheet xmlns:r="http://schemas.openxmlformats.org/officeDocument/2006/relationships" name="Share buy-back plans" sheetId="31" state="visible" r:id="rId31"/>
    <sheet xmlns:r="http://schemas.openxmlformats.org/officeDocument/2006/relationships" name="Accumulated other comprehensive" sheetId="32" state="visible" r:id="rId32"/>
    <sheet xmlns:r="http://schemas.openxmlformats.org/officeDocument/2006/relationships" name="Capital structure" sheetId="33" state="visible" r:id="rId33"/>
    <sheet xmlns:r="http://schemas.openxmlformats.org/officeDocument/2006/relationships" name="Income taxes" sheetId="34" state="visible" r:id="rId34"/>
    <sheet xmlns:r="http://schemas.openxmlformats.org/officeDocument/2006/relationships" name="Business combinations" sheetId="35" state="visible" r:id="rId35"/>
    <sheet xmlns:r="http://schemas.openxmlformats.org/officeDocument/2006/relationships" name="Related party transactions" sheetId="36" state="visible" r:id="rId36"/>
    <sheet xmlns:r="http://schemas.openxmlformats.org/officeDocument/2006/relationships" name="Condensed financial statements " sheetId="37" state="visible" r:id="rId37"/>
    <sheet xmlns:r="http://schemas.openxmlformats.org/officeDocument/2006/relationships" name="Subsequent events" sheetId="38" state="visible" r:id="rId38"/>
    <sheet xmlns:r="http://schemas.openxmlformats.org/officeDocument/2006/relationships" name="Significant accounting polici_2" sheetId="39" state="visible" r:id="rId39"/>
    <sheet xmlns:r="http://schemas.openxmlformats.org/officeDocument/2006/relationships" name="Cash due from banks (Tables)" sheetId="40" state="visible" r:id="rId40"/>
    <sheet xmlns:r="http://schemas.openxmlformats.org/officeDocument/2006/relationships" name="Short-term investments (Tables)" sheetId="41" state="visible" r:id="rId41"/>
    <sheet xmlns:r="http://schemas.openxmlformats.org/officeDocument/2006/relationships" name="Investment in securities (Table" sheetId="42" state="visible" r:id="rId42"/>
    <sheet xmlns:r="http://schemas.openxmlformats.org/officeDocument/2006/relationships" name="Loans (Tables)" sheetId="43" state="visible" r:id="rId43"/>
    <sheet xmlns:r="http://schemas.openxmlformats.org/officeDocument/2006/relationships" name="Credit risk concentrations (Tab" sheetId="44" state="visible" r:id="rId44"/>
    <sheet xmlns:r="http://schemas.openxmlformats.org/officeDocument/2006/relationships" name="Premises, equipment and compu_2" sheetId="45" state="visible" r:id="rId45"/>
    <sheet xmlns:r="http://schemas.openxmlformats.org/officeDocument/2006/relationships" name="Goodwill and other intangible_2" sheetId="46" state="visible" r:id="rId46"/>
    <sheet xmlns:r="http://schemas.openxmlformats.org/officeDocument/2006/relationships" name="Customer deposits and deposit_2" sheetId="47" state="visible" r:id="rId47"/>
    <sheet xmlns:r="http://schemas.openxmlformats.org/officeDocument/2006/relationships" name="Employee benefit plans (Tables)" sheetId="48" state="visible" r:id="rId48"/>
    <sheet xmlns:r="http://schemas.openxmlformats.org/officeDocument/2006/relationships" name="Credit-related arrangements, _2" sheetId="49" state="visible" r:id="rId49"/>
    <sheet xmlns:r="http://schemas.openxmlformats.org/officeDocument/2006/relationships" name="Leases (Tables)" sheetId="50" state="visible" r:id="rId50"/>
    <sheet xmlns:r="http://schemas.openxmlformats.org/officeDocument/2006/relationships" name="Exit cost obligations (Tables)" sheetId="51" state="visible" r:id="rId51"/>
    <sheet xmlns:r="http://schemas.openxmlformats.org/officeDocument/2006/relationships" name="Loan interest income (Tables)" sheetId="52" state="visible" r:id="rId52"/>
    <sheet xmlns:r="http://schemas.openxmlformats.org/officeDocument/2006/relationships" name="Segmented information (Tables)" sheetId="53" state="visible" r:id="rId53"/>
    <sheet xmlns:r="http://schemas.openxmlformats.org/officeDocument/2006/relationships" name="Derivative instruments and ri_2" sheetId="54" state="visible" r:id="rId54"/>
    <sheet xmlns:r="http://schemas.openxmlformats.org/officeDocument/2006/relationships" name="Fair value measurements (Tables" sheetId="55" state="visible" r:id="rId55"/>
    <sheet xmlns:r="http://schemas.openxmlformats.org/officeDocument/2006/relationships" name="Interest rate risk (Tables)" sheetId="56" state="visible" r:id="rId56"/>
    <sheet xmlns:r="http://schemas.openxmlformats.org/officeDocument/2006/relationships" name="Long-term debt (Tables)" sheetId="57" state="visible" r:id="rId57"/>
    <sheet xmlns:r="http://schemas.openxmlformats.org/officeDocument/2006/relationships" name="Earnings per share (Tables)" sheetId="58" state="visible" r:id="rId58"/>
    <sheet xmlns:r="http://schemas.openxmlformats.org/officeDocument/2006/relationships" name="Share-based payments (Tables)" sheetId="59" state="visible" r:id="rId59"/>
    <sheet xmlns:r="http://schemas.openxmlformats.org/officeDocument/2006/relationships" name="Share buy-back plans (Tables)" sheetId="60" state="visible" r:id="rId60"/>
    <sheet xmlns:r="http://schemas.openxmlformats.org/officeDocument/2006/relationships" name="Accumulated other comprehensi_2" sheetId="61" state="visible" r:id="rId61"/>
    <sheet xmlns:r="http://schemas.openxmlformats.org/officeDocument/2006/relationships" name="Capital structure (Tables)" sheetId="62" state="visible" r:id="rId62"/>
    <sheet xmlns:r="http://schemas.openxmlformats.org/officeDocument/2006/relationships" name="Income taxes (Tables)" sheetId="63" state="visible" r:id="rId63"/>
    <sheet xmlns:r="http://schemas.openxmlformats.org/officeDocument/2006/relationships" name="Business combinations (Tables)" sheetId="64" state="visible" r:id="rId64"/>
    <sheet xmlns:r="http://schemas.openxmlformats.org/officeDocument/2006/relationships" name="Related party transactions Rela" sheetId="65" state="visible" r:id="rId65"/>
    <sheet xmlns:r="http://schemas.openxmlformats.org/officeDocument/2006/relationships" name="Condensed financial statement_2" sheetId="66" state="visible" r:id="rId66"/>
    <sheet xmlns:r="http://schemas.openxmlformats.org/officeDocument/2006/relationships" name="Nature of business (Details)" sheetId="67" state="visible" r:id="rId67"/>
    <sheet xmlns:r="http://schemas.openxmlformats.org/officeDocument/2006/relationships" name="Significant accounting polici_3" sheetId="68" state="visible" r:id="rId68"/>
    <sheet xmlns:r="http://schemas.openxmlformats.org/officeDocument/2006/relationships" name="Cash due from banks (Details)" sheetId="69" state="visible" r:id="rId69"/>
    <sheet xmlns:r="http://schemas.openxmlformats.org/officeDocument/2006/relationships" name="Short-term investments (Details" sheetId="70" state="visible" r:id="rId70"/>
    <sheet xmlns:r="http://schemas.openxmlformats.org/officeDocument/2006/relationships" name="Investment in securities - Amor" sheetId="71" state="visible" r:id="rId71"/>
    <sheet xmlns:r="http://schemas.openxmlformats.org/officeDocument/2006/relationships" name="Investment in securities - Narr" sheetId="72" state="visible" r:id="rId72"/>
    <sheet xmlns:r="http://schemas.openxmlformats.org/officeDocument/2006/relationships" name="Investment in securities - Cont" sheetId="73" state="visible" r:id="rId73"/>
    <sheet xmlns:r="http://schemas.openxmlformats.org/officeDocument/2006/relationships" name="Investment in securities - Inve" sheetId="74" state="visible" r:id="rId74"/>
    <sheet xmlns:r="http://schemas.openxmlformats.org/officeDocument/2006/relationships" name="Investment in securities - Pled" sheetId="75" state="visible" r:id="rId75"/>
    <sheet xmlns:r="http://schemas.openxmlformats.org/officeDocument/2006/relationships" name="Investment in securities - Sale" sheetId="76" state="visible" r:id="rId76"/>
    <sheet xmlns:r="http://schemas.openxmlformats.org/officeDocument/2006/relationships" name="Loans - Schedule of Loans (Deta" sheetId="77" state="visible" r:id="rId77"/>
    <sheet xmlns:r="http://schemas.openxmlformats.org/officeDocument/2006/relationships" name="Loans - Age Analysis of Past Du" sheetId="78" state="visible" r:id="rId78"/>
    <sheet xmlns:r="http://schemas.openxmlformats.org/officeDocument/2006/relationships" name="Loans - Loans' Credit Quality (" sheetId="79" state="visible" r:id="rId79"/>
    <sheet xmlns:r="http://schemas.openxmlformats.org/officeDocument/2006/relationships" name="Loans - Evaluation of Loans For" sheetId="80" state="visible" r:id="rId80"/>
    <sheet xmlns:r="http://schemas.openxmlformats.org/officeDocument/2006/relationships" name="Loans - Changes in General and " sheetId="81" state="visible" r:id="rId81"/>
    <sheet xmlns:r="http://schemas.openxmlformats.org/officeDocument/2006/relationships" name="Loans - Non-Performing Loans (E" sheetId="82" state="visible" r:id="rId82"/>
    <sheet xmlns:r="http://schemas.openxmlformats.org/officeDocument/2006/relationships" name="Loans - Impaired Loans (Excludi" sheetId="83" state="visible" r:id="rId83"/>
    <sheet xmlns:r="http://schemas.openxmlformats.org/officeDocument/2006/relationships" name="Loans - Average Impaired Loan B" sheetId="84" state="visible" r:id="rId84"/>
    <sheet xmlns:r="http://schemas.openxmlformats.org/officeDocument/2006/relationships" name="Loans - Loans Modified in a TDR" sheetId="85" state="visible" r:id="rId85"/>
    <sheet xmlns:r="http://schemas.openxmlformats.org/officeDocument/2006/relationships" name="Loans - Purchased Credit-Impair" sheetId="86" state="visible" r:id="rId86"/>
    <sheet xmlns:r="http://schemas.openxmlformats.org/officeDocument/2006/relationships" name="Credit risk concentrations (Det" sheetId="87" state="visible" r:id="rId87"/>
    <sheet xmlns:r="http://schemas.openxmlformats.org/officeDocument/2006/relationships" name="Premises, equipment and compu_3"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Customer deposits and deposit_3" sheetId="92" state="visible" r:id="rId92"/>
    <sheet xmlns:r="http://schemas.openxmlformats.org/officeDocument/2006/relationships" name="Customer deposits and deposit_4" sheetId="93" state="visible" r:id="rId93"/>
    <sheet xmlns:r="http://schemas.openxmlformats.org/officeDocument/2006/relationships" name="Employee benefit plans - Narrat" sheetId="94" state="visible" r:id="rId94"/>
    <sheet xmlns:r="http://schemas.openxmlformats.org/officeDocument/2006/relationships" name="Employee benefit plans - Financ" sheetId="95" state="visible" r:id="rId95"/>
    <sheet xmlns:r="http://schemas.openxmlformats.org/officeDocument/2006/relationships" name="Employee benefit plans - Amount" sheetId="96" state="visible" r:id="rId96"/>
    <sheet xmlns:r="http://schemas.openxmlformats.org/officeDocument/2006/relationships" name="Employee benefit plans - Actuar" sheetId="97" state="visible" r:id="rId97"/>
    <sheet xmlns:r="http://schemas.openxmlformats.org/officeDocument/2006/relationships" name="Employee benefit plans - Invest" sheetId="98" state="visible" r:id="rId98"/>
    <sheet xmlns:r="http://schemas.openxmlformats.org/officeDocument/2006/relationships" name="Employee benefit plans - Fair V" sheetId="99" state="visible" r:id="rId99"/>
    <sheet xmlns:r="http://schemas.openxmlformats.org/officeDocument/2006/relationships" name="Employee benefit plans - Estima" sheetId="100" state="visible" r:id="rId100"/>
    <sheet xmlns:r="http://schemas.openxmlformats.org/officeDocument/2006/relationships" name="Credit-related arrangements, _3" sheetId="101" state="visible" r:id="rId101"/>
    <sheet xmlns:r="http://schemas.openxmlformats.org/officeDocument/2006/relationships" name="Credit-related arrangements, _4" sheetId="102" state="visible" r:id="rId102"/>
    <sheet xmlns:r="http://schemas.openxmlformats.org/officeDocument/2006/relationships" name="Credit-related arrangements, _5" sheetId="103" state="visible" r:id="rId103"/>
    <sheet xmlns:r="http://schemas.openxmlformats.org/officeDocument/2006/relationships" name="Credit-related arrangements, _6" sheetId="104" state="visible" r:id="rId104"/>
    <sheet xmlns:r="http://schemas.openxmlformats.org/officeDocument/2006/relationships" name="Credit-related arrangements, _7" sheetId="105" state="visible" r:id="rId105"/>
    <sheet xmlns:r="http://schemas.openxmlformats.org/officeDocument/2006/relationships" name="Leases - Narrative (Details)" sheetId="106" state="visible" r:id="rId106"/>
    <sheet xmlns:r="http://schemas.openxmlformats.org/officeDocument/2006/relationships" name="Leases - Summary of Lease Costs" sheetId="107" state="visible" r:id="rId107"/>
    <sheet xmlns:r="http://schemas.openxmlformats.org/officeDocument/2006/relationships" name="Exit cost obligations (Details)" sheetId="108" state="visible" r:id="rId108"/>
    <sheet xmlns:r="http://schemas.openxmlformats.org/officeDocument/2006/relationships" name="Loan interest income (Details)" sheetId="109" state="visible" r:id="rId109"/>
    <sheet xmlns:r="http://schemas.openxmlformats.org/officeDocument/2006/relationships" name="Segmented information (Details)" sheetId="110" state="visible" r:id="rId110"/>
    <sheet xmlns:r="http://schemas.openxmlformats.org/officeDocument/2006/relationships" name="Derivative instruments and ri_3" sheetId="111" state="visible" r:id="rId111"/>
    <sheet xmlns:r="http://schemas.openxmlformats.org/officeDocument/2006/relationships" name="Derivative instruments and ri_4" sheetId="112" state="visible" r:id="rId112"/>
    <sheet xmlns:r="http://schemas.openxmlformats.org/officeDocument/2006/relationships" name="Derivative instruments and ri_5" sheetId="113" state="visible" r:id="rId113"/>
    <sheet xmlns:r="http://schemas.openxmlformats.org/officeDocument/2006/relationships" name="Fair value measurements (Detail" sheetId="114" state="visible" r:id="rId114"/>
    <sheet xmlns:r="http://schemas.openxmlformats.org/officeDocument/2006/relationships" name="Fair value measurements - Level" sheetId="115" state="visible" r:id="rId115"/>
    <sheet xmlns:r="http://schemas.openxmlformats.org/officeDocument/2006/relationships" name="Fair value measurements - Items" sheetId="116" state="visible" r:id="rId116"/>
    <sheet xmlns:r="http://schemas.openxmlformats.org/officeDocument/2006/relationships" name="Interest rate risk (Details)" sheetId="117" state="visible" r:id="rId117"/>
    <sheet xmlns:r="http://schemas.openxmlformats.org/officeDocument/2006/relationships" name="Long-term debt (Details)" sheetId="118" state="visible" r:id="rId118"/>
    <sheet xmlns:r="http://schemas.openxmlformats.org/officeDocument/2006/relationships" name="Long-term debt - Contractual Ma" sheetId="119" state="visible" r:id="rId119"/>
    <sheet xmlns:r="http://schemas.openxmlformats.org/officeDocument/2006/relationships" name="Earnings per share (Details)" sheetId="120" state="visible" r:id="rId120"/>
    <sheet xmlns:r="http://schemas.openxmlformats.org/officeDocument/2006/relationships" name="Share-based payments (Details)" sheetId="121" state="visible" r:id="rId121"/>
    <sheet xmlns:r="http://schemas.openxmlformats.org/officeDocument/2006/relationships" name="Share-based payments - Changes " sheetId="122" state="visible" r:id="rId122"/>
    <sheet xmlns:r="http://schemas.openxmlformats.org/officeDocument/2006/relationships" name="Share-based payments - Change_2" sheetId="123" state="visible" r:id="rId123"/>
    <sheet xmlns:r="http://schemas.openxmlformats.org/officeDocument/2006/relationships" name="Share-based payments - Share-ba" sheetId="124" state="visible" r:id="rId124"/>
    <sheet xmlns:r="http://schemas.openxmlformats.org/officeDocument/2006/relationships" name="Share-based payments - Unrecogn" sheetId="125" state="visible" r:id="rId125"/>
    <sheet xmlns:r="http://schemas.openxmlformats.org/officeDocument/2006/relationships" name="Share buy-back plans (Details)" sheetId="126" state="visible" r:id="rId126"/>
    <sheet xmlns:r="http://schemas.openxmlformats.org/officeDocument/2006/relationships" name="Accumulated other comprehensi_3" sheetId="127" state="visible" r:id="rId127"/>
    <sheet xmlns:r="http://schemas.openxmlformats.org/officeDocument/2006/relationships" name="Accumulated other comprehensi_4" sheetId="128" state="visible" r:id="rId128"/>
    <sheet xmlns:r="http://schemas.openxmlformats.org/officeDocument/2006/relationships" name="Capital structure - Authorized " sheetId="129" state="visible" r:id="rId129"/>
    <sheet xmlns:r="http://schemas.openxmlformats.org/officeDocument/2006/relationships" name="Capital structure - Dividends (" sheetId="130" state="visible" r:id="rId130"/>
    <sheet xmlns:r="http://schemas.openxmlformats.org/officeDocument/2006/relationships" name="Capital structure - Regulatory " sheetId="131" state="visible" r:id="rId131"/>
    <sheet xmlns:r="http://schemas.openxmlformats.org/officeDocument/2006/relationships" name="Income taxes - Income Taxes in " sheetId="132" state="visible" r:id="rId132"/>
    <sheet xmlns:r="http://schemas.openxmlformats.org/officeDocument/2006/relationships" name="Income taxes - Reconciliation b" sheetId="133" state="visible" r:id="rId133"/>
    <sheet xmlns:r="http://schemas.openxmlformats.org/officeDocument/2006/relationships" name="Income taxes - Deferred income " sheetId="134" state="visible" r:id="rId134"/>
    <sheet xmlns:r="http://schemas.openxmlformats.org/officeDocument/2006/relationships" name="Income taxes - Narrative (Detai" sheetId="135" state="visible" r:id="rId135"/>
    <sheet xmlns:r="http://schemas.openxmlformats.org/officeDocument/2006/relationships" name="Business combinations - Deutsch" sheetId="136" state="visible" r:id="rId136"/>
    <sheet xmlns:r="http://schemas.openxmlformats.org/officeDocument/2006/relationships" name="Business combinations - Total C" sheetId="137" state="visible" r:id="rId137"/>
    <sheet xmlns:r="http://schemas.openxmlformats.org/officeDocument/2006/relationships" name="Business combinations - ABN AMR" sheetId="138" state="visible" r:id="rId138"/>
    <sheet xmlns:r="http://schemas.openxmlformats.org/officeDocument/2006/relationships" name="Business combinations - Pro For" sheetId="139" state="visible" r:id="rId139"/>
    <sheet xmlns:r="http://schemas.openxmlformats.org/officeDocument/2006/relationships" name="Related party transactions - Fi" sheetId="140" state="visible" r:id="rId140"/>
    <sheet xmlns:r="http://schemas.openxmlformats.org/officeDocument/2006/relationships" name="Related party transactions - Ca" sheetId="141" state="visible" r:id="rId141"/>
    <sheet xmlns:r="http://schemas.openxmlformats.org/officeDocument/2006/relationships" name="Related party transactions - _2" sheetId="142" state="visible" r:id="rId142"/>
    <sheet xmlns:r="http://schemas.openxmlformats.org/officeDocument/2006/relationships" name="Condensed financial statement_3" sheetId="143" state="visible" r:id="rId143"/>
    <sheet xmlns:r="http://schemas.openxmlformats.org/officeDocument/2006/relationships" name="Condensed financial statement_4" sheetId="144" state="visible" r:id="rId144"/>
    <sheet xmlns:r="http://schemas.openxmlformats.org/officeDocument/2006/relationships" name="Condensed financial statement_5" sheetId="145" state="visible" r:id="rId145"/>
    <sheet xmlns:r="http://schemas.openxmlformats.org/officeDocument/2006/relationships" name="Subsequent events (Details)" sheetId="146" state="visible" r:id="rId146"/>
  </sheets>
  <definedNames/>
  <calcPr calcId="124519" fullCalcOnLoad="1"/>
</workbook>
</file>

<file path=xl/sharedStrings.xml><?xml version="1.0" encoding="utf-8"?>
<sst xmlns="http://schemas.openxmlformats.org/spreadsheetml/2006/main" uniqueCount="1760">
  <si>
    <t>Cover Page</t>
  </si>
  <si>
    <t>12 Months Ended</t>
  </si>
  <si>
    <t>Dec. 31, 2019shares</t>
  </si>
  <si>
    <t>Entity Listings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File Number</t>
  </si>
  <si>
    <t>001-37877</t>
  </si>
  <si>
    <t>Entity Incorporation, State or Country Code</t>
  </si>
  <si>
    <t>D0</t>
  </si>
  <si>
    <t>Entity Address, Address Line One</t>
  </si>
  <si>
    <t>65 Front Street</t>
  </si>
  <si>
    <t>Entity Address, City or Town</t>
  </si>
  <si>
    <t>Hamilton</t>
  </si>
  <si>
    <t>Entity Address, Postal Zip Code</t>
  </si>
  <si>
    <t>HM 12</t>
  </si>
  <si>
    <t>Entity Address, Country</t>
  </si>
  <si>
    <t>BM</t>
  </si>
  <si>
    <t>Title of 12(g) Security</t>
  </si>
  <si>
    <t>None</t>
  </si>
  <si>
    <t>Entity Common Stock, Shares Outstanding (in shares)</t>
  </si>
  <si>
    <t>Entity Well Known Seasoned Issuer</t>
  </si>
  <si>
    <t>Yes</t>
  </si>
  <si>
    <t>Entity Voluntary Filers</t>
  </si>
  <si>
    <t>No</t>
  </si>
  <si>
    <t>Entity Current Reporting Status</t>
  </si>
  <si>
    <t>Entity Interactive Data Current</t>
  </si>
  <si>
    <t>Entity Filer Category</t>
  </si>
  <si>
    <t>Large Accelerated Filer</t>
  </si>
  <si>
    <t>Document Accounting Standard</t>
  </si>
  <si>
    <t>U.S. GAAP</t>
  </si>
  <si>
    <t>Entity Shell Company</t>
  </si>
  <si>
    <t>Amendment Flag</t>
  </si>
  <si>
    <t>Entity Registrant Name</t>
  </si>
  <si>
    <t>Bank of N.T. Butterfield &amp; Son Ltd</t>
  </si>
  <si>
    <t>Entity Central Index Key</t>
  </si>
  <si>
    <t>0001653242</t>
  </si>
  <si>
    <t>Entity Emerging Growth Company</t>
  </si>
  <si>
    <t>Current Fiscal Year End Date</t>
  </si>
  <si>
    <t>--12-31</t>
  </si>
  <si>
    <t>Document Fiscal Year Focus</t>
  </si>
  <si>
    <t>2019</t>
  </si>
  <si>
    <t>Document Fiscal Period Focus</t>
  </si>
  <si>
    <t>FY</t>
  </si>
  <si>
    <t>New York Stock Exchange</t>
  </si>
  <si>
    <t>Title of 12(b) Security</t>
  </si>
  <si>
    <t xml:space="preserve">Voting ordinary shares of par value BM$ 0.01 each </t>
  </si>
  <si>
    <t>Trading Symbol</t>
  </si>
  <si>
    <t>NTB</t>
  </si>
  <si>
    <t>Security Exchange Name</t>
  </si>
  <si>
    <t>NYSE</t>
  </si>
  <si>
    <t>Bermuda Stock Exchange</t>
  </si>
  <si>
    <t>Voting ordinary shares of par value BM$ 0.01 each</t>
  </si>
  <si>
    <t>NTB.BH</t>
  </si>
  <si>
    <t>Business Contact</t>
  </si>
  <si>
    <t>65 Front Street</t>
  </si>
  <si>
    <t>Contact Personnel Name</t>
  </si>
  <si>
    <t>Shaun Morris</t>
  </si>
  <si>
    <t>City Area Code</t>
  </si>
  <si>
    <t>441</t>
  </si>
  <si>
    <t>Local Phone Number</t>
  </si>
  <si>
    <t>295-1111</t>
  </si>
  <si>
    <t>Contact Personnel Fax Number</t>
  </si>
  <si>
    <t>(441) 292-4365</t>
  </si>
  <si>
    <t>Contact Personnel Email Address</t>
  </si>
  <si>
    <t>Shaun.Morris@Butterfieldgroup.com</t>
  </si>
  <si>
    <t>Consolidated Balance Sheets - USD ($) $ in Thousands</t>
  </si>
  <si>
    <t>Dec. 31, 2019</t>
  </si>
  <si>
    <t>Dec. 31, 2018</t>
  </si>
  <si>
    <t>Assets</t>
  </si>
  <si>
    <t>Cash and demand deposits with banks - Non-interest bearing</t>
  </si>
  <si>
    <t>Demand deposits with banks - Interest bearing</t>
  </si>
  <si>
    <t>Cash equivalents - Interest bearing</t>
  </si>
  <si>
    <t>Cash due from banks</t>
  </si>
  <si>
    <t>Securities purchased under agreements to resell</t>
  </si>
  <si>
    <t>Short-term investments</t>
  </si>
  <si>
    <t>Investment in securities</t>
  </si>
  <si>
    <t>Equity securities at fair value</t>
  </si>
  <si>
    <t>Fair value</t>
  </si>
  <si>
    <t>Held-to-maturity (fair value: $2,255,987 (2018: $2,036,214))</t>
  </si>
  <si>
    <t>Total investment in securities</t>
  </si>
  <si>
    <t>Loans</t>
  </si>
  <si>
    <t>Allowance for credit losses</t>
  </si>
  <si>
    <t>Loans, net of allowance for credit losses</t>
  </si>
  <si>
    <t>Premises, equipment and computer software, net of accumulated depreciation</t>
  </si>
  <si>
    <t>Accrued interest</t>
  </si>
  <si>
    <t>Goodwill</t>
  </si>
  <si>
    <t>Other Intangible assets, net</t>
  </si>
  <si>
    <t>Equity method investments</t>
  </si>
  <si>
    <t>Other real estate owned, net</t>
  </si>
  <si>
    <t>Other assets</t>
  </si>
  <si>
    <t>Total assets</t>
  </si>
  <si>
    <t>Customer deposits</t>
  </si>
  <si>
    <t>Total deposits</t>
  </si>
  <si>
    <t>Employee benefit plans</t>
  </si>
  <si>
    <t>Other liabilities</t>
  </si>
  <si>
    <t>Total other liabilities</t>
  </si>
  <si>
    <t>Long-term debt</t>
  </si>
  <si>
    <t>Total liabilities</t>
  </si>
  <si>
    <t>Commitments, contingencies and guarantees (Note 12)</t>
  </si>
  <si>
    <t xml:space="preserve"> </t>
  </si>
  <si>
    <t>Shareholders' equity</t>
  </si>
  <si>
    <t>Common share capital (BMD 0.01 par; authorized voting ordinary shares 2,000,000,000 and non-voting ordinary shares 6,000,000,000) issued and outstanding: 53,005,177 (2018: 55,359,218)</t>
  </si>
  <si>
    <t>Additional paid-in capital</t>
  </si>
  <si>
    <t>Accumulated deficit</t>
  </si>
  <si>
    <t>Less: treasury common shares, at cost: 619,212 (2018: 1,254,212)</t>
  </si>
  <si>
    <t>Accumulated other comprehensive loss</t>
  </si>
  <si>
    <t>Total shareholders’ equity</t>
  </si>
  <si>
    <t>Total liabilities and shareholders’ equity</t>
  </si>
  <si>
    <t>Customers</t>
  </si>
  <si>
    <t>Non-interest bearing</t>
  </si>
  <si>
    <t>Interest bearing</t>
  </si>
  <si>
    <t>Banks</t>
  </si>
  <si>
    <t>Consolidated Balance Sheets (Parenthetical) $ in Thousands</t>
  </si>
  <si>
    <t>Dec. 31, 2019USD ($)shares</t>
  </si>
  <si>
    <t>Dec. 31, 2018USD ($)shares</t>
  </si>
  <si>
    <t>Held-to-maturity, fair value | $</t>
  </si>
  <si>
    <t>Common shares, issued (in shares)</t>
  </si>
  <si>
    <t>Common shares, outstanding (in shares)</t>
  </si>
  <si>
    <t>Treasury common shares, at cost (in shares)</t>
  </si>
  <si>
    <t>Voting Common Stock</t>
  </si>
  <si>
    <t>Common shares, authorized (in shares)</t>
  </si>
  <si>
    <t>Non-voting Common Stock</t>
  </si>
  <si>
    <t>Consolidated Statements of Operations - USD ($) $ in Thousands</t>
  </si>
  <si>
    <t>Dec. 31, 2017</t>
  </si>
  <si>
    <t>Non-interest income</t>
  </si>
  <si>
    <t>Asset management</t>
  </si>
  <si>
    <t>Banking</t>
  </si>
  <si>
    <t>Foreign exchange revenue</t>
  </si>
  <si>
    <t>Trust</t>
  </si>
  <si>
    <t>Custody and other administration services</t>
  </si>
  <si>
    <t>Other non-interest income</t>
  </si>
  <si>
    <t>Total non-interest income</t>
  </si>
  <si>
    <t>Interest income</t>
  </si>
  <si>
    <t>Interest and fees on loans</t>
  </si>
  <si>
    <t>Investments (none of the investment securities are intrinsically tax-exempt)</t>
  </si>
  <si>
    <t>Available-for-sale</t>
  </si>
  <si>
    <t>Held-to-maturity</t>
  </si>
  <si>
    <t>Deposits with banks</t>
  </si>
  <si>
    <t>Total interest income</t>
  </si>
  <si>
    <t>Interest expense</t>
  </si>
  <si>
    <t>Deposits</t>
  </si>
  <si>
    <t>Securities sold under agreement to repurchase</t>
  </si>
  <si>
    <t>Total interest expense</t>
  </si>
  <si>
    <t>Net interest income before provision for credit losses</t>
  </si>
  <si>
    <t>Provision for credit recoveries (losses)</t>
  </si>
  <si>
    <t>Net interest income after provision for credit losses</t>
  </si>
  <si>
    <t>Net gains (losses) on equity securities</t>
  </si>
  <si>
    <t>Net realized gains (losses) on available-for-sale investments</t>
  </si>
  <si>
    <t>Net gains (losses) on other real estate owned</t>
  </si>
  <si>
    <t>Net other gains (losses)</t>
  </si>
  <si>
    <t>Total other gains (losses)</t>
  </si>
  <si>
    <t>Total net revenue</t>
  </si>
  <si>
    <t>Non-interest expense</t>
  </si>
  <si>
    <t>Salaries and other employee benefits</t>
  </si>
  <si>
    <t>Technology and communications</t>
  </si>
  <si>
    <t>Professional and outside services</t>
  </si>
  <si>
    <t>Property</t>
  </si>
  <si>
    <t>Indirect taxes</t>
  </si>
  <si>
    <t>Non-service employee benefits expense</t>
  </si>
  <si>
    <t>Marketing</t>
  </si>
  <si>
    <t>Amortization of intangible assets</t>
  </si>
  <si>
    <t>Restructuring costs</t>
  </si>
  <si>
    <t>Other expenses</t>
  </si>
  <si>
    <t>Total non-interest expense</t>
  </si>
  <si>
    <t>Net income before income taxes</t>
  </si>
  <si>
    <t>Income tax benefit (expense)</t>
  </si>
  <si>
    <t>Net income</t>
  </si>
  <si>
    <t>Earnings per common share</t>
  </si>
  <si>
    <t>Basic earnings per share (in dollars per share)</t>
  </si>
  <si>
    <t>Diluted earnings per share (in dollars per share)</t>
  </si>
  <si>
    <t>Consolidated Statements of Comprehensive Income - USD ($) $ in Thousands</t>
  </si>
  <si>
    <t>Statement of Comprehensive Income [Abstract]</t>
  </si>
  <si>
    <t>Other comprehensive income (loss), net of taxes</t>
  </si>
  <si>
    <t>Net change in unrealized gains and losses on translation of net investment in foreign operations</t>
  </si>
  <si>
    <t>Accretion of net unrealized (gains) losses on held-to-maturity investments transferred from available-for-sale investments</t>
  </si>
  <si>
    <t>Net change in unrealized gains and losses on available-for-sale investments</t>
  </si>
  <si>
    <t>Employee benefit plans adjustments</t>
  </si>
  <si>
    <t>Total comprehensive income</t>
  </si>
  <si>
    <t>Consolidated Statements of Changes in Shareholders' Equity - USD ($) $ in Thousands</t>
  </si>
  <si>
    <t>Total</t>
  </si>
  <si>
    <t>Common share capital</t>
  </si>
  <si>
    <t>Treasury common shares</t>
  </si>
  <si>
    <t>Accumulated other comprehensive income (loss)</t>
  </si>
  <si>
    <t>Beginning balance (in shares) at Dec. 31, 2016</t>
  </si>
  <si>
    <t>Balance at beginning of year at Dec. 31, 2016</t>
  </si>
  <si>
    <t>Increase (Decrease) in Stockholders' Equity [Roll Forward]</t>
  </si>
  <si>
    <t>Issuance of common shares (in shares)</t>
  </si>
  <si>
    <t>Issuance of common shares</t>
  </si>
  <si>
    <t>Share-based compensation</t>
  </si>
  <si>
    <t>Share-based settlements</t>
  </si>
  <si>
    <t>Cost of issuance of common shares</t>
  </si>
  <si>
    <t>Sale of treasury common shares</t>
  </si>
  <si>
    <t>Net income for year</t>
  </si>
  <si>
    <t>Common share cash dividends declared and paid, $1.76 per share (2018: $1.52 per share; 2017: $1.28 per share)</t>
  </si>
  <si>
    <t>Sale of treasury common shares (in shares)</t>
  </si>
  <si>
    <t>Share-based settlements (in shares)</t>
  </si>
  <si>
    <t>Ending balance (in shares) at Dec. 31, 2017</t>
  </si>
  <si>
    <t>Balance at end of year at Dec. 31, 2017</t>
  </si>
  <si>
    <t>Purchase of treasury common shares (in shares)</t>
  </si>
  <si>
    <t>Purchase of treasury common shares</t>
  </si>
  <si>
    <t>Ending balance (in shares) at Dec. 31, 2018</t>
  </si>
  <si>
    <t>Balance at end of year at Dec. 31, 2018</t>
  </si>
  <si>
    <t>Retirement of shares (in shares)</t>
  </si>
  <si>
    <t>Retirement of shares</t>
  </si>
  <si>
    <t>Ending balance (in shares) at Dec. 31, 2019</t>
  </si>
  <si>
    <t>Balance at end of year at Dec. 31, 2019</t>
  </si>
  <si>
    <t>Consolidated Statements of Changes in Shareholders' Equity (Parenthetical) - $ / shares</t>
  </si>
  <si>
    <t>Common share cash dividends declared (in dollars per share)</t>
  </si>
  <si>
    <t>Common share cash dividends paid (in dollars per share)</t>
  </si>
  <si>
    <t>Consolidated Statements of Cash Flows - USD ($) $ in Thousands</t>
  </si>
  <si>
    <t>Cash flows from operating activities</t>
  </si>
  <si>
    <t>Adjustments to reconcile net income to operating cash flows</t>
  </si>
  <si>
    <t>Depreciation and amortization</t>
  </si>
  <si>
    <t>Provision for credit (recovery) losses</t>
  </si>
  <si>
    <t>Share-based payments and settlements</t>
  </si>
  <si>
    <t>Net realized (gains) losses on available-for-sale investments</t>
  </si>
  <si>
    <t>Net (gains) losses on other real estate owned</t>
  </si>
  <si>
    <t>(Increase) decrease in carrying value of equity method investments</t>
  </si>
  <si>
    <t>Dividends received from equity method investments</t>
  </si>
  <si>
    <t>Changes in operating assets and liabilities</t>
  </si>
  <si>
    <t>(Increase) decrease in accrued interest receivable</t>
  </si>
  <si>
    <t>(Increase) decrease in other assets</t>
  </si>
  <si>
    <t>Increase (decrease) in accrued interest payable</t>
  </si>
  <si>
    <t>Increase (decrease) in employee benefit plans and other liabilities</t>
  </si>
  <si>
    <t>Cash provided by (used in) operating activities</t>
  </si>
  <si>
    <t>Cash flows from investing activities</t>
  </si>
  <si>
    <t>(Increase) decrease in securities purchased under agreements to resell</t>
  </si>
  <si>
    <t>Short-term investments other than restricted cash: proceeds from maturities and sales</t>
  </si>
  <si>
    <t>Short-term investments other than restricted cash: purchases</t>
  </si>
  <si>
    <t>Net change in equity securities at fair value</t>
  </si>
  <si>
    <t>Available-for-sale investments: proceeds from sale</t>
  </si>
  <si>
    <t>Available-for-sale investments: proceeds from maturities and pay downs</t>
  </si>
  <si>
    <t>Available-for-sale investments: purchases</t>
  </si>
  <si>
    <t>Held-to-maturity investments: proceeds from maturities and pay downs</t>
  </si>
  <si>
    <t>Held-to-maturity investments: purchases</t>
  </si>
  <si>
    <t>Net (increase) decrease in loans</t>
  </si>
  <si>
    <t>Additions to premises, equipment and computer software</t>
  </si>
  <si>
    <t>Proceeds from sale of other real estate owned</t>
  </si>
  <si>
    <t>Purchase of intangible assets</t>
  </si>
  <si>
    <t>Gross cash received (disbursed for) from business acquisition</t>
  </si>
  <si>
    <t>Cash provided by (used in) investing activities</t>
  </si>
  <si>
    <t>Cash flows from financing activities</t>
  </si>
  <si>
    <t>Net increase (decrease) in deposits</t>
  </si>
  <si>
    <t>Proceeds from issuance of common shares, net of underwriting discounts and commissions</t>
  </si>
  <si>
    <t>Issuance of subordinated capital, net of underwriting fees</t>
  </si>
  <si>
    <t>Repayment of long-term debt</t>
  </si>
  <si>
    <t>Common shares repurchased</t>
  </si>
  <si>
    <t>Proceeds from stock option exercises</t>
  </si>
  <si>
    <t>Cash dividends paid on common shares</t>
  </si>
  <si>
    <t>Cash provided by (used in) financing activities</t>
  </si>
  <si>
    <t>Net effect of exchange rates on cash, cash equivalents and restricted cash</t>
  </si>
  <si>
    <t>Net increase (decrease) in cash, cash equivalents and restricted cash</t>
  </si>
  <si>
    <t>Cash, cash equivalents and restricted cash: beginning of year</t>
  </si>
  <si>
    <t>Cash, cash equivalents and restricted cash: end of year</t>
  </si>
  <si>
    <t>Components of cash, cash equivalents and restricted cash at end of year</t>
  </si>
  <si>
    <t>Total cash, cash equivalents and restricted cash at end of year</t>
  </si>
  <si>
    <t>Supplemental disclosure of cash flow information</t>
  </si>
  <si>
    <t>Cash interest paid</t>
  </si>
  <si>
    <t>Cash income taxes paid</t>
  </si>
  <si>
    <t>Supplemental disclosure of non-cash items</t>
  </si>
  <si>
    <t>Transfer to (out of) other real estate owned</t>
  </si>
  <si>
    <t>Initial recognition of right-of-use assets and operating lease liabilities</t>
  </si>
  <si>
    <t>Extinguishment of loan in exchange for available-for-sale investments</t>
  </si>
  <si>
    <t>Nature of business</t>
  </si>
  <si>
    <t>Organization, Consolidation and Presentation of Financial Statements [Abstract]</t>
  </si>
  <si>
    <t>Note 1: Nature of business The Bank of N.T. Butterfield &amp; Son Limited (“Butterfield”, the “Bank” or the “Company”) is incorporated under the laws of Bermuda and has a banking license under the Banks and Deposit Companies Act, 1999 (“the Act”). Butterfield is regulated by the Bermuda Monetary Authority (“BMA”), which operates in accordance with Basel principles. Butterfield is a full service bank and wealth manager headquartered in Hamilton, Bermuda. The Bank operates its business through three geographic segments: Bermuda, the Cayman Islands, and the Channel Islands and the United Kingdom ("UK"), where its principal banking operations are located and where it offers specialized financial services. Butterfield offers banking services, comprised of retail and corporate banking, and wealth management, which consists of trust, private banking, and asset management. In the Bermuda and Cayman Islands segments, Butterfield offers both banking and wealth management. In the Channel Islands and the UK segment, the Bank offers wealth management and residential property lending. Butterfield also has operations in the jurisdictions of The Bahamas, Canada, Mauritius, Singapore and Switzerland, which are included in our Other segment.</t>
  </si>
  <si>
    <t>Significant accounting policies</t>
  </si>
  <si>
    <t>Accounting Policies [Abstract]</t>
  </si>
  <si>
    <t>Note 2: Significant accounting policies The Bank's reporting currency is United States ("US") dollars. Assets, liabilities, revenues and expenses denominated in Bermuda dollars are translated to US dollars at par. A. Basis of Presentation and Use of Estimates and Assumptions 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 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 • Business combinations B. 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The Bank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Bank’s involvement with a VIE cause the Bank’s consolidation conclusion to change. Certain Bank sponsored asset management funds are structured as limited partnerships or limited companies (collectively the “funds”). The funds have various investment strategies (including but not limited to fixed income, equities and fund of funds) and are financed by non-affiliated investors. A subsidiary of the Bank is either the general partner or investment manager to the funds but does not have any significant variable interests in these entities. For those funds where the non-affiliated investors have the ability to remove the subsidiary of the Bank as the general partner or investment manager without cause (i.e. kick out rights), based on a simple majority vote, or the non-affiliated investors have rights to participate in important decisions, the Bank does not consolidate such voting interest entities. In cases where the non-affiliated investors do not have substantive kick out or participating rights, the Bank evaluates the funds as VIEs and consolidates if it is the general partner or investment manager and has a potentially significant interest. During the three years ended December 31, 2019 , 2018 and 2017 , the Bank had no interests in VIEs where the Bank was considered the primary beneficiary, nor did the Bank have any significant variable interests in a VIE where the Bank was not considered the primary beneficiary. For the variable interests the Bank holds in entities which are not considered VIEs, the Bank utilized the majority voting interest framework. The Bank consolidates these entities where it holds, directly or indirectly, more than 50% of the voting rights or where it exercises control.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 C. Foreign Currency Translation Assets, liabilities, revenues and expenses denominated in Bermuda dollars are translated to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 D. 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 E. Cash Due from Banks Cash due from bank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 F. 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G. 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Equity securities with readily determinable fair values are carried at fair value in the consolidated balance sheets, with unrealized gains and losses included in the consolidated statements of operations as net gains (losses) on equity securities.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Equity method investments which include investments whereby the Bank has the ability to influence, but not control, the financial or operating policies of such entities, are accounted for using the equity method of accounting. Debt securities are classified as trading, available-for-sale (“AFS”) or held-to-maturity (“HTM”). Investments are classified as trading when management has the intent to sell these investments for profit. Debt securities classified as trading investments are carried at fair value in the consolidated balance sheets, with unrealized gains and losses included in the consolidated statements of operations as net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as net increase or decrease to AOCL. Investments that the Bank has the positive intent and ability to hold to maturity are classified as HTM and are carried at amortized cost in the consolidated balance sheets. Unrecognized gains and losses on HTM securities are disclosed in the notes to the consolidated financial statements. The specific identification method is used to determine realized gains and losses on trading and AFS investments, which are included in net trading gains and losses and net realized gains and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zed cost and carrying amount. Accrual of income is suspended in respect of debt securities that are in default, or from which it is unlikely that future interest payments will be received as scheduled. Recognition of other-than-temporary impairments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 I. 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z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zed only to the extent it is received in cash. Cash received on non-accrual loans where there is no doubt regarding full repayment (no impairment recognized in the form of a specific allowance) is first applied as repayment of the past due principal amount of the loan and secondly to past due interest and fees. Where there is doubt regarding the ultimate full repayment of the non-accrual loan (impairment recognized in the form of a specific allowance), all cash received is applied to reduce the principal amount of the loan. Interest income on these loans is recogniz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 J. 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identified through the Bank's internal risk rating framework and reflect the associated estimated credit loss. The specific allowance for an individual loan is computed as the difference between the recorded investment in the loan and the present value of expected future cash flows and is dependent upon the assumptions on the timing and amounts of the receipts or the fair value of collateral-dependent loans.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z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of smaller balance homogeneous loans is established through various analyzes that estimate the incurred loss at the balance sheet date inherent in the lending and off-balance sheet credit-related arrangements portfolios. These analyzes may consider historical default and loss rates, geographic, industry, economic, and other environmental factors. Management may also consider overall portfolio indicators including trends in internally risk rated exposures, delinquent (defined as loans that are more than 30 days past due), non-performing, trends in volumes and terms of loans, cash-basis loans, historical and forecasted write-offs, and a review of industry, geographic and portfolio concentrations, including current developments within those segments. In addition, management may consider the current business strategy and credit process, including lending policies and procedures such as limit setting and compliance, credit approvals, loan underwriting criteria and loan workout procedures. K. Business Combinations, Goodwill and Intangible Assets All business combinations are accounted for using the acquisition method. 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 L. 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zes certain costs, including interest cost incurred during the development phase, associated with the acquisition or development of internal use software. Once the software is ready for its intended use, these costs are amortized on a straight-line basis over the software's expected useful life, which is between five and 10 years. Management reviews the recoverability of the carrying amount of premises, e</t>
  </si>
  <si>
    <t>Cash and Cash Equivalents [Abstract]</t>
  </si>
  <si>
    <t>Note 3: Cash due from banks In 2019, the classification of certain interest bearing and non-interest bearing cash items was amended and the 2018 classification presented below was revised accordingly. December 31, 2019 December 31, 2018 Non-interest bearing Cash and demand deposits with banks 88,031 91,722 Interest bearing¹ Demand deposits with banks 839,320 520,048 Cash equivalents 1,622,719 1,442,113 Sub-total - Interest bearing 2,462,039 1,962,161 Total cash due from banks 2,550,070 2,053,883 ¹ Interest bearing cash due from banks includes certain demand deposits with banks as at December 31, 2019 in the amount of $439.5 million ( December 31, 2018 : $236.7 million ) that are earning interest at a negligible rate.</t>
  </si>
  <si>
    <t>Investments, Debt and Equity Securities [Abstract]</t>
  </si>
  <si>
    <t>Note 4: Short-term investments December 31, 2019 December 31, 2018 Unrestricted Maturing within three months 594,749 25,459 Maturing between three to six months 591,212 9,641 Maturing between six to twelve months 2,584 — Total unrestricted short-term investments 1,188,545 35,100 Affected by drawing restrictions related to minimum reserve and derivative margin requirements Non-interest earning demand deposits 2,270 2,401 Interest earning demand and term deposits 27,565 14,835 Total restricted short-term investments 29,835 17,236 Total short-term investments 1,218,380 52,336</t>
  </si>
  <si>
    <t>Note 5: Investment in securities Amortized Cost, Carrying Amount and Fair Value On the consolidated balance sheets, equity securities and AFS investments are carried at fair value and HTM investments are carried at amortized cost. December 31, 2019 December 31, 2018 Amortized Gross Gross Fair value Amortized Gross Gross Fair value Equity securities Mutual funds 5,724 2,142 (447 ) 7,419 5,724 1,176 (405 ) 6,495 Total equity securities 5,724 2,142 (447 ) 7,419 5,724 1,176 (405 ) 6,495 Available-for-sale US government and federal agencies 2,040,171 18,617 (6,342 ) 2,052,446 1,820,808 3,355 (37,656 ) 1,786,507 Non-US governments debt securities 26,118 82 (524 ) 25,676 25,804 19 (398 ) 25,425 Corporate debt securities — — — — 80,177 — (1,464 ) 78,713 Asset-backed securities - Student loans 13,290 — (399 ) 12,891 13,290 — (664 ) 12,626 Commercial mortgage-backed securities — — — — 125,806 6 (2,603 ) 123,209 Residential mortgage-backed securities 128,952 654 (278 ) 129,328 160,492 — (4,223 ) 156,269 Total available-for-sale 2,208,531 19,353 (7,543 ) 2,220,341 2,226,377 3,380 (47,008 ) 2,182,749 Held-to-maturity¹ US government and federal agencies 2,208,663 47,814 (490 ) 2,255,987 2,066,120 5,012 (34,918 ) 2,036,214 Total held-to-maturity 2,208,663 47,814 (490 ) 2,255,987 2,066,120 5,012 (34,918 ) 2,036,214 ¹ For the years ended December 31, 2019 , 2018 and 2017 , non-credit impairments recognized in AOCL for HTM investments were nil . Investments with Unrealized Loss Positions The Bank does not believe that the AFS and HTM investment securities that were in an unrealized loss position as at December 31, 2019 (and December 31, 2018 ), which were composed of 68 securities representing 23% of the AFS and HTM portfolios' carrying value ( December 31, 2018 : 198 and 75% , respectively), represent an OTTI. Total gross unrealized losses were 0.8% of the fair value of affected securities ( December 31, 2018 : 2.6% ). Management does not intend to sell and it is likely that management will not be required to sell the securities prior to their anticipated recovery. Unrealized losses were attributable primarily to changes in market interest rates, relative to when the investment securities were purchased, and not due to the credit quality of the investment securities. The issuers continue to make timely principal and interest payments on the securities. The following describes the processes for identifying credit impairment in security types with the most significant unrealized losses as shown in the preceding tables. Management believes that all the US government and federal agencies securities do not have any credit losses, given the explicit and implicit guarantees provided by the US federal government. Management believes that all the Non-US governments debt securities do not have any credit losses, given the explicit guarantee provided by the issuing government. Investments in Asset-backed securities - Student loans are composed primarily of securities collateralized by Federal Family Education Loan Program loans (“FFELP loans”). FFELP loans benefit from a US federal government guarantee of at least 97% of defaulted principal and accrued interest, with additional credit support provided in the form of over-collateralization, subordination and excess spread, which collectively total in excess of 100%. Accordingly, the vast majority of FFELP loan-backed securities are not exposed to traditional consumer credit risk. Investments in Residential mortgage-backed securities relate to 7 securities which are rated AAA and possess similar significant credit enhancement as described above. No credit losses were recognized on these securities as the weighted average credit support and the weighted average loan-to-value ratios (“LTV”) range from 11% - 22% and 54% - 63% , respectively. Current credit support is significantly greater than any delinquencies experienced on the underlying mortgages. In the following tables, debt securities with unrealized losses that are not deemed to be OTTI are categorized as being in a loss position for "less than 12 months" or "12 months or more" based on the point in time that the fair value most recently declined below the amortized cost basis. Less than 12 months 12 months or more December 31, 2019 Fair value Gross Fair value Gross Total fair value Total gross Available-for-sale securities with unrealized losses US government and federal agencies 376,262 (1,786 ) 435,999 (4,556 ) 812,261 (6,342 ) Non-US governments debt securities 202 (1 ) 22,246 (523 ) 22,448 (524 ) Asset-backed securities - Student loans — — 12,891 (399 ) 12,891 (399 ) Residential mortgage-backed securities 6,038 (30 ) 50,254 (248 ) 56,292 (278 ) Total available-for-sale securities with unrealized losses 382,502 (1,817 ) 521,390 (5,726 ) 903,892 (7,543 ) Held-to-maturity securities with unrealized losses US government and federal agencies 47,038 (214 ) 46,411 (276 ) 93,449 (490 ) Less than 12 months 12 months or more December 31, 2018 Fair value Gross Fair value Gross Total fair value Total gross Available-for-sale securities with unrealized losses US government and federal agencies 372,283 (1,586 ) 1,027,638 (36,070 ) 1,399,921 (37,656 ) Non-US governments debt securities — — 22,360 (398 ) 22,360 (398 ) Corporate debt securities 14,914 (114 ) 63,799 (1,350 ) 78,713 (1,464 ) Asset-backed securities - Student loans — — 12,626 (664 ) 12,626 (664 ) Commercial mortgage-backed securities 812 — 117,379 (2,603 ) 118,191 (2,603 ) Residential mortgage-backed securities 49,804 (1,313 ) 106,465 (2,910 ) 156,269 (4,223 ) Total available-for-sale securities with unrealized losses 437,813 (3,013 ) 1,350,267 (43,995 ) 1,788,080 (47,008 ) Held-to-maturity securities with unrealized losses US government and federal agencies 647,484 (11,468 ) 724,974 (23,450 ) 1,372,458 (34,918 ) Investment Maturities The following table presents the remaining term to contractual maturity of the Bank’s securities. The actual maturities may differ as certain securities offer prepayment options to the borrowers. Remaining term to maturity December 31, 2019 Within 3 months 3 to 12 months 1 to 5 years 5 to 10 years Over 10 years No specific or single maturity Carrying amount Equity securities Mutual funds — — — — — 7,419 7,419 Available-for-sale US government and federal agencies — — — — — 2,052,446 2,052,446 Non-US governments debt securities — 22,449 3,227 — — 25,676 Asset-backed securities - Student loans — — — — — 12,891 12,891 Residential mortgage-backed securities — — — — — 129,328 129,328 Total available-for-sale — — 22,449 3,227 — 2,194,665 2,220,341 Held-to-maturity US government and federal agencies — — — — — 2,208,663 2,208,663 Total investments — — 22,449 3,227 — 4,410,747 4,436,423 Total by currency US dollars — 22,449 3,227 — 4,410,469 4,436,145 Other — — — — — 278 278 Total investments — — 22,449 3,227 — 4,410,747 4,436,423 Pledged Investments The Bank pledges certain US government and federal agencies investment securities to further secure the Bank's issued customer deposit products. The secured party does not have the right to sell or repledge the collateral. December 31, 2019 December 31, 2018 Pledged Investments Amortized Fair value Amortized Fair value Available-for-sale 3,848 3,912 42,531 42,400 Held-to-maturity 5,449 5,552 70,818 69,030 Sale Proceeds and Realized Gains and Losses of AFS Securities Year ended December 31, 2019 Sale proceeds Gross realized Gross realized US government and federal agencies 35,001 115 — Corporate debt securities 64,787 49 (141 ) Commercial mortgage-backed securities 124,545 901 (272 ) Pass-through note 972 972 — Total 225,305 2,037 (413 ) Year ended December 31, 2018 Sale Gross realized Gross realized US government and federal agencies 812,720 1,599 (1,263 ) Corporate debt securities 24,975 — (87 ) Commercial mortgage-backed securities 15,260 — (354 ) Pass-through note 1,205 1,205 — Total 854,160 2,804 (1,704 ) Year ended December 31, 2017 Sale Gross realized Gross realized Corporate debt securities 202,700 1,684 — Commercial mortgage-backed securities 7,785 — (60 ) Pass-through note 2,562 2,562 — Total 213,047 4,246 (60 ) Taxability of Interest Income None of the investments' interest income have received a specific preferential income tax treatment in any of the jurisdictions in which the Bank owns investments.</t>
  </si>
  <si>
    <t>Receivables [Abstract]</t>
  </si>
  <si>
    <t>Note 6: Loans The principal means of securing residential mortgages, personal, credit card and business loans are entitlements over assets and guarantees. Mortgage loans are generally repayable over periods of up to thirty years and personal and business loans are generally repayable over terms not exceeding five years. Government loans are repayable over a variety of terms which are individually negotiated. Amounts owing on credit cards are revolving and typically a minimum amount is due within 30 days from billing. The effective yield on total loans as at December 31, 2019 is 4.73% ( December 31, 2018 : 5.53% ). December 31, 2019 December 31, 2018 Commercial loans Government 370,753 105,664 Commercial and industrial 535,715 513,863 Commercial overdrafts 28,547 33,094 Total gross commercial loans 935,015 652,621 Less specific allowance for credit losses (4,904 ) (4,453 ) Net commercial loans 930,111 648,168 Commercial real estate loans Commercial mortgage 659,293 496,975 Construction 94,940 78,669 Total gross commercial real estate loans 754,233 575,644 Less specific allowance for credit losses (470 ) (600 ) Net commercial real estate loans 753,763 575,044 Consumer loans Automobile financing 21,462 20,224 Credit card 87,674 84,089 Overdrafts 7,858 12,886 Other consumer 140,147 63,491 Total gross consumer loans 257,141 180,690 Less specific allowance for credit losses (676 ) (274 ) Net consumer loans 256,465 180,416 Residential mortgage loans 3,219,821 2,660,036 Less specific allowance for credit losses (11,628 ) (9,588 ) Net residential mortgage loans 3,208,193 2,650,448 Total gross loans 5,166,210 4,068,991 Less specific allowance for credit losses (17,678 ) (14,915 ) Less general allowance for credit losses (5,910 ) (10,187 ) Net loans 5,142,622 4,043,889 Age Analysis of Past Due Loans (Including Non-Accrual Loans) The following tables summarize the past due status of the loans as at December 31, 2019 and December 31, 2018 . The aging of past due amounts are determined based on the contractual delinquency status of payments under the loan and this aging may be affected by the timing of the last business day at period end. Loans less than 30 days past due are included in current loans. December 31, 2019 30 - 59 days 60 - 89 days More than 90 days Total past due loans Total current Total loans Commercial loans Government — — — — 370,753 370,753 Commercial and industrial 276 — 7,487 7,763 527,952 535,715 Commercial overdrafts — — 2 2 28,545 28,547 Total commercial loans 276 — 7,489 7,765 927,250 935,015 Commercial real estate loans Commercial mortgage 445 — 3,250 3,695 655,598 659,293 Construction — — 3,128 3,128 91,812 94,940 Total commercial real estate loans 445 — 6,378 6,823 747,410 754,233 Consumer loans Automobile financing 53 58 135 246 21,216 21,462 Credit card 630 221 424 1,275 86,399 87,674 Overdrafts — — 34 34 7,824 7,858 Other consumer 994 139 1,028 2,161 137,986 140,147 Total consumer loans 1,677 418 1,621 3,716 253,425 257,141 Residential mortgage loans 31,931 9,487 47,132 88,550 3,131,271 3,219,821 Total gross loans 34,329 9,905 62,620 106,854 5,059,356 5,166,210 December 31, 2018 30 - 59 days 60 - 89 days More than 90 days Total past due loans Total current Total loans Commercial loans Government — — 3,750 3,750 101,914 105,664 Commercial and industrial 231 — 7,379 7,610 506,253 513,863 Commercial overdrafts — — 2 2 33,092 33,094 Total commercial loans 231 — 11,131 11,362 641,259 652,621 Commercial real estate loans Commercial mortgage 837 1,282 4,062 6,181 490,794 496,975 Construction — — — — 78,669 78,669 Total commercial real estate loans 837 1,282 4,062 6,181 569,463 575,644 Consumer loans Automobile financing 125 29 162 316 19,908 20,224 Credit card 351 313 126 790 83,299 84,089 Overdrafts — — 4 4 12,882 12,886 Other consumer 456 183 577 1,216 62,275 63,491 Total consumer loans 932 525 869 2,326 178,364 180,690 Residential mortgage loans 31,015 8,859 36,394 76,268 2,583,768 2,660,036 Total gross loans 33,015 10,666 52,456 96,137 3,972,854 4,068,991 Loans' Credit Quality The four credit quality classifications set out in the following tables (which exclude purchased credit-impaired loans) are defined below and describe the credit quality of the Bank's lending portfolio. These classifications each encompass a range of more granular, internal credit rating grades assigned. A pass loan shall mean a loan that is expected to be repaid as agreed. A loan is classified as pass where the Bank is not expected to face repayment difficulties because the present and projected cash flows are sufficient to repay the debt and the repayment schedule as established by the agreement is being followed. A special mention loan shall mean a loan under close monitoring by the Bank’s management. Loans in this category are currently protected and still performing (current with respect to interest and principal payments), but are potentially weak and present an undue credit risk exposure, but not to the point of justifying a classification of substandard. A substandard loan shall mean a loan whose evident unreliability makes repayment doubtful and there is a threat of loss to the Bank unless the unreliability is averted. A non-accrual loan shall mean either management is of the opinion full payment of principal or interest is in doubt or when principal or interest is 90 days past due and for residential mortgage loans which are not well secured and in the process of collection. Based on the most recent analysis performed, the credit quality classifications by class of loan is as follows: December 31, 2019 Pass Special mention Substandard Non-accrual Total gross recorded loans Commercial loans Government 370,753 — — — 370,753 Commercial and industrial 469,591 57,438 1,119 7,567 535,715 Commercial overdrafts 23,529 4,565 451 2 28,547 Total commercial loans 863,873 62,003 1,570 7,569 935,015 Commercial real estate loans Commercial mortgage 581,450 71,638 2,955 3,250 659,293 Construction 91,812 — 3,128 — 94,940 Total commercial real estate loans 673,262 71,638 6,083 3,250 754,233 Consumer loans Automobile financing 21,229 78 — 155 21,462 Credit card 87,250 — 424 — 87,674 Overdrafts 5,270 2,504 50 34 7,858 Other consumer 135,534 3,550 — 1,063 140,147 Total consumer loans 249,283 6,132 474 1,252 257,141 Residential mortgage loans 3,019,105 80,135 82,251 38,330 3,219,821 Total gross recorded loans 4,805,523 219,908 90,378 50,401 5,166,210 December 31, 2018 Pass Special mention Substandard Non-accrual Total gross Commercial loans Government 101,914 — — 3,750 105,664 Commercial and industrial 501,241 4,097 1,146 7,379 513,863 Commercial overdrafts 29,896 2,705 491 2 33,094 Total commercial loans 633,051 6,802 1,637 11,131 652,621 Commercial real estate loans Commercial mortgage 444,397 45,390 3,126 4,062 496,975 Construction 78,669 — — — 78,669 Total commercial real estate loans 523,066 45,390 3,126 4,062 575,644 Consumer loans Automobile financing 19,927 119 16 162 20,224 Credit card 83,963 — 126 — 84,089 Overdrafts 12,650 232 — 4 12,886 Other consumer 60,766 1,869 10 846 63,491 Total consumer loans 177,306 2,220 152 1,012 180,690 Residential mortgage loans 2,501,814 47,039 78,697 32,486 2,660,036 Total gross recorded loans 3,835,237 101,451 83,612 48,691 4,068,991 Evaluation of Loans For Impairment December 31, 2019 December 31, 2018 Individually evaluated Collectively evaluated Individually evaluated Collectively evaluated Commercial 48,388 886,627 12,096 640,525 Commercial real estate 12,999 741,234 10,957 564,687 Consumer 1,260 255,881 1,023 179,667 Residential mortgage 115,535 3,104,286 116,211 2,543,825 Total gross loans 178,182 4,988,028 140,287 3,928,704 Changes in General and Specific Allowances For Credit Losses Year ended December 31, 2019 Commercial Commercial real estate Consumer Residential mortgage Total Allowances at beginning of year 6,913 4,092 802 13,295 25,102 Provision increase (decrease) 733 (2,596 ) 1,701 (22 ) (184 ) Recoveries 9 — 1,186 445 1,640 Charge-offs (374 ) — (2,193 ) (449 ) (3,016 ) Other — — 6 40 46 Allowances at end of year 7,281 1,496 1,502 13,309 23,588 Allowances at end of year: individually evaluated for impairment 4,904 470 676 11,628 17,678 Allowances at end of year: collectively evaluated for impairment 2,377 1,026 826 1,681 5,910 Year ended December 31, 2018 Commercial Commercial real estate Consumer Residential mortgage Total Allowances at beginning of year 6,309 10,360 888 17,910 35,467 Provision increase (decrease) 865 (6,290 ) 211 (1,777 ) (6,991 ) Recoveries 14 28 656 201 899 Charge-offs (275 ) — (953 ) (2,931 ) (4,159 ) Other — (6 ) — (108 ) (114 ) Allowances at end of year 6,913 4,092 802 13,295 25,102 Allowances at end of year: individually evaluated for impairment 4,453 600 274 9,588 14,915 Allowances at end of year: collectively evaluated for impairment 2,460 3,492 528 3,707 10,187 Year ended December 31, 2017 Commercial Commercial real estate Consumer Residential mortgage Total Allowances at beginning of year 3,377 16,224 965 23,681 44,247 Provision increase (decrease) 2,853 (5,895 ) 1,059 (3,854 ) (5,837 ) Recoveries 106 — 730 483 1,319 Charge-offs (34 ) (1 ) (1,869 ) (2,475 ) (4,379 ) Other 7 32 3 75 117 Allowances at end of year 6,309 10,360 888 17,910 35,467 Allowances at end of year: individually evaluated for impairment 2,866 583 274 9,901 13,624 Allowances at end of year: collectively evaluated for impairment 3,443 9,777 614 8,009 21,843 Non-Performing Loans (excluding purchased credit-impaired loans) December 31, 2019 December 31, 2018 Non-accrual Past due more than 90 days and accruing Total non- performing loans Non-accrual Past due more than 90 days and accruing Total non- performing loans Commercial loans Government — — — 3,750 — 3,750 Commercial and industrial 7,567 — 7,567 7,379 — 7,379 Commercial overdrafts 2 — 2 2 — 2 Total commercial loans 7,569 — 7,569 11,131 — 11,131 Commercial real estate loans Commercial mortgage 3,250 — 3,250 4,062 — 4,062 Construction — 3,128 3,128 — — — Total commercial real estate loans 3,250 3,128 6,378 4,062 — 4,062 Consumer loans Automobile financing 155 — 155 162 — 162 Credit card — 424 424 — 126 126 Overdrafts 34 — 34 4 — 4 Other consumer 1,063 — 1,063 846 — 846 Total consumer loans 1,252 424 1,676 1,012 126 1,138 Residential mortgage loans 38,330 12,008 50,338 32,486 6,332 38,818 Total non-performing loans 50,401 15,560 65,961 48,691 6,458 55,149 Impaired Loans (excluding purchased credit-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al loans and all loans modified in a TDR even if full collectability is expected following the restructuring. During the year ended December 31, 2019 , the amount of gross interest income that would have been recorded had impaired loans been current was $2.7 million ( December 31, 2018 : $2.1 million ; December 31, 2017 : $2.1 million ). Impaired loans with an allowance Gross recorded impaired loans without an allowance Total impaired loans December 31, 2019 Gross recorded loans Specific allowance Net loans Gross recorded loans Specific allowance Net loans Commercial loans Commercial and industrial 7,487 (4,904 ) 2,583 1,019 8,506 (4,904 ) 3,602 Commercial overdrafts — — — 2 2 — 2 Total commercial loans 7,487 (4,904 ) 2,583 1,021 8,508 (4,904 ) 3,604 Commercial real estate loans Commercial mortgage 1,018 (470 ) 548 5,186 6,204 (470 ) 5,734 Consumer loans Automobile financing — — — 155 155 — 155 Overdrafts — — — 34 34 — 34 Other consumer 676 (676 ) — 387 1,063 (676 ) 387 Total consumer loans 676 (676 ) — 576 1,252 (676 ) 576 Residential mortgage loans 57,887 (11,628 ) 46,259 45,718 103,605 (11,628 ) 91,977 Total impaired loans 67,068 (17,678 ) 49,390 52,501 119,569 (17,678 ) 101,891 Impaired loans with an allowance Gross recorded impaired loans without an allowance Total impaired loans December 31, 2018 Gross recorded loans Specific allowance Net loans Gross recorded loans Specific allowance Net loans Commercial loans Government 3,750 (1,687 ) 2,063 — 3,750 (1,687 ) 2,063 Commercial and industrial 7,379 (2,766 ) 4,613 965 8,344 (2,766 ) 5,578 Commercial overdrafts — — — 2 2 — 2 Total commercial loans 11,129 (4,453 ) 6,676 967 12,096 (4,453 ) 7,643 Commercial real estate loans Commercial mortgage 1,081 (600 ) 481 6,108 7,189 (600 ) 6,589 Consumer loans Automobile financing 130 (75 ) 55 32 162 (75 ) 87 Overdrafts — — — 4 4 — 4 Other consumer 199 (199 ) — 647 846 (199 ) 647 Total consumer loans 329 (274 ) 55 683 1,012 (274 ) 738 Residential mortgage loans 49,431 (9,422 ) 40,009 49,571 99,002 (9,422 ) 89,580 Total impaired loans 61,970 (14,749 ) 47,221 57,329 119,299 (14,749 ) 104,550 Specific allowance excludes $0.2 million recognized relating to purchased credit-impaired loans. Average Impaired Loan Balances and Related Recognized Interest Income December 31, 2019 December 31, 2018 December 31, 2017 Average gross recorded loans Interest income Average gross recorded loans Interest income Average gross Interest income Commercial loans Government 1,875 — 3,750 — — — Commercial and industrial 8,425 69 8,415 68 5,057 63 Commercial overdrafts 2 — 2 — 2 — Total commercial loans 10,302 69 12,167 68 5,059 63 Commercial real estate loans Commercial mortgage 6,697 262 7,539 287 7,778 222 Consumer loans Automobile financing 159 — 194 — 256 — Overdrafts 19 — 4 — 11 — Other consumer 955 — 665 — 598 — Total consumer loans 1,133 — 863 — 865 — Residential mortgage loans 101,304 4,621 97,378 4,568 89,063 4,378 Total impaired loans 119,436 4,952 117,947 4,923 102,765 4,663 ¹ All interest income recognized on impaired loans relate to loans previously modified in a TDR. Troubled Debt Restructuring As at December 31, 2019 , the Bank had no loans that were modified in a TDR during the preceding 12 months that subsequently defaulted (i.e., 90 days or more past due following a modification). As at December 31, 2018 , the Bank had two residential mortgage loans that were modified in a TDR during the preceding 12 months that subsequently defaulted with a recorded investment of $0.8 million . As at December 31, 2017 , the Bank had no loans that were modified in a TDR during the preceding 12 months that subsequently defaulted. The following table presents loans by class modified as TDRs: Year ended December 31, 2019 Number of contracts Pre- modification recorded loans Modification: Post- modification recorded loans Residential mortgage loans 3 1,381 101 1,482 Total loans modified in a TDR 3 1,381 101 1,482 Year ended December 31, 2018 Number of Pre- Modification: Post- Residential mortgage loans 19 7,864 846 8,710 Total loans modified in a TDR 19 7,864 846 8,710 Year ended December 31, 2017 Number of contracts Pre- modification recorded loans Modification: Post- modification recorded loans Commercial real estate loans 2 1,544 — 1,544 Residential mortgage loans 42 24,588 1,345 25,933 Total loans modified in a TDR 44 26,132 1,345 27,477 December 31, 2019 December 31, 2018 TDRs outstanding Accrual Non-accrual Accrual Non-accrual Commercial loans 939 — 965 — Commercial real estate loans 2,954 1,315 3,127 1,336 Residential mortgage loans 65,275 9,576 66,516 8,154 Total TDRs outstanding 69,168 10,891 70,608 9,490 Purchased Credit-Impaired Loans The Bank acquired certain credit-impaired loans as part of the November 7, 2014 acquisition of substantially all retail loans of HSBC Bank (Cayman) Limited. The accretable difference (or "accretable yield") represents the excess of a loan's cash flows expected to be collected over the loan's carrying amount. Year ended December 31, 2019 Contractual principal Non-accretable difference Accretable difference Carrying amount Balance at beginning of year 4,531 (901 ) (661 ) 2,969 Advances and increases in cash flows expected to be collected 45 28 (28 ) 45 Reductions resulting from repayments (1,577 ) 247 177 (1,153 ) Increase (reduction) resulting from changes in allowances for credit losses — 166 — 166 Reductions resulting from charge-offs (495 ) 262 — (233 ) Balance at end of year 2,504 (198 ) (512 ) 1,794 Year ended December 31, 2018 Contractual principal Non-accretable difference Accretable difference Carrying amount Balance at beginning of year 6,001 (1,239 ) (711 ) 4,051 Advances and increases in cash flows expected to be collected 25 42 (42 ) 25 Reductions resulting from repayments (1,495 ) 191 92 (1,212 ) Increase (reduction) resulting from changes in allowances for credit losses — 105 — 105 Balance at end of year 4,531 (901 ) (661 ) 2,969 Year ended December 31, 2017 Contractual principal Non-accretable difference Accretable difference Carrying amount Balance at beginning of year 8,016 (1,617 ) (811 ) 5,588 Advances and increases in cash flows expected to be collected 36 48 (48 ) 36 Reductions resulting from repayments (1,581 ) 307 148 (1,126 ) Reductions resulting from changes in allowances for credit losses — (99 ) — (99 ) Reductions resulting from charge-offs (470 ) 122 — (348 ) Balance at end of year 6,001 (1,239 ) (711 ) 4,051</t>
  </si>
  <si>
    <t>Credit risk concentrations</t>
  </si>
  <si>
    <t>Risks and Uncertainties [Abstract]</t>
  </si>
  <si>
    <t>Note 7: Credit risk concentrations Concentrations of credit risk in the lending and off-balance sheet credit-related arrangements portfolios arise when a number of customers are engaged in similar business activities, are in the same geographic region, or when they have similar economic features that would cause their ability to meet contractual obligations to be similarly affected by changes in economic conditions. The Bank regularly monitors various segments of its credit risk portfolio to assess potential concentrations of risks and to obtain collateral when deemed necessary. In the Bank's commercial portfolio, risk concentrations are evaluated primarily by industry and by geographic region of loan origination. In the consumer portfolio, concentrations are evaluated primarily by products. Credit exposures include loans, guarantees and acceptances, letters of credit and commitments for undrawn lines of credit. Unconditionally cancellable credit cards and overdraft lines of credit are excluded from the tables below. The following tables summarize the credit exposure of the Bank by business sector and by geographic region. The on-balance sheet exposure amounts disclosed are net of specific allowances and the off-balance sheet exposure amounts disclosed are gross of collateral held. December 31, 2019 December 31, 2018 Business sector Loans Off-balance sheet Total credit exposure Loans Off-balance sheet Total credit exposure Banks and financial services 767,684 324,388 1,092,072 611,404 415,124 1,026,528 Commercial and merchandising 563,494 189,060 752,554 316,349 182,440 498,789 Governments 372,544 8,807 381,351 104,857 — 104,857 Individuals 2,483,334 148,519 2,631,853 2,339,854 89,931 2,429,785 Primary industry and manufacturing 383,395 110,947 494,342 120,088 1,003 121,091 Real estate 371,758 6,312 378,070 395,086 1,547 396,633 Hospitality industry 200,603 73 200,676 160,680 3,497 164,177 Transport and communication 5,720 75 5,795 5,758 75 5,833 Sub-total 5,148,532 788,181 5,936,713 4,054,076 693,617 4,747,693 General allowance (5,910 ) — (5,910 ) (10,187 ) — (10,187 ) Total 5,142,622 788,181 5,930,803 4,043,889 693,617 4,737,506 December 31, 2019 December 31, 2018 Geographic region Cash due from Loans Off-balance sheet Total credit exposure Cash due from Loans Off-balance sheet Total credit exposure Australia 170,956 — — 170,956 145,675 — — 145,675 Barbados 784 — — 784 — 2,063 — 2,063 Belgium 3,554 — — 3,554 3,007 — — 3,007 Bermuda 38,059 2,237,372 347,802 2,623,233 36,827 2,133,859 333,845 2,504,531 Canada 553,941 — — 553,941 759,437 — — 759,437 Cayman 55,360 931,254 208,404 1,195,018 18,138 730,418 222,189 970,745 Guernsey 4 855,553 123,376 978,933 6 290,578 22,619 313,203 Japan 16,183 — — 16,183 14,271 — — 14,271 Jersey — 7,219 — 7,219 — 9,083 449 9,532 Netherlands 410,461 — — 410,461 — — — — New Zealand 6,174 — — 6,174 1,082 — — 1,082 Norway 1,204 — — 1,204 8,750 — — 8,750 Saint Lucia — 29,400 — 29,400 — 90,000 — 90,000 Switzerland 8,015 — — 8,015 6,637 — — 6,637 The Bahamas 1,607 12,859 — 14,466 1,534 14,367 — 15,901 United Kingdom 1,742,676 1,074,875 108,599 2,926,150 725,634 783,708 114,515 1,623,857 United States 898,262 — — 898,262 411,248 — — 411,248 Other 3,493 — — 3,493 1,314 — — 1,314 Sub-total 3,910,733 5,148,532 788,181 9,847,446 2,133,560 4,054,076 693,617 6,881,253 General allowance — (5,910 ) — (5,910 ) — (10,187 ) — (10,187 ) Total 3,910,733 5,142,622 788,181 9,841,536 2,133,560 4,043,889 693,617 6,871,066</t>
  </si>
  <si>
    <t>Premises, equipment and computer software</t>
  </si>
  <si>
    <t>Property, Plant and Equipment [Abstract]</t>
  </si>
  <si>
    <t>Note 8: Premises, equipment and computer software December 31, 2019 December 31, 2018 Category Cost Accumulated Net carrying Cost Accumulated Net carrying Land 8,730 — 8,730 8,612 — 8,612 Buildings 156,756 (66,370 ) 90,386 144,196 (61,853 ) 82,343 Equipment 22,928 (17,062 ) 5,866 21,323 (15,490 ) 5,833 Computer hardware and software in use 189,380 (144,236 ) 45,144 177,017 (121,652 ) 55,365 Computer software in development 8,107 — 8,107 5,907 — 5,907 Total 385,901 (227,668 ) 158,233 357,055 (198,995 ) 158,060 Year ended Depreciation charged to operating expenses December 31, 2019 December 31, 2018 December 31, 2017 Buildings (included in Property expense) 4,492 4,283 3,781 Equipment (included in Property expense) 1,524 1,413 1,336 Computer hardware and software (included in Technology and communication expense) 20,620 20,441 18,382 Total depreciation charged to operating expenses 26,636 26,137 23,499</t>
  </si>
  <si>
    <t>Goodwill and other intangible assets</t>
  </si>
  <si>
    <t>Goodwill and Intangible Assets Disclosure [Abstract]</t>
  </si>
  <si>
    <t>Note 9: Goodwill and other intangible assets Goodwill Segment Cayman Channel Islands and the UK Other Total Balance at December 31, 2016 — 19,622 — 19,622 Foreign exchange translation adjustment — 1,907 — 1,907 Balance at December 31, 2017 — 21,529 — 21,529 Acquisitions during the year 551 1,231 2,086 3,868 Foreign exchange translation adjustment — (1,333 ) (73 ) (1,406 ) Balance at December 31, 2018 551 21,427 2,013 23,991 Foreign exchange translation adjustment — 818 29 847 Balance at December 31, 2019 551 22,245 2,042 24,838 Customer Relationship Intangible Assets December 31, 2019 December 31, 2018 Business segment Cost Accumulated Net carrying Cost Accumulated Net carrying Bermuda 29,785 (13,579 ) 16,206 29,785 (11,733 ) 18,052 Cayman 17,728 (5,672 ) 12,056 17,728 (4,571 ) 13,157 Channel Islands and the UK 90,069 (51,435 ) 38,634 65,698 (51,210 ) 14,488 Other 5,563 (794 ) 4,769 5,563 (509 ) 5,054 Total 143,145 (71,480 ) 71,665 118,774 (68,023 ) 50,751 Customer relationships are initially valued based on the present value of net cash flows expected to be derived solely from the recurring customer base existing as at the date of acquisition. Customer relationship intangible assets may or may not arise from contracts. During the year ended December 31, 2019 , the Bank acquired $24.4 million new customer intangible assets with an estimated useful life of 15 years through a business acquisition (see Note 27: Business combinations ). During the year ended December 31, 2018 , the Bank acquired $18.2 million new customer intangible assets with an estimated useful life of 15 years , of which $16.9 million was acquired through a business acquisition (see Note 27: Business combinations ) and $1.3 million via asset acquisitions. During the year ended December 31, 2017 , no new customer intangible assets were acquired. The amortization expense amounted to $5.5 million ( December 31, 2018 : $5.1 million , December 31, 2017 : $4.2 million ) and the foreign exchange translation adjustment decreased the net carrying amount by $2.0 million ( December 31, 2018 : decreased by $1.5 million , December 31, 2017 : decreased by $1.0 million ). The estimated aggregate amortization expense for each of the succeeding five years is $5.9 million .</t>
  </si>
  <si>
    <t>Customer deposits and deposits from banks</t>
  </si>
  <si>
    <t>Deposits [Abstract]</t>
  </si>
  <si>
    <t>Note 10: Customer deposits and deposits from banks By Maturity Demand Total Term Total December 31, 2019 Non-interest Interest Within 3 3 to 6 6 to 12 After 12 months Total Customers Demand or less than $100k¹ 2,229,974 7,131,016 9,360,990 31,666 9,355 13,497 16,478 70,996 9,431,986 Term - $100k or more N/A N/A — 2,398,802 224,435 290,917 61,726 2,975,880 2,975,880 Total customer deposits 2,229,974 7,131,016 9,360,990 2,430,468 233,790 304,414 78,204 3,046,876 12,407,866 Banks Demand or less than $100k 8,282 21,047 29,329 — — — — — 29,329 Term - $100k or more N/A N/A — 3,817 510 103 — 4,430 4,430 Total bank deposits 8,282 21,047 29,329 3,817 510 103 — 4,430 33,759 Total deposits 2,238,256 7,152,063 9,390,319 2,434,285 234,300 304,517 78,204 3,051,306 12,441,625 Demand Total Term Total December 31, 2018 Non-interest Interest Within 3 3 to 6 6 to 12 After 12 months Total Customers Demand or less than $100k¹ 2,111,496 5,338,347 7,449,843 31,101 9,692 12,754 15,151 68,698 7,518,541 Term - $100k or more N/A N/A — 1,206,918 218,449 419,615 54,896 1,899,878 1,899,878 Total customer deposits 2,111,496 5,338,347 7,449,843 1,238,019 228,141 432,369 70,047 1,968,576 9,418,419 Banks Demand or less than $100k 8,100 18,965 27,065 — — — — — 27,065 Term - $100k or more N/A N/A — 6,656 — 101 — 6,757 6,757 Total bank deposits 8,100 18,965 27,065 6,656 — 101 — 6,757 33,822 Total deposits 2,119,596 5,357,312 7,476,908 1,244,675 228,141 432,470 70,047 1,975,333 9,452,241 ¹ The weighted-average interest rate on interest-bearing demand deposits as at December 31, 2019 is 0.20% ( December 31, 2018 : 0.13% ). By Type and Segment December 31, 2019 December 31, 2018 Payable on demand Payable on a fixed date Total Payable on demand Payable on a fixed date Total Bermuda Customers 3,137,577 1,265,679 4,403,256 3,537,510 958,092 4,495,602 Banks 8,282 — 8,282 8,100 — 8,100 Cayman Customers 2,974,866 475,418 3,450,284 2,847,793 472,442 3,320,235 Banks 20,253 4,430 24,683 17,564 6,757 24,321 Channel Islands and the UK Customers 3,248,547 1,305,779 4,554,326 1,064,540 538,042 1,602,582 Banks 794 — 794 1,401 — 1,401 Total Customers 9,360,990 3,046,876 12,407,866 7,449,843 1,968,576 9,418,419 Total Banks 29,329 4,430 33,759 27,065 6,757 33,822 Total deposits 9,390,319 3,051,306 12,441,625 7,476,908 1,975,333 9,452,241</t>
  </si>
  <si>
    <t>Retirement Benefits [Abstract]</t>
  </si>
  <si>
    <t>Note 11: Employee benefit plans The Bank maintains trusteed pension plans including non-contributory defined benefit plans and a number of defined contribution plans, and provides post-retirement medical benefits to its qualifying retirees. The defined benefit provisions under the pension plans are generally based upon years of service and average salary during the relevant years of employment. The defined benefit and post-retirement medical plans are not open to new participants and are non-contributory and the funding required is provided by the Bank, based upon the advice of independent actuaries. The defined benefit pension plans are in the Bermuda, Guernsey and UK jurisdictions and the defined benefit post-retirement medical plan is in Bermuda. Bermuda Defined Benefit and Post-Retirement Medical Benefit Plan The Bank amortizes prior service credit resulting from plan amendments that occurred when plan members were active employees, on a linear basis over the expected average remaining service period (to full eligibility) of active members expected to receive benefits under the plan. Such remaining service periods are as follows: 3.1 years for the 2010 plan amendments and 4.6 years for the 2011 plan amendments. Plan amendments occurring in 2014 and 2019 resulted in the recognition of new prior service cost on December 31, 2014 and December 31, 2019 on a plan for which substantially all members are now inactive and, in accordance with GAAP, the Bank has elected to amortize these new prior service costs on a linear basis over 21 years and 16 years , respectively, which was the average remaining life expectancy of members eligible for benefits under the plan at the time of the amendments. Guernsey Defined Benefit Pension Plan Effective October 2014, all the participants of the Guernsey defined benefit pension plan became inactive and in accordance with GAAP, the net actuarial loss of the Guernsey defined benefit pension plan will be amortized over the then estimated average remaining life expectancy of the inactive participants of 39 years. Prior to all of the Guernsey participants being inactive, the net actuarial loss of the Guernsey defined benefit pension plan was amortized to net income over the estimated average remaining service period for active members of 15 years. UK Defined Benefit Pension Plan The UK defined benefit pension plan closed to new members effective April 1, 2002 and subsequently closed to further accrual of new benefits effective October 1, 2012. During the years ended December 31, 2018 and 2017, the pension plan settled in cash the liability of several plan members and an insurance policy was purchased in the name of the trustees of the plan to match the liabilities of remaining members who were pensioners as at March 31, 2016. 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19 . December 31, 2019 December 31, 2018 December 31, 2017 Pension Post- Pension Post- Pension Post- Accumulated benefit obligation at end of year 168,791 110,347 148,966 117,203 179,613 127,687 Change in projected benefit obligation Projected benefit obligation at beginning of year 148,966 117,203 179,613 127,687 178,068 126,334 Service cost — 58 — 63 — 64 Interest cost 5,034 4,741 4,971 4,305 5,361 4,703 Benefits paid (7,546 ) (4,010 ) (17,274 ) (3,263 ) (13,444 ) (2,118 ) Prior service cost — — 212 — — — Plan amendment — 2,369 — — — — Settlement and curtailment of liability (2,549 ) — (1,825 ) — (6,108 ) — Actuarial (gain) loss 21,950 (10,014 ) (12,423 ) (11,589 ) 7,384 (1,296 ) Foreign exchange translation adjustment 2,936 — (4,308 ) — 8,352 — Projected benefit obligation at end of year 168,791 110,347 148,966 117,203 179,613 127,687 Change in plan assets Fair value of plan assets at beginning of year 154,151 — 185,495 — 172,206 — Actual return on plan assets 25,225 — (11,618 ) — 14,801 — Employer contribution 2,605 4,010 3,653 3,263 8,448 2,118 Plan settlement (2,043 ) — (1,608 ) — (5,123 ) — Benefits paid (7,546 ) (4,010 ) (17,274 ) (3,263 ) (13,444 ) (2,118 ) Foreign exchange translation adjustment 3,008 — (4,497 ) — 8,607 — Fair value of plan assets at end of year 175,400 — 154,151 — 185,495 — Amounts recognized in the consolidated balance sheets consist of: Prepaid benefit cost included in other assets 6,609 — 5,185 — 6,993 — Accrued pension benefit cost included in employee benefit plans liability — (110,347 ) — (117,203 ) (1,111 ) (127,687 ) Surplus (deficit) of plan assets over projected benefit obligation at measurement date 6,609 (110,347 ) 5,185 (117,203 ) 5,882 (127,687 ) Year ended December 31, 2019 December 31, 2018 December 31, 2017 Pension Post- Pension Post- Pension Post- Amounts recognized in accumulated other comprehensive loss consist of: Net actuarial gain (loss), excluding deferred taxes (67,118 ) (2,660 ) (65,506 ) (12,946 ) (62,521 ) (27,150 ) Net prior service credit (cost) (190 ) (8,390 ) (202 ) (6,397 ) — (6,436 ) Deferred income taxes assets (liabilities) 996 — 816 — 1,180 — Net amount recognized in accumulated other comprehensive loss (66,312 ) (11,050 ) (64,892 ) (19,343 ) (61,341 ) (33,586 ) Annual Benefit Expense Expense component Line item in the consolidated statements of operations Service cost Salaries and other employee benefits — 58 — 63 — 64 Interest cost Non-service employee benefits expense 5,034 4,741 4,971 4,305 5,361 4,703 Expected return on plan assets Non-service employee benefits expense (7,563 ) — (8,720 ) — (8,199 ) — Amortization of net actuarial (gains) losses Non-service employee benefits expense 2,197 272 2,106 2,615 2,238 3,514 Amortization of prior service (credit) loss Non-service employee benefits expense 20 376 — 39 — (759 ) (Gain) loss on settlement Net other gains (losses) / Non-service employee benefits expense 572 — 1,757 — 1,232 — Defined benefit (income) expense 260 5,447 114 7,022 632 7,522 Defined contribution expense 8,340 — 7,442 — 6,521 — Total benefit (income) expense 8,600 5,447 7,556 7,022 7,153 7,522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3,472 ) 10,014 (5,987 ) 11,589 1,472 1,296 Prior service credit (cost) arising during the year — (2,369 ) (212 ) — — — Amortization of net actuarial (gains) losses 2,407 272 2,106 2,615 2,247 3,514 Amortization of prior service (credit) cost 19 376 — 39 — (759 ) Change in deferred taxes 149 — (298 ) — (595 ) — Foreign exchange adjustment (523 ) — 840 — (1,233 ) — Total changes recognized in other comprehensive income (loss) (1,420 ) 8,293 (3,551 ) 14,243 1,891 4,051 To develop the expected long-term rate of return on the plan assets assumption for each plan, the Bank considered the historical returns and the future expectations for returns for each asset class, as well as the target asset allocations of the assets. The weighted average discount rate used to determine benefit obligations at the end of the year is derived from interest rates on high quality corporate bonds with maturities that match the expected benefit payments. Actuarial Assumptions Year ended December 31, 2019 December 31, 2018 December 31, 2017 Pension plans Post- retirement medical benefit plan Pension plans Post- retirement medical benefit plan Pension Post- Actuarial assumptions used to determine annual benefit expense Weighted average discount rate 3.65 % 4.40 % 3.05 % 3.73 % 3.40 % 4.37 % Weighted average rate of compensation increases 1 2.50 % N/A 2.50 % N/A 2.50 % N/A Weighted average expected long-term rate of return on plan assets 5.00 % N/A 4.70 % N/A 4.75 % N/A Weighted average annual medical cost increase rate N/A 7.5% to 4.5% in 2035 N/A 7.7% to 4.5% in 2035 N/A 7.8% to 4.5% in 2035 Actuarial assumptions used to determine benefit obligations at end of year Weighted average discount rate 2.65 % 3.38 % 3.65 % 4.40 % 3.05 % 3.73 % Weighted average rate of compensation increases 1 2.30 % N/A 2.50 % N/A 2.40 % N/A Weighted average annual medical cost increase rate N/A 7.3% to 4.5% in 2040 N/A 7.5% to 4.5% in 2035 N/A 7.7% to 4.5% in 2035 1 Only the UK subsidiary plan is impacted by potential future compensation increases. Investments Policies and Strategies The pension plans’ assets are managed according to each plan's investment policy statement, which outlines the purpose of the plan, statement of objectives and guidelines and investment policy. The asset allocation is diversified and any use of derivatives is limited to hedging purposes only. December 31, 2019 December 31, 2018 Weighted average actual and target asset allocations of the pension plans by asset category Actual allocation Target allocation Actual allocation Target allocation Debt securities (including debt mutual funds) 32 % 36 % 33 % 47 % Equity securities (including equity mutual funds) 51 % 47 % 55 % 37 % Other 17 % 17 % 12 % 16 % Total 100 % 100 % 100 % 100 % Fair Value Measurements of Pension Plans' Assets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19 December 31, 2018 Fair value determination Fair value determination Level 1 Level 2 Level 3 Total fair value Level 1 Level 2 Level 3 Total fair value US government and federal agencies — 19,445 — 19,445 — 10,221 — 10,221 Non-US governments debt securities — 1,089 — 1,089 — 1,039 — 1,039 Corporate debt securities — 35,688 — 35,688 — 39,589 — 39,589 Equity securities and mutual funds 1,112 88,631 — 89,743 925 83,638 — 84,563 Other 10,049 406 18,980 29,435 — 1,779 16,960 18,739 Total fair value of plans' assets 11,161 145,259 18,980 175,400 925 136,266 16,960 154,151 The Level 3 assets consist of insured annuity policies covering the full pension benefits of certain plan members. The fair value of these policies is deemed equal to the actuarial value of the projected benefit obligation for the insured benefits. At December 31, 2019 , 26.8% ( December 31, 2018 : 32.6% ) of the assets of the pension plans were mutual funds and equity securities managed or administered by wholly-owned subsidiaries of the Bank. At December 31, 2019 , 0.6% ( December 31, 2018 : 0.6% ) of the plans' assets were invested in common shares of the Bank. The investments of the pension funds are diversified across a range of asset classes and are diversified within each asset class. The assets are generally actively managed with the goal of adding some incremental value through security selection and asset allocation. Estimated 2020 Bank contribution to and estimated benefit payments for the next ten years under the pension and post-retirement medical benefit plans are as follows: Pension plans Post- retirement medical benefit plan Estimated Bank contributions for the full year ending December 31, 2020 2,472 4,161 Estimated benefit payments by year: 2020 7,300 4,161 2021 7,300 4,474 2022 7,300 4,716 2023 7,200 4,959 2024 7,100 5,194 2025-2029 34,400 29,109</t>
  </si>
  <si>
    <t>Credit-related arrangements, repurchase agreements and commitments</t>
  </si>
  <si>
    <t>Commitments and Contingencies Disclosure [Abstract]</t>
  </si>
  <si>
    <t>Note 12: Credit related arrangements, repurchase agreements and commitments Commitments As at December 31, 2019 , the Bank was committed to expenditures under contract for information technology services sourcing of $27.6 million ( December 31, 2018 : $39.2 million ). The Bank funded its expenditures with its own resources and plans to fund those currently in progress with its own resources, which may be obtained through cash on hand, cash flows from operations and issuances of debt and equity securities. The following table summarizes the Bank's commitments for sourcing, long-term leases and other agreements: Year ending December 31 Sourcing Other Total 2020 15,598 12,561 28,159 2021 11,998 7,006 19,004 2022 — 2,889 2,889 2023 — 1,581 1,581 2024 — 1,212 1,212 2025 &amp; thereafter — 1,028 1,028 Total commitments 27,596 26,277 53,873 The Bank enters into contractual commitments to extend credit, normally with fixed expiration dates or termination clauses, at specified rates and for specific purposes. Substantially all of the Bank's commitments to extend credit are contingent upon customers maintaining specific credit standards at the time of loan funding. Management assesses the credit risk associated with certain commitments to extend credit in determining the level of the allowance for possible loan losses. The Bank has a facility by one of its custodians, whereby the Bank may offer up to US $200 million of standby letters of credit to its customers on a fully secured basis. Under the standard terms of the facility, the custodian has the right to set-off against securities held of 110% of the utilized facility. At December 31, 2019 , $143.6 million ( December 31, 2018 : $137.4 million ) of standby letters of credit were issued under this facility. Outstanding unfunded commitments to extend credit December 31, 2019 December 31, 2018 Commitments to extend credit 549,049 445,215 Documentary and commercial letters of credit 355 561 Total unfunded commitments to extend credit 549,404 445,776 Credit-Related Arrangements Standby letters of credit and letters of guarantee are issued at the request of a Bank customer in order to secure the customer’s payment or performance obligations to a third party. These guarantees represent an irrevocable obligation of the Bank to pay the third party beneficiary upon presentation of the guarantee and satisfaction of the documentary requirements stipulated therein, without investigation as to the validity of the beneficiary’s claim against the customer. Generally, the term of the standby letters of credit does not exceed one year , while the term of the letters of guarantee does not exceed four years . The types and amounts of collateral security held by the Bank for these standby letters of credit and letters of guarantee is generally represented by deposits with the Bank or a charge over assets held in mutual funds. The Bank considers the fees collected in connection with the issuance of standby letters of credit and letters of guarantee to be representative of the fair value of its obligation undertaken in issuing the guarantee. In accordance with applicable accounting standards related to guarantees, the Bank defers fees collected in connection with the issuance of standby letters of credit and letters of guarantee. The fees are then recognized in income proportionately over the life of the credit agreements. The following table presents the outstanding financial guarantees. Collateral is shown at estimated market value less selling cost. Where the collateral is cash, it is shown gross including accrued income. December 31, 2019 December 31, 2018 Outstanding financial guarantees Gross Collateral Net Gross Collateral Net Standby letters of credit 230,971 223,711 7,260 245,156 237,051 8,105 Letters of guarantee 7,806 7,672 134 2,685 2,599 86 Total 238,777 231,383 7,394 247,841 239,650 8,191 Repurchase agreements The Bank utilizes repurchase agreements and resell agreements (reverse repurchase agreements) to manage liquidity. The risks of these transactions include changes in the fair value in the securities posted or received as collateral and other credit-related events. The Bank manages these risks by ensuring that the collaterals involved are appropriate and by monitoring the value of the securities posted or received as collateral on a daily basis. As at December 31, 2019 , the Bank had 13 open positions ( December 31, 2018 : 2 ) in resell agreements with a remaining maturity of less than 30 days involving pools of mortgages issued by US federal agencies. The amortized cost of these resell agreements is $142.3 million ( December 31, 2018 : $27.3 million ) and are included in securities purchased under agreement to resell on the consolidated balance sheets. As at December 31, 2019 , there were no positions ( December 31, 2018 : no positions) which were offset on the balance sheet to arrive at the carrying value, and there was no collateral amount which was available to offset against the future settlement amount. Legal Proceedings There are actions and legal proceedings pending against the Bank and its subsidiaries which arose in the normal course of its business. Management, after reviewing all actions and proceedings pending against or involving the Bank and its subsidiaries, considers that the resolution of these matters would in the aggregate not be material to the consolidated financial position of the Bank, except as noted in the following paragraphs. As publicly announced, in November 2013, the US Attorney's Office for the Southern District of New York applied for and secured the issuance of so-called John Doe Summonses to six US financial institutions with which the Bank had correspondent bank relationships. The Bank has been fully cooperating with the US authorities in their ongoing investigation. Specifically, the Bank has conducted an extensive review and account remediation exercise to determine the US tax compliance status of US person account holders. The review process and results have been shared with the US authorities. Management believes that as at December 31, 2019 , a provision of $5.5 million ( December 31, 2018 : $5.5 million ), which has been recorded, is appropriate. As the investigation remains ongoing at this time, the timing and terms of the final resolution, including any fines or penalties, remain uncertain and the financial impact to the Bank could exceed the amount of the provision. In this regard, we note that the US authorities have not approved or commented on the adequacy or reasonableness of the estimate. The provision is included on the consolidated balance sheets under other liabilities.</t>
  </si>
  <si>
    <t>Leases (Notes)</t>
  </si>
  <si>
    <t>Leases [Abstract]</t>
  </si>
  <si>
    <t>Leases</t>
  </si>
  <si>
    <t>Leases The Bank enters into operating lease agreements either as the lessee or the lessor, mostly for office and parking spaces as well as for small office equipment. The terms of the existing leases, including renewal options that are reasonably certain to be exercised, extend up to the year 2035. Certain lease payments will be adjusted during the related lease's term based on movements in the relevant consumer price index. Rental expense for premises leased on a long-term basis for the year ended December 31, 2018 amounted to $5.6 million (December 31, 2017: $4.9 million ). Year ended December 31, 2019 Lease costs Operating lease costs 6,606 Short-term lease costs 858 Sublease (income) (534 ) Total net lease cost 6,930 Operating lease income 677 Other information for the period Right-of-use assets related to new operating lease liabilities 28,703 Operating cash flows from operating leases 7,071 Other information at end of period As at December 31, 2019 Operating leases right-of-use assets (included in other assets on the balance sheets) 47,947 Operating lease liabilities (included in other liabilities on the balance sheets) 48,334 Weighted average remaining lease term for operating leases (in years) 10.37 Weighted average discount rate for operating leases 5.25 % The following table summarizes the maturity analysis of the Bank's commitments for long-term leases as at December 31, 2019: Year ending December 31 Operating Leases 2020 8,570 2021 8,312 2022 7,923 2023 7,004 2024 4,324 2025 &amp; thereafter 27,194 Total commitments 63,327 Less: effect of discounting cash flows to their present value (14,993 ) Operating lease liabilities 48,334</t>
  </si>
  <si>
    <t>Exit cost obligations</t>
  </si>
  <si>
    <t>Restructuring and Related Activities [Abstract]</t>
  </si>
  <si>
    <t>Note 14: Exit cost obligations During December 2015, the Bank agreed to commence an orderly wind-down of the deposit taking and investment management businesses in the United Kingdom jurisdiction in the Channel Islands and the UK segment as reflected in management segment reporting described in Note 16: Segmented information . In making this determination, the Bank considered the increasing regulatory pressure along with periods of negative profitability and made the determination that an orderly wind-down of the deposit taking and investment management businesses in the UK was prudent for Butterfield as a group. The orderly wind-down was largely completed by the end of 2016 with the change in business operations to mortgage lending services and the change in name from Butterfield Bank (UK) Limited to Butterfield Mortgages Limited. The amounts expensed shown in the following table were included in the consolidated statements of operations as restructuring costs under non-interest expenses. Related to this orderly wind-down, it was determined that the core banking system utilized in the operations of the UK jurisdiction was impaired (included in premises, equipment and computer software on the consolidated balance sheets). This determination was based upon the realizable value of this software upon completion of the orderly wind-down and was expensed in the year ended December 31, 2015. Total exit costs recognized Total amounts paid Exit cost liability Years 2015 - 2017 Years 2015 - 2017 As at December 31, 2019 As at December 31, 2018 Staff redundancy expenses 3,680 3,680 — — Professional services 4,388 4,388 — — Lease termination expenses 649 649 — — Other expenses 1,504 1,504 — — Total 10,221 10,221 — —</t>
  </si>
  <si>
    <t>Loan interest income</t>
  </si>
  <si>
    <t>Other Income and Expenses [Abstract]</t>
  </si>
  <si>
    <t>Note 15: Loan interest income Year ended December 31, 2019 December 31, 2018 December 31, 2017 Contractual interest earned 228,892 213,908 183,571 Amortization Amortization of fair value hedge (316 ) (501 ) (722 ) Amortization of loan origination fees (net of amortized costs) 5,456 5,088 4,171 Total loan interest income 234,032 218,495 187,020 Balance of unamortized fair value hedge included in loans as at year end 1,676 1,992 2,493 Balance of unamortized loan fees included in loans as at year end 11,628 10,010 9,364</t>
  </si>
  <si>
    <t>Segmented information</t>
  </si>
  <si>
    <t>Segment Reporting [Abstract]</t>
  </si>
  <si>
    <t>Note 16: Segmented information The Bank is managed by the Group Chief Executive Officer (“CEO”) on a geographic basis. In 2017, the Bank presented six segments which included Bermuda, Cayman, Guernsey, Switzerland, The Bahamas and the UK. In 2018, the Bank reassessed the segment reporting as a result of acquisitions which were announced in 2017 and early 2018 and concluded on the following three geographic segments: Bermuda, Cayman, and Channel Islands and the UK. The Other segment is composed of several non-reportable operating segments that have been aggregated in accordance with GAAP. Each reportable segment has a managing director who reports to the Group CEO. The Group CEO and the segment managing director have final authority over resource allocation decisions and performance assessment. The geographic segments reflect this management structure and the manner in which financial information is currently evaluated by the CEO. Segment results are determined based on the Bank's management reporting system, which assigns balance sheet and income statement items to each of the geographic segments. The process is designed around the Bank's organizational and management structure and, accordingly, the results derived are not necessarily comparable with similar information published by other financial institutions. A description of each reportable segment and table of financial results is presented below. Accounting policies of the reportable segments are the same as those described in Note 2: Significant accounting policies. Transactions between segments are accounted for on an accrual basis and are all eliminated upon consolidation. The Bank generally does not allocate assets, revenues and expenses among its business segments, with the exception of certain corporate overhead expenses and loan participation revenue and expense. Loan participation revenue and expenses are allocated pro-rata based on the percentage of the total loan funded by each jurisdiction participating in the loan. The Bermuda segment provides a full range of retail, commercial and private banking services. Retail services are offered to individuals and small to medium-sized businesses through three branch locations and through internet banking, mobile banking, automated teller machines (“ATMs”) and debit cards. Retail services include deposit services, consumer and mortgage lending, credit cards and personal insurance products. Commercial banking includes commercial lending and mortgages, cash management, payroll services, remote banking and letters of credit. Treasury services include money market and foreign exchange activities. Bermuda’s wealth management offering consists of Butterfield Asset Management Limited, which provides investment management, advisory and brokerage services and Butterfield Trust (Bermuda) Limited, which provides trust, estate, company management and custody services. Bermuda is also the location of the Bank's head offices and accordingly, retains the unallocated corporate overhead expenses. The Cayman segment provides a comprehensive range of retail, commercial and private banking services. Retail services are offered to individuals and small to medium-sized businesses through three branch locations and through internet banking, mobile banking, ATMs and debit cards. Retail services include deposit services, consumer and mortgage lending, credit cards and property/auto insurance. Commercial banking includes commercial lending and mortgages, cash management, payroll services, remote banking and letters of credit. Treasury services include money market and foreign exchange activities. Cayman’s wealth management offering comprises investment management, advisory and brokerage services and Butterfield Trust (Cayman) Limited, which provides trust, estate and company management. The Channel Islands and the UK segment includes the jurisdictions of Guernsey and Jersey (Channel Islands), and the UK. In the Channel Islands, a broad range of services are provided to private clients and financial intermediaries including private banking and treasury services, internet banking, wealth management and fiduciary services. The UK jurisdiction provides mortgage services for high-value residential properties. The Other segment includes the jurisdictions of The Bahamas, Canada, Mauritius, Singapore and Switzerland. These operating segments individually and collectively do not meet the quantitative threshold for segmented reporting and are therefore aggregated as non-reportable operating segments. Total Assets by Segment December 31, 2019 December 31, 2018 Bermuda 5,220,016 5,387,347 Cayman 3,839,074 3,705,468 Channel Islands and the UK 5,108,357 1,966,547 Other 35,148 30,035 Total assets before inter-segment eliminations 14,202,595 11,089,397 Less: inter-segment eliminations (281,020 ) (316,219 ) Total 13,921,575 10,773,178 2019 Net interest income Provision for credit recoveries (losses) Non-interest income Net revenue before gains and losses Gains and losses Total net revenue Total expenses Net income Year ended December 31 Customer Inter- segment Bermuda 182,674 1,236 (3,088 ) 89,114 269,936 2,172 272,108 209,417 62,691 Cayman 113,493 1,071 1,893 51,853 168,310 570 168,880 61,057 107,823 Channel Islands and the UK 49,486 (2,307 ) 1,379 34,319 82,877 43 82,920 74,217 8,703 Other 49 — — 22,119 22,168 (18 ) 22,150 24,292 (2,142 ) Total before eliminations 345,702 — 184 197,405 543,291 2,767 546,058 368,983 177,075 Inter-segment eliminations — — — (13,430 ) (13,430 ) — (13,430 ) (13,430 ) — Total 345,702 — 184 183,975 529,861 2,767 532,628 355,553 177,075 2018 Net interest income Provision for credit recoveries (losses) Non-interest income Net revenue before gains and losses Gains and losses Total net revenue Total expenses Net income Year ended December 31 Customer Inter- segment Bermuda 202,901 2,383 6,823 87,352 299,459 (20 ) 299,439 202,318 97,121 Cayman 102,793 416 1,297 47,781 152,287 349 152,636 60,666 91,970 Channel Islands and the UK 37,276 (2,799 ) (1,129 ) 26,824 60,172 (1,185 ) 58,987 50,353 8,634 Other 19 — — 15,157 15,176 1 15,177 17,718 (2,541 ) Total before eliminations 342,989 — 6,991 177,114 527,094 (855 ) 526,239 331,055 195,184 Inter-segment eliminations — — — (8,428 ) (8,428 ) — (8,428 ) (8,428 ) — Total 342,989 — 6,991 168,686 518,666 (855 ) 517,811 322,627 195,184 2017 Net interest income Provision for credit recoveries (losses) Non-interest income Net revenue Gains and losses Total net revenue Total expenses Net income Year ended December 31 Customer Inter- segment Bermuda 178,600 1,324 4,618 81,416 265,958 2,785 268,743 192,293 76,450 Cayman 86,074 3 1,033 46,004 133,114 (28 ) 133,086 59,400 73,686 Channel Islands and the UK 24,978 (1,367 ) 186 24,445 48,242 (1,488 ) 46,754 43,758 2,996 Other 92 40 — 11,424 11,556 — 11,556 11,436 120 Total before eliminations 289,744 — 5,837 163,289 458,870 1,269 460,139 306,887 153,252 Inter-segment eliminations — — — (5,464 ) (5,464 ) — (5,464 ) (5,464 ) — Total 289,744 — 5,837 157,825 453,406 1,269 454,675 301,423 153,252</t>
  </si>
  <si>
    <t>Derivative instruments and risk management</t>
  </si>
  <si>
    <t>Derivative Instruments and Hedging Activities Disclosure [Abstract]</t>
  </si>
  <si>
    <t>Note 17: Derivative instruments and risk management The Bank uses derivatives for risk management purposes and to meet the needs of its customers. The Bank’s derivative contracts principally involve OTC transactions that are negotiated privately between the Bank and the counterparty to the contract and include interest rate contracts and foreign exchange contracts. The Bank may pursue opportunities to reduce its exposure to credit losses on derivatives by entering into International Swaps and Derivatives Association master agreements (“ISDAs”). Depending on the nature of the derivative transaction, bilateral collateral arrangements may be used, as well. When the Bank is engaged in more than one outstanding derivative transaction with the same counterparty, and also has a legally enforceable master netting agreement with that counterparty, the net marked-to-market exposure represents the netting of the positive and negative exposures with that counterparty. When there is a net negative exposure, the Bank regards its credit exposure to the counterparty as being zero. The net marked-to-market position with a particular counterparty represents a reasonable measure of credit risk when there is a legally enforceable master netting agreement between the Bank and that counterparty. Certain of these agreements contain credit risk-related contingent features in which the counterparty has the option to accelerate cash settlement of the Bank's net derivative liabilities with the counterparty in the event the Bank's credit rating falls below specified levels or the liabilities reach certain levels. All derivative financial instruments, whether designated as hedges or not, are recorded on the consolidated balance sheets at fair value within other assets or other liabilities. These amounts include the effect of netting. The accounting for changes in the fair value of a derivative in the consolidated statements of operations depends on whether the contract has been designated as a hedge and qualifies for hedge accounting. Notional Amounts The notional amounts are not recorded as assets or liabilities on the consolidated balance sheets as they represent the face amount of the contract to which a rate or price is applied to determine the amount of cash flows to be exchanged. Notional amounts represent the volume of outstanding transactions and do not represent the potential gain or loss associated with market risk or credit risk of such instruments. Credit risk is limited to the positive fair value of the derivative instrument, which is significantly less than the notional amount. Fair Value Derivative instruments, in the absence of any compensating up-front cash payments, generally have no market value at inception. They obtain value, positive or negative, as relevant interest rates, exchange rates, equity or commodity prices or indices change. The potential for derivatives to increase or decrease in value as a result of the foregoing factors is generally referred to as market risk. Market risk is managed within clearly defined parameters as prescribed by senior management of the Bank. The fair value is defined as the profit or loss associated with replacing the derivative contracts at prevailing market prices. Risk Management Derivatives The Bank enters into interest derivative contracts as part of its overall interest rate risk management strategy to minimize significant unplanned fluctuations in earnings that are caused by interest rate volatility. The Bank’s goal is to manage interest rate sensitivity by modifying the repricing or maturity characteristics of certain consolidated balance sheet assets and liabilities so that movements in interest rates do not adversely affect the net interest margin. Derivative instruments that are used as part of the Bank’s risk management strategy include interest rate swap contracts that have indices related to the pricing of specific consolidated balance sheet assets and liabilities. Interest rate swaps generally involve the exchange of fixed and variable-rate interest payments between two parties, based on a common notional principal amount and maturity date. The Bank uses foreign currency derivative instruments to hedge its exposure to foreign currency risk. Certain hedging relationships are formally designated and qualify for hedge accounting as fair value or net investment hedges. Risk management derivatives comprise fair value hedges, net investment hedges and derivatives not formally designated as hedges as described below. Fair value hedges consist of designated interest rate swaps and are used to minimize the Bank's exposure to changes in the fair value of assets and liabilities due to movements in interest rates. The Bank previously entered into interest rate swaps to convert its fixed-rate long-term loans to floating-rate loans, and convert fixed-rate deposits to floating-rate deposits. During the year ended December 31, 2011, the Bank canceled its interest rate swaps designated as fair value hedges of loans receivable and therefore discontinued hedge accounting for these financial instruments. The fair value attributable to the hedged loans are accounted for prospectively and are being amortized to net income over the remaining life of each individual loan, which could extend to year 2029, using the effective interest method. Net investment hedges includes designated currency swaps and qualifying non-derivative instruments and are used to minimize the Bank’s exposure to variability in the foreign currency translation of net investments in foreign operations. The effective portion of changes in the fair value of the hedging instrument is recognized in AOCL consistent with the related translation gains and losses of the hedged net investment. For net investment hedges, all critical terms of the hedged item and the hedging instrument are matched at inception and on an ongoing basis to minimize the risk of hedge ineffectiveness. For derivatives designated as net investment hedges, the Bank follows the method based on changes in spot exchange rates. Accordingly: - The change in the fair value of the derivative instrument that is reported in AOCL (i.e., the effective portion) is determined by the changes in spot exchange rates. - The change in the fair value of the derivative instrument attributable to changes in the difference between the forward rate and spot rate are excluded from the measure of the hedge ineffectiveness and that difference is reported directly in the consolidated statements of operations under foreign exchange revenue. Amounts recorded in AOCL are reclassified to earnings only upon the sale or substantial liquidation of an investment in a foreign subsidiary. For foreign-currency-denominated debt instruments that are designated as hedges of net investments in foreign operations, the translation gain or loss that is recorded in AOCL is based on the spot exchange rate between the reporting currency of the Bank and the functional currency of the respective subsidiary. See Note 24: Accumulated other comprehensive loss for details on the amount recognized into AOCL during the current period from translation gain or loss. Derivatives not formally designated as hedges are entered into to manage the interest rate risk of fixed rate deposits and foreign exchange risk of the Bank's exposure. Changes in the fair value of derivative instruments not formally designated as hedges are recognized in foreign exchange income. Client service derivatives The Bank enters into foreign exchange contracts and interest rate caps primarily to meet the foreign exchange needs of its customers. Foreign exchange contracts are agreements to exchange specific amounts of currencies at a future date at a specified rate of exchange. Changes in the fair value of client services derivative instruments are recognized in foreign exchange income. 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19 Derivative instrument Number of contracts Notional amounts Gross positive fair value Gross negative fair value Net fair value Risk management derivatives Net investment hedges Currency swaps 1 9,502 — (118 ) (118 ) Derivatives not formally designated as hedging instruments Currency swaps 9 207,032 1,632 (1,339 ) 293 Subtotal risk management derivatives 216,534 1,632 (1,457 ) 175 Client services derivatives Spot and forward foreign exchange 352 3,280,636 31,060 (30,602 ) 458 Total derivative instruments 3,497,170 32,692 (32,059 ) 633 December 31, 2018 Derivative instrument Number of contracts Notional amounts Gross positive fair value Gross negative fair value Net fair value Risk management derivatives Net investment hedges Currency swaps 1 2,935 — (32 ) (32 ) Derivatives not formally designated as hedging instruments Currency swaps 8 235,875 269 (569 ) (300 ) Subtotal risk management derivatives 238,810 269 (601 ) (332 ) Client services derivatives Spot and forward foreign exchange 288 2,064,762 13,331 (12,671 ) 660 Total derivative instruments 2,303,572 13,600 (13,272 ) 328 In addition to the above, as at December 31, 2019 foreign denominated deposits of £251.4 million ( December 31, 2018 : £124.5 million ) and CHF 0.4 million ( December 31, 2018 : CHF 0.4 million ) were designated as a hedge of foreign exchange risk associated with the net investment in foreign operations. We manage derivative exposure by monitoring the credit risk associated with each counterparty using counterparty specific credit risk limits, using master netting arrangements where appropriate and obtaining collateral. The Bank elected to offset in the consolidated balance sheets certain gross derivative assets and liabilities subject to netting agreements. The Bank also elected not to offset certain derivative assets or liabilities and all collaterals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presented in the consolidated balance sheets Less: positions not offset in the consolidated balance sheets December 31, 2019 Gross fair value of derivatives Cash collateral received / paid Net exposures Derivative assets Spot and forward foreign exchange and currency swaps 32,692 (2,233 ) 30,459 — (3,224 ) 27,235 Derivative liabilities Spot and forward foreign exchange and currency swaps 32,059 (2,233 ) 29,826 — (997 ) 28,829 Net positive fair value 633 Gross fair Less: offset applied under master netting agreements Net fair value presented in the consolidated balance sheets Less: positions not offset in the consolidated balance sheets December 31, 2018 Gross fair value of derivatives Cash collateral received / paid Net exposures Derivative assets Spot and forward foreign exchange and currency swaps 13,600 (2,036 ) 11,564 — (3,216 ) 8,348 Derivative liabilities Spot and forward foreign exchange and currency swaps 13,272 (2,036 ) 11,236 — (1,861 ) 9,375 Net positive fair value 328 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19 December 31, 2018 December 31, 2017 Spot and forward foreign exchange Foreign exchange revenue (202 ) (25 ) 541 Currency swaps, not designated as hedge Foreign exchange revenue 592 1,697 (4,916 ) Currency swaps - net investment hedge Foreign exchange revenue — — (11,334 ) Total net gains (losses) recognized in net income 390 1,672 (15,709 ) Derivative instrument Consolidated statements of comprehensive income line item December 31, 2019 December 31, 2018 December 31, 2017 Currency swaps - net investment hedge Net change in unrealized gains and (losses) on translation of net investment in foreign operations (85 ) — (4,410 ) Total net gains (losses) recognized in comprehensive income (85 ) — (4,410 )</t>
  </si>
  <si>
    <t>Fair value measurements</t>
  </si>
  <si>
    <t>Fair Value Disclosures [Abstract]</t>
  </si>
  <si>
    <t>Note 18: Fair value measurements The following table presents the financial assets and liabilities that are measured at fair value on a recurring basis. Management classifies these items based on the type of inputs used in their respective fair value determination as described in Note 2: Significant accounting policies . 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actively traded redeemable mutual funds. Financial instruments in Level 2 include government debt securities, corporate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 There were no transfers between Level 1 and Level 2 or Level 2 and Level 3 during the year ended December 31, 2019 and the year ended December 31, 2018 . December 31, 2019 December 31, 2018 Fair value Total carrying amount / fair value Fair value Total carrying amount / fair value Level 1 Level 2 Level 3 Level 1 Level 2 Level 3 Items that are recognized at fair value on a recurring basis: Financial assets Equity securities Mutual funds 7,141 278 — 7,419 6,176 319 — 6,495 Total equity securities 7,141 278 — 7,419 6,176 319 — 6,495 Available-for-sale investments US government and federal agencies — 2,052,446 — 2,052,446 — 1,786,507 — 1,786,507 Non-US governments debt securities — 25,676 — 25,676 — 25,425 — 25,425 Corporate debt securities — — — — — 78,713 — 78,713 Asset-backed securities - Student loans — — 12,891 12,891 — — 12,626 12,626 Commercial mortgage-backed securities — — — — — 123,209 — 123,209 Residential mortgage-backed securities — 129,328 — 129,328 — 156,269 — 156,269 Total available-for-sale — 2,207,450 12,891 2,220,341 — 2,170,123 12,626 2,182,749 Other assets - Derivatives — 30,459 — 30,459 — 11,564 — 11,564 Financial liabilities Other liabilities - Derivatives — 29,826 — 29,826 — 11,236 — 11,236 Level 3 Reconciliation The Level 3 financial instruments, shown as Asset-backed securities - Student loans in the above table, is a federal family education loan program guaranteed student loan security and is valued using a non-binding broker quote. The fair value provided by the broker is based on the last trading price of similar securities but as the market for the security is illiquid, a Level 2 classification is not supported. The table below summarizes realized and unrealized gains and losses for Level 3 assets still held at the reporting date. December 31, 2019 December 31, 2018 December 31, 2017 Available- for-sale investments Available- for-sale investments Available- Carrying amount at beginning of year 12,626 12,493 12,493 Realized and unrealized gains (losses) recognized in other comprehensive income 265 133 — Carrying amount at end of year 12,891 12,626 12,493 Items Other Than Those Recognized at Fair Value on a Recurring Basis: December 31, 2019 December 31, 2018 Level Carrying amount Fair value Appreciation / (depreciation) Carrying amount Fair value Appreciation / (depreciation) Financial assets Cash due from banks Level 1 2,550,070 2,550,070 — 2,053,883 2,053,883 — Securities purchased under agreements to resel l Level 2 142,283 142,283 — 27,341 27,341 — Short-term investments Level 1 1,218,380 1,218,380 — 52,336 52,336 — Investments held-to-maturity Level 2 2,208,663 2,255,987 47,324 2,066,120 2,036,214 (29,906 ) Loans, net of allowance for credit losses Level 2 5,142,622 5,161,257 18,635 4,043,889 4,047,262 3,373 Other real estate owned¹ Level 2 3,842 3,842 — 5,346 5,346 — Financial liabilities Customer deposits (excluding demand deposits) Term deposits Level 2 3,046,876 3,050,383 (3,507 ) 1,968,576 1,970,004 (1,428 ) Deposits from banks Level 2 33,759 33,759 — 33,822 33,822 — Long-term debt Level 2 143,500 147,574 (4,074 ) 143,322 146,261 (2,939 ) ¹ The current carrying value of OREO is adjusted to fair value only when there is devaluation below carrying value. Note 19: Interest rate risk 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In 2019, the classification of certain interest bearing and non-interest bearing cash items was revised. The 2018 table below was revised to conform to current year presentation. December 31, 2019 Earlier of contractual maturity or repricing date (in $ millions) Within 3 months 3 to 6 months 6 to 12 months 1 to 5 years After 5 years Non-interest bearing funds Total Assets Cash due from banks 2,462 — — — — 88 2,550 Securities purchased under agreement to resell 142 — — — — — 142 Short-term investments 622 591 3 — — 2 1,218 Investments 415 23 11 102 3,878 7 4,436 Loans 4,025 16 148 292 648 14 5,143 Other assets — — — — — 433 433 Total assets 7,666 630 162 394 4,526 544 13,922 Liabilities and shareholders' equity Shareholders’ equity — — — — — 964 964 Demand deposits 7,151 — — — — 2,239 9,390 Term deposits 2,435 234 305 78 — — 3,052 Other liabilities — — — — — 373 373 Long-term debt 70 — — 73 — — 143 Total liabilities and shareholders' equity 9,656 234 305 151 — 3,576 13,922 Interest rate sensitivity gap (1,990 ) 396 (143 ) 243 4,526 (3,032 ) — Cumulative interest rate sensitivity gap (1,990 ) (1,594 ) (1,737 ) (1,494 ) 3,032 — — December 31, 2018 Earlier of contractual maturity or repricing date (in $ millions) Within 3 months 3 to 6 months 6 to 12 months 1 to 5 years After 5 years Non-interest bearing funds Total Assets Cash due from banks 1,962 — — — — 92 2,054 Securities purchased under agreement to resell 27 — — — — — 27 Short-term investments 40 10 — — — 2 52 Investments 488 35 8 245 3,473 6 4,255 Loans 3,160 278 38 223 330 15 4,044 Other assets — — — — — 341 341 Total assets 5,677 323 46 468 3,803 456 10,773 Liabilities and shareholders' equity Shareholders’ equity — — — — — 882 882 Demand deposits 5,357 — — — — 2,120 7,477 Term deposits 1,245 228 432 70 — — 1,975 Other liabilities — — — — — 296 296 Long-term debt 70 — — 73 — — 143 Total liabilities and shareholders' equity 6,672 228 432 143 — 3,298 10,773 Interest rate sensitivity gap (995 ) 95 (386 ) 325 3,803 (2,842 ) — Cumulative interest rate sensitivity gap (995 ) (900 ) (1,286 ) (961 ) 2,842 — —</t>
  </si>
  <si>
    <t>Interest rate risk</t>
  </si>
  <si>
    <t>Debt Disclosure [Abstract]</t>
  </si>
  <si>
    <t xml:space="preserve">Note 20: Long-term debt On May 28, 2003, the Bank issued US $125 million of Subordinated Lower Tier II capital notes. The notes were issued at par and in two tranches, namely US $78 million in Series A notes due 2013 and US $47 million in Series B notes due 2018. The issuance was by way of private placement with US institutional investors. The notes were listed on the BSX in the specialist debt securities category. Part of the proceeds of the issue were used to repay the entire amount of the US $75 million outstanding subordinated notes redeemed in July 2003. The notes issued under Series A paid a fixed coupon of 3.94% until May 27, 2008 when it was redeemed in whole by the Bank. The Series B notes paid a fixed coupon of 5.15% until May 27, 2013 when they became redeemable in whole at the Bank’s option. The Series B notes were priced at a spread of 1.35% over the 10-year US Treasury yield. In May 2018, the Bank fully redeemed the 2003 issuance Series B for its nominal value of $47 million . On June 27, 2005, the Bank issued US $150 million of Subordinated Lower Tier II capital notes. The notes were issued at par in two tranches, namely US $90 million in Series A notes due 2015 and US $60 million in Series B notes due 2020. The issuance was by way of private placement with US institutional investors. The notes are listed on the BSX in the specialist debt securities category. The notes issued under Series A paid a fixed coupon of 4.81% until July 2, 2010 after which the coupon rate became floating and the principal became redeemable in whole at the Bank's option. The Series B notes paid a fixed coupon of 5.11% until July 2, 2015 when they also became redeemable in whole at the Bank’s option. The Series A notes were priced at a spread of 1.00% over the five-year US Treasury yield and the Series B notes were priced at a spread of 1.10% over the 10-year US Treasury yield. During September 2011, the Bank repurchased a portion of the outstanding 5.11% 2005 Series B Subordinated notes (“the Note”). The face value of the portion of the Note repurchased was $15 million and the purchase price paid for the repurchase was $13.875 million , which realized a gain of $1.125 million . During January 2014, the Bank fully redeemed the 2005 issuance Series A subordinated debt for its nominal value of $90 million . On May 27, 2008, the Bank issued US $78 million of Subordinated Lower Tier II capital notes. The notes were issued at par and in two tranches, namely US $53 million in Series A notes due 2018 and US $25 million in Series B notes due 2023. The issuance was by way of private placement with US institutional investors. The notes are listed on the BSX in the specialist debt securities category. The proceeds of the issue were used to repay the entire amount of the US $78 million outstanding subordinated notes redeemed in May 2008. The notes issued under Series A paid a fixed coupon of 7.59% until May 27, 2013 when they became redeemable in whole at the option of the Bank. In May 2013, the Bank exercised its option to redeem the Series A note outstanding at face value. The Series B notes pay a fixed coupon of 8.44% until May 27, 2018 when they became redeemable in whole at the Bank’s option. The Series B notes were priced at a spread of 4.51% over the 10-year US Treasury yield. On May 24, 2018, the Bank issued US $75 million of Subordinated Lower Tier II capital notes. The notes were issued at par and due on June 1, 2028. The issuance was by way of a registered offering with US institutional investors. The notes are listed on the BSX in the specialist debt securities category. The proceeds of the issue were used, among other, to repay the entire amount of the US $47 million outstanding subordinated notes series 2003-B. The notes issued pay a fixed coupon of 5.25% until June 1, 2023 when they become redeemable in whole at the option of the Bank. The notes were priced at a spread of 2.27% over the 10-year US Treasury yield. The Bank incurred $1.8 million of costs directly related to the issuance of these capital notes. These costs have been capitalized directly against the carrying value of these notes on the balance sheet, and will be amortized over the life of the notes. No interest was capitalized during the years ended December 31, 2019 , 2018 and 2017 . In the event the Bank would be in a position to redeem long-term debt, priority would go to the redemption of the higher interest-bearing Series, subject to availability relative to the earliest date the Series is redeemable at the Bank's option. The following table presents the contractual maturity and interest payments for long-term debt issued by the Bank as at December 31, 2019 . The interest payments are calculated until contractual maturity using the current London Inter-bank Offered Rate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5 issuance - Series B July 2, 2015 July 2, 2020 5.11 % 3 months US$ LIBOR + 1.695% 45,000 1,234 — — 2008 issuance - Series B May 27, 2018 May 27, 2023 8.44 % 3 months US$ LIBOR + 4.929% 25,000 1,738 4,326 — 2018 issuance June 1, 2023 June 1, 2028 5.25 % 3 months US$ LIBOR + 2.255% 75,000 3,938 14,606 11,085 Total 145,000 6,910 18,932 11,085 Unamortized debt issuance costs (1,500 ) Long-term debt less unamortized debt issuance costs 143,500 </t>
  </si>
  <si>
    <t>Earnings per share</t>
  </si>
  <si>
    <t>Earnings Per Share [Abstract]</t>
  </si>
  <si>
    <t>Note 21: Earnings per share Earnings per share have been calculated using the weighted average number of common shares outstanding during the year after deduction of the shares held as treasury stock. The dilutive effect of share-based compensation plans was calculated using the treasury stock method, whereby the proceeds received from the exercise of share-based awards are assumed to be used to repurchase outstanding shares, using the average market price of the Bank’s shares for the year. Numbers of shares are expressed in thousands. During the year ended December 31, 2019 , options to purchase an average of 0.2 million ( December 31, 2018 : 0.3 million , December 31, 2017 : 0.9 million ) common shares were outstanding. During the year ended December 31, 2019 , the average number of outstanding awards of unvested common shares was 0.9 million ( December 31, 2018 : 0.9 million , December 31, 2017 : 0.9 million ). Only awards for which the sum of 1) the expense that will be recognized in the future (i.e., the unrecognized expense) and 2) its exercise price, if any, was lower than the average market price of the Bank‘s common shares were considered dilutive and, therefore, included in the computation of diluted earnings per share. An award's unrecognized expense is also considered to be the proceeds the employees would need to pay to purchase accelerated vesting of the awards. For purposes of calculating dilution, such proceeds are assumed to be used by the Bank to buy back common shares at the average market price. The weighted-average number of outstanding awards, net of the assumed weighted-average number of common shares bought back, is included in the number of diluted participating shares. Year ended December 31, 2019 December 31, 2018 December 31, 2017 Net income 177,075 195,184 153,252 Basic Earnings Per Share Weighted average number of common shares issued 54,338 55,159 54,296 Weighted average number of common shares held as treasury stock (1,166 ) (213 ) — Weighted average number of common shares (in thousands) 53,172 54,946 54,296 Basic Earnings Per Share 3.33 3.55 2.82 Diluted Earnings Per Share Weighted average number of common shares 53,172 54,946 54,296 Net dilution impact related to options to purchase common shares 118 223 561 Net dilution impact related to awards of unvested common shares 369 576 594 Weighted average number of diluted common shares (in thousands) 53,659 55,745 55,451 Diluted Earnings Per Share 3.30 3.50 2.76</t>
  </si>
  <si>
    <t>Share-based payments</t>
  </si>
  <si>
    <t>Share-based Payment Arrangement [Abstract]</t>
  </si>
  <si>
    <t xml:space="preserve">Note 22: Share-based payments The common shares transferred to employees under all share-based payments are either taken from the Bank's common treasury shares or from newly issued shares. All share-based payments are settled by the ultimate parent company which, pursuant to Bermuda law, is not taxed on income. There are no income tax benefits in relation to the issue of such shares as a form of compensation. In conjunction with the 2010 capital raise, the Board of Directors approved the 2010 Omnibus Plan (the "2010 Plan"). Under the 2010 Plan, 5% of the Bank’s fully diluted common shares, equal to approximately 2.95 million shares, were initially available for grant to certain officers in the form of stock options or unvested shares awards. Both types of awards are detailed below. In 2012 and 2016, the Board of Directors approved an increase to the equivalent number of shares allowed to be granted under the 2010 Plan to 5.0 million and 7.5 million shares, respectively. Stock Option Awards 1997 Stock Option Plan Prior to the capital raise on March 2, 2010, the Bank granted stock options to employees and Directors of the Bank that entitle the holder to purchase one common share at a subscription price equal to the market price on the effective date of the grant. Generally, the options granted vest 25 percent at the end of each year for four years , however as a result of the 2010 capital raise, the options granted under the Bank's 1997 Stock Option Plan to employees became fully vested and options awarded to certain executives were surrendered. 2010 Plan Under the 2010 Plan, options are awarded to Bank employees and executive management, based on predetermined vesting conditions that entitle the holder to purchase one common share at a subscription price usually equal to the price of the most recently traded common share when granted and have a term of 10 years. The subscription price is reduced for all special dividends declared by the Bank. Stock option awards granted under the 2010 Plan vest based on two specific types of vesting conditions i.e., time and performance conditions, as detailed below: Time vesting condition 50% of each option award was granted in the form of time vested options and vested 25% on each of the second, third, fourth and fifth anniversaries of the effective grant date. In addition to the time vesting conditions noted above, the options will generally vest immediately: • by reason of the employee’s death or disability, • upon termination, by the Bank, of the holder’s employment, unless if in relation with the holder’s misconduct, or • in limited circumstances and specifically approved by the Board, as stipulated in the holder’s employment contract. In the event of the employee’s resignation, any unvested portion of the awards shall generally be forfeited and any vested portion of the options shall generally remain exercisable during the 90 -day period following the termination date or, if earlier, until the expiration date, and any vested portion of the options not exercised as of the expiration of such period shall be forfeited without any consideration therefore. Performance vesting condition 50% of each option award was granted in the form of performance options and would vest (partially or fully) on a “valuation event” date (the date that any of the March 2, 2010 new investors transfers at least 5% of the total number of common shares or the date that there is a change in control and any of the new investors realize a predetermined multiple of invested capital (“MOIC”)). On September 21, 2016, it was determined that a valuation event occurred during which a new investor realized a MOIC of more than 200% of the original invested capital of $12.09 per share and accordingly, all outstanding unvested performance options vested. Changes in Outstanding Stock Option Plans Number of shares transferable upon exercise (thousands) Weighted average exercise price ($) Weighted average remaining life (years) Aggregate intrinsic value ($ thousands) Year ended December 31, 2019 1997 Stock Option Plan 2010 Stock Option Plan Total 1997 Stock Option Plan 2010 Stock Option Plan 1997 Stock Option Plan 2010 Stock Option Plan Outstanding at beginning of year 25 189 214 64.51 11.98 Exercised — (30 ) (30 ) — 11.50 659 Expiration at end of plan life (25 ) — (25 ) 64.51 — Outstanding at end of year — 159 159 — 12.07 0.00 0.73 3,958 Vested and exercisable at end of year — 159 159 — 12.07 0.00 0.73 Number of shares transferable upon exercise (thousands) Weighted average exercise price ($) Weighted average remaining life (years) Aggregate intrinsic value ($ thousands) Year ended December 31, 2018 1997 Stock Option Plan 2010 Stock Option Plan Total 1997 Stock Option Plan 2010 Stock Option Plan 1997 Stock Option Plan 2010 Stock Option Plan Outstanding at beginning of year 58 476 534 113.46 11.73 Exercised — (287 ) (287 ) — 11.56 10,172 Forfeitures and cancellations (33 ) — (33 ) 150.46 — Outstanding at end of year 25 189 214 64.51 11.98 0.20 1.67 3,665 Vested and exercisable at end of year 25 189 214 64.51 11.98 0.20 1.67 Number of shares transferable upon exercise (thousands) Weighted average exercise price ($) Weighted average remaining life (years) Aggregate intrinsic value ($ thousands) Year ended December 31, 2017 1997 Stock Option Plan 2010 Stock Option Plan Total 1997 Stock Option Plan 2010 Stock Option Plan 1997 Stock Option Plan 2010 Stock Option Plan Outstanding at beginning of year 116 1,950 2,066 132.13 11.57 Exercised — (1,474 ) (1,474 ) — 11.51 32,333 Forfeitures and cancellations (58 ) — (58 ) 151.20 — Outstanding at end of year 58 476 534 113.46 11.73 0.63 2.48 11,700 Vested and exercisable at end of year 58 476 534 113.46 11.73 0.63 2.48 Share-Based Plans Recipients of unvested share awards are entitled to the related common shares at no cost, at the time the award vests. Recipients of unvested shares may be entitled to receive additional unvested shares having a value equal to the cash dividends that would have been paid had the unvested shares been issued and vested. Such additional unvested shares granted as dividend equivalents are subject to the same vesting schedule and conditions as the underlying unvested shares. Unvested shares subject only to the time vesting condition generally vest upon retirement, death, disability or upon termination, by the Bank, of the holder’s employment unless if in connection with the holder’s misconduct. Unvested shares subject to both time vesting and performance vesting conditions remain outstanding and unvested upon retirement and will vest only if the performance conditions are met. Unvested shares can also vest in limited circumstances and if specifically approved by the Board, as stipulated in the holder’s employment contract. In all other circumstances, unvested shares are generally forfeited when employment ends. The grant date weighted average fair value of unvested share awards granted in the years ended December 31, 2019 , 2018 and 2017 was $35.77 , $39.25 and $31.13 , respectively. The Bank expects to settle these awards by issuing new shares. Employee Deferred Incentive Plan (“EDIP”) Under the Bank’s EDIP Plan, shares are awarded to Bank employees and executive management based on the time vesting condition, which states that the shares will vest equally over a three -year period from the effective grant date. Executive Long-Term Incentive Share Plan (“ELTIP”) - Years 2013 - 2019 The 2019 ELTIP was approved on January 14, 2019. Under the Bank’s ELTIP plans for the years 2013 through 2019, performance shares as well as time-vested shares were awarded to executive management. The performance shares will generally vest upon the achievement of certain performance targets in the three -year period from the effective grant date. The time-vested shares will generally vest over the three -year period from the effective grant date. Changes in Outstanding ELTIP and EDIP awards (in thousands of shares transferable upon vesting) Year ended December 31, 2019 December 31, 2018 December 31, 2017 EDIP ELTIP EDIP ELTIP EDIP ELTIP Outstanding at beginning of year 234 697 244 679 215 640 Granted 169 317 130 241 132 236 Vested (fair value in 2019: $18.9 million, 2018: $16.0 million, 2017: $10.2 million) (149 ) (389 ) (138 ) (220 ) (102 ) (196 ) Forfeitures (resignations, retirements, redundancies) (3 ) (7 ) (2 ) (3 ) (1 ) (1 ) Outstanding at end of year 251 618 234 697 244 679 Share-based Compensation Cost Recognized in Net Income Year ended December 31, 2019 December 31, 2018 December 31, 2017 EDIP and ELTIP EDIP and ELTIP EDIP and ELTIP Cost recognized in net income 17,459 11,664 8,110 Unrecognized Share-based Compensation Cost December 31, 2019 December 31, 2018 Unrecognized cost Weighted average years over which it is expected to be recognized Unrecognized cost Weighted average years over which it is expected to be recognized EDIP 4,744 1.71 4,442 1.73 ELTIP Time vesting shares 121 0.48 1,746 1.03 Performance vesting shares 9,765 1.80 7,880 1.85 Total unrecognized expense 14,630 14,068 </t>
  </si>
  <si>
    <t>Share buy-back plans</t>
  </si>
  <si>
    <t>Equity [Abstract]</t>
  </si>
  <si>
    <t>Note 23: Share buy-back plans The Bank initially introduced two share buy-back programs on May 1, 2012 as a means to improve shareholder liquidity and facilitate growth in share value. Each program was approved by the Board of Directors for a period of 12 months, in accordance with the regulations of the BSX. The BSX must be advised monthly of shares purchased pursuant to each program. From time to time the Bank's associates, insiders and insiders' associates as defined by the BSX regulations may sell shares which may result in such shares being repurchased pursuant to each program, provided no more than any such person's pro-rata share of the listed securities is repurchased. Pursuant to the BSX regulations, all repurchases made by any issuer pursuant to a securities repurchase program must be made: (1) in the open market and not by private agreement; and (2) for a price not higher than the last independent trade for a round lot of the relevant class of securities. Common Share Buy-Back Program On February 15, 2018, the Board approved, with effect on April 1, 2018, the 2018 common share buy-back program, authorizing the purchase for treasury of up to 1.0 million common shares. On December 6, 2018, the Board approved, with effect from December 10, 2018 to February 29, 2020, a common share buy-back program, authorizing the purchase for treasury of up to 2.5 million common shares. On December 2, 2019, the Board approved a new $125 million common share repurchase program, authorizing the purchase for treasury of up to 3.5 million common shares through to February 28, 2021. The new program came into effect on December 20, 2019 following the completion of the previous program. In the year ended December 31, 2019, the Bank retired 2,928,788 shares which were previously held as Treasury Shares resulting from these buybacks. Year ended December 31 Common share buy-backs 2019 2018 2017 2016 2015 Total Acquired number of shares (to the nearest 1) 2,293,788 1,254,212 — 97,053 250,371 3,895,424 Average cost per common share 35.55 38.62 — 16.36 19.42 35.02 Total cost (in US dollars) 81,534,076 48,442,768 — 1,588,189 4,862,248 136,427,281</t>
  </si>
  <si>
    <t>Note 24: Accumulated other comprehensive loss Unrealized (losses) HTM investments Unrealized Employee benefit plans Year ended December 31, 2019 Pension Post-retirement healthcare Subtotal - employee benefits plans Total AOCL Balance at beginning of year (19,866 ) (796 ) (43,630 ) (64,892 ) (19,343 ) (84,235 ) (148,527 ) Other comprehensive income (loss), net of taxes (952 ) 71 55,438 (1,420 ) 8,293 6,873 61,430 Balance at end of year (20,818 ) (725 ) 11,808 (66,312 ) (11,050 ) (77,362 ) (87,097 ) Unrealized (losses) HTM investments Unrealized Employee benefit plans Year ended December 31, 2018 Pension Post- retirement healthcare Subtotal - employee benefits plans Total AOCL Balance at beginning of year (17,549 ) (839 ) (15,737 ) (61,341 ) (33,586 ) (94,927 ) (129,052 ) Other comprehensive income (loss), net of taxes (2,317 ) 43 (27,893 ) (3,551 ) 14,243 10,692 (19,475 ) Balance at end of year (19,866 ) (796 ) (43,630 ) (64,892 ) (19,343 ) (84,235 ) (148,527 ) Unrealized (losses) HTM investments Unrealized Employee benefit plans Year ended December 31, 2017 Pension Post- retirement healthcare Subtotal - employee benefits plans Total AOCL Balance at beginning of year (20,152 ) (979 ) (22,680 ) (63,232 ) (37,637 ) (100,869 ) (144,680 ) Other comprehensive income (loss), net of taxes 2,603 140 6,943 1,891 4,051 5,942 15,628 Balance at end of year (17,549 ) (839 ) (15,737 ) (61,341 ) (33,586 ) (94,927 ) (129,052 ) Net Change of AOCL Components Year ended Line item in the consolidated statements of operations, if any December 31, 2019 December 31, 2018 December 31, 2017 Net unrealized gains (losses) on translation of net investment in foreign operations adjustments Foreign currency translation adjustments N/A 16,200 (13,764 ) 12,568 Gains (loss) on net investment hedge N/A (17,152 ) 11,447 (9,965 ) Net change (952 ) (2,317 ) 2,603 Held-to-maturity investment adjustments Amortization of net gains (losses) to net income Interest income on investments 71 43 140 Net change 71 43 140 Available-for-sale investment adjustments Gross unrealized gains (losses) N/A 57,062 (26,793 ) 11,129 Transfer of realized (gains) losses to net income Net realized gains (losses) on AFS investments (1,624 ) (1,100 ) (4,186 ) Net change 55,438 (27,893 ) 6,943 Employee benefit plans adjustments Defined benefit pension plan Net actuarial gain (loss) N/A (3,472 ) (7,541 ) 1,472 Net loss (gain) on settlement reclassified to net income Net other gains (losses) — 1,554 — Prior service credit (cost) arising during the year N/A — (212 ) — Amortization of net actuarial (gains) losses Non-service employee benefits expense 2,407 2,106 2,247 Change in deferred taxes N/A 149 (298 ) (595 ) Amortization of prior service (credit) cost Non-service employee benefits expense 19 — — Foreign currency translation adjustments of related balances N/A (523 ) 840 (1,233 ) Net change (1,420 ) (3,551 ) 1,891 Post-retirement healthcare plan Net actuarial gain (loss) N/A 10,014 11,589 1,296 Prior service cost N/A (2,369 ) — — Amortization of net actuarial (gains) losses Non-service employee benefits expense 272 2,615 3,514 Amortization of prior service (credit) cost Non-service employee benefits expense 376 39 (759 ) Net change 8,293 14,243 4,051 Other comprehensive income (loss), net of taxes 61,430 (19,475 ) 15,628</t>
  </si>
  <si>
    <t>Capital structure</t>
  </si>
  <si>
    <t>Banking and Thrift [Abstract]</t>
  </si>
  <si>
    <t>Note 25: Capital structure Authorized Capital On September 16, 2016, the Bank began trading on the New York Stock Exchange under the ticker symbol "NTB". The offering of 12,234,042 common shares consisted of 5,957,447 newly issued common shares sold by Butterfield and 6,276,595 common shares sold by certain selling shareholders, including 1,595,744 common shares sold by certain of the selling shareholders pursuant to the underwriters’ option to purchase additional shares, which was exercised in full prior to the closing. On July 25, 2016, the Bank’s board of directors approved a consolidation of the existing common shares on the basis of a 10 to 1 ratio, subject to shareholder approval. As a result of this consolidation, effective September 6, 2016 upon shareholder approval, every 10 common shares of par value BM $0.01 were consolidated into 1 common share of par value BM $0.10 (the “Share Consolidation”). In addition, as at September 6, 2016, the par value of each issued common share and each authorized but unissued common share was reduced from BM $0.10 to BM $0.01 and the authorized share capital of the Bank was correspondingly reduced from 2,000,000,000 common shares of par value BM $0.10 each, 6,000,000,000 non‑voting ordinary shares of par value BM $0.01 each, 110,200,001 preference shares of par value US $0.01 each and 50,000,000 preference shares of par value £ 0.01 each to 2,000,000,000 common shares of par value BM $0.01 each, 6,000,000,000 non‑voting ordinary shares of par value BM $0.01 each, 110,200,001 preference shares of par value US $0.01 each and 50,000,000 preference shares of par value £ 0.01 each, without any payment by the Bank to the holders of the voting ordinary shares in respect thereof (the “Reduction in Par Value” and together with the Share Consolidation, the “Reverse Share Split”). Immediately following the Reduction in Par Value, the Bank repurchased any and all fractions of common shares issued and outstanding from the holders thereof. Prior to the Reverse Share Split, the Bank’s total authorized share capital consisted of (i) 20 billion common shares of par value BM $0.01 , (ii) 6 billion non‑voting ordinary shares of par value BM $0.01 ; (iii) 110,200,001 preference shares of par value US $0.01 and (iv) 50 million preference shares of par value £0.01 . Dividends Declared During the year ended December 31, 2019 , the Bank declared cash dividends of $1.76 ( December 31, 2018 : $1.52 , December 31, 2017 : $1.28 ) for each common share as of the related record dates. On February 12, 2020 , the Board of Directors declared an interim dividend of $0.44 per common share to be paid on March 11, 2020 to shareholders of record on February 26, 2020 . The Bank is required to comply with Section 54 of the Companies Act 1981 issued by the Government of Bermuda (the “Companies Act”) each time a dividend is declared or paid by the Bank and also obtain a letter of no objection from the BMA pursuant to the Banks and Deposit Companies Act 1999 for any dividends declared. The Bank has complied with Section 54 and has obtained BMA's letter of no objection for all dividends declared during the periods presented. Regulatory Capital Effective January 1, 2016, the Bank’s regulatory capital is determined in accordance with current Basel III guidelines as issued by the BMA. Basel III adopts Common Equity Tier 1 ("CET1") as the predominant form of regulatory capital with the CET1 ratio as a new metric. Basel III also adopts the new Leverage Ratio regime, which is calculated by dividing Tier 1 capital by an exposure measure. The Leverage Ratio Exposure Measure consists of total assets (excluding items deducted from Tier 1 capital) and certain off-balance sheet items converted into credit exposure equivalents as well as adjustments for derivatives to reflect credit risk and other risks. The Bank is fully compliant with all regulatory capital requirements to which it is subject, and it maintains capital ratios in excess of regulatory minimums as at December 31, 2019 and 2018 . The following table sets forth the Bank's capital adequacy in accordance with the Basel III framework: December 31, 2019 December 31, 2018 Actual Regulatory minimum Actual Regulatory minimum Capital CET 1 capital 848,821 N/A 846,043 N/A Tier 1 capital 848,821 N/A 846,043 N/A Tier 2 capital 103,243 N/A 121,521 N/A Total capital 952,064 N/A 967,564 N/A Risk Weighted Assets 4,897,851 N/A 4,321,354 N/A Leverage Ratio Exposure Measure 14,377,474 N/A 11,139,677 N/A Capital Ratios (%) CET 1 capital 17.3 % 10.0 % 19.6 % 9.4 % Tier 1 capital 17.3 % 11.5 % 19.6 % 10.9 % Total capital 19.4 % 16.3 % 22.4 % 15.6 % Leverage ratio 5.9 % 5.0 % 7.6 % 5.0 %</t>
  </si>
  <si>
    <t>Income taxes</t>
  </si>
  <si>
    <t>Income Tax Disclosure [Abstract]</t>
  </si>
  <si>
    <t>Note 26: Income taxes The Bank is incorporated in Bermuda, and pursuant to Bermuda law is not taxed on either income or capital gains. The Bank’s subsidiaries in the Cayman Islands and The Bahamas are not subject to any taxes in their respective jurisdictions on either income or capital gains under current law applicable in the respective jurisdictions. The Bank’s subsidiaries in Canada, the United Kingdom, Guernsey, Jersey, Switzerland, Singapore and Mauritius are subject to the tax laws of those jurisdictions. For the years ended December 31, 2019 , 2018 , and 2017 , the Bank did not record any unrecognized tax benefits or expenses and has no uncertain tax positions as at December 31, 2019 , 2018 , and 2017 . The Bank records income taxes based on the enacted tax laws and rates applicable in the relevant jurisdictions for the years ended December 31, 2019 , 2018 , and 2017 . For the years ended December 31, 2019 , 2018 , and 2017 , the Bank did not incur any interest or pay any penalties. Year ended Income taxes in consolidated statements of operations December 31, 2019 December 31, 2018 December 31, 2017 Current tax expense 1,860 721 856 Deferred tax (recovery) expense (3,231 ) 563 231 Total tax (benefit) expense (1,371 ) 1,284 1,087 Reconciliation between the Effective Income Tax Rate and the Statutory Income Tax Rate Year ended December 31, 2019 December 31, 2018 December 31, 2017 $ % $ % $ % Income tax expense in international offices taxed at different rates 695 0.4 % 876 0.4 % 232 0.2 % Prior year tax adjustments 160 0.1 % (79 ) — % (55 ) — % Change in valuation allowance (2,429 ) (1.4 )% 432 0.2 % 597 0.4 % Other - net 203 0.1 % 55 — % 313 0.2 % Income tax (benefit) expense at effective tax rate (1,371 ) (0.8 )% 1,284 0.7 % 1,087 0.7 % Deferred income taxes December 31, 2019 December 31, 2018 Deferred income tax asset Tax loss carried forward 8,427 6,261 Pension liability 968 789 Fixed assets (691 ) (746 ) Allowance for compensated absence 15 14 Deferred income tax asset before valuation allowance 8,719 6,318 Less: valuation allowance (4,839 ) (5,955 ) Net deferred income tax assets 3,880 363 Deferred income tax liability Other (14 ) (5 ) Net deferred income tax assets 3,866 358 Management assesses the available positive and negative evidence to evaluate if sufficient future taxable income will be generated to use the existing deferred tax assets. On the basis of this evaluation, as at December 31, 2019 , a valuation allowance of $4.8 million ( December 31, 2018 : $6.0 million ) has been recognized to record only the portion of the deferred tax asset that more likely than not will be realized. The amount of the deferred tax asset considered realizable, however, could be adjusted if estimates of future taxable income during the carry-forward period change, or if there are changes in the available positive and negative evidence. The Bank has net taxable loss carry forwards related to the Bank’s international operations of approximately $48.1 million ( December 31, 2018 : $34.4 million ). Of these losses available to carry forward, $45.6 million ( December 31, 2018 : $34.4 million ) have an indefinite life.</t>
  </si>
  <si>
    <t>Business combinations</t>
  </si>
  <si>
    <t>Business Combinations [Abstract]</t>
  </si>
  <si>
    <t>Note 27: Business combinations Deutsche Bank’s Global Trust Solutions Acquisition On March 29, 2018, the Bank concluded the acquisition of Deutsche Bank’s Global Trust Solutions (“GTS”) business, excluding its US operations, for net cash payments of $24.7 million (composed of an initial cash payment of $30.2 million followed by a refund of $5.5 million on May 29, 2018). The refund was received based upon the movement in the number of clients in the GTS portfolio between the time the acquisition was agreed upon and the conclusion of the acquisition, together with an adjustment based upon the net asset values of the companies transferred. Butterfield has taken over the ongoing management and administration of the GTS portfolio, comprising approximately 1,000 trust structures for some 900 private clients. Butterfield has also offered positions to all employees who are fully dedicated to GTS in the Cayman Islands, Guernsey, Switzerland, Singapore and Mauritius. The acquisition was undertaken to enhance the Bank's market presence in the global trust service market. The Bank incurred transaction expenses related to this acquisition in the amount of $3.8 million , of which $1.9 million were expensed during the year ended December 31, 2018 (including $1.0 million of legal and professional fees) and $1.9 million were expensed during the year ended December 31, 2017 (including $1.6 million of legal and professional fees). For the year ended December 31, 2018, the amount of revenues and net deficit relating to the acquired GTS operations that were not inextricably merged into the Bank’s operations were $6.5 million and $2.9 million respectively. The assets acquired consist mainly of: customer relationships intangible assets, goodwill and accounts receivable. The liabilities assumed consist mainly of deferred revenues and accounts payable. Goodwill is made up of expected cash flows to be derived from new business and expected synergies resulting from leveraging existing support services and infrastructure within the Bank. The goodwill arising from the acquisition was allocated to reportable segments as per Note 9: Goodwill and other intangible assets. As at March 29, 2018 Total consideration transferred 24,680 Assets acquired Cash due from banks 3,958 Intangible assets (estimated useful life of 15 years) 16,932 Other assets 4,548 Total assets acquired 25,438 Liabilities acquired (included in Other liabilities on the balance sheet) 4,626 Excess purchase price (Goodwill) 3,868 Disclosure of the unaudited pro forma financial information to present a summary of the combined results of the Bank and GTS acquisition is impracticable for the year ended December 31, 2018. The disclosure is impracticable as the Bank does not have access to the complete historical revenue and expense data as it relates to GTS for the period preceding the acquisition. Asset Acquisition On February 15, 2018, the Bank announced that it had entered into an agreement to acquire Deutsche Bank's banking and custody business in the Cayman Islands, Guernsey and Jersey. During the year ended December 31, 2018, the Bank began to onboard certain customer deposits relating to the acquisition, and this activity was completed in the first half of 2019. ABN AMRO (Channel Islands) Limited Acquisition On April 25, 2019, the Bank announced that it entered into an agreement to acquire all the outstanding shares of ABN AMRO (Channel Islands) Limited (“ABN AMRO Channel Islands”), the Channel Islands-based banking subsidiary of ABN AMRO Bank N.V. via one of the Bank's subsidiaries, Butterfield Bank (Guernsey) Limited. ABN AMRO Channel Islands offers banking, investment management and custody products to three distinct client groups, including trusts, private clients, and funds. This agreement is part of the Bank's strategy to grow through acquisitions in offshore markets where the Bank already has scale and expertise in order to create an organization with a widened and diversified offering. On July 15, 2019, the transaction completed as planned and the aggregate purchase price of £160.7 million ( $201.1 million ) was paid in cash. During 2020, it is expected that ABN AMRO Channel Islands' business and employees will be integrated with the existing Butterfield Guernsey operations and operate under the Butterfield name. In addition to the figures noted below, on July 15, 2019, ABN AMRO Channel Islands had estimated clients' assets under management and custody of $4.7 billion . The fair value of the net assets acquired and allocation of purchase price is summarized as follows: As at July 15, 2019 Total consideration transferred 201,107 Assets acquired Cash due from banks 3,016,859 Loans 654,503 Intangible assets - Customer relationships 24,371 Other assets 31,674 Total assets acquired 3,727,407 Liabilities assumed Deposits (3,493,239 ) Other liabilities (33,061 ) Total liabilities assumed (3,526,300 ) Excess purchase price (Goodwill) — The acquired customer relationships intangible assets have an estimated finite useful life of 15 years . The Bank incurred legal and professional transaction expenses related to this acquisition in the amount of $5.4 million all of which were incurred and expensed during the year ended December 31, 2019 . For the period beginning on July 15, 2019 (i.e. acquisition date) to December 31, 2019 , the amount of revenues and earnings relating to the acquired ABN AMRO Channel Islands operations that were not inextricably merged into the Bank’s operations were $13.7 million and a net income of $1.5 million respectively. The following selected unaudited pro forma financial information has been provided to present a summary of the combined results of the Bank and the acquired ABN AMRO Channel Islands operations, assuming the transaction had been effected on January 1, 2018. The unaudited pro forma data is for informational purposes only and does not necessarily represent results that would have occurred if the transaction had taken place on the basis assumed above. The pro forma financial information has been prepared based on the actual results realized by ABN AMRO Channel Islands from January 1, 2017 to July 15, 2019, and results estimated at the time of acquisition. Year ended Unaudited pro forma financial information December 31, 2019 December 31, 2018 Total net revenue 555,341 563,786 Total non-interest operating (expense) (372,796 ) (351,320 ) Pro forma net income post business combination 182,545 212,466</t>
  </si>
  <si>
    <t>Related party transactions</t>
  </si>
  <si>
    <t>Related Party Transactions [Abstract]</t>
  </si>
  <si>
    <t>Related-party transactions</t>
  </si>
  <si>
    <t>Note 28: Related party transactions Financing Transactions Certain directors and executives of the Bank, companies in which they are principal owners and/or members of the board, and trusts in which they are involved, have loans and deposits with the Bank. Loans to directors were made in the ordinary course of business at normal credit terms, including interest rate and collateral requirements. Loans to executives may be eligible for preferential rates. All of these loans were considered performing loans as at December 31, 2019 and December 31, 2018 . Loan balances with directors and executives of the Bank, companies in which they are principal owners and/or members of the board, and trusts in which they are involved were as follows: Balance at December 31, 2017 30,575 Loans issued during the year 77,269 Loan repayments and the effect of changes in the composition of related parties (10,649 ) Balance at December 31, 2018 97,195 Loans issued during the year 45,602 Loan repayments and the effect of changes in the composition of related parties (104,156 ) Balance at December 31, 2019 38,641 Consolidated balance sheets December 31, 2019 December 31, 2018 Deposits 12,838 17,232 Year ended December 31 Consolidated statement of operations 2019 2018 2017 Interest and fees on loans 1,887 4,533 1,100 Certain affiliates of the Bank have loans and deposits with the Bank which were made and are maintained in the ordinary course of business on normal commercial terms. Balances with these parties were as follows: Consolidated balance sheets December 31, 2019 December 31, 2018 Loans 9,888 10,180 Deposits 342 352 Year ended December 31 Consolidated statement of operations 2019 2018 2017 Interest and fees on loans 677 635 647 Total non-interest expense 1,717 1,769 1,939 Capital Transaction Up to February 28, 2017, investment partnerships associated with The Carlyle Group held approximately 14% of the Bank's equity voting power along with the right to designate two persons for nomination for election by the shareholders as members of the Bank’s Board of Directors. On February 28, 2017, as a result of a secondary public offering, the Carlyle Group sold their holdings in the Bank, and as a result, the investment agreement between the Bank and the Carlyle Group was terminated. Investments The Bank holds seed investments in several Butterfield mutual funds, which are managed by a wholly-owned subsidiary of the Bank. These investments are included in equity securities at their fair value and are as follows: Consolidated balance sheets December 31, 2019 December 31, 2018 Equity securities Fair value 7,142 6,176 Unrealized gain 2,142 1,176 As at December 31, 2019 , several Butterfield mutual funds which are managed by a wholly owned subsidiary of the Bank, had loan balances and deposit balances held with the Bank. The Bank also earned asset management revenue and custody and other administration services revenue from funds managed by a wholly-owned subsidiary of the Bank and from directors and executives, companies in which they are principal owners and/or members of the board and trusts in which they are involved, as well as other income from other related parties. Consolidated balance sheets December 31, 2019 December 31, 2018 Loans 16 1,843 Deposits 3,492 36,655 Year ended December 31 Consolidated statement of operations 2019 2018 2017 Asset management 10,273 9,412 7,697 Custody and other administration services 1,452 1,376 1,036 Other non-interest income 1,458 972 122</t>
  </si>
  <si>
    <t>Condensed financial statements of the parent company only</t>
  </si>
  <si>
    <t>Condensed Financial Information Disclosure [Abstract]</t>
  </si>
  <si>
    <t>Note 29: Condensed financial statements of the parent company only Condensed financial statements of the Bank of N.T. Butterfield &amp; Son Limited (the ultimate parent company) without consolidation of its subsidiaries were as follows: The Bank of N.T. Butterfield &amp; Son Limited (parent company only) Condensed Balance Sheets (In thousands of US dollars) As at December 31, 2019 December 31, 2018 Assets Cash and demand deposits with banks - Non-interest-bearing 38,615 21,677 Demand deposits with banks - Interest-bearing 118,583 316,872 Cash equivalents - Interest-bearing 329,494 364,714 Cash due from banks 486,692 703,263 Securities purchased under agreements to resel l 142,283 27,341 Short-term investments 44,512 13,736 Investment in securities Equity securities at fair value 7,420 6,495 Available-for-sale 1,252,749 1,345,408 Held-to-maturity (fair value: $1,030,183 (2018: $1,076,979)) 1,003,248 1,088,564 Total investment in securities 2,263,417 2,440,467 Net assets of subsidiaries - Banks 610,217 415,227 Net assets of subsidiaries - Non-banks 10,303 24,195 Loans to third parties, net of allowance for credit losses 2,046,406 1,949,701 Loans to subsidiaries - Banks 13,241 12,754 Loans to subsidiaries - Non-banks 56,951 56,020 Accrued interest 13,172 12,824 Other assets, including premises, equipment and computer software, equity method investments, receivables from subsidiaries and other real estate owned 194,724 203,599 Total assets 5,881,918 5,859,127 Liabilities Customer deposits Non-interest bearing 1,430,409 1,378,539 Interest bearing 2,972,847 3,117,063 Total customer deposits 4,403,256 4,495,602 Bank deposits 199,572 154,101 Total deposits 4,602,828 4,649,703 Employee benefit plans 110,347 117,203 Accrued interest 4,017 2,908 Other liabilities, including payables to subsidiaries 57,483 63,648 Total other liabilities 171,847 183,759 Long-term debt 143,500 143,322 Total liabilities 4,918,175 4,976,784 Total shareholders’ equity 963,743 882,343 Total liabilities and shareholders’ equity 5,881,918 5,859,127 The Bank of N.T. Butterfield &amp; Son Limited (parent company only) Condensed Statements of Operations (In thousands of US dollars) Year ended December 31, 2019 December 31, 2018 December 31, 2017 Non-interest income Banking 24,870 23,506 22,836 Foreign exchange revenue 10,613 11,727 11,623 Custody and other administration services 7,625 — — Other non-interest income 5,650 6,330 4,570 Dividends from subsidiaries - Banks 122,776 60,000 50,000 Dividends from subsidiaries - Non-banks 23,371 19,095 16,060 Total non-interest income 194,905 120,658 105,089 Interest income Interest and fees on loans 132,104 133,124 118,092 Investments 68,721 73,698 61,928 Deposits with banks 9,156 12,932 10,661 Total interest income 209,981 219,754 190,681 Interest expense Deposits 17,410 6,709 5,011 Long-term debt 7,876 6,949 4,955 Securities sold under agreement to resell 13 33 — Total interest expense 25,299 13,691 9,966 Net interest income before provision for credit losses 184,682 206,063 180,715 Provision for credit recoveries (losses) (3,088 ) 6,823 4,618 Net interest income after provision for credit losses 181,594 212,886 185,333 Net gains (losses) on equity securities 925 (329 ) 511 Net realized gains (losses) on available-for-sale investments 1,053 758 4,241 Net gains (losses) on other real estate owned (5 ) (323 ) (2,416 ) Net other gains (losses) 2 — 258 Total other gains (losses) 1,975 106 2,594 Total net revenue 378,474 333,650 293,016 Non-interest expense Salaries and other employee benefits 77,923 75,949 72,440 Technology and communications 36,008 36,466 33,051 Professional and outside services 27,954 22,696 20,685 Property 6,927 6,693 6,438 Indirect taxes 15,355 14,669 12,900 Non-service employee benefits expense 5,879 6,427 7,854 Marketing 4,372 3,034 3,384 Amortization of intangible assets 169 169 169 Other expenses 9,260 4,230 4,351 Total non-interest expense 183,847 170,333 161,272 Net income before equity in undistributed earnings of subsidiaries 194,627 163,317 131,744 Equity in undistributed earnings of subsidiaries (17,552 ) 31,867 21,508 Net income 177,075 195,184 153,252 Other comprehensive income, net of tax 61,430 (19,475 ) 15,628 Total comprehensive income 238,505 175,709 168,880 The Bank of N.T. Butterfield &amp; Son Limited (parent company only) Condensed Statements of Cash Flows (In thousands of US dollars) Year ended December 31, 2019 December 31, 2018 December 31, 2017 Cash flows from operating activities Net income 177,075 195,184 153,252 Adjustments to reconcile net income to operating cash flows Depreciation and amortization 21,734 21,425 23,982 Provision for credit (recovery) losses 3,088 (6,823 ) (4,618 ) Share-based payments and settlements 17,716 12,582 8,410 Net realized (gains) losses on available-for-sale investments (1,053 ) (758 ) (4,241 ) Net (gains) losses on other real estate owned 5 323 2,416 (Increase) decrease in carrying value of equity method investments (290 ) (1,033 ) (1,152 ) Dividends received from equity method investment 385 376 307 Equity in undistributed earnings of subsidiaries 17,552 (31,867 ) (21,508 ) Changes in operating assets and liabilities (Increase) decrease in accrued interest receivable (347 ) (755 ) 2,886 (Increase) decrease in other assets 7,155 (11,160 ) 12,167 Increase (decrease) in accrued interest payable 1,109 1,737 (519 ) Increase (decrease) in employee benefit plans and other liabilities (4,862 ) (2,523 ) 22,282 Cash provided by (used in) operating activities 239,267 176,708 193,664 Cash flows from investing activities (Increase) decrease in securities purchased under agreement to resell (114,942 ) 151,428 (29,956 ) Short-term investments other than restricted cash: proceeds from maturities and sales — 106,221 610,164 Short-term investments other than restricted cash: purchases (32,953 ) (18,953 ) (267,579 ) Net change in equity securities at fair value (925 ) 329 (511 ) Available-for-sale investments: proceeds from sale 114,058 681,656 205,257 Available-for-sale investments: proceeds from maturities and pay downs 204,105 340,114 324,907 Available-for-sale investments: purchases (196,652 ) (156,271 ) (595,526 ) Held-to-maturity investments: proceeds from maturities and pay downs 137,622 82,853 59,424 Held-to-maturity investments: purchases (53,228 ) (525,637 ) (199,145 ) Net (increase) decrease in loans to third parties (99,793 ) 15,184 (46,391 ) Net (increase) decrease in loans to bank subsidiaries (487 ) 764 40,689 Net (increase) decrease in loans to non-bank subsidiaries (930 ) 1,812 (2,713 ) Additions to premises, equipment and computer software (14,009 ) (9,830 ) (14,777 ) Proceeds from sale of other real estate owned 1,102 5,896 1,795 Injection of capital in subsidiary (175,107 ) (64,029 ) (12,802 ) Return of capital from a subsidiary 12,972 8,244 12,376 Cash provided by (used in) investing activities (219,167 ) 619,781 85,212 The Bank of N.T. Butterfield &amp; Son Limited (parent company only) Condensed Statements of Cash Flows (In thousands of US dollars) Year ended December 31, 2019 December 31, 2018 December 31, 2017 Cash flows from financing activities Net increase (decrease) in demand and term deposit liabilities (64,027 ) (603,925 ) (811,322 ) Proceeds from issuance of common shares, net of underwriting discounts and commissions — — 13 Issuance of subordinated capital, net of underwriting fees — 73,218 — Repayment of long-term debt — (47,000 ) — Common shares repurchased (81,534 ) (48,443 ) — Proceeds from stock option exercises 349 3,318 4,546 Cash dividends paid on common shares (93,636 ) (83,704 ) (69,731 ) Cash provided by (used in) financing activities (238,848 ) (706,536 ) (876,494 ) Net increase (decrease) in cash, cash equivalent and restricted cash (218,748 ) 89,953 (597,618 ) Cash, cash equivalents and restricted cash: beginning of yea r 716,999 627,046 1,224,664 Cash, cash equivalents and restricted cash: end of yea r 498,251 716,999 627,046 Components of cash, cash equivalents and restricted cash at end of yea r Cash due from banks 486,692 703,263 604,993 Restricted cash included in short-term investments on the consolidated balance sheets 11,559 13,736 22,053 Total cash, cash equivalents and restricted cash at end of yea r 498,251 716,999 627,046 Supplemental disclosure of cash flow information Cash interest paid 24,190 15,428 9,447 Supplemental disclosure of non-cash items Transfer to (out of) other real estate owned — 2,041 — Initial recognition of right-of-use assets and operating lease liabilities 133 — —</t>
  </si>
  <si>
    <t>Subsequent events</t>
  </si>
  <si>
    <t>Subsequent Events [Abstract]</t>
  </si>
  <si>
    <t>Note 30: Subsequent events On February 12, 2020 , the Board of Directors declared an interim dividend of $0.44 per common share to be paid on March 11, 2020 to shareholders of record on February 26, 2020</t>
  </si>
  <si>
    <t>Significant accounting policies (Policies)</t>
  </si>
  <si>
    <t>Basis of Presentation</t>
  </si>
  <si>
    <t>The accounting and financial reporting policies of the Bank and its subsidiaries conform to generally accepted accounting principles in the United States of America (“GAAP”).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year, and actual results could differ from those estimates.</t>
  </si>
  <si>
    <t>Use of Estimates</t>
  </si>
  <si>
    <t>Critical accounting estimates are those that require management to make subjective or complex judgments about the effect of matters that are inherently uncertain and may change in subsequent periods. Changes that may be required in the underlying assumptions or estimates in these areas could have a material impact on the future financial condition and results of operations. Management believes that the most critical accounting policies upon which the financial condition depends, and which involve the most complex or subjective decisions or assessments, are as follows: • Allowance for credit losses • Fair value and impairment of financial instruments • Impairment of long-lived assets • Impairment of goodwill • Employee benefit plans • Share-based payments • Business combinations</t>
  </si>
  <si>
    <t>Basis of Consolidation</t>
  </si>
  <si>
    <t>Basis of Consolidation The consolidated financial statements include the accounts of the Company and its wholly-owned subsidiaries (collectively the “Bank”), and those variable interest entities (“VIEs”) where the Company is the primary beneficiary. Intercompany accounts and transactions have been eliminated.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Bank is deemed to have a controlling financial interest and is the primary beneficiary of a VIE if it has both the power to direct the activities of the VIE that most significantly impact the VIE economic performance and an obligation to absorb losses or the right to receive benefits that could potentially be significant to the VIE. The determination of whether the Bank meets the criteria to be considered the primary beneficiary of a VIE requires a periodic evaluation of all transactions (such as investments, loans and fee arrangements) with the entity. The Bank performs on-going reassessments of: (1) whether entities previously evaluated under the majority voting-interest framework have become VIEs, based on certain events, and are therefore subject to the VIE consolidation framework; and (2) whether changes in the facts and circumstances regarding the Bank’s involvement with a VIE cause the Bank’s consolidation conclusion to change. Certain Bank sponsored asset management funds are structured as limited partnerships or limited companies (collectively the “funds”). The funds have various investment strategies (including but not limited to fixed income, equities and fund of funds) and are financed by non-affiliated investors. A subsidiary of the Bank is either the general partner or investment manager to the funds but does not have any significant variable interests in these entities. For those funds where the non-affiliated investors have the ability to remove the subsidiary of the Bank as the general partner or investment manager without cause (i.e. kick out rights), based on a simple majority vote, or the non-affiliated investors have rights to participate in important decisions, the Bank does not consolidate such voting interest entities. In cases where the non-affiliated investors do not have substantive kick out or participating rights, the Bank evaluates the funds as VIEs and consolidates if it is the general partner or investment manager and has a potentially significant interest. During the three years ended December 31, 2019 , 2018 and 2017 , the Bank had no interests in VIEs where the Bank was considered the primary beneficiary, nor did the Bank have any significant variable interests in a VIE where the Bank was not considered the primary beneficiary. For the variable interests the Bank holds in entities which are not considered VIEs, the Bank utilized the majority voting interest framework. The Bank consolidates these entities where it holds, directly or indirectly, more than 50% of the voting rights or where it exercises control. Entities where the Bank holds 20% to 50% of the voting rights and/or has the ability to exercise significant influence, other than investments in designated VIEs, are accounted for under the equity method, and the pro rata share of their income (loss) is included in other non-interest income.</t>
  </si>
  <si>
    <t>Foreign Currency Translation</t>
  </si>
  <si>
    <t>Foreign Currency Translation Assets, liabilities, revenues and expenses denominated in Bermuda dollars are translated to US dollars at par. Assets and liabilities of the parent company arising from other foreign currency transactions are translated into US dollars at the rates of exchange prevailing at the balance sheet date. The resulting gains or losses are included in foreign exchange revenue in the consolidated statements of operations. The assets and liabilities of foreign currency-based subsidiaries are translated at the rate of exchange prevailing on the balance sheet date, while associated revenues and expenses are translated to US dollars at the average rates of exchange prevailing throughout the year. Unrealized translation gains or losses on investments in foreign currency- based subsidiaries are recorded as a separate component of Shareholders' equity within accumulated other comprehensive loss (“AOCL”). Gains and losses on foreign currency-based subsidiaries are recorded in the consolidated statements of operations when the Bank ceases to have a controlling financial interest in a foreign currency-based subsidiary.</t>
  </si>
  <si>
    <t>Assets Held in Trust or Custody</t>
  </si>
  <si>
    <t>Assets Held in Trust or Custody Securities and properties (other than cash and deposits held with the Bank and its subsidiaries) held in trust, custody, agency or fiduciary capacity for customers are not included in the consolidated balance sheets because the Bank is not the beneficiary of these assets.</t>
  </si>
  <si>
    <t>Cash Due from Banks</t>
  </si>
  <si>
    <t>Consolidated Statements of Cash Flows For the purposes of the consolidated statements of cash flows, cash due from banks include cash on hand, cash items in the process of collection, amounts due from correspondent banks and highly liquid investments that are readily convertible to known amounts of cash and which are subject to an insignificant risk of change in fair value, and restricted cash included in short-term investments on the consolidated balance sheets. Cash due from banks includes cash on hand, cash items in the process of collection, amounts due from correspondent banks and highly liquid investments that are readily convertible to known amounts of cash and which are subject to an insignificant risk of change in fair value. Such investments are those with a maturity of three months or less from the date of acquisition and include unrestricted term deposits, certificates of deposit and treasury bills.</t>
  </si>
  <si>
    <t>Securities Purchased under Agreement to Resell and Collateral</t>
  </si>
  <si>
    <t>Securities Purchased Under Agreement to Resell Securities purchased under agreement to resell are treated as collateralized lending transactions. The obligation to resell is recorded at the value of the cash paid on purchase adjusted for the amortization of the difference between the purchase price and the agreed resell price. The amortization of this amount is recorded as interest income. The Bank pledges assets as collateral as required for various transactions involving security repurchase agreements, deposit products and derivative financial instruments. Assets that have been pledged as collateral, including those that can be sold or repledged by the secured party, continue to be reported on the Bank’s consolidated balance sheets under the same line items as non-pledged assets of the same type.</t>
  </si>
  <si>
    <t>Investments</t>
  </si>
  <si>
    <t>Short-Term Investments Short-term investments have maturities of less than one year from the date of acquisition, are only subject to an insignificant risk of change in fair value and comprise (1) restricted term and demand deposits, and (2) unrestricted term deposits, certificate of deposits and treasury bills with a maturity greater than three months from the date of acquisition. H. Investments Equity securities with readily determinable fair values are carried at fair value in the consolidated balance sheets, with unrealized gains and losses included in the consolidated statements of operations as net gains (losses) on equity securities. Contained within other assets are investments in private equity for which the Bank does not have sufficient rights or ownership interests to follow the equity method of accounting. Unquoted equity investments which are held directly by the Bank and which do not have readily determinable fair values are recorded at cost, less impairment, plus or minus observable price changes from transactions of identical or similar securities. Equity method investments which include investments whereby the Bank has the ability to influence, but not control, the financial or operating policies of such entities, are accounted for using the equity method of accounting. Debt securities are classified as trading, available-for-sale (“AFS”) or held-to-maturity (“HTM”). Investments are classified as trading when management has the intent to sell these investments for profit. Debt securities classified as trading investments are carried at fair value in the consolidated balance sheets, with unrealized gains and losses included in the consolidated statements of operations as net gains (losses) on trading investments. Investments are classified primarily as AFS when used to manage the Bank’s exposure to interest rate and liquidity movements, as well as to make strategic longer-term investments. AFS investments are carried at fair value in the consolidated balance sheets with unrealized gains and losses reported as net increase or decrease to AOCL. Investments that the Bank has the positive intent and ability to hold to maturity are classified as HTM and are carried at amortized cost in the consolidated balance sheets. Unrecognized gains and losses on HTM securities are disclosed in the notes to the consolidated financial statements. The specific identification method is used to determine realized gains and losses on trading and AFS investments, which are included in net trading gains and losses and net realized gains and losses on AFS investments respectively, in the consolidated statements of operations. Dividend and interest income, including amortization of premiums and discounts, on securities for which cash flows are not considered uncertain are included in interest income in the consolidated statements of operations. For securities with uncertain cash flows, the investments are accounted for under the cost recovery method, whereby all principal and coupon payments received are applied as a reduction of the amortized cost and carrying amount. Accrual of income is suspended in respect of debt securities that are in default, or from which it is unlikely that future interest payments will be received as scheduled. Recognition of other-than-temporary impairments For debt securities, management considers a decline in fair value to be other-than-temporary when it does not expect to recover the entire amortized cost basis of the security. Investments in debt securities in unrealized loss positions are analyzed as part of management’s ongoing assessment of other-than-temporary impairment (“OTTI”). When management intends to sell such securities or it is more likely than not that the Bank will be required to sell the securities before recovering the amortized cost, it recognizes an impairment loss equal to the full difference between the amortized cost basis and the fair value of those securities. When management does not intend to sell or it is more likely than not that the Bank will hold such securities until recovering the amortized cost, management determines whether any credit losses exist to identify any OTTI. Under certain circumstances, management will perform a qualitative determination and consider a variety of factors, including the length of time and extent to which the fair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changes in fair value of the security after the balance sheet date. Alternatively, management estimates cash flows over the remaining lives of the underlying security to assess whether credit losses exist. In situations where there is a credit loss, only the amount of impairment relating to credit losses on AFS and HTM investments is recognized in net income. For AFS investments, the decrease in fair value relating to factors other than credit losses is recognized in AOCL. Cash flow estimates take into account expectations of relevant market and economic data as of the end of the reporting period, including, for example, underlying loan-level data, and structural features of securitization, such as subordination, excess spread, over collateralization or other forms of credit enhancement. The degree of judgment involved in determining the recoverable value of an investment security is dependent upon the availability of observable market prices or observable market parameters. When observable market prices and parameters do not exist, judgment is necessary to estimate recoverable value which gives rise to added uncertainty in the assessment. The assessment takes into consideration factors such as interest rate changes, movements in credit spreads, default rate assumptions, prepayment assumptions, type and quality of collateral, and market sentiment. Management's fair valuations may include inputs and assumptions that are less observable or require greater estimation, thereby resulting in values which may be greater or lower than the actual value at which the investments may be ultimately sold or the ultimate cash flows that may be recovered. If the assumptions on which management based its fair valuations change, the Bank may experience additional OTTI or realized losses or gains, and the period-to-period changes in value could vary significantly.</t>
  </si>
  <si>
    <t>Loans Loans are reported as the principal amount outstanding, net of allowance for credit losses, unearned income, fair value adjustments arising from hedge accounting and net deferred loan fees. Interest income is recognized over the term of the loan using the effective interest method, or on a basis approximating a level rate of return over the term of the loan, except for loans classified as non-accrual. Prepayments are treated as a reduction of principal outstanding which is recognized upon receipt of payment. Prepayment penalties, if applicable under the terms of the specific loan agreement, are recognized also upon receipt of payment. Acquired loans Acquired loans are recorded at fair value at the date of acquisition. No allowance for credit losses is recorded on the acquisition date as the fair value of the acquired assets incorporates assumptions regarding credit risk. Acquired loans with evidence of credit quality deterioration for which it is probable that the Bank will not receive all contractually required payments receivable are accounted for as purchased credit-impaired loans. Generally, acquired loans that meet the Bank's definition for non-accrual status are considered to be credit-impaired. The excess of the cash flows expected to be collected on purchased credit-impaired loans, measured as of the acquisition date, over the estimated fair value is referred to as the accretable yield and is recognized in interest income over the remaining life of the loan using an effective yield methodology. The difference between contractually required payments as of the acquisition date and the cash flows expected to be collected is referred to as the non-accretable difference which is included as a reduction of the carrying amount of the purchased credit-impaired loans. The Bank evaluates at each balance sheet date the estimated cash flows and corresponding carrying value of purchased credit-impaired loans in the same manner as for the measurement of impaired loans, as is described below. The Bank evaluates at each balance sheet date whether the carrying value of its purchased credit-impaired loans has decreased and if so, recognizes an allowance for credit losses in its consolidated statements of operations. For any increases in cash flows expected to be collected, the Bank adjusts any prior recorded allowance for purchased credit-impaired loans first, and then the amount of accretable yield recognized on a prospective basis over the purchased credit-impaired loan’s remaining life. Purchased credit-impaired loans are not considered non-performing and continue to have an accretable yield as long as there is a reasonable expectation about the timing and amount of cash flows expected to be collected. Participated or Assigned Loans The Bank may act as lead lender on large loans from time to time and may for strategic or commercial reasons, assign portions of such loans to other market participants. Such assignments are without full right of recourse to the Bank as the lead lender and participants/assignees accept all risks and obligations of the ultimate borrower associated with their proportional participation and assignment in such loans. The Bank records the unassigned portion of the principal outstanding in such loans on the consolidated balance sheets and records only its proportional share of interest income on the unassigned portion of the loan in the consolidated statement of operations. Impaired loans A loan is considered to be impaired when, based on current information and events, the Bank determines that it will not be able to collect all amounts due according to the original loan contract, including scheduled interest payments. Impaired loans include all non-accruing loans and all loans modified in a troubled debt restructuring (‘‘TDR’’) even if full collectability is expected following the restructuring. When a loan is identified as impaired, the impairment is measured based on the present value of expected future cash flows, discounted at the loan’s effective interest rate, except when the sole (remaining) source of repayment for the loan is the operation or liquidation of the collateral. In these cases the current fair value of the collateral, less selling costs, is used instead of discounted cash flows. If the Bank determines that the expected realizable value of the impaired loan is less than the recorded investment in the loan (net of previous charge-offs, deferred loan fees or costs and unamortized premium or discount), impairment is recognized through an allowance estimate. If the Bank determines that part of the allowance is uncollectible, that amount is charged off. Non-accrual Commercial, commercial real estate and consumer loans (excluding credit card consumer loans) are placed on non-accrual status if: • in the opinion of management, full payment of principal or interest is in doubt; or • principal or interest is 90 days past due. Residential mortgages are placed on non-accrual status immediately if: • in the opinion of management, full payment of principal or interest is in doubt; or • when principal or interest is 90 days past due, unless the loan is well secured and any ongoing collection efforts are reasonably expected to result in repayment of all amounts due under the contractual terms of the loan. Interest income on non-accrual loans is recognized only to the extent it is received in cash. Cash received on non-accrual loans where there is no doubt regarding full repayment (no impairment recognized in the form of a specific allowance) is first applied as repayment of the past due principal amount of the loan and secondly to past due interest and fees. Where there is doubt regarding the ultimate full repayment of the non-accrual loan (impairment recognized in the form of a specific allowance), all cash received is applied to reduce the principal amount of the loan. Interest income on these loans is recognized only after the entire balance receivable is recovered and interest is actually received. Loans are returned to accrual status when: • none of the principal or accrued interest is past due (with certain exceptions as noted below) and the Bank expects repayment of the remaining contractual obligation; or • when the loan becomes well secured and in the process of collection. Loans modified in a TDR A modification of a loan constitutes a TDR when a borrower is experiencing financial difficulty and the modification constitutes a concession from originally agreed terms. If a restructuring is considered a TDR, the Bank is required to make certain disclosures in the notes of the consolidated financial statements and individually evaluate the restructured loan for impairment. The Bank employs various types of concessions when modifying a loan which may include extension of repayment periods, interest rate reductions, principal or interest forgiveness, forbearance, and other actions intended to minimize economic loss and to avoid foreclosure or repossession of collateral. Commercial and industrial loans modified in a TDR may involve temporary interest-only payments, term extensions, and converting revolving credit lines to term loans. Additional collateral, a co-borrower, or a guarantor may be requested. Commercial mortgage and construction loans modified in a TDR may involve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modifications generally involve a short-term forbearance period after which the missed payments are added to the end of the loan term, thereby extending the maturity date. Interest continues to accrue on the missed payments and as a result, the effective yield on the mortgage remains unchanged. As the forbearance period usually involves an insignificant payment delay they typically do not meet the reporting criteria for a TDR. Automobile loans modified in a TDR are primarily composed of loans where the Bank has lowered monthly payments by extending the term. When a loan undergoes a TDR, the determination of the loan's accrual versus non-accrual status following the modification depends on several factors. As with the risk rating process, the accrual status decision for such a loan is a separate and distinct process from the loan's TDR analysis and determination. Management considers the following in determining the accrual status of restructured loans: • If the loan was appropriately on accrual status prior to the restructuring, the borrower has demonstrated performance under the previous terms, and the Bank's credit evaluation shows the borrower's capacity to continue to perform under the restructured terms (both principal and interest payments), it is likely that the appropriate conclusion is for the loan to remain on accrual at the time of the restructuring. This evaluation must include consideration of the borrower's sustained historical repayment performance for a reasonable period prior to the date on which the loan was restructured. A sustained period of repayment performance generally would be a minimum of six months and would involve payments of cash or cash equivalents; or • If the loan was on non-accrual status before the restructuring, but the Bank's credit evaluation shows the borrower's capacity to meet the restructured terms, the loan would likely remain as non-accrual until the borrower has demonstrated a reasonable period of sustained repayment performance. As noted above, this period generally would be at least six months (thereby providing reasonable assurance as to the ultimate collection of principal and interest in full under the modified terms). Sustained performance before the restructuring may be taken into account. Loans that have been modified in a TDR are restored to accrual status only when interest and principal payments are brought current for a continuous period of six months under the modified terms.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 loan that is modified in a TDR prior to becoming impaired will be left on accrual status if full collectability in accordance with the restructured terms is expected. The Bank may enter into a TDR for loans that are in default, or at risk of defaulting, even if the loan is not impaired. A loan that had previously been modified in a TDR and is subsequently refinanced under current underwriting standards at a market rate with no concessionary terms is accounted for as a new loan and is no longer reported as a TDR. Delinquencies The entire balance of an account is contractually delinquent if the minimum payment of principal or interest is not received by the specified due date. Delinquency is reported on loans that are more than 30 days past due. Charge-offs The Bank recognizes charge-offs when it determines that loans are uncollectible, and this generally occurs when all commercially reasonable means of recovering the loan balance have been exhausted. Commercial and consumer loans are either fully or partially charged-off down to the fair value of collateral securing the loans when: • management judges the loan to be uncollectible; • repayment is expected to be protracted beyond reasonable time frames; • the asset has been classified as a loss by either the Bank’s internal loan review process or third party appraisers; or • the customer has filed bankruptcy and the loss becomes evident owing to a lack of assets or cash flow. The outstanding balance of commercial and consumer real estate secured loans and residential mortgages that are in excess of the estimated property value, less costs to sell, is charged-off once there is reasonable assurance that such excess outstanding balance is not recoverable. Credit card consumer loans that are contractually 180 days past due and other consumer loans with an outstanding balance under $100,000 that are contractually 180 days past due are generally written off and reported as charge-offs.</t>
  </si>
  <si>
    <t>Allowance for Credit Losses</t>
  </si>
  <si>
    <t>Allowance for Credit Losses The Bank maintains an allowance for credit losses, which in management’s opinion is adequate to absorb all estimated credit-related losses that are incurred in its lending and off-balance sheet credit-related arrangements at the balance sheet date. The allowance for credit losses consists of specific allowances and a general allowance as follows: Specific allowances Specific allowances are determined on an exposure-by-exposure basis identified through the Bank's internal risk rating framework and reflect the associated estimated credit loss. The specific allowance for an individual loan is computed as the difference between the recorded investment in the loan and the present value of expected future cash flows and is dependent upon the assumptions on the timing and amounts of the receipts or the fair value of collateral-dependent loans. The effective rate of return on the loan is used for discounting the cash flows. However, when foreclosure of a collateral-dependent loan is probable, the Bank measures impairment based on the fair value of the collateral. The Bank considers estimated costs to sell, on a discounted basis, in the measurement of impairment if those costs are expected to reduce the cash flows available to repay or otherwise satisfy the loan. If the measurement of an impaired loan is less than the recorded investment in the loan, then the Bank recognizes impairment by creating an allowance with a corresponding charge to provision for credit losses. For all commercial and commercial real estate TDRs, the Bank conducts further analysis to determine the probable amount of loss and establishes a specific allowance for the loan, if appropriate. The Bank estimates the impairment amount by comparing the loan’s carrying amount to the estimated present value of its future cash flows or the fair value of its underlying collateral. For collateral-dependent impaired commercial and commercial real estate loans, the excess of the Company’s recorded investment in the loan over the fair value of the collateral, less cost to sell, is charged off to the specific allowance. For consumer and residential mortgage TDRs that are not collateral-dependent, allowances are developed using the present value of expected future cash flows, compared to the recorded investment in the loans. Expected re-default factors are considered in this analysis. The fair value of collateral is periodically monitored subsequent to the modification. General allowances The allowance for credit losses attributed to the remaining portfolio of smaller balance homogeneous loans is established through various analyzes that estimate the incurred loss at the balance sheet date inherent in the lending and off-balance sheet credit-related arrangements portfolios. These analyzes may consider historical default and loss rates, geographic, industry, economic, and other environmental factors. Management may also consider overall portfolio indicators including trends in internally risk rated exposures, delinquent (defined as loans that are more than 30 days past due), non-performing, trends in volumes and terms of loans, cash-basis loans, historical and forecasted write-offs, and a review of industry, geographic and portfolio concentrations, including current developments within those segments. In addition, management may consider the current business strategy and credit process, including lending policies and procedures such as limit setting and compliance, credit approvals, loan underwriting criteria and loan workout procedures.</t>
  </si>
  <si>
    <t>Business Combinations</t>
  </si>
  <si>
    <t>All business combinations are accounted for using the acquisition method.</t>
  </si>
  <si>
    <t>Goodwill and Intangible Assets</t>
  </si>
  <si>
    <t>Identifiable intangible assets (mostly customer relationships) are recognized separately from goodwill and are initially valued at fair value using discounted cash flow calculations and other recognized valuation techniques. Goodwill represents the excess of the fair value of the consideration paid for the acquisition of a business over the fair value of the net assets acquired. Contingent purchase consideration is measured at its fair value and recorded on the purchase date. Any subsequent changes in the fair value of a contingent consideration liability will be recorded through the consolidated statements of operations. Goodwill is tested annually for impairment at the reporting unit level, or more frequently if events or circumstances indicate there may be impairment. If the carrying amount of a reporting unit, including the allocated goodwill, exceeds its fair value, goodwill impairment is measured as the excess of the carrying amount of the reporting unit's allocated goodwill over the implied fair value of the goodwill. Other acquired intangible assets with finite lives are amortized on a straight-line basis over their estimated useful lives, not exceeding 15 years. Intangible assets' estimated lives are re-evaluated annually and an impairment test is carried out if certain indicators of impairment exist.</t>
  </si>
  <si>
    <t>Premises, Equipment and Computer Software</t>
  </si>
  <si>
    <t>Premises, Equipment and Computer Software Land is carried at cost. Buildings, equipment and computer software, including leasehold improvements, are carried at cost less accumulated depreciation. The Bank generally computes depreciation using the straight-line method over the estimated useful life of an asset, which is 50 years for buildings, and three to 10 years for other equipment. For leasehold improvements the Bank uses the straight-line method over the lesser of the remaining term of the leased facility or the estimated economic life of the improvement. The Bank capitalizes certain costs, including interest cost incurred during the development phase, associated with the acquisition or development of internal use software. Once the software is ready for its intended use, these costs are amortized on a straight-line basis over the software's expected useful life, which is between five and 10 years. Management reviews the recoverability of the carrying amount of premises, equipment and computer software when indicators of impairment exist and an impairment charge is recorded when the carrying amount of the reviewed asset is deemed not recoverable by future expected cash flows to be derived from the use and disposition of the asset. If there is a disposition out of premises, equipment and computer software, a gain is recorded if the difference of the proceeds on disposition is in excess of the assets carrying value. Otherwise, a loss is recorded. If there is an abandonment out of premises, equipment and computer software, the full carrying value of the asset is recognized as a loss.</t>
  </si>
  <si>
    <t>Other Real Estate Owned</t>
  </si>
  <si>
    <t xml:space="preserve">Other Real Estate Owned Other real estate owned (“OREO”) comprises real estate property held for sale and commercial and residential real estate properties acquired in partial or total satisfaction of loans acquired through foreclosure proceedings, acceptance of a deed-in-lieu of foreclosure or by taking possession of assets that were used as loan collateral. These properties are initially recorded at fair value less estimated costs to sell the property. If the recorded investment in the loan exceeds the property’s fair value at the time of acquisition, a charge-off is recorded against the specific allowance. If the carrying value of the real estate exceeds the property’s fair value at the time of reclassification, an impairment charge is recorded in the consolidated statements of operations. Subsequent decreases in the property’s fair value below the new cost basis are recorded through the use of a valuation allowance. Subsequent increases in the fair value of a property may be used to reduce the allowance but not below zero. Any operating expenses of the property are recognized through charges to non-interest expense. </t>
  </si>
  <si>
    <t>Leases In the normal course of operation, the Bank enters into leasing agreements either as the lessee or the lessor. Starting on January 1, 2019 (the adoption date of the new lease accounting guidance Accounting Standards Update (“ASU”) 2016-02 Leases (Topic 842)), the Bank recognized (prospectively, with no adjustments to prior periods) right-of-use assets and lease liabilities for operating leases and for finance leases. Lease liabilities are measured as the present value of future lease payments, including term renewals that are reasonably certain to occur, discounted using the Bank’s incremental borrowing interest rate. Right-of-use assets are measured as the carrying amount of the related lease liabilities adjusted for: prepaid or accrued lease payments, unamortized lease incentive received, unamortized initial direct costs and any impairment of the right-of-use asset. On January 1, 2019 the Bank elected the practical expedient: (1) not to reassess whether any expired or existing contracts are or contain leases; (2) not to reassess the lease classification for any expired or existing leases and (3) not to reassess initial direct costs for any existing leases. The Bank also elected: (1) the practical expedient not to separate lease components from non-lease components for all classes of underlying assets; and (2) the practical expedient not to recognize a right-of-use asset and a lease liability for leases with a term at inception of 12 months or less, including renewal options that are reasonably certain to be exercised (referred to as “short term leases”).</t>
  </si>
  <si>
    <t>Derivatives</t>
  </si>
  <si>
    <t>Derivatives All derivatives are recognized on the consolidated balance sheets at their fair value. On the date that the Bank enters into a derivative contract, it designates the derivative as either: a hedge of the fair value of a recognized asset or liability (a fair value hedge); a hedge of a forecasted transaction or the variability of cash flows that are to be received or paid in connection with a recognized asset or liability (a cash flow hedge); a hedge of an exposure to foreign currency risk of a net investment in a foreign operation (a net investment hedge); or, an instrument that is held for trading or non-hedging purposes (a trading or non-hedging derivative instrument). All instruments utilized as a hedging instrument in a fair value hedge or cash flow hedge must have one or more underlying notional amounts, no or a minimal net initial investment and a provision for net settlement in the contract to meet the definition of a derivative instrument. Instruments utilized as a hedging instrument in a hedge of a net investment in foreign operations may be derivative instruments or non-derivatives. The changes in the fair value of a derivative that is designated and qualifies as a fair value hedge, along with changes in the fair value of the hedged asset or liability that are attributable to the hedged risk, are recorded in current year earnings. The changes in the fair value of a derivative that is designated and qualifies as a cash flow hedge, to the extent that the hedge is effective, are recorded in other comprehensive loss ("OCL") and the ineffective portion is recorded in current year earnings. That is, ineffectiveness from a derivative that overcompensates for changes in the hedged cash flows is recorded in earnings. However, the ineffectiveness from a derivative that under compensates is not recorded in earnings. The changes in the fair value of a derivative that is designated and qualifies as a foreign currency hedge is recorded in either current year earnings or OCL, depending on whether the hedging relationship satisfies the criteria for a fair value or cash flow hedge. If, however, a derivative is used as a hedge of a net investment in a foreign operation, the changes in the derivative’s fair value, to the extent that the derivative is effective as a hedge, are recorded in the cumulative translation adjustment (“CTA”) account within OCL. Changes in the fair value of trading and non-hedging derivative instruments are reported in current year earnings. The Bank formally documents all relationships between hedging instruments and hedged items, as well as its risk management objectives and strategies for undertaking various hedge transactions. This process includes linking all derivatives that are designated as fair value, cash flow, or foreign currency hedges to specific assets and liabilities on the consolidated balance sheets or specific firm commitments or forecasted transactions. The Bank also formally assesses whether the derivatives that are used in hedging transactions have been highly effective in offsetting changes in the fair value or cash flows of hedged items and whether those derivatives may be expected to remain highly effective in future periods. For those hedge relationships that are terminated, hedge designations that are elected to be removed, forecasted transactions that are no longer expected to occur, or the hedge relationship ceases to be highly effective, the hedge accounting treatment described in the paragraphs above is no longer applied and the end-user derivative is terminated or transferred to the trading designation. For fair value hedges, any changes to the carrying value of the hedged item prior to the discontinuance remain as part of the basis of the asset or liability. When a cash flow hedge is discontinued, the net derivative gain (loss) remains in AOCL unless it is probable that the forecasted transaction will not occur in the originally specified time period.</t>
  </si>
  <si>
    <t>Employee Benefit Plans</t>
  </si>
  <si>
    <t>Employee Benefit Plans The Bank maintains trusteed pension plans for substantially all employees as either non-contributory defined benefit plans or defined contribution plans. Benefits under the defined benefit plans are based primarily on the employee's years of credited service and average annual salary during the final years of employment as defined in the plans. The Bank also provides post-retirement medical benefits for certain qualifying active and retired Bermuda-based employees. Expense for the defined benefit pension plans and the post-retirement medical benefits plan is composed of (a) the actuarially determined benefits for the current year's service, (b) imputed interest on the actuarially determined liability of the plan, (c) in the case of the defined benefit pension plans, the expected investment return on the fair value of plan assets and (d) amortization of certain items over the expected average remaining service life of employees in the case of the active defined benefit pension plans, estimated average remaining life expectancy of the inactive participants in the case of the inactive defined benefit pension plans and the expected average remaining service life to full eligibility age of employees covered by the plan in the case of the post-retirement medical benefits plan. The items amortized are amounts arising as a result of experience gains and losses, changes in assumptions, plan amendments and the change in the net pension asset or post-retirement medical benefits liability arising on adoption of revised accounting standards. For each of the defined benefit pension plans and for the post-retirement medical benefits plan, the assets and liabilities recognized for accounting purposes are reported in other assets and employee benefit plans respectively. The actuarial gains and losses, transition obligation and prior service costs of the defined pension plans and post-retirement medical benefits plan are recognized in OCL net of tax and amortized to net income over the average service period for the active defined benefit pension plans and post-retirement medical benefits plan and average remaining life expectancy for the inactive defined benefit pension plans. For the defined contribution pension plans, the Bank and participating employees provide an annual contribution based on each participating employee's pensionable earnings. Amounts paid are expensed in the period.</t>
  </si>
  <si>
    <t>Share-based Compensation</t>
  </si>
  <si>
    <t>Share-Based Compensation The Bank engages in equity settled share-based payment transactions in respect of services received from eligible employees. The fair value of the services received is measured by reference to the fair value of the shares or share options granted on the date of the grant. The cost of the employee services received in respect of the shares or share options granted is recognized in the consolidated statements of operations over the shorter of the vesting or service period. The fair value of the options granted is determined using option pricing models, which take into account the exercise price of the option, the current share price, the risk-free interest rate, expected dividend rate, the expected volatility of the share price over the life of the option and other relevant factors. The fair value of unvested share awards is deemed to be the closing price of the publicly traded Bank shares on grant date. The fair value of time vesting conditions are taken into account by adjusting the number of shares or share options included in the measurement of the cost of employee services so that ultimately, the amount recognized in the consolidated statements of operations reflects the number of vested shares or share options. The Bank recognizes compensation cost for awards with performance conditions if and when the Bank concludes that it is probable that the performance condition will be achieved, net of an estimate of pre-vesting forfeitures (e.g., due to termination of employment prior to vesting).</t>
  </si>
  <si>
    <t>Revenue Recognition</t>
  </si>
  <si>
    <t>Revenue Recognition Trust, custody and other administration services fees include fees for private and institutional trust, executorship, and custody services. Asset management fees include fees for investment management, investment advice and brokerage services. Fees are recognized as revenue over the period of the relationship or when the Bank has rendered all services to the clients and is entitled to collect the fee from the client, as long as there are no contingencies associated with the fees. Banking services fees primarily include fees for letters of credit and other financial guarantees, compensating balances, overdraft facilities and other financial services-related products as well as credit card fees. Letters of credit and other financial guarantees fees are recognized as revenue over the period in which the related guarantee is outstanding. Credit card fees are comprised of merchant discounts, late fees and membership fees, net of interchange and rewards costs. Credit card fees and other fees are recognized in the period in which the service is provided. Foreign exchange revenue includes fees earned on currency exchange transactions which are recognized when such transactions occur, as well as gains and losses recognized when translating financial instruments held or due in currencies other than the local functional currency at the rates of exchange prevailing at the balance sheet date. Loan interest income includes the amortization of deferred non-refundable loan origination and commitment fees. These fees are recognized as an adjustment of yield over the life of the related loan. Loan origination and commitment fees are offset by their related direct costs and only the net amounts are deferred and amortized into interest income. Dividend and interest income, including amortization of premiums and discounts, on securities for which cash flows are not considered uncertain are included in interest income in the consolidated statements of operations. Loans placed on non-accrual status and investments with uncertain cash flows are accounted for under the cost recovery method, whereby all principal, dividends, interest and coupon payments received are applied as a reduction of the amortized cost and carrying amount.</t>
  </si>
  <si>
    <t>Fair Values</t>
  </si>
  <si>
    <t>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Bank determines the fair values of assets and liabilities based on the fair value hierarchy which requires an entity to maximize the use of observable inputs and minimize the use of unobservable inputs when measuring fair value. The relevant accounting standard describes three levels of inputs that may be used to measure fair value. Investments classified as trading and AFS, and derivative assets and liabilities are recognized in the consolidated balance sheets at fair value. Level 1, 2 and 3 valuation inputs Management classifies items that are recognized at fair value on a recurring basis based on the level of inputs used in their respective fair value determination as described below. Fair value inputs are considered Level 1 when based on unadjusted quoted prices in active markets for identical assets. Fair value inputs are considered Level 2 when based on inputs other than quoted prices that are observable for the asset or liability either directly or indirectly, including inputs in markets that are not considered to be active. Fair value inputs are considered Level 3 when based on internally developed models using significant unobservable assumptions involving management's estimations or non-binding bid quotes from brokers. The following methods and assumptions were used in the determination of the fair value of financial instruments: Cash due from banks The carrying amount of cash and demand deposits with banks, being short-term in nature, is deemed to approximate fair value. Cash equivalents include unrestricted term deposits, certificates of deposits and Treasury bills with a maturity of less than three months from the date of acquisition and the carrying value at cost is considered to approximate fair value because they are short term in nature, bear interest rates that approximate market rates, and generally have negligible credit risk. Short-term investments Short-term investments comprise restricted term and demand deposits and unrestricted term deposits, certificates of deposit and treasury bills with less than one year but greater than three months' maturity from the date of acquisition. The carrying value at cost is considered to approximate fair value because they are short term in nature, bear interest rates that approximate market rates, and generally have negligible credit risk. Equity securities, defined benefit pension plan equity securities, and mutual funds These include equities and mutual funds. The fair value of listed equity securities is based upon quoted market values. Investments in actively traded mutual funds are based on their published net asset values. AFS and HTM investments and defined benefit pension plan fixed income securities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or underwriter bid indications where pricing services do not provide coverage for a particular security. To the extent the Bank believes current trading conditions represent distressed transactions, the Bank may elect to utilize internally generated models. The pricing services typically use market approaches for valuations using primarily Level 2 inputs (in the vast majority of valuations), or some form of discounted cash flow analysis. Pricing services indicate that they will only produce an estimate of fair value if there is objectively verifiable information available to produce a valuation. Standard inputs to the valuations provided by the pricing services listed in approximate order of priority for use when available include: reported trades, benchmark yields, broker/dealer quotes, issuer spreads, two-sided markets, benchmark securities, bids, offers, and reference data. The pricing services may prioritize inputs differently on any given day for any security, and not all inputs listed are available for use in the evaluation process on any given day for each security evaluation. However, the pricing services also monitor market indicators and industry and economic events. When these inputs are not available, pricing services identify “buckets” of similar securities (allocated by asset class types, sectors, sub-sectors, contractual cash flows/structure, and credit rating characteristics) and apply some form of matrix or other modeled pricing to determine an appropriate security value which represents their best estimate as to what a buyer in the marketplace would pay for a security in a current sale. It is common industry practice to utilize pricing services as a source for determining the fair values of investments where the pricing services are able to obtain sufficient market corroborating information to allow them to produce a valuation at a reporting date. In addition, in the majority of cases, although a value may be obtained from a particular pricing service for a security or class of similar securities, these values are corroborated against values provided by other pricing services. While the Bank receives values for the majority of the investment securities it holds from pricing services, it is ultimately management’s responsibility to determine whether the values received and recorded in the financial statements are representative of appropriate fair value measurements. Broker/dealer quotations are used to value investments with fixed maturities where prices are unavailable from pricing services due to factors specific to the security such as limited liquidity, lack of current transactions, or trades only taking place in privately negotiated transactions. These are considered Level 3 valuations, as significant inputs utilized by brokers may be difficult to corroborate with observable market data, or sufficient information regarding the specific inputs utilized by the broker was not available to support a Level 2 classification. For disclosure purposes, HTM investments are fair valued using the same methods described above. Loans The majority of loans are variable rate and re-price in response to changes in market rates and hence management estimates that the fair value of loans is not significantly different than their carrying amount. For significant fixed-rate loan exposures, fair value is estimated by discounting the future cash flows, using the current rates at which similar loans would be made to borrowers with similar credit ratings and for the same remaining maturities, of such loans. Management includes the effects of specific provisions raised against individual loans, which factors in a loan's credit quality, as well as accrued interest in determining the fair value of loans. Accrued interest The carrying amounts of accrued interest receivable and payable are assumed to approximate their fair values given their short-term nature. OREO OREO assets are carried at the lower of cost or fair value less estimated costs to sell. The determination of fair value, which aims at estimating the realizable value of the properties, is based either on third-party appraisals, when available, or on internal valuation models. Appraisals of OREO properties are updated on an annual basis. Where the fair value of the related property is based on an unadjusted appraised value, the OREO is generally classified as Level 2. Where significant adjustments are made to the appraised value, or based on an internally generated valuation model, the OREO is generally classified as Level 3. Deposits The fair value of fixed-rate deposits has been estimated by discounting the contractual cash flows, using market interest rates offered at the balance sheet date for deposits of similar terms. The carrying amount of deposits with no stated maturity date is deemed to equate to the fair value. Long-term debt The fair value of the long-term debt has been estimated by discounting the contractual cash flows, using current market interest rates. Derivatives Derivative contracts can be exchange traded or over-the-counter (“OTC”) derivative contracts and may include forward, swap and option contracts relating to interest rates or foreign currencies. Exchange-traded derivatives typically fall within Level 1 of the fair value hierarchy depending on whether they are deemed to be actively traded or not. OTC derivatives are valued using market transactions and other market evidence whenever possible, including market-based inputs to models, model calibration to market clearing transactions, broker or dealer quotations or alternative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Bank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Goodwill The fair value of reporting units for which goodwill is recognized is determined when an impairment assessment is performed by discounting estimated future cash flows using discount rates reflecting valuation-date market conditions and risks specific to the reporting unit.</t>
  </si>
  <si>
    <t>Impairment or Disposal of Long-Lived Assets</t>
  </si>
  <si>
    <t>Impairment or Disposal of Long-Lived Assets Impairment losses are recognized when the carrying amount of a long-lived asset exceeds the sum of the undiscounted cash flows expected from its use and disposal. The impairment recognized is measured as the amount by which the carrying amount of the asset exceeds its fair value. Long-lived assets that are to be disposed of other than by sale are classified and accounted for as held for use until the date of disposal or abandonment. Assets that meet certain criteria are classified as held for sale and are measured at the lower of their carrying amounts or fair value less estimated costs to sell.</t>
  </si>
  <si>
    <t>Credit-Related Arrangements</t>
  </si>
  <si>
    <t>Credit-Related Arrangements In the normal course of business, the Bank enters into various commitments to meet the credit requirements of its customers. Such commitments, which are not included in the consolidated balance sheet, include: • commitments to extend credit, which represent undertakings to make credit available in the form of loans or other financing for specific amounts and maturities, subject to certain conditions; • standby letters of credit, which represent irrevocable obligations to make payments to third parties in the event that the customer is unable to meet its financial obligations; and, • documentary and commercial letters of credit, related primarily to the import of goods by customers, which represent agreements to honor drafts presented by third parties upon completion of specific activities. These credit arrangements are subject to the Bank's normal credit standards and collateral is obtained where appropriate. The contractual amounts for these commitments set out in the table in Note 12 represent the maximum payments the Bank would have to make should the contracts be fully drawn, the counterparty default, and any collateral held prove to be of no value. As many of these arrangements will expire or terminate without being drawn upon or are fully collateralized, the contractual amounts do not necessarily represent future cash requirements. The Bank does not carry any liability for these obligations.</t>
  </si>
  <si>
    <t>Income Taxes</t>
  </si>
  <si>
    <t>Income Taxes The Bank uses the asset and liability method of accounting for income taxes. Under this method, deferred income taxes reflect the net tax effect of temporary differences between the consolidated financial statements' carrying amounts of assets and liabilities and their respective tax bases. Accordingly, a deferred income tax asset or liability is determined for each temporary difference based on the enacted tax rates to be in effect on the expected reversal date of the temporary difference. The effect of a change in tax rates on deferred tax assets and liabilities is recognized in income in the period that includes the enactment date. The Bank records net deferred tax assets to the extent the Bank believes these assets will more likely than not be realized. Net deferred income tax assets or liabilities accumulated as a result of temporary differences are included in other assets or other liabilities, respectively. A valuation allowance is established to reduce deferred income tax assets to the amount more likely than not to be realized. In making such a determination, the Bank considers all available positive and negative evidence, including future reversals of existing taxable temporary differences, projected future taxable income, tax-planning strategies, and results of recent operations. In the event the Bank were to determine that it would be able to realize the deferred income tax assets in the future in excess of their net recorded amount, the Bank would make an adjustment to the deferred tax asset valuation allowance, which would reduce the provision for income taxes. The Bank records uncertain tax positions on the basis of a two-step process whereby (1) the Bank determines whether it is more likely than not that the tax positions will be sustained based on the technical merits of the position and (2) where those tax positions that meet the more-likely-than-not recognition threshold, the Bank recognizes the largest amount of tax benefit that is greater than 50 percent likely to be realized upon ultimate settlement with the related tax authority. Income taxes on the consolidated statements of operations include the current and deferred portions of the income taxes. The Bank recognizes accrued interest and penalties related to income taxes in operating expenses. Income taxes applicable to items charged or credited directly to shareholders’ equity are included in such items.</t>
  </si>
  <si>
    <t>Earnings Per Share</t>
  </si>
  <si>
    <t xml:space="preserve"> Earnings Per Share Earnings per share have been calculated using the weighted average number of common shares outstanding during the year (see also Note 21 ). In periods when basic earnings per share is positive, the dilutive effect of share-based compensation plans is calculated using the treasury stock method, whereby the proceeds received from the exercise of share-based awards are assumed to be used to repurchase outstanding common shares, using the quarterly average market price of the Bank’s shares for the period.</t>
  </si>
  <si>
    <t>New Accounting Pronouncements</t>
  </si>
  <si>
    <t>New Accounting Pronouncements The following accounting developments were issued during the year ended December 31, 2019 or are accounting standards pending adoption: In June 2016, the Financial Accounting Standards Board (“FASB”) published ASU 2016-13 Financial Instruments – Credit Losses. The amendments in this update provide a new impairment model, known as the current expected credit loss model (“CECL") that is based on expected losses rather than incurred losses. The amendments in this update are also intended to reduce the complexity and reduce the number of impairment models entities use to account for debt instruments. For public business entities that meet the GAAP definition of a Securities and Exchange Commission (“SEC”) filer, the effective date for this update is for fiscal years beginning after December 15, 2019, including interim periods within those fiscal years. The CECL model is applicable to the measurement of credit losses on financial instruments at amortized cost, including loan receivables and HTM debt securities. It also applies to off-balance sheet credit exposures not accounted for as insurance (loan commitments, standby letters of credit, financial guarantees, and other similar instruments) and net investments in certain leases recognized by a lessor. In addition, the amendments to Topic 326 require credit losses on AFS securities to be presented as a valuation allowance rather than as a direct write-down. For debt securities, the guidance will be applied prospectively. Existing purchased credit-impaired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For all other assets within the scope of CECL, which are primarily loans for the Bank, a cumulative-effect adjustment will be recognized in retained earnings (accumulated deficit) as of the date of application. Subsequent changes in expected credit losses will be recorded through the respective allowance. The Bank will apply the provisions of ASU 2016-13 with effect from January 1, 2020. The Bank does not intend to restate comparative information. In addition to the adjustment to opening accumulated deficit and the measurement of expected credit losses, the standard will also result in revisions to accounting policies and procedures, new and additional financial statement note disclosures, changes and amendments to internal control documents, the development of a new risk model and associated methodologies, as discussed above. The new loss model will also require the Bank to collect and maintain attributes as it relates to its financial instruments that are within scope of CECL including fair value of collateral, expected performance over the lifetime of the instrument and reasonable and supportable assumptions about future economic conditions. Changes in the required allowance for credit losses will be recorded in the consolidated statement of operations. The Bank had previously established a governance process and a working group with multiple members from applicable departments, including credit risk management and finance, to evaluate the requirements of this new standard, to develop a loss model consistent with lifetime expected loss estimates and to design and implement any changes required to current processes. The design and implementation of the new impairment process has been completed with the measurement of expected losses to be primarily based on the product of the respective instrument’s probability of default (“PD”), loss given default (“LGD”), and exposure at default (“EAD”), and historically incurred loss rates, respectively. For AFS securities, any allowance for credit losses is based on an impairment assessment. The total expected adjustment as at December 31, 2019 resulting from the adoption of this methodology on the opening balance of the Bank’s net equity at January 1, 2020 is an estimated decrease of $7.8 million relating to the Bank's loan portfolio. The Bank will continue to monitor and enhance elements of its impairment process in advance of the financial reporting for the first quarter of 2020. In April 2019 and November 2019, respectively, the FASB published ASU 2019-04 and ASU 2019-11 Codification Improvements to Topic 326, Financial Instruments—Credit Losses affecting a variety of topics including Topic 815, Derivatives and Hedging, Topic 825, Financial Instruments and Sub-topic 805-20, Business Combinations—Identifiable Assets and Liabilities, and Any Noncontrolling Interest. The amendments clarify, correct and improve various aspects of the guidance in the following ASU's related to financial instruments: ASU 2016-01 Financial Instruments—Overall (Subtopic 825-10): Recognition and Measurement of Financial Assets and Liabilities, ASU 2016-13 Financial Instruments—Credit Losses (Topic 326): Measurement of Credit Losses on Financial Instruments, and ASU 2017-12 Derivatives and Hedging (Topic 815): Targeted Improvements to Accounting for Hedging Activities. The amendments relating to ASU 2016-01 are effective for fiscal years beginning after December 15, 2019, including interim periods within those fiscal years, early adoption is permitted and it should be applied on a modified-retrospective transition basis. The amendments relating to ASU 2016-13 are effective as noted in ASU 2016-13. The amendments relating to ASU 2017-12 are effective as noted in ASU 2017-12. Other than the impact of ASU 2016-13 as disclosed above, ASU 2019-04 and ASU 2019-11 are not expected to have a material impact on the Bank's financial statements. In May 2019, the FASB published ASU 2019-05 Financial Instruments - Credit Losses (Topic 326) - Targeted Transition Relief. The amendments in this update provide targeted transition relief that is an option for, and will be available to, all reporting entities within the scope of Topic 326. It provides entities with an option to irrevocably elect the fair value option in Subtopic 825-10, applied on an instrument-by-instrument basis for eligible instruments that are within the scope of Subtopic 326-20 upon adoption of Topic 326. The fair value option election does not apply to HTM debt securities. The effective date and transition methodology for the amendments in this update are the same as in ASU 2016-13. The Bank has elected not to adopt this elective guidance. In March 2019, the FASB published ASU 2019-01 Leases (Topic 842) - Codification Improvements. The amendments in this update provide clarification on three issues relating to ASU 2016-02 Leases (Topic 842): (1) determining the fair value of the underlying asset by lessors that are not manufactures or dealers; (2) presentation on the statement of cash flows - sales-type and direct financing leases for all lessors that are depository and lending entities within the scope of Topic 942; and (3) transition disclosures related to Topic 250, Accounting Changes and Error Corrections. The transition and effective date provisions for this update apply to Issue 1 and Issue 2 and are effective for fiscal years beginning after December 15, 2019, and interim periods within those fiscal years, for public business entities. Issue 3 amendments are to the original transition requirements in Topic 842 to clarify that the transition disclosures for Topic 250, paragraphs 250-10-50-1(b)(2) and paragraph 250-10-50-3 are excluded from interim disclosure requirements for Topic 842. The Bank does not anticipate this ASU to have a material impact on the Bank.</t>
  </si>
  <si>
    <t>Fair Value of Financial Instruments</t>
  </si>
  <si>
    <t>Management reviews the price of each security monthly, comparing market values to expectations and to the prior month’s price. Management's expectations are based upon knowledge of prevailing market conditions and developments relating to specific issuers and/or asset classes held in the investment portfolio. Where there are unusual or significant price movements, or where a certain asset class has performed out-of-line with expectations, the matter is reviewed by management. Financial instruments in Level 1 include actively traded redeemable mutual funds. Financial instruments in Level 2 include government debt securities, corporate debt securities, mortgage-backed securities and other asset-backed securities, forward foreign exchange contracts and mutual funds not actively traded. Financial instruments in Level 3 include asset-backed securities for which the market is relatively illiquid and for which information about actual trading prices is not readily available.</t>
  </si>
  <si>
    <t>Cash due from banks (Tables)</t>
  </si>
  <si>
    <t>Schedule of cash due from banks</t>
  </si>
  <si>
    <t>In 2019, the classification of certain interest bearing and non-interest bearing cash items was amended and the 2018 classification presented below was revised accordingly. December 31, 2019 December 31, 2018 Non-interest bearing Cash and demand deposits with banks 88,031 91,722 Interest bearing¹ Demand deposits with banks 839,320 520,048 Cash equivalents 1,622,719 1,442,113 Sub-total - Interest bearing 2,462,039 1,962,161 Total cash due from banks 2,550,070 2,053,883 ¹ Interest bearing cash due from banks includes certain demand deposits with banks as at December 31, 2019 in the amount of $439.5 million ( December 31, 2018 : $236.7 million ) that are earning interest at a negligible rate.</t>
  </si>
  <si>
    <t>Short-term investments (Tables)</t>
  </si>
  <si>
    <t>Schedule of short-term investments</t>
  </si>
  <si>
    <t xml:space="preserve"> December 31, 2019 December 31, 2018 Unrestricted Maturing within three months 594,749 25,459 Maturing between three to six months 591,212 9,641 Maturing between six to twelve months 2,584 — Total unrestricted short-term investments 1,188,545 35,100 Affected by drawing restrictions related to minimum reserve and derivative margin requirements Non-interest earning demand deposits 2,270 2,401 Interest earning demand and term deposits 27,565 14,835 Total restricted short-term investments 29,835 17,236 Total short-term investments 1,218,380 52,336</t>
  </si>
  <si>
    <t>Investment in securities (Tables)</t>
  </si>
  <si>
    <t>Summary of marketable securities</t>
  </si>
  <si>
    <t>In the following tables, debt securities with unrealized losses that are not deemed to be OTTI are categorized as being in a loss position for "less than 12 months" or "12 months or more" based on the point in time that the fair value most recently declined below the amortized cost basis. Less than 12 months 12 months or more December 31, 2019 Fair value Gross Fair value Gross Total fair value Total gross Available-for-sale securities with unrealized losses US government and federal agencies 376,262 (1,786 ) 435,999 (4,556 ) 812,261 (6,342 ) Non-US governments debt securities 202 (1 ) 22,246 (523 ) 22,448 (524 ) Asset-backed securities - Student loans — — 12,891 (399 ) 12,891 (399 ) Residential mortgage-backed securities 6,038 (30 ) 50,254 (248 ) 56,292 (278 ) Total available-for-sale securities with unrealized losses 382,502 (1,817 ) 521,390 (5,726 ) 903,892 (7,543 ) Held-to-maturity securities with unrealized losses US government and federal agencies 47,038 (214 ) 46,411 (276 ) 93,449 (490 ) Less than 12 months 12 months or more December 31, 2018 Fair value Gross Fair value Gross Total fair value Total gross Available-for-sale securities with unrealized losses US government and federal agencies 372,283 (1,586 ) 1,027,638 (36,070 ) 1,399,921 (37,656 ) Non-US governments debt securities — — 22,360 (398 ) 22,360 (398 ) Corporate debt securities 14,914 (114 ) 63,799 (1,350 ) 78,713 (1,464 ) Asset-backed securities - Student loans — — 12,626 (664 ) 12,626 (664 ) Commercial mortgage-backed securities 812 — 117,379 (2,603 ) 118,191 (2,603 ) Residential mortgage-backed securities 49,804 (1,313 ) 106,465 (2,910 ) 156,269 (4,223 ) Total available-for-sale securities with unrealized losses 437,813 (3,013 ) 1,350,267 (43,995 ) 1,788,080 (47,008 ) Held-to-maturity securities with unrealized losses US government and federal agencies 647,484 (11,468 ) 724,974 (23,450 ) 1,372,458 (34,918 ) December 31, 2019 December 31, 2018 Amortized Gross Gross Fair value Amortized Gross Gross Fair value Equity securities Mutual funds 5,724 2,142 (447 ) 7,419 5,724 1,176 (405 ) 6,495 Total equity securities 5,724 2,142 (447 ) 7,419 5,724 1,176 (405 ) 6,495 Available-for-sale US government and federal agencies 2,040,171 18,617 (6,342 ) 2,052,446 1,820,808 3,355 (37,656 ) 1,786,507 Non-US governments debt securities 26,118 82 (524 ) 25,676 25,804 19 (398 ) 25,425 Corporate debt securities — — — — 80,177 — (1,464 ) 78,713 Asset-backed securities - Student loans 13,290 — (399 ) 12,891 13,290 — (664 ) 12,626 Commercial mortgage-backed securities — — — — 125,806 6 (2,603 ) 123,209 Residential mortgage-backed securities 128,952 654 (278 ) 129,328 160,492 — (4,223 ) 156,269 Total available-for-sale 2,208,531 19,353 (7,543 ) 2,220,341 2,226,377 3,380 (47,008 ) 2,182,749 Held-to-maturity¹ US government and federal agencies 2,208,663 47,814 (490 ) 2,255,987 2,066,120 5,012 (34,918 ) 2,036,214 Total held-to-maturity 2,208,663 47,814 (490 ) 2,255,987 2,066,120 5,012 (34,918 ) 2,036,214 ¹ For the years ended December 31, 2019 , 2018 and 2017 , non-credit impairments recognized in AOCL for HTM investments were nil December 31, 2019 December 31, 2018 Pledged Investments Amortized Fair value Amortized Fair value Available-for-sale 3,848 3,912 42,531 42,400 Held-to-maturity 5,449 5,552 70,818 69,030</t>
  </si>
  <si>
    <t>Summary of investments maturities</t>
  </si>
  <si>
    <t>The following table presents the remaining term to contractual maturity of the Bank’s securities. The actual maturities may differ as certain securities offer prepayment options to the borrowers. Remaining term to maturity December 31, 2019 Within 3 months 3 to 12 months 1 to 5 years 5 to 10 years Over 10 years No specific or single maturity Carrying amount Equity securities Mutual funds — — — — — 7,419 7,419 Available-for-sale US government and federal agencies — — — — — 2,052,446 2,052,446 Non-US governments debt securities — 22,449 3,227 — — 25,676 Asset-backed securities - Student loans — — — — — 12,891 12,891 Residential mortgage-backed securities — — — — — 129,328 129,328 Total available-for-sale — — 22,449 3,227 — 2,194,665 2,220,341 Held-to-maturity US government and federal agencies — — — — — 2,208,663 2,208,663 Total investments — — 22,449 3,227 — 4,410,747 4,436,423 Total by currency US dollars — 22,449 3,227 — 4,410,469 4,436,145 Other — — — — — 278 278 Total investments — — 22,449 3,227 — 4,410,747 4,436,423</t>
  </si>
  <si>
    <t>Schedule of sale proceeds and realized gains and losses of AFS securities</t>
  </si>
  <si>
    <t>Sale Proceeds and Realized Gains and Losses of AFS Securities Year ended December 31, 2019 Sale proceeds Gross realized Gross realized US government and federal agencies 35,001 115 — Corporate debt securities 64,787 49 (141 ) Commercial mortgage-backed securities 124,545 901 (272 ) Pass-through note 972 972 — Total 225,305 2,037 (413 ) Year ended December 31, 2018 Sale Gross realized Gross realized US government and federal agencies 812,720 1,599 (1,263 ) Corporate debt securities 24,975 — (87 ) Commercial mortgage-backed securities 15,260 — (354 ) Pass-through note 1,205 1,205 — Total 854,160 2,804 (1,704 ) Year ended December 31, 2017 Sale Gross realized Gross realized Corporate debt securities 202,700 1,684 — Commercial mortgage-backed securities 7,785 — (60 ) Pass-through note 2,562 2,562 — Total 213,047 4,246 (60 )</t>
  </si>
  <si>
    <t>Loans (Tables)</t>
  </si>
  <si>
    <t>Schedule of loans receivable</t>
  </si>
  <si>
    <t xml:space="preserve"> December 31, 2019 December 31, 2018 Commercial loans Government 370,753 105,664 Commercial and industrial 535,715 513,863 Commercial overdrafts 28,547 33,094 Total gross commercial loans 935,015 652,621 Less specific allowance for credit losses (4,904 ) (4,453 ) Net commercial loans 930,111 648,168 Commercial real estate loans Commercial mortgage 659,293 496,975 Construction 94,940 78,669 Total gross commercial real estate loans 754,233 575,644 Less specific allowance for credit losses (470 ) (600 ) Net commercial real estate loans 753,763 575,044 Consumer loans Automobile financing 21,462 20,224 Credit card 87,674 84,089 Overdrafts 7,858 12,886 Other consumer 140,147 63,491 Total gross consumer loans 257,141 180,690 Less specific allowance for credit losses (676 ) (274 ) Net consumer loans 256,465 180,416 Residential mortgage loans 3,219,821 2,660,036 Less specific allowance for credit losses (11,628 ) (9,588 ) Net residential mortgage loans 3,208,193 2,650,448 Total gross loans 5,166,210 4,068,991 Less specific allowance for credit losses (17,678 ) (14,915 ) Less general allowance for credit losses (5,910 ) (10,187 ) Net loans 5,142,622 4,043,889</t>
  </si>
  <si>
    <t>Schedule of age analysis and past due loans</t>
  </si>
  <si>
    <t>The following tables summarize the past due status of the loans as at December 31, 2019 and December 31, 2018 . The aging of past due amounts are determined based on the contractual delinquency status of payments under the loan and this aging may be affected by the timing of the last business day at period end. Loans less than 30 days past due are included in current loans. December 31, 2019 30 - 59 days 60 - 89 days More than 90 days Total past due loans Total current Total loans Commercial loans Government — — — — 370,753 370,753 Commercial and industrial 276 — 7,487 7,763 527,952 535,715 Commercial overdrafts — — 2 2 28,545 28,547 Total commercial loans 276 — 7,489 7,765 927,250 935,015 Commercial real estate loans Commercial mortgage 445 — 3,250 3,695 655,598 659,293 Construction — — 3,128 3,128 91,812 94,940 Total commercial real estate loans 445 — 6,378 6,823 747,410 754,233 Consumer loans Automobile financing 53 58 135 246 21,216 21,462 Credit card 630 221 424 1,275 86,399 87,674 Overdrafts — — 34 34 7,824 7,858 Other consumer 994 139 1,028 2,161 137,986 140,147 Total consumer loans 1,677 418 1,621 3,716 253,425 257,141 Residential mortgage loans 31,931 9,487 47,132 88,550 3,131,271 3,219,821 Total gross loans 34,329 9,905 62,620 106,854 5,059,356 5,166,210 December 31, 2018 30 - 59 days 60 - 89 days More than 90 days Total past due loans Total current Total loans Commercial loans Government — — 3,750 3,750 101,914 105,664 Commercial and industrial 231 — 7,379 7,610 506,253 513,863 Commercial overdrafts — — 2 2 33,092 33,094 Total commercial loans 231 — 11,131 11,362 641,259 652,621 Commercial real estate loans Commercial mortgage 837 1,282 4,062 6,181 490,794 496,975 Construction — — — — 78,669 78,669 Total commercial real estate loans 837 1,282 4,062 6,181 569,463 575,644 Consumer loans Automobile financing 125 29 162 316 19,908 20,224 Credit card 351 313 126 790 83,299 84,089 Overdrafts — — 4 4 12,882 12,886 Other consumer 456 183 577 1,216 62,275 63,491 Total consumer loans 932 525 869 2,326 178,364 180,690 Residential mortgage loans 31,015 8,859 36,394 76,268 2,583,768 2,660,036 Total gross loans 33,015 10,666 52,456 96,137 3,972,854 4,068,991</t>
  </si>
  <si>
    <t>Schedule of financing receivable credit quality indicators</t>
  </si>
  <si>
    <t xml:space="preserve">Based on the most recent analysis performed, the credit quality classifications by class of loan is as follows: December 31, 2019 Pass Special mention Substandard Non-accrual Total gross recorded loans Commercial loans Government 370,753 — — — 370,753 Commercial and industrial 469,591 57,438 1,119 7,567 535,715 Commercial overdrafts 23,529 4,565 451 2 28,547 Total commercial loans 863,873 62,003 1,570 7,569 935,015 Commercial real estate loans Commercial mortgage 581,450 71,638 2,955 3,250 659,293 Construction 91,812 — 3,128 — 94,940 Total commercial real estate loans 673,262 71,638 6,083 3,250 754,233 Consumer loans Automobile financing 21,229 78 — 155 21,462 Credit card 87,250 — 424 — 87,674 Overdrafts 5,270 2,504 50 34 7,858 Other consumer 135,534 3,550 — 1,063 140,147 Total consumer loans 249,283 6,132 474 1,252 257,141 Residential mortgage loans 3,019,105 80,135 82,251 38,330 3,219,821 Total gross recorded loans 4,805,523 219,908 90,378 50,401 5,166,210 December 31, 2018 Pass Special mention Substandard Non-accrual Total gross Commercial loans Government 101,914 — — 3,750 105,664 Commercial and industrial 501,241 4,097 1,146 7,379 513,863 Commercial overdrafts 29,896 2,705 491 2 33,094 Total commercial loans 633,051 6,802 1,637 11,131 652,621 Commercial real estate loans Commercial mortgage 444,397 45,390 3,126 4,062 496,975 Construction 78,669 — — — 78,669 Total commercial real estate loans 523,066 45,390 3,126 4,062 575,644 Consumer loans Automobile financing 19,927 119 16 162 20,224 Credit card 83,963 — 126 — 84,089 Overdrafts 12,650 232 — 4 12,886 Other consumer 60,766 1,869 10 846 63,491 Total consumer loans 177,306 2,220 152 1,012 180,690 Residential mortgage loans 2,501,814 47,039 78,697 32,486 2,660,036 Total gross recorded loans 3,835,237 101,451 83,612 48,691 4,068,991 </t>
  </si>
  <si>
    <t>Schedule of allowance for credit loss</t>
  </si>
  <si>
    <t>Evaluation of Loans For Impairment December 31, 2019 December 31, 2018 Individually evaluated Collectively evaluated Individually evaluated Collectively evaluated Commercial 48,388 886,627 12,096 640,525 Commercial real estate 12,999 741,234 10,957 564,687 Consumer 1,260 255,881 1,023 179,667 Residential mortgage 115,535 3,104,286 116,211 2,543,825 Total gross loans 178,182 4,988,028 140,287 3,928,704 Changes in General and Specific Allowances For Credit Losses Year ended December 31, 2019 Commercial Commercial real estate Consumer Residential mortgage Total Allowances at beginning of year 6,913 4,092 802 13,295 25,102 Provision increase (decrease) 733 (2,596 ) 1,701 (22 ) (184 ) Recoveries 9 — 1,186 445 1,640 Charge-offs (374 ) — (2,193 ) (449 ) (3,016 ) Other — — 6 40 46 Allowances at end of year 7,281 1,496 1,502 13,309 23,588 Allowances at end of year: individually evaluated for impairment 4,904 470 676 11,628 17,678 Allowances at end of year: collectively evaluated for impairment 2,377 1,026 826 1,681 5,910 Year ended December 31, 2018 Commercial Commercial real estate Consumer Residential mortgage Total Allowances at beginning of year 6,309 10,360 888 17,910 35,467 Provision increase (decrease) 865 (6,290 ) 211 (1,777 ) (6,991 ) Recoveries 14 28 656 201 899 Charge-offs (275 ) — (953 ) (2,931 ) (4,159 ) Other — (6 ) — (108 ) (114 ) Allowances at end of year 6,913 4,092 802 13,295 25,102 Allowances at end of year: individually evaluated for impairment 4,453 600 274 9,588 14,915 Allowances at end of year: collectively evaluated for impairment 2,460 3,492 528 3,707 10,187 Year ended December 31, 2017 Commercial Commercial real estate Consumer Residential mortgage Total Allowances at beginning of year 3,377 16,224 965 23,681 44,247 Provision increase (decrease) 2,853 (5,895 ) 1,059 (3,854 ) (5,837 ) Recoveries 106 — 730 483 1,319 Charge-offs (34 ) (1 ) (1,869 ) (2,475 ) (4,379 ) Other 7 32 3 75 117 Allowances at end of year 6,309 10,360 888 17,910 35,467 Allowances at end of year: individually evaluated for impairment 2,866 583 274 9,901 13,624 Allowances at end of year: collectively evaluated for impairment 3,443 9,777 614 8,009 21,843</t>
  </si>
  <si>
    <t>Schedule of non-accrual status for non-performing loans</t>
  </si>
  <si>
    <t>Non-Performing Loans (excluding purchased credit-impaired loans) December 31, 2019 December 31, 2018 Non-accrual Past due more than 90 days and accruing Total non- performing loans Non-accrual Past due more than 90 days and accruing Total non- performing loans Commercial loans Government — — — 3,750 — 3,750 Commercial and industrial 7,567 — 7,567 7,379 — 7,379 Commercial overdrafts 2 — 2 2 — 2 Total commercial loans 7,569 — 7,569 11,131 — 11,131 Commercial real estate loans Commercial mortgage 3,250 — 3,250 4,062 — 4,062 Construction — 3,128 3,128 — — — Total commercial real estate loans 3,250 3,128 6,378 4,062 — 4,062 Consumer loans Automobile financing 155 — 155 162 — 162 Credit card — 424 424 — 126 126 Overdrafts 34 — 34 4 — 4 Other consumer 1,063 — 1,063 846 — 846 Total consumer loans 1,252 424 1,676 1,012 126 1,138 Residential mortgage loans 38,330 12,008 50,338 32,486 6,332 38,818 Total non-performing loans 50,401 15,560 65,961 48,691 6,458 55,149</t>
  </si>
  <si>
    <t>Schedule of impaired loans</t>
  </si>
  <si>
    <t xml:space="preserve"> Impaired loans with an allowance Gross recorded impaired loans without an allowance Total impaired loans December 31, 2019 Gross recorded loans Specific allowance Net loans Gross recorded loans Specific allowance Net loans Commercial loans Commercial and industrial 7,487 (4,904 ) 2,583 1,019 8,506 (4,904 ) 3,602 Commercial overdrafts — — — 2 2 — 2 Total commercial loans 7,487 (4,904 ) 2,583 1,021 8,508 (4,904 ) 3,604 Commercial real estate loans Commercial mortgage 1,018 (470 ) 548 5,186 6,204 (470 ) 5,734 Consumer loans Automobile financing — — — 155 155 — 155 Overdrafts — — — 34 34 — 34 Other consumer 676 (676 ) — 387 1,063 (676 ) 387 Total consumer loans 676 (676 ) — 576 1,252 (676 ) 576 Residential mortgage loans 57,887 (11,628 ) 46,259 45,718 103,605 (11,628 ) 91,977 Total impaired loans 67,068 (17,678 ) 49,390 52,501 119,569 (17,678 ) 101,891 Impaired loans with an allowance Gross recorded impaired loans without an allowance Total impaired loans December 31, 2018 Gross recorded loans Specific allowance Net loans Gross recorded loans Specific allowance Net loans Commercial loans Government 3,750 (1,687 ) 2,063 — 3,750 (1,687 ) 2,063 Commercial and industrial 7,379 (2,766 ) 4,613 965 8,344 (2,766 ) 5,578 Commercial overdrafts — — — 2 2 — 2 Total commercial loans 11,129 (4,453 ) 6,676 967 12,096 (4,453 ) 7,643 Commercial real estate loans Commercial mortgage 1,081 (600 ) 481 6,108 7,189 (600 ) 6,589 Consumer loans Automobile financing 130 (75 ) 55 32 162 (75 ) 87 Overdrafts — — — 4 4 — 4 Other consumer 199 (199 ) — 647 846 (199 ) 647 Total consumer loans 329 (274 ) 55 683 1,012 (274 ) 738 Residential mortgage loans 49,431 (9,422 ) 40,009 49,571 99,002 (9,422 ) 89,580 Total impaired loans 61,970 (14,749 ) 47,221 57,329 119,299 (14,749 ) 104,550 Specific allowance excludes $0.2 million recognized relating to purchased credit-impaired loans. Average Impaired Loan Balances and Related Recognized Interest Income December 31, 2019 December 31, 2018 December 31, 2017 Average gross recorded loans Interest income Average gross recorded loans Interest income Average gross Interest income Commercial loans Government 1,875 — 3,750 — — — Commercial and industrial 8,425 69 8,415 68 5,057 63 Commercial overdrafts 2 — 2 — 2 — Total commercial loans 10,302 69 12,167 68 5,059 63 Commercial real estate loans Commercial mortgage 6,697 262 7,539 287 7,778 222 Consumer loans Automobile financing 159 — 194 — 256 — Overdrafts 19 — 4 — 11 — Other consumer 955 — 665 — 598 — Total consumer loans 1,133 — 863 — 865 — Residential mortgage loans 101,304 4,621 97,378 4,568 89,063 4,378 Total impaired loans 119,436 4,952 117,947 4,923 102,765 4,663 ¹ All interest income recognized on impaired loans relate to loans previously modified in a TDR.</t>
  </si>
  <si>
    <t>Schedule of troubled debt restructuring</t>
  </si>
  <si>
    <t>The following table presents loans by class modified as TDRs: Year ended December 31, 2019 Number of contracts Pre- modification recorded loans Modification: Post- modification recorded loans Residential mortgage loans 3 1,381 101 1,482 Total loans modified in a TDR 3 1,381 101 1,482 Year ended December 31, 2018 Number of Pre- Modification: Post- Residential mortgage loans 19 7,864 846 8,710 Total loans modified in a TDR 19 7,864 846 8,710 Year ended December 31, 2017 Number of contracts Pre- modification recorded loans Modification: Post- modification recorded loans Commercial real estate loans 2 1,544 — 1,544 Residential mortgage loans 42 24,588 1,345 25,933 Total loans modified in a TDR 44 26,132 1,345 27,477 December 31, 2019 December 31, 2018 TDRs outstanding Accrual Non-accrual Accrual Non-accrual Commercial loans 939 — 965 — Commercial real estate loans 2,954 1,315 3,127 1,336 Residential mortgage loans 65,275 9,576 66,516 8,154 Total TDRs outstanding 69,168 10,891 70,608 9,490</t>
  </si>
  <si>
    <t>Schedule of purchased credit-impaired loans</t>
  </si>
  <si>
    <t xml:space="preserve"> Year ended December 31, 2019 Contractual principal Non-accretable difference Accretable difference Carrying amount Balance at beginning of year 4,531 (901 ) (661 ) 2,969 Advances and increases in cash flows expected to be collected 45 28 (28 ) 45 Reductions resulting from repayments (1,577 ) 247 177 (1,153 ) Increase (reduction) resulting from changes in allowances for credit losses — 166 — 166 Reductions resulting from charge-offs (495 ) 262 — (233 ) Balance at end of year 2,504 (198 ) (512 ) 1,794 Year ended December 31, 2018 Contractual principal Non-accretable difference Accretable difference Carrying amount Balance at beginning of year 6,001 (1,239 ) (711 ) 4,051 Advances and increases in cash flows expected to be collected 25 42 (42 ) 25 Reductions resulting from repayments (1,495 ) 191 92 (1,212 ) Increase (reduction) resulting from changes in allowances for credit losses — 105 — 105 Balance at end of year 4,531 (901 ) (661 ) 2,969 Year ended December 31, 2017 Contractual principal Non-accretable difference Accretable difference Carrying amount Balance at beginning of year 8,016 (1,617 ) (811 ) 5,588 Advances and increases in cash flows expected to be collected 36 48 (48 ) 36 Reductions resulting from repayments (1,581 ) 307 148 (1,126 ) Reductions resulting from changes in allowances for credit losses — (99 ) — (99 ) Reductions resulting from charge-offs (470 ) 122 — (348 ) Balance at end of year 6,001 (1,239 ) (711 ) 4,051</t>
  </si>
  <si>
    <t>Credit risk concentrations (Tables)</t>
  </si>
  <si>
    <t>Summary of credit exposure</t>
  </si>
  <si>
    <t>The following tables summarize the credit exposure of the Bank by business sector and by geographic region. The on-balance sheet exposure amounts disclosed are net of specific allowances and the off-balance sheet exposure amounts disclosed are gross of collateral held. December 31, 2019 December 31, 2018 Business sector Loans Off-balance sheet Total credit exposure Loans Off-balance sheet Total credit exposure Banks and financial services 767,684 324,388 1,092,072 611,404 415,124 1,026,528 Commercial and merchandising 563,494 189,060 752,554 316,349 182,440 498,789 Governments 372,544 8,807 381,351 104,857 — 104,857 Individuals 2,483,334 148,519 2,631,853 2,339,854 89,931 2,429,785 Primary industry and manufacturing 383,395 110,947 494,342 120,088 1,003 121,091 Real estate 371,758 6,312 378,070 395,086 1,547 396,633 Hospitality industry 200,603 73 200,676 160,680 3,497 164,177 Transport and communication 5,720 75 5,795 5,758 75 5,833 Sub-total 5,148,532 788,181 5,936,713 4,054,076 693,617 4,747,693 General allowance (5,910 ) — (5,910 ) (10,187 ) — (10,187 ) Total 5,142,622 788,181 5,930,803 4,043,889 693,617 4,737,506 December 31, 2019 December 31, 2018 Geographic region Cash due from Loans Off-balance sheet Total credit exposure Cash due from Loans Off-balance sheet Total credit exposure Australia 170,956 — — 170,956 145,675 — — 145,675 Barbados 784 — — 784 — 2,063 — 2,063 Belgium 3,554 — — 3,554 3,007 — — 3,007 Bermuda 38,059 2,237,372 347,802 2,623,233 36,827 2,133,859 333,845 2,504,531 Canada 553,941 — — 553,941 759,437 — — 759,437 Cayman 55,360 931,254 208,404 1,195,018 18,138 730,418 222,189 970,745 Guernsey 4 855,553 123,376 978,933 6 290,578 22,619 313,203 Japan 16,183 — — 16,183 14,271 — — 14,271 Jersey — 7,219 — 7,219 — 9,083 449 9,532 Netherlands 410,461 — — 410,461 — — — — New Zealand 6,174 — — 6,174 1,082 — — 1,082 Norway 1,204 — — 1,204 8,750 — — 8,750 Saint Lucia — 29,400 — 29,400 — 90,000 — 90,000 Switzerland 8,015 — — 8,015 6,637 — — 6,637 The Bahamas 1,607 12,859 — 14,466 1,534 14,367 — 15,901 United Kingdom 1,742,676 1,074,875 108,599 2,926,150 725,634 783,708 114,515 1,623,857 United States 898,262 — — 898,262 411,248 — — 411,248 Other 3,493 — — 3,493 1,314 — — 1,314 Sub-total 3,910,733 5,148,532 788,181 9,847,446 2,133,560 4,054,076 693,617 6,881,253 General allowance — (5,910 ) — (5,910 ) — (10,187 ) — (10,187 ) Total 3,910,733 5,142,622 788,181 9,841,536 2,133,560 4,043,889 693,617 6,871,066</t>
  </si>
  <si>
    <t>Premises, equipment and computer software (Tables)</t>
  </si>
  <si>
    <t>Schedule of premise, equipment, and computer software</t>
  </si>
  <si>
    <t xml:space="preserve"> December 31, 2019 December 31, 2018 Category Cost Accumulated Net carrying Cost Accumulated Net carrying Land 8,730 — 8,730 8,612 — 8,612 Buildings 156,756 (66,370 ) 90,386 144,196 (61,853 ) 82,343 Equipment 22,928 (17,062 ) 5,866 21,323 (15,490 ) 5,833 Computer hardware and software in use 189,380 (144,236 ) 45,144 177,017 (121,652 ) 55,365 Computer software in development 8,107 — 8,107 5,907 — 5,907 Total 385,901 (227,668 ) 158,233 357,055 (198,995 ) 158,060 Year ended Depreciation charged to operating expenses December 31, 2019 December 31, 2018 December 31, 2017 Buildings (included in Property expense) 4,492 4,283 3,781 Equipment (included in Property expense) 1,524 1,413 1,336 Computer hardware and software (included in Technology and communication expense) 20,620 20,441 18,382 Total depreciation charged to operating expenses 26,636 26,137 23,499</t>
  </si>
  <si>
    <t>Goodwill and other intangible assets (Tables)</t>
  </si>
  <si>
    <t>Schedule of goodwill</t>
  </si>
  <si>
    <t xml:space="preserve"> Segment Cayman Channel Islands and the UK Other Total Balance at December 31, 2016 — 19,622 — 19,622 Foreign exchange translation adjustment — 1,907 — 1,907 Balance at December 31, 2017 — 21,529 — 21,529 Acquisitions during the year 551 1,231 2,086 3,868 Foreign exchange translation adjustment — (1,333 ) (73 ) (1,406 ) Balance at December 31, 2018 551 21,427 2,013 23,991 Foreign exchange translation adjustment — 818 29 847 Balance at December 31, 2019 551 22,245 2,042 24,838</t>
  </si>
  <si>
    <t>Schedule of customer relationship intangible assets</t>
  </si>
  <si>
    <t xml:space="preserve"> December 31, 2019 December 31, 2018 Business segment Cost Accumulated Net carrying Cost Accumulated Net carrying Bermuda 29,785 (13,579 ) 16,206 29,785 (11,733 ) 18,052 Cayman 17,728 (5,672 ) 12,056 17,728 (4,571 ) 13,157 Channel Islands and the UK 90,069 (51,435 ) 38,634 65,698 (51,210 ) 14,488 Other 5,563 (794 ) 4,769 5,563 (509 ) 5,054 Total 143,145 (71,480 ) 71,665 118,774 (68,023 ) 50,751</t>
  </si>
  <si>
    <t>Customer deposits and deposits from banks (Tables)</t>
  </si>
  <si>
    <t>Schedule of maturities of deposits</t>
  </si>
  <si>
    <t>By Maturity Demand Total Term Total December 31, 2019 Non-interest Interest Within 3 3 to 6 6 to 12 After 12 months Total Customers Demand or less than $100k¹ 2,229,974 7,131,016 9,360,990 31,666 9,355 13,497 16,478 70,996 9,431,986 Term - $100k or more N/A N/A — 2,398,802 224,435 290,917 61,726 2,975,880 2,975,880 Total customer deposits 2,229,974 7,131,016 9,360,990 2,430,468 233,790 304,414 78,204 3,046,876 12,407,866 Banks Demand or less than $100k 8,282 21,047 29,329 — — — — — 29,329 Term - $100k or more N/A N/A — 3,817 510 103 — 4,430 4,430 Total bank deposits 8,282 21,047 29,329 3,817 510 103 — 4,430 33,759 Total deposits 2,238,256 7,152,063 9,390,319 2,434,285 234,300 304,517 78,204 3,051,306 12,441,625 Demand Total Term Total December 31, 2018 Non-interest Interest Within 3 3 to 6 6 to 12 After 12 months Total Customers Demand or less than $100k¹ 2,111,496 5,338,347 7,449,843 31,101 9,692 12,754 15,151 68,698 7,518,541 Term - $100k or more N/A N/A — 1,206,918 218,449 419,615 54,896 1,899,878 1,899,878 Total customer deposits 2,111,496 5,338,347 7,449,843 1,238,019 228,141 432,369 70,047 1,968,576 9,418,419 Banks Demand or less than $100k 8,100 18,965 27,065 — — — — — 27,065 Term - $100k or more N/A N/A — 6,656 — 101 — 6,757 6,757 Total bank deposits 8,100 18,965 27,065 6,656 — 101 — 6,757 33,822 Total deposits 2,119,596 5,357,312 7,476,908 1,244,675 228,141 432,470 70,047 1,975,333 9,452,241 ¹ The weighted-average interest rate on interest-bearing demand deposits as at December 31, 2019 is 0.20% ( December 31, 2018 : 0.13% ).</t>
  </si>
  <si>
    <t>Schedule of deposits by type and segment</t>
  </si>
  <si>
    <t>By Type and Segment December 31, 2019 December 31, 2018 Payable on demand Payable on a fixed date Total Payable on demand Payable on a fixed date Total Bermuda Customers 3,137,577 1,265,679 4,403,256 3,537,510 958,092 4,495,602 Banks 8,282 — 8,282 8,100 — 8,100 Cayman Customers 2,974,866 475,418 3,450,284 2,847,793 472,442 3,320,235 Banks 20,253 4,430 24,683 17,564 6,757 24,321 Channel Islands and the UK Customers 3,248,547 1,305,779 4,554,326 1,064,540 538,042 1,602,582 Banks 794 — 794 1,401 — 1,401 Total Customers 9,360,990 3,046,876 12,407,866 7,449,843 1,968,576 9,418,419 Total Banks 29,329 4,430 33,759 27,065 6,757 33,822 Total deposits 9,390,319 3,051,306 12,441,625 7,476,908 1,975,333 9,452,241</t>
  </si>
  <si>
    <t>Employee benefit plans (Tables)</t>
  </si>
  <si>
    <t>Summary of financial position of the Bank’s defined benefit pension plans and the Bank’s post-retirement medical benefits</t>
  </si>
  <si>
    <t>The following table presents the financial position of the Bank’s defined benefit pension plans and the Bank’s post-retirement medical benefit plan, which is unfunded. The Bank measures the benefit obligations and plan assets annually on each December 31 and therefore, the most recent measurement date is December 31, 2019 . December 31, 2019 December 31, 2018 December 31, 2017 Pension Post- Pension Post- Pension Post- Accumulated benefit obligation at end of year 168,791 110,347 148,966 117,203 179,613 127,687 Change in projected benefit obligation Projected benefit obligation at beginning of year 148,966 117,203 179,613 127,687 178,068 126,334 Service cost — 58 — 63 — 64 Interest cost 5,034 4,741 4,971 4,305 5,361 4,703 Benefits paid (7,546 ) (4,010 ) (17,274 ) (3,263 ) (13,444 ) (2,118 ) Prior service cost — — 212 — — — Plan amendment — 2,369 — — — — Settlement and curtailment of liability (2,549 ) — (1,825 ) — (6,108 ) — Actuarial (gain) loss 21,950 (10,014 ) (12,423 ) (11,589 ) 7,384 (1,296 ) Foreign exchange translation adjustment 2,936 — (4,308 ) — 8,352 — Projected benefit obligation at end of year 168,791 110,347 148,966 117,203 179,613 127,687 Change in plan assets Fair value of plan assets at beginning of year 154,151 — 185,495 — 172,206 — Actual return on plan assets 25,225 — (11,618 ) — 14,801 — Employer contribution 2,605 4,010 3,653 3,263 8,448 2,118 Plan settlement (2,043 ) — (1,608 ) — (5,123 ) — Benefits paid (7,546 ) (4,010 ) (17,274 ) (3,263 ) (13,444 ) (2,118 ) Foreign exchange translation adjustment 3,008 — (4,497 ) — 8,607 — Fair value of plan assets at end of year 175,400 — 154,151 — 185,495 — Amounts recognized in the consolidated balance sheets consist of: Prepaid benefit cost included in other assets 6,609 — 5,185 — 6,993 — Accrued pension benefit cost included in employee benefit plans liability — (110,347 ) — (117,203 ) (1,111 ) (127,687 ) Surplus (deficit) of plan assets over projected benefit obligation at measurement date 6,609 (110,347 ) 5,185 (117,203 ) 5,882 (127,687 )</t>
  </si>
  <si>
    <t>Schedule of amounts recognized in accumulated other comprehensive loss</t>
  </si>
  <si>
    <t xml:space="preserve"> Year ended December 31, 2019 December 31, 2018 December 31, 2017 Pension Post- Pension Post- Pension Post- Amounts recognized in accumulated other comprehensive loss consist of: Net actuarial gain (loss), excluding deferred taxes (67,118 ) (2,660 ) (65,506 ) (12,946 ) (62,521 ) (27,150 ) Net prior service credit (cost) (190 ) (8,390 ) (202 ) (6,397 ) — (6,436 ) Deferred income taxes assets (liabilities) 996 — 816 — 1,180 — Net amount recognized in accumulated other comprehensive loss (66,312 ) (11,050 ) (64,892 ) (19,343 ) (61,341 ) (33,586 ) Annual Benefit Expense Expense component Line item in the consolidated statements of operations Service cost Salaries and other employee benefits — 58 — 63 — 64 Interest cost Non-service employee benefits expense 5,034 4,741 4,971 4,305 5,361 4,703 Expected return on plan assets Non-service employee benefits expense (7,563 ) — (8,720 ) — (8,199 ) — Amortization of net actuarial (gains) losses Non-service employee benefits expense 2,197 272 2,106 2,615 2,238 3,514 Amortization of prior service (credit) loss Non-service employee benefits expense 20 376 — 39 — (759 ) (Gain) loss on settlement Net other gains (losses) / Non-service employee benefits expense 572 — 1,757 — 1,232 — Defined benefit (income) expense 260 5,447 114 7,022 632 7,522 Defined contribution expense 8,340 — 7,442 — 6,521 — Total benefit (income) expense 8,600 5,447 7,556 7,022 7,153 7,522 The components of benefit expense (income) other than the service cost component are included in the line item non-service employee benefits expense in the consolidated statements of operations. Other Changes Recognized in Other Comprehensive Income (Loss) Net gain (loss) arising during the year (3,472 ) 10,014 (5,987 ) 11,589 1,472 1,296 Prior service credit (cost) arising during the year — (2,369 ) (212 ) — — — Amortization of net actuarial (gains) losses 2,407 272 2,106 2,615 2,247 3,514 Amortization of prior service (credit) cost 19 376 — 39 — (759 ) Change in deferred taxes 149 — (298 ) — (595 ) — Foreign exchange adjustment (523 ) — 840 — (1,233 ) — Total changes recognized in other comprehensive income (loss) (1,420 ) 8,293 (3,551 ) 14,243 1,891 4,051</t>
  </si>
  <si>
    <t>Schedule of actuarial assumptions</t>
  </si>
  <si>
    <t xml:space="preserve">Actuarial Assumptions Year ended December 31, 2019 December 31, 2018 December 31, 2017 Pension plans Post- retirement medical benefit plan Pension plans Post- retirement medical benefit plan Pension Post- Actuarial assumptions used to determine annual benefit expense Weighted average discount rate 3.65 % 4.40 % 3.05 % 3.73 % 3.40 % 4.37 % Weighted average rate of compensation increases 1 2.50 % N/A 2.50 % N/A 2.50 % N/A Weighted average expected long-term rate of return on plan assets 5.00 % N/A 4.70 % N/A 4.75 % N/A Weighted average annual medical cost increase rate N/A 7.5% to 4.5% in 2035 N/A 7.7% to 4.5% in 2035 N/A 7.8% to 4.5% in 2035 Actuarial assumptions used to determine benefit obligations at end of year Weighted average discount rate 2.65 % 3.38 % 3.65 % 4.40 % 3.05 % 3.73 % Weighted average rate of compensation increases 1 2.30 % N/A 2.50 % N/A 2.40 % N/A Weighted average annual medical cost increase rate N/A 7.3% to 4.5% in 2040 N/A 7.5% to 4.5% in 2035 N/A 7.7% to 4.5% in 2035 1 Only the UK subsidiary plan is impacted by potential future compensation increases. </t>
  </si>
  <si>
    <t>Schedule of allocation of plan assets</t>
  </si>
  <si>
    <t xml:space="preserve"> December 31, 2019 December 31, 2018 Weighted average actual and target asset allocations of the pension plans by asset category Actual allocation Target allocation Actual allocation Target allocation Debt securities (including debt mutual funds) 32 % 36 % 33 % 47 % Equity securities (including equity mutual funds) 51 % 47 % 55 % 37 % Other 17 % 17 % 12 % 16 % Total 100 % 100 % 100 % 100 % The following table presents the fair value of the plans' assets by category and level of inputs used in their respective fair value determination as described in Note 2: Significant accounting policies, except the level 3 security, for which the valuation determination is described following the below table: December 31, 2019 December 31, 2018 Fair value determination Fair value determination Level 1 Level 2 Level 3 Total fair value Level 1 Level 2 Level 3 Total fair value US government and federal agencies — 19,445 — 19,445 — 10,221 — 10,221 Non-US governments debt securities — 1,089 — 1,089 — 1,039 — 1,039 Corporate debt securities — 35,688 — 35,688 — 39,589 — 39,589 Equity securities and mutual funds 1,112 88,631 — 89,743 925 83,638 — 84,563 Other 10,049 406 18,980 29,435 — 1,779 16,960 18,739 Total fair value of plans' assets 11,161 145,259 18,980 175,400 925 136,266 16,960 154,151</t>
  </si>
  <si>
    <t>Schedule of expected benefit payments</t>
  </si>
  <si>
    <t>Estimated 2020 Bank contribution to and estimated benefit payments for the next ten years under the pension and post-retirement medical benefit plans are as follows: Pension plans Post- retirement medical benefit plan Estimated Bank contributions for the full year ending December 31, 2020 2,472 4,161 Estimated benefit payments by year: 2020 7,300 4,161 2021 7,300 4,474 2022 7,300 4,716 2023 7,200 4,959 2024 7,100 5,194 2025-2029 34,400 29,109</t>
  </si>
  <si>
    <t>Credit-related arrangements, repurchase agreements and commitments (Tables)</t>
  </si>
  <si>
    <t>Contractual obligation, fiscal year maturity schedule</t>
  </si>
  <si>
    <t>The following table summarizes the Bank's commitments for sourcing, long-term leases and other agreements: Year ending December 31 Sourcing Other Total 2020 15,598 12,561 28,159 2021 11,998 7,006 19,004 2022 — 2,889 2,889 2023 — 1,581 1,581 2024 — 1,212 1,212 2025 &amp; thereafter — 1,028 1,028 Total commitments 27,596 26,277 53,873</t>
  </si>
  <si>
    <t>Schedule of fair value, off-balance sheet risks</t>
  </si>
  <si>
    <t>Outstanding unfunded commitments to extend credit December 31, 2019 December 31, 2018 Commitments to extend credit 549,049 445,215 Documentary and commercial letters of credit 355 561 Total unfunded commitments to extend credit 549,404 445,776</t>
  </si>
  <si>
    <t>Summary of credit-related arrangements</t>
  </si>
  <si>
    <t>The following table presents the outstanding financial guarantees. Collateral is shown at estimated market value less selling cost. Where the collateral is cash, it is shown gross including accrued income. December 31, 2019 December 31, 2018 Outstanding financial guarantees Gross Collateral Net Gross Collateral Net Standby letters of credit 230,971 223,711 7,260 245,156 237,051 8,105 Letters of guarantee 7,806 7,672 134 2,685 2,599 86 Total 238,777 231,383 7,394 247,841 239,650 8,191</t>
  </si>
  <si>
    <t>Leases (Tables)</t>
  </si>
  <si>
    <t>Summary of Lease Costs</t>
  </si>
  <si>
    <t xml:space="preserve"> Year ended December 31, 2019 Lease costs Operating lease costs 6,606 Short-term lease costs 858 Sublease (income) (534 ) Total net lease cost 6,930 Operating lease income 677 Other information for the period Right-of-use assets related to new operating lease liabilities 28,703 Operating cash flows from operating leases 7,071 Other information at end of period As at December 31, 2019 Operating leases right-of-use assets (included in other assets on the balance sheets) 47,947 Operating lease liabilities (included in other liabilities on the balance sheets) 48,334 Weighted average remaining lease term for operating leases (in years) 10.37 Weighted average discount rate for operating leases 5.25 % The following table summarizes the maturity analysis of the Bank's commitments for long-term leases as at December 31, 2019: Year ending December 31 Operating Leases 2020 8,570 2021 8,312 2022 7,923 2023 7,004 2024 4,324 2025 &amp; thereafter 27,194 Total commitments 63,327 Less: effect of discounting cash flows to their present value (14,993 ) Operating lease liabilities 48,334</t>
  </si>
  <si>
    <t>Summary of Lessee Operating Lease Liability Maturity</t>
  </si>
  <si>
    <t>Exit cost obligations (Tables)</t>
  </si>
  <si>
    <t>Restructuring and related costs</t>
  </si>
  <si>
    <t xml:space="preserve"> Total exit costs recognized Total amounts paid Exit cost liability Years 2015 - 2017 Years 2015 - 2017 As at December 31, 2019 As at December 31, 2018 Staff redundancy expenses 3,680 3,680 — — Professional services 4,388 4,388 — — Lease termination expenses 649 649 — — Other expenses 1,504 1,504 — — Total 10,221 10,221 — —</t>
  </si>
  <si>
    <t>Loan interest income (Tables)</t>
  </si>
  <si>
    <t>Summary of interest and other income</t>
  </si>
  <si>
    <t xml:space="preserve"> Year ended December 31, 2019 December 31, 2018 December 31, 2017 Contractual interest earned 228,892 213,908 183,571 Amortization Amortization of fair value hedge (316 ) (501 ) (722 ) Amortization of loan origination fees (net of amortized costs) 5,456 5,088 4,171 Total loan interest income 234,032 218,495 187,020 Balance of unamortized fair value hedge included in loans as at year end 1,676 1,992 2,493 Balance of unamortized loan fees included in loans as at year end 11,628 10,010 9,364</t>
  </si>
  <si>
    <t>Segmented information (Tables)</t>
  </si>
  <si>
    <t>Schedule of segment reporting information</t>
  </si>
  <si>
    <t>Total Assets by Segment December 31, 2019 December 31, 2018 Bermuda 5,220,016 5,387,347 Cayman 3,839,074 3,705,468 Channel Islands and the UK 5,108,357 1,966,547 Other 35,148 30,035 Total assets before inter-segment eliminations 14,202,595 11,089,397 Less: inter-segment eliminations (281,020 ) (316,219 ) Total 13,921,575 10,773,178 2019 Net interest income Provision for credit recoveries (losses) Non-interest income Net revenue before gains and losses Gains and losses Total net revenue Total expenses Net income Year ended December 31 Customer Inter- segment Bermuda 182,674 1,236 (3,088 ) 89,114 269,936 2,172 272,108 209,417 62,691 Cayman 113,493 1,071 1,893 51,853 168,310 570 168,880 61,057 107,823 Channel Islands and the UK 49,486 (2,307 ) 1,379 34,319 82,877 43 82,920 74,217 8,703 Other 49 — — 22,119 22,168 (18 ) 22,150 24,292 (2,142 ) Total before eliminations 345,702 — 184 197,405 543,291 2,767 546,058 368,983 177,075 Inter-segment eliminations — — — (13,430 ) (13,430 ) — (13,430 ) (13,430 ) — Total 345,702 — 184 183,975 529,861 2,767 532,628 355,553 177,075 2018 Net interest income Provision for credit recoveries (losses) Non-interest income Net revenue before gains and losses Gains and losses Total net revenue Total expenses Net income Year ended December 31 Customer Inter- segment Bermuda 202,901 2,383 6,823 87,352 299,459 (20 ) 299,439 202,318 97,121 Cayman 102,793 416 1,297 47,781 152,287 349 152,636 60,666 91,970 Channel Islands and the UK 37,276 (2,799 ) (1,129 ) 26,824 60,172 (1,185 ) 58,987 50,353 8,634 Other 19 — — 15,157 15,176 1 15,177 17,718 (2,541 ) Total before eliminations 342,989 — 6,991 177,114 527,094 (855 ) 526,239 331,055 195,184 Inter-segment eliminations — — — (8,428 ) (8,428 ) — (8,428 ) (8,428 ) — Total 342,989 — 6,991 168,686 518,666 (855 ) 517,811 322,627 195,184 2017 Net interest income Provision for credit recoveries (losses) Non-interest income Net revenue Gains and losses Total net revenue Total expenses Net income Year ended December 31 Customer Inter- segment Bermuda 178,600 1,324 4,618 81,416 265,958 2,785 268,743 192,293 76,450 Cayman 86,074 3 1,033 46,004 133,114 (28 ) 133,086 59,400 73,686 Channel Islands and the UK 24,978 (1,367 ) 186 24,445 48,242 (1,488 ) 46,754 43,758 2,996 Other 92 40 — 11,424 11,556 — 11,556 11,436 120 Total before eliminations 289,744 — 5,837 163,289 458,870 1,269 460,139 306,887 153,252 Inter-segment eliminations — — — (5,464 ) (5,464 ) — (5,464 ) (5,464 ) — Total 289,744 — 5,837 157,825 453,406 1,269 454,675 301,423 153,252</t>
  </si>
  <si>
    <t>Derivative instruments and risk management (Tables)</t>
  </si>
  <si>
    <t>Schedule of notional amounts and related fair value measurements of derivative instruments</t>
  </si>
  <si>
    <t>The following table shows the aggregate notional amounts of derivative contracts outstanding listed by type and respective gross positive or negative fair values and classified by those used for risk management (sub-classified as hedging and those that do not qualify for hedge accounting), client services and credit derivatives. Fair value of derivatives is recorded in the consolidated balance sheets in other assets and other liabilities. Gross positive fair values are recorded in other assets and gross negative fair values are recorded in other liabilities, subject to netting when master netting agreements are in place. December 31, 2019 Derivative instrument Number of contracts Notional amounts Gross positive fair value Gross negative fair value Net fair value Risk management derivatives Net investment hedges Currency swaps 1 9,502 — (118 ) (118 ) Derivatives not formally designated as hedging instruments Currency swaps 9 207,032 1,632 (1,339 ) 293 Subtotal risk management derivatives 216,534 1,632 (1,457 ) 175 Client services derivatives Spot and forward foreign exchange 352 3,280,636 31,060 (30,602 ) 458 Total derivative instruments 3,497,170 32,692 (32,059 ) 633 December 31, 2018 Derivative instrument Number of contracts Notional amounts Gross positive fair value Gross negative fair value Net fair value Risk management derivatives Net investment hedges Currency swaps 1 2,935 — (32 ) (32 ) Derivatives not formally designated as hedging instruments Currency swaps 8 235,875 269 (569 ) (300 ) Subtotal risk management derivatives 238,810 269 (601 ) (332 ) Client services derivatives Spot and forward foreign exchange 288 2,064,762 13,331 (12,671 ) 660 Total derivative instruments 2,303,572 13,600 (13,272 ) 328</t>
  </si>
  <si>
    <t>Schedule of offsetting assets</t>
  </si>
  <si>
    <t xml:space="preserve">The Bank also elected not to offset certain derivative assets or liabilities and all collaterals received or paid that the Bank or the counterparties could legally offset in the event of default. In the tables below, these positions are deducted from the net fair value presented in the consolidated balance sheets in order to present the net exposures. The collateral values presented in the following table are limited to the related net derivative asset or liability balance and, accordingly, do not include excess collateral received or paid. Gross fair Less: offset applied under master netting agreements Net fair value presented in the consolidated balance sheets Less: positions not offset in the consolidated balance sheets December 31, 2019 Gross fair value of derivatives Cash collateral received / paid Net exposures Derivative assets Spot and forward foreign exchange and currency swaps 32,692 (2,233 ) 30,459 — (3,224 ) 27,235 Derivative liabilities Spot and forward foreign exchange and currency swaps 32,059 (2,233 ) 29,826 — (997 ) 28,829 Net positive fair value 633 Gross fair Less: offset applied under master netting agreements Net fair value presented in the consolidated balance sheets Less: positions not offset in the consolidated balance sheets December 31, 2018 Gross fair value of derivatives Cash collateral received / paid Net exposures Derivative assets Spot and forward foreign exchange and currency swaps 13,600 (2,036 ) 11,564 — (3,216 ) 8,348 Derivative liabilities Spot and forward foreign exchange and currency swaps 13,272 (2,036 ) 11,236 — (1,861 ) 9,375 Net positive fair value 328 </t>
  </si>
  <si>
    <t>Schedule of offsetting liabilities</t>
  </si>
  <si>
    <t>Schedule of location and amount of gains (losses) recorded in either the consolidated statements of operations or consolidated statements of comprehensive income on derivative instruments outstanding</t>
  </si>
  <si>
    <t>The following tables show the location and amount of gains (losses) recorded in either the consolidated statements of operations or consolidated statements of comprehensive income on derivative instruments outstanding. Year ended Derivative instrument Consolidated statements of operations line item December 31, 2019 December 31, 2018 December 31, 2017 Spot and forward foreign exchange Foreign exchange revenue (202 ) (25 ) 541 Currency swaps, not designated as hedge Foreign exchange revenue 592 1,697 (4,916 ) Currency swaps - net investment hedge Foreign exchange revenue — — (11,334 ) Total net gains (losses) recognized in net income 390 1,672 (15,709 ) Derivative instrument Consolidated statements of comprehensive income line item December 31, 2019 December 31, 2018 December 31, 2017 Currency swaps - net investment hedge Net change in unrealized gains and (losses) on translation of net investment in foreign operations (85 ) — (4,410 ) Total net gains (losses) recognized in comprehensive income (85 ) — (4,410 )</t>
  </si>
  <si>
    <t>Fair value measurements (Tables)</t>
  </si>
  <si>
    <t>Financial assets and liabilities that are measured at fair value on a recurring basis</t>
  </si>
  <si>
    <t xml:space="preserve"> December 31, 2019 December 31, 2018 Fair value Total carrying amount / fair value Fair value Total carrying amount / fair value Level 1 Level 2 Level 3 Level 1 Level 2 Level 3 Items that are recognized at fair value on a recurring basis: Financial assets Equity securities Mutual funds 7,141 278 — 7,419 6,176 319 — 6,495 Total equity securities 7,141 278 — 7,419 6,176 319 — 6,495 Available-for-sale investments US government and federal agencies — 2,052,446 — 2,052,446 — 1,786,507 — 1,786,507 Non-US governments debt securities — 25,676 — 25,676 — 25,425 — 25,425 Corporate debt securities — — — — — 78,713 — 78,713 Asset-backed securities - Student loans — — 12,891 12,891 — — 12,626 12,626 Commercial mortgage-backed securities — — — — — 123,209 — 123,209 Residential mortgage-backed securities — 129,328 — 129,328 — 156,269 — 156,269 Total available-for-sale — 2,207,450 12,891 2,220,341 — 2,170,123 12,626 2,182,749 Other assets - Derivatives — 30,459 — 30,459 — 11,564 — 11,564 Financial liabilities Other liabilities - Derivatives — 29,826 — 29,826 — 11,236 — 11,236</t>
  </si>
  <si>
    <t>Schedule of level 3 reconciliation</t>
  </si>
  <si>
    <t>The table below summarizes realized and unrealized gains and losses for Level 3 assets still held at the reporting date. December 31, 2019 December 31, 2018 December 31, 2017 Available- for-sale investments Available- for-sale investments Available- Carrying amount at beginning of year 12,626 12,493 12,493 Realized and unrealized gains (losses) recognized in other comprehensive income 265 133 — Carrying amount at end of year 12,891 12,626 12,493</t>
  </si>
  <si>
    <t>Items other than those recognized at fair value on a recurring basis</t>
  </si>
  <si>
    <t>Items Other Than Those Recognized at Fair Value on a Recurring Basis: December 31, 2019 December 31, 2018 Level Carrying amount Fair value Appreciation / (depreciation) Carrying amount Fair value Appreciation / (depreciation) Financial assets Cash due from banks Level 1 2,550,070 2,550,070 — 2,053,883 2,053,883 — Securities purchased under agreements to resel l Level 2 142,283 142,283 — 27,341 27,341 — Short-term investments Level 1 1,218,380 1,218,380 — 52,336 52,336 — Investments held-to-maturity Level 2 2,208,663 2,255,987 47,324 2,066,120 2,036,214 (29,906 ) Loans, net of allowance for credit losses Level 2 5,142,622 5,161,257 18,635 4,043,889 4,047,262 3,373 Other real estate owned¹ Level 2 3,842 3,842 — 5,346 5,346 — Financial liabilities Customer deposits (excluding demand deposits) Term deposits Level 2 3,046,876 3,050,383 (3,507 ) 1,968,576 1,970,004 (1,428 ) Deposits from banks Level 2 33,759 33,759 — 33,822 33,822 — Long-term debt Level 2 143,500 147,574 (4,074 ) 143,322 146,261 (2,939 ) ¹ The current carrying value of OREO is adjusted to fair value only when there is devaluation below carrying value.</t>
  </si>
  <si>
    <t>Interest rate risk (Tables)</t>
  </si>
  <si>
    <t>Assets, liabilities and shareholders' equity and off-balance sheet instruments on the date of the earlier of contractual maturity, expected maturity or repricing date</t>
  </si>
  <si>
    <t>The following tables set out the assets, liabilities and shareholders' equity on the date of the earlier of contractual maturity, expected maturity or repricing date. Use of these tables to derive information about the Bank’s interest rate risk position is limited by the fact that customers may choose to terminate their financial instruments at a date earlier than the contractual maturity or repricing date. Examples of this include fixed-rate mortgages, which are shown at contractual maturity but which may pre-pay earlier, and certain term deposits, which are shown at contractual maturity but which may be withdrawn before their contractual maturity subject to prepayment penalties. Investments are shown based on remaining contractual maturities. The remaining contractual principal maturities for mortgage-backed securities (primarily US government agencies) do not consider prepayments. Remaining expected maturities will differ from contractual maturities because borrowers may have the right to prepay obligations before the underlying mortgages mature. In 2019, the classification of certain interest bearing and non-interest bearing cash items was revised. The 2018 table below was revised to conform to current year presentation. December 31, 2019 Earlier of contractual maturity or repricing date (in $ millions) Within 3 months 3 to 6 months 6 to 12 months 1 to 5 years After 5 years Non-interest bearing funds Total Assets Cash due from banks 2,462 — — — — 88 2,550 Securities purchased under agreement to resell 142 — — — — — 142 Short-term investments 622 591 3 — — 2 1,218 Investments 415 23 11 102 3,878 7 4,436 Loans 4,025 16 148 292 648 14 5,143 Other assets — — — — — 433 433 Total assets 7,666 630 162 394 4,526 544 13,922 Liabilities and shareholders' equity Shareholders’ equity — — — — — 964 964 Demand deposits 7,151 — — — — 2,239 9,390 Term deposits 2,435 234 305 78 — — 3,052 Other liabilities — — — — — 373 373 Long-term debt 70 — — 73 — — 143 Total liabilities and shareholders' equity 9,656 234 305 151 — 3,576 13,922 Interest rate sensitivity gap (1,990 ) 396 (143 ) 243 4,526 (3,032 ) — Cumulative interest rate sensitivity gap (1,990 ) (1,594 ) (1,737 ) (1,494 ) 3,032 — — December 31, 2018 Earlier of contractual maturity or repricing date (in $ millions) Within 3 months 3 to 6 months 6 to 12 months 1 to 5 years After 5 years Non-interest bearing funds Total Assets Cash due from banks 1,962 — — — — 92 2,054 Securities purchased under agreement to resell 27 — — — — — 27 Short-term investments 40 10 — — — 2 52 Investments 488 35 8 245 3,473 6 4,255 Loans 3,160 278 38 223 330 15 4,044 Other assets — — — — — 341 341 Total assets 5,677 323 46 468 3,803 456 10,773 Liabilities and shareholders' equity Shareholders’ equity — — — — — 882 882 Demand deposits 5,357 — — — — 2,120 7,477 Term deposits 1,245 228 432 70 — — 1,975 Other liabilities — — — — — 296 296 Long-term debt 70 — — 73 — — 143 Total liabilities and shareholders' equity 6,672 228 432 143 — 3,298 10,773 Interest rate sensitivity gap (995 ) 95 (386 ) 325 3,803 (2,842 ) — Cumulative interest rate sensitivity gap (995 ) (900 ) (1,286 ) (961 ) 2,842 — —</t>
  </si>
  <si>
    <t>Long-term debt (Tables)</t>
  </si>
  <si>
    <t>Schedule of maturities of long-term debt</t>
  </si>
  <si>
    <t xml:space="preserve">The following table presents the contractual maturity and interest payments for long-term debt issued by the Bank as at December 31, 2019 . The interest payments are calculated until contractual maturity using the current London Inter-bank Offered Rate ("LIBOR") rates. Interest payments until contractual maturity Long-term debt Earliest date redeemable at the Bank's option Contractual maturity date Interest rate until date redeemable Interest rate from earliest date redeemable to contractual maturity Principal Outstanding Within 1 year 1 to 5 years After 5 years Bermuda 2005 issuance - Series B July 2, 2015 July 2, 2020 5.11 % 3 months US$ LIBOR + 1.695% 45,000 1,234 — — 2008 issuance - Series B May 27, 2018 May 27, 2023 8.44 % 3 months US$ LIBOR + 4.929% 25,000 1,738 4,326 — 2018 issuance June 1, 2023 June 1, 2028 5.25 % 3 months US$ LIBOR + 2.255% 75,000 3,938 14,606 11,085 Total 145,000 6,910 18,932 11,085 Unamortized debt issuance costs (1,500 ) Long-term debt less unamortized debt issuance costs 143,500 </t>
  </si>
  <si>
    <t>Earnings per share (Tables)</t>
  </si>
  <si>
    <t>Schedule of earnings per share</t>
  </si>
  <si>
    <t xml:space="preserve"> Year ended December 31, 2019 December 31, 2018 December 31, 2017 Net income 177,075 195,184 153,252 Basic Earnings Per Share Weighted average number of common shares issued 54,338 55,159 54,296 Weighted average number of common shares held as treasury stock (1,166 ) (213 ) — Weighted average number of common shares (in thousands) 53,172 54,946 54,296 Basic Earnings Per Share 3.33 3.55 2.82 Diluted Earnings Per Share Weighted average number of common shares 53,172 54,946 54,296 Net dilution impact related to options to purchase common shares 118 223 561 Net dilution impact related to awards of unvested common shares 369 576 594 Weighted average number of diluted common shares (in thousands) 53,659 55,745 55,451 Diluted Earnings Per Share 3.30 3.50 2.76</t>
  </si>
  <si>
    <t>Share-based payments (Tables)</t>
  </si>
  <si>
    <t>Schedule of changes in outstanding stock options</t>
  </si>
  <si>
    <t xml:space="preserve">Changes in Outstanding Stock Option Plans Number of shares transferable upon exercise (thousands) Weighted average exercise price ($) Weighted average remaining life (years) Aggregate intrinsic value ($ thousands) Year ended December 31, 2019 1997 Stock Option Plan 2010 Stock Option Plan Total 1997 Stock Option Plan 2010 Stock Option Plan 1997 Stock Option Plan 2010 Stock Option Plan Outstanding at beginning of year 25 189 214 64.51 11.98 Exercised — (30 ) (30 ) — 11.50 659 Expiration at end of plan life (25 ) — (25 ) 64.51 — Outstanding at end of year — 159 159 — 12.07 0.00 0.73 3,958 Vested and exercisable at end of year — 159 159 — 12.07 0.00 0.73 Number of shares transferable upon exercise (thousands) Weighted average exercise price ($) Weighted average remaining life (years) Aggregate intrinsic value ($ thousands) Year ended December 31, 2018 1997 Stock Option Plan 2010 Stock Option Plan Total 1997 Stock Option Plan 2010 Stock Option Plan 1997 Stock Option Plan 2010 Stock Option Plan Outstanding at beginning of year 58 476 534 113.46 11.73 Exercised — (287 ) (287 ) — 11.56 10,172 Forfeitures and cancellations (33 ) — (33 ) 150.46 — Outstanding at end of year 25 189 214 64.51 11.98 0.20 1.67 3,665 Vested and exercisable at end of year 25 189 214 64.51 11.98 0.20 1.67 Number of shares transferable upon exercise (thousands) Weighted average exercise price ($) Weighted average remaining life (years) Aggregate intrinsic value ($ thousands) Year ended December 31, 2017 1997 Stock Option Plan 2010 Stock Option Plan Total 1997 Stock Option Plan 2010 Stock Option Plan 1997 Stock Option Plan 2010 Stock Option Plan Outstanding at beginning of year 116 1,950 2,066 132.13 11.57 Exercised — (1,474 ) (1,474 ) — 11.51 32,333 Forfeitures and cancellations (58 ) — (58 ) 151.20 — Outstanding at end of year 58 476 534 113.46 11.73 0.63 2.48 11,700 Vested and exercisable at end of year 58 476 534 113.46 11.73 0.63 2.48 </t>
  </si>
  <si>
    <t>Schedule of changes in outstanding ELTIP and EDIP awards</t>
  </si>
  <si>
    <t>Changes in Outstanding ELTIP and EDIP awards (in thousands of shares transferable upon vesting) Year ended December 31, 2019 December 31, 2018 December 31, 2017 EDIP ELTIP EDIP ELTIP EDIP ELTIP Outstanding at beginning of year 234 697 244 679 215 640 Granted 169 317 130 241 132 236 Vested (fair value in 2019: $18.9 million, 2018: $16.0 million, 2017: $10.2 million) (149 ) (389 ) (138 ) (220 ) (102 ) (196 ) Forfeitures (resignations, retirements, redundancies) (3 ) (7 ) (2 ) (3 ) (1 ) (1 ) Outstanding at end of year 251 618 234 697 244 679</t>
  </si>
  <si>
    <t>Schedule of share-based compensation cost recognized in net income</t>
  </si>
  <si>
    <t>Share-based Compensation Cost Recognized in Net Income Year ended December 31, 2019 December 31, 2018 December 31, 2017 EDIP and ELTIP EDIP and ELTIP EDIP and ELTIP Cost recognized in net income 17,459 11,664 8,110</t>
  </si>
  <si>
    <t>Schedule of unrecognized compensation cost</t>
  </si>
  <si>
    <t xml:space="preserve">Unrecognized Share-based Compensation Cost December 31, 2019 December 31, 2018 Unrecognized cost Weighted average years over which it is expected to be recognized Unrecognized cost Weighted average years over which it is expected to be recognized EDIP 4,744 1.71 4,442 1.73 ELTIP Time vesting shares 121 0.48 1,746 1.03 Performance vesting shares 9,765 1.80 7,880 1.85 Total unrecognized expense 14,630 14,068 </t>
  </si>
  <si>
    <t>Share buy-back plans (Tables)</t>
  </si>
  <si>
    <t>Schedule of share repurchase programs</t>
  </si>
  <si>
    <t xml:space="preserve"> Year ended December 31 Common share buy-backs 2019 2018 2017 2016 2015 Total Acquired number of shares (to the nearest 1) 2,293,788 1,254,212 — 97,053 250,371 3,895,424 Average cost per common share 35.55 38.62 — 16.36 19.42 35.02 Total cost (in US dollars) 81,534,076 48,442,768 — 1,588,189 4,862,248 136,427,281</t>
  </si>
  <si>
    <t>Accumulated other comprehensive loss (Tables)</t>
  </si>
  <si>
    <t>Schedule of AOCL components</t>
  </si>
  <si>
    <t xml:space="preserve"> Unrealized (losses) HTM investments Unrealized Employee benefit plans Year ended December 31, 2019 Pension Post-retirement healthcare Subtotal - employee benefits plans Total AOCL Balance at beginning of year (19,866 ) (796 ) (43,630 ) (64,892 ) (19,343 ) (84,235 ) (148,527 ) Other comprehensive income (loss), net of taxes (952 ) 71 55,438 (1,420 ) 8,293 6,873 61,430 Balance at end of year (20,818 ) (725 ) 11,808 (66,312 ) (11,050 ) (77,362 ) (87,097 ) Unrealized (losses) HTM investments Unrealized Employee benefit plans Year ended December 31, 2018 Pension Post- retirement healthcare Subtotal - employee benefits plans Total AOCL Balance at beginning of year (17,549 ) (839 ) (15,737 ) (61,341 ) (33,586 ) (94,927 ) (129,052 ) Other comprehensive income (loss), net of taxes (2,317 ) 43 (27,893 ) (3,551 ) 14,243 10,692 (19,475 ) Balance at end of year (19,866 ) (796 ) (43,630 ) (64,892 ) (19,343 ) (84,235 ) (148,527 ) Unrealized (losses) HTM investments Unrealized Employee benefit plans Year ended December 31, 2017 Pension Post- retirement healthcare Subtotal - employee benefits plans Total AOCL Balance at beginning of year (20,152 ) (979 ) (22,680 ) (63,232 ) (37,637 ) (100,869 ) (144,680 ) Other comprehensive income (loss), net of taxes 2,603 140 6,943 1,891 4,051 5,942 15,628 Balance at end of year (17,549 ) (839 ) (15,737 ) (61,341 ) (33,586 ) (94,927 ) (129,052 )</t>
  </si>
  <si>
    <t>Schedule of net change in AOCL components</t>
  </si>
  <si>
    <t>Net Change of AOCL Components Year ended Line item in the consolidated statements of operations, if any December 31, 2019 December 31, 2018 December 31, 2017 Net unrealized gains (losses) on translation of net investment in foreign operations adjustments Foreign currency translation adjustments N/A 16,200 (13,764 ) 12,568 Gains (loss) on net investment hedge N/A (17,152 ) 11,447 (9,965 ) Net change (952 ) (2,317 ) 2,603 Held-to-maturity investment adjustments Amortization of net gains (losses) to net income Interest income on investments 71 43 140 Net change 71 43 140 Available-for-sale investment adjustments Gross unrealized gains (losses) N/A 57,062 (26,793 ) 11,129 Transfer of realized (gains) losses to net income Net realized gains (losses) on AFS investments (1,624 ) (1,100 ) (4,186 ) Net change 55,438 (27,893 ) 6,943 Employee benefit plans adjustments Defined benefit pension plan Net actuarial gain (loss) N/A (3,472 ) (7,541 ) 1,472 Net loss (gain) on settlement reclassified to net income Net other gains (losses) — 1,554 — Prior service credit (cost) arising during the year N/A — (212 ) — Amortization of net actuarial (gains) losses Non-service employee benefits expense 2,407 2,106 2,247 Change in deferred taxes N/A 149 (298 ) (595 ) Amortization of prior service (credit) cost Non-service employee benefits expense 19 — — Foreign currency translation adjustments of related balances N/A (523 ) 840 (1,233 ) Net change (1,420 ) (3,551 ) 1,891 Post-retirement healthcare plan Net actuarial gain (loss) N/A 10,014 11,589 1,296 Prior service cost N/A (2,369 ) — — Amortization of net actuarial (gains) losses Non-service employee benefits expense 272 2,615 3,514 Amortization of prior service (credit) cost Non-service employee benefits expense 376 39 (759 ) Net change 8,293 14,243 4,051 Other comprehensive income (loss), net of taxes 61,430 (19,475 ) 15,628</t>
  </si>
  <si>
    <t>Capital structure (Tables)</t>
  </si>
  <si>
    <t>Schedule of compliance with regulatory capital requirements</t>
  </si>
  <si>
    <t>The following table sets forth the Bank's capital adequacy in accordance with the Basel III framework: December 31, 2019 December 31, 2018 Actual Regulatory minimum Actual Regulatory minimum Capital CET 1 capital 848,821 N/A 846,043 N/A Tier 1 capital 848,821 N/A 846,043 N/A Tier 2 capital 103,243 N/A 121,521 N/A Total capital 952,064 N/A 967,564 N/A Risk Weighted Assets 4,897,851 N/A 4,321,354 N/A Leverage Ratio Exposure Measure 14,377,474 N/A 11,139,677 N/A Capital Ratios (%) CET 1 capital 17.3 % 10.0 % 19.6 % 9.4 % Tier 1 capital 17.3 % 11.5 % 19.6 % 10.9 % Total capital 19.4 % 16.3 % 22.4 % 15.6 % Leverage ratio 5.9 % 5.0 % 7.6 % 5.0 %</t>
  </si>
  <si>
    <t>Income taxes (Tables)</t>
  </si>
  <si>
    <t>Schedule of income taxes in consolidated statements of operations</t>
  </si>
  <si>
    <t xml:space="preserve"> Year ended Income taxes in consolidated statements of operations December 31, 2019 December 31, 2018 December 31, 2017 Current tax expense 1,860 721 856 Deferred tax (recovery) expense (3,231 ) 563 231 Total tax (benefit) expense (1,371 ) 1,284 1,087</t>
  </si>
  <si>
    <t>Schedule of reconciliation between the effective income tax rate and the statutory income tax rate</t>
  </si>
  <si>
    <t>Reconciliation between the Effective Income Tax Rate and the Statutory Income Tax Rate Year ended December 31, 2019 December 31, 2018 December 31, 2017 $ % $ % $ % Income tax expense in international offices taxed at different rates 695 0.4 % 876 0.4 % 232 0.2 % Prior year tax adjustments 160 0.1 % (79 ) — % (55 ) — % Change in valuation allowance (2,429 ) (1.4 )% 432 0.2 % 597 0.4 % Other - net 203 0.1 % 55 — % 313 0.2 % Income tax (benefit) expense at effective tax rate (1,371 ) (0.8 )% 1,284 0.7 % 1,087 0.7 %</t>
  </si>
  <si>
    <t>Schedule of deferred income taxes</t>
  </si>
  <si>
    <t>Deferred income taxes December 31, 2019 December 31, 2018 Deferred income tax asset Tax loss carried forward 8,427 6,261 Pension liability 968 789 Fixed assets (691 ) (746 ) Allowance for compensated absence 15 14 Deferred income tax asset before valuation allowance 8,719 6,318 Less: valuation allowance (4,839 ) (5,955 ) Net deferred income tax assets 3,880 363 Deferred income tax liability Other (14 ) (5 ) Net deferred income tax assets 3,866 358</t>
  </si>
  <si>
    <t>Business combinations (Tables)</t>
  </si>
  <si>
    <t>Schedule of total consideration transferred</t>
  </si>
  <si>
    <t xml:space="preserve"> As at March 29, 2018 Total consideration transferred 24,680 Assets acquired Cash due from banks 3,958 Intangible assets (estimated useful life of 15 years) 16,932 Other assets 4,548 Total assets acquired 25,438 Liabilities acquired (included in Other liabilities on the balance sheet) 4,626 Excess purchase price (Goodwill) 3,868 The fair value of the net assets acquired and allocation of purchase price is summarized as follows: As at July 15, 2019 Total consideration transferred 201,107 Assets acquired Cash due from banks 3,016,859 Loans 654,503 Intangible assets - Customer relationships 24,371 Other assets 31,674 Total assets acquired 3,727,407 Liabilities assumed Deposits (3,493,239 ) Other liabilities (33,061 ) Total liabilities assumed (3,526,300 ) Excess purchase price (Goodwill) —</t>
  </si>
  <si>
    <t>Summary of unaudited pro forma financial information</t>
  </si>
  <si>
    <t>The following selected unaudited pro forma financial information has been provided to present a summary of the combined results of the Bank and the acquired ABN AMRO Channel Islands operations, assuming the transaction had been effected on January 1, 2018. The unaudited pro forma data is for informational purposes only and does not necessarily represent results that would have occurred if the transaction had taken place on the basis assumed above. The pro forma financial information has been prepared based on the actual results realized by ABN AMRO Channel Islands from January 1, 2017 to July 15, 2019, and results estimated at the time of acquisition. Year ended Unaudited pro forma financial information December 31, 2019 December 31, 2018 Total net revenue 555,341 563,786 Total non-interest operating (expense) (372,796 ) (351,320 ) Pro forma net income post business combination 182,545 212,466</t>
  </si>
  <si>
    <t>Related party transactions Related Party Transaction (Tables)</t>
  </si>
  <si>
    <t>Schedule of related party transactions</t>
  </si>
  <si>
    <t xml:space="preserve"> These investments are included in equity securities at their fair value and are as follows: Consolidated balance sheets December 31, 2019 December 31, 2018 Equity securities Fair value 7,142 6,176 Unrealized gain 2,142 1,176 Balance at December 31, 2017 30,575 Loans issued during the year 77,269 Loan repayments and the effect of changes in the composition of related parties (10,649 ) Balance at December 31, 2018 97,195 Loans issued during the year 45,602 Loan repayments and the effect of changes in the composition of related parties (104,156 ) Balance at December 31, 2019 38,641 Consolidated balance sheets December 31, 2019 December 31, 2018 Deposits 12,838 17,232 Year ended December 31 Consolidated statement of operations 2019 2018 2017 Interest and fees on loans 1,887 4,533 1,100 Certain affiliates of the Bank have loans and deposits with the Bank which were made and are maintained in the ordinary course of business on normal commercial terms. Balances with these parties were as follows: Consolidated balance sheets December 31, 2019 December 31, 2018 Loans 9,888 10,180 Deposits 342 352 Year ended December 31 Consolidated statement of operations 2019 2018 2017 Interest and fees on loans 677 635 647 Total non-interest expense 1,717 1,769 1,939 Consolidated balance sheets December 31, 2019 December 31, 2018 Loans 16 1,843 Deposits 3,492 36,655 Year ended December 31 Consolidated statement of operations 2019 2018 2017 Asset management 10,273 9,412 7,697 Custody and other administration services 1,452 1,376 1,036 Other non-interest income 1,458 972 122</t>
  </si>
  <si>
    <t>Condensed financial statements of the parent company only (Tables)</t>
  </si>
  <si>
    <t>Condensed Balance Sheet</t>
  </si>
  <si>
    <t>The Bank of N.T. Butterfield &amp; Son Limited (parent company only) Condensed Balance Sheets (In thousands of US dollars) As at December 31, 2019 December 31, 2018 Assets Cash and demand deposits with banks - Non-interest-bearing 38,615 21,677 Demand deposits with banks - Interest-bearing 118,583 316,872 Cash equivalents - Interest-bearing 329,494 364,714 Cash due from banks 486,692 703,263 Securities purchased under agreements to resel l 142,283 27,341 Short-term investments 44,512 13,736 Investment in securities Equity securities at fair value 7,420 6,495 Available-for-sale 1,252,749 1,345,408 Held-to-maturity (fair value: $1,030,183 (2018: $1,076,979)) 1,003,248 1,088,564 Total investment in securities 2,263,417 2,440,467 Net assets of subsidiaries - Banks 610,217 415,227 Net assets of subsidiaries - Non-banks 10,303 24,195 Loans to third parties, net of allowance for credit losses 2,046,406 1,949,701 Loans to subsidiaries - Banks 13,241 12,754 Loans to subsidiaries - Non-banks 56,951 56,020 Accrued interest 13,172 12,824 Other assets, including premises, equipment and computer software, equity method investments, receivables from subsidiaries and other real estate owned 194,724 203,599 Total assets 5,881,918 5,859,127 Liabilities Customer deposits Non-interest bearing 1,430,409 1,378,539 Interest bearing 2,972,847 3,117,063 Total customer deposits 4,403,256 4,495,602 Bank deposits 199,572 154,101 Total deposits 4,602,828 4,649,703 Employee benefit plans 110,347 117,203 Accrued interest 4,017 2,908 Other liabilities, including payables to subsidiaries 57,483 63,648 Total other liabilities 171,847 183,759 Long-term debt 143,500 143,322 Total liabilities 4,918,175 4,976,784 Total shareholders’ equity 963,743 882,343 Total liabilities and shareholders’ equity 5,881,918 5,859,127</t>
  </si>
  <si>
    <t>Condensed Income Statement</t>
  </si>
  <si>
    <t>The Bank of N.T. Butterfield &amp; Son Limited (parent company only) Condensed Statements of Operations (In thousands of US dollars) Year ended December 31, 2019 December 31, 2018 December 31, 2017 Non-interest income Banking 24,870 23,506 22,836 Foreign exchange revenue 10,613 11,727 11,623 Custody and other administration services 7,625 — — Other non-interest income 5,650 6,330 4,570 Dividends from subsidiaries - Banks 122,776 60,000 50,000 Dividends from subsidiaries - Non-banks 23,371 19,095 16,060 Total non-interest income 194,905 120,658 105,089 Interest income Interest and fees on loans 132,104 133,124 118,092 Investments 68,721 73,698 61,928 Deposits with banks 9,156 12,932 10,661 Total interest income 209,981 219,754 190,681 Interest expense Deposits 17,410 6,709 5,011 Long-term debt 7,876 6,949 4,955 Securities sold under agreement to resell 13 33 — Total interest expense 25,299 13,691 9,966 Net interest income before provision for credit losses 184,682 206,063 180,715 Provision for credit recoveries (losses) (3,088 ) 6,823 4,618 Net interest income after provision for credit losses 181,594 212,886 185,333 Net gains (losses) on equity securities 925 (329 ) 511 Net realized gains (losses) on available-for-sale investments 1,053 758 4,241 Net gains (losses) on other real estate owned (5 ) (323 ) (2,416 ) Net other gains (losses) 2 — 258 Total other gains (losses) 1,975 106 2,594 Total net revenue 378,474 333,650 293,016 Non-interest expense Salaries and other employee benefits 77,923 75,949 72,440 Technology and communications 36,008 36,466 33,051 Professional and outside services 27,954 22,696 20,685 Property 6,927 6,693 6,438 Indirect taxes 15,355 14,669 12,900 Non-service employee benefits expense 5,879 6,427 7,854 Marketing 4,372 3,034 3,384 Amortization of intangible assets 169 169 169 Other expenses 9,260 4,230 4,351 Total non-interest expense 183,847 170,333 161,272 Net income before equity in undistributed earnings of subsidiaries 194,627 163,317 131,744 Equity in undistributed earnings of subsidiaries (17,552 ) 31,867 21,508 Net income 177,075 195,184 153,252 Other comprehensive income, net of tax 61,430 (19,475 ) 15,628 Total comprehensive income 238,505 175,709 168,880</t>
  </si>
  <si>
    <t>Condensed Cash Flow Statement</t>
  </si>
  <si>
    <t>The Bank of N.T. Butterfield &amp; Son Limited (parent company only) Condensed Statements of Cash Flows (In thousands of US dollars) Year ended December 31, 2019 December 31, 2018 December 31, 2017 Cash flows from operating activities Net income 177,075 195,184 153,252 Adjustments to reconcile net income to operating cash flows Depreciation and amortization 21,734 21,425 23,982 Provision for credit (recovery) losses 3,088 (6,823 ) (4,618 ) Share-based payments and settlements 17,716 12,582 8,410 Net realized (gains) losses on available-for-sale investments (1,053 ) (758 ) (4,241 ) Net (gains) losses on other real estate owned 5 323 2,416 (Increase) decrease in carrying value of equity method investments (290 ) (1,033 ) (1,152 ) Dividends received from equity method investment 385 376 307 Equity in undistributed earnings of subsidiaries 17,552 (31,867 ) (21,508 ) Changes in operating assets and liabilities (Increase) decrease in accrued interest receivable (347 ) (755 ) 2,886 (Increase) decrease in other assets 7,155 (11,160 ) 12,167 Increase (decrease) in accrued interest payable 1,109 1,737 (519 ) Increase (decrease) in employee benefit plans and other liabilities (4,862 ) (2,523 ) 22,282 Cash provided by (used in) operating activities 239,267 176,708 193,664 Cash flows from investing activities (Increase) decrease in securities purchased under agreement to resell (114,942 ) 151,428 (29,956 ) Short-term investments other than restricted cash: proceeds from maturities and sales — 106,221 610,164 Short-term investments other than restricted cash: purchases (32,953 ) (18,953 ) (267,579 ) Net change in equity securities at fair value (925 ) 329 (511 ) Available-for-sale investments: proceeds from sale 114,058 681,656 205,257 Available-for-sale investments: proceeds from maturities and pay downs 204,105 340,114 324,907 Available-for-sale investments: purchases (196,652 ) (156,271 ) (595,526 ) Held-to-maturity investments: proceeds from maturities and pay downs 137,622 82,853 59,424 Held-to-maturity investments: purchases (53,228 ) (525,637 ) (199,145 ) Net (increase) decrease in loans to third parties (99,793 ) 15,184 (46,391 ) Net (increase) decrease in loans to bank subsidiaries (487 ) 764 40,689 Net (increase) decrease in loans to non-bank subsidiaries (930 ) 1,812 (2,713 ) Additions to premises, equipment and computer software (14,009 ) (9,830 ) (14,777 ) Proceeds from sale of other real estate owned 1,102 5,896 1,795 Injection of capital in subsidiary (175,107 ) (64,029 ) (12,802 ) Return of capital from a subsidiary 12,972 8,244 12,376 Cash provided by (used in) investing activities (219,167 ) 619,781 85,212 The Bank of N.T. Butterfield &amp; Son Limited (parent company only) Condensed Statements of Cash Flows (In thousands of US dollars) Year ended December 31, 2019 December 31, 2018 December 31, 2017 Cash flows from financing activities Net increase (decrease) in demand and term deposit liabilities (64,027 ) (603,925 ) (811,322 ) Proceeds from issuance of common shares, net of underwriting discounts and commissions — — 13 Issuance of subordinated capital, net of underwriting fees — 73,218 — Repayment of long-term debt — (47,000 ) — Common shares repurchased (81,534 ) (48,443 ) — Proceeds from stock option exercises 349 3,318 4,546 Cash dividends paid on common shares (93,636 ) (83,704 ) (69,731 ) Cash provided by (used in) financing activities (238,848 ) (706,536 ) (876,494 ) Net increase (decrease) in cash, cash equivalent and restricted cash (218,748 ) 89,953 (597,618 ) Cash, cash equivalents and restricted cash: beginning of yea r 716,999 627,046 1,224,664 Cash, cash equivalents and restricted cash: end of yea r 498,251 716,999 627,046 Components of cash, cash equivalents and restricted cash at end of yea r Cash due from banks 486,692 703,263 604,993 Restricted cash included in short-term investments on the consolidated balance sheets 11,559 13,736 22,053 Total cash, cash equivalents and restricted cash at end of yea r 498,251 716,999 627,046 Supplemental disclosure of cash flow information Cash interest paid 24,190 15,428 9,447 Supplemental disclosure of non-cash items Transfer to (out of) other real estate owned — 2,041 — Initial recognition of right-of-use assets and operating lease liabilities 133 — —</t>
  </si>
  <si>
    <t>Nature of business (Details) - segment</t>
  </si>
  <si>
    <t>Number of operating segments</t>
  </si>
  <si>
    <t>Significant accounting policies (Details) - USD ($)</t>
  </si>
  <si>
    <t>Jan. 01, 2020</t>
  </si>
  <si>
    <t>Number of contractual days past due after which credit card consumer loans are generally written off</t>
  </si>
  <si>
    <t>180 days</t>
  </si>
  <si>
    <t>Outstanding balance threshold under which consumer loans are generally written off</t>
  </si>
  <si>
    <t>Number of contractual days past due after which consumer loans under $100,000 are generally written off</t>
  </si>
  <si>
    <t>Buildings</t>
  </si>
  <si>
    <t>Property, Plant and Equipment [Line Items]</t>
  </si>
  <si>
    <t>Useful life</t>
  </si>
  <si>
    <t>50 years</t>
  </si>
  <si>
    <t>Equipment | Minimum</t>
  </si>
  <si>
    <t>3 years</t>
  </si>
  <si>
    <t>Equipment | Maximum</t>
  </si>
  <si>
    <t>10 years</t>
  </si>
  <si>
    <t>Software and Software Development Costs | Minimum</t>
  </si>
  <si>
    <t>5 years</t>
  </si>
  <si>
    <t>Software and Software Development Costs | Maximum</t>
  </si>
  <si>
    <t>Other Intangible Assets | Maximum</t>
  </si>
  <si>
    <t>15 years</t>
  </si>
  <si>
    <t>Accounting Standards Update 2016-13 | Subsequent Event</t>
  </si>
  <si>
    <t>Total expected adjustment</t>
  </si>
  <si>
    <t>Cash due from banks (Details) - USD ($) $ in Thousands</t>
  </si>
  <si>
    <t>Cash and demand deposits with banks</t>
  </si>
  <si>
    <t>Demand deposits with banks</t>
  </si>
  <si>
    <t>Sub-total - Interest bearing</t>
  </si>
  <si>
    <t>Interest-bearing deposits in banks bearing negligible interest</t>
  </si>
  <si>
    <t>Short-term investments (Details) - USD ($) $ in Thousands</t>
  </si>
  <si>
    <t>Investment [Line Items]</t>
  </si>
  <si>
    <t>Unrestricted</t>
  </si>
  <si>
    <t>Affected by drawing restrictions related to minimum reserve and derivative margin requirements</t>
  </si>
  <si>
    <t>Affected by drawing restrictions related to minimum reserve and derivative margin requirements | Non-interest earning demand deposits</t>
  </si>
  <si>
    <t>Affected by drawing restrictions related to minimum reserve and derivative margin requirements | Interest earning demand and term deposits</t>
  </si>
  <si>
    <t>Maturing within three months | Unrestricted</t>
  </si>
  <si>
    <t>Maturing between three to six months | Unrestricted</t>
  </si>
  <si>
    <t>Maturing between six to twelve months | Unrestricted</t>
  </si>
  <si>
    <t>Investment in securities - Amortized Cost, Carrying Amount and Fair Value (Details) - USD ($)</t>
  </si>
  <si>
    <t>Equity securities</t>
  </si>
  <si>
    <t>Amortized cost</t>
  </si>
  <si>
    <t>Gross unrealized gains</t>
  </si>
  <si>
    <t>Gross unrealized losses</t>
  </si>
  <si>
    <t>Held-to-maturity, fair value</t>
  </si>
  <si>
    <t>Non-credit impairments recognized in accumulated other comprehensive loss, held-to-maturity investments</t>
  </si>
  <si>
    <t>Mutual funds</t>
  </si>
  <si>
    <t>US government and federal agencies</t>
  </si>
  <si>
    <t>Non-US governments debt securities</t>
  </si>
  <si>
    <t>Corporate debt securities</t>
  </si>
  <si>
    <t>Asset-backed securities - Student loans</t>
  </si>
  <si>
    <t>Commercial mortgage-backed securities</t>
  </si>
  <si>
    <t>Residential mortgage-backed securities</t>
  </si>
  <si>
    <t>Investment in securities - Narrative (Details) - security</t>
  </si>
  <si>
    <t>Debt Securities, Available-for-sale [Line Items]</t>
  </si>
  <si>
    <t>Available-for-sale and held-to-maturity, securities in unrealized loss positions, qualitative disclosure, number of positions</t>
  </si>
  <si>
    <t>Available-for-sale and held-to-maturity, securities in unrealized loss positions, percentage of portfolio fair value</t>
  </si>
  <si>
    <t>23.00%</t>
  </si>
  <si>
    <t>75.00%</t>
  </si>
  <si>
    <t>Available-for-sale and held-to-maturity, securities in unrealized loss positions, qualitative disclosure, percentage of fair value of affected securities</t>
  </si>
  <si>
    <t>0.80%</t>
  </si>
  <si>
    <t>2.60%</t>
  </si>
  <si>
    <t>Standard &amp; Poor's, AAA To AA Plus Rating | Residential mortgage-backed securities</t>
  </si>
  <si>
    <t>Standard &amp; Poor's, AAA To AA Plus Rating | Residential mortgage-backed securities | Minimum</t>
  </si>
  <si>
    <t>Available-for-sale, securities in unrealized loss positions, weighted average credit support</t>
  </si>
  <si>
    <t>Available-for-sale, securities in unrealized loss positions, loan-to-value ratio</t>
  </si>
  <si>
    <t>Standard &amp; Poor's, AAA To AA Plus Rating | Residential mortgage-backed securities | Maximum</t>
  </si>
  <si>
    <t>Investment in securities - Continuous Unrealized Loss Position (Details) - USD ($) $ in Thousands</t>
  </si>
  <si>
    <t>Available-for-sale securities with unrealized losses</t>
  </si>
  <si>
    <t>Available-for-sale securities with unrealized losses, Less than 12 months, Fair value</t>
  </si>
  <si>
    <t>Available-for-sale securities with unrealized losses, Less than 12 months, Gross unrealized losses</t>
  </si>
  <si>
    <t>Available-for-sale securities with unrealized losses,12 months or more, Fair value</t>
  </si>
  <si>
    <t>Available-for-sale securities with unrealized losses,12 months or more, Gross unrealized losses</t>
  </si>
  <si>
    <t>Available-for-sale securities with unrealized losses, Total fair value</t>
  </si>
  <si>
    <t>Available-for-sale securities with unrealized losses, Total gross unrealized losses</t>
  </si>
  <si>
    <t>Held-to-maturity securities with unrealized losses, Less than 12 months, Fair Value</t>
  </si>
  <si>
    <t>Held-to-maturity securities with unrealized losses, Less than 12 months, Gross unrealized losses</t>
  </si>
  <si>
    <t>Held-to-maturity securities with unrealized losses, 12 months or more, Fair value</t>
  </si>
  <si>
    <t>Held-to-maturity securities with unrealized losses, 12 months or more, Gross unrealized losses</t>
  </si>
  <si>
    <t>Held-to-maturity securities with unrealized losses, Total fair value</t>
  </si>
  <si>
    <t>Held-to-maturity securities with unrealized losses, Total gross unrealized losses</t>
  </si>
  <si>
    <t>Investment in securities - Investment Maturities (Details) - USD ($) $ in Thousands</t>
  </si>
  <si>
    <t>Within 3 months</t>
  </si>
  <si>
    <t>3 to 12 months</t>
  </si>
  <si>
    <t>1 to 5 years</t>
  </si>
  <si>
    <t>5 to 10 years</t>
  </si>
  <si>
    <t>Over 10 years</t>
  </si>
  <si>
    <t>No specific or single maturity</t>
  </si>
  <si>
    <t>Carrying amount</t>
  </si>
  <si>
    <t>Trading, Available-for-sale and Held-to-maturity Securities</t>
  </si>
  <si>
    <t>US dollars</t>
  </si>
  <si>
    <t>Other</t>
  </si>
  <si>
    <t>Investment in securities - Pledged Investments (Details) - USD ($) $ in Thousands</t>
  </si>
  <si>
    <t>Available-for-sale, Amortized cost</t>
  </si>
  <si>
    <t>Available-for-sale, Fair value</t>
  </si>
  <si>
    <t>Held-to-maturity, Amortized cost</t>
  </si>
  <si>
    <t>Held-to-maturity, Fair value</t>
  </si>
  <si>
    <t>Investment in securities - Sale Proceeds and Realized Gains and Losses of AFS Securities (Details) - USD ($) $ in Thousands</t>
  </si>
  <si>
    <t>Sale proceeds</t>
  </si>
  <si>
    <t>Gross realized gains</t>
  </si>
  <si>
    <t>Gross realized (losses)</t>
  </si>
  <si>
    <t>Pass-through note</t>
  </si>
  <si>
    <t>Loans - Schedule of Loans (Details) - USD ($) $ in Thousands</t>
  </si>
  <si>
    <t>Effective yield</t>
  </si>
  <si>
    <t>4.73%</t>
  </si>
  <si>
    <t>5.53%</t>
  </si>
  <si>
    <t>Accounts, Notes, Loans and Financing Receivable [Line Items]</t>
  </si>
  <si>
    <t>Loans, gross</t>
  </si>
  <si>
    <t>Less specific allowance for credit losses</t>
  </si>
  <si>
    <t>Less general allowance for credit losses</t>
  </si>
  <si>
    <t>Commercial loans</t>
  </si>
  <si>
    <t>Commercial loans | Overdrafts</t>
  </si>
  <si>
    <t>Commercial loans | Governments</t>
  </si>
  <si>
    <t>Commercial loans | Commercial and industrial</t>
  </si>
  <si>
    <t>Commercial real estate loans</t>
  </si>
  <si>
    <t>Commercial real estate loans | Commercial mortgage</t>
  </si>
  <si>
    <t>Commercial real estate loans | Construction</t>
  </si>
  <si>
    <t>Consumer loans</t>
  </si>
  <si>
    <t>Consumer loans | Overdrafts</t>
  </si>
  <si>
    <t>Consumer loans | Automobile financing</t>
  </si>
  <si>
    <t>Consumer loans | Credit card</t>
  </si>
  <si>
    <t>Consumer loans | Other consumer</t>
  </si>
  <si>
    <t>Residential mortgage loans</t>
  </si>
  <si>
    <t>Loans - Age Analysis of Past Due Loans (Including Non-Accrual Loans) (Details) - USD ($) $ in Thousands</t>
  </si>
  <si>
    <t>Financing Receivable, Past Due [Line Items]</t>
  </si>
  <si>
    <t>Total past due loans</t>
  </si>
  <si>
    <t>Total current</t>
  </si>
  <si>
    <t>Total loans</t>
  </si>
  <si>
    <t>30 - 59 days</t>
  </si>
  <si>
    <t>60 - 89 days</t>
  </si>
  <si>
    <t>More than 90 days</t>
  </si>
  <si>
    <t>Commercial loans | 30 - 59 days</t>
  </si>
  <si>
    <t>Commercial loans | 60 - 89 days</t>
  </si>
  <si>
    <t>Commercial loans | More than 90 days</t>
  </si>
  <si>
    <t>Commercial loans | Overdrafts | 30 - 59 days</t>
  </si>
  <si>
    <t>Commercial loans | Overdrafts | 60 - 89 days</t>
  </si>
  <si>
    <t>Commercial loans | Overdrafts | More than 90 days</t>
  </si>
  <si>
    <t>Commercial loans | Governments | 30 - 59 days</t>
  </si>
  <si>
    <t>Commercial loans | Governments | 60 - 89 days</t>
  </si>
  <si>
    <t>Commercial loans | Governments | More than 90 days</t>
  </si>
  <si>
    <t>Commercial loans | Commercial and industrial | 30 - 59 days</t>
  </si>
  <si>
    <t>Commercial loans | Commercial and industrial | 60 - 89 days</t>
  </si>
  <si>
    <t>Commercial loans | Commercial and industrial | More than 90 days</t>
  </si>
  <si>
    <t>Commercial real estate loans | 30 - 59 days</t>
  </si>
  <si>
    <t>Commercial real estate loans | 60 - 89 days</t>
  </si>
  <si>
    <t>Commercial real estate loans | More than 90 days</t>
  </si>
  <si>
    <t>Commercial real estate loans | Commercial mortgage | 30 - 59 days</t>
  </si>
  <si>
    <t>Commercial real estate loans | Commercial mortgage | 60 - 89 days</t>
  </si>
  <si>
    <t>Commercial real estate loans | Commercial mortgage | More than 90 days</t>
  </si>
  <si>
    <t>Commercial real estate loans | Construction | 30 - 59 days</t>
  </si>
  <si>
    <t>Commercial real estate loans | Construction | 60 - 89 days</t>
  </si>
  <si>
    <t>Commercial real estate loans | Construction | More than 90 days</t>
  </si>
  <si>
    <t>Consumer loans | 30 - 59 days</t>
  </si>
  <si>
    <t>Consumer loans | 60 - 89 days</t>
  </si>
  <si>
    <t>Consumer loans | More than 90 days</t>
  </si>
  <si>
    <t>Consumer loans | Overdrafts | 30 - 59 days</t>
  </si>
  <si>
    <t>Consumer loans | Overdrafts | 60 - 89 days</t>
  </si>
  <si>
    <t>Consumer loans | Overdrafts | More than 90 days</t>
  </si>
  <si>
    <t>Consumer loans | Automobile financing | 30 - 59 days</t>
  </si>
  <si>
    <t>Consumer loans | Automobile financing | 60 - 89 days</t>
  </si>
  <si>
    <t>Consumer loans | Automobile financing | More than 90 days</t>
  </si>
  <si>
    <t>Consumer loans | Credit card | 30 - 59 days</t>
  </si>
  <si>
    <t>Consumer loans | Credit card | 60 - 89 days</t>
  </si>
  <si>
    <t>Consumer loans | Credit card | More than 90 days</t>
  </si>
  <si>
    <t>Consumer loans | Other consumer | 30 - 59 days</t>
  </si>
  <si>
    <t>Consumer loans | Other consumer | 60 - 89 days</t>
  </si>
  <si>
    <t>Consumer loans | Other consumer | More than 90 days</t>
  </si>
  <si>
    <t>Residential mortgage loans | 30 - 59 days</t>
  </si>
  <si>
    <t>Residential mortgage loans | 60 - 89 days</t>
  </si>
  <si>
    <t>Residential mortgage loans | More than 90 days</t>
  </si>
  <si>
    <t>Loans - Loans' Credit Quality (Details) - USD ($) $ in Thousands</t>
  </si>
  <si>
    <t>Financing Receivable, Credit Quality Indicator [Line Items]</t>
  </si>
  <si>
    <t>Pass</t>
  </si>
  <si>
    <t>Pass | Commercial loans</t>
  </si>
  <si>
    <t>Pass | Commercial loans | Overdrafts</t>
  </si>
  <si>
    <t>Pass | Commercial loans | Governments</t>
  </si>
  <si>
    <t>Pass | Commercial loans | Commercial and industrial</t>
  </si>
  <si>
    <t>Pass | Commercial real estate loans</t>
  </si>
  <si>
    <t>Pass | Commercial real estate loans | Commercial mortgage</t>
  </si>
  <si>
    <t>Pass | Commercial real estate loans | Construction</t>
  </si>
  <si>
    <t>Pass | Consumer loans</t>
  </si>
  <si>
    <t>Pass | Consumer loans | Overdrafts</t>
  </si>
  <si>
    <t>Pass | Consumer loans | Automobile financing</t>
  </si>
  <si>
    <t>Pass | Consumer loans | Credit card</t>
  </si>
  <si>
    <t>Pass | Consumer loans | Other consumer</t>
  </si>
  <si>
    <t>Pass | Residential mortgage loans</t>
  </si>
  <si>
    <t>Special mention</t>
  </si>
  <si>
    <t>Special mention | Commercial loans</t>
  </si>
  <si>
    <t>Special mention | Commercial loans | Overdrafts</t>
  </si>
  <si>
    <t>Special mention | Commercial loans | Governments</t>
  </si>
  <si>
    <t>Special mention | Commercial loans | Commercial and industrial</t>
  </si>
  <si>
    <t>Special mention | Commercial real estate loans</t>
  </si>
  <si>
    <t>Special mention | Commercial real estate loans | Commercial mortgage</t>
  </si>
  <si>
    <t>Special mention | Commercial real estate loans | Construction</t>
  </si>
  <si>
    <t>Special mention | Consumer loans</t>
  </si>
  <si>
    <t>Special mention | Consumer loans | Overdrafts</t>
  </si>
  <si>
    <t>Special mention | Consumer loans | Automobile financing</t>
  </si>
  <si>
    <t>Special mention | Consumer loans | Credit card</t>
  </si>
  <si>
    <t>Special mention | Consumer loans | Other consumer</t>
  </si>
  <si>
    <t>Special mention | Residential mortgage loans</t>
  </si>
  <si>
    <t>Substandard</t>
  </si>
  <si>
    <t>Substandard | Commercial loans</t>
  </si>
  <si>
    <t>Substandard | Commercial loans | Overdrafts</t>
  </si>
  <si>
    <t>Substandard | Commercial loans | Governments</t>
  </si>
  <si>
    <t>Substandard | Commercial loans | Commercial and industrial</t>
  </si>
  <si>
    <t>Substandard | Commercial real estate loans</t>
  </si>
  <si>
    <t>Substandard | Commercial real estate loans | Commercial mortgage</t>
  </si>
  <si>
    <t>Substandard | Commercial real estate loans | Construction</t>
  </si>
  <si>
    <t>Substandard | Consumer loans</t>
  </si>
  <si>
    <t>Substandard | Consumer loans | Overdrafts</t>
  </si>
  <si>
    <t>Substandard | Consumer loans | Automobile financing</t>
  </si>
  <si>
    <t>Substandard | Consumer loans | Credit card</t>
  </si>
  <si>
    <t>Substandard | Consumer loans | Other consumer</t>
  </si>
  <si>
    <t>Substandard | Residential mortgage loans</t>
  </si>
  <si>
    <t>Non-accrual</t>
  </si>
  <si>
    <t>Non-accrual | Commercial loans</t>
  </si>
  <si>
    <t>Non-accrual | Commercial loans | Overdrafts</t>
  </si>
  <si>
    <t>Non-accrual | Commercial loans | Governments</t>
  </si>
  <si>
    <t>Non-accrual | Commercial loans | Commercial and industrial</t>
  </si>
  <si>
    <t>Non-accrual | Commercial real estate loans</t>
  </si>
  <si>
    <t>Non-accrual | Commercial real estate loans | Commercial mortgage</t>
  </si>
  <si>
    <t>Non-accrual | Commercial real estate loans | Construction</t>
  </si>
  <si>
    <t>Non-accrual | Consumer loans</t>
  </si>
  <si>
    <t>Non-accrual | Consumer loans | Overdrafts</t>
  </si>
  <si>
    <t>Non-accrual | Consumer loans | Automobile financing</t>
  </si>
  <si>
    <t>Non-accrual | Consumer loans | Credit card</t>
  </si>
  <si>
    <t>Non-accrual | Consumer loans | Other consumer</t>
  </si>
  <si>
    <t>Non-accrual | Residential mortgage loans</t>
  </si>
  <si>
    <t>Loans - Evaluation of Loans For Impairment (Details) - USD ($) $ in Thousands</t>
  </si>
  <si>
    <t>Financing Receivable, Allowance for Credit Loss [Line Items]</t>
  </si>
  <si>
    <t>Individually evaluated</t>
  </si>
  <si>
    <t>Collectively evaluated</t>
  </si>
  <si>
    <t>Loans - Changes in General and Specific Allowances For Credit Losses (Details) - USD ($) $ in Thousands</t>
  </si>
  <si>
    <t>Financing Receivable, Allowance for Credit Loss [Roll Forward]</t>
  </si>
  <si>
    <t>Allowances at beginning of year</t>
  </si>
  <si>
    <t>Provision increase (decrease)</t>
  </si>
  <si>
    <t>Recoveries</t>
  </si>
  <si>
    <t>Charge-offs</t>
  </si>
  <si>
    <t>Allowances at end of year</t>
  </si>
  <si>
    <t>Allowances at end of year: individually evaluated for impairment</t>
  </si>
  <si>
    <t>Allowances at end of year: collectively evaluated for impairment</t>
  </si>
  <si>
    <t>Loans - Non-Performing Loans (Excluding Purchased Credit-impaired Loans) (Details) - USD ($) $ in Thousands</t>
  </si>
  <si>
    <t>Non-Performing Financial Instruments</t>
  </si>
  <si>
    <t>Past due more than 90 days and accruing</t>
  </si>
  <si>
    <t>Non-Performing Financial Instruments | Commercial loans</t>
  </si>
  <si>
    <t>Non-Performing Financial Instruments | Commercial loans | Overdrafts</t>
  </si>
  <si>
    <t>Non-Performing Financial Instruments | Commercial loans | Governments</t>
  </si>
  <si>
    <t>Non-Performing Financial Instruments | Commercial loans | Commercial and industrial</t>
  </si>
  <si>
    <t>Non-Performing Financial Instruments | Commercial real estate loans</t>
  </si>
  <si>
    <t>Non-Performing Financial Instruments | Commercial real estate loans | Commercial mortgage</t>
  </si>
  <si>
    <t>Non-Performing Financial Instruments | Commercial real estate loans | Construction</t>
  </si>
  <si>
    <t>Non-Performing Financial Instruments | Consumer loans</t>
  </si>
  <si>
    <t>Non-Performing Financial Instruments | Consumer loans | Overdrafts</t>
  </si>
  <si>
    <t>Non-Performing Financial Instruments | Consumer loans | Automobile financing</t>
  </si>
  <si>
    <t>Non-Performing Financial Instruments | Consumer loans | Credit card</t>
  </si>
  <si>
    <t>Non-Performing Financial Instruments | Consumer loans | Other consumer</t>
  </si>
  <si>
    <t>Non-Performing Financial Instruments | Residential mortgage loans</t>
  </si>
  <si>
    <t>Loans - Impaired Loans (Excluding Purchased Credit-impaired Loans) (Details) - USD ($) $ in Thousands</t>
  </si>
  <si>
    <t>Gross interest income that would have been recorded had impaired loans been current</t>
  </si>
  <si>
    <t>Financing Receivable, Impaired [Line Items]</t>
  </si>
  <si>
    <t>Impaired loans with an allowance, Gross recorded investment</t>
  </si>
  <si>
    <t>Impaired loans, Specific allowance</t>
  </si>
  <si>
    <t>Impaired loans with an allowance, Net loans</t>
  </si>
  <si>
    <t>Gross recorded impaired loans without an allowance</t>
  </si>
  <si>
    <t>Impaired loans, Gross recorded investment</t>
  </si>
  <si>
    <t>Impaired loans, Net loans</t>
  </si>
  <si>
    <t>Purchased Credit-Impaired Loans</t>
  </si>
  <si>
    <t>Commercial loans | Commercial and merchandising</t>
  </si>
  <si>
    <t>Loans - Average Impaired Loan Balances and Related Recognized Interest Income (Details) - USD ($) $ in Thousands</t>
  </si>
  <si>
    <t>Average gross recorded loans</t>
  </si>
  <si>
    <t>Interest income recognized</t>
  </si>
  <si>
    <t>Loans - Loans Modified in a TDR (Details) $ in Thousands</t>
  </si>
  <si>
    <t>Dec. 31, 2019USD ($)contract</t>
  </si>
  <si>
    <t>Dec. 31, 2018USD ($)contract</t>
  </si>
  <si>
    <t>Dec. 31, 2017USD ($)contract</t>
  </si>
  <si>
    <t>Subsequent default, number of contracts | contract</t>
  </si>
  <si>
    <t>Subsequent default, recorded investment</t>
  </si>
  <si>
    <t>Financing Receivable, Troubled Debt Restructuring [Line Items]</t>
  </si>
  <si>
    <t>Number of contracts | contract</t>
  </si>
  <si>
    <t>Pre- modification recorded loans</t>
  </si>
  <si>
    <t>Modification: interest capitalization</t>
  </si>
  <si>
    <t>Post- modification recorded loans</t>
  </si>
  <si>
    <t>TDRs outstanding, Accrual</t>
  </si>
  <si>
    <t>TDRs outstanding, Non-accrual</t>
  </si>
  <si>
    <t>Loans - Purchased Credit-Impaired Loans (Details) - USD ($) $ in Thousands</t>
  </si>
  <si>
    <t>Contractual principal</t>
  </si>
  <si>
    <t>Certain Loans Acquired in Transfer Accounted for as Debt Securities, Accretable Yield Movement Schedule [Roll Forward]</t>
  </si>
  <si>
    <t>Balance at beginning of year</t>
  </si>
  <si>
    <t>Advances and increases in cash flows expected to be collected</t>
  </si>
  <si>
    <t>Reductions resulting from repayments</t>
  </si>
  <si>
    <t>Increase (reduction) resulting from changes in allowances for credit losses</t>
  </si>
  <si>
    <t>Reductions resulting from charge-offs</t>
  </si>
  <si>
    <t>Balance at end of year</t>
  </si>
  <si>
    <t>Non-accretable difference</t>
  </si>
  <si>
    <t>Accretable difference</t>
  </si>
  <si>
    <t>Credit risk concentrations (Details) - Credit Availability Concentration Risk - USD ($) $ in Thousands</t>
  </si>
  <si>
    <t>Total Credit Exposure</t>
  </si>
  <si>
    <t>Concentration Risk [Line Items]</t>
  </si>
  <si>
    <t>Credit exposure, Sub-total</t>
  </si>
  <si>
    <t>Credit exposure, General allowance</t>
  </si>
  <si>
    <t>Credit exposure, Total</t>
  </si>
  <si>
    <t>Total Credit Exposure | Australia</t>
  </si>
  <si>
    <t>Total Credit Exposure | Bermuda</t>
  </si>
  <si>
    <t>Total Credit Exposure | Canada</t>
  </si>
  <si>
    <t>Total Credit Exposure | Cayman</t>
  </si>
  <si>
    <t>Total Credit Exposure | Guernsey</t>
  </si>
  <si>
    <t>Total Credit Exposure | Japan</t>
  </si>
  <si>
    <t>Total Credit Exposure | Jersey</t>
  </si>
  <si>
    <t>Total Credit Exposure | New Zealand</t>
  </si>
  <si>
    <t>Total Credit Exposure | Norway</t>
  </si>
  <si>
    <t>Total Credit Exposure | Saint Lucia</t>
  </si>
  <si>
    <t>Total Credit Exposure | Switzerland</t>
  </si>
  <si>
    <t>Total Credit Exposure | The Bahamas</t>
  </si>
  <si>
    <t>Total Credit Exposure | United Kingdom</t>
  </si>
  <si>
    <t>Total Credit Exposure | United States</t>
  </si>
  <si>
    <t>Total Credit Exposure | Other</t>
  </si>
  <si>
    <t>Cash due from banks, resell agreements and short-term investments</t>
  </si>
  <si>
    <t>Cash due from banks, resell agreements and short-term investments | Australia</t>
  </si>
  <si>
    <t>Cash due from banks, resell agreements and short-term investments | Barbados</t>
  </si>
  <si>
    <t>Cash due from banks, resell agreements and short-term investments | Belgium</t>
  </si>
  <si>
    <t>Cash due from banks, resell agreements and short-term investments | Bermuda</t>
  </si>
  <si>
    <t>Cash due from banks, resell agreements and short-term investments | Canada</t>
  </si>
  <si>
    <t>Cash due from banks, resell agreements and short-term investments | Cayman</t>
  </si>
  <si>
    <t>Cash due from banks, resell agreements and short-term investments | Guernsey</t>
  </si>
  <si>
    <t>Cash due from banks, resell agreements and short-term investments | Japan</t>
  </si>
  <si>
    <t>Cash due from banks, resell agreements and short-term investments | Jersey</t>
  </si>
  <si>
    <t>Cash due from banks, resell agreements and short-term investments | Netherlands</t>
  </si>
  <si>
    <t>Cash due from banks, resell agreements and short-term investments | New Zealand</t>
  </si>
  <si>
    <t>Cash due from banks, resell agreements and short-term investments | Norway</t>
  </si>
  <si>
    <t>Cash due from banks, resell agreements and short-term investments | Saint Lucia</t>
  </si>
  <si>
    <t>Cash due from banks, resell agreements and short-term investments | Switzerland</t>
  </si>
  <si>
    <t>Cash due from banks, resell agreements and short-term investments | The Bahamas</t>
  </si>
  <si>
    <t>Cash due from banks, resell agreements and short-term investments | United Kingdom</t>
  </si>
  <si>
    <t>Cash due from banks, resell agreements and short-term investments | United States</t>
  </si>
  <si>
    <t>Cash due from banks, resell agreements and short-term investments | Other</t>
  </si>
  <si>
    <t>Loans | Australia</t>
  </si>
  <si>
    <t>Loans | Barbados</t>
  </si>
  <si>
    <t>Loans | Belgium</t>
  </si>
  <si>
    <t>Loans | Bermuda</t>
  </si>
  <si>
    <t>Loans | Canada</t>
  </si>
  <si>
    <t>Loans | Cayman</t>
  </si>
  <si>
    <t>Loans | Guernsey</t>
  </si>
  <si>
    <t>Loans | Japan</t>
  </si>
  <si>
    <t>Loans | Jersey</t>
  </si>
  <si>
    <t>Loans | Netherlands</t>
  </si>
  <si>
    <t>Loans | New Zealand</t>
  </si>
  <si>
    <t>Loans | Norway</t>
  </si>
  <si>
    <t>Loans | Saint Lucia</t>
  </si>
  <si>
    <t>Loans | Switzerland</t>
  </si>
  <si>
    <t>Loans | The Bahamas</t>
  </si>
  <si>
    <t>Loans | United Kingdom</t>
  </si>
  <si>
    <t>Loans | United States</t>
  </si>
  <si>
    <t>Loans | Other</t>
  </si>
  <si>
    <t>Loans | Banks and financial services</t>
  </si>
  <si>
    <t>Loans | Commercial and merchandising</t>
  </si>
  <si>
    <t>Loans | Governments</t>
  </si>
  <si>
    <t>Loans | Individuals</t>
  </si>
  <si>
    <t>Loans | Primary industry and manufacturing</t>
  </si>
  <si>
    <t>Loans | Real estate</t>
  </si>
  <si>
    <t>Loans | Hospitality industry</t>
  </si>
  <si>
    <t>Loans | Transport and communication</t>
  </si>
  <si>
    <t>Off-balance sheet</t>
  </si>
  <si>
    <t>Off-balance sheet | Australia</t>
  </si>
  <si>
    <t>Off-balance sheet | Barbados</t>
  </si>
  <si>
    <t>Off-balance sheet | Belgium</t>
  </si>
  <si>
    <t>Off-balance sheet | Bermuda</t>
  </si>
  <si>
    <t>Off-balance sheet | Canada</t>
  </si>
  <si>
    <t>Off-balance sheet | Cayman</t>
  </si>
  <si>
    <t>Off-balance sheet | Guernsey</t>
  </si>
  <si>
    <t>Off-balance sheet | Japan</t>
  </si>
  <si>
    <t>Off-balance sheet | Jersey</t>
  </si>
  <si>
    <t>Off-balance sheet | Netherlands</t>
  </si>
  <si>
    <t>Off-balance sheet | New Zealand</t>
  </si>
  <si>
    <t>Off-balance sheet | Norway</t>
  </si>
  <si>
    <t>Off-balance sheet | Saint Lucia</t>
  </si>
  <si>
    <t>Off-balance sheet | Switzerland</t>
  </si>
  <si>
    <t>Off-balance sheet | The Bahamas</t>
  </si>
  <si>
    <t>Off-balance sheet | United Kingdom</t>
  </si>
  <si>
    <t>Off-balance sheet | United States</t>
  </si>
  <si>
    <t>Off-balance sheet | Other</t>
  </si>
  <si>
    <t>Off-balance sheet | Banks and financial services</t>
  </si>
  <si>
    <t>Off-balance sheet | Commercial and merchandising</t>
  </si>
  <si>
    <t>Off-balance sheet | Governments</t>
  </si>
  <si>
    <t>Off-balance sheet | Individuals</t>
  </si>
  <si>
    <t>Off-balance sheet | Primary industry and manufacturing</t>
  </si>
  <si>
    <t>Off-balance sheet | Real estate</t>
  </si>
  <si>
    <t>Off-balance sheet | Hospitality industry</t>
  </si>
  <si>
    <t>Off-balance sheet | Transport and communication</t>
  </si>
  <si>
    <t>Total credit exposure</t>
  </si>
  <si>
    <t>Total credit exposure | Barbados</t>
  </si>
  <si>
    <t>Total credit exposure | Belgium</t>
  </si>
  <si>
    <t>Total credit exposure | Netherlands</t>
  </si>
  <si>
    <t>Total credit exposure | Banks and financial services</t>
  </si>
  <si>
    <t>Total credit exposure | Commercial and merchandising</t>
  </si>
  <si>
    <t>Total credit exposure | Governments</t>
  </si>
  <si>
    <t>Total credit exposure | Individuals</t>
  </si>
  <si>
    <t>Total credit exposure | Primary industry and manufacturing</t>
  </si>
  <si>
    <t>Total credit exposure | Real estate</t>
  </si>
  <si>
    <t>Total credit exposure | Hospitality industry</t>
  </si>
  <si>
    <t>Total credit exposure | Transport and communication</t>
  </si>
  <si>
    <t>Premises, equipment and computer software - Schedule of Premise, Equipment, and Computer Software (Details) - USD ($) $ in Thousands</t>
  </si>
  <si>
    <t>Cost</t>
  </si>
  <si>
    <t>Accumulated depreciation</t>
  </si>
  <si>
    <t>Net carrying value</t>
  </si>
  <si>
    <t>Total depreciation charged to operating expenses</t>
  </si>
  <si>
    <t>Land</t>
  </si>
  <si>
    <t>Equipment</t>
  </si>
  <si>
    <t>Computer hardware and software in use</t>
  </si>
  <si>
    <t>Computer software in development</t>
  </si>
  <si>
    <t>Goodwill and other intangible assets - Goodwill (Details) - USD ($) $ in Thousands</t>
  </si>
  <si>
    <t>Goodwill [Roll Forward]</t>
  </si>
  <si>
    <t>Acquisitions during the year</t>
  </si>
  <si>
    <t>Foreign exchange translation adjustment</t>
  </si>
  <si>
    <t>Cayman</t>
  </si>
  <si>
    <t>Channel Islands and the UK</t>
  </si>
  <si>
    <t>Goodwill and other intangible assets - Customer Relationship Intangible Assets (Details) - Customer Relationships - USD ($) $ in Thousands</t>
  </si>
  <si>
    <t>Finite-Lived Intangible Assets [Line Items]</t>
  </si>
  <si>
    <t>Accumulated amortization</t>
  </si>
  <si>
    <t>Net carrying amount</t>
  </si>
  <si>
    <t>Bermuda</t>
  </si>
  <si>
    <t>Goodwill and other intangible assets - Narrative (Details) - USD ($)</t>
  </si>
  <si>
    <t>Mar. 29, 2018</t>
  </si>
  <si>
    <t>Amortization expense</t>
  </si>
  <si>
    <t>Deutsche Bank’s Global Trust Solutions</t>
  </si>
  <si>
    <t>Acquired finite-lived intangible assets, useful life</t>
  </si>
  <si>
    <t>Customer Relationships</t>
  </si>
  <si>
    <t>Assets acquired</t>
  </si>
  <si>
    <t>Foreign currency translation decrease in net carrying amount</t>
  </si>
  <si>
    <t>Estimated aggregate amortization expense, next twelve months</t>
  </si>
  <si>
    <t>Estimated aggregate amortization expense, year two</t>
  </si>
  <si>
    <t>Estimated aggregate amortization expense, year three</t>
  </si>
  <si>
    <t>Estimated aggregate amortization expense, year four</t>
  </si>
  <si>
    <t>Estimated aggregate amortization expense, year five</t>
  </si>
  <si>
    <t>Customer Relationships | Deutsche Bank’s Global Trust Solutions</t>
  </si>
  <si>
    <t>Customer Relationships | Asset Acquisitions</t>
  </si>
  <si>
    <t>Customer deposits and deposits from banks (Details) $ in Thousands</t>
  </si>
  <si>
    <t>Dec. 31, 2019USD ($)</t>
  </si>
  <si>
    <t>Dec. 31, 2018USD ($)</t>
  </si>
  <si>
    <t>Time Deposits [Line Items]</t>
  </si>
  <si>
    <t>Non-interest-bearing, Demand</t>
  </si>
  <si>
    <t>Interest-bearing, Demand</t>
  </si>
  <si>
    <t>Total demand deposits</t>
  </si>
  <si>
    <t>Term, Within 3 months</t>
  </si>
  <si>
    <t>Term, 3 to 6 months</t>
  </si>
  <si>
    <t>Term, 6 to 12 months</t>
  </si>
  <si>
    <t>Term, After 12 months</t>
  </si>
  <si>
    <t>Total term deposits</t>
  </si>
  <si>
    <t>Weighted average interest rate, demand deposits</t>
  </si>
  <si>
    <t>Demand or less than $100k | Customers</t>
  </si>
  <si>
    <t>Term, less than $100k, Within 3 months</t>
  </si>
  <si>
    <t>Term, less than $100k, 3 to 6 months</t>
  </si>
  <si>
    <t>Term, less than $100k, 6 to 12 months</t>
  </si>
  <si>
    <t>Term, less than $100k, After 12 months</t>
  </si>
  <si>
    <t>Total term deposits, less than $100k</t>
  </si>
  <si>
    <t>Total deposits, less than $100k</t>
  </si>
  <si>
    <t>Demand or less than $100k | Banks</t>
  </si>
  <si>
    <t>Term - $100k or more | Customers</t>
  </si>
  <si>
    <t>Term, more than $100k, Within 3 months</t>
  </si>
  <si>
    <t>Term, more than $100k, 3 to 6 months</t>
  </si>
  <si>
    <t>Term, more than $100k, 6 to 12 months</t>
  </si>
  <si>
    <t>Term, more than $100k, After 12 months</t>
  </si>
  <si>
    <t>Total term deposits, more than $100k</t>
  </si>
  <si>
    <t>Total deposits, more than $100k</t>
  </si>
  <si>
    <t>Term - $100k or more | Banks</t>
  </si>
  <si>
    <t>Customer deposits and deposits from banks - By Type and Segment (Details) - USD ($) $ in Thousands</t>
  </si>
  <si>
    <t>Payable on demand</t>
  </si>
  <si>
    <t>Payable on a fixed date</t>
  </si>
  <si>
    <t>Customers | Bermuda</t>
  </si>
  <si>
    <t>Customers | Cayman</t>
  </si>
  <si>
    <t>Customers | Channel Islands and the UK</t>
  </si>
  <si>
    <t>Banks | Bermuda</t>
  </si>
  <si>
    <t>Banks | Cayman</t>
  </si>
  <si>
    <t>Banks | Channel Islands and the UK</t>
  </si>
  <si>
    <t>Employee benefit plans - Narrative (Details)</t>
  </si>
  <si>
    <t>Dec. 31, 2014</t>
  </si>
  <si>
    <t>Guernsey | Pension plans</t>
  </si>
  <si>
    <t>Defined Benefit Plan Disclosure [Line Items]</t>
  </si>
  <si>
    <t>Remaining life expectancy, inactive participants</t>
  </si>
  <si>
    <t>39 years</t>
  </si>
  <si>
    <t>Remaining life expectancy, active members</t>
  </si>
  <si>
    <t>Postretirement Health Coverage 2010 Amendment | Bermuda | Post- retirement medical benefit plan</t>
  </si>
  <si>
    <t>Remaining service period</t>
  </si>
  <si>
    <t>3 years 1 month 6 days</t>
  </si>
  <si>
    <t>Postretirement Health Coverage 2011 Amendment | Bermuda | Post- retirement medical benefit plan</t>
  </si>
  <si>
    <t>4 years 7 months 6 days</t>
  </si>
  <si>
    <t>Postretirement Health Coverage 2014 Amendment | Bermuda | Post- retirement medical benefit plan</t>
  </si>
  <si>
    <t>Remaining life expectancy</t>
  </si>
  <si>
    <t>16 years</t>
  </si>
  <si>
    <t>21 years</t>
  </si>
  <si>
    <t>Employee benefit plans - Financial Position of Defined Benefit Plans (Details) - USD ($) $ in Thousands</t>
  </si>
  <si>
    <t>Amounts recognized in the consolidated balance sheets consist of:</t>
  </si>
  <si>
    <t>Accrued pension benefit cost included in employee benefit plans liability</t>
  </si>
  <si>
    <t>Pension plans</t>
  </si>
  <si>
    <t>Accumulated benefit obligation at end of year</t>
  </si>
  <si>
    <t>Change in projected benefit obligation</t>
  </si>
  <si>
    <t>Projected benefit obligation at beginning of year</t>
  </si>
  <si>
    <t>Service cost</t>
  </si>
  <si>
    <t>Interest cost</t>
  </si>
  <si>
    <t>Benefits paid</t>
  </si>
  <si>
    <t>Prior service cost</t>
  </si>
  <si>
    <t>Plan amendment</t>
  </si>
  <si>
    <t>Settlement and curtailment of liability</t>
  </si>
  <si>
    <t>Actuarial (gain) loss</t>
  </si>
  <si>
    <t>Projected benefit obligation at end of year</t>
  </si>
  <si>
    <t>Change in plan assets</t>
  </si>
  <si>
    <t>Fair value of plan assets at beginning of year</t>
  </si>
  <si>
    <t>Actual return on plan assets</t>
  </si>
  <si>
    <t>Employer contribution</t>
  </si>
  <si>
    <t>Plan settlement</t>
  </si>
  <si>
    <t>Fair value of plan assets at end of year</t>
  </si>
  <si>
    <t>Prepaid benefit cost included in other assets</t>
  </si>
  <si>
    <t>Surplus (deficit) of plan assets over projected benefit obligation at measurement date</t>
  </si>
  <si>
    <t>Post- retirement medical benefit plan</t>
  </si>
  <si>
    <t>Employee benefit plans - Amounts Recognized in AOCI, Benefit Expense (Income), and OCI (Details) - USD ($) $ in Thousands</t>
  </si>
  <si>
    <t>Other Changes Recognized in Other Comprehensive Income (Loss)</t>
  </si>
  <si>
    <t>Amortization of prior service (credit) cost</t>
  </si>
  <si>
    <t>Amounts recognized in accumulated other comprehensive loss consist of:</t>
  </si>
  <si>
    <t>Net actuarial gain (loss), excluding deferred taxes</t>
  </si>
  <si>
    <t>Net prior service credit (cost)</t>
  </si>
  <si>
    <t>Deferred income taxes assets (liabilities)</t>
  </si>
  <si>
    <t>Net amount recognized in accumulated other comprehensive loss</t>
  </si>
  <si>
    <t>Expense component</t>
  </si>
  <si>
    <t>Expected return on plan assets</t>
  </si>
  <si>
    <t>Amortization of net actuarial (gains) losses</t>
  </si>
  <si>
    <t>Amortization of prior service (credit) loss</t>
  </si>
  <si>
    <t>(Gain) loss on settlement</t>
  </si>
  <si>
    <t>Defined benefit (income) expense</t>
  </si>
  <si>
    <t>Defined contribution expense</t>
  </si>
  <si>
    <t>Total benefit (income) expense</t>
  </si>
  <si>
    <t>Net gain (loss) arising during the year</t>
  </si>
  <si>
    <t>Prior service credit (cost) arising during the year</t>
  </si>
  <si>
    <t>Change in deferred taxes</t>
  </si>
  <si>
    <t>Foreign exchange adjustment</t>
  </si>
  <si>
    <t>Total changes recognized in other comprehensive income (loss)</t>
  </si>
  <si>
    <t>Employee benefit plans - Actuarial Assumptions (Details)</t>
  </si>
  <si>
    <t>Actuarial assumptions used to determine annual benefit expense</t>
  </si>
  <si>
    <t>Weighted average discount rate</t>
  </si>
  <si>
    <t>3.65%</t>
  </si>
  <si>
    <t>3.05%</t>
  </si>
  <si>
    <t>3.40%</t>
  </si>
  <si>
    <t>Weighted average rate of compensation increases</t>
  </si>
  <si>
    <t>2.50%</t>
  </si>
  <si>
    <t>Weighted average expected long-term rate of return on plan assets</t>
  </si>
  <si>
    <t>5.00%</t>
  </si>
  <si>
    <t>4.70%</t>
  </si>
  <si>
    <t>4.75%</t>
  </si>
  <si>
    <t>Actuarial assumptions used to determine benefit obligations at end of year</t>
  </si>
  <si>
    <t>2.65%</t>
  </si>
  <si>
    <t>2.30%</t>
  </si>
  <si>
    <t>2.40%</t>
  </si>
  <si>
    <t>Post-retirement healthcare plan</t>
  </si>
  <si>
    <t>4.40%</t>
  </si>
  <si>
    <t>3.73%</t>
  </si>
  <si>
    <t>4.37%</t>
  </si>
  <si>
    <t>3.38%</t>
  </si>
  <si>
    <t>Post-retirement healthcare plan | Minimum</t>
  </si>
  <si>
    <t>Weighted average annual medical cost increase rate</t>
  </si>
  <si>
    <t>7.50%</t>
  </si>
  <si>
    <t>7.70%</t>
  </si>
  <si>
    <t>7.80%</t>
  </si>
  <si>
    <t>7.30%</t>
  </si>
  <si>
    <t>Post-retirement healthcare plan | Maximum</t>
  </si>
  <si>
    <t>4.50%</t>
  </si>
  <si>
    <t>Employee benefit plans - Investments Policies and Strategies (Details) - Pension plans</t>
  </si>
  <si>
    <t>Weighted average actual and target asset allocations of the pension plans by asset category</t>
  </si>
  <si>
    <t>Actual allocation</t>
  </si>
  <si>
    <t>100.00%</t>
  </si>
  <si>
    <t>Target allocation</t>
  </si>
  <si>
    <t>Debt securities (including debt mutual funds)</t>
  </si>
  <si>
    <t>32.00%</t>
  </si>
  <si>
    <t>33.00%</t>
  </si>
  <si>
    <t>36.00%</t>
  </si>
  <si>
    <t>47.00%</t>
  </si>
  <si>
    <t>Equity securities (including equity mutual funds)</t>
  </si>
  <si>
    <t>51.00%</t>
  </si>
  <si>
    <t>55.00%</t>
  </si>
  <si>
    <t>37.00%</t>
  </si>
  <si>
    <t>17.00%</t>
  </si>
  <si>
    <t>12.00%</t>
  </si>
  <si>
    <t>16.00%</t>
  </si>
  <si>
    <t>Employee benefit plans - Fair Value Measurements of Pension Plans' Assets (Details) - Pension plans - USD ($) $ in Thousands</t>
  </si>
  <si>
    <t>Dec. 31, 2016</t>
  </si>
  <si>
    <t>Total fair value of plans' assets</t>
  </si>
  <si>
    <t>Level 1</t>
  </si>
  <si>
    <t>Level 2</t>
  </si>
  <si>
    <t>Level 3</t>
  </si>
  <si>
    <t>US government and federal agencies | Level 1</t>
  </si>
  <si>
    <t>US government and federal agencies | Level 2</t>
  </si>
  <si>
    <t>US government and federal agencies | Level 3</t>
  </si>
  <si>
    <t>Non-US governments debt securities | Level 1</t>
  </si>
  <si>
    <t>Non-US governments debt securities | Level 2</t>
  </si>
  <si>
    <t>Non-US governments debt securities | Level 3</t>
  </si>
  <si>
    <t>Corporate debt securities | Level 1</t>
  </si>
  <si>
    <t>Corporate debt securities | Level 2</t>
  </si>
  <si>
    <t>Corporate debt securities | Level 3</t>
  </si>
  <si>
    <t>Equity securities (including equity mutual funds) | Level 1</t>
  </si>
  <si>
    <t>Equity securities (including equity mutual funds) | Level 2</t>
  </si>
  <si>
    <t>Equity securities (including equity mutual funds) | Level 3</t>
  </si>
  <si>
    <t>Other | Level 1</t>
  </si>
  <si>
    <t>Other | Level 2</t>
  </si>
  <si>
    <t>Other | Level 3</t>
  </si>
  <si>
    <t>Mutual Funds And Equity Securities Managed Or Administered By Wholly-Owned Subsidiaries</t>
  </si>
  <si>
    <t>26.80%</t>
  </si>
  <si>
    <t>32.60%</t>
  </si>
  <si>
    <t>Parent Company Common Stock | Common shares</t>
  </si>
  <si>
    <t>0.60%</t>
  </si>
  <si>
    <t>Employee benefit plans - Estimated Future Contributions (Details) $ in Thousands</t>
  </si>
  <si>
    <t>Estimated Bank contributions for the full year ending December 31, 2020</t>
  </si>
  <si>
    <t>Estimated benefit payments by year:</t>
  </si>
  <si>
    <t>2020</t>
  </si>
  <si>
    <t>2021</t>
  </si>
  <si>
    <t>2022</t>
  </si>
  <si>
    <t>2023</t>
  </si>
  <si>
    <t>2024</t>
  </si>
  <si>
    <t>2025-2029</t>
  </si>
  <si>
    <t>Credit-related arrangements, repurchase agreements and commitments (Details) - USD ($) $ in Thousands</t>
  </si>
  <si>
    <t>Sourcing</t>
  </si>
  <si>
    <t>2025 &amp; thereafter</t>
  </si>
  <si>
    <t>Total commitments</t>
  </si>
  <si>
    <t>Credit-related arrangements, repurchase agreements and commitments - Commitments (Details) $ in Thousands</t>
  </si>
  <si>
    <t>Dec. 31, 2019USD ($)custodian</t>
  </si>
  <si>
    <t>Fair Value, Off-balance Sheet Risks, Disclosure Information [Line Items]</t>
  </si>
  <si>
    <t>Number of custodians | custodian</t>
  </si>
  <si>
    <t>Commitments to extend credit</t>
  </si>
  <si>
    <t>Documentary and commercial letters of credit</t>
  </si>
  <si>
    <t>Total unfunded commitments to extend credit</t>
  </si>
  <si>
    <t>Custodian</t>
  </si>
  <si>
    <t>Right to set-off against securities held, percent of utilized facility</t>
  </si>
  <si>
    <t>110.00%</t>
  </si>
  <si>
    <t>Custodian | Standby Letters of Credit</t>
  </si>
  <si>
    <t>Credit-related arrangements, repurchase agreements and commitments - Credit-Related Arrangements (Details) - USD ($) $ in Thousands</t>
  </si>
  <si>
    <t>Offsetting Liabilities [Line Items]</t>
  </si>
  <si>
    <t>Outstanding financial guarantees, Gross</t>
  </si>
  <si>
    <t>Outstanding financial guarantees, Collateral</t>
  </si>
  <si>
    <t>Outstanding financial guarantees, Net</t>
  </si>
  <si>
    <t>Standby Letters of Credit</t>
  </si>
  <si>
    <t>Guarantor obligations, term period</t>
  </si>
  <si>
    <t>1 year</t>
  </si>
  <si>
    <t>Letters of Guarantee</t>
  </si>
  <si>
    <t>4 years</t>
  </si>
  <si>
    <t>Standby letters of credit</t>
  </si>
  <si>
    <t>Letters of guarantee</t>
  </si>
  <si>
    <t>Credit-related arrangements, repurchase agreements and commitments - Repurchase Agreements (Details) $ in Thousands</t>
  </si>
  <si>
    <t>Dec. 31, 2019USD ($)position</t>
  </si>
  <si>
    <t>Dec. 31, 2018USD ($)position</t>
  </si>
  <si>
    <t>Loss Contingencies [Line Items]</t>
  </si>
  <si>
    <t>Mortgage-backed Securities, Issued by US Government Sponsored Enterprises</t>
  </si>
  <si>
    <t>Resell agreements, number of open positions | position</t>
  </si>
  <si>
    <t>Resell agreements, maturity period (less than)</t>
  </si>
  <si>
    <t>30 days</t>
  </si>
  <si>
    <t>Credit-related arrangements, repurchase agreements and commitments - Legal Proceedings (Details) - John Doe Summonses - Pending Litigation $ in Millions</t>
  </si>
  <si>
    <t>1 Months Ended</t>
  </si>
  <si>
    <t>Nov. 30, 2013institution</t>
  </si>
  <si>
    <t>Number of defendants | institution</t>
  </si>
  <si>
    <t>Loss contingency provision | $</t>
  </si>
  <si>
    <t>Leases - Narrative (Details) - USD ($) $ in Millions</t>
  </si>
  <si>
    <t>Operating leases, rent expense</t>
  </si>
  <si>
    <t>Leases - Summary of Lease Costs and Lessee Operating Lease Liability Maturity (Details) $ in Thousands</t>
  </si>
  <si>
    <t>Lease, Cost [Abstract]</t>
  </si>
  <si>
    <t>Operating lease costs</t>
  </si>
  <si>
    <t>Short-term lease costs</t>
  </si>
  <si>
    <t>Sublease (income)</t>
  </si>
  <si>
    <t>Total net lease cost</t>
  </si>
  <si>
    <t>Operating lease income</t>
  </si>
  <si>
    <t>Right-of-use assets related to new operating lease liabilities</t>
  </si>
  <si>
    <t>Operating cash flows from operating leases</t>
  </si>
  <si>
    <t>Operating leases right-of-use assets (included in other assets on the balance sheets)</t>
  </si>
  <si>
    <t>Operating lease liabilities (included in other liabilities on the balance sheets)</t>
  </si>
  <si>
    <t>Weighted average remaining lease term for operating leases (in years)</t>
  </si>
  <si>
    <t>10 years 4 months 13 days</t>
  </si>
  <si>
    <t>Weighted average discount rate for operating leases</t>
  </si>
  <si>
    <t>5.25%</t>
  </si>
  <si>
    <t>Lessee, Operating Lease, Liability, Payment, Due [Abstract]</t>
  </si>
  <si>
    <t>Less: effect of discounting cash flows to their present value</t>
  </si>
  <si>
    <t>Operating lease liabilities</t>
  </si>
  <si>
    <t>Exit cost obligations (Details) - USD ($) $ in Thousands</t>
  </si>
  <si>
    <t>36 Months Ended</t>
  </si>
  <si>
    <t>Restructuring Cost and Reserve [Line Items]</t>
  </si>
  <si>
    <t>Expense recognized by year</t>
  </si>
  <si>
    <t>United Kingdom | Wind Down of Deposit Taking and Investment Management Business</t>
  </si>
  <si>
    <t>Amounts paid by year</t>
  </si>
  <si>
    <t>Exit cost liability</t>
  </si>
  <si>
    <t>United Kingdom | Staff redundancy expenses | Wind Down of Deposit Taking and Investment Management Business</t>
  </si>
  <si>
    <t>United Kingdom | Professional services | Wind Down of Deposit Taking and Investment Management Business</t>
  </si>
  <si>
    <t>United Kingdom | Lease termination expenses | Wind Down of Deposit Taking and Investment Management Business</t>
  </si>
  <si>
    <t>United Kingdom | Other expenses | Wind Down of Deposit Taking and Investment Management Business</t>
  </si>
  <si>
    <t>Loan interest income (Details) - USD ($) $ in Thousands</t>
  </si>
  <si>
    <t>Contractual interest earned</t>
  </si>
  <si>
    <t>Amortization</t>
  </si>
  <si>
    <t>Amortization of fair value hedge</t>
  </si>
  <si>
    <t>Amortization of loan origination fees (net of amortized costs)</t>
  </si>
  <si>
    <t>Total loan interest income</t>
  </si>
  <si>
    <t>Balance of unamortized fair value hedge included in loans as at year end</t>
  </si>
  <si>
    <t>Balance of unamortized loan fees included in loans as at year end</t>
  </si>
  <si>
    <t>Segmented information (Details) $ in Thousands</t>
  </si>
  <si>
    <t>Dec. 31, 2019USD ($)segmentbranch</t>
  </si>
  <si>
    <t>Dec. 31, 2017USD ($)segment</t>
  </si>
  <si>
    <t>Number of operating segments | segment</t>
  </si>
  <si>
    <t>Number of geographic segments | segment</t>
  </si>
  <si>
    <t>Segment Reporting Information [Line Items]</t>
  </si>
  <si>
    <t>Net interest income</t>
  </si>
  <si>
    <t>Net revenue before gains and losses</t>
  </si>
  <si>
    <t>Gains and losses</t>
  </si>
  <si>
    <t>Total expenses</t>
  </si>
  <si>
    <t>Customer</t>
  </si>
  <si>
    <t>Customer | Inter- segment</t>
  </si>
  <si>
    <t>Operating Segments</t>
  </si>
  <si>
    <t>Operating Segments | Customer | Customer</t>
  </si>
  <si>
    <t>Operating Segments | Customer | Inter- segment</t>
  </si>
  <si>
    <t>Operating Segments | Bermuda</t>
  </si>
  <si>
    <t>Number of branch locations | branch</t>
  </si>
  <si>
    <t>Operating Segments | Bermuda | Customer | Customer</t>
  </si>
  <si>
    <t>Operating Segments | Bermuda | Customer | Inter- segment</t>
  </si>
  <si>
    <t>Operating Segments | Cayman</t>
  </si>
  <si>
    <t>Operating Segments | Cayman | Customer | Customer</t>
  </si>
  <si>
    <t>Operating Segments | Cayman | Customer | Inter- segment</t>
  </si>
  <si>
    <t>Operating Segments | Channel Islands and the UK</t>
  </si>
  <si>
    <t>Operating Segments | Channel Islands and the UK | Customer | Customer</t>
  </si>
  <si>
    <t>Operating Segments | Channel Islands and the UK | Customer | Inter- segment</t>
  </si>
  <si>
    <t>Operating Segments | Other</t>
  </si>
  <si>
    <t>Operating Segments | Other | Customer | Customer</t>
  </si>
  <si>
    <t>Operating Segments | Other | Customer | Inter- segment</t>
  </si>
  <si>
    <t>Inter-segment eliminations</t>
  </si>
  <si>
    <t>Inter-segment eliminations | Customer</t>
  </si>
  <si>
    <t>Inter-segment eliminations | Customer | Inter- segment</t>
  </si>
  <si>
    <t>Derivative instruments and risk management (Details) $ in Thousands, € in Millions, SFr in Millions</t>
  </si>
  <si>
    <t>Dec. 31, 2019CHF (SFr)contract</t>
  </si>
  <si>
    <t>Dec. 31, 2019EUR (€)contract</t>
  </si>
  <si>
    <t>Dec. 31, 2018CHF (SFr)contract</t>
  </si>
  <si>
    <t>Dec. 31, 2018EUR (€)contract</t>
  </si>
  <si>
    <t>Derivatives, Fair Value [Line Items]</t>
  </si>
  <si>
    <t>Notional amounts</t>
  </si>
  <si>
    <t>Gross positive fair value</t>
  </si>
  <si>
    <t>Gross negative fair value</t>
  </si>
  <si>
    <t>Net fair value</t>
  </si>
  <si>
    <t>Currency swaps | Designated as Hedging Instrument | Net investment hedges</t>
  </si>
  <si>
    <t>Currency swaps | Not Designated as Hedging Instrument</t>
  </si>
  <si>
    <t>Subtotal risk management derivatives</t>
  </si>
  <si>
    <t>Spot and forward foreign exchange</t>
  </si>
  <si>
    <t>Foreign Exchange Contract | Designated as Hedging Instrument | Net investment hedges</t>
  </si>
  <si>
    <t>Foreign deposits</t>
  </si>
  <si>
    <t>Derivative instruments and risk management - Offsetting (Details) - USD ($) $ in Thousands</t>
  </si>
  <si>
    <t>Derivative assets</t>
  </si>
  <si>
    <t>Gross fair value recognized</t>
  </si>
  <si>
    <t>Less: offset applied under master netting agreements</t>
  </si>
  <si>
    <t>Net fair value presented in the consolidated balance sheets</t>
  </si>
  <si>
    <t>Positions not offset in the consolidated balance sheets, Gross fair value of derivatives</t>
  </si>
  <si>
    <t>Positions not offset in the consolidated balance sheets, Cash collateral received/paid</t>
  </si>
  <si>
    <t>Net exposures</t>
  </si>
  <si>
    <t>Derivative liabilities</t>
  </si>
  <si>
    <t>Derivative instruments and risk management - Location and Amount of Gains (Losses) (Details) - USD ($) $ in Thousands</t>
  </si>
  <si>
    <t>Derivative Instruments, Gain (Loss) [Line Items]</t>
  </si>
  <si>
    <t>Total net gains (losses) recognized in net income</t>
  </si>
  <si>
    <t>Total net gains (losses) recognized in comprehensive income</t>
  </si>
  <si>
    <t>Spot and forward foreign exchange | Foreign exchange revenue</t>
  </si>
  <si>
    <t>Currency swaps | Designated as Hedging Instrument | Net change in unrealized gains and (losses) on translation of net investment in foreign operations | Net investment hedges</t>
  </si>
  <si>
    <t>Currency swaps | Foreign exchange revenue | Not Designated as Hedging Instrument</t>
  </si>
  <si>
    <t>Currency swaps | Foreign exchange revenue | Designated as Hedging Instrument | Net investment hedges</t>
  </si>
  <si>
    <t>Fair value measurements (Details) - USD ($) $ in Thousands</t>
  </si>
  <si>
    <t>Financial assets</t>
  </si>
  <si>
    <t>Available-for-sale investments</t>
  </si>
  <si>
    <t>Other assets - Derivatives</t>
  </si>
  <si>
    <t>Financial liabilities</t>
  </si>
  <si>
    <t>Other liabilities - Derivatives</t>
  </si>
  <si>
    <t>Fair Value, Measurements, Recurring</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US government and federal agencies | Fair Value, Measurements, Recurring</t>
  </si>
  <si>
    <t>US government and federal agencies | Fair Value, Measurements, Recurring | Level 1</t>
  </si>
  <si>
    <t>US government and federal agencies | Fair Value, Measurements, Recurring | Level 2</t>
  </si>
  <si>
    <t>US government and federal agencies | Fair Value, Measurements, Recurring | Level 3</t>
  </si>
  <si>
    <t>Non-US governments debt securities | Fair Value, Measurements, Recurring</t>
  </si>
  <si>
    <t>Non-US governments debt securities | Fair Value, Measurements, Recurring | Level 1</t>
  </si>
  <si>
    <t>Non-US governments debt securities | Fair Value, Measurements, Recurring | Level 2</t>
  </si>
  <si>
    <t>Non-US governments debt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Asset-backed securities - Student loans | Fair Value, Measurements, Recurring</t>
  </si>
  <si>
    <t>Asset-backed securities - Student loans | Fair Value, Measurements, Recurring | Level 1</t>
  </si>
  <si>
    <t>Asset-backed securities - Student loans | Fair Value, Measurements, Recurring | Level 2</t>
  </si>
  <si>
    <t>Asset-backed securities - Student loans | Fair Value, Measurements, Recurring | Level 3</t>
  </si>
  <si>
    <t>Commercial mortgage-backed securities | Fair Value, Measurements, Recurring</t>
  </si>
  <si>
    <t>Commercial mortgage-backed securities | Fair Value, Measurements, Recurring | Level 1</t>
  </si>
  <si>
    <t>Commercial mortgage-backed securities | Fair Value, Measurements, Recurring | Level 2</t>
  </si>
  <si>
    <t>Commercial mortgage-backed securities | Fair Value, Measurements, Recurring | Level 3</t>
  </si>
  <si>
    <t>Residential mortgage-backed securities | Fair Value, Measurements, Recurring</t>
  </si>
  <si>
    <t>Residential mortgage-backed securities | Fair Value, Measurements, Recurring | Level 1</t>
  </si>
  <si>
    <t>Residential mortgage-backed securities | Fair Value, Measurements, Recurring | Level 2</t>
  </si>
  <si>
    <t>Residential mortgage-backed securities | Fair Value, Measurements, Recurring | Level 3</t>
  </si>
  <si>
    <t>Fair value measurements - Level 3 Reconciliation (Details) - Unrealized gains (losses) on AFS investments - USD ($) $ in Thousands</t>
  </si>
  <si>
    <t>Fair Value, Assets Measured on Recurring Basis, Unobservable Input Reconciliation, Calculation [Roll Forward]</t>
  </si>
  <si>
    <t>Carrying amount at beginning of year</t>
  </si>
  <si>
    <t>Realized and unrealized gains (losses) recognized in other comprehensive income</t>
  </si>
  <si>
    <t>Carrying amount at end of year</t>
  </si>
  <si>
    <t>Fair value measurements - Items Other Than Those Recognized at Fair Value on a Recurring Basis (Details) - USD ($) $ in Thousands</t>
  </si>
  <si>
    <t>Investments held-to-maturity</t>
  </si>
  <si>
    <t>Carrying amount | Nonrecurring | Level 1</t>
  </si>
  <si>
    <t>Carrying amount | Nonrecurring | Level 2</t>
  </si>
  <si>
    <t>Carrying amount | Nonrecurring | Level 2 | Banks</t>
  </si>
  <si>
    <t>Carrying amount | Nonrecurring | Level 2 | Term deposits | Customers</t>
  </si>
  <si>
    <t>Fair value | Nonrecurring | Level 1</t>
  </si>
  <si>
    <t>Fair value | Nonrecurring | Level 2</t>
  </si>
  <si>
    <t>Fair value | Nonrecurring | Level 2 | Banks</t>
  </si>
  <si>
    <t>Fair value | Nonrecurring | Level 2 | Term deposits | Customers</t>
  </si>
  <si>
    <t>Appreciation / (depreciation) | Nonrecurring | Level 1</t>
  </si>
  <si>
    <t>Appreciation / (depreciation) | Nonrecurring | Level 2</t>
  </si>
  <si>
    <t>Appreciation / (depreciation) | Nonrecurring | Level 2 | Banks</t>
  </si>
  <si>
    <t>Appreciation / (depreciation) | Nonrecurring | Level 2 | Term deposits | Customers</t>
  </si>
  <si>
    <t>Interest rate risk (Details) - Fair Value, Concentration of Risk, Market Risk Management, Gap Analysis - USD ($) $ in Millions</t>
  </si>
  <si>
    <t>Securities purchased under agreement to resell</t>
  </si>
  <si>
    <t>Liabilities and shareholders' equity</t>
  </si>
  <si>
    <t>Shareholders’ equity</t>
  </si>
  <si>
    <t>Demand deposits</t>
  </si>
  <si>
    <t>Term deposits</t>
  </si>
  <si>
    <t>Total liabilities and shareholders' equity</t>
  </si>
  <si>
    <t>Interest rate sensitivity gap</t>
  </si>
  <si>
    <t>Cumulative interest rate sensitivity gap</t>
  </si>
  <si>
    <t>Interest Bearing Funds | Within 3 months</t>
  </si>
  <si>
    <t>Interest Bearing Funds | 3 to 6 months</t>
  </si>
  <si>
    <t>Interest Bearing Funds | 6 to 12 months</t>
  </si>
  <si>
    <t>Interest Bearing Funds | 1 to 5 years</t>
  </si>
  <si>
    <t>Interest Bearing Funds | After 5 years</t>
  </si>
  <si>
    <t>Non-interest bearing funds</t>
  </si>
  <si>
    <t>Long-term debt (Details)</t>
  </si>
  <si>
    <t>May 24, 2018USD ($)</t>
  </si>
  <si>
    <t>May 27, 2008USD ($)tranche</t>
  </si>
  <si>
    <t>Jun. 27, 2005USD ($)tranche</t>
  </si>
  <si>
    <t>May 28, 2003USD ($)tranche</t>
  </si>
  <si>
    <t>May 31, 2013</t>
  </si>
  <si>
    <t>Dec. 31, 2017USD ($)</t>
  </si>
  <si>
    <t>May 31, 2018USD ($)</t>
  </si>
  <si>
    <t>Jan. 31, 2014USD ($)</t>
  </si>
  <si>
    <t>Debt Instrument [Line Items]</t>
  </si>
  <si>
    <t>Interest costs capitalized</t>
  </si>
  <si>
    <t>Subordinated Lower Tier II Debt</t>
  </si>
  <si>
    <t>Face amount</t>
  </si>
  <si>
    <t>Number of tranches | tranche</t>
  </si>
  <si>
    <t>Subordinated Lower Tier II Debt | Senior A Notes Due 2013</t>
  </si>
  <si>
    <t>Fixed interest rate</t>
  </si>
  <si>
    <t>3.94%</t>
  </si>
  <si>
    <t>Subordinated Lower Tier II Debt | Series B Notes Due 2018</t>
  </si>
  <si>
    <t>Repayments of debt</t>
  </si>
  <si>
    <t>5.15%</t>
  </si>
  <si>
    <t>Repurchased face amount</t>
  </si>
  <si>
    <t>Subordinated Lower Tier II Debt | Series B Notes Due 2018 | 10-Year US Treasury Yield</t>
  </si>
  <si>
    <t>Basis spread on variable rate</t>
  </si>
  <si>
    <t>1.35%</t>
  </si>
  <si>
    <t>Subordinated Lower Tier II Debt | Notes Redeemed in July 2003</t>
  </si>
  <si>
    <t>Subordinated Lower Tier II Debt | Series A Notes Due 2015</t>
  </si>
  <si>
    <t>4.81%</t>
  </si>
  <si>
    <t>Subordinated Lower Tier II Debt | Series A Notes Due 2015 | Five-Year US Treasury Yield</t>
  </si>
  <si>
    <t>1.00%</t>
  </si>
  <si>
    <t>Subordinated Lower Tier II Debt | Series B Notes Due 2020</t>
  </si>
  <si>
    <t>5.11%</t>
  </si>
  <si>
    <t>Subordinated Lower Tier II Debt | Series B Notes Due 2020 | 10-Year US Treasury Yield</t>
  </si>
  <si>
    <t>1.10%</t>
  </si>
  <si>
    <t>Subordinated Lower Tier II Debt | 2005 Series B Notes</t>
  </si>
  <si>
    <t>Gain (loss) on repurchase of debt instrument</t>
  </si>
  <si>
    <t>Subordinated Lower Tier II Debt | 2005 Series A</t>
  </si>
  <si>
    <t>Subordinated Lower Tier II Debt | Series A Notes Due 2018</t>
  </si>
  <si>
    <t>7.59%</t>
  </si>
  <si>
    <t>Subordinated Lower Tier II Debt | Series B Notes Due 2023</t>
  </si>
  <si>
    <t>8.44%</t>
  </si>
  <si>
    <t>Subordinated Lower Tier II Debt | Series B Notes Due 2023 | 10-Year US Treasury Yield</t>
  </si>
  <si>
    <t>4.51%</t>
  </si>
  <si>
    <t>Subordinated Lower Tier II Debt | Notes Redeemed in May 2008</t>
  </si>
  <si>
    <t>Subordinated Lower Tier II Debt | Notes Due 2028</t>
  </si>
  <si>
    <t>Payments of debt issuance costs</t>
  </si>
  <si>
    <t>Subordinated Lower Tier II Debt | Notes Due 2028 | 10-Year US Treasury Yield</t>
  </si>
  <si>
    <t>2.27%</t>
  </si>
  <si>
    <t>Long-term debt - Contractual Maturity (Details) - USD ($) $ in Thousands</t>
  </si>
  <si>
    <t>May 24, 2018</t>
  </si>
  <si>
    <t>Jun. 27, 2005</t>
  </si>
  <si>
    <t>Long-term debt less unamortized debt issuance costs</t>
  </si>
  <si>
    <t>Principal Outstanding</t>
  </si>
  <si>
    <t>Interest payments until contractual maturity, Within 1 year</t>
  </si>
  <si>
    <t>Interest payments until contractual maturity, 1 to 5 years</t>
  </si>
  <si>
    <t>Interest payments until contractual maturity, After 5 years</t>
  </si>
  <si>
    <t>Unamortized debt issuance costs</t>
  </si>
  <si>
    <t>Interest rate until date redeemable</t>
  </si>
  <si>
    <t>Subordinated Lower Tier II Debt | Series B Notes Due 2020 | LIBOR</t>
  </si>
  <si>
    <t>Interest rate from earliest date redeemable to contractual maturity, basis spread on variable rate</t>
  </si>
  <si>
    <t>1.695%</t>
  </si>
  <si>
    <t>Subordinated Lower Tier II Debt | Series B Notes Due 2023 | LIBOR</t>
  </si>
  <si>
    <t>4.929%</t>
  </si>
  <si>
    <t>Subordinated Lower Tier II Debt | Notes Due 2028 | LIBOR</t>
  </si>
  <si>
    <t>2.255%</t>
  </si>
  <si>
    <t>Earnings per share (Details) - USD ($) $ / shares in Units, shares in Thousands, $ in Thousands</t>
  </si>
  <si>
    <t>Class of Stock [Line Items]</t>
  </si>
  <si>
    <t>Options outstanding (in shares)</t>
  </si>
  <si>
    <t>Average number of outstanding awards of unvested shares (in shares)</t>
  </si>
  <si>
    <t>Basic Earnings Per Share</t>
  </si>
  <si>
    <t>Basic Earnings Per Share (in dollars per share)</t>
  </si>
  <si>
    <t>Diluted Earnings Per Share</t>
  </si>
  <si>
    <t>Diluted Earnings Per Share (in dollars per share)</t>
  </si>
  <si>
    <t>Common shares</t>
  </si>
  <si>
    <t>Weighted average number of common shares issued (in shares)</t>
  </si>
  <si>
    <t>Weighted average number of common shares held as treasury stock (in shares)</t>
  </si>
  <si>
    <t>Weighted average number of participating shares (in shares)</t>
  </si>
  <si>
    <t>Weighted average number of common shares (in shares)</t>
  </si>
  <si>
    <t>Net dilution impact related to options to purchase common shares (in shares)</t>
  </si>
  <si>
    <t>Net dilution impact related to awards of unvested common shares (in shares)</t>
  </si>
  <si>
    <t>Weighted average number of diluted common shares (in shares)</t>
  </si>
  <si>
    <t>Share-based payments (Details)</t>
  </si>
  <si>
    <t>Mar. 01, 2010shares</t>
  </si>
  <si>
    <t>Dec. 31, 2019USD ($)$ / shares</t>
  </si>
  <si>
    <t>Dec. 31, 2018$ / shares</t>
  </si>
  <si>
    <t>Dec. 31, 2017$ / sharesshares</t>
  </si>
  <si>
    <t>Dec. 31, 2010conditionshares</t>
  </si>
  <si>
    <t>Sep. 21, 2016$ / shares</t>
  </si>
  <si>
    <t>Dec. 31, 2012shares</t>
  </si>
  <si>
    <t>Share-based Compensation Arrangement by Share-based Payment Award [Line Items]</t>
  </si>
  <si>
    <t>Tax benefit from compensation expense | $</t>
  </si>
  <si>
    <t>2010 Stock Option Plan</t>
  </si>
  <si>
    <t>Number of shares authorized (in shares)</t>
  </si>
  <si>
    <t>2010 Stock Option Plan | Employee Stock Option</t>
  </si>
  <si>
    <t>Percent of diluted common shares initially available for grant</t>
  </si>
  <si>
    <t>Number of shares issued upon exercise of each option (in shares)</t>
  </si>
  <si>
    <t>Expiration period</t>
  </si>
  <si>
    <t>Number of vesting conditions | condition</t>
  </si>
  <si>
    <t>2010 Stock Option Plan | Time Vesting Employee Stock Option</t>
  </si>
  <si>
    <t>90 days</t>
  </si>
  <si>
    <t>Percent of option award granted, time vested</t>
  </si>
  <si>
    <t>50.00%</t>
  </si>
  <si>
    <t>2010 Stock Option Plan | Time Vesting Employee Stock Option | Share-based Compensation Award, Tranche One</t>
  </si>
  <si>
    <t>Award vesting rights, percentage</t>
  </si>
  <si>
    <t>25.00%</t>
  </si>
  <si>
    <t>2010 Stock Option Plan | Performance Vesting Employee Stock Option</t>
  </si>
  <si>
    <t>Percent of option award granted, performance vesting</t>
  </si>
  <si>
    <t>Valuation event, percent of total common shares transferred</t>
  </si>
  <si>
    <t>Multiple of invested capital (more than)</t>
  </si>
  <si>
    <t>200.00%</t>
  </si>
  <si>
    <t>Original capital invested (in dollars per share) | $ / shares</t>
  </si>
  <si>
    <t>1997 Stock Option Plan | Employee Stock Option</t>
  </si>
  <si>
    <t>Award vesting period</t>
  </si>
  <si>
    <t>1997 Stock Option Plan | Employee Stock Option | Share-based Compensation Award, Tranche One</t>
  </si>
  <si>
    <t>1997 Stock Option Plan | Employee Stock Option | Share-based Compensation Award, Tranche Two</t>
  </si>
  <si>
    <t>1997 Stock Option Plan | Employee Stock Option | Share-based Compensation Award, Tranche Three</t>
  </si>
  <si>
    <t>1997 Stock Option Plan | Employee Stock Option | Share-based Compensation Award, Tranche Four</t>
  </si>
  <si>
    <t>1997 Stock Option Plan | Time Vesting Employee Stock Option | Share-based Compensation Award, Tranche Two</t>
  </si>
  <si>
    <t>1997 Stock Option Plan | Time Vesting Employee Stock Option | Share-based Compensation Award, Tranche Three</t>
  </si>
  <si>
    <t>1997 Stock Option Plan | Time Vesting Employee Stock Option | Share-based Compensation Award, Tranche Four</t>
  </si>
  <si>
    <t>EDIP | Time vesting shares</t>
  </si>
  <si>
    <t>2010 Omnibus Plan and Employee Stock Options | Stock Compensation Plan</t>
  </si>
  <si>
    <t>Weighted average fair value of stock options granted (in dollars per share) | $ / shares</t>
  </si>
  <si>
    <t>Executive Long-Term Incentive Share Plan 2016, 2015, 2014, 2013 | Time vesting shares</t>
  </si>
  <si>
    <t>Executive Long-Term Incentive Share Plan 2016, 2015, 2014, 2013 | Performance vesting shares</t>
  </si>
  <si>
    <t>Share-based payments - Changes in Outstanding Stock Options (Details) - USD ($) $ / shares in Units, shares in Thousands, $ in Thousands</t>
  </si>
  <si>
    <t>Number of shares transferable upon exercise</t>
  </si>
  <si>
    <t>Outstanding at beginning of year (in shares)</t>
  </si>
  <si>
    <t>Exercised (in shares)</t>
  </si>
  <si>
    <t>Expiration at end of plan life (in shares)</t>
  </si>
  <si>
    <t>Forfeitures and cancellations (in shares)</t>
  </si>
  <si>
    <t>Outstanding at end of year (in shares)</t>
  </si>
  <si>
    <t>Vested and exercisable at end of year (in shares)</t>
  </si>
  <si>
    <t>Additional Disclosures</t>
  </si>
  <si>
    <t>Aggregate intrinsic value, Exercised</t>
  </si>
  <si>
    <t>Aggregate intrinsic value, Outstanding at end of year</t>
  </si>
  <si>
    <t>1997 Stock Option Plan</t>
  </si>
  <si>
    <t>Weighted average exercise price</t>
  </si>
  <si>
    <t>Outstanding at beginning of year (in dollars per share)</t>
  </si>
  <si>
    <t>Exercised (in dollars per share)</t>
  </si>
  <si>
    <t>Expirations at end of plan life (in dollars per share)</t>
  </si>
  <si>
    <t>Forfeitures and cancellations (in dollars per share)</t>
  </si>
  <si>
    <t>Outstanding at end of year (in dollars per share)</t>
  </si>
  <si>
    <t>Vested and exercisable at end of year (in dollars per share)</t>
  </si>
  <si>
    <t>Weighted average remaining life, Outstanding at end of year</t>
  </si>
  <si>
    <t>0 years</t>
  </si>
  <si>
    <t>2 months 12 days</t>
  </si>
  <si>
    <t>7 months 17 days</t>
  </si>
  <si>
    <t>Weighted average remaining life, Vested and exercisable at end of year</t>
  </si>
  <si>
    <t>8 months 23 days</t>
  </si>
  <si>
    <t>1 year 8 months 1 day</t>
  </si>
  <si>
    <t>2 years 5 months 23 days</t>
  </si>
  <si>
    <t>Share-based payments - Changes in Outstanding ELTIP and EDIP Awards (Details) - USD ($) shares in Thousands, $ in Millions</t>
  </si>
  <si>
    <t>Changes in Outstanding ELTIP and EDIP Awards</t>
  </si>
  <si>
    <t>Granted (in shares)</t>
  </si>
  <si>
    <t>Vested (fair value in 2017: $10.2 million, 2016: $7.0 million, 2015: $10.6 million) (in shares)</t>
  </si>
  <si>
    <t>Forfeitures (resignations, retirements, redundancies) (in shares)</t>
  </si>
  <si>
    <t>ELTIP | Time Vesting Shares and Performance Shares</t>
  </si>
  <si>
    <t>EDIP and ELTIP</t>
  </si>
  <si>
    <t>Fair value of awards vested</t>
  </si>
  <si>
    <t>Share-based payments - Share-based Compensation Cost Recognized in Net Income (Details) (Details) - USD ($) $ in Thousands</t>
  </si>
  <si>
    <t>Share-based Payment Arrangement, Expensed and Capitalized, Amount [Line Items]</t>
  </si>
  <si>
    <t>Cost recognized in net income</t>
  </si>
  <si>
    <t>Share-based payments - Unrecognized Share-based Compensation Cost (Details) - USD ($) $ in Thousands</t>
  </si>
  <si>
    <t>Unrecognized Share-based Compensation Cost</t>
  </si>
  <si>
    <t>Total unrecognized expense</t>
  </si>
  <si>
    <t>Unrecognized cost</t>
  </si>
  <si>
    <t>Weighted average years over which it is expected to be recognized</t>
  </si>
  <si>
    <t>1 year 8 months 15 days</t>
  </si>
  <si>
    <t>1 year 8 months 23 days</t>
  </si>
  <si>
    <t>ELTIP | Time vesting shares</t>
  </si>
  <si>
    <t>5 months 23 days</t>
  </si>
  <si>
    <t>1 year 10 days</t>
  </si>
  <si>
    <t>ELTIP | Performance vesting shares</t>
  </si>
  <si>
    <t>1 year 9 months 18 days</t>
  </si>
  <si>
    <t>1 year 10 months 6 days</t>
  </si>
  <si>
    <t>Share buy-back plans (Details)</t>
  </si>
  <si>
    <t>May 01, 2012programme</t>
  </si>
  <si>
    <t>Dec. 31, 2019USD ($)$ / sharesshares</t>
  </si>
  <si>
    <t>Dec. 31, 2018USD ($)$ / sharesshares</t>
  </si>
  <si>
    <t>Dec. 31, 2017USD ($)$ / sharesshares</t>
  </si>
  <si>
    <t>Dec. 31, 2016USD ($)$ / sharesshares</t>
  </si>
  <si>
    <t>Dec. 31, 2015USD ($)$ / sharesshares</t>
  </si>
  <si>
    <t>Dec. 02, 2019USD ($)shares</t>
  </si>
  <si>
    <t>Dec. 06, 2018shares</t>
  </si>
  <si>
    <t>Feb. 15, 2018shares</t>
  </si>
  <si>
    <t>Number of programs authorized | programme</t>
  </si>
  <si>
    <t>Period in force</t>
  </si>
  <si>
    <t>12 months</t>
  </si>
  <si>
    <t>Number of shares authorized to be repurchased (up to) (in shares)</t>
  </si>
  <si>
    <t>2018 Common Share Buy-Back Program</t>
  </si>
  <si>
    <t>2019 Common Share Buy-Back Program</t>
  </si>
  <si>
    <t>Common share repurchase program, remaining authorized repurchase amount | $</t>
  </si>
  <si>
    <t>Common Share Buy-Back Program</t>
  </si>
  <si>
    <t>Acquired number of shares (in shares)</t>
  </si>
  <si>
    <t>Average cost per share (in dollars per share) | $ / shares</t>
  </si>
  <si>
    <t>Total cost | $</t>
  </si>
  <si>
    <t>Accumulated other comprehensive loss (Details) - USD ($) $ in Thousands</t>
  </si>
  <si>
    <t>AOCI Including Portion Attributable to Noncontrolling Interest, Net of Tax</t>
  </si>
  <si>
    <t>Unrealized (losses) on translation of net investment in foreign operations</t>
  </si>
  <si>
    <t>Accumulated net investment gain (loss) | HTM investments</t>
  </si>
  <si>
    <t>Accumulated net investment gain (loss) | Unrealized gains (losses) on AFS investments</t>
  </si>
  <si>
    <t>Employee benefit plans | Defined benefit pension plan</t>
  </si>
  <si>
    <t>Employee benefit plans | Post-retirement healthcare plan</t>
  </si>
  <si>
    <t>Total AOCL</t>
  </si>
  <si>
    <t>Accumulated other comprehensive loss - Net Change of AOCL Components (Details) - USD ($) $ in Thousands</t>
  </si>
  <si>
    <t>Net unrealized gains (losses) on translation of net investment in foreign operations adjustments</t>
  </si>
  <si>
    <t>Foreign currency translation adjustments</t>
  </si>
  <si>
    <t>Gains (loss) on net investment hedge</t>
  </si>
  <si>
    <t>Net change</t>
  </si>
  <si>
    <t>Available-for-sale investment adjustments</t>
  </si>
  <si>
    <t>Gross unrealized gains (losses)</t>
  </si>
  <si>
    <t>Defined benefit pension plan</t>
  </si>
  <si>
    <t>Net actuarial gain (loss)</t>
  </si>
  <si>
    <t>Net loss (gain) on settlement reclassified to net income</t>
  </si>
  <si>
    <t>Foreign currency translation adjustments of related balances</t>
  </si>
  <si>
    <t>Held-to-maturity Securities</t>
  </si>
  <si>
    <t>Transfer of realized (gains) losses to net income</t>
  </si>
  <si>
    <t>Available-for-sale Securities</t>
  </si>
  <si>
    <t>Capital structure - Authorized Capital (Details)</t>
  </si>
  <si>
    <t>Sep. 16, 2016shares</t>
  </si>
  <si>
    <t>Jul. 25, 2016</t>
  </si>
  <si>
    <t>Dec. 31, 2019$ / sharesshares</t>
  </si>
  <si>
    <t>Dec. 31, 2018$ / sharesshares</t>
  </si>
  <si>
    <t>Sep. 06, 2016$ / sharesshares</t>
  </si>
  <si>
    <t>Sep. 06, 2016£ / sharesshares</t>
  </si>
  <si>
    <t>Sep. 05, 2016$ / sharesshares</t>
  </si>
  <si>
    <t>Sep. 05, 2016£ / sharesshares</t>
  </si>
  <si>
    <t>Common stock, consolidation ratio</t>
  </si>
  <si>
    <t>Common shares, par value (in BMD per share) | $ / shares</t>
  </si>
  <si>
    <t>Preferred shares, authorized (in shares)</t>
  </si>
  <si>
    <t>Preference shares, par value (in dollars per share or pounds per share) | $ / shares</t>
  </si>
  <si>
    <t>United Kingdom, Pounds</t>
  </si>
  <si>
    <t>Preference shares, par value (in dollars per share or pounds per share) | £ / shares</t>
  </si>
  <si>
    <t>Common Stock Issued And Common Stock Authorized But Unissued</t>
  </si>
  <si>
    <t>Common Class A Prior To The Reverse Share Split</t>
  </si>
  <si>
    <t>Nonvoting Common Stock Prior To The Reverse Share Split</t>
  </si>
  <si>
    <t>IPO</t>
  </si>
  <si>
    <t>Newly Issued</t>
  </si>
  <si>
    <t>Selling Shareholders</t>
  </si>
  <si>
    <t>Over-Allotment Option</t>
  </si>
  <si>
    <t>Capital structure - Dividends (Details) - $ / shares</t>
  </si>
  <si>
    <t>Mar. 11, 2020</t>
  </si>
  <si>
    <t>Feb. 12, 2020</t>
  </si>
  <si>
    <t>Preferred stock cash dividends paid (in dollars per share)</t>
  </si>
  <si>
    <t>Subsequent Event</t>
  </si>
  <si>
    <t>Scenario, Forecast</t>
  </si>
  <si>
    <t>Capital structure - Regulatory Capital (Details) - USD ($) $ in Thousands</t>
  </si>
  <si>
    <t>Capital</t>
  </si>
  <si>
    <t>CET 1 capital</t>
  </si>
  <si>
    <t>Tier 1 capital</t>
  </si>
  <si>
    <t>Tier 2 capital</t>
  </si>
  <si>
    <t>Total capital</t>
  </si>
  <si>
    <t>Risk Weighted Assets</t>
  </si>
  <si>
    <t>Leverage Ratio Exposure Measure</t>
  </si>
  <si>
    <t>Capital Ratios (%)</t>
  </si>
  <si>
    <t>Common Equity Tier 1, Actual</t>
  </si>
  <si>
    <t>17.30%</t>
  </si>
  <si>
    <t>19.60%</t>
  </si>
  <si>
    <t>Common Equity Tier 1, Regulatory minimum</t>
  </si>
  <si>
    <t>10.00%</t>
  </si>
  <si>
    <t>9.40%</t>
  </si>
  <si>
    <t>Total Tier 1, Actual</t>
  </si>
  <si>
    <t>Total Tier 1, Regulatory minimum</t>
  </si>
  <si>
    <t>11.50%</t>
  </si>
  <si>
    <t>10.90%</t>
  </si>
  <si>
    <t>Total Capital, Actual</t>
  </si>
  <si>
    <t>19.40%</t>
  </si>
  <si>
    <t>22.40%</t>
  </si>
  <si>
    <t>Total Capital, Regulatory minimum</t>
  </si>
  <si>
    <t>16.30%</t>
  </si>
  <si>
    <t>15.60%</t>
  </si>
  <si>
    <t>Leverage ratio, Actual</t>
  </si>
  <si>
    <t>5.90%</t>
  </si>
  <si>
    <t>7.60%</t>
  </si>
  <si>
    <t>Leverage ratio, Regulatory minimum</t>
  </si>
  <si>
    <t>Income taxes - Income Taxes in Consolidated Statements of Operations (Details) - USD ($) $ in Thousands</t>
  </si>
  <si>
    <t>Current tax expense</t>
  </si>
  <si>
    <t>Deferred tax (recovery) expense</t>
  </si>
  <si>
    <t>Total tax (benefit) expense</t>
  </si>
  <si>
    <t>Income taxes - Reconciliation between the Effective Income Tax Rate and the Statutory Income Tax Rate (Details) - USD ($) $ in Thousands</t>
  </si>
  <si>
    <t>$</t>
  </si>
  <si>
    <t>Income tax expense in international offices taxed at different rates</t>
  </si>
  <si>
    <t>Prior year tax adjustments</t>
  </si>
  <si>
    <t>Change in valuation allowance</t>
  </si>
  <si>
    <t>Other - net</t>
  </si>
  <si>
    <t>%</t>
  </si>
  <si>
    <t>0.40%</t>
  </si>
  <si>
    <t>0.20%</t>
  </si>
  <si>
    <t>0.10%</t>
  </si>
  <si>
    <t>0.00%</t>
  </si>
  <si>
    <t>(1.40%)</t>
  </si>
  <si>
    <t>Income tax (benefit) expense at effective tax rate</t>
  </si>
  <si>
    <t>(0.80%)</t>
  </si>
  <si>
    <t>0.70%</t>
  </si>
  <si>
    <t>Income taxes - Deferred income taxes (Details) - USD ($) $ in Thousands</t>
  </si>
  <si>
    <t>Deferred income tax asset</t>
  </si>
  <si>
    <t>Tax loss carried forward</t>
  </si>
  <si>
    <t>Pension liability</t>
  </si>
  <si>
    <t>Fixed assets</t>
  </si>
  <si>
    <t>Allowance for compensated absence</t>
  </si>
  <si>
    <t>Deferred income tax asset before valuation allowance</t>
  </si>
  <si>
    <t>Less: valuation allowance</t>
  </si>
  <si>
    <t>Net deferred income tax assets</t>
  </si>
  <si>
    <t>Deferred income tax liability</t>
  </si>
  <si>
    <t>Income taxes - Narrative (Details) - USD ($) $ in Thousands</t>
  </si>
  <si>
    <t>Operating Loss Carryforwards [Line Items]</t>
  </si>
  <si>
    <t>Deferred tax assets, valuation allowance</t>
  </si>
  <si>
    <t>Foreign Tax Authority</t>
  </si>
  <si>
    <t>United Kingdom</t>
  </si>
  <si>
    <t>Business combinations - Deutsche Bank’s Global Trust Solutions (Details) $ in Thousands</t>
  </si>
  <si>
    <t>May 29, 2018USD ($)</t>
  </si>
  <si>
    <t>Mar. 29, 2018USD ($)clientstructure</t>
  </si>
  <si>
    <t>Business Acquisition [Line Items]</t>
  </si>
  <si>
    <t>Payments to acquire businesses</t>
  </si>
  <si>
    <t>Net cash payments</t>
  </si>
  <si>
    <t>Refund based upon movement in number of clients</t>
  </si>
  <si>
    <t>Number of trust structures managed and administrated | structure</t>
  </si>
  <si>
    <t>Number of private clients | client</t>
  </si>
  <si>
    <t>Acquisition related costs</t>
  </si>
  <si>
    <t>Legal and professional transaction costs</t>
  </si>
  <si>
    <t>Revenue</t>
  </si>
  <si>
    <t>Net deficit</t>
  </si>
  <si>
    <t>Business combinations - Total Consideration Transferred (Details) - USD ($) $ in Thousands</t>
  </si>
  <si>
    <t>Jul. 15, 2019</t>
  </si>
  <si>
    <t>Liabilities assumed</t>
  </si>
  <si>
    <t>Excess purchase price (goodwill)</t>
  </si>
  <si>
    <t>Total consideration transferred</t>
  </si>
  <si>
    <t>Intangible assets</t>
  </si>
  <si>
    <t>Total assets acquired</t>
  </si>
  <si>
    <t>Liabilities acquired</t>
  </si>
  <si>
    <t>ABN AMRO (Channel Islands) Limited Acquisition</t>
  </si>
  <si>
    <t>Business combinations - ABN AMRO (Channel Islands) Limited Acquisition (Details) $ in Thousands, £ in Millions</t>
  </si>
  <si>
    <t>Jul. 15, 2019USD ($)</t>
  </si>
  <si>
    <t>Jul. 15, 2019GBP (£)</t>
  </si>
  <si>
    <t>Clients assets custody fees</t>
  </si>
  <si>
    <t>ABN AMRO (Channel Islands) Limited Acquisition | Customer Relationships</t>
  </si>
  <si>
    <t>Business combinations - Pro Forma Information (Details) - ABN AMRO (Channel Islands) Limited Acquisition - USD ($) $ in Thousands</t>
  </si>
  <si>
    <t>Unaudited pro forma financial information</t>
  </si>
  <si>
    <t>Total non-interest operating (expense)</t>
  </si>
  <si>
    <t>Pro forma net income post business combination</t>
  </si>
  <si>
    <t>Related party transactions - Financing Transactions (Details) - USD ($) $ in Thousands</t>
  </si>
  <si>
    <t>Loans and Leases Receivable, Related Parties [Roll Forward]</t>
  </si>
  <si>
    <t>Directors and Executives</t>
  </si>
  <si>
    <t>Beginning balance</t>
  </si>
  <si>
    <t>Loans issued during the year</t>
  </si>
  <si>
    <t>Loan repayments and the effect of changes in the composition of related parties</t>
  </si>
  <si>
    <t>Ending balance</t>
  </si>
  <si>
    <t>Affiliates</t>
  </si>
  <si>
    <t>Related party transactions - Capital Transaction (Details) - Significant Shareholder - Carlyle Group</t>
  </si>
  <si>
    <t>Feb. 28, 2017person</t>
  </si>
  <si>
    <t>Related Party Transaction [Line Items]</t>
  </si>
  <si>
    <t>Voting interest owned by related party</t>
  </si>
  <si>
    <t>14.00%</t>
  </si>
  <si>
    <t>Right to designate as members of the board of directors, number of persons</t>
  </si>
  <si>
    <t>Related party transactions - Financial Transactions With Related Parties (Details) - USD ($) $ in Thousands</t>
  </si>
  <si>
    <t>Asset management revenue</t>
  </si>
  <si>
    <t>Custody and other administration services revenue</t>
  </si>
  <si>
    <t>Wholly-owned subsidiary</t>
  </si>
  <si>
    <t>Unrealized gain</t>
  </si>
  <si>
    <t>Asset Management Arrangement | Wholly-owned subsidiary</t>
  </si>
  <si>
    <t>Other income</t>
  </si>
  <si>
    <t>Condensed financial statements of the parent company only - Condensed Balance Sheets (Details) - USD ($) $ in Thousands</t>
  </si>
  <si>
    <t>Held-to-maturity (fair value: $1,030,183 (2018: $1,076,979))</t>
  </si>
  <si>
    <t>Loans to third parties, net of allowance for credit losses</t>
  </si>
  <si>
    <t>Other assets, including premises, equipment and computer software, equity method investments, receivables from subsidiaries and other real estate owned</t>
  </si>
  <si>
    <t>Other liabilities, including payables to subsidiaries</t>
  </si>
  <si>
    <t>Bank of N.T. Butterfield &amp; Son Ltd</t>
  </si>
  <si>
    <t>Bank of N.T. Butterfield &amp; Son Ltd | Banks</t>
  </si>
  <si>
    <t>Net assets of subsidiaries</t>
  </si>
  <si>
    <t>Loans to subsidiaries</t>
  </si>
  <si>
    <t>Bank of N.T. Butterfield &amp; Son Ltd | Customers</t>
  </si>
  <si>
    <t>Condensed financial statements of the parent company only - Condensed Statements of Operations (Details) - USD ($) $ in Thousands</t>
  </si>
  <si>
    <t>Net income before equity in undistributed earnings of subsidiaries</t>
  </si>
  <si>
    <t>Equity in undistributed earnings of subsidiaries</t>
  </si>
  <si>
    <t>Dividends from subsidiaries</t>
  </si>
  <si>
    <t>Condensed financial statements of the parent company only - Condensed Statements of Cash Flows (Details) - USD ($) $ in Thousands</t>
  </si>
  <si>
    <t>Net (increase) decrease in loans to third parties</t>
  </si>
  <si>
    <t>Restricted cash included in short-term investments on the consolidated balance sheets</t>
  </si>
  <si>
    <t>(Increase) decrease in securities purchased under agreement to resell</t>
  </si>
  <si>
    <t>Injection of capital in subsidiary</t>
  </si>
  <si>
    <t>Return of capital from a subsidiary</t>
  </si>
  <si>
    <t>Net increase (decrease) in cash, cash equivalent and restricted cash</t>
  </si>
  <si>
    <t>Net decrease in loans to subsidiaries</t>
  </si>
  <si>
    <t>Subsequent events (Details) - $ / shares</t>
  </si>
  <si>
    <t>Subsequent Event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0.0000_);(#,##0.0000)" numFmtId="166"/>
    <numFmt formatCode="_(&quot;$ &quot;#,##0.0_);_(&quot;$ &quot;(#,##0.0)" numFmtId="167"/>
    <numFmt formatCode="_(&quot;SFr &quot;#,##0.0_);_(&quot;SFr &quot;(#,##0.0)" numFmtId="168"/>
    <numFmt formatCode="_(&quot;€ &quot;#,##0.0_);_(&quot;€ &quot;(#,##0.0)" numFmtId="169"/>
    <numFmt formatCode="#,##0.0_);(#,##0.0)" numFmtId="170"/>
    <numFmt formatCode="_(&quot;£ &quot;#,##0.00_);_(&quot;£ &quot;(#,##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52"/>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7</v>
      </c>
    </row>
    <row r="17" spans="1:2">
      <c r="A17" s="4" t="s">
        <v>28</v>
      </c>
      <c r="B17" s="5" t="n">
        <v>53005177</v>
      </c>
    </row>
    <row r="18" spans="1:2">
      <c r="A18" s="4" t="s">
        <v>29</v>
      </c>
      <c r="B18" s="4" t="s">
        <v>30</v>
      </c>
    </row>
    <row r="19" spans="1:2">
      <c r="A19" s="4" t="s">
        <v>31</v>
      </c>
      <c r="B19" s="4" t="s">
        <v>32</v>
      </c>
    </row>
    <row r="20" spans="1:2">
      <c r="A20" s="4" t="s">
        <v>33</v>
      </c>
      <c r="B20" s="4" t="s">
        <v>30</v>
      </c>
    </row>
    <row r="21" spans="1:2">
      <c r="A21" s="4" t="s">
        <v>34</v>
      </c>
      <c r="B21" s="4" t="s">
        <v>30</v>
      </c>
    </row>
    <row r="22" spans="1:2">
      <c r="A22" s="4" t="s">
        <v>35</v>
      </c>
      <c r="B22" s="4" t="s">
        <v>36</v>
      </c>
    </row>
    <row r="23" spans="1:2">
      <c r="A23" s="4" t="s">
        <v>37</v>
      </c>
      <c r="B23" s="4" t="s">
        <v>38</v>
      </c>
    </row>
    <row r="24" spans="1:2">
      <c r="A24" s="4" t="s">
        <v>39</v>
      </c>
      <c r="B24" s="4" t="s">
        <v>7</v>
      </c>
    </row>
    <row r="25" spans="1:2">
      <c r="A25" s="4" t="s">
        <v>40</v>
      </c>
      <c r="B25" s="4" t="s">
        <v>7</v>
      </c>
    </row>
    <row r="26" spans="1:2">
      <c r="A26" s="4" t="s">
        <v>41</v>
      </c>
      <c r="B26" s="4" t="s">
        <v>42</v>
      </c>
    </row>
    <row r="27" spans="1:2">
      <c r="A27" s="4" t="s">
        <v>43</v>
      </c>
      <c r="B27" s="4" t="s">
        <v>44</v>
      </c>
    </row>
    <row r="28" spans="1:2">
      <c r="A28" s="4" t="s">
        <v>45</v>
      </c>
      <c r="B28" s="4" t="s">
        <v>7</v>
      </c>
    </row>
    <row r="29" spans="1:2">
      <c r="A29" s="4" t="s">
        <v>46</v>
      </c>
      <c r="B29" s="4" t="s">
        <v>47</v>
      </c>
    </row>
    <row r="30" spans="1:2">
      <c r="A30" s="4" t="s">
        <v>48</v>
      </c>
      <c r="B30" s="4" t="s">
        <v>49</v>
      </c>
    </row>
    <row r="31" spans="1:2">
      <c r="A31" s="4" t="s">
        <v>50</v>
      </c>
      <c r="B31" s="4" t="s">
        <v>51</v>
      </c>
    </row>
    <row r="32" spans="1:2">
      <c r="A32" s="4" t="s">
        <v>52</v>
      </c>
    </row>
    <row r="33" spans="1:2">
      <c r="A33" s="3" t="s">
        <v>3</v>
      </c>
    </row>
    <row r="34" spans="1:2">
      <c r="A34" s="4" t="s">
        <v>53</v>
      </c>
      <c r="B34" s="4" t="s">
        <v>54</v>
      </c>
    </row>
    <row r="35" spans="1:2">
      <c r="A35" s="4" t="s">
        <v>55</v>
      </c>
      <c r="B35" s="4" t="s">
        <v>56</v>
      </c>
    </row>
    <row r="36" spans="1:2">
      <c r="A36" s="4" t="s">
        <v>57</v>
      </c>
      <c r="B36" s="4" t="s">
        <v>58</v>
      </c>
    </row>
    <row r="37" spans="1:2">
      <c r="A37" s="4" t="s">
        <v>59</v>
      </c>
    </row>
    <row r="38" spans="1:2">
      <c r="A38" s="3" t="s">
        <v>3</v>
      </c>
    </row>
    <row r="39" spans="1:2">
      <c r="A39" s="4" t="s">
        <v>53</v>
      </c>
      <c r="B39" s="4" t="s">
        <v>60</v>
      </c>
    </row>
    <row r="40" spans="1:2">
      <c r="A40" s="4" t="s">
        <v>55</v>
      </c>
      <c r="B40" s="4" t="s">
        <v>61</v>
      </c>
    </row>
    <row r="41" spans="1:2">
      <c r="A41" s="4" t="s">
        <v>62</v>
      </c>
    </row>
    <row r="42" spans="1:2">
      <c r="A42" s="3" t="s">
        <v>3</v>
      </c>
    </row>
    <row r="43" spans="1:2">
      <c r="A43" s="4" t="s">
        <v>18</v>
      </c>
      <c r="B43" s="4" t="s">
        <v>63</v>
      </c>
    </row>
    <row r="44" spans="1:2">
      <c r="A44" s="4" t="s">
        <v>20</v>
      </c>
      <c r="B44" s="4" t="s">
        <v>21</v>
      </c>
    </row>
    <row r="45" spans="1:2">
      <c r="A45" s="4" t="s">
        <v>22</v>
      </c>
      <c r="B45" s="4" t="s">
        <v>23</v>
      </c>
    </row>
    <row r="46" spans="1:2">
      <c r="A46" s="4" t="s">
        <v>24</v>
      </c>
      <c r="B46" s="4" t="s">
        <v>25</v>
      </c>
    </row>
    <row r="47" spans="1:2">
      <c r="A47" s="4" t="s">
        <v>64</v>
      </c>
      <c r="B47" s="4" t="s">
        <v>65</v>
      </c>
    </row>
    <row r="48" spans="1:2">
      <c r="A48" s="4" t="s">
        <v>66</v>
      </c>
      <c r="B48" s="4" t="s">
        <v>67</v>
      </c>
    </row>
    <row r="49" spans="1:2">
      <c r="A49" s="4" t="s">
        <v>68</v>
      </c>
      <c r="B49" s="4" t="s">
        <v>69</v>
      </c>
    </row>
    <row r="50" spans="1:2">
      <c r="A50" s="4" t="s">
        <v>70</v>
      </c>
      <c r="B50" s="4" t="s">
        <v>71</v>
      </c>
    </row>
    <row r="51" spans="1:2">
      <c r="A51" s="4" t="s">
        <v>72</v>
      </c>
      <c r="B51"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75</v>
      </c>
    </row>
    <row r="3" spans="1:2">
      <c r="A3" s="3" t="s">
        <v>276</v>
      </c>
    </row>
    <row r="4" spans="1:2">
      <c r="A4" s="4" t="s">
        <v>275</v>
      </c>
      <c r="B4" s="4" t="s">
        <v>27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51</v>
      </c>
      <c r="B1" s="2" t="s">
        <v>981</v>
      </c>
    </row>
    <row r="2" spans="1:2">
      <c r="A2" s="4" t="s">
        <v>1037</v>
      </c>
    </row>
    <row r="3" spans="1:2">
      <c r="A3" s="3" t="s">
        <v>1021</v>
      </c>
    </row>
    <row r="4" spans="1:2">
      <c r="A4" s="4" t="s">
        <v>1152</v>
      </c>
      <c r="B4" s="6" t="n">
        <v>2472</v>
      </c>
    </row>
    <row r="5" spans="1:2">
      <c r="A5" s="3" t="s">
        <v>1153</v>
      </c>
    </row>
    <row r="6" spans="1:2">
      <c r="A6" s="4" t="s">
        <v>1154</v>
      </c>
      <c r="B6" s="5" t="n">
        <v>7300</v>
      </c>
    </row>
    <row r="7" spans="1:2">
      <c r="A7" s="4" t="s">
        <v>1155</v>
      </c>
      <c r="B7" s="5" t="n">
        <v>7300</v>
      </c>
    </row>
    <row r="8" spans="1:2">
      <c r="A8" s="4" t="s">
        <v>1156</v>
      </c>
      <c r="B8" s="5" t="n">
        <v>7300</v>
      </c>
    </row>
    <row r="9" spans="1:2">
      <c r="A9" s="4" t="s">
        <v>1157</v>
      </c>
      <c r="B9" s="5" t="n">
        <v>7200</v>
      </c>
    </row>
    <row r="10" spans="1:2">
      <c r="A10" s="4" t="s">
        <v>1158</v>
      </c>
      <c r="B10" s="5" t="n">
        <v>7100</v>
      </c>
    </row>
    <row r="11" spans="1:2">
      <c r="A11" s="4" t="s">
        <v>1159</v>
      </c>
      <c r="B11" s="5" t="n">
        <v>34400</v>
      </c>
    </row>
    <row r="12" spans="1:2">
      <c r="A12" s="4" t="s">
        <v>1057</v>
      </c>
    </row>
    <row r="13" spans="1:2">
      <c r="A13" s="3" t="s">
        <v>1021</v>
      </c>
    </row>
    <row r="14" spans="1:2">
      <c r="A14" s="4" t="s">
        <v>1152</v>
      </c>
      <c r="B14" s="5" t="n">
        <v>4161</v>
      </c>
    </row>
    <row r="15" spans="1:2">
      <c r="A15" s="3" t="s">
        <v>1153</v>
      </c>
    </row>
    <row r="16" spans="1:2">
      <c r="A16" s="4" t="s">
        <v>1154</v>
      </c>
      <c r="B16" s="5" t="n">
        <v>4161</v>
      </c>
    </row>
    <row r="17" spans="1:2">
      <c r="A17" s="4" t="s">
        <v>1155</v>
      </c>
      <c r="B17" s="5" t="n">
        <v>4474</v>
      </c>
    </row>
    <row r="18" spans="1:2">
      <c r="A18" s="4" t="s">
        <v>1156</v>
      </c>
      <c r="B18" s="5" t="n">
        <v>4716</v>
      </c>
    </row>
    <row r="19" spans="1:2">
      <c r="A19" s="4" t="s">
        <v>1157</v>
      </c>
      <c r="B19" s="5" t="n">
        <v>4959</v>
      </c>
    </row>
    <row r="20" spans="1:2">
      <c r="A20" s="4" t="s">
        <v>1158</v>
      </c>
      <c r="B20" s="5" t="n">
        <v>5194</v>
      </c>
    </row>
    <row r="21" spans="1:2">
      <c r="A21" s="4" t="s">
        <v>1159</v>
      </c>
      <c r="B21" s="6" t="n">
        <v>2910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75</v>
      </c>
      <c r="C1" s="2" t="s">
        <v>76</v>
      </c>
    </row>
    <row r="2" spans="1:3">
      <c r="A2" s="3" t="s">
        <v>1161</v>
      </c>
    </row>
    <row r="3" spans="1:3">
      <c r="A3" s="4" t="s">
        <v>1154</v>
      </c>
      <c r="B3" s="6" t="n">
        <v>15598</v>
      </c>
    </row>
    <row r="4" spans="1:3">
      <c r="A4" s="4" t="s">
        <v>1155</v>
      </c>
      <c r="B4" s="5" t="n">
        <v>11998</v>
      </c>
    </row>
    <row r="5" spans="1:3">
      <c r="A5" s="4" t="s">
        <v>1156</v>
      </c>
      <c r="B5" s="5" t="n">
        <v>0</v>
      </c>
    </row>
    <row r="6" spans="1:3">
      <c r="A6" s="4" t="s">
        <v>1157</v>
      </c>
      <c r="B6" s="5" t="n">
        <v>0</v>
      </c>
    </row>
    <row r="7" spans="1:3">
      <c r="A7" s="4" t="s">
        <v>1158</v>
      </c>
      <c r="B7" s="5" t="n">
        <v>0</v>
      </c>
    </row>
    <row r="8" spans="1:3">
      <c r="A8" s="4" t="s">
        <v>1162</v>
      </c>
      <c r="B8" s="5" t="n">
        <v>0</v>
      </c>
    </row>
    <row r="9" spans="1:3">
      <c r="A9" s="4" t="s">
        <v>1163</v>
      </c>
      <c r="B9" s="5" t="n">
        <v>27596</v>
      </c>
      <c r="C9" s="6" t="n">
        <v>39200</v>
      </c>
    </row>
    <row r="10" spans="1:3">
      <c r="A10" s="3" t="s">
        <v>636</v>
      </c>
    </row>
    <row r="11" spans="1:3">
      <c r="A11" s="4" t="s">
        <v>1154</v>
      </c>
      <c r="B11" s="5" t="n">
        <v>12561</v>
      </c>
    </row>
    <row r="12" spans="1:3">
      <c r="A12" s="4" t="s">
        <v>1155</v>
      </c>
      <c r="B12" s="5" t="n">
        <v>7006</v>
      </c>
    </row>
    <row r="13" spans="1:3">
      <c r="A13" s="4" t="s">
        <v>1156</v>
      </c>
      <c r="B13" s="5" t="n">
        <v>2889</v>
      </c>
    </row>
    <row r="14" spans="1:3">
      <c r="A14" s="4" t="s">
        <v>1157</v>
      </c>
      <c r="B14" s="5" t="n">
        <v>1581</v>
      </c>
    </row>
    <row r="15" spans="1:3">
      <c r="A15" s="4" t="s">
        <v>1158</v>
      </c>
      <c r="B15" s="5" t="n">
        <v>1212</v>
      </c>
    </row>
    <row r="16" spans="1:3">
      <c r="A16" s="4" t="s">
        <v>1162</v>
      </c>
      <c r="B16" s="5" t="n">
        <v>1028</v>
      </c>
    </row>
    <row r="17" spans="1:3">
      <c r="A17" s="4" t="s">
        <v>1163</v>
      </c>
      <c r="B17" s="5" t="n">
        <v>26277</v>
      </c>
    </row>
    <row r="18" spans="1:3">
      <c r="A18" s="3" t="s">
        <v>188</v>
      </c>
    </row>
    <row r="19" spans="1:3">
      <c r="A19" s="4" t="s">
        <v>1154</v>
      </c>
      <c r="B19" s="5" t="n">
        <v>28159</v>
      </c>
    </row>
    <row r="20" spans="1:3">
      <c r="A20" s="4" t="s">
        <v>1155</v>
      </c>
      <c r="B20" s="5" t="n">
        <v>19004</v>
      </c>
    </row>
    <row r="21" spans="1:3">
      <c r="A21" s="4" t="s">
        <v>1156</v>
      </c>
      <c r="B21" s="5" t="n">
        <v>2889</v>
      </c>
    </row>
    <row r="22" spans="1:3">
      <c r="A22" s="4" t="s">
        <v>1157</v>
      </c>
      <c r="B22" s="5" t="n">
        <v>1581</v>
      </c>
    </row>
    <row r="23" spans="1:3">
      <c r="A23" s="4" t="s">
        <v>1158</v>
      </c>
      <c r="B23" s="5" t="n">
        <v>1212</v>
      </c>
    </row>
    <row r="24" spans="1:3">
      <c r="A24" s="4" t="s">
        <v>1162</v>
      </c>
      <c r="B24" s="5" t="n">
        <v>1028</v>
      </c>
    </row>
    <row r="25" spans="1:3">
      <c r="A25" s="4" t="s">
        <v>1163</v>
      </c>
      <c r="B25" s="6" t="n">
        <v>538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64</v>
      </c>
      <c r="B1" s="2" t="s">
        <v>1165</v>
      </c>
      <c r="C1" s="2" t="s">
        <v>982</v>
      </c>
    </row>
    <row r="2" spans="1:3">
      <c r="A2" s="3" t="s">
        <v>1166</v>
      </c>
    </row>
    <row r="3" spans="1:3">
      <c r="A3" s="4" t="s">
        <v>1167</v>
      </c>
      <c r="B3" s="5" t="n">
        <v>1</v>
      </c>
    </row>
    <row r="4" spans="1:3">
      <c r="A4" s="4" t="s">
        <v>1168</v>
      </c>
      <c r="B4" s="6" t="n">
        <v>549049</v>
      </c>
      <c r="C4" s="6" t="n">
        <v>445215</v>
      </c>
    </row>
    <row r="5" spans="1:3">
      <c r="A5" s="4" t="s">
        <v>1169</v>
      </c>
      <c r="B5" s="5" t="n">
        <v>355</v>
      </c>
      <c r="C5" s="5" t="n">
        <v>561</v>
      </c>
    </row>
    <row r="6" spans="1:3">
      <c r="A6" s="4" t="s">
        <v>1170</v>
      </c>
      <c r="B6" s="6" t="n">
        <v>549404</v>
      </c>
      <c r="C6" s="5" t="n">
        <v>445776</v>
      </c>
    </row>
    <row r="7" spans="1:3">
      <c r="A7" s="4" t="s">
        <v>1171</v>
      </c>
    </row>
    <row r="8" spans="1:3">
      <c r="A8" s="3" t="s">
        <v>1166</v>
      </c>
    </row>
    <row r="9" spans="1:3">
      <c r="A9" s="4" t="s">
        <v>1172</v>
      </c>
      <c r="B9" s="4" t="s">
        <v>1173</v>
      </c>
    </row>
    <row r="10" spans="1:3">
      <c r="A10" s="4" t="s">
        <v>1168</v>
      </c>
      <c r="B10" s="6" t="n">
        <v>200000</v>
      </c>
    </row>
    <row r="11" spans="1:3">
      <c r="A11" s="4" t="s">
        <v>1174</v>
      </c>
    </row>
    <row r="12" spans="1:3">
      <c r="A12" s="3" t="s">
        <v>1166</v>
      </c>
    </row>
    <row r="13" spans="1:3">
      <c r="A13" s="4" t="s">
        <v>1168</v>
      </c>
      <c r="B13" s="6" t="n">
        <v>143600</v>
      </c>
      <c r="C13" s="6" t="n">
        <v>1374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5</v>
      </c>
      <c r="B1" s="2" t="s">
        <v>1</v>
      </c>
    </row>
    <row r="2" spans="1:3">
      <c r="B2" s="2" t="s">
        <v>75</v>
      </c>
      <c r="C2" s="2" t="s">
        <v>76</v>
      </c>
    </row>
    <row r="3" spans="1:3">
      <c r="A3" s="3" t="s">
        <v>1176</v>
      </c>
    </row>
    <row r="4" spans="1:3">
      <c r="A4" s="4" t="s">
        <v>1177</v>
      </c>
      <c r="B4" s="6" t="n">
        <v>238777</v>
      </c>
      <c r="C4" s="6" t="n">
        <v>247841</v>
      </c>
    </row>
    <row r="5" spans="1:3">
      <c r="A5" s="4" t="s">
        <v>1178</v>
      </c>
      <c r="B5" s="5" t="n">
        <v>231383</v>
      </c>
      <c r="C5" s="5" t="n">
        <v>239650</v>
      </c>
    </row>
    <row r="6" spans="1:3">
      <c r="A6" s="4" t="s">
        <v>1179</v>
      </c>
      <c r="B6" s="6" t="n">
        <v>7394</v>
      </c>
      <c r="C6" s="5" t="n">
        <v>8191</v>
      </c>
    </row>
    <row r="7" spans="1:3">
      <c r="A7" s="4" t="s">
        <v>1180</v>
      </c>
    </row>
    <row r="8" spans="1:3">
      <c r="A8" s="3" t="s">
        <v>1176</v>
      </c>
    </row>
    <row r="9" spans="1:3">
      <c r="A9" s="4" t="s">
        <v>1181</v>
      </c>
      <c r="B9" s="4" t="s">
        <v>1182</v>
      </c>
    </row>
    <row r="10" spans="1:3">
      <c r="A10" s="4" t="s">
        <v>1183</v>
      </c>
    </row>
    <row r="11" spans="1:3">
      <c r="A11" s="3" t="s">
        <v>1176</v>
      </c>
    </row>
    <row r="12" spans="1:3">
      <c r="A12" s="4" t="s">
        <v>1181</v>
      </c>
      <c r="B12" s="4" t="s">
        <v>1184</v>
      </c>
    </row>
    <row r="13" spans="1:3">
      <c r="A13" s="4" t="s">
        <v>1185</v>
      </c>
    </row>
    <row r="14" spans="1:3">
      <c r="A14" s="3" t="s">
        <v>1176</v>
      </c>
    </row>
    <row r="15" spans="1:3">
      <c r="A15" s="4" t="s">
        <v>1177</v>
      </c>
      <c r="B15" s="6" t="n">
        <v>230971</v>
      </c>
      <c r="C15" s="5" t="n">
        <v>245156</v>
      </c>
    </row>
    <row r="16" spans="1:3">
      <c r="A16" s="4" t="s">
        <v>1178</v>
      </c>
      <c r="B16" s="5" t="n">
        <v>223711</v>
      </c>
      <c r="C16" s="5" t="n">
        <v>237051</v>
      </c>
    </row>
    <row r="17" spans="1:3">
      <c r="A17" s="4" t="s">
        <v>1179</v>
      </c>
      <c r="B17" s="5" t="n">
        <v>7260</v>
      </c>
      <c r="C17" s="5" t="n">
        <v>8105</v>
      </c>
    </row>
    <row r="18" spans="1:3">
      <c r="A18" s="4" t="s">
        <v>1186</v>
      </c>
    </row>
    <row r="19" spans="1:3">
      <c r="A19" s="3" t="s">
        <v>1176</v>
      </c>
    </row>
    <row r="20" spans="1:3">
      <c r="A20" s="4" t="s">
        <v>1177</v>
      </c>
      <c r="B20" s="5" t="n">
        <v>7806</v>
      </c>
      <c r="C20" s="5" t="n">
        <v>2685</v>
      </c>
    </row>
    <row r="21" spans="1:3">
      <c r="A21" s="4" t="s">
        <v>1178</v>
      </c>
      <c r="B21" s="5" t="n">
        <v>7672</v>
      </c>
      <c r="C21" s="5" t="n">
        <v>2599</v>
      </c>
    </row>
    <row r="22" spans="1:3">
      <c r="A22" s="4" t="s">
        <v>1179</v>
      </c>
      <c r="B22" s="6" t="n">
        <v>134</v>
      </c>
      <c r="C22" s="6" t="n">
        <v>8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187</v>
      </c>
      <c r="B1" s="2" t="s">
        <v>1</v>
      </c>
    </row>
    <row r="2" spans="1:3">
      <c r="B2" s="2" t="s">
        <v>1188</v>
      </c>
      <c r="C2" s="2" t="s">
        <v>1189</v>
      </c>
    </row>
    <row r="3" spans="1:3">
      <c r="A3" s="3" t="s">
        <v>1190</v>
      </c>
    </row>
    <row r="4" spans="1:3">
      <c r="A4" s="4" t="s">
        <v>82</v>
      </c>
      <c r="B4" s="6" t="n">
        <v>142283</v>
      </c>
      <c r="C4" s="6" t="n">
        <v>27341</v>
      </c>
    </row>
    <row r="5" spans="1:3">
      <c r="A5" s="4" t="s">
        <v>1191</v>
      </c>
    </row>
    <row r="6" spans="1:3">
      <c r="A6" s="3" t="s">
        <v>1190</v>
      </c>
    </row>
    <row r="7" spans="1:3">
      <c r="A7" s="4" t="s">
        <v>1192</v>
      </c>
      <c r="B7" s="5" t="n">
        <v>13</v>
      </c>
      <c r="C7" s="5" t="n">
        <v>2</v>
      </c>
    </row>
    <row r="8" spans="1:3">
      <c r="A8" s="4" t="s">
        <v>1193</v>
      </c>
      <c r="B8" s="4" t="s">
        <v>1194</v>
      </c>
    </row>
    <row r="9" spans="1:3">
      <c r="A9" s="4" t="s">
        <v>82</v>
      </c>
      <c r="B9" s="6" t="n">
        <v>142300</v>
      </c>
      <c r="C9" s="6" t="n">
        <v>273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95</v>
      </c>
      <c r="B1" s="2" t="s">
        <v>1196</v>
      </c>
      <c r="C1" s="2" t="s">
        <v>1</v>
      </c>
    </row>
    <row r="2" spans="1:4">
      <c r="B2" s="2" t="s">
        <v>1197</v>
      </c>
      <c r="C2" s="2" t="s">
        <v>981</v>
      </c>
      <c r="D2" s="2" t="s">
        <v>982</v>
      </c>
    </row>
    <row r="3" spans="1:4">
      <c r="A3" s="3" t="s">
        <v>1190</v>
      </c>
    </row>
    <row r="4" spans="1:4">
      <c r="A4" s="4" t="s">
        <v>1198</v>
      </c>
      <c r="B4" s="5" t="n">
        <v>6</v>
      </c>
    </row>
    <row r="5" spans="1:4">
      <c r="A5" s="4" t="s">
        <v>1199</v>
      </c>
      <c r="C5" s="10" t="n">
        <v>5.5</v>
      </c>
      <c r="D5" s="10" t="n">
        <v>5.5</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200</v>
      </c>
      <c r="B1" s="2" t="s">
        <v>1</v>
      </c>
    </row>
    <row r="2" spans="1:3">
      <c r="B2" s="2" t="s">
        <v>76</v>
      </c>
      <c r="C2" s="2" t="s">
        <v>132</v>
      </c>
    </row>
    <row r="3" spans="1:3">
      <c r="A3" s="3" t="s">
        <v>303</v>
      </c>
    </row>
    <row r="4" spans="1:3">
      <c r="A4" s="4" t="s">
        <v>1201</v>
      </c>
      <c r="B4" s="10" t="n">
        <v>5.6</v>
      </c>
      <c r="C4" s="10" t="n">
        <v>4.9</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6"/>
  </cols>
  <sheetData>
    <row r="1" spans="1:2">
      <c r="A1" s="1" t="s">
        <v>1202</v>
      </c>
      <c r="B1" s="2" t="s">
        <v>1</v>
      </c>
    </row>
    <row r="2" spans="1:2">
      <c r="B2" s="2" t="s">
        <v>981</v>
      </c>
    </row>
    <row r="3" spans="1:2">
      <c r="A3" s="3" t="s">
        <v>1203</v>
      </c>
    </row>
    <row r="4" spans="1:2">
      <c r="A4" s="4" t="s">
        <v>1204</v>
      </c>
      <c r="B4" s="6" t="n">
        <v>6606</v>
      </c>
    </row>
    <row r="5" spans="1:2">
      <c r="A5" s="4" t="s">
        <v>1205</v>
      </c>
      <c r="B5" s="5" t="n">
        <v>858</v>
      </c>
    </row>
    <row r="6" spans="1:2">
      <c r="A6" s="4" t="s">
        <v>1206</v>
      </c>
      <c r="B6" s="5" t="n">
        <v>-534</v>
      </c>
    </row>
    <row r="7" spans="1:2">
      <c r="A7" s="4" t="s">
        <v>1207</v>
      </c>
      <c r="B7" s="5" t="n">
        <v>6930</v>
      </c>
    </row>
    <row r="8" spans="1:2">
      <c r="A8" s="4" t="s">
        <v>1208</v>
      </c>
      <c r="B8" s="5" t="n">
        <v>677</v>
      </c>
    </row>
    <row r="9" spans="1:2">
      <c r="A9" s="4" t="s">
        <v>1209</v>
      </c>
      <c r="B9" s="5" t="n">
        <v>28703</v>
      </c>
    </row>
    <row r="10" spans="1:2">
      <c r="A10" s="4" t="s">
        <v>1210</v>
      </c>
      <c r="B10" s="5" t="n">
        <v>7071</v>
      </c>
    </row>
    <row r="11" spans="1:2">
      <c r="A11" s="4" t="s">
        <v>1211</v>
      </c>
      <c r="B11" s="5" t="n">
        <v>47947</v>
      </c>
    </row>
    <row r="12" spans="1:2">
      <c r="A12" s="4" t="s">
        <v>1212</v>
      </c>
      <c r="B12" s="6" t="n">
        <v>48334</v>
      </c>
    </row>
    <row r="13" spans="1:2">
      <c r="A13" s="4" t="s">
        <v>1213</v>
      </c>
      <c r="B13" s="4" t="s">
        <v>1214</v>
      </c>
    </row>
    <row r="14" spans="1:2">
      <c r="A14" s="4" t="s">
        <v>1215</v>
      </c>
      <c r="B14" s="4" t="s">
        <v>1216</v>
      </c>
    </row>
    <row r="15" spans="1:2">
      <c r="A15" s="3" t="s">
        <v>1217</v>
      </c>
    </row>
    <row r="16" spans="1:2">
      <c r="A16" s="4" t="s">
        <v>1154</v>
      </c>
      <c r="B16" s="6" t="n">
        <v>8570</v>
      </c>
    </row>
    <row r="17" spans="1:2">
      <c r="A17" s="4" t="s">
        <v>1155</v>
      </c>
      <c r="B17" s="5" t="n">
        <v>8312</v>
      </c>
    </row>
    <row r="18" spans="1:2">
      <c r="A18" s="4" t="s">
        <v>1156</v>
      </c>
      <c r="B18" s="5" t="n">
        <v>7923</v>
      </c>
    </row>
    <row r="19" spans="1:2">
      <c r="A19" s="4" t="s">
        <v>1157</v>
      </c>
      <c r="B19" s="5" t="n">
        <v>7004</v>
      </c>
    </row>
    <row r="20" spans="1:2">
      <c r="A20" s="4" t="s">
        <v>1158</v>
      </c>
      <c r="B20" s="5" t="n">
        <v>4324</v>
      </c>
    </row>
    <row r="21" spans="1:2">
      <c r="A21" s="4" t="s">
        <v>1162</v>
      </c>
      <c r="B21" s="5" t="n">
        <v>27194</v>
      </c>
    </row>
    <row r="22" spans="1:2">
      <c r="A22" s="4" t="s">
        <v>1163</v>
      </c>
      <c r="B22" s="5" t="n">
        <v>63327</v>
      </c>
    </row>
    <row r="23" spans="1:2">
      <c r="A23" s="4" t="s">
        <v>1218</v>
      </c>
      <c r="B23" s="5" t="n">
        <v>-14993</v>
      </c>
    </row>
    <row r="24" spans="1:2">
      <c r="A24" s="4" t="s">
        <v>1219</v>
      </c>
      <c r="B24" s="6" t="n">
        <v>4833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20</v>
      </c>
      <c r="B1" s="2" t="s">
        <v>1</v>
      </c>
      <c r="E1" s="2" t="s">
        <v>1221</v>
      </c>
    </row>
    <row r="2" spans="1:5">
      <c r="B2" s="2" t="s">
        <v>75</v>
      </c>
      <c r="C2" s="2" t="s">
        <v>76</v>
      </c>
      <c r="D2" s="2" t="s">
        <v>132</v>
      </c>
      <c r="E2" s="2" t="s">
        <v>132</v>
      </c>
    </row>
    <row r="3" spans="1:5">
      <c r="A3" s="3" t="s">
        <v>1222</v>
      </c>
    </row>
    <row r="4" spans="1:5">
      <c r="A4" s="4" t="s">
        <v>1223</v>
      </c>
      <c r="B4" s="6" t="n">
        <v>0</v>
      </c>
      <c r="C4" s="6" t="n">
        <v>0</v>
      </c>
      <c r="D4" s="6" t="n">
        <v>1772</v>
      </c>
    </row>
    <row r="5" spans="1:5">
      <c r="A5" s="4" t="s">
        <v>1224</v>
      </c>
    </row>
    <row r="6" spans="1:5">
      <c r="A6" s="3" t="s">
        <v>1222</v>
      </c>
    </row>
    <row r="7" spans="1:5">
      <c r="A7" s="4" t="s">
        <v>1223</v>
      </c>
      <c r="E7" s="6" t="n">
        <v>10221</v>
      </c>
    </row>
    <row r="8" spans="1:5">
      <c r="A8" s="4" t="s">
        <v>1225</v>
      </c>
      <c r="E8" s="5" t="n">
        <v>10221</v>
      </c>
    </row>
    <row r="9" spans="1:5">
      <c r="A9" s="4" t="s">
        <v>1226</v>
      </c>
      <c r="B9" s="5" t="n">
        <v>0</v>
      </c>
      <c r="C9" s="5" t="n">
        <v>0</v>
      </c>
    </row>
    <row r="10" spans="1:5">
      <c r="A10" s="4" t="s">
        <v>1227</v>
      </c>
    </row>
    <row r="11" spans="1:5">
      <c r="A11" s="3" t="s">
        <v>1222</v>
      </c>
    </row>
    <row r="12" spans="1:5">
      <c r="A12" s="4" t="s">
        <v>1223</v>
      </c>
      <c r="E12" s="5" t="n">
        <v>3680</v>
      </c>
    </row>
    <row r="13" spans="1:5">
      <c r="A13" s="4" t="s">
        <v>1225</v>
      </c>
      <c r="E13" s="5" t="n">
        <v>3680</v>
      </c>
    </row>
    <row r="14" spans="1:5">
      <c r="A14" s="4" t="s">
        <v>1226</v>
      </c>
      <c r="B14" s="5" t="n">
        <v>0</v>
      </c>
      <c r="C14" s="5" t="n">
        <v>0</v>
      </c>
    </row>
    <row r="15" spans="1:5">
      <c r="A15" s="4" t="s">
        <v>1228</v>
      </c>
    </row>
    <row r="16" spans="1:5">
      <c r="A16" s="3" t="s">
        <v>1222</v>
      </c>
    </row>
    <row r="17" spans="1:5">
      <c r="A17" s="4" t="s">
        <v>1223</v>
      </c>
      <c r="E17" s="5" t="n">
        <v>4388</v>
      </c>
    </row>
    <row r="18" spans="1:5">
      <c r="A18" s="4" t="s">
        <v>1225</v>
      </c>
      <c r="E18" s="5" t="n">
        <v>4388</v>
      </c>
    </row>
    <row r="19" spans="1:5">
      <c r="A19" s="4" t="s">
        <v>1226</v>
      </c>
      <c r="B19" s="5" t="n">
        <v>0</v>
      </c>
      <c r="C19" s="5" t="n">
        <v>0</v>
      </c>
    </row>
    <row r="20" spans="1:5">
      <c r="A20" s="4" t="s">
        <v>1229</v>
      </c>
    </row>
    <row r="21" spans="1:5">
      <c r="A21" s="3" t="s">
        <v>1222</v>
      </c>
    </row>
    <row r="22" spans="1:5">
      <c r="A22" s="4" t="s">
        <v>1223</v>
      </c>
      <c r="E22" s="5" t="n">
        <v>649</v>
      </c>
    </row>
    <row r="23" spans="1:5">
      <c r="A23" s="4" t="s">
        <v>1225</v>
      </c>
      <c r="E23" s="5" t="n">
        <v>649</v>
      </c>
    </row>
    <row r="24" spans="1:5">
      <c r="A24" s="4" t="s">
        <v>1226</v>
      </c>
      <c r="B24" s="5" t="n">
        <v>0</v>
      </c>
      <c r="C24" s="5" t="n">
        <v>0</v>
      </c>
    </row>
    <row r="25" spans="1:5">
      <c r="A25" s="4" t="s">
        <v>1230</v>
      </c>
    </row>
    <row r="26" spans="1:5">
      <c r="A26" s="3" t="s">
        <v>1222</v>
      </c>
    </row>
    <row r="27" spans="1:5">
      <c r="A27" s="4" t="s">
        <v>1223</v>
      </c>
      <c r="E27" s="5" t="n">
        <v>1504</v>
      </c>
    </row>
    <row r="28" spans="1:5">
      <c r="A28" s="4" t="s">
        <v>1225</v>
      </c>
      <c r="E28" s="6" t="n">
        <v>1504</v>
      </c>
    </row>
    <row r="29" spans="1:5">
      <c r="A29" s="4" t="s">
        <v>1226</v>
      </c>
      <c r="B29" s="6" t="n">
        <v>0</v>
      </c>
      <c r="C29" s="6"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31</v>
      </c>
      <c r="B1" s="2" t="s">
        <v>1</v>
      </c>
    </row>
    <row r="2" spans="1:4">
      <c r="B2" s="2" t="s">
        <v>75</v>
      </c>
      <c r="C2" s="2" t="s">
        <v>76</v>
      </c>
      <c r="D2" s="2" t="s">
        <v>132</v>
      </c>
    </row>
    <row r="3" spans="1:4">
      <c r="A3" s="3" t="s">
        <v>310</v>
      </c>
    </row>
    <row r="4" spans="1:4">
      <c r="A4" s="4" t="s">
        <v>1232</v>
      </c>
      <c r="B4" s="6" t="n">
        <v>228892</v>
      </c>
      <c r="C4" s="6" t="n">
        <v>213908</v>
      </c>
      <c r="D4" s="6" t="n">
        <v>183571</v>
      </c>
    </row>
    <row r="5" spans="1:4">
      <c r="A5" s="3" t="s">
        <v>1233</v>
      </c>
    </row>
    <row r="6" spans="1:4">
      <c r="A6" s="4" t="s">
        <v>1234</v>
      </c>
      <c r="B6" s="5" t="n">
        <v>-316</v>
      </c>
      <c r="C6" s="5" t="n">
        <v>-501</v>
      </c>
      <c r="D6" s="5" t="n">
        <v>-722</v>
      </c>
    </row>
    <row r="7" spans="1:4">
      <c r="A7" s="4" t="s">
        <v>1235</v>
      </c>
      <c r="B7" s="5" t="n">
        <v>5456</v>
      </c>
      <c r="C7" s="5" t="n">
        <v>5088</v>
      </c>
      <c r="D7" s="5" t="n">
        <v>4171</v>
      </c>
    </row>
    <row r="8" spans="1:4">
      <c r="A8" s="4" t="s">
        <v>1236</v>
      </c>
      <c r="B8" s="5" t="n">
        <v>234032</v>
      </c>
      <c r="C8" s="5" t="n">
        <v>218495</v>
      </c>
      <c r="D8" s="5" t="n">
        <v>187020</v>
      </c>
    </row>
    <row r="9" spans="1:4">
      <c r="A9" s="4" t="s">
        <v>1237</v>
      </c>
      <c r="B9" s="5" t="n">
        <v>1676</v>
      </c>
      <c r="C9" s="5" t="n">
        <v>1992</v>
      </c>
      <c r="D9" s="5" t="n">
        <v>2493</v>
      </c>
    </row>
    <row r="10" spans="1:4">
      <c r="A10" s="4" t="s">
        <v>1238</v>
      </c>
      <c r="B10" s="6" t="n">
        <v>11628</v>
      </c>
      <c r="C10" s="6" t="n">
        <v>10010</v>
      </c>
      <c r="D10" s="6" t="n">
        <v>93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1</v>
      </c>
      <c r="B1" s="2" t="s">
        <v>1</v>
      </c>
    </row>
    <row r="2" spans="1:2">
      <c r="B2" s="2" t="s">
        <v>75</v>
      </c>
    </row>
    <row r="3" spans="1:2">
      <c r="A3" s="3" t="s">
        <v>278</v>
      </c>
    </row>
    <row r="4" spans="1:2">
      <c r="A4" s="4" t="s">
        <v>81</v>
      </c>
      <c r="B4" s="4" t="s">
        <v>2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76"/>
    <col customWidth="1" max="2" min="2" width="34"/>
    <col customWidth="1" max="3" min="3" width="21"/>
    <col customWidth="1" max="4" min="4" width="28"/>
  </cols>
  <sheetData>
    <row r="1" spans="1:4">
      <c r="A1" s="1" t="s">
        <v>1239</v>
      </c>
      <c r="B1" s="2" t="s">
        <v>1</v>
      </c>
    </row>
    <row r="2" spans="1:4">
      <c r="B2" s="2" t="s">
        <v>1240</v>
      </c>
      <c r="C2" s="2" t="s">
        <v>982</v>
      </c>
      <c r="D2" s="2" t="s">
        <v>1241</v>
      </c>
    </row>
    <row r="3" spans="1:4">
      <c r="A3" s="3" t="s">
        <v>313</v>
      </c>
    </row>
    <row r="4" spans="1:4">
      <c r="A4" s="4" t="s">
        <v>1242</v>
      </c>
      <c r="B4" s="5" t="n">
        <v>3</v>
      </c>
      <c r="D4" s="5" t="n">
        <v>6</v>
      </c>
    </row>
    <row r="5" spans="1:4">
      <c r="A5" s="4" t="s">
        <v>1243</v>
      </c>
      <c r="B5" s="5" t="n">
        <v>3</v>
      </c>
    </row>
    <row r="6" spans="1:4">
      <c r="A6" s="3" t="s">
        <v>1244</v>
      </c>
    </row>
    <row r="7" spans="1:4">
      <c r="A7" s="4" t="s">
        <v>77</v>
      </c>
      <c r="B7" s="6" t="n">
        <v>13921575</v>
      </c>
      <c r="C7" s="6" t="n">
        <v>10773178</v>
      </c>
    </row>
    <row r="8" spans="1:4">
      <c r="A8" s="4" t="s">
        <v>1245</v>
      </c>
      <c r="B8" s="5" t="n">
        <v>345702</v>
      </c>
      <c r="C8" s="5" t="n">
        <v>342989</v>
      </c>
      <c r="D8" s="6" t="n">
        <v>289744</v>
      </c>
    </row>
    <row r="9" spans="1:4">
      <c r="A9" s="4" t="s">
        <v>153</v>
      </c>
      <c r="B9" s="5" t="n">
        <v>184</v>
      </c>
      <c r="C9" s="5" t="n">
        <v>6991</v>
      </c>
      <c r="D9" s="5" t="n">
        <v>5837</v>
      </c>
    </row>
    <row r="10" spans="1:4">
      <c r="A10" s="4" t="s">
        <v>133</v>
      </c>
      <c r="B10" s="5" t="n">
        <v>183975</v>
      </c>
      <c r="C10" s="5" t="n">
        <v>168686</v>
      </c>
      <c r="D10" s="5" t="n">
        <v>157825</v>
      </c>
    </row>
    <row r="11" spans="1:4">
      <c r="A11" s="4" t="s">
        <v>1246</v>
      </c>
      <c r="B11" s="5" t="n">
        <v>529861</v>
      </c>
      <c r="C11" s="5" t="n">
        <v>518666</v>
      </c>
      <c r="D11" s="5" t="n">
        <v>453406</v>
      </c>
    </row>
    <row r="12" spans="1:4">
      <c r="A12" s="4" t="s">
        <v>1247</v>
      </c>
      <c r="B12" s="5" t="n">
        <v>2767</v>
      </c>
      <c r="C12" s="5" t="n">
        <v>-855</v>
      </c>
      <c r="D12" s="5" t="n">
        <v>1269</v>
      </c>
    </row>
    <row r="13" spans="1:4">
      <c r="A13" s="4" t="s">
        <v>160</v>
      </c>
      <c r="B13" s="5" t="n">
        <v>532628</v>
      </c>
      <c r="C13" s="5" t="n">
        <v>517811</v>
      </c>
      <c r="D13" s="5" t="n">
        <v>454675</v>
      </c>
    </row>
    <row r="14" spans="1:4">
      <c r="A14" s="4" t="s">
        <v>1248</v>
      </c>
      <c r="B14" s="5" t="n">
        <v>355553</v>
      </c>
      <c r="C14" s="5" t="n">
        <v>322627</v>
      </c>
      <c r="D14" s="5" t="n">
        <v>301423</v>
      </c>
    </row>
    <row r="15" spans="1:4">
      <c r="A15" s="4" t="s">
        <v>175</v>
      </c>
      <c r="B15" s="5" t="n">
        <v>177075</v>
      </c>
      <c r="C15" s="5" t="n">
        <v>195184</v>
      </c>
      <c r="D15" s="5" t="n">
        <v>153252</v>
      </c>
    </row>
    <row r="16" spans="1:4">
      <c r="A16" s="4" t="s">
        <v>1249</v>
      </c>
    </row>
    <row r="17" spans="1:4">
      <c r="A17" s="3" t="s">
        <v>1244</v>
      </c>
    </row>
    <row r="18" spans="1:4">
      <c r="A18" s="4" t="s">
        <v>1245</v>
      </c>
      <c r="B18" s="5" t="n">
        <v>345702</v>
      </c>
      <c r="C18" s="5" t="n">
        <v>342989</v>
      </c>
      <c r="D18" s="5" t="n">
        <v>289744</v>
      </c>
    </row>
    <row r="19" spans="1:4">
      <c r="A19" s="4" t="s">
        <v>1250</v>
      </c>
    </row>
    <row r="20" spans="1:4">
      <c r="A20" s="3" t="s">
        <v>1244</v>
      </c>
    </row>
    <row r="21" spans="1:4">
      <c r="A21" s="4" t="s">
        <v>1245</v>
      </c>
      <c r="B21" s="5" t="n">
        <v>0</v>
      </c>
      <c r="C21" s="5" t="n">
        <v>0</v>
      </c>
      <c r="D21" s="5" t="n">
        <v>0</v>
      </c>
    </row>
    <row r="22" spans="1:4">
      <c r="A22" s="4" t="s">
        <v>1251</v>
      </c>
    </row>
    <row r="23" spans="1:4">
      <c r="A23" s="3" t="s">
        <v>1244</v>
      </c>
    </row>
    <row r="24" spans="1:4">
      <c r="A24" s="4" t="s">
        <v>77</v>
      </c>
      <c r="B24" s="5" t="n">
        <v>14202595</v>
      </c>
      <c r="C24" s="5" t="n">
        <v>11089397</v>
      </c>
    </row>
    <row r="25" spans="1:4">
      <c r="A25" s="4" t="s">
        <v>153</v>
      </c>
      <c r="B25" s="5" t="n">
        <v>184</v>
      </c>
      <c r="C25" s="5" t="n">
        <v>6991</v>
      </c>
      <c r="D25" s="5" t="n">
        <v>5837</v>
      </c>
    </row>
    <row r="26" spans="1:4">
      <c r="A26" s="4" t="s">
        <v>133</v>
      </c>
      <c r="B26" s="5" t="n">
        <v>197405</v>
      </c>
      <c r="C26" s="5" t="n">
        <v>177114</v>
      </c>
      <c r="D26" s="5" t="n">
        <v>163289</v>
      </c>
    </row>
    <row r="27" spans="1:4">
      <c r="A27" s="4" t="s">
        <v>1246</v>
      </c>
      <c r="B27" s="5" t="n">
        <v>543291</v>
      </c>
      <c r="C27" s="5" t="n">
        <v>527094</v>
      </c>
      <c r="D27" s="5" t="n">
        <v>458870</v>
      </c>
    </row>
    <row r="28" spans="1:4">
      <c r="A28" s="4" t="s">
        <v>1247</v>
      </c>
      <c r="B28" s="5" t="n">
        <v>2767</v>
      </c>
      <c r="C28" s="5" t="n">
        <v>-855</v>
      </c>
      <c r="D28" s="5" t="n">
        <v>1269</v>
      </c>
    </row>
    <row r="29" spans="1:4">
      <c r="A29" s="4" t="s">
        <v>160</v>
      </c>
      <c r="B29" s="5" t="n">
        <v>546058</v>
      </c>
      <c r="C29" s="5" t="n">
        <v>526239</v>
      </c>
      <c r="D29" s="5" t="n">
        <v>460139</v>
      </c>
    </row>
    <row r="30" spans="1:4">
      <c r="A30" s="4" t="s">
        <v>1248</v>
      </c>
      <c r="B30" s="5" t="n">
        <v>368983</v>
      </c>
      <c r="C30" s="5" t="n">
        <v>331055</v>
      </c>
      <c r="D30" s="5" t="n">
        <v>306887</v>
      </c>
    </row>
    <row r="31" spans="1:4">
      <c r="A31" s="4" t="s">
        <v>175</v>
      </c>
      <c r="B31" s="5" t="n">
        <v>177075</v>
      </c>
      <c r="C31" s="5" t="n">
        <v>195184</v>
      </c>
      <c r="D31" s="5" t="n">
        <v>153252</v>
      </c>
    </row>
    <row r="32" spans="1:4">
      <c r="A32" s="4" t="s">
        <v>1252</v>
      </c>
    </row>
    <row r="33" spans="1:4">
      <c r="A33" s="3" t="s">
        <v>1244</v>
      </c>
    </row>
    <row r="34" spans="1:4">
      <c r="A34" s="4" t="s">
        <v>1245</v>
      </c>
      <c r="B34" s="5" t="n">
        <v>345702</v>
      </c>
      <c r="C34" s="5" t="n">
        <v>342989</v>
      </c>
      <c r="D34" s="5" t="n">
        <v>289744</v>
      </c>
    </row>
    <row r="35" spans="1:4">
      <c r="A35" s="4" t="s">
        <v>1253</v>
      </c>
    </row>
    <row r="36" spans="1:4">
      <c r="A36" s="3" t="s">
        <v>1244</v>
      </c>
    </row>
    <row r="37" spans="1:4">
      <c r="A37" s="4" t="s">
        <v>1245</v>
      </c>
      <c r="B37" s="6" t="n">
        <v>0</v>
      </c>
      <c r="C37" s="5" t="n">
        <v>0</v>
      </c>
      <c r="D37" s="5" t="n">
        <v>0</v>
      </c>
    </row>
    <row r="38" spans="1:4">
      <c r="A38" s="4" t="s">
        <v>1254</v>
      </c>
    </row>
    <row r="39" spans="1:4">
      <c r="A39" s="3" t="s">
        <v>1244</v>
      </c>
    </row>
    <row r="40" spans="1:4">
      <c r="A40" s="4" t="s">
        <v>1255</v>
      </c>
      <c r="B40" s="5" t="n">
        <v>3</v>
      </c>
    </row>
    <row r="41" spans="1:4">
      <c r="A41" s="4" t="s">
        <v>77</v>
      </c>
      <c r="B41" s="6" t="n">
        <v>5220016</v>
      </c>
      <c r="C41" s="5" t="n">
        <v>5387347</v>
      </c>
    </row>
    <row r="42" spans="1:4">
      <c r="A42" s="4" t="s">
        <v>153</v>
      </c>
      <c r="B42" s="5" t="n">
        <v>-3088</v>
      </c>
      <c r="C42" s="5" t="n">
        <v>6823</v>
      </c>
      <c r="D42" s="5" t="n">
        <v>4618</v>
      </c>
    </row>
    <row r="43" spans="1:4">
      <c r="A43" s="4" t="s">
        <v>133</v>
      </c>
      <c r="B43" s="5" t="n">
        <v>89114</v>
      </c>
      <c r="C43" s="5" t="n">
        <v>87352</v>
      </c>
      <c r="D43" s="5" t="n">
        <v>81416</v>
      </c>
    </row>
    <row r="44" spans="1:4">
      <c r="A44" s="4" t="s">
        <v>1246</v>
      </c>
      <c r="B44" s="5" t="n">
        <v>269936</v>
      </c>
      <c r="C44" s="5" t="n">
        <v>299459</v>
      </c>
      <c r="D44" s="5" t="n">
        <v>265958</v>
      </c>
    </row>
    <row r="45" spans="1:4">
      <c r="A45" s="4" t="s">
        <v>1247</v>
      </c>
      <c r="B45" s="5" t="n">
        <v>2172</v>
      </c>
      <c r="C45" s="5" t="n">
        <v>-20</v>
      </c>
      <c r="D45" s="5" t="n">
        <v>2785</v>
      </c>
    </row>
    <row r="46" spans="1:4">
      <c r="A46" s="4" t="s">
        <v>160</v>
      </c>
      <c r="B46" s="5" t="n">
        <v>272108</v>
      </c>
      <c r="C46" s="5" t="n">
        <v>299439</v>
      </c>
      <c r="D46" s="5" t="n">
        <v>268743</v>
      </c>
    </row>
    <row r="47" spans="1:4">
      <c r="A47" s="4" t="s">
        <v>1248</v>
      </c>
      <c r="B47" s="5" t="n">
        <v>209417</v>
      </c>
      <c r="C47" s="5" t="n">
        <v>202318</v>
      </c>
      <c r="D47" s="5" t="n">
        <v>192293</v>
      </c>
    </row>
    <row r="48" spans="1:4">
      <c r="A48" s="4" t="s">
        <v>175</v>
      </c>
      <c r="B48" s="5" t="n">
        <v>62691</v>
      </c>
      <c r="C48" s="5" t="n">
        <v>97121</v>
      </c>
      <c r="D48" s="5" t="n">
        <v>76450</v>
      </c>
    </row>
    <row r="49" spans="1:4">
      <c r="A49" s="4" t="s">
        <v>1256</v>
      </c>
    </row>
    <row r="50" spans="1:4">
      <c r="A50" s="3" t="s">
        <v>1244</v>
      </c>
    </row>
    <row r="51" spans="1:4">
      <c r="A51" s="4" t="s">
        <v>1245</v>
      </c>
      <c r="B51" s="5" t="n">
        <v>182674</v>
      </c>
      <c r="C51" s="5" t="n">
        <v>202901</v>
      </c>
      <c r="D51" s="5" t="n">
        <v>178600</v>
      </c>
    </row>
    <row r="52" spans="1:4">
      <c r="A52" s="4" t="s">
        <v>1257</v>
      </c>
    </row>
    <row r="53" spans="1:4">
      <c r="A53" s="3" t="s">
        <v>1244</v>
      </c>
    </row>
    <row r="54" spans="1:4">
      <c r="A54" s="4" t="s">
        <v>1245</v>
      </c>
      <c r="B54" s="6" t="n">
        <v>1236</v>
      </c>
      <c r="C54" s="5" t="n">
        <v>2383</v>
      </c>
      <c r="D54" s="5" t="n">
        <v>1324</v>
      </c>
    </row>
    <row r="55" spans="1:4">
      <c r="A55" s="4" t="s">
        <v>1258</v>
      </c>
    </row>
    <row r="56" spans="1:4">
      <c r="A56" s="3" t="s">
        <v>1244</v>
      </c>
    </row>
    <row r="57" spans="1:4">
      <c r="A57" s="4" t="s">
        <v>1255</v>
      </c>
      <c r="B57" s="5" t="n">
        <v>3</v>
      </c>
    </row>
    <row r="58" spans="1:4">
      <c r="A58" s="4" t="s">
        <v>77</v>
      </c>
      <c r="B58" s="6" t="n">
        <v>3839074</v>
      </c>
      <c r="C58" s="5" t="n">
        <v>3705468</v>
      </c>
    </row>
    <row r="59" spans="1:4">
      <c r="A59" s="4" t="s">
        <v>153</v>
      </c>
      <c r="B59" s="5" t="n">
        <v>1893</v>
      </c>
      <c r="C59" s="5" t="n">
        <v>1297</v>
      </c>
      <c r="D59" s="5" t="n">
        <v>1033</v>
      </c>
    </row>
    <row r="60" spans="1:4">
      <c r="A60" s="4" t="s">
        <v>133</v>
      </c>
      <c r="B60" s="5" t="n">
        <v>51853</v>
      </c>
      <c r="C60" s="5" t="n">
        <v>47781</v>
      </c>
      <c r="D60" s="5" t="n">
        <v>46004</v>
      </c>
    </row>
    <row r="61" spans="1:4">
      <c r="A61" s="4" t="s">
        <v>1246</v>
      </c>
      <c r="B61" s="5" t="n">
        <v>168310</v>
      </c>
      <c r="C61" s="5" t="n">
        <v>152287</v>
      </c>
      <c r="D61" s="5" t="n">
        <v>133114</v>
      </c>
    </row>
    <row r="62" spans="1:4">
      <c r="A62" s="4" t="s">
        <v>1247</v>
      </c>
      <c r="B62" s="5" t="n">
        <v>570</v>
      </c>
      <c r="C62" s="5" t="n">
        <v>349</v>
      </c>
      <c r="D62" s="5" t="n">
        <v>-28</v>
      </c>
    </row>
    <row r="63" spans="1:4">
      <c r="A63" s="4" t="s">
        <v>160</v>
      </c>
      <c r="B63" s="5" t="n">
        <v>168880</v>
      </c>
      <c r="C63" s="5" t="n">
        <v>152636</v>
      </c>
      <c r="D63" s="5" t="n">
        <v>133086</v>
      </c>
    </row>
    <row r="64" spans="1:4">
      <c r="A64" s="4" t="s">
        <v>1248</v>
      </c>
      <c r="B64" s="5" t="n">
        <v>61057</v>
      </c>
      <c r="C64" s="5" t="n">
        <v>60666</v>
      </c>
      <c r="D64" s="5" t="n">
        <v>59400</v>
      </c>
    </row>
    <row r="65" spans="1:4">
      <c r="A65" s="4" t="s">
        <v>175</v>
      </c>
      <c r="B65" s="5" t="n">
        <v>107823</v>
      </c>
      <c r="C65" s="5" t="n">
        <v>91970</v>
      </c>
      <c r="D65" s="5" t="n">
        <v>73686</v>
      </c>
    </row>
    <row r="66" spans="1:4">
      <c r="A66" s="4" t="s">
        <v>1259</v>
      </c>
    </row>
    <row r="67" spans="1:4">
      <c r="A67" s="3" t="s">
        <v>1244</v>
      </c>
    </row>
    <row r="68" spans="1:4">
      <c r="A68" s="4" t="s">
        <v>1245</v>
      </c>
      <c r="B68" s="5" t="n">
        <v>113493</v>
      </c>
      <c r="C68" s="5" t="n">
        <v>102793</v>
      </c>
      <c r="D68" s="5" t="n">
        <v>86074</v>
      </c>
    </row>
    <row r="69" spans="1:4">
      <c r="A69" s="4" t="s">
        <v>1260</v>
      </c>
    </row>
    <row r="70" spans="1:4">
      <c r="A70" s="3" t="s">
        <v>1244</v>
      </c>
    </row>
    <row r="71" spans="1:4">
      <c r="A71" s="4" t="s">
        <v>1245</v>
      </c>
      <c r="B71" s="5" t="n">
        <v>1071</v>
      </c>
      <c r="C71" s="5" t="n">
        <v>416</v>
      </c>
      <c r="D71" s="5" t="n">
        <v>3</v>
      </c>
    </row>
    <row r="72" spans="1:4">
      <c r="A72" s="4" t="s">
        <v>1261</v>
      </c>
    </row>
    <row r="73" spans="1:4">
      <c r="A73" s="3" t="s">
        <v>1244</v>
      </c>
    </row>
    <row r="74" spans="1:4">
      <c r="A74" s="4" t="s">
        <v>77</v>
      </c>
      <c r="B74" s="5" t="n">
        <v>5108357</v>
      </c>
      <c r="C74" s="5" t="n">
        <v>1966547</v>
      </c>
    </row>
    <row r="75" spans="1:4">
      <c r="A75" s="4" t="s">
        <v>153</v>
      </c>
      <c r="B75" s="5" t="n">
        <v>1379</v>
      </c>
      <c r="C75" s="5" t="n">
        <v>-1129</v>
      </c>
      <c r="D75" s="5" t="n">
        <v>186</v>
      </c>
    </row>
    <row r="76" spans="1:4">
      <c r="A76" s="4" t="s">
        <v>133</v>
      </c>
      <c r="B76" s="5" t="n">
        <v>34319</v>
      </c>
      <c r="C76" s="5" t="n">
        <v>26824</v>
      </c>
      <c r="D76" s="5" t="n">
        <v>24445</v>
      </c>
    </row>
    <row r="77" spans="1:4">
      <c r="A77" s="4" t="s">
        <v>1246</v>
      </c>
      <c r="B77" s="5" t="n">
        <v>82877</v>
      </c>
      <c r="C77" s="5" t="n">
        <v>60172</v>
      </c>
      <c r="D77" s="5" t="n">
        <v>48242</v>
      </c>
    </row>
    <row r="78" spans="1:4">
      <c r="A78" s="4" t="s">
        <v>1247</v>
      </c>
      <c r="B78" s="5" t="n">
        <v>43</v>
      </c>
      <c r="C78" s="5" t="n">
        <v>-1185</v>
      </c>
      <c r="D78" s="5" t="n">
        <v>-1488</v>
      </c>
    </row>
    <row r="79" spans="1:4">
      <c r="A79" s="4" t="s">
        <v>160</v>
      </c>
      <c r="B79" s="5" t="n">
        <v>82920</v>
      </c>
      <c r="C79" s="5" t="n">
        <v>58987</v>
      </c>
      <c r="D79" s="5" t="n">
        <v>46754</v>
      </c>
    </row>
    <row r="80" spans="1:4">
      <c r="A80" s="4" t="s">
        <v>1248</v>
      </c>
      <c r="B80" s="5" t="n">
        <v>74217</v>
      </c>
      <c r="C80" s="5" t="n">
        <v>50353</v>
      </c>
      <c r="D80" s="5" t="n">
        <v>43758</v>
      </c>
    </row>
    <row r="81" spans="1:4">
      <c r="A81" s="4" t="s">
        <v>175</v>
      </c>
      <c r="B81" s="5" t="n">
        <v>8703</v>
      </c>
      <c r="C81" s="5" t="n">
        <v>8634</v>
      </c>
      <c r="D81" s="5" t="n">
        <v>2996</v>
      </c>
    </row>
    <row r="82" spans="1:4">
      <c r="A82" s="4" t="s">
        <v>1262</v>
      </c>
    </row>
    <row r="83" spans="1:4">
      <c r="A83" s="3" t="s">
        <v>1244</v>
      </c>
    </row>
    <row r="84" spans="1:4">
      <c r="A84" s="4" t="s">
        <v>1245</v>
      </c>
      <c r="B84" s="5" t="n">
        <v>49486</v>
      </c>
      <c r="C84" s="5" t="n">
        <v>37276</v>
      </c>
      <c r="D84" s="5" t="n">
        <v>24978</v>
      </c>
    </row>
    <row r="85" spans="1:4">
      <c r="A85" s="4" t="s">
        <v>1263</v>
      </c>
    </row>
    <row r="86" spans="1:4">
      <c r="A86" s="3" t="s">
        <v>1244</v>
      </c>
    </row>
    <row r="87" spans="1:4">
      <c r="A87" s="4" t="s">
        <v>1245</v>
      </c>
      <c r="B87" s="5" t="n">
        <v>-2307</v>
      </c>
      <c r="C87" s="5" t="n">
        <v>-2799</v>
      </c>
      <c r="D87" s="5" t="n">
        <v>-1367</v>
      </c>
    </row>
    <row r="88" spans="1:4">
      <c r="A88" s="4" t="s">
        <v>1264</v>
      </c>
    </row>
    <row r="89" spans="1:4">
      <c r="A89" s="3" t="s">
        <v>1244</v>
      </c>
    </row>
    <row r="90" spans="1:4">
      <c r="A90" s="4" t="s">
        <v>77</v>
      </c>
      <c r="B90" s="5" t="n">
        <v>35148</v>
      </c>
      <c r="C90" s="5" t="n">
        <v>30035</v>
      </c>
    </row>
    <row r="91" spans="1:4">
      <c r="A91" s="4" t="s">
        <v>153</v>
      </c>
      <c r="B91" s="5" t="n">
        <v>0</v>
      </c>
      <c r="C91" s="5" t="n">
        <v>0</v>
      </c>
      <c r="D91" s="5" t="n">
        <v>0</v>
      </c>
    </row>
    <row r="92" spans="1:4">
      <c r="A92" s="4" t="s">
        <v>133</v>
      </c>
      <c r="B92" s="5" t="n">
        <v>22119</v>
      </c>
      <c r="C92" s="5" t="n">
        <v>15157</v>
      </c>
      <c r="D92" s="5" t="n">
        <v>11424</v>
      </c>
    </row>
    <row r="93" spans="1:4">
      <c r="A93" s="4" t="s">
        <v>1246</v>
      </c>
      <c r="B93" s="5" t="n">
        <v>22168</v>
      </c>
      <c r="C93" s="5" t="n">
        <v>15176</v>
      </c>
      <c r="D93" s="5" t="n">
        <v>11556</v>
      </c>
    </row>
    <row r="94" spans="1:4">
      <c r="A94" s="4" t="s">
        <v>1247</v>
      </c>
      <c r="B94" s="5" t="n">
        <v>-18</v>
      </c>
      <c r="C94" s="5" t="n">
        <v>1</v>
      </c>
      <c r="D94" s="5" t="n">
        <v>0</v>
      </c>
    </row>
    <row r="95" spans="1:4">
      <c r="A95" s="4" t="s">
        <v>160</v>
      </c>
      <c r="B95" s="5" t="n">
        <v>22150</v>
      </c>
      <c r="C95" s="5" t="n">
        <v>15177</v>
      </c>
      <c r="D95" s="5" t="n">
        <v>11556</v>
      </c>
    </row>
    <row r="96" spans="1:4">
      <c r="A96" s="4" t="s">
        <v>1248</v>
      </c>
      <c r="B96" s="5" t="n">
        <v>24292</v>
      </c>
      <c r="C96" s="5" t="n">
        <v>17718</v>
      </c>
      <c r="D96" s="5" t="n">
        <v>11436</v>
      </c>
    </row>
    <row r="97" spans="1:4">
      <c r="A97" s="4" t="s">
        <v>175</v>
      </c>
      <c r="B97" s="5" t="n">
        <v>-2142</v>
      </c>
      <c r="C97" s="5" t="n">
        <v>-2541</v>
      </c>
      <c r="D97" s="5" t="n">
        <v>120</v>
      </c>
    </row>
    <row r="98" spans="1:4">
      <c r="A98" s="4" t="s">
        <v>1265</v>
      </c>
    </row>
    <row r="99" spans="1:4">
      <c r="A99" s="3" t="s">
        <v>1244</v>
      </c>
    </row>
    <row r="100" spans="1:4">
      <c r="A100" s="4" t="s">
        <v>1245</v>
      </c>
      <c r="B100" s="5" t="n">
        <v>49</v>
      </c>
      <c r="C100" s="5" t="n">
        <v>19</v>
      </c>
      <c r="D100" s="5" t="n">
        <v>92</v>
      </c>
    </row>
    <row r="101" spans="1:4">
      <c r="A101" s="4" t="s">
        <v>1266</v>
      </c>
    </row>
    <row r="102" spans="1:4">
      <c r="A102" s="3" t="s">
        <v>1244</v>
      </c>
    </row>
    <row r="103" spans="1:4">
      <c r="A103" s="4" t="s">
        <v>1245</v>
      </c>
      <c r="B103" s="5" t="n">
        <v>0</v>
      </c>
      <c r="C103" s="5" t="n">
        <v>0</v>
      </c>
      <c r="D103" s="5" t="n">
        <v>40</v>
      </c>
    </row>
    <row r="104" spans="1:4">
      <c r="A104" s="4" t="s">
        <v>1267</v>
      </c>
    </row>
    <row r="105" spans="1:4">
      <c r="A105" s="3" t="s">
        <v>1244</v>
      </c>
    </row>
    <row r="106" spans="1:4">
      <c r="A106" s="4" t="s">
        <v>77</v>
      </c>
      <c r="B106" s="5" t="n">
        <v>-281020</v>
      </c>
      <c r="C106" s="5" t="n">
        <v>-316219</v>
      </c>
    </row>
    <row r="107" spans="1:4">
      <c r="A107" s="4" t="s">
        <v>153</v>
      </c>
      <c r="B107" s="5" t="n">
        <v>0</v>
      </c>
      <c r="C107" s="5" t="n">
        <v>0</v>
      </c>
      <c r="D107" s="5" t="n">
        <v>0</v>
      </c>
    </row>
    <row r="108" spans="1:4">
      <c r="A108" s="4" t="s">
        <v>133</v>
      </c>
      <c r="B108" s="5" t="n">
        <v>-13430</v>
      </c>
      <c r="C108" s="5" t="n">
        <v>-8428</v>
      </c>
      <c r="D108" s="5" t="n">
        <v>-5464</v>
      </c>
    </row>
    <row r="109" spans="1:4">
      <c r="A109" s="4" t="s">
        <v>1246</v>
      </c>
      <c r="B109" s="5" t="n">
        <v>-13430</v>
      </c>
      <c r="C109" s="5" t="n">
        <v>-8428</v>
      </c>
      <c r="D109" s="5" t="n">
        <v>-5464</v>
      </c>
    </row>
    <row r="110" spans="1:4">
      <c r="A110" s="4" t="s">
        <v>1247</v>
      </c>
      <c r="B110" s="5" t="n">
        <v>0</v>
      </c>
      <c r="C110" s="5" t="n">
        <v>0</v>
      </c>
      <c r="D110" s="5" t="n">
        <v>0</v>
      </c>
    </row>
    <row r="111" spans="1:4">
      <c r="A111" s="4" t="s">
        <v>160</v>
      </c>
      <c r="B111" s="5" t="n">
        <v>-13430</v>
      </c>
      <c r="C111" s="5" t="n">
        <v>-8428</v>
      </c>
      <c r="D111" s="5" t="n">
        <v>-5464</v>
      </c>
    </row>
    <row r="112" spans="1:4">
      <c r="A112" s="4" t="s">
        <v>1248</v>
      </c>
      <c r="B112" s="5" t="n">
        <v>-13430</v>
      </c>
      <c r="C112" s="5" t="n">
        <v>-8428</v>
      </c>
      <c r="D112" s="5" t="n">
        <v>-5464</v>
      </c>
    </row>
    <row r="113" spans="1:4">
      <c r="A113" s="4" t="s">
        <v>175</v>
      </c>
      <c r="B113" s="5" t="n">
        <v>0</v>
      </c>
      <c r="C113" s="5" t="n">
        <v>0</v>
      </c>
      <c r="D113" s="5" t="n">
        <v>0</v>
      </c>
    </row>
    <row r="114" spans="1:4">
      <c r="A114" s="4" t="s">
        <v>1268</v>
      </c>
    </row>
    <row r="115" spans="1:4">
      <c r="A115" s="3" t="s">
        <v>1244</v>
      </c>
    </row>
    <row r="116" spans="1:4">
      <c r="A116" s="4" t="s">
        <v>1245</v>
      </c>
      <c r="B116" s="5" t="n">
        <v>0</v>
      </c>
      <c r="C116" s="5" t="n">
        <v>0</v>
      </c>
      <c r="D116" s="5" t="n">
        <v>0</v>
      </c>
    </row>
    <row r="117" spans="1:4">
      <c r="A117" s="4" t="s">
        <v>1269</v>
      </c>
    </row>
    <row r="118" spans="1:4">
      <c r="A118" s="3" t="s">
        <v>1244</v>
      </c>
    </row>
    <row r="119" spans="1:4">
      <c r="A119" s="4" t="s">
        <v>1245</v>
      </c>
      <c r="B119" s="6" t="n">
        <v>0</v>
      </c>
      <c r="C119" s="6" t="n">
        <v>0</v>
      </c>
      <c r="D119" s="6"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9"/>
    <col customWidth="1" max="5" min="5" width="29"/>
    <col customWidth="1" max="6" min="6" width="31"/>
    <col customWidth="1" max="7" min="7" width="29"/>
  </cols>
  <sheetData>
    <row r="1" spans="1:7">
      <c r="A1" s="1" t="s">
        <v>1270</v>
      </c>
      <c r="B1" s="2" t="s">
        <v>817</v>
      </c>
      <c r="C1" s="2" t="s">
        <v>1271</v>
      </c>
      <c r="D1" s="2" t="s">
        <v>1272</v>
      </c>
      <c r="E1" s="2" t="s">
        <v>818</v>
      </c>
      <c r="F1" s="2" t="s">
        <v>1273</v>
      </c>
      <c r="G1" s="2" t="s">
        <v>1274</v>
      </c>
    </row>
    <row r="2" spans="1:7">
      <c r="A2" s="3" t="s">
        <v>1275</v>
      </c>
    </row>
    <row r="3" spans="1:7">
      <c r="A3" s="4" t="s">
        <v>1276</v>
      </c>
      <c r="B3" s="6" t="n">
        <v>3497170</v>
      </c>
      <c r="E3" s="6" t="n">
        <v>2303572</v>
      </c>
    </row>
    <row r="4" spans="1:7">
      <c r="A4" s="4" t="s">
        <v>1277</v>
      </c>
      <c r="B4" s="5" t="n">
        <v>32692</v>
      </c>
      <c r="E4" s="5" t="n">
        <v>13600</v>
      </c>
    </row>
    <row r="5" spans="1:7">
      <c r="A5" s="4" t="s">
        <v>1278</v>
      </c>
      <c r="B5" s="5" t="n">
        <v>-32059</v>
      </c>
      <c r="E5" s="5" t="n">
        <v>-13272</v>
      </c>
    </row>
    <row r="6" spans="1:7">
      <c r="A6" s="4" t="s">
        <v>1279</v>
      </c>
      <c r="B6" s="6" t="n">
        <v>633</v>
      </c>
      <c r="E6" s="6" t="n">
        <v>328</v>
      </c>
    </row>
    <row r="7" spans="1:7">
      <c r="A7" s="4" t="s">
        <v>1280</v>
      </c>
    </row>
    <row r="8" spans="1:7">
      <c r="A8" s="3" t="s">
        <v>1275</v>
      </c>
    </row>
    <row r="9" spans="1:7">
      <c r="A9" s="4" t="s">
        <v>823</v>
      </c>
      <c r="B9" s="5" t="n">
        <v>1</v>
      </c>
      <c r="C9" s="5" t="n">
        <v>1</v>
      </c>
      <c r="D9" s="5" t="n">
        <v>1</v>
      </c>
      <c r="E9" s="5" t="n">
        <v>1</v>
      </c>
      <c r="F9" s="5" t="n">
        <v>1</v>
      </c>
      <c r="G9" s="5" t="n">
        <v>1</v>
      </c>
    </row>
    <row r="10" spans="1:7">
      <c r="A10" s="4" t="s">
        <v>1276</v>
      </c>
      <c r="B10" s="6" t="n">
        <v>9502</v>
      </c>
      <c r="E10" s="6" t="n">
        <v>2935</v>
      </c>
    </row>
    <row r="11" spans="1:7">
      <c r="A11" s="4" t="s">
        <v>1277</v>
      </c>
      <c r="B11" s="5" t="n">
        <v>0</v>
      </c>
      <c r="E11" s="5" t="n">
        <v>0</v>
      </c>
    </row>
    <row r="12" spans="1:7">
      <c r="A12" s="4" t="s">
        <v>1278</v>
      </c>
      <c r="B12" s="5" t="n">
        <v>-118</v>
      </c>
      <c r="E12" s="5" t="n">
        <v>-32</v>
      </c>
    </row>
    <row r="13" spans="1:7">
      <c r="A13" s="4" t="s">
        <v>1279</v>
      </c>
      <c r="B13" s="6" t="n">
        <v>-118</v>
      </c>
      <c r="E13" s="6" t="n">
        <v>-32</v>
      </c>
    </row>
    <row r="14" spans="1:7">
      <c r="A14" s="4" t="s">
        <v>1281</v>
      </c>
    </row>
    <row r="15" spans="1:7">
      <c r="A15" s="3" t="s">
        <v>1275</v>
      </c>
    </row>
    <row r="16" spans="1:7">
      <c r="A16" s="4" t="s">
        <v>823</v>
      </c>
      <c r="B16" s="5" t="n">
        <v>9</v>
      </c>
      <c r="C16" s="5" t="n">
        <v>9</v>
      </c>
      <c r="D16" s="5" t="n">
        <v>9</v>
      </c>
      <c r="E16" s="5" t="n">
        <v>8</v>
      </c>
      <c r="F16" s="5" t="n">
        <v>8</v>
      </c>
      <c r="G16" s="5" t="n">
        <v>8</v>
      </c>
    </row>
    <row r="17" spans="1:7">
      <c r="A17" s="4" t="s">
        <v>1276</v>
      </c>
      <c r="B17" s="6" t="n">
        <v>207032</v>
      </c>
      <c r="E17" s="6" t="n">
        <v>235875</v>
      </c>
    </row>
    <row r="18" spans="1:7">
      <c r="A18" s="4" t="s">
        <v>1277</v>
      </c>
      <c r="B18" s="5" t="n">
        <v>1632</v>
      </c>
      <c r="E18" s="5" t="n">
        <v>269</v>
      </c>
    </row>
    <row r="19" spans="1:7">
      <c r="A19" s="4" t="s">
        <v>1278</v>
      </c>
      <c r="B19" s="5" t="n">
        <v>-1339</v>
      </c>
      <c r="E19" s="5" t="n">
        <v>-569</v>
      </c>
    </row>
    <row r="20" spans="1:7">
      <c r="A20" s="4" t="s">
        <v>1279</v>
      </c>
      <c r="B20" s="5" t="n">
        <v>293</v>
      </c>
      <c r="E20" s="5" t="n">
        <v>-300</v>
      </c>
    </row>
    <row r="21" spans="1:7">
      <c r="A21" s="4" t="s">
        <v>1282</v>
      </c>
    </row>
    <row r="22" spans="1:7">
      <c r="A22" s="3" t="s">
        <v>1275</v>
      </c>
    </row>
    <row r="23" spans="1:7">
      <c r="A23" s="4" t="s">
        <v>1276</v>
      </c>
      <c r="B23" s="5" t="n">
        <v>216534</v>
      </c>
      <c r="E23" s="5" t="n">
        <v>238810</v>
      </c>
    </row>
    <row r="24" spans="1:7">
      <c r="A24" s="4" t="s">
        <v>1277</v>
      </c>
      <c r="B24" s="5" t="n">
        <v>1632</v>
      </c>
      <c r="E24" s="5" t="n">
        <v>269</v>
      </c>
    </row>
    <row r="25" spans="1:7">
      <c r="A25" s="4" t="s">
        <v>1278</v>
      </c>
      <c r="B25" s="5" t="n">
        <v>-1457</v>
      </c>
      <c r="E25" s="5" t="n">
        <v>-601</v>
      </c>
    </row>
    <row r="26" spans="1:7">
      <c r="A26" s="4" t="s">
        <v>1279</v>
      </c>
      <c r="B26" s="6" t="n">
        <v>175</v>
      </c>
      <c r="E26" s="6" t="n">
        <v>-332</v>
      </c>
    </row>
    <row r="27" spans="1:7">
      <c r="A27" s="4" t="s">
        <v>1283</v>
      </c>
    </row>
    <row r="28" spans="1:7">
      <c r="A28" s="3" t="s">
        <v>1275</v>
      </c>
    </row>
    <row r="29" spans="1:7">
      <c r="A29" s="4" t="s">
        <v>823</v>
      </c>
      <c r="B29" s="5" t="n">
        <v>352</v>
      </c>
      <c r="C29" s="5" t="n">
        <v>352</v>
      </c>
      <c r="D29" s="5" t="n">
        <v>352</v>
      </c>
      <c r="E29" s="5" t="n">
        <v>288</v>
      </c>
      <c r="F29" s="5" t="n">
        <v>288</v>
      </c>
      <c r="G29" s="5" t="n">
        <v>288</v>
      </c>
    </row>
    <row r="30" spans="1:7">
      <c r="A30" s="4" t="s">
        <v>1276</v>
      </c>
      <c r="B30" s="6" t="n">
        <v>3280636</v>
      </c>
      <c r="E30" s="6" t="n">
        <v>2064762</v>
      </c>
    </row>
    <row r="31" spans="1:7">
      <c r="A31" s="4" t="s">
        <v>1277</v>
      </c>
      <c r="B31" s="5" t="n">
        <v>31060</v>
      </c>
      <c r="E31" s="5" t="n">
        <v>13331</v>
      </c>
    </row>
    <row r="32" spans="1:7">
      <c r="A32" s="4" t="s">
        <v>1278</v>
      </c>
      <c r="B32" s="5" t="n">
        <v>-30602</v>
      </c>
      <c r="E32" s="5" t="n">
        <v>-12671</v>
      </c>
    </row>
    <row r="33" spans="1:7">
      <c r="A33" s="4" t="s">
        <v>1279</v>
      </c>
      <c r="B33" s="6" t="n">
        <v>458</v>
      </c>
      <c r="E33" s="6" t="n">
        <v>660</v>
      </c>
    </row>
    <row r="34" spans="1:7">
      <c r="A34" s="4" t="s">
        <v>1284</v>
      </c>
    </row>
    <row r="35" spans="1:7">
      <c r="A35" s="3" t="s">
        <v>1275</v>
      </c>
    </row>
    <row r="36" spans="1:7">
      <c r="A36" s="4" t="s">
        <v>1285</v>
      </c>
      <c r="C36" s="11" t="n">
        <v>0.4</v>
      </c>
      <c r="D36" s="12" t="n">
        <v>251.4</v>
      </c>
      <c r="F36" s="11" t="n">
        <v>0.4</v>
      </c>
      <c r="G36" s="12" t="n">
        <v>12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75</v>
      </c>
      <c r="C1" s="2" t="s">
        <v>76</v>
      </c>
    </row>
    <row r="2" spans="1:3">
      <c r="A2" s="3" t="s">
        <v>1287</v>
      </c>
    </row>
    <row r="3" spans="1:3">
      <c r="A3" s="4" t="s">
        <v>1288</v>
      </c>
      <c r="B3" s="6" t="n">
        <v>32692</v>
      </c>
      <c r="C3" s="6" t="n">
        <v>13600</v>
      </c>
    </row>
    <row r="4" spans="1:3">
      <c r="A4" s="4" t="s">
        <v>1289</v>
      </c>
      <c r="B4" s="5" t="n">
        <v>-2233</v>
      </c>
      <c r="C4" s="5" t="n">
        <v>-2036</v>
      </c>
    </row>
    <row r="5" spans="1:3">
      <c r="A5" s="4" t="s">
        <v>1290</v>
      </c>
      <c r="B5" s="5" t="n">
        <v>30459</v>
      </c>
      <c r="C5" s="5" t="n">
        <v>11564</v>
      </c>
    </row>
    <row r="6" spans="1:3">
      <c r="A6" s="4" t="s">
        <v>1291</v>
      </c>
      <c r="B6" s="5" t="n">
        <v>0</v>
      </c>
      <c r="C6" s="5" t="n">
        <v>0</v>
      </c>
    </row>
    <row r="7" spans="1:3">
      <c r="A7" s="4" t="s">
        <v>1292</v>
      </c>
      <c r="B7" s="5" t="n">
        <v>-3224</v>
      </c>
      <c r="C7" s="5" t="n">
        <v>-3216</v>
      </c>
    </row>
    <row r="8" spans="1:3">
      <c r="A8" s="4" t="s">
        <v>1293</v>
      </c>
      <c r="B8" s="5" t="n">
        <v>27235</v>
      </c>
      <c r="C8" s="5" t="n">
        <v>8348</v>
      </c>
    </row>
    <row r="9" spans="1:3">
      <c r="A9" s="3" t="s">
        <v>1294</v>
      </c>
    </row>
    <row r="10" spans="1:3">
      <c r="A10" s="4" t="s">
        <v>1288</v>
      </c>
      <c r="B10" s="5" t="n">
        <v>32059</v>
      </c>
      <c r="C10" s="5" t="n">
        <v>13272</v>
      </c>
    </row>
    <row r="11" spans="1:3">
      <c r="A11" s="4" t="s">
        <v>1289</v>
      </c>
      <c r="B11" s="5" t="n">
        <v>-2233</v>
      </c>
      <c r="C11" s="5" t="n">
        <v>-2036</v>
      </c>
    </row>
    <row r="12" spans="1:3">
      <c r="A12" s="4" t="s">
        <v>1290</v>
      </c>
      <c r="B12" s="5" t="n">
        <v>29826</v>
      </c>
      <c r="C12" s="5" t="n">
        <v>11236</v>
      </c>
    </row>
    <row r="13" spans="1:3">
      <c r="A13" s="4" t="s">
        <v>1291</v>
      </c>
      <c r="B13" s="5" t="n">
        <v>0</v>
      </c>
      <c r="C13" s="5" t="n">
        <v>0</v>
      </c>
    </row>
    <row r="14" spans="1:3">
      <c r="A14" s="4" t="s">
        <v>1292</v>
      </c>
      <c r="B14" s="5" t="n">
        <v>-997</v>
      </c>
      <c r="C14" s="5" t="n">
        <v>-1861</v>
      </c>
    </row>
    <row r="15" spans="1:3">
      <c r="A15" s="4" t="s">
        <v>1293</v>
      </c>
      <c r="B15" s="5" t="n">
        <v>28829</v>
      </c>
      <c r="C15" s="5" t="n">
        <v>9375</v>
      </c>
    </row>
    <row r="16" spans="1:3">
      <c r="A16" s="4" t="s">
        <v>1279</v>
      </c>
      <c r="B16" s="6" t="n">
        <v>633</v>
      </c>
      <c r="C16" s="6" t="n">
        <v>32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75</v>
      </c>
      <c r="C2" s="2" t="s">
        <v>76</v>
      </c>
      <c r="D2" s="2" t="s">
        <v>132</v>
      </c>
    </row>
    <row r="3" spans="1:4">
      <c r="A3" s="3" t="s">
        <v>1296</v>
      </c>
    </row>
    <row r="4" spans="1:4">
      <c r="A4" s="4" t="s">
        <v>1297</v>
      </c>
      <c r="B4" s="6" t="n">
        <v>390</v>
      </c>
      <c r="C4" s="6" t="n">
        <v>1672</v>
      </c>
      <c r="D4" s="6" t="n">
        <v>-15709</v>
      </c>
    </row>
    <row r="5" spans="1:4">
      <c r="A5" s="4" t="s">
        <v>1298</v>
      </c>
      <c r="B5" s="5" t="n">
        <v>-85</v>
      </c>
    </row>
    <row r="6" spans="1:4">
      <c r="A6" s="4" t="s">
        <v>1298</v>
      </c>
      <c r="C6" s="5" t="n">
        <v>0</v>
      </c>
      <c r="D6" s="5" t="n">
        <v>-4410</v>
      </c>
    </row>
    <row r="7" spans="1:4">
      <c r="A7" s="4" t="s">
        <v>1299</v>
      </c>
    </row>
    <row r="8" spans="1:4">
      <c r="A8" s="3" t="s">
        <v>1296</v>
      </c>
    </row>
    <row r="9" spans="1:4">
      <c r="A9" s="4" t="s">
        <v>1297</v>
      </c>
      <c r="B9" s="5" t="n">
        <v>-202</v>
      </c>
      <c r="C9" s="5" t="n">
        <v>-25</v>
      </c>
      <c r="D9" s="5" t="n">
        <v>541</v>
      </c>
    </row>
    <row r="10" spans="1:4">
      <c r="A10" s="4" t="s">
        <v>1300</v>
      </c>
    </row>
    <row r="11" spans="1:4">
      <c r="A11" s="3" t="s">
        <v>1296</v>
      </c>
    </row>
    <row r="12" spans="1:4">
      <c r="A12" s="4" t="s">
        <v>1298</v>
      </c>
      <c r="B12" s="5" t="n">
        <v>-85</v>
      </c>
    </row>
    <row r="13" spans="1:4">
      <c r="A13" s="4" t="s">
        <v>1298</v>
      </c>
      <c r="C13" s="5" t="n">
        <v>0</v>
      </c>
      <c r="D13" s="5" t="n">
        <v>-4410</v>
      </c>
    </row>
    <row r="14" spans="1:4">
      <c r="A14" s="4" t="s">
        <v>1301</v>
      </c>
    </row>
    <row r="15" spans="1:4">
      <c r="A15" s="3" t="s">
        <v>1296</v>
      </c>
    </row>
    <row r="16" spans="1:4">
      <c r="A16" s="4" t="s">
        <v>1297</v>
      </c>
      <c r="B16" s="5" t="n">
        <v>592</v>
      </c>
      <c r="C16" s="5" t="n">
        <v>1697</v>
      </c>
      <c r="D16" s="5" t="n">
        <v>-4916</v>
      </c>
    </row>
    <row r="17" spans="1:4">
      <c r="A17" s="4" t="s">
        <v>1302</v>
      </c>
    </row>
    <row r="18" spans="1:4">
      <c r="A18" s="3" t="s">
        <v>1296</v>
      </c>
    </row>
    <row r="19" spans="1:4">
      <c r="A19" s="4" t="s">
        <v>1297</v>
      </c>
      <c r="B19" s="6" t="n">
        <v>0</v>
      </c>
      <c r="C19" s="6" t="n">
        <v>0</v>
      </c>
      <c r="D19" s="6" t="n">
        <v>-1133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75</v>
      </c>
      <c r="C1" s="2" t="s">
        <v>76</v>
      </c>
    </row>
    <row r="2" spans="1:3">
      <c r="A2" s="3" t="s">
        <v>1304</v>
      </c>
    </row>
    <row r="3" spans="1:3">
      <c r="A3" s="4" t="s">
        <v>85</v>
      </c>
      <c r="B3" s="6" t="n">
        <v>7419</v>
      </c>
      <c r="C3" s="6" t="n">
        <v>6495</v>
      </c>
    </row>
    <row r="4" spans="1:3">
      <c r="A4" s="4" t="s">
        <v>1305</v>
      </c>
      <c r="B4" s="5" t="n">
        <v>2220341</v>
      </c>
      <c r="C4" s="5" t="n">
        <v>2182749</v>
      </c>
    </row>
    <row r="5" spans="1:3">
      <c r="A5" s="4" t="s">
        <v>1306</v>
      </c>
      <c r="B5" s="5" t="n">
        <v>30459</v>
      </c>
      <c r="C5" s="5" t="n">
        <v>11564</v>
      </c>
    </row>
    <row r="6" spans="1:3">
      <c r="A6" s="3" t="s">
        <v>1307</v>
      </c>
    </row>
    <row r="7" spans="1:3">
      <c r="A7" s="4" t="s">
        <v>1308</v>
      </c>
      <c r="B7" s="5" t="n">
        <v>29826</v>
      </c>
      <c r="C7" s="5" t="n">
        <v>11236</v>
      </c>
    </row>
    <row r="8" spans="1:3">
      <c r="A8" s="4" t="s">
        <v>1309</v>
      </c>
    </row>
    <row r="9" spans="1:3">
      <c r="A9" s="3" t="s">
        <v>1304</v>
      </c>
    </row>
    <row r="10" spans="1:3">
      <c r="A10" s="4" t="s">
        <v>85</v>
      </c>
      <c r="B10" s="5" t="n">
        <v>7419</v>
      </c>
      <c r="C10" s="5" t="n">
        <v>6495</v>
      </c>
    </row>
    <row r="11" spans="1:3">
      <c r="A11" s="4" t="s">
        <v>1305</v>
      </c>
      <c r="B11" s="5" t="n">
        <v>2220341</v>
      </c>
      <c r="C11" s="5" t="n">
        <v>2182749</v>
      </c>
    </row>
    <row r="12" spans="1:3">
      <c r="A12" s="4" t="s">
        <v>1306</v>
      </c>
      <c r="B12" s="5" t="n">
        <v>30459</v>
      </c>
      <c r="C12" s="5" t="n">
        <v>11564</v>
      </c>
    </row>
    <row r="13" spans="1:3">
      <c r="A13" s="3" t="s">
        <v>1307</v>
      </c>
    </row>
    <row r="14" spans="1:3">
      <c r="A14" s="4" t="s">
        <v>1308</v>
      </c>
      <c r="B14" s="5" t="n">
        <v>29826</v>
      </c>
      <c r="C14" s="5" t="n">
        <v>11236</v>
      </c>
    </row>
    <row r="15" spans="1:3">
      <c r="A15" s="4" t="s">
        <v>1310</v>
      </c>
    </row>
    <row r="16" spans="1:3">
      <c r="A16" s="3" t="s">
        <v>1304</v>
      </c>
    </row>
    <row r="17" spans="1:3">
      <c r="A17" s="4" t="s">
        <v>85</v>
      </c>
      <c r="B17" s="5" t="n">
        <v>7141</v>
      </c>
      <c r="C17" s="5" t="n">
        <v>6176</v>
      </c>
    </row>
    <row r="18" spans="1:3">
      <c r="A18" s="4" t="s">
        <v>1305</v>
      </c>
      <c r="B18" s="5" t="n">
        <v>0</v>
      </c>
      <c r="C18" s="5" t="n">
        <v>0</v>
      </c>
    </row>
    <row r="19" spans="1:3">
      <c r="A19" s="4" t="s">
        <v>1306</v>
      </c>
      <c r="B19" s="5" t="n">
        <v>0</v>
      </c>
      <c r="C19" s="5" t="n">
        <v>0</v>
      </c>
    </row>
    <row r="20" spans="1:3">
      <c r="A20" s="3" t="s">
        <v>1307</v>
      </c>
    </row>
    <row r="21" spans="1:3">
      <c r="A21" s="4" t="s">
        <v>1308</v>
      </c>
      <c r="B21" s="5" t="n">
        <v>0</v>
      </c>
      <c r="C21" s="5" t="n">
        <v>0</v>
      </c>
    </row>
    <row r="22" spans="1:3">
      <c r="A22" s="4" t="s">
        <v>1311</v>
      </c>
    </row>
    <row r="23" spans="1:3">
      <c r="A23" s="3" t="s">
        <v>1304</v>
      </c>
    </row>
    <row r="24" spans="1:3">
      <c r="A24" s="4" t="s">
        <v>85</v>
      </c>
      <c r="B24" s="5" t="n">
        <v>278</v>
      </c>
      <c r="C24" s="5" t="n">
        <v>319</v>
      </c>
    </row>
    <row r="25" spans="1:3">
      <c r="A25" s="4" t="s">
        <v>1305</v>
      </c>
      <c r="B25" s="5" t="n">
        <v>2207450</v>
      </c>
      <c r="C25" s="5" t="n">
        <v>2170123</v>
      </c>
    </row>
    <row r="26" spans="1:3">
      <c r="A26" s="4" t="s">
        <v>1306</v>
      </c>
      <c r="B26" s="5" t="n">
        <v>30459</v>
      </c>
      <c r="C26" s="5" t="n">
        <v>11564</v>
      </c>
    </row>
    <row r="27" spans="1:3">
      <c r="A27" s="3" t="s">
        <v>1307</v>
      </c>
    </row>
    <row r="28" spans="1:3">
      <c r="A28" s="4" t="s">
        <v>1308</v>
      </c>
      <c r="B28" s="5" t="n">
        <v>29826</v>
      </c>
      <c r="C28" s="5" t="n">
        <v>11236</v>
      </c>
    </row>
    <row r="29" spans="1:3">
      <c r="A29" s="4" t="s">
        <v>1312</v>
      </c>
    </row>
    <row r="30" spans="1:3">
      <c r="A30" s="3" t="s">
        <v>1304</v>
      </c>
    </row>
    <row r="31" spans="1:3">
      <c r="A31" s="4" t="s">
        <v>85</v>
      </c>
      <c r="B31" s="5" t="n">
        <v>0</v>
      </c>
      <c r="C31" s="5" t="n">
        <v>0</v>
      </c>
    </row>
    <row r="32" spans="1:3">
      <c r="A32" s="4" t="s">
        <v>1305</v>
      </c>
      <c r="B32" s="5" t="n">
        <v>12891</v>
      </c>
      <c r="C32" s="5" t="n">
        <v>12626</v>
      </c>
    </row>
    <row r="33" spans="1:3">
      <c r="A33" s="4" t="s">
        <v>1306</v>
      </c>
      <c r="B33" s="5" t="n">
        <v>0</v>
      </c>
      <c r="C33" s="5" t="n">
        <v>0</v>
      </c>
    </row>
    <row r="34" spans="1:3">
      <c r="A34" s="3" t="s">
        <v>1307</v>
      </c>
    </row>
    <row r="35" spans="1:3">
      <c r="A35" s="4" t="s">
        <v>1308</v>
      </c>
      <c r="B35" s="5" t="n">
        <v>0</v>
      </c>
      <c r="C35" s="5" t="n">
        <v>0</v>
      </c>
    </row>
    <row r="36" spans="1:3">
      <c r="A36" s="4" t="s">
        <v>591</v>
      </c>
    </row>
    <row r="37" spans="1:3">
      <c r="A37" s="3" t="s">
        <v>1304</v>
      </c>
    </row>
    <row r="38" spans="1:3">
      <c r="A38" s="4" t="s">
        <v>85</v>
      </c>
      <c r="B38" s="5" t="n">
        <v>7419</v>
      </c>
      <c r="C38" s="5" t="n">
        <v>6495</v>
      </c>
    </row>
    <row r="39" spans="1:3">
      <c r="A39" s="4" t="s">
        <v>1313</v>
      </c>
    </row>
    <row r="40" spans="1:3">
      <c r="A40" s="3" t="s">
        <v>1304</v>
      </c>
    </row>
    <row r="41" spans="1:3">
      <c r="A41" s="4" t="s">
        <v>85</v>
      </c>
      <c r="B41" s="5" t="n">
        <v>7419</v>
      </c>
      <c r="C41" s="5" t="n">
        <v>6495</v>
      </c>
    </row>
    <row r="42" spans="1:3">
      <c r="A42" s="4" t="s">
        <v>1314</v>
      </c>
    </row>
    <row r="43" spans="1:3">
      <c r="A43" s="3" t="s">
        <v>1304</v>
      </c>
    </row>
    <row r="44" spans="1:3">
      <c r="A44" s="4" t="s">
        <v>85</v>
      </c>
      <c r="B44" s="5" t="n">
        <v>7141</v>
      </c>
      <c r="C44" s="5" t="n">
        <v>6176</v>
      </c>
    </row>
    <row r="45" spans="1:3">
      <c r="A45" s="4" t="s">
        <v>1315</v>
      </c>
    </row>
    <row r="46" spans="1:3">
      <c r="A46" s="3" t="s">
        <v>1304</v>
      </c>
    </row>
    <row r="47" spans="1:3">
      <c r="A47" s="4" t="s">
        <v>85</v>
      </c>
      <c r="B47" s="5" t="n">
        <v>278</v>
      </c>
      <c r="C47" s="5" t="n">
        <v>319</v>
      </c>
    </row>
    <row r="48" spans="1:3">
      <c r="A48" s="4" t="s">
        <v>1316</v>
      </c>
    </row>
    <row r="49" spans="1:3">
      <c r="A49" s="3" t="s">
        <v>1304</v>
      </c>
    </row>
    <row r="50" spans="1:3">
      <c r="A50" s="4" t="s">
        <v>85</v>
      </c>
      <c r="B50" s="5" t="n">
        <v>0</v>
      </c>
      <c r="C50" s="5" t="n">
        <v>0</v>
      </c>
    </row>
    <row r="51" spans="1:3">
      <c r="A51" s="4" t="s">
        <v>592</v>
      </c>
    </row>
    <row r="52" spans="1:3">
      <c r="A52" s="3" t="s">
        <v>1304</v>
      </c>
    </row>
    <row r="53" spans="1:3">
      <c r="A53" s="4" t="s">
        <v>1305</v>
      </c>
      <c r="B53" s="5" t="n">
        <v>2052446</v>
      </c>
      <c r="C53" s="5" t="n">
        <v>1786507</v>
      </c>
    </row>
    <row r="54" spans="1:3">
      <c r="A54" s="4" t="s">
        <v>1317</v>
      </c>
    </row>
    <row r="55" spans="1:3">
      <c r="A55" s="3" t="s">
        <v>1304</v>
      </c>
    </row>
    <row r="56" spans="1:3">
      <c r="A56" s="4" t="s">
        <v>1305</v>
      </c>
      <c r="B56" s="5" t="n">
        <v>2052446</v>
      </c>
      <c r="C56" s="5" t="n">
        <v>1786507</v>
      </c>
    </row>
    <row r="57" spans="1:3">
      <c r="A57" s="4" t="s">
        <v>1318</v>
      </c>
    </row>
    <row r="58" spans="1:3">
      <c r="A58" s="3" t="s">
        <v>1304</v>
      </c>
    </row>
    <row r="59" spans="1:3">
      <c r="A59" s="4" t="s">
        <v>1305</v>
      </c>
      <c r="B59" s="5" t="n">
        <v>0</v>
      </c>
      <c r="C59" s="5" t="n">
        <v>0</v>
      </c>
    </row>
    <row r="60" spans="1:3">
      <c r="A60" s="4" t="s">
        <v>1319</v>
      </c>
    </row>
    <row r="61" spans="1:3">
      <c r="A61" s="3" t="s">
        <v>1304</v>
      </c>
    </row>
    <row r="62" spans="1:3">
      <c r="A62" s="4" t="s">
        <v>1305</v>
      </c>
      <c r="B62" s="5" t="n">
        <v>2052446</v>
      </c>
      <c r="C62" s="5" t="n">
        <v>1786507</v>
      </c>
    </row>
    <row r="63" spans="1:3">
      <c r="A63" s="4" t="s">
        <v>1320</v>
      </c>
    </row>
    <row r="64" spans="1:3">
      <c r="A64" s="3" t="s">
        <v>1304</v>
      </c>
    </row>
    <row r="65" spans="1:3">
      <c r="A65" s="4" t="s">
        <v>1305</v>
      </c>
      <c r="B65" s="5" t="n">
        <v>0</v>
      </c>
      <c r="C65" s="5" t="n">
        <v>0</v>
      </c>
    </row>
    <row r="66" spans="1:3">
      <c r="A66" s="4" t="s">
        <v>593</v>
      </c>
    </row>
    <row r="67" spans="1:3">
      <c r="A67" s="3" t="s">
        <v>1304</v>
      </c>
    </row>
    <row r="68" spans="1:3">
      <c r="A68" s="4" t="s">
        <v>1305</v>
      </c>
      <c r="B68" s="5" t="n">
        <v>25676</v>
      </c>
      <c r="C68" s="5" t="n">
        <v>25425</v>
      </c>
    </row>
    <row r="69" spans="1:3">
      <c r="A69" s="4" t="s">
        <v>1321</v>
      </c>
    </row>
    <row r="70" spans="1:3">
      <c r="A70" s="3" t="s">
        <v>1304</v>
      </c>
    </row>
    <row r="71" spans="1:3">
      <c r="A71" s="4" t="s">
        <v>1305</v>
      </c>
      <c r="B71" s="5" t="n">
        <v>25676</v>
      </c>
      <c r="C71" s="5" t="n">
        <v>25425</v>
      </c>
    </row>
    <row r="72" spans="1:3">
      <c r="A72" s="4" t="s">
        <v>1322</v>
      </c>
    </row>
    <row r="73" spans="1:3">
      <c r="A73" s="3" t="s">
        <v>1304</v>
      </c>
    </row>
    <row r="74" spans="1:3">
      <c r="A74" s="4" t="s">
        <v>1305</v>
      </c>
      <c r="B74" s="5" t="n">
        <v>0</v>
      </c>
      <c r="C74" s="5" t="n">
        <v>0</v>
      </c>
    </row>
    <row r="75" spans="1:3">
      <c r="A75" s="4" t="s">
        <v>1323</v>
      </c>
    </row>
    <row r="76" spans="1:3">
      <c r="A76" s="3" t="s">
        <v>1304</v>
      </c>
    </row>
    <row r="77" spans="1:3">
      <c r="A77" s="4" t="s">
        <v>1305</v>
      </c>
      <c r="B77" s="5" t="n">
        <v>25676</v>
      </c>
      <c r="C77" s="5" t="n">
        <v>25425</v>
      </c>
    </row>
    <row r="78" spans="1:3">
      <c r="A78" s="4" t="s">
        <v>1324</v>
      </c>
    </row>
    <row r="79" spans="1:3">
      <c r="A79" s="3" t="s">
        <v>1304</v>
      </c>
    </row>
    <row r="80" spans="1:3">
      <c r="A80" s="4" t="s">
        <v>1305</v>
      </c>
      <c r="B80" s="5" t="n">
        <v>0</v>
      </c>
      <c r="C80" s="5" t="n">
        <v>0</v>
      </c>
    </row>
    <row r="81" spans="1:3">
      <c r="A81" s="4" t="s">
        <v>594</v>
      </c>
    </row>
    <row r="82" spans="1:3">
      <c r="A82" s="3" t="s">
        <v>1304</v>
      </c>
    </row>
    <row r="83" spans="1:3">
      <c r="A83" s="4" t="s">
        <v>1305</v>
      </c>
      <c r="B83" s="5" t="n">
        <v>0</v>
      </c>
      <c r="C83" s="5" t="n">
        <v>78713</v>
      </c>
    </row>
    <row r="84" spans="1:3">
      <c r="A84" s="4" t="s">
        <v>1325</v>
      </c>
    </row>
    <row r="85" spans="1:3">
      <c r="A85" s="3" t="s">
        <v>1304</v>
      </c>
    </row>
    <row r="86" spans="1:3">
      <c r="A86" s="4" t="s">
        <v>1305</v>
      </c>
      <c r="B86" s="5" t="n">
        <v>0</v>
      </c>
      <c r="C86" s="5" t="n">
        <v>78713</v>
      </c>
    </row>
    <row r="87" spans="1:3">
      <c r="A87" s="4" t="s">
        <v>1326</v>
      </c>
    </row>
    <row r="88" spans="1:3">
      <c r="A88" s="3" t="s">
        <v>1304</v>
      </c>
    </row>
    <row r="89" spans="1:3">
      <c r="A89" s="4" t="s">
        <v>1305</v>
      </c>
      <c r="B89" s="5" t="n">
        <v>0</v>
      </c>
      <c r="C89" s="5" t="n">
        <v>0</v>
      </c>
    </row>
    <row r="90" spans="1:3">
      <c r="A90" s="4" t="s">
        <v>1327</v>
      </c>
    </row>
    <row r="91" spans="1:3">
      <c r="A91" s="3" t="s">
        <v>1304</v>
      </c>
    </row>
    <row r="92" spans="1:3">
      <c r="A92" s="4" t="s">
        <v>1305</v>
      </c>
      <c r="B92" s="5" t="n">
        <v>0</v>
      </c>
      <c r="C92" s="5" t="n">
        <v>78713</v>
      </c>
    </row>
    <row r="93" spans="1:3">
      <c r="A93" s="4" t="s">
        <v>1328</v>
      </c>
    </row>
    <row r="94" spans="1:3">
      <c r="A94" s="3" t="s">
        <v>1304</v>
      </c>
    </row>
    <row r="95" spans="1:3">
      <c r="A95" s="4" t="s">
        <v>1305</v>
      </c>
      <c r="B95" s="5" t="n">
        <v>0</v>
      </c>
      <c r="C95" s="5" t="n">
        <v>0</v>
      </c>
    </row>
    <row r="96" spans="1:3">
      <c r="A96" s="4" t="s">
        <v>595</v>
      </c>
    </row>
    <row r="97" spans="1:3">
      <c r="A97" s="3" t="s">
        <v>1304</v>
      </c>
    </row>
    <row r="98" spans="1:3">
      <c r="A98" s="4" t="s">
        <v>1305</v>
      </c>
      <c r="B98" s="5" t="n">
        <v>12891</v>
      </c>
      <c r="C98" s="5" t="n">
        <v>12626</v>
      </c>
    </row>
    <row r="99" spans="1:3">
      <c r="A99" s="4" t="s">
        <v>1329</v>
      </c>
    </row>
    <row r="100" spans="1:3">
      <c r="A100" s="3" t="s">
        <v>1304</v>
      </c>
    </row>
    <row r="101" spans="1:3">
      <c r="A101" s="4" t="s">
        <v>1305</v>
      </c>
      <c r="B101" s="5" t="n">
        <v>12891</v>
      </c>
      <c r="C101" s="5" t="n">
        <v>12626</v>
      </c>
    </row>
    <row r="102" spans="1:3">
      <c r="A102" s="4" t="s">
        <v>1330</v>
      </c>
    </row>
    <row r="103" spans="1:3">
      <c r="A103" s="3" t="s">
        <v>1304</v>
      </c>
    </row>
    <row r="104" spans="1:3">
      <c r="A104" s="4" t="s">
        <v>1305</v>
      </c>
      <c r="B104" s="5" t="n">
        <v>0</v>
      </c>
      <c r="C104" s="5" t="n">
        <v>0</v>
      </c>
    </row>
    <row r="105" spans="1:3">
      <c r="A105" s="4" t="s">
        <v>1331</v>
      </c>
    </row>
    <row r="106" spans="1:3">
      <c r="A106" s="3" t="s">
        <v>1304</v>
      </c>
    </row>
    <row r="107" spans="1:3">
      <c r="A107" s="4" t="s">
        <v>1305</v>
      </c>
      <c r="B107" s="5" t="n">
        <v>0</v>
      </c>
      <c r="C107" s="5" t="n">
        <v>0</v>
      </c>
    </row>
    <row r="108" spans="1:3">
      <c r="A108" s="4" t="s">
        <v>1332</v>
      </c>
    </row>
    <row r="109" spans="1:3">
      <c r="A109" s="3" t="s">
        <v>1304</v>
      </c>
    </row>
    <row r="110" spans="1:3">
      <c r="A110" s="4" t="s">
        <v>1305</v>
      </c>
      <c r="B110" s="5" t="n">
        <v>12891</v>
      </c>
      <c r="C110" s="5" t="n">
        <v>12626</v>
      </c>
    </row>
    <row r="111" spans="1:3">
      <c r="A111" s="4" t="s">
        <v>596</v>
      </c>
    </row>
    <row r="112" spans="1:3">
      <c r="A112" s="3" t="s">
        <v>1304</v>
      </c>
    </row>
    <row r="113" spans="1:3">
      <c r="A113" s="4" t="s">
        <v>1305</v>
      </c>
      <c r="B113" s="5" t="n">
        <v>0</v>
      </c>
      <c r="C113" s="5" t="n">
        <v>123209</v>
      </c>
    </row>
    <row r="114" spans="1:3">
      <c r="A114" s="4" t="s">
        <v>1333</v>
      </c>
    </row>
    <row r="115" spans="1:3">
      <c r="A115" s="3" t="s">
        <v>1304</v>
      </c>
    </row>
    <row r="116" spans="1:3">
      <c r="A116" s="4" t="s">
        <v>1305</v>
      </c>
      <c r="B116" s="5" t="n">
        <v>0</v>
      </c>
      <c r="C116" s="5" t="n">
        <v>123209</v>
      </c>
    </row>
    <row r="117" spans="1:3">
      <c r="A117" s="4" t="s">
        <v>1334</v>
      </c>
    </row>
    <row r="118" spans="1:3">
      <c r="A118" s="3" t="s">
        <v>1304</v>
      </c>
    </row>
    <row r="119" spans="1:3">
      <c r="A119" s="4" t="s">
        <v>1305</v>
      </c>
      <c r="B119" s="5" t="n">
        <v>0</v>
      </c>
      <c r="C119" s="5" t="n">
        <v>0</v>
      </c>
    </row>
    <row r="120" spans="1:3">
      <c r="A120" s="4" t="s">
        <v>1335</v>
      </c>
    </row>
    <row r="121" spans="1:3">
      <c r="A121" s="3" t="s">
        <v>1304</v>
      </c>
    </row>
    <row r="122" spans="1:3">
      <c r="A122" s="4" t="s">
        <v>1305</v>
      </c>
      <c r="B122" s="5" t="n">
        <v>0</v>
      </c>
      <c r="C122" s="5" t="n">
        <v>123209</v>
      </c>
    </row>
    <row r="123" spans="1:3">
      <c r="A123" s="4" t="s">
        <v>1336</v>
      </c>
    </row>
    <row r="124" spans="1:3">
      <c r="A124" s="3" t="s">
        <v>1304</v>
      </c>
    </row>
    <row r="125" spans="1:3">
      <c r="A125" s="4" t="s">
        <v>1305</v>
      </c>
      <c r="B125" s="5" t="n">
        <v>0</v>
      </c>
      <c r="C125" s="5" t="n">
        <v>0</v>
      </c>
    </row>
    <row r="126" spans="1:3">
      <c r="A126" s="4" t="s">
        <v>597</v>
      </c>
    </row>
    <row r="127" spans="1:3">
      <c r="A127" s="3" t="s">
        <v>1304</v>
      </c>
    </row>
    <row r="128" spans="1:3">
      <c r="A128" s="4" t="s">
        <v>1305</v>
      </c>
      <c r="B128" s="5" t="n">
        <v>129328</v>
      </c>
      <c r="C128" s="5" t="n">
        <v>156269</v>
      </c>
    </row>
    <row r="129" spans="1:3">
      <c r="A129" s="4" t="s">
        <v>1337</v>
      </c>
    </row>
    <row r="130" spans="1:3">
      <c r="A130" s="3" t="s">
        <v>1304</v>
      </c>
    </row>
    <row r="131" spans="1:3">
      <c r="A131" s="4" t="s">
        <v>1305</v>
      </c>
      <c r="B131" s="5" t="n">
        <v>129328</v>
      </c>
      <c r="C131" s="5" t="n">
        <v>156269</v>
      </c>
    </row>
    <row r="132" spans="1:3">
      <c r="A132" s="4" t="s">
        <v>1338</v>
      </c>
    </row>
    <row r="133" spans="1:3">
      <c r="A133" s="3" t="s">
        <v>1304</v>
      </c>
    </row>
    <row r="134" spans="1:3">
      <c r="A134" s="4" t="s">
        <v>1305</v>
      </c>
      <c r="B134" s="5" t="n">
        <v>0</v>
      </c>
      <c r="C134" s="5" t="n">
        <v>0</v>
      </c>
    </row>
    <row r="135" spans="1:3">
      <c r="A135" s="4" t="s">
        <v>1339</v>
      </c>
    </row>
    <row r="136" spans="1:3">
      <c r="A136" s="3" t="s">
        <v>1304</v>
      </c>
    </row>
    <row r="137" spans="1:3">
      <c r="A137" s="4" t="s">
        <v>1305</v>
      </c>
      <c r="B137" s="5" t="n">
        <v>129328</v>
      </c>
      <c r="C137" s="5" t="n">
        <v>156269</v>
      </c>
    </row>
    <row r="138" spans="1:3">
      <c r="A138" s="4" t="s">
        <v>1340</v>
      </c>
    </row>
    <row r="139" spans="1:3">
      <c r="A139" s="3" t="s">
        <v>1304</v>
      </c>
    </row>
    <row r="140" spans="1:3">
      <c r="A140" s="4" t="s">
        <v>1305</v>
      </c>
      <c r="B140" s="6" t="n">
        <v>0</v>
      </c>
      <c r="C140"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75</v>
      </c>
      <c r="C2" s="2" t="s">
        <v>76</v>
      </c>
      <c r="D2" s="2" t="s">
        <v>132</v>
      </c>
    </row>
    <row r="3" spans="1:4">
      <c r="A3" s="3" t="s">
        <v>1342</v>
      </c>
    </row>
    <row r="4" spans="1:4">
      <c r="A4" s="4" t="s">
        <v>1343</v>
      </c>
      <c r="B4" s="6" t="n">
        <v>12626</v>
      </c>
      <c r="C4" s="6" t="n">
        <v>12493</v>
      </c>
      <c r="D4" s="6" t="n">
        <v>12493</v>
      </c>
    </row>
    <row r="5" spans="1:4">
      <c r="A5" s="4" t="s">
        <v>1344</v>
      </c>
      <c r="B5" s="5" t="n">
        <v>265</v>
      </c>
      <c r="C5" s="5" t="n">
        <v>133</v>
      </c>
      <c r="D5" s="5" t="n">
        <v>0</v>
      </c>
    </row>
    <row r="6" spans="1:4">
      <c r="A6" s="4" t="s">
        <v>1345</v>
      </c>
      <c r="B6" s="6" t="n">
        <v>12891</v>
      </c>
      <c r="C6" s="6" t="n">
        <v>12626</v>
      </c>
      <c r="D6" s="6" t="n">
        <v>1249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75</v>
      </c>
      <c r="C1" s="2" t="s">
        <v>76</v>
      </c>
    </row>
    <row r="2" spans="1:3">
      <c r="A2" s="3" t="s">
        <v>1304</v>
      </c>
    </row>
    <row r="3" spans="1:3">
      <c r="A3" s="4" t="s">
        <v>83</v>
      </c>
      <c r="B3" s="6" t="n">
        <v>1218380</v>
      </c>
      <c r="C3" s="6" t="n">
        <v>52336</v>
      </c>
    </row>
    <row r="4" spans="1:3">
      <c r="A4" s="4" t="s">
        <v>1347</v>
      </c>
      <c r="B4" s="5" t="n">
        <v>2255987</v>
      </c>
      <c r="C4" s="5" t="n">
        <v>2036214</v>
      </c>
    </row>
    <row r="5" spans="1:3">
      <c r="A5" s="4" t="s">
        <v>97</v>
      </c>
      <c r="B5" s="5" t="n">
        <v>3842</v>
      </c>
      <c r="C5" s="5" t="n">
        <v>5346</v>
      </c>
    </row>
    <row r="6" spans="1:3">
      <c r="A6" s="4" t="s">
        <v>1348</v>
      </c>
    </row>
    <row r="7" spans="1:3">
      <c r="A7" s="3" t="s">
        <v>1304</v>
      </c>
    </row>
    <row r="8" spans="1:3">
      <c r="A8" s="4" t="s">
        <v>81</v>
      </c>
      <c r="B8" s="5" t="n">
        <v>2550070</v>
      </c>
      <c r="C8" s="5" t="n">
        <v>2053883</v>
      </c>
    </row>
    <row r="9" spans="1:3">
      <c r="A9" s="4" t="s">
        <v>83</v>
      </c>
      <c r="B9" s="5" t="n">
        <v>1218380</v>
      </c>
      <c r="C9" s="5" t="n">
        <v>52336</v>
      </c>
    </row>
    <row r="10" spans="1:3">
      <c r="A10" s="4" t="s">
        <v>1349</v>
      </c>
    </row>
    <row r="11" spans="1:3">
      <c r="A11" s="3" t="s">
        <v>1304</v>
      </c>
    </row>
    <row r="12" spans="1:3">
      <c r="A12" s="4" t="s">
        <v>82</v>
      </c>
      <c r="B12" s="5" t="n">
        <v>142283</v>
      </c>
      <c r="C12" s="5" t="n">
        <v>27341</v>
      </c>
    </row>
    <row r="13" spans="1:3">
      <c r="A13" s="4" t="s">
        <v>1347</v>
      </c>
      <c r="B13" s="5" t="n">
        <v>2208663</v>
      </c>
      <c r="C13" s="5" t="n">
        <v>2066120</v>
      </c>
    </row>
    <row r="14" spans="1:3">
      <c r="A14" s="4" t="s">
        <v>91</v>
      </c>
      <c r="B14" s="5" t="n">
        <v>5142622</v>
      </c>
      <c r="C14" s="5" t="n">
        <v>4043889</v>
      </c>
    </row>
    <row r="15" spans="1:3">
      <c r="A15" s="4" t="s">
        <v>97</v>
      </c>
      <c r="B15" s="5" t="n">
        <v>3842</v>
      </c>
      <c r="C15" s="5" t="n">
        <v>5346</v>
      </c>
    </row>
    <row r="16" spans="1:3">
      <c r="A16" s="3" t="s">
        <v>1307</v>
      </c>
    </row>
    <row r="17" spans="1:3">
      <c r="A17" s="4" t="s">
        <v>105</v>
      </c>
      <c r="B17" s="5" t="n">
        <v>143500</v>
      </c>
      <c r="C17" s="5" t="n">
        <v>143322</v>
      </c>
    </row>
    <row r="18" spans="1:3">
      <c r="A18" s="4" t="s">
        <v>1350</v>
      </c>
    </row>
    <row r="19" spans="1:3">
      <c r="A19" s="3" t="s">
        <v>1307</v>
      </c>
    </row>
    <row r="20" spans="1:3">
      <c r="A20" s="4" t="s">
        <v>1010</v>
      </c>
      <c r="B20" s="5" t="n">
        <v>33759</v>
      </c>
      <c r="C20" s="5" t="n">
        <v>33822</v>
      </c>
    </row>
    <row r="21" spans="1:3">
      <c r="A21" s="4" t="s">
        <v>1351</v>
      </c>
    </row>
    <row r="22" spans="1:3">
      <c r="A22" s="3" t="s">
        <v>1307</v>
      </c>
    </row>
    <row r="23" spans="1:3">
      <c r="A23" s="4" t="s">
        <v>1010</v>
      </c>
      <c r="B23" s="5" t="n">
        <v>3046876</v>
      </c>
      <c r="C23" s="5" t="n">
        <v>1968576</v>
      </c>
    </row>
    <row r="24" spans="1:3">
      <c r="A24" s="4" t="s">
        <v>1352</v>
      </c>
    </row>
    <row r="25" spans="1:3">
      <c r="A25" s="3" t="s">
        <v>1304</v>
      </c>
    </row>
    <row r="26" spans="1:3">
      <c r="A26" s="4" t="s">
        <v>81</v>
      </c>
      <c r="B26" s="5" t="n">
        <v>2550070</v>
      </c>
      <c r="C26" s="5" t="n">
        <v>2053883</v>
      </c>
    </row>
    <row r="27" spans="1:3">
      <c r="A27" s="4" t="s">
        <v>83</v>
      </c>
      <c r="B27" s="5" t="n">
        <v>1218380</v>
      </c>
      <c r="C27" s="5" t="n">
        <v>52336</v>
      </c>
    </row>
    <row r="28" spans="1:3">
      <c r="A28" s="4" t="s">
        <v>1353</v>
      </c>
    </row>
    <row r="29" spans="1:3">
      <c r="A29" s="3" t="s">
        <v>1304</v>
      </c>
    </row>
    <row r="30" spans="1:3">
      <c r="A30" s="4" t="s">
        <v>82</v>
      </c>
      <c r="B30" s="5" t="n">
        <v>142283</v>
      </c>
      <c r="C30" s="5" t="n">
        <v>27341</v>
      </c>
    </row>
    <row r="31" spans="1:3">
      <c r="A31" s="4" t="s">
        <v>1347</v>
      </c>
      <c r="B31" s="5" t="n">
        <v>2255987</v>
      </c>
      <c r="C31" s="5" t="n">
        <v>2036214</v>
      </c>
    </row>
    <row r="32" spans="1:3">
      <c r="A32" s="4" t="s">
        <v>91</v>
      </c>
      <c r="B32" s="5" t="n">
        <v>5161257</v>
      </c>
      <c r="C32" s="5" t="n">
        <v>4047262</v>
      </c>
    </row>
    <row r="33" spans="1:3">
      <c r="A33" s="4" t="s">
        <v>97</v>
      </c>
      <c r="B33" s="5" t="n">
        <v>3842</v>
      </c>
      <c r="C33" s="5" t="n">
        <v>5346</v>
      </c>
    </row>
    <row r="34" spans="1:3">
      <c r="A34" s="3" t="s">
        <v>1307</v>
      </c>
    </row>
    <row r="35" spans="1:3">
      <c r="A35" s="4" t="s">
        <v>105</v>
      </c>
      <c r="B35" s="5" t="n">
        <v>147574</v>
      </c>
      <c r="C35" s="5" t="n">
        <v>146261</v>
      </c>
    </row>
    <row r="36" spans="1:3">
      <c r="A36" s="4" t="s">
        <v>1354</v>
      </c>
    </row>
    <row r="37" spans="1:3">
      <c r="A37" s="3" t="s">
        <v>1307</v>
      </c>
    </row>
    <row r="38" spans="1:3">
      <c r="A38" s="4" t="s">
        <v>1010</v>
      </c>
      <c r="B38" s="5" t="n">
        <v>33759</v>
      </c>
      <c r="C38" s="5" t="n">
        <v>33822</v>
      </c>
    </row>
    <row r="39" spans="1:3">
      <c r="A39" s="4" t="s">
        <v>1355</v>
      </c>
    </row>
    <row r="40" spans="1:3">
      <c r="A40" s="3" t="s">
        <v>1307</v>
      </c>
    </row>
    <row r="41" spans="1:3">
      <c r="A41" s="4" t="s">
        <v>1010</v>
      </c>
      <c r="B41" s="5" t="n">
        <v>3050383</v>
      </c>
      <c r="C41" s="5" t="n">
        <v>1970004</v>
      </c>
    </row>
    <row r="42" spans="1:3">
      <c r="A42" s="4" t="s">
        <v>1356</v>
      </c>
    </row>
    <row r="43" spans="1:3">
      <c r="A43" s="3" t="s">
        <v>1304</v>
      </c>
    </row>
    <row r="44" spans="1:3">
      <c r="A44" s="4" t="s">
        <v>81</v>
      </c>
      <c r="B44" s="5" t="n">
        <v>0</v>
      </c>
      <c r="C44" s="5" t="n">
        <v>0</v>
      </c>
    </row>
    <row r="45" spans="1:3">
      <c r="A45" s="4" t="s">
        <v>83</v>
      </c>
      <c r="B45" s="5" t="n">
        <v>0</v>
      </c>
      <c r="C45" s="5" t="n">
        <v>0</v>
      </c>
    </row>
    <row r="46" spans="1:3">
      <c r="A46" s="4" t="s">
        <v>1357</v>
      </c>
    </row>
    <row r="47" spans="1:3">
      <c r="A47" s="3" t="s">
        <v>1304</v>
      </c>
    </row>
    <row r="48" spans="1:3">
      <c r="A48" s="4" t="s">
        <v>82</v>
      </c>
      <c r="B48" s="5" t="n">
        <v>0</v>
      </c>
      <c r="C48" s="5" t="n">
        <v>0</v>
      </c>
    </row>
    <row r="49" spans="1:3">
      <c r="A49" s="4" t="s">
        <v>1347</v>
      </c>
      <c r="B49" s="5" t="n">
        <v>47324</v>
      </c>
      <c r="C49" s="5" t="n">
        <v>-29906</v>
      </c>
    </row>
    <row r="50" spans="1:3">
      <c r="A50" s="4" t="s">
        <v>91</v>
      </c>
      <c r="B50" s="5" t="n">
        <v>18635</v>
      </c>
      <c r="C50" s="5" t="n">
        <v>3373</v>
      </c>
    </row>
    <row r="51" spans="1:3">
      <c r="A51" s="4" t="s">
        <v>97</v>
      </c>
      <c r="B51" s="5" t="n">
        <v>0</v>
      </c>
      <c r="C51" s="5" t="n">
        <v>0</v>
      </c>
    </row>
    <row r="52" spans="1:3">
      <c r="A52" s="3" t="s">
        <v>1307</v>
      </c>
    </row>
    <row r="53" spans="1:3">
      <c r="A53" s="4" t="s">
        <v>105</v>
      </c>
      <c r="B53" s="5" t="n">
        <v>-4074</v>
      </c>
      <c r="C53" s="5" t="n">
        <v>-2939</v>
      </c>
    </row>
    <row r="54" spans="1:3">
      <c r="A54" s="4" t="s">
        <v>1358</v>
      </c>
    </row>
    <row r="55" spans="1:3">
      <c r="A55" s="3" t="s">
        <v>1307</v>
      </c>
    </row>
    <row r="56" spans="1:3">
      <c r="A56" s="4" t="s">
        <v>1010</v>
      </c>
      <c r="B56" s="5" t="n">
        <v>0</v>
      </c>
      <c r="C56" s="5" t="n">
        <v>0</v>
      </c>
    </row>
    <row r="57" spans="1:3">
      <c r="A57" s="4" t="s">
        <v>1359</v>
      </c>
    </row>
    <row r="58" spans="1:3">
      <c r="A58" s="3" t="s">
        <v>1307</v>
      </c>
    </row>
    <row r="59" spans="1:3">
      <c r="A59" s="4" t="s">
        <v>1010</v>
      </c>
      <c r="B59" s="6" t="n">
        <v>-3507</v>
      </c>
      <c r="C59" s="6" t="n">
        <v>-14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75</v>
      </c>
      <c r="C1" s="2" t="s">
        <v>76</v>
      </c>
    </row>
    <row r="2" spans="1:3">
      <c r="A2" s="3" t="s">
        <v>77</v>
      </c>
    </row>
    <row r="3" spans="1:3">
      <c r="A3" s="4" t="s">
        <v>81</v>
      </c>
      <c r="B3" s="6" t="n">
        <v>2550</v>
      </c>
      <c r="C3" s="6" t="n">
        <v>2054</v>
      </c>
    </row>
    <row r="4" spans="1:3">
      <c r="A4" s="4" t="s">
        <v>1361</v>
      </c>
      <c r="B4" s="5" t="n">
        <v>142</v>
      </c>
      <c r="C4" s="5" t="n">
        <v>27</v>
      </c>
    </row>
    <row r="5" spans="1:3">
      <c r="A5" s="4" t="s">
        <v>83</v>
      </c>
      <c r="B5" s="5" t="n">
        <v>1218</v>
      </c>
      <c r="C5" s="5" t="n">
        <v>52</v>
      </c>
    </row>
    <row r="6" spans="1:3">
      <c r="A6" s="4" t="s">
        <v>368</v>
      </c>
      <c r="B6" s="5" t="n">
        <v>4436</v>
      </c>
      <c r="C6" s="5" t="n">
        <v>4255</v>
      </c>
    </row>
    <row r="7" spans="1:3">
      <c r="A7" s="4" t="s">
        <v>89</v>
      </c>
      <c r="B7" s="5" t="n">
        <v>5143</v>
      </c>
      <c r="C7" s="5" t="n">
        <v>4044</v>
      </c>
    </row>
    <row r="8" spans="1:3">
      <c r="A8" s="4" t="s">
        <v>98</v>
      </c>
      <c r="B8" s="5" t="n">
        <v>433</v>
      </c>
      <c r="C8" s="5" t="n">
        <v>341</v>
      </c>
    </row>
    <row r="9" spans="1:3">
      <c r="A9" s="4" t="s">
        <v>99</v>
      </c>
      <c r="B9" s="5" t="n">
        <v>13922</v>
      </c>
      <c r="C9" s="5" t="n">
        <v>10773</v>
      </c>
    </row>
    <row r="10" spans="1:3">
      <c r="A10" s="3" t="s">
        <v>1362</v>
      </c>
    </row>
    <row r="11" spans="1:3">
      <c r="A11" s="4" t="s">
        <v>1363</v>
      </c>
      <c r="B11" s="5" t="n">
        <v>964</v>
      </c>
      <c r="C11" s="5" t="n">
        <v>882</v>
      </c>
    </row>
    <row r="12" spans="1:3">
      <c r="A12" s="4" t="s">
        <v>1364</v>
      </c>
      <c r="B12" s="5" t="n">
        <v>9390</v>
      </c>
      <c r="C12" s="5" t="n">
        <v>7477</v>
      </c>
    </row>
    <row r="13" spans="1:3">
      <c r="A13" s="4" t="s">
        <v>1365</v>
      </c>
      <c r="B13" s="5" t="n">
        <v>3052</v>
      </c>
      <c r="C13" s="5" t="n">
        <v>1975</v>
      </c>
    </row>
    <row r="14" spans="1:3">
      <c r="A14" s="4" t="s">
        <v>103</v>
      </c>
      <c r="B14" s="5" t="n">
        <v>373</v>
      </c>
      <c r="C14" s="5" t="n">
        <v>296</v>
      </c>
    </row>
    <row r="15" spans="1:3">
      <c r="A15" s="4" t="s">
        <v>105</v>
      </c>
      <c r="B15" s="5" t="n">
        <v>143</v>
      </c>
      <c r="C15" s="5" t="n">
        <v>143</v>
      </c>
    </row>
    <row r="16" spans="1:3">
      <c r="A16" s="4" t="s">
        <v>1366</v>
      </c>
      <c r="B16" s="5" t="n">
        <v>13922</v>
      </c>
      <c r="C16" s="5" t="n">
        <v>10773</v>
      </c>
    </row>
    <row r="17" spans="1:3">
      <c r="A17" s="4" t="s">
        <v>1367</v>
      </c>
      <c r="B17" s="5" t="n">
        <v>0</v>
      </c>
      <c r="C17" s="5" t="n">
        <v>0</v>
      </c>
    </row>
    <row r="18" spans="1:3">
      <c r="A18" s="4" t="s">
        <v>1368</v>
      </c>
      <c r="B18" s="5" t="n">
        <v>0</v>
      </c>
      <c r="C18" s="5" t="n">
        <v>0</v>
      </c>
    </row>
    <row r="19" spans="1:3">
      <c r="A19" s="4" t="s">
        <v>1369</v>
      </c>
    </row>
    <row r="20" spans="1:3">
      <c r="A20" s="3" t="s">
        <v>77</v>
      </c>
    </row>
    <row r="21" spans="1:3">
      <c r="A21" s="4" t="s">
        <v>81</v>
      </c>
      <c r="B21" s="5" t="n">
        <v>2462</v>
      </c>
      <c r="C21" s="5" t="n">
        <v>1962</v>
      </c>
    </row>
    <row r="22" spans="1:3">
      <c r="A22" s="4" t="s">
        <v>1361</v>
      </c>
      <c r="B22" s="5" t="n">
        <v>142</v>
      </c>
      <c r="C22" s="5" t="n">
        <v>27</v>
      </c>
    </row>
    <row r="23" spans="1:3">
      <c r="A23" s="4" t="s">
        <v>83</v>
      </c>
      <c r="B23" s="5" t="n">
        <v>622</v>
      </c>
      <c r="C23" s="5" t="n">
        <v>40</v>
      </c>
    </row>
    <row r="24" spans="1:3">
      <c r="A24" s="4" t="s">
        <v>368</v>
      </c>
      <c r="B24" s="5" t="n">
        <v>415</v>
      </c>
      <c r="C24" s="5" t="n">
        <v>488</v>
      </c>
    </row>
    <row r="25" spans="1:3">
      <c r="A25" s="4" t="s">
        <v>89</v>
      </c>
      <c r="B25" s="5" t="n">
        <v>4025</v>
      </c>
      <c r="C25" s="5" t="n">
        <v>3160</v>
      </c>
    </row>
    <row r="26" spans="1:3">
      <c r="A26" s="4" t="s">
        <v>98</v>
      </c>
      <c r="B26" s="5" t="n">
        <v>0</v>
      </c>
      <c r="C26" s="5" t="n">
        <v>0</v>
      </c>
    </row>
    <row r="27" spans="1:3">
      <c r="A27" s="4" t="s">
        <v>99</v>
      </c>
      <c r="B27" s="5" t="n">
        <v>7666</v>
      </c>
      <c r="C27" s="5" t="n">
        <v>5677</v>
      </c>
    </row>
    <row r="28" spans="1:3">
      <c r="A28" s="3" t="s">
        <v>1362</v>
      </c>
    </row>
    <row r="29" spans="1:3">
      <c r="A29" s="4" t="s">
        <v>1363</v>
      </c>
      <c r="B29" s="5" t="n">
        <v>0</v>
      </c>
      <c r="C29" s="5" t="n">
        <v>0</v>
      </c>
    </row>
    <row r="30" spans="1:3">
      <c r="A30" s="4" t="s">
        <v>1364</v>
      </c>
      <c r="B30" s="5" t="n">
        <v>7151</v>
      </c>
      <c r="C30" s="5" t="n">
        <v>5357</v>
      </c>
    </row>
    <row r="31" spans="1:3">
      <c r="A31" s="4" t="s">
        <v>1365</v>
      </c>
      <c r="B31" s="5" t="n">
        <v>2435</v>
      </c>
      <c r="C31" s="5" t="n">
        <v>1245</v>
      </c>
    </row>
    <row r="32" spans="1:3">
      <c r="A32" s="4" t="s">
        <v>103</v>
      </c>
      <c r="B32" s="5" t="n">
        <v>0</v>
      </c>
      <c r="C32" s="5" t="n">
        <v>0</v>
      </c>
    </row>
    <row r="33" spans="1:3">
      <c r="A33" s="4" t="s">
        <v>105</v>
      </c>
      <c r="B33" s="5" t="n">
        <v>70</v>
      </c>
      <c r="C33" s="5" t="n">
        <v>70</v>
      </c>
    </row>
    <row r="34" spans="1:3">
      <c r="A34" s="4" t="s">
        <v>1366</v>
      </c>
      <c r="B34" s="5" t="n">
        <v>9656</v>
      </c>
      <c r="C34" s="5" t="n">
        <v>6672</v>
      </c>
    </row>
    <row r="35" spans="1:3">
      <c r="A35" s="4" t="s">
        <v>1367</v>
      </c>
      <c r="B35" s="5" t="n">
        <v>-1990</v>
      </c>
      <c r="C35" s="5" t="n">
        <v>-995</v>
      </c>
    </row>
    <row r="36" spans="1:3">
      <c r="A36" s="4" t="s">
        <v>1368</v>
      </c>
      <c r="B36" s="5" t="n">
        <v>-1990</v>
      </c>
      <c r="C36" s="5" t="n">
        <v>-995</v>
      </c>
    </row>
    <row r="37" spans="1:3">
      <c r="A37" s="4" t="s">
        <v>1370</v>
      </c>
    </row>
    <row r="38" spans="1:3">
      <c r="A38" s="3" t="s">
        <v>77</v>
      </c>
    </row>
    <row r="39" spans="1:3">
      <c r="A39" s="4" t="s">
        <v>81</v>
      </c>
      <c r="B39" s="5" t="n">
        <v>0</v>
      </c>
      <c r="C39" s="5" t="n">
        <v>0</v>
      </c>
    </row>
    <row r="40" spans="1:3">
      <c r="A40" s="4" t="s">
        <v>1361</v>
      </c>
      <c r="B40" s="5" t="n">
        <v>0</v>
      </c>
      <c r="C40" s="5" t="n">
        <v>0</v>
      </c>
    </row>
    <row r="41" spans="1:3">
      <c r="A41" s="4" t="s">
        <v>83</v>
      </c>
      <c r="B41" s="5" t="n">
        <v>591</v>
      </c>
      <c r="C41" s="5" t="n">
        <v>10</v>
      </c>
    </row>
    <row r="42" spans="1:3">
      <c r="A42" s="4" t="s">
        <v>368</v>
      </c>
      <c r="B42" s="5" t="n">
        <v>23</v>
      </c>
      <c r="C42" s="5" t="n">
        <v>35</v>
      </c>
    </row>
    <row r="43" spans="1:3">
      <c r="A43" s="4" t="s">
        <v>89</v>
      </c>
      <c r="B43" s="5" t="n">
        <v>16</v>
      </c>
      <c r="C43" s="5" t="n">
        <v>278</v>
      </c>
    </row>
    <row r="44" spans="1:3">
      <c r="A44" s="4" t="s">
        <v>98</v>
      </c>
      <c r="B44" s="5" t="n">
        <v>0</v>
      </c>
      <c r="C44" s="5" t="n">
        <v>0</v>
      </c>
    </row>
    <row r="45" spans="1:3">
      <c r="A45" s="4" t="s">
        <v>99</v>
      </c>
      <c r="B45" s="5" t="n">
        <v>630</v>
      </c>
      <c r="C45" s="5" t="n">
        <v>323</v>
      </c>
    </row>
    <row r="46" spans="1:3">
      <c r="A46" s="3" t="s">
        <v>1362</v>
      </c>
    </row>
    <row r="47" spans="1:3">
      <c r="A47" s="4" t="s">
        <v>1363</v>
      </c>
      <c r="B47" s="5" t="n">
        <v>0</v>
      </c>
      <c r="C47" s="5" t="n">
        <v>0</v>
      </c>
    </row>
    <row r="48" spans="1:3">
      <c r="A48" s="4" t="s">
        <v>1364</v>
      </c>
      <c r="B48" s="5" t="n">
        <v>0</v>
      </c>
      <c r="C48" s="5" t="n">
        <v>0</v>
      </c>
    </row>
    <row r="49" spans="1:3">
      <c r="A49" s="4" t="s">
        <v>1365</v>
      </c>
      <c r="B49" s="5" t="n">
        <v>234</v>
      </c>
      <c r="C49" s="5" t="n">
        <v>228</v>
      </c>
    </row>
    <row r="50" spans="1:3">
      <c r="A50" s="4" t="s">
        <v>103</v>
      </c>
      <c r="B50" s="5" t="n">
        <v>0</v>
      </c>
      <c r="C50" s="5" t="n">
        <v>0</v>
      </c>
    </row>
    <row r="51" spans="1:3">
      <c r="A51" s="4" t="s">
        <v>105</v>
      </c>
      <c r="B51" s="5" t="n">
        <v>0</v>
      </c>
      <c r="C51" s="5" t="n">
        <v>0</v>
      </c>
    </row>
    <row r="52" spans="1:3">
      <c r="A52" s="4" t="s">
        <v>1366</v>
      </c>
      <c r="B52" s="5" t="n">
        <v>234</v>
      </c>
      <c r="C52" s="5" t="n">
        <v>228</v>
      </c>
    </row>
    <row r="53" spans="1:3">
      <c r="A53" s="4" t="s">
        <v>1367</v>
      </c>
      <c r="B53" s="5" t="n">
        <v>396</v>
      </c>
      <c r="C53" s="5" t="n">
        <v>95</v>
      </c>
    </row>
    <row r="54" spans="1:3">
      <c r="A54" s="4" t="s">
        <v>1368</v>
      </c>
      <c r="B54" s="5" t="n">
        <v>-1594</v>
      </c>
      <c r="C54" s="5" t="n">
        <v>-900</v>
      </c>
    </row>
    <row r="55" spans="1:3">
      <c r="A55" s="4" t="s">
        <v>1371</v>
      </c>
    </row>
    <row r="56" spans="1:3">
      <c r="A56" s="3" t="s">
        <v>77</v>
      </c>
    </row>
    <row r="57" spans="1:3">
      <c r="A57" s="4" t="s">
        <v>81</v>
      </c>
      <c r="B57" s="5" t="n">
        <v>0</v>
      </c>
      <c r="C57" s="5" t="n">
        <v>0</v>
      </c>
    </row>
    <row r="58" spans="1:3">
      <c r="A58" s="4" t="s">
        <v>1361</v>
      </c>
      <c r="B58" s="5" t="n">
        <v>0</v>
      </c>
      <c r="C58" s="5" t="n">
        <v>0</v>
      </c>
    </row>
    <row r="59" spans="1:3">
      <c r="A59" s="4" t="s">
        <v>83</v>
      </c>
      <c r="B59" s="5" t="n">
        <v>3</v>
      </c>
      <c r="C59" s="5" t="n">
        <v>0</v>
      </c>
    </row>
    <row r="60" spans="1:3">
      <c r="A60" s="4" t="s">
        <v>368</v>
      </c>
      <c r="B60" s="5" t="n">
        <v>11</v>
      </c>
      <c r="C60" s="5" t="n">
        <v>8</v>
      </c>
    </row>
    <row r="61" spans="1:3">
      <c r="A61" s="4" t="s">
        <v>89</v>
      </c>
      <c r="B61" s="5" t="n">
        <v>148</v>
      </c>
      <c r="C61" s="5" t="n">
        <v>38</v>
      </c>
    </row>
    <row r="62" spans="1:3">
      <c r="A62" s="4" t="s">
        <v>98</v>
      </c>
      <c r="B62" s="5" t="n">
        <v>0</v>
      </c>
      <c r="C62" s="5" t="n">
        <v>0</v>
      </c>
    </row>
    <row r="63" spans="1:3">
      <c r="A63" s="4" t="s">
        <v>99</v>
      </c>
      <c r="B63" s="5" t="n">
        <v>162</v>
      </c>
      <c r="C63" s="5" t="n">
        <v>46</v>
      </c>
    </row>
    <row r="64" spans="1:3">
      <c r="A64" s="3" t="s">
        <v>1362</v>
      </c>
    </row>
    <row r="65" spans="1:3">
      <c r="A65" s="4" t="s">
        <v>1363</v>
      </c>
      <c r="B65" s="5" t="n">
        <v>0</v>
      </c>
      <c r="C65" s="5" t="n">
        <v>0</v>
      </c>
    </row>
    <row r="66" spans="1:3">
      <c r="A66" s="4" t="s">
        <v>1364</v>
      </c>
      <c r="B66" s="5" t="n">
        <v>0</v>
      </c>
      <c r="C66" s="5" t="n">
        <v>0</v>
      </c>
    </row>
    <row r="67" spans="1:3">
      <c r="A67" s="4" t="s">
        <v>1365</v>
      </c>
      <c r="B67" s="5" t="n">
        <v>305</v>
      </c>
      <c r="C67" s="5" t="n">
        <v>432</v>
      </c>
    </row>
    <row r="68" spans="1:3">
      <c r="A68" s="4" t="s">
        <v>103</v>
      </c>
      <c r="B68" s="5" t="n">
        <v>0</v>
      </c>
      <c r="C68" s="5" t="n">
        <v>0</v>
      </c>
    </row>
    <row r="69" spans="1:3">
      <c r="A69" s="4" t="s">
        <v>105</v>
      </c>
      <c r="B69" s="5" t="n">
        <v>0</v>
      </c>
      <c r="C69" s="5" t="n">
        <v>0</v>
      </c>
    </row>
    <row r="70" spans="1:3">
      <c r="A70" s="4" t="s">
        <v>1366</v>
      </c>
      <c r="B70" s="5" t="n">
        <v>305</v>
      </c>
      <c r="C70" s="5" t="n">
        <v>432</v>
      </c>
    </row>
    <row r="71" spans="1:3">
      <c r="A71" s="4" t="s">
        <v>1367</v>
      </c>
      <c r="B71" s="5" t="n">
        <v>-143</v>
      </c>
      <c r="C71" s="5" t="n">
        <v>-386</v>
      </c>
    </row>
    <row r="72" spans="1:3">
      <c r="A72" s="4" t="s">
        <v>1368</v>
      </c>
      <c r="B72" s="5" t="n">
        <v>-1737</v>
      </c>
      <c r="C72" s="5" t="n">
        <v>-1286</v>
      </c>
    </row>
    <row r="73" spans="1:3">
      <c r="A73" s="4" t="s">
        <v>1372</v>
      </c>
    </row>
    <row r="74" spans="1:3">
      <c r="A74" s="3" t="s">
        <v>77</v>
      </c>
    </row>
    <row r="75" spans="1:3">
      <c r="A75" s="4" t="s">
        <v>81</v>
      </c>
      <c r="B75" s="5" t="n">
        <v>0</v>
      </c>
      <c r="C75" s="5" t="n">
        <v>0</v>
      </c>
    </row>
    <row r="76" spans="1:3">
      <c r="A76" s="4" t="s">
        <v>1361</v>
      </c>
      <c r="B76" s="5" t="n">
        <v>0</v>
      </c>
      <c r="C76" s="5" t="n">
        <v>0</v>
      </c>
    </row>
    <row r="77" spans="1:3">
      <c r="A77" s="4" t="s">
        <v>83</v>
      </c>
      <c r="B77" s="5" t="n">
        <v>0</v>
      </c>
      <c r="C77" s="5" t="n">
        <v>0</v>
      </c>
    </row>
    <row r="78" spans="1:3">
      <c r="A78" s="4" t="s">
        <v>368</v>
      </c>
      <c r="B78" s="5" t="n">
        <v>102</v>
      </c>
      <c r="C78" s="5" t="n">
        <v>245</v>
      </c>
    </row>
    <row r="79" spans="1:3">
      <c r="A79" s="4" t="s">
        <v>89</v>
      </c>
      <c r="B79" s="5" t="n">
        <v>292</v>
      </c>
      <c r="C79" s="5" t="n">
        <v>223</v>
      </c>
    </row>
    <row r="80" spans="1:3">
      <c r="A80" s="4" t="s">
        <v>98</v>
      </c>
      <c r="B80" s="5" t="n">
        <v>0</v>
      </c>
      <c r="C80" s="5" t="n">
        <v>0</v>
      </c>
    </row>
    <row r="81" spans="1:3">
      <c r="A81" s="4" t="s">
        <v>99</v>
      </c>
      <c r="B81" s="5" t="n">
        <v>394</v>
      </c>
      <c r="C81" s="5" t="n">
        <v>468</v>
      </c>
    </row>
    <row r="82" spans="1:3">
      <c r="A82" s="3" t="s">
        <v>1362</v>
      </c>
    </row>
    <row r="83" spans="1:3">
      <c r="A83" s="4" t="s">
        <v>1363</v>
      </c>
      <c r="B83" s="5" t="n">
        <v>0</v>
      </c>
      <c r="C83" s="5" t="n">
        <v>0</v>
      </c>
    </row>
    <row r="84" spans="1:3">
      <c r="A84" s="4" t="s">
        <v>1364</v>
      </c>
      <c r="B84" s="5" t="n">
        <v>0</v>
      </c>
      <c r="C84" s="5" t="n">
        <v>0</v>
      </c>
    </row>
    <row r="85" spans="1:3">
      <c r="A85" s="4" t="s">
        <v>1365</v>
      </c>
      <c r="B85" s="5" t="n">
        <v>78</v>
      </c>
      <c r="C85" s="5" t="n">
        <v>70</v>
      </c>
    </row>
    <row r="86" spans="1:3">
      <c r="A86" s="4" t="s">
        <v>103</v>
      </c>
      <c r="B86" s="5" t="n">
        <v>0</v>
      </c>
      <c r="C86" s="5" t="n">
        <v>0</v>
      </c>
    </row>
    <row r="87" spans="1:3">
      <c r="A87" s="4" t="s">
        <v>105</v>
      </c>
      <c r="B87" s="5" t="n">
        <v>73</v>
      </c>
      <c r="C87" s="5" t="n">
        <v>73</v>
      </c>
    </row>
    <row r="88" spans="1:3">
      <c r="A88" s="4" t="s">
        <v>1366</v>
      </c>
      <c r="B88" s="5" t="n">
        <v>151</v>
      </c>
      <c r="C88" s="5" t="n">
        <v>143</v>
      </c>
    </row>
    <row r="89" spans="1:3">
      <c r="A89" s="4" t="s">
        <v>1367</v>
      </c>
      <c r="B89" s="5" t="n">
        <v>243</v>
      </c>
      <c r="C89" s="5" t="n">
        <v>325</v>
      </c>
    </row>
    <row r="90" spans="1:3">
      <c r="A90" s="4" t="s">
        <v>1368</v>
      </c>
      <c r="B90" s="5" t="n">
        <v>-1494</v>
      </c>
      <c r="C90" s="5" t="n">
        <v>-961</v>
      </c>
    </row>
    <row r="91" spans="1:3">
      <c r="A91" s="4" t="s">
        <v>1373</v>
      </c>
    </row>
    <row r="92" spans="1:3">
      <c r="A92" s="3" t="s">
        <v>77</v>
      </c>
    </row>
    <row r="93" spans="1:3">
      <c r="A93" s="4" t="s">
        <v>81</v>
      </c>
      <c r="B93" s="5" t="n">
        <v>0</v>
      </c>
      <c r="C93" s="5" t="n">
        <v>0</v>
      </c>
    </row>
    <row r="94" spans="1:3">
      <c r="A94" s="4" t="s">
        <v>1361</v>
      </c>
      <c r="B94" s="5" t="n">
        <v>0</v>
      </c>
      <c r="C94" s="5" t="n">
        <v>0</v>
      </c>
    </row>
    <row r="95" spans="1:3">
      <c r="A95" s="4" t="s">
        <v>83</v>
      </c>
      <c r="B95" s="5" t="n">
        <v>0</v>
      </c>
      <c r="C95" s="5" t="n">
        <v>0</v>
      </c>
    </row>
    <row r="96" spans="1:3">
      <c r="A96" s="4" t="s">
        <v>368</v>
      </c>
      <c r="B96" s="5" t="n">
        <v>3878</v>
      </c>
      <c r="C96" s="5" t="n">
        <v>3473</v>
      </c>
    </row>
    <row r="97" spans="1:3">
      <c r="A97" s="4" t="s">
        <v>89</v>
      </c>
      <c r="B97" s="5" t="n">
        <v>648</v>
      </c>
      <c r="C97" s="5" t="n">
        <v>330</v>
      </c>
    </row>
    <row r="98" spans="1:3">
      <c r="A98" s="4" t="s">
        <v>98</v>
      </c>
      <c r="B98" s="5" t="n">
        <v>0</v>
      </c>
      <c r="C98" s="5" t="n">
        <v>0</v>
      </c>
    </row>
    <row r="99" spans="1:3">
      <c r="A99" s="4" t="s">
        <v>99</v>
      </c>
      <c r="B99" s="5" t="n">
        <v>4526</v>
      </c>
      <c r="C99" s="5" t="n">
        <v>3803</v>
      </c>
    </row>
    <row r="100" spans="1:3">
      <c r="A100" s="3" t="s">
        <v>1362</v>
      </c>
    </row>
    <row r="101" spans="1:3">
      <c r="A101" s="4" t="s">
        <v>1363</v>
      </c>
      <c r="B101" s="5" t="n">
        <v>0</v>
      </c>
      <c r="C101" s="5" t="n">
        <v>0</v>
      </c>
    </row>
    <row r="102" spans="1:3">
      <c r="A102" s="4" t="s">
        <v>1364</v>
      </c>
      <c r="B102" s="5" t="n">
        <v>0</v>
      </c>
      <c r="C102" s="5" t="n">
        <v>0</v>
      </c>
    </row>
    <row r="103" spans="1:3">
      <c r="A103" s="4" t="s">
        <v>1365</v>
      </c>
      <c r="B103" s="5" t="n">
        <v>0</v>
      </c>
      <c r="C103" s="5" t="n">
        <v>0</v>
      </c>
    </row>
    <row r="104" spans="1:3">
      <c r="A104" s="4" t="s">
        <v>103</v>
      </c>
      <c r="B104" s="5" t="n">
        <v>0</v>
      </c>
      <c r="C104" s="5" t="n">
        <v>0</v>
      </c>
    </row>
    <row r="105" spans="1:3">
      <c r="A105" s="4" t="s">
        <v>105</v>
      </c>
      <c r="B105" s="5" t="n">
        <v>0</v>
      </c>
      <c r="C105" s="5" t="n">
        <v>0</v>
      </c>
    </row>
    <row r="106" spans="1:3">
      <c r="A106" s="4" t="s">
        <v>1366</v>
      </c>
      <c r="B106" s="5" t="n">
        <v>0</v>
      </c>
      <c r="C106" s="5" t="n">
        <v>0</v>
      </c>
    </row>
    <row r="107" spans="1:3">
      <c r="A107" s="4" t="s">
        <v>1367</v>
      </c>
      <c r="B107" s="5" t="n">
        <v>4526</v>
      </c>
      <c r="C107" s="5" t="n">
        <v>3803</v>
      </c>
    </row>
    <row r="108" spans="1:3">
      <c r="A108" s="4" t="s">
        <v>1368</v>
      </c>
      <c r="B108" s="5" t="n">
        <v>3032</v>
      </c>
      <c r="C108" s="5" t="n">
        <v>2842</v>
      </c>
    </row>
    <row r="109" spans="1:3">
      <c r="A109" s="4" t="s">
        <v>1374</v>
      </c>
    </row>
    <row r="110" spans="1:3">
      <c r="A110" s="3" t="s">
        <v>77</v>
      </c>
    </row>
    <row r="111" spans="1:3">
      <c r="A111" s="4" t="s">
        <v>81</v>
      </c>
      <c r="B111" s="5" t="n">
        <v>88</v>
      </c>
      <c r="C111" s="5" t="n">
        <v>92</v>
      </c>
    </row>
    <row r="112" spans="1:3">
      <c r="A112" s="4" t="s">
        <v>1361</v>
      </c>
      <c r="B112" s="5" t="n">
        <v>0</v>
      </c>
      <c r="C112" s="5" t="n">
        <v>0</v>
      </c>
    </row>
    <row r="113" spans="1:3">
      <c r="A113" s="4" t="s">
        <v>83</v>
      </c>
      <c r="B113" s="5" t="n">
        <v>2</v>
      </c>
      <c r="C113" s="5" t="n">
        <v>2</v>
      </c>
    </row>
    <row r="114" spans="1:3">
      <c r="A114" s="4" t="s">
        <v>368</v>
      </c>
      <c r="B114" s="5" t="n">
        <v>7</v>
      </c>
      <c r="C114" s="5" t="n">
        <v>6</v>
      </c>
    </row>
    <row r="115" spans="1:3">
      <c r="A115" s="4" t="s">
        <v>89</v>
      </c>
      <c r="B115" s="5" t="n">
        <v>14</v>
      </c>
      <c r="C115" s="5" t="n">
        <v>15</v>
      </c>
    </row>
    <row r="116" spans="1:3">
      <c r="A116" s="4" t="s">
        <v>98</v>
      </c>
      <c r="B116" s="5" t="n">
        <v>433</v>
      </c>
      <c r="C116" s="5" t="n">
        <v>341</v>
      </c>
    </row>
    <row r="117" spans="1:3">
      <c r="A117" s="4" t="s">
        <v>99</v>
      </c>
      <c r="B117" s="5" t="n">
        <v>544</v>
      </c>
      <c r="C117" s="5" t="n">
        <v>456</v>
      </c>
    </row>
    <row r="118" spans="1:3">
      <c r="A118" s="3" t="s">
        <v>1362</v>
      </c>
    </row>
    <row r="119" spans="1:3">
      <c r="A119" s="4" t="s">
        <v>1363</v>
      </c>
      <c r="B119" s="5" t="n">
        <v>964</v>
      </c>
      <c r="C119" s="5" t="n">
        <v>882</v>
      </c>
    </row>
    <row r="120" spans="1:3">
      <c r="A120" s="4" t="s">
        <v>1364</v>
      </c>
      <c r="B120" s="5" t="n">
        <v>2239</v>
      </c>
      <c r="C120" s="5" t="n">
        <v>2120</v>
      </c>
    </row>
    <row r="121" spans="1:3">
      <c r="A121" s="4" t="s">
        <v>1365</v>
      </c>
      <c r="B121" s="5" t="n">
        <v>0</v>
      </c>
      <c r="C121" s="5" t="n">
        <v>0</v>
      </c>
    </row>
    <row r="122" spans="1:3">
      <c r="A122" s="4" t="s">
        <v>103</v>
      </c>
      <c r="B122" s="5" t="n">
        <v>373</v>
      </c>
      <c r="C122" s="5" t="n">
        <v>296</v>
      </c>
    </row>
    <row r="123" spans="1:3">
      <c r="A123" s="4" t="s">
        <v>105</v>
      </c>
      <c r="B123" s="5" t="n">
        <v>0</v>
      </c>
      <c r="C123" s="5" t="n">
        <v>0</v>
      </c>
    </row>
    <row r="124" spans="1:3">
      <c r="A124" s="4" t="s">
        <v>1366</v>
      </c>
      <c r="B124" s="5" t="n">
        <v>3576</v>
      </c>
      <c r="C124" s="5" t="n">
        <v>3298</v>
      </c>
    </row>
    <row r="125" spans="1:3">
      <c r="A125" s="4" t="s">
        <v>1367</v>
      </c>
      <c r="B125" s="5" t="n">
        <v>-3032</v>
      </c>
      <c r="C125" s="5" t="n">
        <v>-2842</v>
      </c>
    </row>
    <row r="126" spans="1:3">
      <c r="A126" s="4" t="s">
        <v>1368</v>
      </c>
      <c r="B126" s="6" t="n">
        <v>0</v>
      </c>
      <c r="C126"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8"/>
    <col customWidth="1" max="5" min="5" width="27"/>
    <col customWidth="1" max="6" min="6" width="13"/>
    <col customWidth="1" max="7" min="7" width="21"/>
    <col customWidth="1" max="8" min="8" width="21"/>
    <col customWidth="1" max="9" min="9" width="21"/>
    <col customWidth="1" max="10" min="10" width="20"/>
    <col customWidth="1" max="11" min="11" width="21"/>
  </cols>
  <sheetData>
    <row r="1" spans="1:11">
      <c r="A1" s="1" t="s">
        <v>1375</v>
      </c>
      <c r="B1" s="2" t="s">
        <v>1376</v>
      </c>
      <c r="C1" s="2" t="s">
        <v>1377</v>
      </c>
      <c r="D1" s="2" t="s">
        <v>1378</v>
      </c>
      <c r="E1" s="2" t="s">
        <v>1379</v>
      </c>
      <c r="F1" s="2" t="s">
        <v>1380</v>
      </c>
      <c r="G1" s="2" t="s">
        <v>981</v>
      </c>
      <c r="H1" s="2" t="s">
        <v>982</v>
      </c>
      <c r="I1" s="2" t="s">
        <v>1381</v>
      </c>
      <c r="J1" s="2" t="s">
        <v>1382</v>
      </c>
      <c r="K1" s="2" t="s">
        <v>1383</v>
      </c>
    </row>
    <row r="2" spans="1:11">
      <c r="A2" s="3" t="s">
        <v>1384</v>
      </c>
    </row>
    <row r="3" spans="1:11">
      <c r="A3" s="4" t="s">
        <v>1385</v>
      </c>
      <c r="G3" s="6" t="n">
        <v>0</v>
      </c>
      <c r="H3" s="6" t="n">
        <v>0</v>
      </c>
      <c r="I3" s="6" t="n">
        <v>0</v>
      </c>
    </row>
    <row r="4" spans="1:11">
      <c r="A4" s="4" t="s">
        <v>1386</v>
      </c>
    </row>
    <row r="5" spans="1:11">
      <c r="A5" s="3" t="s">
        <v>1384</v>
      </c>
    </row>
    <row r="6" spans="1:11">
      <c r="A6" s="4" t="s">
        <v>1387</v>
      </c>
      <c r="C6" s="6" t="n">
        <v>78000000</v>
      </c>
      <c r="D6" s="6" t="n">
        <v>150000000</v>
      </c>
      <c r="E6" s="6" t="n">
        <v>125000000</v>
      </c>
    </row>
    <row r="7" spans="1:11">
      <c r="A7" s="4" t="s">
        <v>1388</v>
      </c>
      <c r="C7" s="5" t="n">
        <v>2</v>
      </c>
      <c r="D7" s="5" t="n">
        <v>2</v>
      </c>
      <c r="E7" s="5" t="n">
        <v>2</v>
      </c>
    </row>
    <row r="8" spans="1:11">
      <c r="A8" s="4" t="s">
        <v>1389</v>
      </c>
    </row>
    <row r="9" spans="1:11">
      <c r="A9" s="3" t="s">
        <v>1384</v>
      </c>
    </row>
    <row r="10" spans="1:11">
      <c r="A10" s="4" t="s">
        <v>1387</v>
      </c>
      <c r="E10" s="6" t="n">
        <v>78000000</v>
      </c>
    </row>
    <row r="11" spans="1:11">
      <c r="A11" s="4" t="s">
        <v>1390</v>
      </c>
      <c r="E11" s="4" t="s">
        <v>1391</v>
      </c>
    </row>
    <row r="12" spans="1:11">
      <c r="A12" s="4" t="s">
        <v>1392</v>
      </c>
    </row>
    <row r="13" spans="1:11">
      <c r="A13" s="3" t="s">
        <v>1384</v>
      </c>
    </row>
    <row r="14" spans="1:11">
      <c r="A14" s="4" t="s">
        <v>1387</v>
      </c>
      <c r="E14" s="6" t="n">
        <v>47000000</v>
      </c>
    </row>
    <row r="15" spans="1:11">
      <c r="A15" s="4" t="s">
        <v>1393</v>
      </c>
      <c r="B15" s="6" t="n">
        <v>47000000</v>
      </c>
    </row>
    <row r="16" spans="1:11">
      <c r="A16" s="4" t="s">
        <v>1390</v>
      </c>
      <c r="E16" s="4" t="s">
        <v>1394</v>
      </c>
    </row>
    <row r="17" spans="1:11">
      <c r="A17" s="4" t="s">
        <v>1395</v>
      </c>
      <c r="J17" s="6" t="n">
        <v>47000000</v>
      </c>
    </row>
    <row r="18" spans="1:11">
      <c r="A18" s="4" t="s">
        <v>1396</v>
      </c>
    </row>
    <row r="19" spans="1:11">
      <c r="A19" s="3" t="s">
        <v>1384</v>
      </c>
    </row>
    <row r="20" spans="1:11">
      <c r="A20" s="4" t="s">
        <v>1397</v>
      </c>
      <c r="E20" s="4" t="s">
        <v>1398</v>
      </c>
    </row>
    <row r="21" spans="1:11">
      <c r="A21" s="4" t="s">
        <v>1399</v>
      </c>
    </row>
    <row r="22" spans="1:11">
      <c r="A22" s="3" t="s">
        <v>1384</v>
      </c>
    </row>
    <row r="23" spans="1:11">
      <c r="A23" s="4" t="s">
        <v>1393</v>
      </c>
      <c r="E23" s="6" t="n">
        <v>75000000</v>
      </c>
    </row>
    <row r="24" spans="1:11">
      <c r="A24" s="4" t="s">
        <v>1400</v>
      </c>
    </row>
    <row r="25" spans="1:11">
      <c r="A25" s="3" t="s">
        <v>1384</v>
      </c>
    </row>
    <row r="26" spans="1:11">
      <c r="A26" s="4" t="s">
        <v>1387</v>
      </c>
      <c r="D26" s="6" t="n">
        <v>90000000</v>
      </c>
    </row>
    <row r="27" spans="1:11">
      <c r="A27" s="4" t="s">
        <v>1390</v>
      </c>
      <c r="D27" s="4" t="s">
        <v>1401</v>
      </c>
    </row>
    <row r="28" spans="1:11">
      <c r="A28" s="4" t="s">
        <v>1402</v>
      </c>
    </row>
    <row r="29" spans="1:11">
      <c r="A29" s="3" t="s">
        <v>1384</v>
      </c>
    </row>
    <row r="30" spans="1:11">
      <c r="A30" s="4" t="s">
        <v>1397</v>
      </c>
      <c r="D30" s="4" t="s">
        <v>1403</v>
      </c>
    </row>
    <row r="31" spans="1:11">
      <c r="A31" s="4" t="s">
        <v>1404</v>
      </c>
    </row>
    <row r="32" spans="1:11">
      <c r="A32" s="3" t="s">
        <v>1384</v>
      </c>
    </row>
    <row r="33" spans="1:11">
      <c r="A33" s="4" t="s">
        <v>1387</v>
      </c>
      <c r="D33" s="6" t="n">
        <v>60000000</v>
      </c>
    </row>
    <row r="34" spans="1:11">
      <c r="A34" s="4" t="s">
        <v>1390</v>
      </c>
      <c r="D34" s="4" t="s">
        <v>1405</v>
      </c>
      <c r="G34" s="4" t="s">
        <v>1405</v>
      </c>
    </row>
    <row r="35" spans="1:11">
      <c r="A35" s="4" t="s">
        <v>1406</v>
      </c>
    </row>
    <row r="36" spans="1:11">
      <c r="A36" s="3" t="s">
        <v>1384</v>
      </c>
    </row>
    <row r="37" spans="1:11">
      <c r="A37" s="4" t="s">
        <v>1397</v>
      </c>
      <c r="D37" s="4" t="s">
        <v>1407</v>
      </c>
    </row>
    <row r="38" spans="1:11">
      <c r="A38" s="4" t="s">
        <v>1408</v>
      </c>
    </row>
    <row r="39" spans="1:11">
      <c r="A39" s="3" t="s">
        <v>1384</v>
      </c>
    </row>
    <row r="40" spans="1:11">
      <c r="A40" s="4" t="s">
        <v>1393</v>
      </c>
      <c r="D40" s="6" t="n">
        <v>13875000</v>
      </c>
    </row>
    <row r="41" spans="1:11">
      <c r="A41" s="4" t="s">
        <v>1390</v>
      </c>
      <c r="D41" s="4" t="s">
        <v>1405</v>
      </c>
    </row>
    <row r="42" spans="1:11">
      <c r="A42" s="4" t="s">
        <v>1395</v>
      </c>
      <c r="D42" s="6" t="n">
        <v>15000000</v>
      </c>
    </row>
    <row r="43" spans="1:11">
      <c r="A43" s="4" t="s">
        <v>1409</v>
      </c>
      <c r="D43" s="6" t="n">
        <v>1125000</v>
      </c>
    </row>
    <row r="44" spans="1:11">
      <c r="A44" s="4" t="s">
        <v>1410</v>
      </c>
    </row>
    <row r="45" spans="1:11">
      <c r="A45" s="3" t="s">
        <v>1384</v>
      </c>
    </row>
    <row r="46" spans="1:11">
      <c r="A46" s="4" t="s">
        <v>1395</v>
      </c>
      <c r="K46" s="6" t="n">
        <v>90000000</v>
      </c>
    </row>
    <row r="47" spans="1:11">
      <c r="A47" s="4" t="s">
        <v>1411</v>
      </c>
    </row>
    <row r="48" spans="1:11">
      <c r="A48" s="3" t="s">
        <v>1384</v>
      </c>
    </row>
    <row r="49" spans="1:11">
      <c r="A49" s="4" t="s">
        <v>1387</v>
      </c>
      <c r="C49" s="6" t="n">
        <v>53000000</v>
      </c>
    </row>
    <row r="50" spans="1:11">
      <c r="A50" s="4" t="s">
        <v>1390</v>
      </c>
      <c r="C50" s="4" t="s">
        <v>1412</v>
      </c>
    </row>
    <row r="51" spans="1:11">
      <c r="A51" s="4" t="s">
        <v>1413</v>
      </c>
    </row>
    <row r="52" spans="1:11">
      <c r="A52" s="3" t="s">
        <v>1384</v>
      </c>
    </row>
    <row r="53" spans="1:11">
      <c r="A53" s="4" t="s">
        <v>1387</v>
      </c>
      <c r="C53" s="6" t="n">
        <v>25000000</v>
      </c>
    </row>
    <row r="54" spans="1:11">
      <c r="A54" s="4" t="s">
        <v>1390</v>
      </c>
      <c r="F54" s="4" t="s">
        <v>1414</v>
      </c>
      <c r="G54" s="4" t="s">
        <v>1414</v>
      </c>
    </row>
    <row r="55" spans="1:11">
      <c r="A55" s="4" t="s">
        <v>1415</v>
      </c>
    </row>
    <row r="56" spans="1:11">
      <c r="A56" s="3" t="s">
        <v>1384</v>
      </c>
    </row>
    <row r="57" spans="1:11">
      <c r="A57" s="4" t="s">
        <v>1397</v>
      </c>
      <c r="F57" s="4" t="s">
        <v>1416</v>
      </c>
    </row>
    <row r="58" spans="1:11">
      <c r="A58" s="4" t="s">
        <v>1417</v>
      </c>
    </row>
    <row r="59" spans="1:11">
      <c r="A59" s="3" t="s">
        <v>1384</v>
      </c>
    </row>
    <row r="60" spans="1:11">
      <c r="A60" s="4" t="s">
        <v>1393</v>
      </c>
      <c r="C60" s="6" t="n">
        <v>78000000</v>
      </c>
    </row>
    <row r="61" spans="1:11">
      <c r="A61" s="4" t="s">
        <v>1418</v>
      </c>
    </row>
    <row r="62" spans="1:11">
      <c r="A62" s="3" t="s">
        <v>1384</v>
      </c>
    </row>
    <row r="63" spans="1:11">
      <c r="A63" s="4" t="s">
        <v>1387</v>
      </c>
      <c r="B63" s="6" t="n">
        <v>75000000</v>
      </c>
    </row>
    <row r="64" spans="1:11">
      <c r="A64" s="4" t="s">
        <v>1390</v>
      </c>
      <c r="B64" s="4" t="s">
        <v>1216</v>
      </c>
      <c r="G64" s="4" t="s">
        <v>1216</v>
      </c>
    </row>
    <row r="65" spans="1:11">
      <c r="A65" s="4" t="s">
        <v>1419</v>
      </c>
      <c r="B65" s="6" t="n">
        <v>1800000</v>
      </c>
    </row>
    <row r="66" spans="1:11">
      <c r="A66" s="4" t="s">
        <v>1420</v>
      </c>
    </row>
    <row r="67" spans="1:11">
      <c r="A67" s="3" t="s">
        <v>1384</v>
      </c>
    </row>
    <row r="68" spans="1:11">
      <c r="A68" s="4" t="s">
        <v>1397</v>
      </c>
      <c r="B68" s="4" t="s">
        <v>142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3"/>
    <col customWidth="1" max="6" min="6" width="14"/>
  </cols>
  <sheetData>
    <row r="1" spans="1:6">
      <c r="A1" s="1" t="s">
        <v>1422</v>
      </c>
      <c r="B1" s="2" t="s">
        <v>1</v>
      </c>
    </row>
    <row r="2" spans="1:6">
      <c r="B2" s="2" t="s">
        <v>75</v>
      </c>
      <c r="C2" s="2" t="s">
        <v>76</v>
      </c>
      <c r="D2" s="2" t="s">
        <v>1423</v>
      </c>
      <c r="E2" s="2" t="s">
        <v>1380</v>
      </c>
      <c r="F2" s="2" t="s">
        <v>1424</v>
      </c>
    </row>
    <row r="3" spans="1:6">
      <c r="A3" s="3" t="s">
        <v>1384</v>
      </c>
    </row>
    <row r="4" spans="1:6">
      <c r="A4" s="4" t="s">
        <v>1425</v>
      </c>
      <c r="B4" s="6" t="n">
        <v>143500</v>
      </c>
      <c r="C4" s="6" t="n">
        <v>143322</v>
      </c>
    </row>
    <row r="5" spans="1:6">
      <c r="A5" s="4" t="s">
        <v>1386</v>
      </c>
    </row>
    <row r="6" spans="1:6">
      <c r="A6" s="3" t="s">
        <v>1384</v>
      </c>
    </row>
    <row r="7" spans="1:6">
      <c r="A7" s="4" t="s">
        <v>1426</v>
      </c>
      <c r="B7" s="5" t="n">
        <v>145000</v>
      </c>
    </row>
    <row r="8" spans="1:6">
      <c r="A8" s="4" t="s">
        <v>1427</v>
      </c>
      <c r="B8" s="5" t="n">
        <v>6910</v>
      </c>
    </row>
    <row r="9" spans="1:6">
      <c r="A9" s="4" t="s">
        <v>1428</v>
      </c>
      <c r="B9" s="5" t="n">
        <v>18932</v>
      </c>
    </row>
    <row r="10" spans="1:6">
      <c r="A10" s="4" t="s">
        <v>1429</v>
      </c>
      <c r="B10" s="5" t="n">
        <v>11085</v>
      </c>
    </row>
    <row r="11" spans="1:6">
      <c r="A11" s="4" t="s">
        <v>1430</v>
      </c>
      <c r="B11" s="5" t="n">
        <v>-1500</v>
      </c>
    </row>
    <row r="12" spans="1:6">
      <c r="A12" s="4" t="s">
        <v>1425</v>
      </c>
      <c r="B12" s="6" t="n">
        <v>143500</v>
      </c>
    </row>
    <row r="13" spans="1:6">
      <c r="A13" s="4" t="s">
        <v>1404</v>
      </c>
    </row>
    <row r="14" spans="1:6">
      <c r="A14" s="3" t="s">
        <v>1384</v>
      </c>
    </row>
    <row r="15" spans="1:6">
      <c r="A15" s="4" t="s">
        <v>1431</v>
      </c>
      <c r="B15" s="4" t="s">
        <v>1405</v>
      </c>
      <c r="F15" s="4" t="s">
        <v>1405</v>
      </c>
    </row>
    <row r="16" spans="1:6">
      <c r="A16" s="4" t="s">
        <v>1426</v>
      </c>
      <c r="B16" s="6" t="n">
        <v>45000</v>
      </c>
    </row>
    <row r="17" spans="1:6">
      <c r="A17" s="4" t="s">
        <v>1427</v>
      </c>
      <c r="B17" s="5" t="n">
        <v>1234</v>
      </c>
    </row>
    <row r="18" spans="1:6">
      <c r="A18" s="4" t="s">
        <v>1428</v>
      </c>
      <c r="B18" s="5" t="n">
        <v>0</v>
      </c>
    </row>
    <row r="19" spans="1:6">
      <c r="A19" s="4" t="s">
        <v>1429</v>
      </c>
      <c r="B19" s="6" t="n">
        <v>0</v>
      </c>
    </row>
    <row r="20" spans="1:6">
      <c r="A20" s="4" t="s">
        <v>1432</v>
      </c>
    </row>
    <row r="21" spans="1:6">
      <c r="A21" s="3" t="s">
        <v>1384</v>
      </c>
    </row>
    <row r="22" spans="1:6">
      <c r="A22" s="4" t="s">
        <v>1433</v>
      </c>
      <c r="B22" s="4" t="s">
        <v>1434</v>
      </c>
    </row>
    <row r="23" spans="1:6">
      <c r="A23" s="4" t="s">
        <v>1413</v>
      </c>
    </row>
    <row r="24" spans="1:6">
      <c r="A24" s="3" t="s">
        <v>1384</v>
      </c>
    </row>
    <row r="25" spans="1:6">
      <c r="A25" s="4" t="s">
        <v>1431</v>
      </c>
      <c r="B25" s="4" t="s">
        <v>1414</v>
      </c>
      <c r="E25" s="4" t="s">
        <v>1414</v>
      </c>
    </row>
    <row r="26" spans="1:6">
      <c r="A26" s="4" t="s">
        <v>1426</v>
      </c>
      <c r="B26" s="6" t="n">
        <v>25000</v>
      </c>
    </row>
    <row r="27" spans="1:6">
      <c r="A27" s="4" t="s">
        <v>1427</v>
      </c>
      <c r="B27" s="5" t="n">
        <v>1738</v>
      </c>
    </row>
    <row r="28" spans="1:6">
      <c r="A28" s="4" t="s">
        <v>1428</v>
      </c>
      <c r="B28" s="5" t="n">
        <v>4326</v>
      </c>
    </row>
    <row r="29" spans="1:6">
      <c r="A29" s="4" t="s">
        <v>1429</v>
      </c>
      <c r="B29" s="6" t="n">
        <v>0</v>
      </c>
    </row>
    <row r="30" spans="1:6">
      <c r="A30" s="4" t="s">
        <v>1435</v>
      </c>
    </row>
    <row r="31" spans="1:6">
      <c r="A31" s="3" t="s">
        <v>1384</v>
      </c>
    </row>
    <row r="32" spans="1:6">
      <c r="A32" s="4" t="s">
        <v>1433</v>
      </c>
      <c r="B32" s="4" t="s">
        <v>1436</v>
      </c>
    </row>
    <row r="33" spans="1:6">
      <c r="A33" s="4" t="s">
        <v>1418</v>
      </c>
    </row>
    <row r="34" spans="1:6">
      <c r="A34" s="3" t="s">
        <v>1384</v>
      </c>
    </row>
    <row r="35" spans="1:6">
      <c r="A35" s="4" t="s">
        <v>1431</v>
      </c>
      <c r="B35" s="4" t="s">
        <v>1216</v>
      </c>
      <c r="D35" s="4" t="s">
        <v>1216</v>
      </c>
    </row>
    <row r="36" spans="1:6">
      <c r="A36" s="4" t="s">
        <v>1426</v>
      </c>
      <c r="B36" s="6" t="n">
        <v>75000</v>
      </c>
    </row>
    <row r="37" spans="1:6">
      <c r="A37" s="4" t="s">
        <v>1427</v>
      </c>
      <c r="B37" s="5" t="n">
        <v>3938</v>
      </c>
    </row>
    <row r="38" spans="1:6">
      <c r="A38" s="4" t="s">
        <v>1428</v>
      </c>
      <c r="B38" s="5" t="n">
        <v>14606</v>
      </c>
    </row>
    <row r="39" spans="1:6">
      <c r="A39" s="4" t="s">
        <v>1429</v>
      </c>
      <c r="B39" s="6" t="n">
        <v>11085</v>
      </c>
    </row>
    <row r="40" spans="1:6">
      <c r="A40" s="4" t="s">
        <v>1437</v>
      </c>
    </row>
    <row r="41" spans="1:6">
      <c r="A41" s="3" t="s">
        <v>1384</v>
      </c>
    </row>
    <row r="42" spans="1:6">
      <c r="A42" s="4" t="s">
        <v>1433</v>
      </c>
      <c r="B42" s="4" t="s">
        <v>14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3</v>
      </c>
      <c r="B1" s="2" t="s">
        <v>1</v>
      </c>
    </row>
    <row r="2" spans="1:2">
      <c r="B2" s="2" t="s">
        <v>75</v>
      </c>
    </row>
    <row r="3" spans="1:2">
      <c r="A3" s="3" t="s">
        <v>280</v>
      </c>
    </row>
    <row r="4" spans="1:2">
      <c r="A4" s="4" t="s">
        <v>83</v>
      </c>
      <c r="B4" s="4" t="s">
        <v>28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75</v>
      </c>
      <c r="C2" s="2" t="s">
        <v>76</v>
      </c>
      <c r="D2" s="2" t="s">
        <v>132</v>
      </c>
    </row>
    <row r="3" spans="1:4">
      <c r="A3" s="3" t="s">
        <v>1440</v>
      </c>
    </row>
    <row r="4" spans="1:4">
      <c r="A4" s="4" t="s">
        <v>1441</v>
      </c>
      <c r="B4" s="5" t="n">
        <v>200</v>
      </c>
      <c r="C4" s="5" t="n">
        <v>300</v>
      </c>
      <c r="D4" s="5" t="n">
        <v>900</v>
      </c>
    </row>
    <row r="5" spans="1:4">
      <c r="A5" s="4" t="s">
        <v>1442</v>
      </c>
      <c r="B5" s="5" t="n">
        <v>900</v>
      </c>
      <c r="C5" s="5" t="n">
        <v>900</v>
      </c>
      <c r="D5" s="5" t="n">
        <v>900</v>
      </c>
    </row>
    <row r="6" spans="1:4">
      <c r="A6" s="4" t="s">
        <v>175</v>
      </c>
      <c r="B6" s="6" t="n">
        <v>177075</v>
      </c>
      <c r="C6" s="6" t="n">
        <v>195184</v>
      </c>
      <c r="D6" s="6" t="n">
        <v>153252</v>
      </c>
    </row>
    <row r="7" spans="1:4">
      <c r="A7" s="3" t="s">
        <v>1443</v>
      </c>
    </row>
    <row r="8" spans="1:4">
      <c r="A8" s="4" t="s">
        <v>1444</v>
      </c>
      <c r="B8" s="7" t="n">
        <v>3.33</v>
      </c>
      <c r="C8" s="7" t="n">
        <v>3.55</v>
      </c>
      <c r="D8" s="7" t="n">
        <v>2.82</v>
      </c>
    </row>
    <row r="9" spans="1:4">
      <c r="A9" s="3" t="s">
        <v>1445</v>
      </c>
    </row>
    <row r="10" spans="1:4">
      <c r="A10" s="4" t="s">
        <v>1446</v>
      </c>
      <c r="B10" s="7" t="n">
        <v>3.3</v>
      </c>
      <c r="C10" s="7" t="n">
        <v>3.5</v>
      </c>
      <c r="D10" s="7" t="n">
        <v>2.76</v>
      </c>
    </row>
    <row r="11" spans="1:4">
      <c r="A11" s="4" t="s">
        <v>1447</v>
      </c>
    </row>
    <row r="12" spans="1:4">
      <c r="A12" s="3" t="s">
        <v>1443</v>
      </c>
    </row>
    <row r="13" spans="1:4">
      <c r="A13" s="4" t="s">
        <v>1448</v>
      </c>
      <c r="B13" s="5" t="n">
        <v>54338</v>
      </c>
      <c r="C13" s="5" t="n">
        <v>55159</v>
      </c>
      <c r="D13" s="5" t="n">
        <v>54296</v>
      </c>
    </row>
    <row r="14" spans="1:4">
      <c r="A14" s="4" t="s">
        <v>1449</v>
      </c>
      <c r="B14" s="5" t="n">
        <v>-1166</v>
      </c>
      <c r="C14" s="5" t="n">
        <v>-213</v>
      </c>
      <c r="D14" s="5" t="n">
        <v>0</v>
      </c>
    </row>
    <row r="15" spans="1:4">
      <c r="A15" s="4" t="s">
        <v>1450</v>
      </c>
      <c r="B15" s="5" t="n">
        <v>53172</v>
      </c>
      <c r="C15" s="5" t="n">
        <v>54946</v>
      </c>
      <c r="D15" s="5" t="n">
        <v>54296</v>
      </c>
    </row>
    <row r="16" spans="1:4">
      <c r="A16" s="4" t="s">
        <v>1444</v>
      </c>
      <c r="B16" s="7" t="n">
        <v>3.33</v>
      </c>
      <c r="C16" s="7" t="n">
        <v>3.55</v>
      </c>
      <c r="D16" s="7" t="n">
        <v>2.82</v>
      </c>
    </row>
    <row r="17" spans="1:4">
      <c r="A17" s="3" t="s">
        <v>1445</v>
      </c>
    </row>
    <row r="18" spans="1:4">
      <c r="A18" s="4" t="s">
        <v>1451</v>
      </c>
      <c r="B18" s="5" t="n">
        <v>53172</v>
      </c>
      <c r="C18" s="5" t="n">
        <v>54946</v>
      </c>
      <c r="D18" s="5" t="n">
        <v>54296</v>
      </c>
    </row>
    <row r="19" spans="1:4">
      <c r="A19" s="4" t="s">
        <v>1452</v>
      </c>
      <c r="B19" s="5" t="n">
        <v>118</v>
      </c>
      <c r="C19" s="5" t="n">
        <v>223</v>
      </c>
      <c r="D19" s="5" t="n">
        <v>561</v>
      </c>
    </row>
    <row r="20" spans="1:4">
      <c r="A20" s="4" t="s">
        <v>1453</v>
      </c>
      <c r="B20" s="5" t="n">
        <v>369</v>
      </c>
      <c r="C20" s="5" t="n">
        <v>576</v>
      </c>
      <c r="D20" s="5" t="n">
        <v>594</v>
      </c>
    </row>
    <row r="21" spans="1:4">
      <c r="A21" s="4" t="s">
        <v>1454</v>
      </c>
      <c r="B21" s="5" t="n">
        <v>53659</v>
      </c>
      <c r="C21" s="5" t="n">
        <v>55745</v>
      </c>
      <c r="D21" s="5" t="n">
        <v>55451</v>
      </c>
    </row>
    <row r="22" spans="1:4">
      <c r="A22" s="4" t="s">
        <v>1446</v>
      </c>
      <c r="B22" s="7" t="n">
        <v>3.3</v>
      </c>
      <c r="C22" s="7" t="n">
        <v>3.5</v>
      </c>
      <c r="D22" s="7" t="n">
        <v>2.7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4"/>
    <col customWidth="1" max="5" min="5" width="30"/>
    <col customWidth="1" max="6" min="6" width="29"/>
    <col customWidth="1" max="7" min="7" width="14"/>
    <col customWidth="1" max="8" min="8" width="24"/>
    <col customWidth="1" max="9" min="9" width="20"/>
  </cols>
  <sheetData>
    <row r="1" spans="1:9">
      <c r="A1" s="1" t="s">
        <v>1455</v>
      </c>
      <c r="B1" s="2" t="s">
        <v>1456</v>
      </c>
      <c r="C1" s="2" t="s">
        <v>1457</v>
      </c>
      <c r="D1" s="2" t="s">
        <v>1458</v>
      </c>
      <c r="E1" s="2" t="s">
        <v>1459</v>
      </c>
      <c r="F1" s="2" t="s">
        <v>1460</v>
      </c>
      <c r="G1" s="2" t="s">
        <v>76</v>
      </c>
      <c r="H1" s="2" t="s">
        <v>1461</v>
      </c>
      <c r="I1" s="2" t="s">
        <v>1462</v>
      </c>
    </row>
    <row r="2" spans="1:9">
      <c r="A2" s="3" t="s">
        <v>1463</v>
      </c>
    </row>
    <row r="3" spans="1:9">
      <c r="A3" s="4" t="s">
        <v>1464</v>
      </c>
      <c r="C3" s="6" t="n">
        <v>0</v>
      </c>
    </row>
    <row r="4" spans="1:9">
      <c r="A4" s="4" t="s">
        <v>1465</v>
      </c>
    </row>
    <row r="5" spans="1:9">
      <c r="A5" s="3" t="s">
        <v>1463</v>
      </c>
    </row>
    <row r="6" spans="1:9">
      <c r="A6" s="4" t="s">
        <v>1466</v>
      </c>
      <c r="E6" s="5" t="n">
        <v>7500000</v>
      </c>
      <c r="F6" s="5" t="n">
        <v>2950000</v>
      </c>
      <c r="I6" s="5" t="n">
        <v>5000000</v>
      </c>
    </row>
    <row r="7" spans="1:9">
      <c r="A7" s="4" t="s">
        <v>1467</v>
      </c>
    </row>
    <row r="8" spans="1:9">
      <c r="A8" s="3" t="s">
        <v>1463</v>
      </c>
    </row>
    <row r="9" spans="1:9">
      <c r="A9" s="4" t="s">
        <v>1468</v>
      </c>
      <c r="F9" s="4" t="s">
        <v>1088</v>
      </c>
    </row>
    <row r="10" spans="1:9">
      <c r="A10" s="4" t="s">
        <v>1469</v>
      </c>
      <c r="F10" s="5" t="n">
        <v>1</v>
      </c>
    </row>
    <row r="11" spans="1:9">
      <c r="A11" s="4" t="s">
        <v>1470</v>
      </c>
      <c r="F11" s="4" t="s">
        <v>562</v>
      </c>
    </row>
    <row r="12" spans="1:9">
      <c r="A12" s="4" t="s">
        <v>1471</v>
      </c>
      <c r="F12" s="5" t="n">
        <v>2</v>
      </c>
    </row>
    <row r="13" spans="1:9">
      <c r="A13" s="4" t="s">
        <v>1472</v>
      </c>
    </row>
    <row r="14" spans="1:9">
      <c r="A14" s="3" t="s">
        <v>1463</v>
      </c>
    </row>
    <row r="15" spans="1:9">
      <c r="A15" s="4" t="s">
        <v>1470</v>
      </c>
      <c r="F15" s="4" t="s">
        <v>1473</v>
      </c>
    </row>
    <row r="16" spans="1:9">
      <c r="A16" s="4" t="s">
        <v>1474</v>
      </c>
      <c r="F16" s="4" t="s">
        <v>1475</v>
      </c>
    </row>
    <row r="17" spans="1:9">
      <c r="A17" s="4" t="s">
        <v>1476</v>
      </c>
    </row>
    <row r="18" spans="1:9">
      <c r="A18" s="3" t="s">
        <v>1463</v>
      </c>
    </row>
    <row r="19" spans="1:9">
      <c r="A19" s="4" t="s">
        <v>1477</v>
      </c>
      <c r="F19" s="4" t="s">
        <v>1478</v>
      </c>
    </row>
    <row r="20" spans="1:9">
      <c r="A20" s="4" t="s">
        <v>1479</v>
      </c>
    </row>
    <row r="21" spans="1:9">
      <c r="A21" s="3" t="s">
        <v>1463</v>
      </c>
    </row>
    <row r="22" spans="1:9">
      <c r="A22" s="4" t="s">
        <v>1480</v>
      </c>
      <c r="F22" s="4" t="s">
        <v>1475</v>
      </c>
    </row>
    <row r="23" spans="1:9">
      <c r="A23" s="4" t="s">
        <v>1481</v>
      </c>
      <c r="F23" s="4" t="s">
        <v>1088</v>
      </c>
    </row>
    <row r="24" spans="1:9">
      <c r="A24" s="4" t="s">
        <v>1482</v>
      </c>
      <c r="H24" s="4" t="s">
        <v>1483</v>
      </c>
    </row>
    <row r="25" spans="1:9">
      <c r="A25" s="4" t="s">
        <v>1484</v>
      </c>
      <c r="H25" s="7" t="n">
        <v>12.09</v>
      </c>
    </row>
    <row r="26" spans="1:9">
      <c r="A26" s="4" t="s">
        <v>1485</v>
      </c>
    </row>
    <row r="27" spans="1:9">
      <c r="A27" s="3" t="s">
        <v>1463</v>
      </c>
    </row>
    <row r="28" spans="1:9">
      <c r="A28" s="4" t="s">
        <v>1469</v>
      </c>
      <c r="B28" s="5" t="n">
        <v>1</v>
      </c>
    </row>
    <row r="29" spans="1:9">
      <c r="A29" s="4" t="s">
        <v>1486</v>
      </c>
      <c r="B29" s="4" t="s">
        <v>1184</v>
      </c>
    </row>
    <row r="30" spans="1:9">
      <c r="A30" s="4" t="s">
        <v>1487</v>
      </c>
    </row>
    <row r="31" spans="1:9">
      <c r="A31" s="3" t="s">
        <v>1463</v>
      </c>
    </row>
    <row r="32" spans="1:9">
      <c r="A32" s="4" t="s">
        <v>1477</v>
      </c>
      <c r="B32" s="4" t="s">
        <v>1478</v>
      </c>
    </row>
    <row r="33" spans="1:9">
      <c r="A33" s="4" t="s">
        <v>1488</v>
      </c>
    </row>
    <row r="34" spans="1:9">
      <c r="A34" s="3" t="s">
        <v>1463</v>
      </c>
    </row>
    <row r="35" spans="1:9">
      <c r="A35" s="4" t="s">
        <v>1477</v>
      </c>
      <c r="B35" s="4" t="s">
        <v>1478</v>
      </c>
    </row>
    <row r="36" spans="1:9">
      <c r="A36" s="4" t="s">
        <v>1489</v>
      </c>
    </row>
    <row r="37" spans="1:9">
      <c r="A37" s="3" t="s">
        <v>1463</v>
      </c>
    </row>
    <row r="38" spans="1:9">
      <c r="A38" s="4" t="s">
        <v>1477</v>
      </c>
      <c r="B38" s="4" t="s">
        <v>1478</v>
      </c>
    </row>
    <row r="39" spans="1:9">
      <c r="A39" s="4" t="s">
        <v>1490</v>
      </c>
    </row>
    <row r="40" spans="1:9">
      <c r="A40" s="3" t="s">
        <v>1463</v>
      </c>
    </row>
    <row r="41" spans="1:9">
      <c r="A41" s="4" t="s">
        <v>1477</v>
      </c>
      <c r="B41" s="4" t="s">
        <v>1478</v>
      </c>
    </row>
    <row r="42" spans="1:9">
      <c r="A42" s="4" t="s">
        <v>1491</v>
      </c>
    </row>
    <row r="43" spans="1:9">
      <c r="A43" s="3" t="s">
        <v>1463</v>
      </c>
    </row>
    <row r="44" spans="1:9">
      <c r="A44" s="4" t="s">
        <v>1477</v>
      </c>
      <c r="F44" s="4" t="s">
        <v>1478</v>
      </c>
    </row>
    <row r="45" spans="1:9">
      <c r="A45" s="4" t="s">
        <v>1492</v>
      </c>
    </row>
    <row r="46" spans="1:9">
      <c r="A46" s="3" t="s">
        <v>1463</v>
      </c>
    </row>
    <row r="47" spans="1:9">
      <c r="A47" s="4" t="s">
        <v>1477</v>
      </c>
      <c r="F47" s="4" t="s">
        <v>1478</v>
      </c>
    </row>
    <row r="48" spans="1:9">
      <c r="A48" s="4" t="s">
        <v>1493</v>
      </c>
    </row>
    <row r="49" spans="1:9">
      <c r="A49" s="3" t="s">
        <v>1463</v>
      </c>
    </row>
    <row r="50" spans="1:9">
      <c r="A50" s="4" t="s">
        <v>1477</v>
      </c>
      <c r="F50" s="4" t="s">
        <v>1478</v>
      </c>
    </row>
    <row r="51" spans="1:9">
      <c r="A51" s="4" t="s">
        <v>1494</v>
      </c>
    </row>
    <row r="52" spans="1:9">
      <c r="A52" s="3" t="s">
        <v>1463</v>
      </c>
    </row>
    <row r="53" spans="1:9">
      <c r="A53" s="4" t="s">
        <v>1486</v>
      </c>
      <c r="C53" s="4" t="s">
        <v>560</v>
      </c>
    </row>
    <row r="54" spans="1:9">
      <c r="A54" s="4" t="s">
        <v>1495</v>
      </c>
    </row>
    <row r="55" spans="1:9">
      <c r="A55" s="3" t="s">
        <v>1463</v>
      </c>
    </row>
    <row r="56" spans="1:9">
      <c r="A56" s="4" t="s">
        <v>1496</v>
      </c>
      <c r="C56" s="7" t="n">
        <v>35.77</v>
      </c>
      <c r="D56" s="7" t="n">
        <v>39.25</v>
      </c>
      <c r="E56" s="7" t="n">
        <v>31.13</v>
      </c>
    </row>
    <row r="57" spans="1:9">
      <c r="A57" s="4" t="s">
        <v>1497</v>
      </c>
    </row>
    <row r="58" spans="1:9">
      <c r="A58" s="3" t="s">
        <v>1463</v>
      </c>
    </row>
    <row r="59" spans="1:9">
      <c r="A59" s="4" t="s">
        <v>1486</v>
      </c>
      <c r="G59" s="4" t="s">
        <v>560</v>
      </c>
    </row>
    <row r="60" spans="1:9">
      <c r="A60" s="4" t="s">
        <v>1498</v>
      </c>
    </row>
    <row r="61" spans="1:9">
      <c r="A61" s="3" t="s">
        <v>1463</v>
      </c>
    </row>
    <row r="62" spans="1:9">
      <c r="A62" s="4" t="s">
        <v>1486</v>
      </c>
      <c r="G62" s="4" t="s">
        <v>56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7"/>
    <col customWidth="1" max="3" min="3" width="22"/>
    <col customWidth="1" max="4" min="4" width="25"/>
  </cols>
  <sheetData>
    <row r="1" spans="1:4">
      <c r="A1" s="1" t="s">
        <v>1499</v>
      </c>
      <c r="B1" s="2" t="s">
        <v>1</v>
      </c>
    </row>
    <row r="2" spans="1:4">
      <c r="B2" s="2" t="s">
        <v>75</v>
      </c>
      <c r="C2" s="2" t="s">
        <v>76</v>
      </c>
      <c r="D2" s="2" t="s">
        <v>132</v>
      </c>
    </row>
    <row r="3" spans="1:4">
      <c r="A3" s="3" t="s">
        <v>1500</v>
      </c>
    </row>
    <row r="4" spans="1:4">
      <c r="A4" s="4" t="s">
        <v>1501</v>
      </c>
      <c r="B4" s="5" t="n">
        <v>214</v>
      </c>
      <c r="C4" s="5" t="n">
        <v>534</v>
      </c>
      <c r="D4" s="5" t="n">
        <v>2066</v>
      </c>
    </row>
    <row r="5" spans="1:4">
      <c r="A5" s="4" t="s">
        <v>1502</v>
      </c>
      <c r="B5" s="5" t="n">
        <v>-30</v>
      </c>
      <c r="C5" s="5" t="n">
        <v>-287</v>
      </c>
      <c r="D5" s="5" t="n">
        <v>-1474</v>
      </c>
    </row>
    <row r="6" spans="1:4">
      <c r="A6" s="4" t="s">
        <v>1503</v>
      </c>
      <c r="B6" s="5" t="n">
        <v>-25</v>
      </c>
    </row>
    <row r="7" spans="1:4">
      <c r="A7" s="4" t="s">
        <v>1504</v>
      </c>
      <c r="C7" s="5" t="n">
        <v>-33</v>
      </c>
      <c r="D7" s="5" t="n">
        <v>-58</v>
      </c>
    </row>
    <row r="8" spans="1:4">
      <c r="A8" s="4" t="s">
        <v>1505</v>
      </c>
      <c r="B8" s="5" t="n">
        <v>159</v>
      </c>
      <c r="C8" s="5" t="n">
        <v>214</v>
      </c>
      <c r="D8" s="5" t="n">
        <v>534</v>
      </c>
    </row>
    <row r="9" spans="1:4">
      <c r="A9" s="4" t="s">
        <v>1506</v>
      </c>
      <c r="B9" s="5" t="n">
        <v>159</v>
      </c>
      <c r="C9" s="5" t="n">
        <v>214</v>
      </c>
      <c r="D9" s="5" t="n">
        <v>534</v>
      </c>
    </row>
    <row r="10" spans="1:4">
      <c r="A10" s="3" t="s">
        <v>1507</v>
      </c>
    </row>
    <row r="11" spans="1:4">
      <c r="A11" s="4" t="s">
        <v>1508</v>
      </c>
      <c r="B11" s="6" t="n">
        <v>659</v>
      </c>
      <c r="C11" s="6" t="n">
        <v>10172</v>
      </c>
      <c r="D11" s="6" t="n">
        <v>32333</v>
      </c>
    </row>
    <row r="12" spans="1:4">
      <c r="A12" s="4" t="s">
        <v>1509</v>
      </c>
      <c r="B12" s="6" t="n">
        <v>3958</v>
      </c>
      <c r="C12" s="6" t="n">
        <v>3665</v>
      </c>
      <c r="D12" s="6" t="n">
        <v>11700</v>
      </c>
    </row>
    <row r="13" spans="1:4">
      <c r="A13" s="4" t="s">
        <v>1510</v>
      </c>
    </row>
    <row r="14" spans="1:4">
      <c r="A14" s="3" t="s">
        <v>1500</v>
      </c>
    </row>
    <row r="15" spans="1:4">
      <c r="A15" s="4" t="s">
        <v>1501</v>
      </c>
      <c r="B15" s="5" t="n">
        <v>25</v>
      </c>
      <c r="C15" s="5" t="n">
        <v>58</v>
      </c>
      <c r="D15" s="5" t="n">
        <v>116</v>
      </c>
    </row>
    <row r="16" spans="1:4">
      <c r="A16" s="4" t="s">
        <v>1502</v>
      </c>
      <c r="B16" s="5" t="n">
        <v>0</v>
      </c>
      <c r="C16" s="5" t="n">
        <v>0</v>
      </c>
      <c r="D16" s="5" t="n">
        <v>0</v>
      </c>
    </row>
    <row r="17" spans="1:4">
      <c r="A17" s="4" t="s">
        <v>1503</v>
      </c>
      <c r="B17" s="5" t="n">
        <v>-25</v>
      </c>
    </row>
    <row r="18" spans="1:4">
      <c r="A18" s="4" t="s">
        <v>1504</v>
      </c>
      <c r="C18" s="5" t="n">
        <v>-33</v>
      </c>
      <c r="D18" s="5" t="n">
        <v>-58</v>
      </c>
    </row>
    <row r="19" spans="1:4">
      <c r="A19" s="4" t="s">
        <v>1505</v>
      </c>
      <c r="B19" s="5" t="n">
        <v>0</v>
      </c>
      <c r="C19" s="5" t="n">
        <v>25</v>
      </c>
      <c r="D19" s="5" t="n">
        <v>58</v>
      </c>
    </row>
    <row r="20" spans="1:4">
      <c r="A20" s="4" t="s">
        <v>1506</v>
      </c>
      <c r="B20" s="5" t="n">
        <v>0</v>
      </c>
      <c r="C20" s="5" t="n">
        <v>25</v>
      </c>
      <c r="D20" s="5" t="n">
        <v>58</v>
      </c>
    </row>
    <row r="21" spans="1:4">
      <c r="A21" s="3" t="s">
        <v>1511</v>
      </c>
    </row>
    <row r="22" spans="1:4">
      <c r="A22" s="4" t="s">
        <v>1512</v>
      </c>
      <c r="B22" s="7" t="n">
        <v>64.51000000000001</v>
      </c>
      <c r="C22" s="7" t="n">
        <v>113.46</v>
      </c>
      <c r="D22" s="7" t="n">
        <v>132.13</v>
      </c>
    </row>
    <row r="23" spans="1:4">
      <c r="A23" s="4" t="s">
        <v>1513</v>
      </c>
      <c r="B23" s="5" t="n">
        <v>0</v>
      </c>
      <c r="C23" s="5" t="n">
        <v>0</v>
      </c>
      <c r="D23" s="5" t="n">
        <v>0</v>
      </c>
    </row>
    <row r="24" spans="1:4">
      <c r="A24" s="4" t="s">
        <v>1514</v>
      </c>
      <c r="B24" s="8" t="n">
        <v>64.51000000000001</v>
      </c>
    </row>
    <row r="25" spans="1:4">
      <c r="A25" s="4" t="s">
        <v>1515</v>
      </c>
      <c r="C25" s="8" t="n">
        <v>150.46</v>
      </c>
      <c r="D25" s="8" t="n">
        <v>151.2</v>
      </c>
    </row>
    <row r="26" spans="1:4">
      <c r="A26" s="4" t="s">
        <v>1516</v>
      </c>
      <c r="B26" s="5" t="n">
        <v>0</v>
      </c>
      <c r="C26" s="8" t="n">
        <v>64.51000000000001</v>
      </c>
      <c r="D26" s="8" t="n">
        <v>113.46</v>
      </c>
    </row>
    <row r="27" spans="1:4">
      <c r="A27" s="4" t="s">
        <v>1517</v>
      </c>
      <c r="B27" s="6" t="n">
        <v>0</v>
      </c>
      <c r="C27" s="7" t="n">
        <v>64.51000000000001</v>
      </c>
      <c r="D27" s="7" t="n">
        <v>113.46</v>
      </c>
    </row>
    <row r="28" spans="1:4">
      <c r="A28" s="3" t="s">
        <v>1507</v>
      </c>
    </row>
    <row r="29" spans="1:4">
      <c r="A29" s="4" t="s">
        <v>1518</v>
      </c>
      <c r="B29" s="4" t="s">
        <v>1519</v>
      </c>
      <c r="C29" s="4" t="s">
        <v>1520</v>
      </c>
      <c r="D29" s="4" t="s">
        <v>1521</v>
      </c>
    </row>
    <row r="30" spans="1:4">
      <c r="A30" s="4" t="s">
        <v>1522</v>
      </c>
      <c r="B30" s="4" t="s">
        <v>1519</v>
      </c>
      <c r="C30" s="4" t="s">
        <v>1520</v>
      </c>
      <c r="D30" s="4" t="s">
        <v>1521</v>
      </c>
    </row>
    <row r="31" spans="1:4">
      <c r="A31" s="4" t="s">
        <v>1465</v>
      </c>
    </row>
    <row r="32" spans="1:4">
      <c r="A32" s="3" t="s">
        <v>1500</v>
      </c>
    </row>
    <row r="33" spans="1:4">
      <c r="A33" s="4" t="s">
        <v>1501</v>
      </c>
      <c r="B33" s="5" t="n">
        <v>189</v>
      </c>
      <c r="C33" s="5" t="n">
        <v>476</v>
      </c>
      <c r="D33" s="5" t="n">
        <v>1950</v>
      </c>
    </row>
    <row r="34" spans="1:4">
      <c r="A34" s="4" t="s">
        <v>1502</v>
      </c>
      <c r="B34" s="5" t="n">
        <v>-30</v>
      </c>
      <c r="C34" s="5" t="n">
        <v>-287</v>
      </c>
      <c r="D34" s="5" t="n">
        <v>-1474</v>
      </c>
    </row>
    <row r="35" spans="1:4">
      <c r="A35" s="4" t="s">
        <v>1503</v>
      </c>
      <c r="B35" s="5" t="n">
        <v>0</v>
      </c>
    </row>
    <row r="36" spans="1:4">
      <c r="A36" s="4" t="s">
        <v>1504</v>
      </c>
      <c r="C36" s="5" t="n">
        <v>0</v>
      </c>
      <c r="D36" s="5" t="n">
        <v>0</v>
      </c>
    </row>
    <row r="37" spans="1:4">
      <c r="A37" s="4" t="s">
        <v>1505</v>
      </c>
      <c r="B37" s="5" t="n">
        <v>159</v>
      </c>
      <c r="C37" s="5" t="n">
        <v>189</v>
      </c>
      <c r="D37" s="5" t="n">
        <v>476</v>
      </c>
    </row>
    <row r="38" spans="1:4">
      <c r="A38" s="4" t="s">
        <v>1506</v>
      </c>
      <c r="B38" s="5" t="n">
        <v>159</v>
      </c>
      <c r="C38" s="5" t="n">
        <v>189</v>
      </c>
      <c r="D38" s="5" t="n">
        <v>476</v>
      </c>
    </row>
    <row r="39" spans="1:4">
      <c r="A39" s="3" t="s">
        <v>1511</v>
      </c>
    </row>
    <row r="40" spans="1:4">
      <c r="A40" s="4" t="s">
        <v>1512</v>
      </c>
      <c r="B40" s="7" t="n">
        <v>11.98</v>
      </c>
      <c r="C40" s="7" t="n">
        <v>11.73</v>
      </c>
      <c r="D40" s="7" t="n">
        <v>11.57</v>
      </c>
    </row>
    <row r="41" spans="1:4">
      <c r="A41" s="4" t="s">
        <v>1513</v>
      </c>
      <c r="B41" s="8" t="n">
        <v>11.5</v>
      </c>
      <c r="C41" s="8" t="n">
        <v>11.56</v>
      </c>
      <c r="D41" s="8" t="n">
        <v>11.51</v>
      </c>
    </row>
    <row r="42" spans="1:4">
      <c r="A42" s="4" t="s">
        <v>1514</v>
      </c>
      <c r="B42" s="5" t="n">
        <v>0</v>
      </c>
    </row>
    <row r="43" spans="1:4">
      <c r="A43" s="4" t="s">
        <v>1515</v>
      </c>
      <c r="C43" s="5" t="n">
        <v>0</v>
      </c>
      <c r="D43" s="5" t="n">
        <v>0</v>
      </c>
    </row>
    <row r="44" spans="1:4">
      <c r="A44" s="4" t="s">
        <v>1516</v>
      </c>
      <c r="B44" s="8" t="n">
        <v>12.07</v>
      </c>
      <c r="C44" s="8" t="n">
        <v>11.98</v>
      </c>
      <c r="D44" s="8" t="n">
        <v>11.73</v>
      </c>
    </row>
    <row r="45" spans="1:4">
      <c r="A45" s="4" t="s">
        <v>1517</v>
      </c>
      <c r="B45" s="7" t="n">
        <v>12.07</v>
      </c>
      <c r="C45" s="7" t="n">
        <v>11.98</v>
      </c>
      <c r="D45" s="7" t="n">
        <v>11.73</v>
      </c>
    </row>
    <row r="46" spans="1:4">
      <c r="A46" s="3" t="s">
        <v>1507</v>
      </c>
    </row>
    <row r="47" spans="1:4">
      <c r="A47" s="4" t="s">
        <v>1518</v>
      </c>
      <c r="B47" s="4" t="s">
        <v>1523</v>
      </c>
      <c r="C47" s="4" t="s">
        <v>1524</v>
      </c>
      <c r="D47" s="4" t="s">
        <v>1525</v>
      </c>
    </row>
    <row r="48" spans="1:4">
      <c r="A48" s="4" t="s">
        <v>1522</v>
      </c>
      <c r="B48" s="4" t="s">
        <v>1523</v>
      </c>
      <c r="C48" s="4" t="s">
        <v>1524</v>
      </c>
      <c r="D48" s="4" t="s">
        <v>15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75</v>
      </c>
      <c r="C2" s="2" t="s">
        <v>76</v>
      </c>
      <c r="D2" s="2" t="s">
        <v>132</v>
      </c>
    </row>
    <row r="3" spans="1:4">
      <c r="A3" s="4" t="s">
        <v>1494</v>
      </c>
    </row>
    <row r="4" spans="1:4">
      <c r="A4" s="3" t="s">
        <v>1527</v>
      </c>
    </row>
    <row r="5" spans="1:4">
      <c r="A5" s="4" t="s">
        <v>1501</v>
      </c>
      <c r="B5" s="5" t="n">
        <v>234</v>
      </c>
      <c r="C5" s="5" t="n">
        <v>244</v>
      </c>
      <c r="D5" s="5" t="n">
        <v>215</v>
      </c>
    </row>
    <row r="6" spans="1:4">
      <c r="A6" s="4" t="s">
        <v>1528</v>
      </c>
      <c r="B6" s="5" t="n">
        <v>169</v>
      </c>
      <c r="C6" s="5" t="n">
        <v>130</v>
      </c>
      <c r="D6" s="5" t="n">
        <v>132</v>
      </c>
    </row>
    <row r="7" spans="1:4">
      <c r="A7" s="4" t="s">
        <v>1529</v>
      </c>
      <c r="B7" s="5" t="n">
        <v>-149</v>
      </c>
      <c r="C7" s="5" t="n">
        <v>-138</v>
      </c>
      <c r="D7" s="5" t="n">
        <v>-102</v>
      </c>
    </row>
    <row r="8" spans="1:4">
      <c r="A8" s="4" t="s">
        <v>1530</v>
      </c>
      <c r="B8" s="5" t="n">
        <v>-3</v>
      </c>
      <c r="C8" s="5" t="n">
        <v>-2</v>
      </c>
      <c r="D8" s="5" t="n">
        <v>-1</v>
      </c>
    </row>
    <row r="9" spans="1:4">
      <c r="A9" s="4" t="s">
        <v>1505</v>
      </c>
      <c r="B9" s="5" t="n">
        <v>251</v>
      </c>
      <c r="C9" s="5" t="n">
        <v>234</v>
      </c>
      <c r="D9" s="5" t="n">
        <v>244</v>
      </c>
    </row>
    <row r="10" spans="1:4">
      <c r="A10" s="4" t="s">
        <v>1531</v>
      </c>
    </row>
    <row r="11" spans="1:4">
      <c r="A11" s="3" t="s">
        <v>1527</v>
      </c>
    </row>
    <row r="12" spans="1:4">
      <c r="A12" s="4" t="s">
        <v>1501</v>
      </c>
      <c r="B12" s="5" t="n">
        <v>697</v>
      </c>
      <c r="C12" s="5" t="n">
        <v>679</v>
      </c>
      <c r="D12" s="5" t="n">
        <v>640</v>
      </c>
    </row>
    <row r="13" spans="1:4">
      <c r="A13" s="4" t="s">
        <v>1528</v>
      </c>
      <c r="B13" s="5" t="n">
        <v>317</v>
      </c>
      <c r="C13" s="5" t="n">
        <v>241</v>
      </c>
      <c r="D13" s="5" t="n">
        <v>236</v>
      </c>
    </row>
    <row r="14" spans="1:4">
      <c r="A14" s="4" t="s">
        <v>1529</v>
      </c>
      <c r="B14" s="5" t="n">
        <v>-389</v>
      </c>
      <c r="C14" s="5" t="n">
        <v>-220</v>
      </c>
      <c r="D14" s="5" t="n">
        <v>-196</v>
      </c>
    </row>
    <row r="15" spans="1:4">
      <c r="A15" s="4" t="s">
        <v>1530</v>
      </c>
      <c r="B15" s="5" t="n">
        <v>-7</v>
      </c>
      <c r="C15" s="5" t="n">
        <v>-3</v>
      </c>
      <c r="D15" s="5" t="n">
        <v>-1</v>
      </c>
    </row>
    <row r="16" spans="1:4">
      <c r="A16" s="4" t="s">
        <v>1505</v>
      </c>
      <c r="B16" s="5" t="n">
        <v>618</v>
      </c>
      <c r="C16" s="5" t="n">
        <v>697</v>
      </c>
      <c r="D16" s="5" t="n">
        <v>679</v>
      </c>
    </row>
    <row r="17" spans="1:4">
      <c r="A17" s="4" t="s">
        <v>1532</v>
      </c>
    </row>
    <row r="18" spans="1:4">
      <c r="A18" s="3" t="s">
        <v>1527</v>
      </c>
    </row>
    <row r="19" spans="1:4">
      <c r="A19" s="4" t="s">
        <v>1533</v>
      </c>
      <c r="B19" s="10" t="n">
        <v>18.9</v>
      </c>
      <c r="C19" s="6" t="n">
        <v>16</v>
      </c>
      <c r="D19" s="10" t="n">
        <v>10.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4</v>
      </c>
      <c r="B1" s="2" t="s">
        <v>1</v>
      </c>
    </row>
    <row r="2" spans="1:4">
      <c r="B2" s="2" t="s">
        <v>75</v>
      </c>
      <c r="C2" s="2" t="s">
        <v>76</v>
      </c>
      <c r="D2" s="2" t="s">
        <v>132</v>
      </c>
    </row>
    <row r="3" spans="1:4">
      <c r="A3" s="4" t="s">
        <v>1532</v>
      </c>
    </row>
    <row r="4" spans="1:4">
      <c r="A4" s="3" t="s">
        <v>1535</v>
      </c>
    </row>
    <row r="5" spans="1:4">
      <c r="A5" s="4" t="s">
        <v>1536</v>
      </c>
      <c r="B5" s="6" t="n">
        <v>17459</v>
      </c>
      <c r="C5" s="6" t="n">
        <v>11664</v>
      </c>
      <c r="D5" s="6" t="n">
        <v>811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537</v>
      </c>
      <c r="B1" s="2" t="s">
        <v>1</v>
      </c>
    </row>
    <row r="2" spans="1:3">
      <c r="B2" s="2" t="s">
        <v>75</v>
      </c>
      <c r="C2" s="2" t="s">
        <v>76</v>
      </c>
    </row>
    <row r="3" spans="1:3">
      <c r="A3" s="3" t="s">
        <v>1538</v>
      </c>
    </row>
    <row r="4" spans="1:3">
      <c r="A4" s="4" t="s">
        <v>1539</v>
      </c>
      <c r="B4" s="6" t="n">
        <v>14630</v>
      </c>
      <c r="C4" s="6" t="n">
        <v>14068</v>
      </c>
    </row>
    <row r="5" spans="1:3">
      <c r="A5" s="4" t="s">
        <v>1494</v>
      </c>
    </row>
    <row r="6" spans="1:3">
      <c r="A6" s="3" t="s">
        <v>1538</v>
      </c>
    </row>
    <row r="7" spans="1:3">
      <c r="A7" s="4" t="s">
        <v>1540</v>
      </c>
      <c r="B7" s="6" t="n">
        <v>4744</v>
      </c>
      <c r="C7" s="6" t="n">
        <v>4442</v>
      </c>
    </row>
    <row r="8" spans="1:3">
      <c r="A8" s="4" t="s">
        <v>1541</v>
      </c>
      <c r="B8" s="4" t="s">
        <v>1542</v>
      </c>
      <c r="C8" s="4" t="s">
        <v>1543</v>
      </c>
    </row>
    <row r="9" spans="1:3">
      <c r="A9" s="4" t="s">
        <v>1544</v>
      </c>
    </row>
    <row r="10" spans="1:3">
      <c r="A10" s="3" t="s">
        <v>1538</v>
      </c>
    </row>
    <row r="11" spans="1:3">
      <c r="A11" s="4" t="s">
        <v>1540</v>
      </c>
      <c r="B11" s="6" t="n">
        <v>121</v>
      </c>
      <c r="C11" s="6" t="n">
        <v>1746</v>
      </c>
    </row>
    <row r="12" spans="1:3">
      <c r="A12" s="4" t="s">
        <v>1541</v>
      </c>
      <c r="B12" s="4" t="s">
        <v>1545</v>
      </c>
      <c r="C12" s="4" t="s">
        <v>1546</v>
      </c>
    </row>
    <row r="13" spans="1:3">
      <c r="A13" s="4" t="s">
        <v>1547</v>
      </c>
    </row>
    <row r="14" spans="1:3">
      <c r="A14" s="3" t="s">
        <v>1538</v>
      </c>
    </row>
    <row r="15" spans="1:3">
      <c r="A15" s="4" t="s">
        <v>1540</v>
      </c>
      <c r="B15" s="6" t="n">
        <v>9765</v>
      </c>
      <c r="C15" s="6" t="n">
        <v>7880</v>
      </c>
    </row>
    <row r="16" spans="1:3">
      <c r="A16" s="4" t="s">
        <v>1541</v>
      </c>
      <c r="B16" s="4" t="s">
        <v>1548</v>
      </c>
      <c r="C16" s="4" t="s">
        <v>154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6"/>
    <col customWidth="1" max="2" min="2" width="22"/>
    <col customWidth="1" max="3" min="3" width="37"/>
    <col customWidth="1" max="4" min="4" width="37"/>
    <col customWidth="1" max="5" min="5" width="37"/>
    <col customWidth="1" max="6" min="6" width="37"/>
    <col customWidth="1" max="7" min="7" width="37"/>
    <col customWidth="1" max="8" min="8" width="37"/>
    <col customWidth="1" max="9" min="9" width="27"/>
    <col customWidth="1" max="10" min="10" width="20"/>
    <col customWidth="1" max="11" min="11" width="20"/>
  </cols>
  <sheetData>
    <row r="1" spans="1:11">
      <c r="A1" s="1" t="s">
        <v>1550</v>
      </c>
      <c r="B1" s="2" t="s">
        <v>1551</v>
      </c>
      <c r="C1" s="2" t="s">
        <v>1552</v>
      </c>
      <c r="D1" s="2" t="s">
        <v>1553</v>
      </c>
      <c r="E1" s="2" t="s">
        <v>1554</v>
      </c>
      <c r="F1" s="2" t="s">
        <v>1555</v>
      </c>
      <c r="G1" s="2" t="s">
        <v>1556</v>
      </c>
      <c r="H1" s="2" t="s">
        <v>1552</v>
      </c>
      <c r="I1" s="2" t="s">
        <v>1557</v>
      </c>
      <c r="J1" s="2" t="s">
        <v>1558</v>
      </c>
      <c r="K1" s="2" t="s">
        <v>1559</v>
      </c>
    </row>
    <row r="2" spans="1:11">
      <c r="A2" s="3" t="s">
        <v>1440</v>
      </c>
    </row>
    <row r="3" spans="1:11">
      <c r="A3" s="4" t="s">
        <v>1560</v>
      </c>
      <c r="B3" s="5" t="n">
        <v>2</v>
      </c>
    </row>
    <row r="4" spans="1:11">
      <c r="A4" s="4" t="s">
        <v>1561</v>
      </c>
      <c r="B4" s="4" t="s">
        <v>1562</v>
      </c>
    </row>
    <row r="5" spans="1:11">
      <c r="A5" s="4" t="s">
        <v>1563</v>
      </c>
      <c r="C5" s="5" t="n">
        <v>2928788</v>
      </c>
      <c r="H5" s="5" t="n">
        <v>2928788</v>
      </c>
    </row>
    <row r="6" spans="1:11">
      <c r="A6" s="4" t="s">
        <v>1564</v>
      </c>
    </row>
    <row r="7" spans="1:11">
      <c r="A7" s="3" t="s">
        <v>1440</v>
      </c>
    </row>
    <row r="8" spans="1:11">
      <c r="A8" s="4" t="s">
        <v>1563</v>
      </c>
      <c r="J8" s="5" t="n">
        <v>2500000</v>
      </c>
      <c r="K8" s="5" t="n">
        <v>1000000</v>
      </c>
    </row>
    <row r="9" spans="1:11">
      <c r="A9" s="4" t="s">
        <v>1565</v>
      </c>
    </row>
    <row r="10" spans="1:11">
      <c r="A10" s="3" t="s">
        <v>1440</v>
      </c>
    </row>
    <row r="11" spans="1:11">
      <c r="A11" s="4" t="s">
        <v>1563</v>
      </c>
      <c r="I11" s="5" t="n">
        <v>3500000</v>
      </c>
    </row>
    <row r="12" spans="1:11">
      <c r="A12" s="4" t="s">
        <v>1566</v>
      </c>
      <c r="I12" s="6" t="n">
        <v>125000000</v>
      </c>
    </row>
    <row r="13" spans="1:11">
      <c r="A13" s="4" t="s">
        <v>1567</v>
      </c>
    </row>
    <row r="14" spans="1:11">
      <c r="A14" s="3" t="s">
        <v>1440</v>
      </c>
    </row>
    <row r="15" spans="1:11">
      <c r="A15" s="4" t="s">
        <v>1568</v>
      </c>
      <c r="C15" s="5" t="n">
        <v>2293788</v>
      </c>
      <c r="D15" s="5" t="n">
        <v>1254212</v>
      </c>
      <c r="E15" s="5" t="n">
        <v>0</v>
      </c>
      <c r="F15" s="5" t="n">
        <v>97053</v>
      </c>
      <c r="G15" s="5" t="n">
        <v>250371</v>
      </c>
      <c r="H15" s="5" t="n">
        <v>3895424</v>
      </c>
    </row>
    <row r="16" spans="1:11">
      <c r="A16" s="4" t="s">
        <v>1569</v>
      </c>
      <c r="C16" s="7" t="n">
        <v>35.55</v>
      </c>
      <c r="D16" s="7" t="n">
        <v>38.62</v>
      </c>
      <c r="E16" s="6" t="n">
        <v>0</v>
      </c>
      <c r="F16" s="7" t="n">
        <v>16.36</v>
      </c>
      <c r="G16" s="7" t="n">
        <v>19.42</v>
      </c>
      <c r="H16" s="7" t="n">
        <v>35.02</v>
      </c>
    </row>
    <row r="17" spans="1:11">
      <c r="A17" s="4" t="s">
        <v>1570</v>
      </c>
      <c r="C17" s="6" t="n">
        <v>81534076</v>
      </c>
      <c r="D17" s="6" t="n">
        <v>48442768</v>
      </c>
      <c r="E17" s="6" t="n">
        <v>0</v>
      </c>
      <c r="F17" s="6" t="n">
        <v>1588189</v>
      </c>
      <c r="G17" s="6" t="n">
        <v>4862248</v>
      </c>
      <c r="H17" s="6" t="n">
        <v>13642728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75</v>
      </c>
      <c r="C2" s="2" t="s">
        <v>76</v>
      </c>
      <c r="D2" s="2" t="s">
        <v>132</v>
      </c>
    </row>
    <row r="3" spans="1:4">
      <c r="A3" s="3" t="s">
        <v>1572</v>
      </c>
    </row>
    <row r="4" spans="1:4">
      <c r="A4" s="4" t="s">
        <v>832</v>
      </c>
      <c r="B4" s="6" t="n">
        <v>882343</v>
      </c>
      <c r="C4" s="6" t="n">
        <v>822881</v>
      </c>
    </row>
    <row r="5" spans="1:4">
      <c r="A5" s="4" t="s">
        <v>181</v>
      </c>
      <c r="B5" s="5" t="n">
        <v>61430</v>
      </c>
      <c r="C5" s="5" t="n">
        <v>-19475</v>
      </c>
      <c r="D5" s="6" t="n">
        <v>15628</v>
      </c>
    </row>
    <row r="6" spans="1:4">
      <c r="A6" s="4" t="s">
        <v>837</v>
      </c>
      <c r="B6" s="5" t="n">
        <v>963743</v>
      </c>
      <c r="C6" s="5" t="n">
        <v>882343</v>
      </c>
      <c r="D6" s="5" t="n">
        <v>822881</v>
      </c>
    </row>
    <row r="7" spans="1:4">
      <c r="A7" s="4" t="s">
        <v>1573</v>
      </c>
    </row>
    <row r="8" spans="1:4">
      <c r="A8" s="3" t="s">
        <v>1572</v>
      </c>
    </row>
    <row r="9" spans="1:4">
      <c r="A9" s="4" t="s">
        <v>832</v>
      </c>
      <c r="B9" s="5" t="n">
        <v>-19866</v>
      </c>
      <c r="C9" s="5" t="n">
        <v>-17549</v>
      </c>
      <c r="D9" s="5" t="n">
        <v>-20152</v>
      </c>
    </row>
    <row r="10" spans="1:4">
      <c r="A10" s="4" t="s">
        <v>181</v>
      </c>
      <c r="B10" s="5" t="n">
        <v>-952</v>
      </c>
      <c r="C10" s="5" t="n">
        <v>-2317</v>
      </c>
      <c r="D10" s="5" t="n">
        <v>2603</v>
      </c>
    </row>
    <row r="11" spans="1:4">
      <c r="A11" s="4" t="s">
        <v>837</v>
      </c>
      <c r="B11" s="5" t="n">
        <v>-20818</v>
      </c>
      <c r="C11" s="5" t="n">
        <v>-19866</v>
      </c>
      <c r="D11" s="5" t="n">
        <v>-17549</v>
      </c>
    </row>
    <row r="12" spans="1:4">
      <c r="A12" s="4" t="s">
        <v>1574</v>
      </c>
    </row>
    <row r="13" spans="1:4">
      <c r="A13" s="3" t="s">
        <v>1572</v>
      </c>
    </row>
    <row r="14" spans="1:4">
      <c r="A14" s="4" t="s">
        <v>832</v>
      </c>
      <c r="B14" s="5" t="n">
        <v>-796</v>
      </c>
      <c r="C14" s="5" t="n">
        <v>-839</v>
      </c>
      <c r="D14" s="5" t="n">
        <v>-979</v>
      </c>
    </row>
    <row r="15" spans="1:4">
      <c r="A15" s="4" t="s">
        <v>181</v>
      </c>
      <c r="B15" s="5" t="n">
        <v>71</v>
      </c>
      <c r="C15" s="5" t="n">
        <v>43</v>
      </c>
      <c r="D15" s="5" t="n">
        <v>140</v>
      </c>
    </row>
    <row r="16" spans="1:4">
      <c r="A16" s="4" t="s">
        <v>837</v>
      </c>
      <c r="B16" s="5" t="n">
        <v>-725</v>
      </c>
      <c r="C16" s="5" t="n">
        <v>-796</v>
      </c>
      <c r="D16" s="5" t="n">
        <v>-839</v>
      </c>
    </row>
    <row r="17" spans="1:4">
      <c r="A17" s="4" t="s">
        <v>1575</v>
      </c>
    </row>
    <row r="18" spans="1:4">
      <c r="A18" s="3" t="s">
        <v>1572</v>
      </c>
    </row>
    <row r="19" spans="1:4">
      <c r="A19" s="4" t="s">
        <v>832</v>
      </c>
      <c r="B19" s="5" t="n">
        <v>-43630</v>
      </c>
      <c r="C19" s="5" t="n">
        <v>-15737</v>
      </c>
      <c r="D19" s="5" t="n">
        <v>-22680</v>
      </c>
    </row>
    <row r="20" spans="1:4">
      <c r="A20" s="4" t="s">
        <v>181</v>
      </c>
      <c r="B20" s="5" t="n">
        <v>55438</v>
      </c>
      <c r="C20" s="5" t="n">
        <v>-27893</v>
      </c>
      <c r="D20" s="5" t="n">
        <v>6943</v>
      </c>
    </row>
    <row r="21" spans="1:4">
      <c r="A21" s="4" t="s">
        <v>837</v>
      </c>
      <c r="B21" s="5" t="n">
        <v>11808</v>
      </c>
      <c r="C21" s="5" t="n">
        <v>-43630</v>
      </c>
      <c r="D21" s="5" t="n">
        <v>-15737</v>
      </c>
    </row>
    <row r="22" spans="1:4">
      <c r="A22" s="4" t="s">
        <v>102</v>
      </c>
    </row>
    <row r="23" spans="1:4">
      <c r="A23" s="3" t="s">
        <v>1572</v>
      </c>
    </row>
    <row r="24" spans="1:4">
      <c r="A24" s="4" t="s">
        <v>832</v>
      </c>
      <c r="B24" s="5" t="n">
        <v>-84235</v>
      </c>
      <c r="C24" s="5" t="n">
        <v>-94927</v>
      </c>
      <c r="D24" s="5" t="n">
        <v>-100869</v>
      </c>
    </row>
    <row r="25" spans="1:4">
      <c r="A25" s="4" t="s">
        <v>181</v>
      </c>
      <c r="B25" s="5" t="n">
        <v>6873</v>
      </c>
      <c r="C25" s="5" t="n">
        <v>10692</v>
      </c>
      <c r="D25" s="5" t="n">
        <v>5942</v>
      </c>
    </row>
    <row r="26" spans="1:4">
      <c r="A26" s="4" t="s">
        <v>837</v>
      </c>
      <c r="B26" s="5" t="n">
        <v>-77362</v>
      </c>
      <c r="C26" s="5" t="n">
        <v>-84235</v>
      </c>
      <c r="D26" s="5" t="n">
        <v>-94927</v>
      </c>
    </row>
    <row r="27" spans="1:4">
      <c r="A27" s="4" t="s">
        <v>1576</v>
      </c>
    </row>
    <row r="28" spans="1:4">
      <c r="A28" s="3" t="s">
        <v>1572</v>
      </c>
    </row>
    <row r="29" spans="1:4">
      <c r="A29" s="4" t="s">
        <v>832</v>
      </c>
      <c r="B29" s="5" t="n">
        <v>-64892</v>
      </c>
      <c r="C29" s="5" t="n">
        <v>-61341</v>
      </c>
      <c r="D29" s="5" t="n">
        <v>-63232</v>
      </c>
    </row>
    <row r="30" spans="1:4">
      <c r="A30" s="4" t="s">
        <v>181</v>
      </c>
      <c r="B30" s="5" t="n">
        <v>-1420</v>
      </c>
      <c r="C30" s="5" t="n">
        <v>-3551</v>
      </c>
      <c r="D30" s="5" t="n">
        <v>1891</v>
      </c>
    </row>
    <row r="31" spans="1:4">
      <c r="A31" s="4" t="s">
        <v>837</v>
      </c>
      <c r="B31" s="5" t="n">
        <v>-66312</v>
      </c>
      <c r="C31" s="5" t="n">
        <v>-64892</v>
      </c>
      <c r="D31" s="5" t="n">
        <v>-61341</v>
      </c>
    </row>
    <row r="32" spans="1:4">
      <c r="A32" s="4" t="s">
        <v>1577</v>
      </c>
    </row>
    <row r="33" spans="1:4">
      <c r="A33" s="3" t="s">
        <v>1572</v>
      </c>
    </row>
    <row r="34" spans="1:4">
      <c r="A34" s="4" t="s">
        <v>832</v>
      </c>
      <c r="B34" s="5" t="n">
        <v>-19343</v>
      </c>
      <c r="C34" s="5" t="n">
        <v>-33586</v>
      </c>
      <c r="D34" s="5" t="n">
        <v>-37637</v>
      </c>
    </row>
    <row r="35" spans="1:4">
      <c r="A35" s="4" t="s">
        <v>181</v>
      </c>
      <c r="B35" s="5" t="n">
        <v>8293</v>
      </c>
      <c r="C35" s="5" t="n">
        <v>14243</v>
      </c>
      <c r="D35" s="5" t="n">
        <v>4051</v>
      </c>
    </row>
    <row r="36" spans="1:4">
      <c r="A36" s="4" t="s">
        <v>837</v>
      </c>
      <c r="B36" s="5" t="n">
        <v>-11050</v>
      </c>
      <c r="C36" s="5" t="n">
        <v>-19343</v>
      </c>
      <c r="D36" s="5" t="n">
        <v>-33586</v>
      </c>
    </row>
    <row r="37" spans="1:4">
      <c r="A37" s="4" t="s">
        <v>1578</v>
      </c>
    </row>
    <row r="38" spans="1:4">
      <c r="A38" s="3" t="s">
        <v>1572</v>
      </c>
    </row>
    <row r="39" spans="1:4">
      <c r="A39" s="4" t="s">
        <v>832</v>
      </c>
      <c r="B39" s="5" t="n">
        <v>-148527</v>
      </c>
      <c r="C39" s="5" t="n">
        <v>-129052</v>
      </c>
      <c r="D39" s="5" t="n">
        <v>-144680</v>
      </c>
    </row>
    <row r="40" spans="1:4">
      <c r="A40" s="4" t="s">
        <v>181</v>
      </c>
      <c r="B40" s="5" t="n">
        <v>61430</v>
      </c>
      <c r="C40" s="5" t="n">
        <v>-19475</v>
      </c>
      <c r="D40" s="5" t="n">
        <v>15628</v>
      </c>
    </row>
    <row r="41" spans="1:4">
      <c r="A41" s="4" t="s">
        <v>837</v>
      </c>
      <c r="B41" s="6" t="n">
        <v>-87097</v>
      </c>
      <c r="C41" s="6" t="n">
        <v>-148527</v>
      </c>
      <c r="D41" s="6" t="n">
        <v>-12905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75</v>
      </c>
      <c r="C2" s="2" t="s">
        <v>76</v>
      </c>
      <c r="D2" s="2" t="s">
        <v>132</v>
      </c>
    </row>
    <row r="3" spans="1:4">
      <c r="A3" s="3" t="s">
        <v>1580</v>
      </c>
    </row>
    <row r="4" spans="1:4">
      <c r="A4" s="4" t="s">
        <v>1581</v>
      </c>
      <c r="B4" s="6" t="n">
        <v>16200</v>
      </c>
      <c r="C4" s="6" t="n">
        <v>-13764</v>
      </c>
      <c r="D4" s="6" t="n">
        <v>12568</v>
      </c>
    </row>
    <row r="5" spans="1:4">
      <c r="A5" s="4" t="s">
        <v>1582</v>
      </c>
      <c r="B5" s="5" t="n">
        <v>-17152</v>
      </c>
    </row>
    <row r="6" spans="1:4">
      <c r="A6" s="4" t="s">
        <v>1582</v>
      </c>
      <c r="C6" s="5" t="n">
        <v>11447</v>
      </c>
      <c r="D6" s="5" t="n">
        <v>-9965</v>
      </c>
    </row>
    <row r="7" spans="1:4">
      <c r="A7" s="4" t="s">
        <v>1583</v>
      </c>
      <c r="B7" s="5" t="n">
        <v>-952</v>
      </c>
    </row>
    <row r="8" spans="1:4">
      <c r="A8" s="4" t="s">
        <v>1583</v>
      </c>
      <c r="C8" s="5" t="n">
        <v>-2317</v>
      </c>
      <c r="D8" s="5" t="n">
        <v>2603</v>
      </c>
    </row>
    <row r="9" spans="1:4">
      <c r="A9" s="3" t="s">
        <v>1584</v>
      </c>
    </row>
    <row r="10" spans="1:4">
      <c r="A10" s="4" t="s">
        <v>1585</v>
      </c>
      <c r="B10" s="5" t="n">
        <v>55438</v>
      </c>
      <c r="C10" s="5" t="n">
        <v>-27893</v>
      </c>
      <c r="D10" s="5" t="n">
        <v>6943</v>
      </c>
    </row>
    <row r="11" spans="1:4">
      <c r="A11" s="3" t="s">
        <v>185</v>
      </c>
    </row>
    <row r="12" spans="1:4">
      <c r="A12" s="4" t="s">
        <v>1060</v>
      </c>
      <c r="B12" s="5" t="n">
        <v>19</v>
      </c>
      <c r="C12" s="5" t="n">
        <v>0</v>
      </c>
      <c r="D12" s="5" t="n">
        <v>0</v>
      </c>
    </row>
    <row r="13" spans="1:4">
      <c r="A13" s="4" t="s">
        <v>181</v>
      </c>
      <c r="B13" s="5" t="n">
        <v>61430</v>
      </c>
      <c r="C13" s="5" t="n">
        <v>-19475</v>
      </c>
      <c r="D13" s="5" t="n">
        <v>15628</v>
      </c>
    </row>
    <row r="14" spans="1:4">
      <c r="A14" s="4" t="s">
        <v>1586</v>
      </c>
    </row>
    <row r="15" spans="1:4">
      <c r="A15" s="3" t="s">
        <v>185</v>
      </c>
    </row>
    <row r="16" spans="1:4">
      <c r="A16" s="4" t="s">
        <v>1587</v>
      </c>
      <c r="B16" s="5" t="n">
        <v>-3472</v>
      </c>
      <c r="C16" s="5" t="n">
        <v>-7541</v>
      </c>
      <c r="D16" s="5" t="n">
        <v>1472</v>
      </c>
    </row>
    <row r="17" spans="1:4">
      <c r="A17" s="4" t="s">
        <v>1587</v>
      </c>
      <c r="B17" s="5" t="n">
        <v>-3472</v>
      </c>
      <c r="C17" s="5" t="n">
        <v>-5987</v>
      </c>
      <c r="D17" s="5" t="n">
        <v>1472</v>
      </c>
    </row>
    <row r="18" spans="1:4">
      <c r="A18" s="4" t="s">
        <v>1588</v>
      </c>
      <c r="B18" s="5" t="n">
        <v>0</v>
      </c>
      <c r="C18" s="5" t="n">
        <v>1554</v>
      </c>
      <c r="D18" s="5" t="n">
        <v>0</v>
      </c>
    </row>
    <row r="19" spans="1:4">
      <c r="A19" s="4" t="s">
        <v>1075</v>
      </c>
      <c r="B19" s="5" t="n">
        <v>0</v>
      </c>
      <c r="C19" s="5" t="n">
        <v>-212</v>
      </c>
      <c r="D19" s="5" t="n">
        <v>0</v>
      </c>
    </row>
    <row r="20" spans="1:4">
      <c r="A20" s="4" t="s">
        <v>1068</v>
      </c>
      <c r="B20" s="5" t="n">
        <v>2407</v>
      </c>
      <c r="C20" s="5" t="n">
        <v>2106</v>
      </c>
      <c r="D20" s="5" t="n">
        <v>2247</v>
      </c>
    </row>
    <row r="21" spans="1:4">
      <c r="A21" s="4" t="s">
        <v>1076</v>
      </c>
      <c r="B21" s="5" t="n">
        <v>149</v>
      </c>
      <c r="C21" s="5" t="n">
        <v>-298</v>
      </c>
      <c r="D21" s="5" t="n">
        <v>-595</v>
      </c>
    </row>
    <row r="22" spans="1:4">
      <c r="A22" s="4" t="s">
        <v>1589</v>
      </c>
      <c r="B22" s="5" t="n">
        <v>-523</v>
      </c>
      <c r="C22" s="5" t="n">
        <v>840</v>
      </c>
      <c r="D22" s="5" t="n">
        <v>-1233</v>
      </c>
    </row>
    <row r="23" spans="1:4">
      <c r="A23" s="4" t="s">
        <v>1060</v>
      </c>
      <c r="B23" s="5" t="n">
        <v>19</v>
      </c>
      <c r="C23" s="5" t="n">
        <v>0</v>
      </c>
      <c r="D23" s="5" t="n">
        <v>0</v>
      </c>
    </row>
    <row r="24" spans="1:4">
      <c r="A24" s="4" t="s">
        <v>1078</v>
      </c>
      <c r="B24" s="5" t="n">
        <v>-1420</v>
      </c>
      <c r="C24" s="5" t="n">
        <v>-3551</v>
      </c>
      <c r="D24" s="5" t="n">
        <v>1891</v>
      </c>
    </row>
    <row r="25" spans="1:4">
      <c r="A25" s="4" t="s">
        <v>1095</v>
      </c>
    </row>
    <row r="26" spans="1:4">
      <c r="A26" s="3" t="s">
        <v>185</v>
      </c>
    </row>
    <row r="27" spans="1:4">
      <c r="A27" s="4" t="s">
        <v>1587</v>
      </c>
      <c r="B27" s="5" t="n">
        <v>10014</v>
      </c>
      <c r="C27" s="5" t="n">
        <v>11589</v>
      </c>
      <c r="D27" s="5" t="n">
        <v>1296</v>
      </c>
    </row>
    <row r="28" spans="1:4">
      <c r="A28" s="4" t="s">
        <v>1075</v>
      </c>
      <c r="B28" s="5" t="n">
        <v>-2369</v>
      </c>
      <c r="C28" s="5" t="n">
        <v>0</v>
      </c>
      <c r="D28" s="5" t="n">
        <v>0</v>
      </c>
    </row>
    <row r="29" spans="1:4">
      <c r="A29" s="4" t="s">
        <v>1068</v>
      </c>
      <c r="B29" s="5" t="n">
        <v>272</v>
      </c>
      <c r="C29" s="5" t="n">
        <v>2615</v>
      </c>
      <c r="D29" s="5" t="n">
        <v>3514</v>
      </c>
    </row>
    <row r="30" spans="1:4">
      <c r="A30" s="4" t="s">
        <v>1076</v>
      </c>
      <c r="B30" s="5" t="n">
        <v>0</v>
      </c>
      <c r="C30" s="5" t="n">
        <v>0</v>
      </c>
      <c r="D30" s="5" t="n">
        <v>0</v>
      </c>
    </row>
    <row r="31" spans="1:4">
      <c r="A31" s="4" t="s">
        <v>1060</v>
      </c>
      <c r="B31" s="5" t="n">
        <v>376</v>
      </c>
      <c r="C31" s="5" t="n">
        <v>39</v>
      </c>
      <c r="D31" s="5" t="n">
        <v>-759</v>
      </c>
    </row>
    <row r="32" spans="1:4">
      <c r="A32" s="4" t="s">
        <v>1078</v>
      </c>
      <c r="B32" s="5" t="n">
        <v>8293</v>
      </c>
      <c r="C32" s="5" t="n">
        <v>14243</v>
      </c>
      <c r="D32" s="5" t="n">
        <v>4051</v>
      </c>
    </row>
    <row r="33" spans="1:4">
      <c r="A33" s="4" t="s">
        <v>1590</v>
      </c>
    </row>
    <row r="34" spans="1:4">
      <c r="A34" s="3" t="s">
        <v>1584</v>
      </c>
    </row>
    <row r="35" spans="1:4">
      <c r="A35" s="4" t="s">
        <v>1591</v>
      </c>
      <c r="B35" s="5" t="n">
        <v>71</v>
      </c>
      <c r="C35" s="5" t="n">
        <v>43</v>
      </c>
      <c r="D35" s="5" t="n">
        <v>140</v>
      </c>
    </row>
    <row r="36" spans="1:4">
      <c r="A36" s="4" t="s">
        <v>1583</v>
      </c>
      <c r="B36" s="5" t="n">
        <v>71</v>
      </c>
      <c r="C36" s="5" t="n">
        <v>43</v>
      </c>
      <c r="D36" s="5" t="n">
        <v>140</v>
      </c>
    </row>
    <row r="37" spans="1:4">
      <c r="A37" s="4" t="s">
        <v>1592</v>
      </c>
    </row>
    <row r="38" spans="1:4">
      <c r="A38" s="3" t="s">
        <v>1584</v>
      </c>
    </row>
    <row r="39" spans="1:4">
      <c r="A39" s="4" t="s">
        <v>1585</v>
      </c>
      <c r="B39" s="5" t="n">
        <v>57062</v>
      </c>
      <c r="C39" s="5" t="n">
        <v>-26793</v>
      </c>
      <c r="D39" s="5" t="n">
        <v>11129</v>
      </c>
    </row>
    <row r="40" spans="1:4">
      <c r="A40" s="4" t="s">
        <v>1591</v>
      </c>
      <c r="B40" s="5" t="n">
        <v>-1624</v>
      </c>
      <c r="C40" s="5" t="n">
        <v>-1100</v>
      </c>
      <c r="D40" s="5" t="n">
        <v>-4186</v>
      </c>
    </row>
    <row r="41" spans="1:4">
      <c r="A41" s="4" t="s">
        <v>1583</v>
      </c>
      <c r="B41" s="6" t="n">
        <v>55438</v>
      </c>
      <c r="C41" s="6" t="n">
        <v>-27893</v>
      </c>
      <c r="D41" s="6" t="n">
        <v>694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s>
  <sheetData>
    <row r="1" spans="1:11">
      <c r="A1" s="1" t="s">
        <v>1593</v>
      </c>
      <c r="B1" s="2" t="s">
        <v>1594</v>
      </c>
      <c r="C1" s="2" t="s">
        <v>1595</v>
      </c>
      <c r="D1" s="2" t="s">
        <v>1596</v>
      </c>
      <c r="E1" s="2" t="s">
        <v>1597</v>
      </c>
      <c r="F1" s="2" t="s">
        <v>1598</v>
      </c>
      <c r="G1" s="2" t="s">
        <v>1598</v>
      </c>
      <c r="H1" s="2" t="s">
        <v>1599</v>
      </c>
      <c r="I1" s="2" t="s">
        <v>1600</v>
      </c>
      <c r="J1" s="2" t="s">
        <v>1600</v>
      </c>
      <c r="K1" s="2" t="s">
        <v>1601</v>
      </c>
    </row>
    <row r="2" spans="1:11">
      <c r="A2" s="3" t="s">
        <v>1440</v>
      </c>
    </row>
    <row r="3" spans="1:11">
      <c r="A3" s="4" t="s">
        <v>1602</v>
      </c>
      <c r="C3" s="13" t="n">
        <v>0.1</v>
      </c>
    </row>
    <row r="4" spans="1:11">
      <c r="A4" s="4" t="s">
        <v>1603</v>
      </c>
      <c r="D4" s="7" t="n">
        <v>0.01</v>
      </c>
      <c r="E4" s="7" t="n">
        <v>0.01</v>
      </c>
      <c r="F4" s="7" t="n">
        <v>0.1</v>
      </c>
      <c r="I4" s="7" t="n">
        <v>0.01</v>
      </c>
    </row>
    <row r="5" spans="1:11">
      <c r="A5" s="4" t="s">
        <v>635</v>
      </c>
    </row>
    <row r="6" spans="1:11">
      <c r="A6" s="3" t="s">
        <v>1440</v>
      </c>
    </row>
    <row r="7" spans="1:11">
      <c r="A7" s="4" t="s">
        <v>1604</v>
      </c>
      <c r="F7" s="5" t="n">
        <v>110200001</v>
      </c>
      <c r="G7" s="5" t="n">
        <v>110200001</v>
      </c>
      <c r="H7" s="5" t="n">
        <v>110200001</v>
      </c>
      <c r="I7" s="5" t="n">
        <v>110200001</v>
      </c>
      <c r="J7" s="5" t="n">
        <v>110200001</v>
      </c>
      <c r="K7" s="5" t="n">
        <v>110200001</v>
      </c>
    </row>
    <row r="8" spans="1:11">
      <c r="A8" s="4" t="s">
        <v>1605</v>
      </c>
      <c r="G8" s="7" t="n">
        <v>0.01</v>
      </c>
      <c r="J8" s="7" t="n">
        <v>0.01</v>
      </c>
    </row>
    <row r="9" spans="1:11">
      <c r="A9" s="4" t="s">
        <v>1606</v>
      </c>
    </row>
    <row r="10" spans="1:11">
      <c r="A10" s="3" t="s">
        <v>1440</v>
      </c>
    </row>
    <row r="11" spans="1:11">
      <c r="A11" s="4" t="s">
        <v>1604</v>
      </c>
      <c r="F11" s="5" t="n">
        <v>50000000</v>
      </c>
      <c r="G11" s="5" t="n">
        <v>50000000</v>
      </c>
      <c r="H11" s="5" t="n">
        <v>50000000</v>
      </c>
      <c r="I11" s="5" t="n">
        <v>50000000</v>
      </c>
      <c r="J11" s="5" t="n">
        <v>50000000</v>
      </c>
      <c r="K11" s="5" t="n">
        <v>50000000</v>
      </c>
    </row>
    <row r="12" spans="1:11">
      <c r="A12" s="4" t="s">
        <v>1607</v>
      </c>
      <c r="H12" s="14" t="n">
        <v>0.01</v>
      </c>
      <c r="K12" s="14" t="n">
        <v>0.01</v>
      </c>
    </row>
    <row r="13" spans="1:11">
      <c r="A13" s="4" t="s">
        <v>1608</v>
      </c>
    </row>
    <row r="14" spans="1:11">
      <c r="A14" s="3" t="s">
        <v>1440</v>
      </c>
    </row>
    <row r="15" spans="1:11">
      <c r="A15" s="4" t="s">
        <v>1603</v>
      </c>
      <c r="F15" s="7" t="n">
        <v>0.01</v>
      </c>
      <c r="I15" s="7" t="n">
        <v>0.1</v>
      </c>
    </row>
    <row r="16" spans="1:11">
      <c r="A16" s="4" t="s">
        <v>1447</v>
      </c>
    </row>
    <row r="17" spans="1:11">
      <c r="A17" s="3" t="s">
        <v>1440</v>
      </c>
    </row>
    <row r="18" spans="1:11">
      <c r="A18" s="4" t="s">
        <v>1603</v>
      </c>
      <c r="F18" s="7" t="n">
        <v>0.01</v>
      </c>
      <c r="I18" s="7" t="n">
        <v>0.1</v>
      </c>
    </row>
    <row r="19" spans="1:11">
      <c r="A19" s="4" t="s">
        <v>129</v>
      </c>
      <c r="D19" s="5" t="n">
        <v>2000000000</v>
      </c>
      <c r="E19" s="5" t="n">
        <v>2000000000</v>
      </c>
      <c r="F19" s="5" t="n">
        <v>2000000000</v>
      </c>
      <c r="G19" s="5" t="n">
        <v>2000000000</v>
      </c>
      <c r="H19" s="5" t="n">
        <v>2000000000</v>
      </c>
      <c r="I19" s="5" t="n">
        <v>2000000000</v>
      </c>
      <c r="J19" s="5" t="n">
        <v>2000000000</v>
      </c>
      <c r="K19" s="5" t="n">
        <v>2000000000</v>
      </c>
    </row>
    <row r="20" spans="1:11">
      <c r="A20" s="4" t="s">
        <v>130</v>
      </c>
    </row>
    <row r="21" spans="1:11">
      <c r="A21" s="3" t="s">
        <v>1440</v>
      </c>
    </row>
    <row r="22" spans="1:11">
      <c r="A22" s="4" t="s">
        <v>1603</v>
      </c>
      <c r="F22" s="7" t="n">
        <v>0.01</v>
      </c>
      <c r="I22" s="7" t="n">
        <v>0.01</v>
      </c>
    </row>
    <row r="23" spans="1:11">
      <c r="A23" s="4" t="s">
        <v>129</v>
      </c>
      <c r="D23" s="5" t="n">
        <v>6000000000</v>
      </c>
      <c r="E23" s="5" t="n">
        <v>6000000000</v>
      </c>
      <c r="F23" s="5" t="n">
        <v>6000000000</v>
      </c>
      <c r="G23" s="5" t="n">
        <v>6000000000</v>
      </c>
      <c r="H23" s="5" t="n">
        <v>6000000000</v>
      </c>
      <c r="I23" s="5" t="n">
        <v>6000000000</v>
      </c>
      <c r="J23" s="5" t="n">
        <v>6000000000</v>
      </c>
      <c r="K23" s="5" t="n">
        <v>6000000000</v>
      </c>
    </row>
    <row r="24" spans="1:11">
      <c r="A24" s="4" t="s">
        <v>1609</v>
      </c>
    </row>
    <row r="25" spans="1:11">
      <c r="A25" s="3" t="s">
        <v>1440</v>
      </c>
    </row>
    <row r="26" spans="1:11">
      <c r="A26" s="4" t="s">
        <v>1603</v>
      </c>
      <c r="I26" s="7" t="n">
        <v>0.01</v>
      </c>
    </row>
    <row r="27" spans="1:11">
      <c r="A27" s="4" t="s">
        <v>129</v>
      </c>
      <c r="I27" s="5" t="n">
        <v>20000000000</v>
      </c>
      <c r="J27" s="5" t="n">
        <v>20000000000</v>
      </c>
      <c r="K27" s="5" t="n">
        <v>20000000000</v>
      </c>
    </row>
    <row r="28" spans="1:11">
      <c r="A28" s="4" t="s">
        <v>1610</v>
      </c>
    </row>
    <row r="29" spans="1:11">
      <c r="A29" s="3" t="s">
        <v>1440</v>
      </c>
    </row>
    <row r="30" spans="1:11">
      <c r="A30" s="4" t="s">
        <v>1603</v>
      </c>
      <c r="I30" s="7" t="n">
        <v>0.01</v>
      </c>
    </row>
    <row r="31" spans="1:11">
      <c r="A31" s="4" t="s">
        <v>129</v>
      </c>
      <c r="I31" s="5" t="n">
        <v>6000000000</v>
      </c>
      <c r="J31" s="5" t="n">
        <v>6000000000</v>
      </c>
      <c r="K31" s="5" t="n">
        <v>6000000000</v>
      </c>
    </row>
    <row r="32" spans="1:11">
      <c r="A32" s="4" t="s">
        <v>1611</v>
      </c>
    </row>
    <row r="33" spans="1:11">
      <c r="A33" s="3" t="s">
        <v>1440</v>
      </c>
    </row>
    <row r="34" spans="1:11">
      <c r="A34" s="4" t="s">
        <v>195</v>
      </c>
      <c r="B34" s="5" t="n">
        <v>12234042</v>
      </c>
    </row>
    <row r="35" spans="1:11">
      <c r="A35" s="4" t="s">
        <v>1612</v>
      </c>
    </row>
    <row r="36" spans="1:11">
      <c r="A36" s="3" t="s">
        <v>1440</v>
      </c>
    </row>
    <row r="37" spans="1:11">
      <c r="A37" s="4" t="s">
        <v>195</v>
      </c>
      <c r="B37" s="5" t="n">
        <v>5957447</v>
      </c>
    </row>
    <row r="38" spans="1:11">
      <c r="A38" s="4" t="s">
        <v>1613</v>
      </c>
    </row>
    <row r="39" spans="1:11">
      <c r="A39" s="3" t="s">
        <v>1440</v>
      </c>
    </row>
    <row r="40" spans="1:11">
      <c r="A40" s="4" t="s">
        <v>195</v>
      </c>
      <c r="B40" s="5" t="n">
        <v>6276595</v>
      </c>
    </row>
    <row r="41" spans="1:11">
      <c r="A41" s="4" t="s">
        <v>1614</v>
      </c>
    </row>
    <row r="42" spans="1:11">
      <c r="A42" s="3" t="s">
        <v>1440</v>
      </c>
    </row>
    <row r="43" spans="1:11">
      <c r="A43" s="4" t="s">
        <v>195</v>
      </c>
      <c r="B43" s="5" t="n">
        <v>159574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4</v>
      </c>
      <c r="B1" s="2" t="s">
        <v>1</v>
      </c>
    </row>
    <row r="2" spans="1:2">
      <c r="B2" s="2" t="s">
        <v>75</v>
      </c>
    </row>
    <row r="3" spans="1:2">
      <c r="A3" s="3" t="s">
        <v>280</v>
      </c>
    </row>
    <row r="4" spans="1:2">
      <c r="A4" s="4" t="s">
        <v>84</v>
      </c>
      <c r="B4" s="4" t="s">
        <v>28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615</v>
      </c>
      <c r="B1" s="2" t="s">
        <v>1616</v>
      </c>
      <c r="C1" s="2" t="s">
        <v>1617</v>
      </c>
      <c r="D1" s="2" t="s">
        <v>75</v>
      </c>
      <c r="E1" s="2" t="s">
        <v>76</v>
      </c>
      <c r="F1" s="2" t="s">
        <v>132</v>
      </c>
    </row>
    <row r="2" spans="1:6">
      <c r="A2" s="3" t="s">
        <v>1440</v>
      </c>
    </row>
    <row r="3" spans="1:6">
      <c r="A3" s="4" t="s">
        <v>216</v>
      </c>
      <c r="D3" s="7" t="n">
        <v>1.76</v>
      </c>
      <c r="E3" s="7" t="n">
        <v>1.52</v>
      </c>
      <c r="F3" s="7" t="n">
        <v>1.28</v>
      </c>
    </row>
    <row r="4" spans="1:6">
      <c r="A4" s="4" t="s">
        <v>1618</v>
      </c>
      <c r="D4" s="6" t="n">
        <v>0</v>
      </c>
    </row>
    <row r="5" spans="1:6">
      <c r="A5" s="4" t="s">
        <v>1619</v>
      </c>
    </row>
    <row r="6" spans="1:6">
      <c r="A6" s="3" t="s">
        <v>1440</v>
      </c>
    </row>
    <row r="7" spans="1:6">
      <c r="A7" s="4" t="s">
        <v>216</v>
      </c>
      <c r="C7" s="7" t="n">
        <v>0.44</v>
      </c>
    </row>
    <row r="8" spans="1:6">
      <c r="A8" s="4" t="s">
        <v>1620</v>
      </c>
    </row>
    <row r="9" spans="1:6">
      <c r="A9" s="3" t="s">
        <v>1440</v>
      </c>
    </row>
    <row r="10" spans="1:6">
      <c r="A10" s="4" t="s">
        <v>216</v>
      </c>
      <c r="B10" s="7" t="n">
        <v>0.44</v>
      </c>
    </row>
    <row r="11" spans="1:6">
      <c r="A11" s="4" t="s">
        <v>217</v>
      </c>
      <c r="B11" s="7" t="n">
        <v>0.4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21</v>
      </c>
      <c r="B1" s="2" t="s">
        <v>75</v>
      </c>
      <c r="C1" s="2" t="s">
        <v>76</v>
      </c>
    </row>
    <row r="2" spans="1:3">
      <c r="A2" s="3" t="s">
        <v>1622</v>
      </c>
    </row>
    <row r="3" spans="1:3">
      <c r="A3" s="4" t="s">
        <v>1623</v>
      </c>
      <c r="B3" s="6" t="n">
        <v>848821</v>
      </c>
      <c r="C3" s="6" t="n">
        <v>846043</v>
      </c>
    </row>
    <row r="4" spans="1:3">
      <c r="A4" s="4" t="s">
        <v>1624</v>
      </c>
      <c r="B4" s="5" t="n">
        <v>848821</v>
      </c>
      <c r="C4" s="5" t="n">
        <v>846043</v>
      </c>
    </row>
    <row r="5" spans="1:3">
      <c r="A5" s="4" t="s">
        <v>1625</v>
      </c>
      <c r="B5" s="5" t="n">
        <v>103243</v>
      </c>
      <c r="C5" s="5" t="n">
        <v>121521</v>
      </c>
    </row>
    <row r="6" spans="1:3">
      <c r="A6" s="4" t="s">
        <v>1626</v>
      </c>
      <c r="B6" s="5" t="n">
        <v>952064</v>
      </c>
      <c r="C6" s="5" t="n">
        <v>967564</v>
      </c>
    </row>
    <row r="7" spans="1:3">
      <c r="A7" s="4" t="s">
        <v>1627</v>
      </c>
      <c r="B7" s="5" t="n">
        <v>4897851</v>
      </c>
      <c r="C7" s="5" t="n">
        <v>4321354</v>
      </c>
    </row>
    <row r="8" spans="1:3">
      <c r="A8" s="4" t="s">
        <v>1628</v>
      </c>
      <c r="B8" s="6" t="n">
        <v>14377474</v>
      </c>
      <c r="C8" s="6" t="n">
        <v>11139677</v>
      </c>
    </row>
    <row r="9" spans="1:3">
      <c r="A9" s="3" t="s">
        <v>1629</v>
      </c>
    </row>
    <row r="10" spans="1:3">
      <c r="A10" s="4" t="s">
        <v>1630</v>
      </c>
      <c r="B10" s="4" t="s">
        <v>1631</v>
      </c>
      <c r="C10" s="4" t="s">
        <v>1632</v>
      </c>
    </row>
    <row r="11" spans="1:3">
      <c r="A11" s="4" t="s">
        <v>1633</v>
      </c>
      <c r="B11" s="4" t="s">
        <v>1634</v>
      </c>
      <c r="C11" s="4" t="s">
        <v>1635</v>
      </c>
    </row>
    <row r="12" spans="1:3">
      <c r="A12" s="4" t="s">
        <v>1636</v>
      </c>
      <c r="B12" s="4" t="s">
        <v>1631</v>
      </c>
      <c r="C12" s="4" t="s">
        <v>1632</v>
      </c>
    </row>
    <row r="13" spans="1:3">
      <c r="A13" s="4" t="s">
        <v>1637</v>
      </c>
      <c r="B13" s="4" t="s">
        <v>1638</v>
      </c>
      <c r="C13" s="4" t="s">
        <v>1639</v>
      </c>
    </row>
    <row r="14" spans="1:3">
      <c r="A14" s="4" t="s">
        <v>1640</v>
      </c>
      <c r="B14" s="4" t="s">
        <v>1641</v>
      </c>
      <c r="C14" s="4" t="s">
        <v>1642</v>
      </c>
    </row>
    <row r="15" spans="1:3">
      <c r="A15" s="4" t="s">
        <v>1643</v>
      </c>
      <c r="B15" s="4" t="s">
        <v>1644</v>
      </c>
      <c r="C15" s="4" t="s">
        <v>1645</v>
      </c>
    </row>
    <row r="16" spans="1:3">
      <c r="A16" s="4" t="s">
        <v>1646</v>
      </c>
      <c r="B16" s="4" t="s">
        <v>1647</v>
      </c>
      <c r="C16" s="4" t="s">
        <v>1648</v>
      </c>
    </row>
    <row r="17" spans="1:3">
      <c r="A17" s="4" t="s">
        <v>1649</v>
      </c>
      <c r="B17" s="4" t="s">
        <v>1088</v>
      </c>
      <c r="C17" s="4" t="s">
        <v>108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0</v>
      </c>
      <c r="B1" s="2" t="s">
        <v>1</v>
      </c>
    </row>
    <row r="2" spans="1:4">
      <c r="B2" s="2" t="s">
        <v>75</v>
      </c>
      <c r="C2" s="2" t="s">
        <v>76</v>
      </c>
      <c r="D2" s="2" t="s">
        <v>132</v>
      </c>
    </row>
    <row r="3" spans="1:4">
      <c r="A3" s="3" t="s">
        <v>338</v>
      </c>
    </row>
    <row r="4" spans="1:4">
      <c r="A4" s="4" t="s">
        <v>1651</v>
      </c>
      <c r="B4" s="6" t="n">
        <v>1860</v>
      </c>
      <c r="C4" s="6" t="n">
        <v>721</v>
      </c>
      <c r="D4" s="6" t="n">
        <v>856</v>
      </c>
    </row>
    <row r="5" spans="1:4">
      <c r="A5" s="4" t="s">
        <v>1652</v>
      </c>
      <c r="B5" s="5" t="n">
        <v>-3231</v>
      </c>
      <c r="C5" s="5" t="n">
        <v>563</v>
      </c>
      <c r="D5" s="5" t="n">
        <v>231</v>
      </c>
    </row>
    <row r="6" spans="1:4">
      <c r="A6" s="4" t="s">
        <v>1653</v>
      </c>
      <c r="B6" s="6" t="n">
        <v>-1371</v>
      </c>
      <c r="C6" s="6" t="n">
        <v>1284</v>
      </c>
      <c r="D6" s="6" t="n">
        <v>108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75</v>
      </c>
      <c r="C2" s="2" t="s">
        <v>76</v>
      </c>
      <c r="D2" s="2" t="s">
        <v>132</v>
      </c>
    </row>
    <row r="3" spans="1:4">
      <c r="A3" s="3" t="s">
        <v>1655</v>
      </c>
    </row>
    <row r="4" spans="1:4">
      <c r="A4" s="4" t="s">
        <v>1656</v>
      </c>
      <c r="B4" s="6" t="n">
        <v>695</v>
      </c>
      <c r="C4" s="6" t="n">
        <v>876</v>
      </c>
      <c r="D4" s="6" t="n">
        <v>232</v>
      </c>
    </row>
    <row r="5" spans="1:4">
      <c r="A5" s="4" t="s">
        <v>1657</v>
      </c>
      <c r="B5" s="5" t="n">
        <v>160</v>
      </c>
      <c r="C5" s="5" t="n">
        <v>-79</v>
      </c>
      <c r="D5" s="5" t="n">
        <v>-55</v>
      </c>
    </row>
    <row r="6" spans="1:4">
      <c r="A6" s="4" t="s">
        <v>1658</v>
      </c>
      <c r="B6" s="5" t="n">
        <v>-2429</v>
      </c>
      <c r="C6" s="5" t="n">
        <v>432</v>
      </c>
      <c r="D6" s="5" t="n">
        <v>597</v>
      </c>
    </row>
    <row r="7" spans="1:4">
      <c r="A7" s="4" t="s">
        <v>1659</v>
      </c>
      <c r="B7" s="5" t="n">
        <v>203</v>
      </c>
      <c r="C7" s="5" t="n">
        <v>55</v>
      </c>
      <c r="D7" s="5" t="n">
        <v>313</v>
      </c>
    </row>
    <row r="8" spans="1:4">
      <c r="A8" s="4" t="s">
        <v>1653</v>
      </c>
      <c r="B8" s="6" t="n">
        <v>-1371</v>
      </c>
      <c r="C8" s="6" t="n">
        <v>1284</v>
      </c>
      <c r="D8" s="6" t="n">
        <v>1087</v>
      </c>
    </row>
    <row r="9" spans="1:4">
      <c r="A9" s="3" t="s">
        <v>1660</v>
      </c>
    </row>
    <row r="10" spans="1:4">
      <c r="A10" s="4" t="s">
        <v>1656</v>
      </c>
      <c r="B10" s="4" t="s">
        <v>1661</v>
      </c>
      <c r="C10" s="4" t="s">
        <v>1661</v>
      </c>
      <c r="D10" s="4" t="s">
        <v>1662</v>
      </c>
    </row>
    <row r="11" spans="1:4">
      <c r="A11" s="4" t="s">
        <v>1657</v>
      </c>
      <c r="B11" s="4" t="s">
        <v>1663</v>
      </c>
      <c r="C11" s="4" t="s">
        <v>1664</v>
      </c>
      <c r="D11" s="4" t="s">
        <v>1664</v>
      </c>
    </row>
    <row r="12" spans="1:4">
      <c r="A12" s="4" t="s">
        <v>1658</v>
      </c>
      <c r="B12" s="4" t="s">
        <v>1665</v>
      </c>
      <c r="C12" s="4" t="s">
        <v>1662</v>
      </c>
      <c r="D12" s="4" t="s">
        <v>1661</v>
      </c>
    </row>
    <row r="13" spans="1:4">
      <c r="A13" s="4" t="s">
        <v>1659</v>
      </c>
      <c r="B13" s="4" t="s">
        <v>1663</v>
      </c>
      <c r="C13" s="4" t="s">
        <v>1664</v>
      </c>
      <c r="D13" s="4" t="s">
        <v>1662</v>
      </c>
    </row>
    <row r="14" spans="1:4">
      <c r="A14" s="4" t="s">
        <v>1666</v>
      </c>
      <c r="B14" s="4" t="s">
        <v>1667</v>
      </c>
      <c r="C14" s="4" t="s">
        <v>1668</v>
      </c>
      <c r="D14" s="4" t="s">
        <v>166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69</v>
      </c>
      <c r="B1" s="2" t="s">
        <v>75</v>
      </c>
      <c r="C1" s="2" t="s">
        <v>76</v>
      </c>
    </row>
    <row r="2" spans="1:3">
      <c r="A2" s="3" t="s">
        <v>1670</v>
      </c>
    </row>
    <row r="3" spans="1:3">
      <c r="A3" s="4" t="s">
        <v>1671</v>
      </c>
      <c r="B3" s="6" t="n">
        <v>8427</v>
      </c>
      <c r="C3" s="6" t="n">
        <v>6261</v>
      </c>
    </row>
    <row r="4" spans="1:3">
      <c r="A4" s="4" t="s">
        <v>1672</v>
      </c>
      <c r="B4" s="5" t="n">
        <v>968</v>
      </c>
      <c r="C4" s="5" t="n">
        <v>789</v>
      </c>
    </row>
    <row r="5" spans="1:3">
      <c r="A5" s="4" t="s">
        <v>1673</v>
      </c>
      <c r="B5" s="5" t="n">
        <v>-691</v>
      </c>
      <c r="C5" s="5" t="n">
        <v>-746</v>
      </c>
    </row>
    <row r="6" spans="1:3">
      <c r="A6" s="4" t="s">
        <v>1674</v>
      </c>
      <c r="B6" s="5" t="n">
        <v>15</v>
      </c>
      <c r="C6" s="5" t="n">
        <v>14</v>
      </c>
    </row>
    <row r="7" spans="1:3">
      <c r="A7" s="4" t="s">
        <v>1675</v>
      </c>
      <c r="B7" s="5" t="n">
        <v>8719</v>
      </c>
      <c r="C7" s="5" t="n">
        <v>6318</v>
      </c>
    </row>
    <row r="8" spans="1:3">
      <c r="A8" s="4" t="s">
        <v>1676</v>
      </c>
      <c r="B8" s="5" t="n">
        <v>-4839</v>
      </c>
      <c r="C8" s="5" t="n">
        <v>-5955</v>
      </c>
    </row>
    <row r="9" spans="1:3">
      <c r="A9" s="4" t="s">
        <v>1677</v>
      </c>
      <c r="B9" s="5" t="n">
        <v>3880</v>
      </c>
      <c r="C9" s="5" t="n">
        <v>363</v>
      </c>
    </row>
    <row r="10" spans="1:3">
      <c r="A10" s="3" t="s">
        <v>1678</v>
      </c>
    </row>
    <row r="11" spans="1:3">
      <c r="A11" s="4" t="s">
        <v>636</v>
      </c>
      <c r="B11" s="5" t="n">
        <v>-14</v>
      </c>
      <c r="C11" s="5" t="n">
        <v>-5</v>
      </c>
    </row>
    <row r="12" spans="1:3">
      <c r="A12" s="4" t="s">
        <v>1677</v>
      </c>
      <c r="B12" s="6" t="n">
        <v>3866</v>
      </c>
      <c r="C12" s="6" t="n">
        <v>35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79</v>
      </c>
      <c r="B1" s="2" t="s">
        <v>75</v>
      </c>
      <c r="C1" s="2" t="s">
        <v>76</v>
      </c>
    </row>
    <row r="2" spans="1:3">
      <c r="A2" s="3" t="s">
        <v>1680</v>
      </c>
    </row>
    <row r="3" spans="1:3">
      <c r="A3" s="4" t="s">
        <v>1681</v>
      </c>
      <c r="B3" s="6" t="n">
        <v>4839</v>
      </c>
      <c r="C3" s="6" t="n">
        <v>5955</v>
      </c>
    </row>
    <row r="4" spans="1:3">
      <c r="A4" s="4" t="s">
        <v>1671</v>
      </c>
      <c r="B4" s="5" t="n">
        <v>45600</v>
      </c>
      <c r="C4" s="5" t="n">
        <v>34400</v>
      </c>
    </row>
    <row r="5" spans="1:3">
      <c r="A5" s="4" t="s">
        <v>1682</v>
      </c>
    </row>
    <row r="6" spans="1:3">
      <c r="A6" s="3" t="s">
        <v>1680</v>
      </c>
    </row>
    <row r="7" spans="1:3">
      <c r="A7" s="4" t="s">
        <v>1671</v>
      </c>
      <c r="B7" s="5" t="n">
        <v>48100</v>
      </c>
      <c r="C7" s="5" t="n">
        <v>34400</v>
      </c>
    </row>
    <row r="8" spans="1:3">
      <c r="A8" s="4" t="s">
        <v>1683</v>
      </c>
    </row>
    <row r="9" spans="1:3">
      <c r="A9" s="3" t="s">
        <v>1680</v>
      </c>
    </row>
    <row r="10" spans="1:3">
      <c r="A10" s="4" t="s">
        <v>1681</v>
      </c>
      <c r="B10" s="6" t="n">
        <v>4800</v>
      </c>
      <c r="C10" s="6" t="n">
        <v>6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0"/>
    <col customWidth="1" max="3" min="3" width="36"/>
    <col customWidth="1" max="4" min="4" width="21"/>
    <col customWidth="1" max="5" min="5" width="21"/>
    <col customWidth="1" max="6" min="6" width="21"/>
  </cols>
  <sheetData>
    <row r="1" spans="1:6">
      <c r="A1" s="1" t="s">
        <v>1684</v>
      </c>
      <c r="B1" s="2" t="s">
        <v>1685</v>
      </c>
      <c r="C1" s="2" t="s">
        <v>1686</v>
      </c>
      <c r="D1" s="2" t="s">
        <v>982</v>
      </c>
      <c r="E1" s="2" t="s">
        <v>982</v>
      </c>
      <c r="F1" s="2" t="s">
        <v>1381</v>
      </c>
    </row>
    <row r="2" spans="1:6">
      <c r="A2" s="3" t="s">
        <v>1687</v>
      </c>
    </row>
    <row r="3" spans="1:6">
      <c r="A3" s="4" t="s">
        <v>1688</v>
      </c>
      <c r="E3" s="6" t="n">
        <v>20722</v>
      </c>
      <c r="F3" s="6" t="n">
        <v>0</v>
      </c>
    </row>
    <row r="4" spans="1:6">
      <c r="A4" s="4" t="s">
        <v>968</v>
      </c>
    </row>
    <row r="5" spans="1:6">
      <c r="A5" s="3" t="s">
        <v>1687</v>
      </c>
    </row>
    <row r="6" spans="1:6">
      <c r="A6" s="4" t="s">
        <v>1689</v>
      </c>
      <c r="C6" s="6" t="n">
        <v>24680</v>
      </c>
    </row>
    <row r="7" spans="1:6">
      <c r="A7" s="4" t="s">
        <v>1688</v>
      </c>
      <c r="C7" s="6" t="n">
        <v>30200</v>
      </c>
    </row>
    <row r="8" spans="1:6">
      <c r="A8" s="4" t="s">
        <v>1690</v>
      </c>
      <c r="B8" s="6" t="n">
        <v>5500</v>
      </c>
    </row>
    <row r="9" spans="1:6">
      <c r="A9" s="4" t="s">
        <v>1691</v>
      </c>
      <c r="C9" s="5" t="n">
        <v>1000</v>
      </c>
    </row>
    <row r="10" spans="1:6">
      <c r="A10" s="4" t="s">
        <v>1692</v>
      </c>
      <c r="C10" s="5" t="n">
        <v>900</v>
      </c>
    </row>
    <row r="11" spans="1:6">
      <c r="A11" s="4" t="s">
        <v>1693</v>
      </c>
      <c r="C11" s="6" t="n">
        <v>3800</v>
      </c>
      <c r="D11" s="6" t="n">
        <v>1900</v>
      </c>
      <c r="F11" s="5" t="n">
        <v>1900</v>
      </c>
    </row>
    <row r="12" spans="1:6">
      <c r="A12" s="4" t="s">
        <v>1694</v>
      </c>
      <c r="D12" s="5" t="n">
        <v>1000</v>
      </c>
      <c r="E12" s="6" t="n">
        <v>1000</v>
      </c>
      <c r="F12" s="6" t="n">
        <v>1600</v>
      </c>
    </row>
    <row r="13" spans="1:6">
      <c r="A13" s="4" t="s">
        <v>1695</v>
      </c>
      <c r="D13" s="5" t="n">
        <v>6500</v>
      </c>
    </row>
    <row r="14" spans="1:6">
      <c r="A14" s="4" t="s">
        <v>1696</v>
      </c>
      <c r="D14" s="6" t="n">
        <v>29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97</v>
      </c>
      <c r="B1" s="2" t="s">
        <v>1698</v>
      </c>
      <c r="C1" s="2" t="s">
        <v>966</v>
      </c>
      <c r="D1" s="2" t="s">
        <v>76</v>
      </c>
      <c r="E1" s="2" t="s">
        <v>75</v>
      </c>
      <c r="F1" s="2" t="s">
        <v>132</v>
      </c>
      <c r="G1" s="2" t="s">
        <v>1126</v>
      </c>
    </row>
    <row r="2" spans="1:7">
      <c r="A2" s="3" t="s">
        <v>1699</v>
      </c>
    </row>
    <row r="3" spans="1:7">
      <c r="A3" s="4" t="s">
        <v>1700</v>
      </c>
      <c r="D3" s="6" t="n">
        <v>23991</v>
      </c>
      <c r="E3" s="6" t="n">
        <v>24838</v>
      </c>
      <c r="F3" s="6" t="n">
        <v>21529</v>
      </c>
      <c r="G3" s="6" t="n">
        <v>19622</v>
      </c>
    </row>
    <row r="4" spans="1:7">
      <c r="A4" s="4" t="s">
        <v>968</v>
      </c>
    </row>
    <row r="5" spans="1:7">
      <c r="A5" s="3" t="s">
        <v>1687</v>
      </c>
    </row>
    <row r="6" spans="1:7">
      <c r="A6" s="4" t="s">
        <v>1701</v>
      </c>
      <c r="C6" s="6" t="n">
        <v>24680</v>
      </c>
    </row>
    <row r="7" spans="1:7">
      <c r="A7" s="3" t="s">
        <v>971</v>
      </c>
    </row>
    <row r="8" spans="1:7">
      <c r="A8" s="4" t="s">
        <v>81</v>
      </c>
      <c r="C8" s="5" t="n">
        <v>3958</v>
      </c>
    </row>
    <row r="9" spans="1:7">
      <c r="A9" s="4" t="s">
        <v>1702</v>
      </c>
      <c r="C9" s="5" t="n">
        <v>16932</v>
      </c>
    </row>
    <row r="10" spans="1:7">
      <c r="A10" s="4" t="s">
        <v>98</v>
      </c>
      <c r="C10" s="5" t="n">
        <v>4548</v>
      </c>
    </row>
    <row r="11" spans="1:7">
      <c r="A11" s="4" t="s">
        <v>1703</v>
      </c>
      <c r="C11" s="5" t="n">
        <v>25438</v>
      </c>
    </row>
    <row r="12" spans="1:7">
      <c r="A12" s="3" t="s">
        <v>1699</v>
      </c>
    </row>
    <row r="13" spans="1:7">
      <c r="A13" s="4" t="s">
        <v>1704</v>
      </c>
      <c r="C13" s="5" t="n">
        <v>-4626</v>
      </c>
    </row>
    <row r="14" spans="1:7">
      <c r="A14" s="4" t="s">
        <v>1700</v>
      </c>
      <c r="C14" s="6" t="n">
        <v>3868</v>
      </c>
    </row>
    <row r="15" spans="1:7">
      <c r="A15" s="4" t="s">
        <v>969</v>
      </c>
      <c r="C15" s="4" t="s">
        <v>567</v>
      </c>
      <c r="D15" s="4" t="s">
        <v>567</v>
      </c>
    </row>
    <row r="16" spans="1:7">
      <c r="A16" s="4" t="s">
        <v>1705</v>
      </c>
    </row>
    <row r="17" spans="1:7">
      <c r="A17" s="3" t="s">
        <v>1687</v>
      </c>
    </row>
    <row r="18" spans="1:7">
      <c r="A18" s="4" t="s">
        <v>1701</v>
      </c>
      <c r="B18" s="6" t="n">
        <v>201107</v>
      </c>
    </row>
    <row r="19" spans="1:7">
      <c r="A19" s="3" t="s">
        <v>971</v>
      </c>
    </row>
    <row r="20" spans="1:7">
      <c r="A20" s="4" t="s">
        <v>81</v>
      </c>
      <c r="B20" s="5" t="n">
        <v>3016859</v>
      </c>
    </row>
    <row r="21" spans="1:7">
      <c r="A21" s="4" t="s">
        <v>89</v>
      </c>
      <c r="B21" s="5" t="n">
        <v>654503</v>
      </c>
    </row>
    <row r="22" spans="1:7">
      <c r="A22" s="4" t="s">
        <v>1702</v>
      </c>
      <c r="B22" s="5" t="n">
        <v>24371</v>
      </c>
    </row>
    <row r="23" spans="1:7">
      <c r="A23" s="4" t="s">
        <v>98</v>
      </c>
      <c r="B23" s="5" t="n">
        <v>31674</v>
      </c>
    </row>
    <row r="24" spans="1:7">
      <c r="A24" s="4" t="s">
        <v>1703</v>
      </c>
      <c r="B24" s="5" t="n">
        <v>3727407</v>
      </c>
    </row>
    <row r="25" spans="1:7">
      <c r="A25" s="3" t="s">
        <v>1699</v>
      </c>
    </row>
    <row r="26" spans="1:7">
      <c r="A26" s="4" t="s">
        <v>149</v>
      </c>
      <c r="B26" s="5" t="n">
        <v>-3493239</v>
      </c>
    </row>
    <row r="27" spans="1:7">
      <c r="A27" s="4" t="s">
        <v>103</v>
      </c>
      <c r="B27" s="5" t="n">
        <v>-33061</v>
      </c>
    </row>
    <row r="28" spans="1:7">
      <c r="A28" s="4" t="s">
        <v>1704</v>
      </c>
      <c r="B28" s="5" t="n">
        <v>-3526300</v>
      </c>
    </row>
    <row r="29" spans="1:7">
      <c r="A29" s="4" t="s">
        <v>1700</v>
      </c>
      <c r="B29"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706</v>
      </c>
      <c r="B1" s="2" t="s">
        <v>1707</v>
      </c>
      <c r="C1" s="2" t="s">
        <v>1708</v>
      </c>
      <c r="D1" s="2" t="s">
        <v>981</v>
      </c>
      <c r="E1" s="2" t="s">
        <v>981</v>
      </c>
      <c r="F1" s="2" t="s">
        <v>982</v>
      </c>
      <c r="G1" s="2" t="s">
        <v>1381</v>
      </c>
    </row>
    <row r="2" spans="1:7">
      <c r="A2" s="3" t="s">
        <v>1687</v>
      </c>
    </row>
    <row r="3" spans="1:7">
      <c r="A3" s="4" t="s">
        <v>1688</v>
      </c>
      <c r="F3" s="6" t="n">
        <v>20722</v>
      </c>
      <c r="G3" s="6" t="n">
        <v>0</v>
      </c>
    </row>
    <row r="4" spans="1:7">
      <c r="A4" s="4" t="s">
        <v>970</v>
      </c>
    </row>
    <row r="5" spans="1:7">
      <c r="A5" s="3" t="s">
        <v>1687</v>
      </c>
    </row>
    <row r="6" spans="1:7">
      <c r="A6" s="4" t="s">
        <v>969</v>
      </c>
      <c r="E6" s="4" t="s">
        <v>567</v>
      </c>
    </row>
    <row r="7" spans="1:7">
      <c r="A7" s="4" t="s">
        <v>1705</v>
      </c>
    </row>
    <row r="8" spans="1:7">
      <c r="A8" s="3" t="s">
        <v>1687</v>
      </c>
    </row>
    <row r="9" spans="1:7">
      <c r="A9" s="4" t="s">
        <v>1688</v>
      </c>
      <c r="B9" s="6" t="n">
        <v>201100</v>
      </c>
      <c r="C9" s="15" t="n">
        <v>160.7</v>
      </c>
    </row>
    <row r="10" spans="1:7">
      <c r="A10" s="4" t="s">
        <v>1709</v>
      </c>
      <c r="B10" s="6" t="n">
        <v>4700000</v>
      </c>
    </row>
    <row r="11" spans="1:7">
      <c r="A11" s="4" t="s">
        <v>1694</v>
      </c>
      <c r="D11" s="6" t="n">
        <v>5400</v>
      </c>
      <c r="E11" s="6" t="n">
        <v>5400</v>
      </c>
    </row>
    <row r="12" spans="1:7">
      <c r="A12" s="4" t="s">
        <v>160</v>
      </c>
      <c r="D12" s="5" t="n">
        <v>13700</v>
      </c>
    </row>
    <row r="13" spans="1:7">
      <c r="A13" s="4" t="s">
        <v>175</v>
      </c>
      <c r="D13" s="6" t="n">
        <v>1500</v>
      </c>
    </row>
    <row r="14" spans="1:7">
      <c r="A14" s="4" t="s">
        <v>1710</v>
      </c>
    </row>
    <row r="15" spans="1:7">
      <c r="A15" s="3" t="s">
        <v>1687</v>
      </c>
    </row>
    <row r="16" spans="1:7">
      <c r="A16" s="4" t="s">
        <v>969</v>
      </c>
      <c r="E16" s="4" t="s">
        <v>567</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1</v>
      </c>
      <c r="B1" s="2" t="s">
        <v>1</v>
      </c>
    </row>
    <row r="2" spans="1:3">
      <c r="B2" s="2" t="s">
        <v>75</v>
      </c>
      <c r="C2" s="2" t="s">
        <v>76</v>
      </c>
    </row>
    <row r="3" spans="1:3">
      <c r="A3" s="3" t="s">
        <v>1712</v>
      </c>
    </row>
    <row r="4" spans="1:3">
      <c r="A4" s="4" t="s">
        <v>160</v>
      </c>
      <c r="B4" s="6" t="n">
        <v>555341</v>
      </c>
      <c r="C4" s="6" t="n">
        <v>563786</v>
      </c>
    </row>
    <row r="5" spans="1:3">
      <c r="A5" s="4" t="s">
        <v>1713</v>
      </c>
      <c r="B5" s="5" t="n">
        <v>-372796</v>
      </c>
      <c r="C5" s="5" t="n">
        <v>-351320</v>
      </c>
    </row>
    <row r="6" spans="1:3">
      <c r="A6" s="4" t="s">
        <v>1714</v>
      </c>
      <c r="B6" s="6" t="n">
        <v>182545</v>
      </c>
      <c r="C6" s="6" t="n">
        <v>21246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9</v>
      </c>
      <c r="B1" s="2" t="s">
        <v>1</v>
      </c>
    </row>
    <row r="2" spans="1:2">
      <c r="B2" s="2" t="s">
        <v>75</v>
      </c>
    </row>
    <row r="3" spans="1:2">
      <c r="A3" s="3" t="s">
        <v>283</v>
      </c>
    </row>
    <row r="4" spans="1:2">
      <c r="A4" s="4" t="s">
        <v>89</v>
      </c>
      <c r="B4" s="4" t="s">
        <v>28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75</v>
      </c>
      <c r="C2" s="2" t="s">
        <v>76</v>
      </c>
      <c r="D2" s="2" t="s">
        <v>132</v>
      </c>
    </row>
    <row r="3" spans="1:4">
      <c r="A3" s="3" t="s">
        <v>1716</v>
      </c>
    </row>
    <row r="4" spans="1:4">
      <c r="A4" s="4" t="s">
        <v>149</v>
      </c>
      <c r="B4" s="6" t="n">
        <v>12441625</v>
      </c>
      <c r="C4" s="6" t="n">
        <v>9452241</v>
      </c>
    </row>
    <row r="5" spans="1:4">
      <c r="A5" s="4" t="s">
        <v>142</v>
      </c>
      <c r="B5" s="5" t="n">
        <v>234032</v>
      </c>
      <c r="C5" s="5" t="n">
        <v>218495</v>
      </c>
      <c r="D5" s="6" t="n">
        <v>187020</v>
      </c>
    </row>
    <row r="6" spans="1:4">
      <c r="A6" s="4" t="s">
        <v>89</v>
      </c>
      <c r="B6" s="5" t="n">
        <v>5166210</v>
      </c>
      <c r="C6" s="5" t="n">
        <v>4068991</v>
      </c>
    </row>
    <row r="7" spans="1:4">
      <c r="A7" s="4" t="s">
        <v>161</v>
      </c>
      <c r="B7" s="5" t="n">
        <v>356924</v>
      </c>
      <c r="C7" s="5" t="n">
        <v>321343</v>
      </c>
      <c r="D7" s="5" t="n">
        <v>300336</v>
      </c>
    </row>
    <row r="8" spans="1:4">
      <c r="A8" s="4" t="s">
        <v>1717</v>
      </c>
    </row>
    <row r="9" spans="1:4">
      <c r="A9" s="3" t="s">
        <v>1716</v>
      </c>
    </row>
    <row r="10" spans="1:4">
      <c r="A10" s="4" t="s">
        <v>1718</v>
      </c>
      <c r="B10" s="5" t="n">
        <v>97195</v>
      </c>
      <c r="C10" s="5" t="n">
        <v>30575</v>
      </c>
    </row>
    <row r="11" spans="1:4">
      <c r="A11" s="4" t="s">
        <v>1719</v>
      </c>
      <c r="B11" s="5" t="n">
        <v>45602</v>
      </c>
      <c r="C11" s="5" t="n">
        <v>77269</v>
      </c>
    </row>
    <row r="12" spans="1:4">
      <c r="A12" s="4" t="s">
        <v>1720</v>
      </c>
      <c r="B12" s="5" t="n">
        <v>-104156</v>
      </c>
      <c r="C12" s="5" t="n">
        <v>-10649</v>
      </c>
    </row>
    <row r="13" spans="1:4">
      <c r="A13" s="4" t="s">
        <v>1721</v>
      </c>
      <c r="B13" s="5" t="n">
        <v>38641</v>
      </c>
      <c r="C13" s="5" t="n">
        <v>97195</v>
      </c>
      <c r="D13" s="5" t="n">
        <v>30575</v>
      </c>
    </row>
    <row r="14" spans="1:4">
      <c r="A14" s="4" t="s">
        <v>149</v>
      </c>
      <c r="B14" s="5" t="n">
        <v>12838</v>
      </c>
      <c r="C14" s="5" t="n">
        <v>17232</v>
      </c>
    </row>
    <row r="15" spans="1:4">
      <c r="A15" s="4" t="s">
        <v>142</v>
      </c>
      <c r="B15" s="5" t="n">
        <v>1887</v>
      </c>
      <c r="C15" s="5" t="n">
        <v>4533</v>
      </c>
      <c r="D15" s="5" t="n">
        <v>1100</v>
      </c>
    </row>
    <row r="16" spans="1:4">
      <c r="A16" s="4" t="s">
        <v>1722</v>
      </c>
    </row>
    <row r="17" spans="1:4">
      <c r="A17" s="3" t="s">
        <v>1716</v>
      </c>
    </row>
    <row r="18" spans="1:4">
      <c r="A18" s="4" t="s">
        <v>149</v>
      </c>
      <c r="B18" s="5" t="n">
        <v>342</v>
      </c>
      <c r="C18" s="5" t="n">
        <v>352</v>
      </c>
    </row>
    <row r="19" spans="1:4">
      <c r="A19" s="4" t="s">
        <v>142</v>
      </c>
      <c r="B19" s="5" t="n">
        <v>677</v>
      </c>
      <c r="C19" s="5" t="n">
        <v>635</v>
      </c>
      <c r="D19" s="5" t="n">
        <v>647</v>
      </c>
    </row>
    <row r="20" spans="1:4">
      <c r="A20" s="4" t="s">
        <v>89</v>
      </c>
      <c r="B20" s="5" t="n">
        <v>9888</v>
      </c>
      <c r="C20" s="5" t="n">
        <v>10180</v>
      </c>
    </row>
    <row r="21" spans="1:4">
      <c r="A21" s="4" t="s">
        <v>161</v>
      </c>
      <c r="B21" s="6" t="n">
        <v>1717</v>
      </c>
      <c r="C21" s="6" t="n">
        <v>1769</v>
      </c>
      <c r="D21" s="6" t="n">
        <v>1939</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23</v>
      </c>
      <c r="B1" s="2" t="s">
        <v>1724</v>
      </c>
    </row>
    <row r="2" spans="1:2">
      <c r="A2" s="3" t="s">
        <v>1725</v>
      </c>
    </row>
    <row r="3" spans="1:2">
      <c r="A3" s="4" t="s">
        <v>1726</v>
      </c>
      <c r="B3" s="4" t="s">
        <v>1727</v>
      </c>
    </row>
    <row r="4" spans="1:2">
      <c r="A4" s="4" t="s">
        <v>1728</v>
      </c>
      <c r="B4" s="5" t="n">
        <v>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9</v>
      </c>
      <c r="B1" s="2" t="s">
        <v>1</v>
      </c>
    </row>
    <row r="2" spans="1:4">
      <c r="B2" s="2" t="s">
        <v>75</v>
      </c>
      <c r="C2" s="2" t="s">
        <v>76</v>
      </c>
      <c r="D2" s="2" t="s">
        <v>132</v>
      </c>
    </row>
    <row r="3" spans="1:4">
      <c r="A3" s="3" t="s">
        <v>585</v>
      </c>
    </row>
    <row r="4" spans="1:4">
      <c r="A4" s="4" t="s">
        <v>86</v>
      </c>
      <c r="B4" s="6" t="n">
        <v>7419</v>
      </c>
      <c r="C4" s="6" t="n">
        <v>6495</v>
      </c>
    </row>
    <row r="5" spans="1:4">
      <c r="A5" s="4" t="s">
        <v>149</v>
      </c>
      <c r="B5" s="5" t="n">
        <v>12441625</v>
      </c>
      <c r="C5" s="5" t="n">
        <v>9452241</v>
      </c>
    </row>
    <row r="6" spans="1:4">
      <c r="A6" s="4" t="s">
        <v>1730</v>
      </c>
      <c r="B6" s="5" t="n">
        <v>28721</v>
      </c>
      <c r="C6" s="5" t="n">
        <v>25603</v>
      </c>
      <c r="D6" s="6" t="n">
        <v>24711</v>
      </c>
    </row>
    <row r="7" spans="1:4">
      <c r="A7" s="4" t="s">
        <v>1731</v>
      </c>
      <c r="B7" s="5" t="n">
        <v>12868</v>
      </c>
      <c r="C7" s="5" t="n">
        <v>9262</v>
      </c>
      <c r="D7" s="5" t="n">
        <v>8149</v>
      </c>
    </row>
    <row r="8" spans="1:4">
      <c r="A8" s="4" t="s">
        <v>1732</v>
      </c>
    </row>
    <row r="9" spans="1:4">
      <c r="A9" s="3" t="s">
        <v>585</v>
      </c>
    </row>
    <row r="10" spans="1:4">
      <c r="A10" s="4" t="s">
        <v>86</v>
      </c>
      <c r="B10" s="5" t="n">
        <v>7142</v>
      </c>
      <c r="C10" s="5" t="n">
        <v>6176</v>
      </c>
    </row>
    <row r="11" spans="1:4">
      <c r="A11" s="4" t="s">
        <v>1733</v>
      </c>
      <c r="B11" s="5" t="n">
        <v>2142</v>
      </c>
      <c r="C11" s="5" t="n">
        <v>1176</v>
      </c>
    </row>
    <row r="12" spans="1:4">
      <c r="A12" s="4" t="s">
        <v>149</v>
      </c>
      <c r="B12" s="5" t="n">
        <v>342</v>
      </c>
      <c r="C12" s="5" t="n">
        <v>352</v>
      </c>
    </row>
    <row r="13" spans="1:4">
      <c r="A13" s="4" t="s">
        <v>1734</v>
      </c>
    </row>
    <row r="14" spans="1:4">
      <c r="A14" s="3" t="s">
        <v>585</v>
      </c>
    </row>
    <row r="15" spans="1:4">
      <c r="A15" s="4" t="s">
        <v>89</v>
      </c>
      <c r="B15" s="5" t="n">
        <v>16</v>
      </c>
      <c r="C15" s="5" t="n">
        <v>1843</v>
      </c>
    </row>
    <row r="16" spans="1:4">
      <c r="A16" s="4" t="s">
        <v>149</v>
      </c>
      <c r="B16" s="5" t="n">
        <v>3492</v>
      </c>
      <c r="C16" s="5" t="n">
        <v>36655</v>
      </c>
    </row>
    <row r="17" spans="1:4">
      <c r="A17" s="4" t="s">
        <v>1730</v>
      </c>
      <c r="B17" s="5" t="n">
        <v>10273</v>
      </c>
      <c r="C17" s="5" t="n">
        <v>9412</v>
      </c>
      <c r="D17" s="5" t="n">
        <v>7697</v>
      </c>
    </row>
    <row r="18" spans="1:4">
      <c r="A18" s="4" t="s">
        <v>1731</v>
      </c>
      <c r="B18" s="5" t="n">
        <v>1452</v>
      </c>
      <c r="C18" s="5" t="n">
        <v>1376</v>
      </c>
      <c r="D18" s="5" t="n">
        <v>1036</v>
      </c>
    </row>
    <row r="19" spans="1:4">
      <c r="A19" s="4" t="s">
        <v>1735</v>
      </c>
      <c r="B19" s="6" t="n">
        <v>1458</v>
      </c>
      <c r="C19" s="6" t="n">
        <v>972</v>
      </c>
      <c r="D19" s="6" t="n">
        <v>12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6</v>
      </c>
      <c r="B1" s="2" t="s">
        <v>75</v>
      </c>
      <c r="C1" s="2" t="s">
        <v>76</v>
      </c>
      <c r="D1" s="2" t="s">
        <v>132</v>
      </c>
    </row>
    <row r="2" spans="1:4">
      <c r="A2" s="3" t="s">
        <v>77</v>
      </c>
    </row>
    <row r="3" spans="1:4">
      <c r="A3" s="4" t="s">
        <v>78</v>
      </c>
      <c r="B3" s="6" t="n">
        <v>88031</v>
      </c>
      <c r="C3" s="6" t="n">
        <v>91722</v>
      </c>
    </row>
    <row r="4" spans="1:4">
      <c r="A4" s="4" t="s">
        <v>79</v>
      </c>
      <c r="B4" s="5" t="n">
        <v>839320</v>
      </c>
      <c r="C4" s="5" t="n">
        <v>520048</v>
      </c>
    </row>
    <row r="5" spans="1:4">
      <c r="A5" s="4" t="s">
        <v>80</v>
      </c>
      <c r="B5" s="5" t="n">
        <v>1622719</v>
      </c>
      <c r="C5" s="5" t="n">
        <v>1442113</v>
      </c>
    </row>
    <row r="6" spans="1:4">
      <c r="A6" s="4" t="s">
        <v>81</v>
      </c>
      <c r="B6" s="5" t="n">
        <v>2550070</v>
      </c>
      <c r="C6" s="5" t="n">
        <v>2053883</v>
      </c>
    </row>
    <row r="7" spans="1:4">
      <c r="A7" s="4" t="s">
        <v>82</v>
      </c>
      <c r="B7" s="5" t="n">
        <v>142283</v>
      </c>
      <c r="C7" s="5" t="n">
        <v>27341</v>
      </c>
    </row>
    <row r="8" spans="1:4">
      <c r="A8" s="4" t="s">
        <v>83</v>
      </c>
      <c r="B8" s="5" t="n">
        <v>1218380</v>
      </c>
      <c r="C8" s="5" t="n">
        <v>52336</v>
      </c>
    </row>
    <row r="9" spans="1:4">
      <c r="A9" s="3" t="s">
        <v>84</v>
      </c>
    </row>
    <row r="10" spans="1:4">
      <c r="A10" s="4" t="s">
        <v>85</v>
      </c>
      <c r="B10" s="5" t="n">
        <v>7419</v>
      </c>
      <c r="C10" s="5" t="n">
        <v>6495</v>
      </c>
    </row>
    <row r="11" spans="1:4">
      <c r="A11" s="4" t="s">
        <v>144</v>
      </c>
      <c r="B11" s="5" t="n">
        <v>2220341</v>
      </c>
      <c r="C11" s="5" t="n">
        <v>2182749</v>
      </c>
    </row>
    <row r="12" spans="1:4">
      <c r="A12" s="4" t="s">
        <v>1737</v>
      </c>
      <c r="B12" s="5" t="n">
        <v>2208663</v>
      </c>
      <c r="C12" s="5" t="n">
        <v>2066120</v>
      </c>
    </row>
    <row r="13" spans="1:4">
      <c r="A13" s="4" t="s">
        <v>88</v>
      </c>
      <c r="B13" s="5" t="n">
        <v>4436423</v>
      </c>
      <c r="C13" s="5" t="n">
        <v>4255364</v>
      </c>
    </row>
    <row r="14" spans="1:4">
      <c r="A14" s="4" t="s">
        <v>1738</v>
      </c>
      <c r="B14" s="5" t="n">
        <v>5142622</v>
      </c>
      <c r="C14" s="5" t="n">
        <v>4043889</v>
      </c>
    </row>
    <row r="15" spans="1:4">
      <c r="A15" s="4" t="s">
        <v>93</v>
      </c>
      <c r="B15" s="5" t="n">
        <v>23560</v>
      </c>
      <c r="C15" s="5" t="n">
        <v>20870</v>
      </c>
    </row>
    <row r="16" spans="1:4">
      <c r="A16" s="4" t="s">
        <v>1739</v>
      </c>
      <c r="B16" s="5" t="n">
        <v>135179</v>
      </c>
      <c r="C16" s="5" t="n">
        <v>66687</v>
      </c>
    </row>
    <row r="17" spans="1:4">
      <c r="A17" s="4" t="s">
        <v>99</v>
      </c>
      <c r="B17" s="5" t="n">
        <v>13921575</v>
      </c>
      <c r="C17" s="5" t="n">
        <v>10773178</v>
      </c>
    </row>
    <row r="18" spans="1:4">
      <c r="A18" s="3" t="s">
        <v>100</v>
      </c>
    </row>
    <row r="19" spans="1:4">
      <c r="A19" s="4" t="s">
        <v>101</v>
      </c>
      <c r="B19" s="5" t="n">
        <v>12441625</v>
      </c>
      <c r="C19" s="5" t="n">
        <v>9452241</v>
      </c>
    </row>
    <row r="20" spans="1:4">
      <c r="A20" s="4" t="s">
        <v>102</v>
      </c>
      <c r="B20" s="5" t="n">
        <v>110347</v>
      </c>
      <c r="C20" s="5" t="n">
        <v>117203</v>
      </c>
    </row>
    <row r="21" spans="1:4">
      <c r="A21" s="4" t="s">
        <v>93</v>
      </c>
      <c r="B21" s="5" t="n">
        <v>8363</v>
      </c>
      <c r="C21" s="5" t="n">
        <v>5072</v>
      </c>
    </row>
    <row r="22" spans="1:4">
      <c r="A22" s="4" t="s">
        <v>1740</v>
      </c>
      <c r="B22" s="5" t="n">
        <v>253997</v>
      </c>
      <c r="C22" s="5" t="n">
        <v>172997</v>
      </c>
    </row>
    <row r="23" spans="1:4">
      <c r="A23" s="4" t="s">
        <v>104</v>
      </c>
      <c r="B23" s="5" t="n">
        <v>372707</v>
      </c>
      <c r="C23" s="5" t="n">
        <v>295272</v>
      </c>
    </row>
    <row r="24" spans="1:4">
      <c r="A24" s="4" t="s">
        <v>105</v>
      </c>
      <c r="B24" s="5" t="n">
        <v>143500</v>
      </c>
      <c r="C24" s="5" t="n">
        <v>143322</v>
      </c>
    </row>
    <row r="25" spans="1:4">
      <c r="A25" s="4" t="s">
        <v>106</v>
      </c>
      <c r="B25" s="5" t="n">
        <v>12957832</v>
      </c>
      <c r="C25" s="5" t="n">
        <v>9890835</v>
      </c>
    </row>
    <row r="26" spans="1:4">
      <c r="A26" s="3" t="s">
        <v>109</v>
      </c>
    </row>
    <row r="27" spans="1:4">
      <c r="A27" s="4" t="s">
        <v>115</v>
      </c>
      <c r="B27" s="5" t="n">
        <v>963743</v>
      </c>
      <c r="C27" s="5" t="n">
        <v>882343</v>
      </c>
      <c r="D27" s="6" t="n">
        <v>822881</v>
      </c>
    </row>
    <row r="28" spans="1:4">
      <c r="A28" s="4" t="s">
        <v>116</v>
      </c>
      <c r="B28" s="5" t="n">
        <v>13921575</v>
      </c>
      <c r="C28" s="5" t="n">
        <v>10773178</v>
      </c>
    </row>
    <row r="29" spans="1:4">
      <c r="A29" s="4" t="s">
        <v>589</v>
      </c>
      <c r="B29" s="5" t="n">
        <v>2255987</v>
      </c>
      <c r="C29" s="5" t="n">
        <v>2036214</v>
      </c>
    </row>
    <row r="30" spans="1:4">
      <c r="A30" s="4" t="s">
        <v>120</v>
      </c>
    </row>
    <row r="31" spans="1:4">
      <c r="A31" s="3" t="s">
        <v>100</v>
      </c>
    </row>
    <row r="32" spans="1:4">
      <c r="A32" s="4" t="s">
        <v>101</v>
      </c>
      <c r="B32" s="5" t="n">
        <v>33759</v>
      </c>
      <c r="C32" s="5" t="n">
        <v>33822</v>
      </c>
    </row>
    <row r="33" spans="1:4">
      <c r="A33" s="4" t="s">
        <v>117</v>
      </c>
    </row>
    <row r="34" spans="1:4">
      <c r="A34" s="3" t="s">
        <v>100</v>
      </c>
    </row>
    <row r="35" spans="1:4">
      <c r="A35" s="4" t="s">
        <v>118</v>
      </c>
      <c r="B35" s="5" t="n">
        <v>2229974</v>
      </c>
      <c r="C35" s="5" t="n">
        <v>2111496</v>
      </c>
    </row>
    <row r="36" spans="1:4">
      <c r="A36" s="4" t="s">
        <v>119</v>
      </c>
      <c r="B36" s="5" t="n">
        <v>10177892</v>
      </c>
      <c r="C36" s="5" t="n">
        <v>7306923</v>
      </c>
    </row>
    <row r="37" spans="1:4">
      <c r="A37" s="4" t="s">
        <v>101</v>
      </c>
      <c r="B37" s="5" t="n">
        <v>12407866</v>
      </c>
      <c r="C37" s="5" t="n">
        <v>9418419</v>
      </c>
    </row>
    <row r="38" spans="1:4">
      <c r="A38" s="4" t="s">
        <v>1741</v>
      </c>
    </row>
    <row r="39" spans="1:4">
      <c r="A39" s="3" t="s">
        <v>77</v>
      </c>
    </row>
    <row r="40" spans="1:4">
      <c r="A40" s="4" t="s">
        <v>78</v>
      </c>
      <c r="B40" s="5" t="n">
        <v>38615</v>
      </c>
      <c r="C40" s="5" t="n">
        <v>21677</v>
      </c>
    </row>
    <row r="41" spans="1:4">
      <c r="A41" s="4" t="s">
        <v>79</v>
      </c>
      <c r="B41" s="5" t="n">
        <v>118583</v>
      </c>
      <c r="C41" s="5" t="n">
        <v>316872</v>
      </c>
    </row>
    <row r="42" spans="1:4">
      <c r="A42" s="4" t="s">
        <v>80</v>
      </c>
      <c r="B42" s="5" t="n">
        <v>329494</v>
      </c>
      <c r="C42" s="5" t="n">
        <v>364714</v>
      </c>
    </row>
    <row r="43" spans="1:4">
      <c r="A43" s="4" t="s">
        <v>81</v>
      </c>
      <c r="B43" s="5" t="n">
        <v>486692</v>
      </c>
      <c r="C43" s="5" t="n">
        <v>703263</v>
      </c>
    </row>
    <row r="44" spans="1:4">
      <c r="A44" s="4" t="s">
        <v>82</v>
      </c>
      <c r="B44" s="5" t="n">
        <v>142283</v>
      </c>
      <c r="C44" s="5" t="n">
        <v>27341</v>
      </c>
    </row>
    <row r="45" spans="1:4">
      <c r="A45" s="4" t="s">
        <v>83</v>
      </c>
      <c r="B45" s="5" t="n">
        <v>44512</v>
      </c>
      <c r="C45" s="5" t="n">
        <v>13736</v>
      </c>
    </row>
    <row r="46" spans="1:4">
      <c r="A46" s="3" t="s">
        <v>84</v>
      </c>
    </row>
    <row r="47" spans="1:4">
      <c r="A47" s="4" t="s">
        <v>85</v>
      </c>
      <c r="B47" s="5" t="n">
        <v>7420</v>
      </c>
      <c r="C47" s="5" t="n">
        <v>6495</v>
      </c>
    </row>
    <row r="48" spans="1:4">
      <c r="A48" s="4" t="s">
        <v>144</v>
      </c>
      <c r="B48" s="5" t="n">
        <v>1252749</v>
      </c>
      <c r="C48" s="5" t="n">
        <v>1345408</v>
      </c>
    </row>
    <row r="49" spans="1:4">
      <c r="A49" s="4" t="s">
        <v>1737</v>
      </c>
      <c r="B49" s="5" t="n">
        <v>1003248</v>
      </c>
      <c r="C49" s="5" t="n">
        <v>1088564</v>
      </c>
    </row>
    <row r="50" spans="1:4">
      <c r="A50" s="4" t="s">
        <v>88</v>
      </c>
      <c r="B50" s="5" t="n">
        <v>2263417</v>
      </c>
      <c r="C50" s="5" t="n">
        <v>2440467</v>
      </c>
    </row>
    <row r="51" spans="1:4">
      <c r="A51" s="4" t="s">
        <v>1738</v>
      </c>
      <c r="B51" s="5" t="n">
        <v>2046406</v>
      </c>
      <c r="C51" s="5" t="n">
        <v>1949701</v>
      </c>
    </row>
    <row r="52" spans="1:4">
      <c r="A52" s="4" t="s">
        <v>93</v>
      </c>
      <c r="B52" s="5" t="n">
        <v>13172</v>
      </c>
      <c r="C52" s="5" t="n">
        <v>12824</v>
      </c>
    </row>
    <row r="53" spans="1:4">
      <c r="A53" s="4" t="s">
        <v>1739</v>
      </c>
      <c r="B53" s="5" t="n">
        <v>194724</v>
      </c>
      <c r="C53" s="5" t="n">
        <v>203599</v>
      </c>
    </row>
    <row r="54" spans="1:4">
      <c r="A54" s="4" t="s">
        <v>99</v>
      </c>
      <c r="B54" s="5" t="n">
        <v>5881918</v>
      </c>
      <c r="C54" s="5" t="n">
        <v>5859127</v>
      </c>
    </row>
    <row r="55" spans="1:4">
      <c r="A55" s="3" t="s">
        <v>100</v>
      </c>
    </row>
    <row r="56" spans="1:4">
      <c r="A56" s="4" t="s">
        <v>101</v>
      </c>
      <c r="B56" s="5" t="n">
        <v>4602828</v>
      </c>
      <c r="C56" s="5" t="n">
        <v>4649703</v>
      </c>
    </row>
    <row r="57" spans="1:4">
      <c r="A57" s="4" t="s">
        <v>102</v>
      </c>
      <c r="B57" s="5" t="n">
        <v>110347</v>
      </c>
      <c r="C57" s="5" t="n">
        <v>117203</v>
      </c>
    </row>
    <row r="58" spans="1:4">
      <c r="A58" s="4" t="s">
        <v>93</v>
      </c>
      <c r="B58" s="5" t="n">
        <v>4017</v>
      </c>
      <c r="C58" s="5" t="n">
        <v>2908</v>
      </c>
    </row>
    <row r="59" spans="1:4">
      <c r="A59" s="4" t="s">
        <v>1740</v>
      </c>
      <c r="B59" s="5" t="n">
        <v>57483</v>
      </c>
      <c r="C59" s="5" t="n">
        <v>63648</v>
      </c>
    </row>
    <row r="60" spans="1:4">
      <c r="A60" s="4" t="s">
        <v>104</v>
      </c>
      <c r="B60" s="5" t="n">
        <v>171847</v>
      </c>
      <c r="C60" s="5" t="n">
        <v>183759</v>
      </c>
    </row>
    <row r="61" spans="1:4">
      <c r="A61" s="4" t="s">
        <v>105</v>
      </c>
      <c r="B61" s="5" t="n">
        <v>143500</v>
      </c>
      <c r="C61" s="5" t="n">
        <v>143322</v>
      </c>
    </row>
    <row r="62" spans="1:4">
      <c r="A62" s="4" t="s">
        <v>106</v>
      </c>
      <c r="B62" s="5" t="n">
        <v>4918175</v>
      </c>
      <c r="C62" s="5" t="n">
        <v>4976784</v>
      </c>
    </row>
    <row r="63" spans="1:4">
      <c r="A63" s="3" t="s">
        <v>109</v>
      </c>
    </row>
    <row r="64" spans="1:4">
      <c r="A64" s="4" t="s">
        <v>115</v>
      </c>
      <c r="B64" s="5" t="n">
        <v>963743</v>
      </c>
      <c r="C64" s="5" t="n">
        <v>882343</v>
      </c>
    </row>
    <row r="65" spans="1:4">
      <c r="A65" s="4" t="s">
        <v>116</v>
      </c>
      <c r="B65" s="5" t="n">
        <v>5881918</v>
      </c>
      <c r="C65" s="5" t="n">
        <v>5859127</v>
      </c>
    </row>
    <row r="66" spans="1:4">
      <c r="A66" s="4" t="s">
        <v>589</v>
      </c>
      <c r="B66" s="5" t="n">
        <v>1030183</v>
      </c>
      <c r="C66" s="5" t="n">
        <v>1076979</v>
      </c>
    </row>
    <row r="67" spans="1:4">
      <c r="A67" s="4" t="s">
        <v>1742</v>
      </c>
    </row>
    <row r="68" spans="1:4">
      <c r="A68" s="3" t="s">
        <v>84</v>
      </c>
    </row>
    <row r="69" spans="1:4">
      <c r="A69" s="4" t="s">
        <v>1743</v>
      </c>
      <c r="B69" s="5" t="n">
        <v>610217</v>
      </c>
      <c r="C69" s="5" t="n">
        <v>415227</v>
      </c>
    </row>
    <row r="70" spans="1:4">
      <c r="A70" s="4" t="s">
        <v>1744</v>
      </c>
      <c r="B70" s="5" t="n">
        <v>13241</v>
      </c>
      <c r="C70" s="5" t="n">
        <v>12754</v>
      </c>
    </row>
    <row r="71" spans="1:4">
      <c r="A71" s="3" t="s">
        <v>100</v>
      </c>
    </row>
    <row r="72" spans="1:4">
      <c r="A72" s="4" t="s">
        <v>101</v>
      </c>
      <c r="B72" s="5" t="n">
        <v>199572</v>
      </c>
      <c r="C72" s="5" t="n">
        <v>154101</v>
      </c>
    </row>
    <row r="73" spans="1:4">
      <c r="A73" s="4" t="s">
        <v>1745</v>
      </c>
    </row>
    <row r="74" spans="1:4">
      <c r="A74" s="3" t="s">
        <v>84</v>
      </c>
    </row>
    <row r="75" spans="1:4">
      <c r="A75" s="4" t="s">
        <v>1743</v>
      </c>
      <c r="B75" s="5" t="n">
        <v>10303</v>
      </c>
      <c r="C75" s="5" t="n">
        <v>24195</v>
      </c>
    </row>
    <row r="76" spans="1:4">
      <c r="A76" s="4" t="s">
        <v>1744</v>
      </c>
      <c r="B76" s="5" t="n">
        <v>56951</v>
      </c>
      <c r="C76" s="5" t="n">
        <v>56020</v>
      </c>
    </row>
    <row r="77" spans="1:4">
      <c r="A77" s="3" t="s">
        <v>100</v>
      </c>
    </row>
    <row r="78" spans="1:4">
      <c r="A78" s="4" t="s">
        <v>118</v>
      </c>
      <c r="B78" s="5" t="n">
        <v>1430409</v>
      </c>
      <c r="C78" s="5" t="n">
        <v>1378539</v>
      </c>
    </row>
    <row r="79" spans="1:4">
      <c r="A79" s="4" t="s">
        <v>119</v>
      </c>
      <c r="B79" s="5" t="n">
        <v>2972847</v>
      </c>
      <c r="C79" s="5" t="n">
        <v>3117063</v>
      </c>
    </row>
    <row r="80" spans="1:4">
      <c r="A80" s="4" t="s">
        <v>101</v>
      </c>
      <c r="B80" s="6" t="n">
        <v>4403256</v>
      </c>
      <c r="C80" s="6" t="n">
        <v>449560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6</v>
      </c>
      <c r="B1" s="2" t="s">
        <v>1</v>
      </c>
    </row>
    <row r="2" spans="1:4">
      <c r="B2" s="2" t="s">
        <v>75</v>
      </c>
      <c r="C2" s="2" t="s">
        <v>76</v>
      </c>
      <c r="D2" s="2" t="s">
        <v>132</v>
      </c>
    </row>
    <row r="3" spans="1:4">
      <c r="A3" s="3" t="s">
        <v>133</v>
      </c>
    </row>
    <row r="4" spans="1:4">
      <c r="A4" s="4" t="s">
        <v>135</v>
      </c>
      <c r="B4" s="6" t="n">
        <v>49347</v>
      </c>
      <c r="C4" s="6" t="n">
        <v>45010</v>
      </c>
      <c r="D4" s="6" t="n">
        <v>43772</v>
      </c>
    </row>
    <row r="5" spans="1:4">
      <c r="A5" s="4" t="s">
        <v>136</v>
      </c>
      <c r="B5" s="5" t="n">
        <v>37001</v>
      </c>
      <c r="C5" s="5" t="n">
        <v>32895</v>
      </c>
      <c r="D5" s="5" t="n">
        <v>32222</v>
      </c>
    </row>
    <row r="6" spans="1:4">
      <c r="A6" s="4" t="s">
        <v>138</v>
      </c>
      <c r="B6" s="5" t="n">
        <v>12868</v>
      </c>
      <c r="C6" s="5" t="n">
        <v>9262</v>
      </c>
      <c r="D6" s="5" t="n">
        <v>8149</v>
      </c>
    </row>
    <row r="7" spans="1:4">
      <c r="A7" s="4" t="s">
        <v>139</v>
      </c>
      <c r="B7" s="5" t="n">
        <v>4818</v>
      </c>
      <c r="C7" s="5" t="n">
        <v>4912</v>
      </c>
      <c r="D7" s="5" t="n">
        <v>4035</v>
      </c>
    </row>
    <row r="8" spans="1:4">
      <c r="A8" s="4" t="s">
        <v>140</v>
      </c>
      <c r="B8" s="5" t="n">
        <v>183975</v>
      </c>
      <c r="C8" s="5" t="n">
        <v>168686</v>
      </c>
      <c r="D8" s="5" t="n">
        <v>157825</v>
      </c>
    </row>
    <row r="9" spans="1:4">
      <c r="A9" s="3" t="s">
        <v>141</v>
      </c>
    </row>
    <row r="10" spans="1:4">
      <c r="A10" s="4" t="s">
        <v>142</v>
      </c>
      <c r="B10" s="5" t="n">
        <v>234032</v>
      </c>
      <c r="C10" s="5" t="n">
        <v>218495</v>
      </c>
      <c r="D10" s="5" t="n">
        <v>187020</v>
      </c>
    </row>
    <row r="11" spans="1:4">
      <c r="A11" s="4" t="s">
        <v>146</v>
      </c>
      <c r="B11" s="5" t="n">
        <v>41625</v>
      </c>
      <c r="C11" s="5" t="n">
        <v>24830</v>
      </c>
      <c r="D11" s="5" t="n">
        <v>17178</v>
      </c>
    </row>
    <row r="12" spans="1:4">
      <c r="A12" s="4" t="s">
        <v>147</v>
      </c>
      <c r="B12" s="5" t="n">
        <v>405078</v>
      </c>
      <c r="C12" s="5" t="n">
        <v>367588</v>
      </c>
      <c r="D12" s="5" t="n">
        <v>305629</v>
      </c>
    </row>
    <row r="13" spans="1:4">
      <c r="A13" s="3" t="s">
        <v>148</v>
      </c>
    </row>
    <row r="14" spans="1:4">
      <c r="A14" s="4" t="s">
        <v>149</v>
      </c>
      <c r="B14" s="5" t="n">
        <v>51486</v>
      </c>
      <c r="C14" s="5" t="n">
        <v>17617</v>
      </c>
      <c r="D14" s="5" t="n">
        <v>10931</v>
      </c>
    </row>
    <row r="15" spans="1:4">
      <c r="A15" s="4" t="s">
        <v>105</v>
      </c>
      <c r="B15" s="5" t="n">
        <v>7876</v>
      </c>
      <c r="C15" s="5" t="n">
        <v>6949</v>
      </c>
      <c r="D15" s="5" t="n">
        <v>4954</v>
      </c>
    </row>
    <row r="16" spans="1:4">
      <c r="A16" s="4" t="s">
        <v>150</v>
      </c>
      <c r="B16" s="5" t="n">
        <v>14</v>
      </c>
      <c r="C16" s="5" t="n">
        <v>33</v>
      </c>
      <c r="D16" s="5" t="n">
        <v>0</v>
      </c>
    </row>
    <row r="17" spans="1:4">
      <c r="A17" s="4" t="s">
        <v>151</v>
      </c>
      <c r="B17" s="5" t="n">
        <v>59376</v>
      </c>
      <c r="C17" s="5" t="n">
        <v>24599</v>
      </c>
      <c r="D17" s="5" t="n">
        <v>15885</v>
      </c>
    </row>
    <row r="18" spans="1:4">
      <c r="A18" s="4" t="s">
        <v>152</v>
      </c>
      <c r="B18" s="5" t="n">
        <v>345702</v>
      </c>
      <c r="C18" s="5" t="n">
        <v>342989</v>
      </c>
      <c r="D18" s="5" t="n">
        <v>289744</v>
      </c>
    </row>
    <row r="19" spans="1:4">
      <c r="A19" s="4" t="s">
        <v>153</v>
      </c>
      <c r="B19" s="5" t="n">
        <v>184</v>
      </c>
      <c r="C19" s="5" t="n">
        <v>6991</v>
      </c>
      <c r="D19" s="5" t="n">
        <v>5837</v>
      </c>
    </row>
    <row r="20" spans="1:4">
      <c r="A20" s="4" t="s">
        <v>154</v>
      </c>
      <c r="B20" s="5" t="n">
        <v>345886</v>
      </c>
      <c r="C20" s="5" t="n">
        <v>349980</v>
      </c>
      <c r="D20" s="5" t="n">
        <v>295581</v>
      </c>
    </row>
    <row r="21" spans="1:4">
      <c r="A21" s="4" t="s">
        <v>155</v>
      </c>
      <c r="B21" s="5" t="n">
        <v>925</v>
      </c>
      <c r="C21" s="5" t="n">
        <v>-329</v>
      </c>
      <c r="D21" s="5" t="n">
        <v>511</v>
      </c>
    </row>
    <row r="22" spans="1:4">
      <c r="A22" s="4" t="s">
        <v>156</v>
      </c>
      <c r="B22" s="5" t="n">
        <v>1624</v>
      </c>
      <c r="C22" s="5" t="n">
        <v>1100</v>
      </c>
      <c r="D22" s="5" t="n">
        <v>4186</v>
      </c>
    </row>
    <row r="23" spans="1:4">
      <c r="A23" s="4" t="s">
        <v>157</v>
      </c>
      <c r="B23" s="5" t="n">
        <v>-5</v>
      </c>
      <c r="C23" s="5" t="n">
        <v>-322</v>
      </c>
      <c r="D23" s="5" t="n">
        <v>-2383</v>
      </c>
    </row>
    <row r="24" spans="1:4">
      <c r="A24" s="4" t="s">
        <v>158</v>
      </c>
      <c r="B24" s="5" t="n">
        <v>223</v>
      </c>
      <c r="C24" s="5" t="n">
        <v>-1304</v>
      </c>
      <c r="D24" s="5" t="n">
        <v>-1045</v>
      </c>
    </row>
    <row r="25" spans="1:4">
      <c r="A25" s="4" t="s">
        <v>159</v>
      </c>
      <c r="B25" s="5" t="n">
        <v>2767</v>
      </c>
      <c r="C25" s="5" t="n">
        <v>-855</v>
      </c>
      <c r="D25" s="5" t="n">
        <v>1269</v>
      </c>
    </row>
    <row r="26" spans="1:4">
      <c r="A26" s="4" t="s">
        <v>160</v>
      </c>
      <c r="B26" s="5" t="n">
        <v>532628</v>
      </c>
      <c r="C26" s="5" t="n">
        <v>517811</v>
      </c>
      <c r="D26" s="5" t="n">
        <v>454675</v>
      </c>
    </row>
    <row r="27" spans="1:4">
      <c r="A27" s="3" t="s">
        <v>161</v>
      </c>
    </row>
    <row r="28" spans="1:4">
      <c r="A28" s="4" t="s">
        <v>162</v>
      </c>
      <c r="B28" s="5" t="n">
        <v>183659</v>
      </c>
      <c r="C28" s="5" t="n">
        <v>159778</v>
      </c>
      <c r="D28" s="5" t="n">
        <v>145138</v>
      </c>
    </row>
    <row r="29" spans="1:4">
      <c r="A29" s="4" t="s">
        <v>163</v>
      </c>
      <c r="B29" s="5" t="n">
        <v>62633</v>
      </c>
      <c r="C29" s="5" t="n">
        <v>60280</v>
      </c>
      <c r="D29" s="5" t="n">
        <v>53999</v>
      </c>
    </row>
    <row r="30" spans="1:4">
      <c r="A30" s="4" t="s">
        <v>164</v>
      </c>
      <c r="B30" s="5" t="n">
        <v>27952</v>
      </c>
      <c r="C30" s="5" t="n">
        <v>26034</v>
      </c>
      <c r="D30" s="5" t="n">
        <v>27181</v>
      </c>
    </row>
    <row r="31" spans="1:4">
      <c r="A31" s="4" t="s">
        <v>165</v>
      </c>
      <c r="B31" s="5" t="n">
        <v>24181</v>
      </c>
      <c r="C31" s="5" t="n">
        <v>21825</v>
      </c>
      <c r="D31" s="5" t="n">
        <v>19878</v>
      </c>
    </row>
    <row r="32" spans="1:4">
      <c r="A32" s="4" t="s">
        <v>166</v>
      </c>
      <c r="B32" s="5" t="n">
        <v>21109</v>
      </c>
      <c r="C32" s="5" t="n">
        <v>19485</v>
      </c>
      <c r="D32" s="5" t="n">
        <v>18050</v>
      </c>
    </row>
    <row r="33" spans="1:4">
      <c r="A33" s="4" t="s">
        <v>167</v>
      </c>
      <c r="B33" s="5" t="n">
        <v>5649</v>
      </c>
      <c r="C33" s="5" t="n">
        <v>5570</v>
      </c>
      <c r="D33" s="5" t="n">
        <v>8090</v>
      </c>
    </row>
    <row r="34" spans="1:4">
      <c r="A34" s="4" t="s">
        <v>168</v>
      </c>
      <c r="B34" s="5" t="n">
        <v>8050</v>
      </c>
      <c r="C34" s="5" t="n">
        <v>6116</v>
      </c>
      <c r="D34" s="5" t="n">
        <v>5739</v>
      </c>
    </row>
    <row r="35" spans="1:4">
      <c r="A35" s="4" t="s">
        <v>169</v>
      </c>
      <c r="B35" s="5" t="n">
        <v>5451</v>
      </c>
      <c r="C35" s="5" t="n">
        <v>5091</v>
      </c>
      <c r="D35" s="5" t="n">
        <v>4210</v>
      </c>
    </row>
    <row r="36" spans="1:4">
      <c r="A36" s="4" t="s">
        <v>171</v>
      </c>
      <c r="B36" s="5" t="n">
        <v>18240</v>
      </c>
      <c r="C36" s="5" t="n">
        <v>17164</v>
      </c>
      <c r="D36" s="5" t="n">
        <v>16279</v>
      </c>
    </row>
    <row r="37" spans="1:4">
      <c r="A37" s="4" t="s">
        <v>172</v>
      </c>
      <c r="B37" s="5" t="n">
        <v>356924</v>
      </c>
      <c r="C37" s="5" t="n">
        <v>321343</v>
      </c>
      <c r="D37" s="5" t="n">
        <v>300336</v>
      </c>
    </row>
    <row r="38" spans="1:4">
      <c r="A38" s="4" t="s">
        <v>175</v>
      </c>
      <c r="B38" s="5" t="n">
        <v>177075</v>
      </c>
      <c r="C38" s="5" t="n">
        <v>195184</v>
      </c>
      <c r="D38" s="5" t="n">
        <v>153252</v>
      </c>
    </row>
    <row r="39" spans="1:4">
      <c r="A39" s="4" t="s">
        <v>181</v>
      </c>
      <c r="B39" s="5" t="n">
        <v>61430</v>
      </c>
      <c r="C39" s="5" t="n">
        <v>-19475</v>
      </c>
      <c r="D39" s="5" t="n">
        <v>15628</v>
      </c>
    </row>
    <row r="40" spans="1:4">
      <c r="A40" s="4" t="s">
        <v>186</v>
      </c>
      <c r="B40" s="5" t="n">
        <v>238505</v>
      </c>
      <c r="C40" s="5" t="n">
        <v>175709</v>
      </c>
      <c r="D40" s="5" t="n">
        <v>168880</v>
      </c>
    </row>
    <row r="41" spans="1:4">
      <c r="A41" s="4" t="s">
        <v>1741</v>
      </c>
    </row>
    <row r="42" spans="1:4">
      <c r="A42" s="3" t="s">
        <v>133</v>
      </c>
    </row>
    <row r="43" spans="1:4">
      <c r="A43" s="4" t="s">
        <v>135</v>
      </c>
      <c r="B43" s="5" t="n">
        <v>24870</v>
      </c>
      <c r="C43" s="5" t="n">
        <v>23506</v>
      </c>
      <c r="D43" s="5" t="n">
        <v>22836</v>
      </c>
    </row>
    <row r="44" spans="1:4">
      <c r="A44" s="4" t="s">
        <v>136</v>
      </c>
      <c r="B44" s="5" t="n">
        <v>10613</v>
      </c>
      <c r="C44" s="5" t="n">
        <v>11727</v>
      </c>
      <c r="D44" s="5" t="n">
        <v>11623</v>
      </c>
    </row>
    <row r="45" spans="1:4">
      <c r="A45" s="4" t="s">
        <v>138</v>
      </c>
      <c r="B45" s="5" t="n">
        <v>7625</v>
      </c>
      <c r="C45" s="5" t="n">
        <v>0</v>
      </c>
      <c r="D45" s="5" t="n">
        <v>0</v>
      </c>
    </row>
    <row r="46" spans="1:4">
      <c r="A46" s="4" t="s">
        <v>139</v>
      </c>
      <c r="B46" s="5" t="n">
        <v>5650</v>
      </c>
      <c r="C46" s="5" t="n">
        <v>6330</v>
      </c>
      <c r="D46" s="5" t="n">
        <v>4570</v>
      </c>
    </row>
    <row r="47" spans="1:4">
      <c r="A47" s="4" t="s">
        <v>140</v>
      </c>
      <c r="B47" s="5" t="n">
        <v>194905</v>
      </c>
      <c r="C47" s="5" t="n">
        <v>120658</v>
      </c>
      <c r="D47" s="5" t="n">
        <v>105089</v>
      </c>
    </row>
    <row r="48" spans="1:4">
      <c r="A48" s="3" t="s">
        <v>141</v>
      </c>
    </row>
    <row r="49" spans="1:4">
      <c r="A49" s="4" t="s">
        <v>142</v>
      </c>
      <c r="B49" s="5" t="n">
        <v>132104</v>
      </c>
      <c r="C49" s="5" t="n">
        <v>133124</v>
      </c>
      <c r="D49" s="5" t="n">
        <v>118092</v>
      </c>
    </row>
    <row r="50" spans="1:4">
      <c r="A50" s="4" t="s">
        <v>368</v>
      </c>
      <c r="B50" s="5" t="n">
        <v>68721</v>
      </c>
      <c r="C50" s="5" t="n">
        <v>73698</v>
      </c>
      <c r="D50" s="5" t="n">
        <v>61928</v>
      </c>
    </row>
    <row r="51" spans="1:4">
      <c r="A51" s="4" t="s">
        <v>146</v>
      </c>
      <c r="B51" s="5" t="n">
        <v>9156</v>
      </c>
      <c r="C51" s="5" t="n">
        <v>12932</v>
      </c>
      <c r="D51" s="5" t="n">
        <v>10661</v>
      </c>
    </row>
    <row r="52" spans="1:4">
      <c r="A52" s="4" t="s">
        <v>147</v>
      </c>
      <c r="B52" s="5" t="n">
        <v>209981</v>
      </c>
      <c r="C52" s="5" t="n">
        <v>219754</v>
      </c>
      <c r="D52" s="5" t="n">
        <v>190681</v>
      </c>
    </row>
    <row r="53" spans="1:4">
      <c r="A53" s="3" t="s">
        <v>148</v>
      </c>
    </row>
    <row r="54" spans="1:4">
      <c r="A54" s="4" t="s">
        <v>149</v>
      </c>
      <c r="B54" s="5" t="n">
        <v>17410</v>
      </c>
      <c r="C54" s="5" t="n">
        <v>6709</v>
      </c>
      <c r="D54" s="5" t="n">
        <v>5011</v>
      </c>
    </row>
    <row r="55" spans="1:4">
      <c r="A55" s="4" t="s">
        <v>105</v>
      </c>
      <c r="B55" s="5" t="n">
        <v>7876</v>
      </c>
      <c r="C55" s="5" t="n">
        <v>6949</v>
      </c>
      <c r="D55" s="5" t="n">
        <v>4955</v>
      </c>
    </row>
    <row r="56" spans="1:4">
      <c r="A56" s="4" t="s">
        <v>150</v>
      </c>
      <c r="B56" s="5" t="n">
        <v>13</v>
      </c>
      <c r="C56" s="5" t="n">
        <v>33</v>
      </c>
      <c r="D56" s="5" t="n">
        <v>0</v>
      </c>
    </row>
    <row r="57" spans="1:4">
      <c r="A57" s="4" t="s">
        <v>151</v>
      </c>
      <c r="B57" s="5" t="n">
        <v>25299</v>
      </c>
      <c r="C57" s="5" t="n">
        <v>13691</v>
      </c>
      <c r="D57" s="5" t="n">
        <v>9966</v>
      </c>
    </row>
    <row r="58" spans="1:4">
      <c r="A58" s="4" t="s">
        <v>152</v>
      </c>
      <c r="B58" s="5" t="n">
        <v>184682</v>
      </c>
      <c r="C58" s="5" t="n">
        <v>206063</v>
      </c>
      <c r="D58" s="5" t="n">
        <v>180715</v>
      </c>
    </row>
    <row r="59" spans="1:4">
      <c r="A59" s="4" t="s">
        <v>153</v>
      </c>
      <c r="B59" s="5" t="n">
        <v>-3088</v>
      </c>
      <c r="C59" s="5" t="n">
        <v>6823</v>
      </c>
      <c r="D59" s="5" t="n">
        <v>4618</v>
      </c>
    </row>
    <row r="60" spans="1:4">
      <c r="A60" s="4" t="s">
        <v>154</v>
      </c>
      <c r="B60" s="5" t="n">
        <v>181594</v>
      </c>
      <c r="C60" s="5" t="n">
        <v>212886</v>
      </c>
      <c r="D60" s="5" t="n">
        <v>185333</v>
      </c>
    </row>
    <row r="61" spans="1:4">
      <c r="A61" s="4" t="s">
        <v>155</v>
      </c>
      <c r="B61" s="5" t="n">
        <v>925</v>
      </c>
      <c r="C61" s="5" t="n">
        <v>-329</v>
      </c>
      <c r="D61" s="5" t="n">
        <v>511</v>
      </c>
    </row>
    <row r="62" spans="1:4">
      <c r="A62" s="4" t="s">
        <v>156</v>
      </c>
      <c r="B62" s="5" t="n">
        <v>1053</v>
      </c>
      <c r="C62" s="5" t="n">
        <v>758</v>
      </c>
      <c r="D62" s="5" t="n">
        <v>4241</v>
      </c>
    </row>
    <row r="63" spans="1:4">
      <c r="A63" s="4" t="s">
        <v>157</v>
      </c>
      <c r="B63" s="5" t="n">
        <v>-5</v>
      </c>
      <c r="C63" s="5" t="n">
        <v>-323</v>
      </c>
      <c r="D63" s="5" t="n">
        <v>-2416</v>
      </c>
    </row>
    <row r="64" spans="1:4">
      <c r="A64" s="4" t="s">
        <v>158</v>
      </c>
      <c r="B64" s="5" t="n">
        <v>2</v>
      </c>
      <c r="C64" s="5" t="n">
        <v>0</v>
      </c>
      <c r="D64" s="5" t="n">
        <v>258</v>
      </c>
    </row>
    <row r="65" spans="1:4">
      <c r="A65" s="4" t="s">
        <v>159</v>
      </c>
      <c r="B65" s="5" t="n">
        <v>1975</v>
      </c>
      <c r="C65" s="5" t="n">
        <v>106</v>
      </c>
      <c r="D65" s="5" t="n">
        <v>2594</v>
      </c>
    </row>
    <row r="66" spans="1:4">
      <c r="A66" s="4" t="s">
        <v>160</v>
      </c>
      <c r="B66" s="5" t="n">
        <v>378474</v>
      </c>
      <c r="C66" s="5" t="n">
        <v>333650</v>
      </c>
      <c r="D66" s="5" t="n">
        <v>293016</v>
      </c>
    </row>
    <row r="67" spans="1:4">
      <c r="A67" s="3" t="s">
        <v>161</v>
      </c>
    </row>
    <row r="68" spans="1:4">
      <c r="A68" s="4" t="s">
        <v>162</v>
      </c>
      <c r="B68" s="5" t="n">
        <v>77923</v>
      </c>
      <c r="C68" s="5" t="n">
        <v>75949</v>
      </c>
      <c r="D68" s="5" t="n">
        <v>72440</v>
      </c>
    </row>
    <row r="69" spans="1:4">
      <c r="A69" s="4" t="s">
        <v>163</v>
      </c>
      <c r="B69" s="5" t="n">
        <v>36008</v>
      </c>
      <c r="C69" s="5" t="n">
        <v>36466</v>
      </c>
      <c r="D69" s="5" t="n">
        <v>33051</v>
      </c>
    </row>
    <row r="70" spans="1:4">
      <c r="A70" s="4" t="s">
        <v>164</v>
      </c>
      <c r="B70" s="5" t="n">
        <v>27954</v>
      </c>
      <c r="C70" s="5" t="n">
        <v>22696</v>
      </c>
      <c r="D70" s="5" t="n">
        <v>20685</v>
      </c>
    </row>
    <row r="71" spans="1:4">
      <c r="A71" s="4" t="s">
        <v>165</v>
      </c>
      <c r="B71" s="5" t="n">
        <v>6927</v>
      </c>
      <c r="C71" s="5" t="n">
        <v>6693</v>
      </c>
      <c r="D71" s="5" t="n">
        <v>6438</v>
      </c>
    </row>
    <row r="72" spans="1:4">
      <c r="A72" s="4" t="s">
        <v>166</v>
      </c>
      <c r="B72" s="5" t="n">
        <v>15355</v>
      </c>
      <c r="C72" s="5" t="n">
        <v>14669</v>
      </c>
      <c r="D72" s="5" t="n">
        <v>12900</v>
      </c>
    </row>
    <row r="73" spans="1:4">
      <c r="A73" s="4" t="s">
        <v>167</v>
      </c>
      <c r="B73" s="5" t="n">
        <v>5879</v>
      </c>
      <c r="C73" s="5" t="n">
        <v>6427</v>
      </c>
      <c r="D73" s="5" t="n">
        <v>7854</v>
      </c>
    </row>
    <row r="74" spans="1:4">
      <c r="A74" s="4" t="s">
        <v>168</v>
      </c>
      <c r="B74" s="5" t="n">
        <v>4372</v>
      </c>
      <c r="C74" s="5" t="n">
        <v>3034</v>
      </c>
      <c r="D74" s="5" t="n">
        <v>3384</v>
      </c>
    </row>
    <row r="75" spans="1:4">
      <c r="A75" s="4" t="s">
        <v>169</v>
      </c>
      <c r="B75" s="5" t="n">
        <v>169</v>
      </c>
      <c r="C75" s="5" t="n">
        <v>169</v>
      </c>
      <c r="D75" s="5" t="n">
        <v>169</v>
      </c>
    </row>
    <row r="76" spans="1:4">
      <c r="A76" s="4" t="s">
        <v>171</v>
      </c>
      <c r="B76" s="5" t="n">
        <v>9260</v>
      </c>
      <c r="C76" s="5" t="n">
        <v>4230</v>
      </c>
      <c r="D76" s="5" t="n">
        <v>4351</v>
      </c>
    </row>
    <row r="77" spans="1:4">
      <c r="A77" s="4" t="s">
        <v>172</v>
      </c>
      <c r="B77" s="5" t="n">
        <v>183847</v>
      </c>
      <c r="C77" s="5" t="n">
        <v>170333</v>
      </c>
      <c r="D77" s="5" t="n">
        <v>161272</v>
      </c>
    </row>
    <row r="78" spans="1:4">
      <c r="A78" s="4" t="s">
        <v>1747</v>
      </c>
      <c r="B78" s="5" t="n">
        <v>194627</v>
      </c>
      <c r="C78" s="5" t="n">
        <v>163317</v>
      </c>
      <c r="D78" s="5" t="n">
        <v>131744</v>
      </c>
    </row>
    <row r="79" spans="1:4">
      <c r="A79" s="4" t="s">
        <v>1748</v>
      </c>
      <c r="B79" s="5" t="n">
        <v>-17552</v>
      </c>
      <c r="C79" s="5" t="n">
        <v>31867</v>
      </c>
      <c r="D79" s="5" t="n">
        <v>21508</v>
      </c>
    </row>
    <row r="80" spans="1:4">
      <c r="A80" s="4" t="s">
        <v>175</v>
      </c>
      <c r="B80" s="5" t="n">
        <v>177075</v>
      </c>
      <c r="C80" s="5" t="n">
        <v>195184</v>
      </c>
      <c r="D80" s="5" t="n">
        <v>153252</v>
      </c>
    </row>
    <row r="81" spans="1:4">
      <c r="A81" s="4" t="s">
        <v>181</v>
      </c>
      <c r="B81" s="5" t="n">
        <v>61430</v>
      </c>
      <c r="C81" s="5" t="n">
        <v>-19475</v>
      </c>
      <c r="D81" s="5" t="n">
        <v>15628</v>
      </c>
    </row>
    <row r="82" spans="1:4">
      <c r="A82" s="4" t="s">
        <v>186</v>
      </c>
      <c r="B82" s="5" t="n">
        <v>238505</v>
      </c>
      <c r="C82" s="5" t="n">
        <v>175709</v>
      </c>
      <c r="D82" s="5" t="n">
        <v>168880</v>
      </c>
    </row>
    <row r="83" spans="1:4">
      <c r="A83" s="4" t="s">
        <v>1742</v>
      </c>
    </row>
    <row r="84" spans="1:4">
      <c r="A84" s="3" t="s">
        <v>133</v>
      </c>
    </row>
    <row r="85" spans="1:4">
      <c r="A85" s="4" t="s">
        <v>1749</v>
      </c>
      <c r="B85" s="5" t="n">
        <v>122776</v>
      </c>
      <c r="C85" s="5" t="n">
        <v>60000</v>
      </c>
      <c r="D85" s="5" t="n">
        <v>50000</v>
      </c>
    </row>
    <row r="86" spans="1:4">
      <c r="A86" s="4" t="s">
        <v>1745</v>
      </c>
    </row>
    <row r="87" spans="1:4">
      <c r="A87" s="3" t="s">
        <v>133</v>
      </c>
    </row>
    <row r="88" spans="1:4">
      <c r="A88" s="4" t="s">
        <v>1749</v>
      </c>
      <c r="B88" s="6" t="n">
        <v>23371</v>
      </c>
      <c r="C88" s="6" t="n">
        <v>19095</v>
      </c>
      <c r="D88" s="6" t="n">
        <v>1606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50</v>
      </c>
      <c r="B1" s="2" t="s">
        <v>1</v>
      </c>
    </row>
    <row r="2" spans="1:7">
      <c r="B2" s="2" t="s">
        <v>75</v>
      </c>
      <c r="C2" s="2" t="s">
        <v>76</v>
      </c>
      <c r="D2" s="2" t="s">
        <v>132</v>
      </c>
      <c r="E2" s="2" t="s">
        <v>75</v>
      </c>
      <c r="F2" s="2" t="s">
        <v>76</v>
      </c>
      <c r="G2" s="2" t="s">
        <v>132</v>
      </c>
    </row>
    <row r="3" spans="1:7">
      <c r="A3" s="3" t="s">
        <v>219</v>
      </c>
    </row>
    <row r="4" spans="1:7">
      <c r="A4" s="4" t="s">
        <v>175</v>
      </c>
      <c r="B4" s="6" t="n">
        <v>177075</v>
      </c>
      <c r="C4" s="6" t="n">
        <v>195184</v>
      </c>
      <c r="D4" s="6" t="n">
        <v>153252</v>
      </c>
    </row>
    <row r="5" spans="1:7">
      <c r="A5" s="3" t="s">
        <v>220</v>
      </c>
    </row>
    <row r="6" spans="1:7">
      <c r="A6" s="4" t="s">
        <v>221</v>
      </c>
      <c r="B6" s="5" t="n">
        <v>48390</v>
      </c>
      <c r="C6" s="5" t="n">
        <v>46476</v>
      </c>
      <c r="D6" s="5" t="n">
        <v>50398</v>
      </c>
    </row>
    <row r="7" spans="1:7">
      <c r="A7" s="4" t="s">
        <v>222</v>
      </c>
      <c r="B7" s="5" t="n">
        <v>-184</v>
      </c>
      <c r="C7" s="5" t="n">
        <v>-6991</v>
      </c>
      <c r="D7" s="5" t="n">
        <v>-5837</v>
      </c>
    </row>
    <row r="8" spans="1:7">
      <c r="A8" s="4" t="s">
        <v>223</v>
      </c>
      <c r="B8" s="5" t="n">
        <v>17716</v>
      </c>
      <c r="C8" s="5" t="n">
        <v>12582</v>
      </c>
      <c r="D8" s="5" t="n">
        <v>8410</v>
      </c>
    </row>
    <row r="9" spans="1:7">
      <c r="A9" s="4" t="s">
        <v>224</v>
      </c>
      <c r="B9" s="5" t="n">
        <v>-1624</v>
      </c>
      <c r="C9" s="5" t="n">
        <v>-1100</v>
      </c>
      <c r="D9" s="5" t="n">
        <v>-4186</v>
      </c>
    </row>
    <row r="10" spans="1:7">
      <c r="A10" s="4" t="s">
        <v>225</v>
      </c>
      <c r="B10" s="5" t="n">
        <v>5</v>
      </c>
      <c r="C10" s="5" t="n">
        <v>322</v>
      </c>
      <c r="D10" s="5" t="n">
        <v>2383</v>
      </c>
    </row>
    <row r="11" spans="1:7">
      <c r="A11" s="4" t="s">
        <v>226</v>
      </c>
      <c r="B11" s="5" t="n">
        <v>-340</v>
      </c>
      <c r="C11" s="5" t="n">
        <v>-1118</v>
      </c>
      <c r="D11" s="5" t="n">
        <v>-1028</v>
      </c>
    </row>
    <row r="12" spans="1:7">
      <c r="A12" s="4" t="s">
        <v>227</v>
      </c>
      <c r="B12" s="5" t="n">
        <v>520</v>
      </c>
      <c r="C12" s="5" t="n">
        <v>556</v>
      </c>
      <c r="D12" s="5" t="n">
        <v>412</v>
      </c>
    </row>
    <row r="13" spans="1:7">
      <c r="A13" s="3" t="s">
        <v>228</v>
      </c>
    </row>
    <row r="14" spans="1:7">
      <c r="A14" s="4" t="s">
        <v>229</v>
      </c>
      <c r="B14" s="5" t="n">
        <v>-1582</v>
      </c>
      <c r="C14" s="5" t="n">
        <v>3838</v>
      </c>
      <c r="D14" s="5" t="n">
        <v>-1761</v>
      </c>
    </row>
    <row r="15" spans="1:7">
      <c r="A15" s="4" t="s">
        <v>230</v>
      </c>
      <c r="B15" s="5" t="n">
        <v>-17001</v>
      </c>
      <c r="C15" s="5" t="n">
        <v>-7813</v>
      </c>
      <c r="D15" s="5" t="n">
        <v>25600</v>
      </c>
    </row>
    <row r="16" spans="1:7">
      <c r="A16" s="4" t="s">
        <v>231</v>
      </c>
      <c r="B16" s="5" t="n">
        <v>3111</v>
      </c>
      <c r="C16" s="5" t="n">
        <v>2774</v>
      </c>
      <c r="D16" s="5" t="n">
        <v>82</v>
      </c>
    </row>
    <row r="17" spans="1:7">
      <c r="A17" s="4" t="s">
        <v>232</v>
      </c>
      <c r="B17" s="5" t="n">
        <v>23561</v>
      </c>
      <c r="C17" s="5" t="n">
        <v>51635</v>
      </c>
      <c r="D17" s="5" t="n">
        <v>14396</v>
      </c>
    </row>
    <row r="18" spans="1:7">
      <c r="A18" s="4" t="s">
        <v>233</v>
      </c>
      <c r="B18" s="5" t="n">
        <v>249647</v>
      </c>
      <c r="C18" s="5" t="n">
        <v>296345</v>
      </c>
      <c r="D18" s="5" t="n">
        <v>242121</v>
      </c>
    </row>
    <row r="19" spans="1:7">
      <c r="A19" s="3" t="s">
        <v>234</v>
      </c>
    </row>
    <row r="20" spans="1:7">
      <c r="A20" s="4" t="s">
        <v>236</v>
      </c>
      <c r="B20" s="5" t="n">
        <v>568944</v>
      </c>
      <c r="C20" s="5" t="n">
        <v>252028</v>
      </c>
      <c r="D20" s="5" t="n">
        <v>837272</v>
      </c>
    </row>
    <row r="21" spans="1:7">
      <c r="A21" s="4" t="s">
        <v>237</v>
      </c>
      <c r="B21" s="5" t="n">
        <v>-1657456</v>
      </c>
      <c r="C21" s="5" t="n">
        <v>-63913</v>
      </c>
      <c r="D21" s="5" t="n">
        <v>-559484</v>
      </c>
    </row>
    <row r="22" spans="1:7">
      <c r="A22" s="4" t="s">
        <v>238</v>
      </c>
      <c r="B22" s="5" t="n">
        <v>-925</v>
      </c>
      <c r="D22" s="5" t="n">
        <v>-511</v>
      </c>
    </row>
    <row r="23" spans="1:7">
      <c r="A23" s="4" t="s">
        <v>238</v>
      </c>
      <c r="C23" s="5" t="n">
        <v>329</v>
      </c>
    </row>
    <row r="24" spans="1:7">
      <c r="A24" s="4" t="s">
        <v>239</v>
      </c>
      <c r="B24" s="5" t="n">
        <v>225305</v>
      </c>
      <c r="C24" s="5" t="n">
        <v>854160</v>
      </c>
      <c r="D24" s="5" t="n">
        <v>213047</v>
      </c>
    </row>
    <row r="25" spans="1:7">
      <c r="A25" s="4" t="s">
        <v>240</v>
      </c>
      <c r="B25" s="5" t="n">
        <v>348665</v>
      </c>
      <c r="C25" s="5" t="n">
        <v>480765</v>
      </c>
      <c r="D25" s="5" t="n">
        <v>524971</v>
      </c>
    </row>
    <row r="26" spans="1:7">
      <c r="A26" s="4" t="s">
        <v>241</v>
      </c>
      <c r="B26" s="5" t="n">
        <v>-563007</v>
      </c>
      <c r="C26" s="5" t="n">
        <v>-242087</v>
      </c>
      <c r="D26" s="5" t="n">
        <v>-730765</v>
      </c>
    </row>
    <row r="27" spans="1:7">
      <c r="A27" s="4" t="s">
        <v>242</v>
      </c>
      <c r="B27" s="5" t="n">
        <v>274490</v>
      </c>
      <c r="C27" s="5" t="n">
        <v>166406</v>
      </c>
      <c r="D27" s="5" t="n">
        <v>113573</v>
      </c>
    </row>
    <row r="28" spans="1:7">
      <c r="A28" s="4" t="s">
        <v>243</v>
      </c>
      <c r="B28" s="5" t="n">
        <v>-420018</v>
      </c>
      <c r="C28" s="5" t="n">
        <v>-903958</v>
      </c>
      <c r="D28" s="5" t="n">
        <v>-385813</v>
      </c>
    </row>
    <row r="29" spans="1:7">
      <c r="A29" s="4" t="s">
        <v>1751</v>
      </c>
      <c r="B29" s="5" t="n">
        <v>-362624</v>
      </c>
      <c r="C29" s="5" t="n">
        <v>-321944</v>
      </c>
      <c r="D29" s="5" t="n">
        <v>-130107</v>
      </c>
    </row>
    <row r="30" spans="1:7">
      <c r="A30" s="4" t="s">
        <v>245</v>
      </c>
      <c r="B30" s="5" t="n">
        <v>-22777</v>
      </c>
      <c r="C30" s="5" t="n">
        <v>-18529</v>
      </c>
      <c r="D30" s="5" t="n">
        <v>-19218</v>
      </c>
    </row>
    <row r="31" spans="1:7">
      <c r="A31" s="4" t="s">
        <v>246</v>
      </c>
      <c r="B31" s="5" t="n">
        <v>1102</v>
      </c>
      <c r="C31" s="5" t="n">
        <v>5896</v>
      </c>
      <c r="D31" s="5" t="n">
        <v>2689</v>
      </c>
    </row>
    <row r="32" spans="1:7">
      <c r="A32" s="4" t="s">
        <v>249</v>
      </c>
      <c r="B32" s="5" t="n">
        <v>1092509</v>
      </c>
      <c r="C32" s="5" t="n">
        <v>338551</v>
      </c>
      <c r="D32" s="5" t="n">
        <v>-164302</v>
      </c>
    </row>
    <row r="33" spans="1:7">
      <c r="A33" s="3" t="s">
        <v>250</v>
      </c>
    </row>
    <row r="34" spans="1:7">
      <c r="A34" s="4" t="s">
        <v>251</v>
      </c>
      <c r="B34" s="5" t="n">
        <v>-744610</v>
      </c>
      <c r="C34" s="5" t="n">
        <v>-22543</v>
      </c>
      <c r="D34" s="5" t="n">
        <v>-621105</v>
      </c>
    </row>
    <row r="35" spans="1:7">
      <c r="A35" s="4" t="s">
        <v>252</v>
      </c>
      <c r="B35" s="5" t="n">
        <v>0</v>
      </c>
      <c r="C35" s="5" t="n">
        <v>0</v>
      </c>
      <c r="D35" s="5" t="n">
        <v>13</v>
      </c>
    </row>
    <row r="36" spans="1:7">
      <c r="A36" s="4" t="s">
        <v>253</v>
      </c>
      <c r="B36" s="5" t="n">
        <v>0</v>
      </c>
      <c r="C36" s="5" t="n">
        <v>73218</v>
      </c>
      <c r="D36" s="5" t="n">
        <v>0</v>
      </c>
    </row>
    <row r="37" spans="1:7">
      <c r="A37" s="4" t="s">
        <v>254</v>
      </c>
      <c r="B37" s="5" t="n">
        <v>0</v>
      </c>
      <c r="C37" s="5" t="n">
        <v>-47000</v>
      </c>
      <c r="D37" s="5" t="n">
        <v>0</v>
      </c>
    </row>
    <row r="38" spans="1:7">
      <c r="A38" s="4" t="s">
        <v>255</v>
      </c>
      <c r="B38" s="5" t="n">
        <v>-81534</v>
      </c>
      <c r="C38" s="5" t="n">
        <v>-48443</v>
      </c>
      <c r="D38" s="5" t="n">
        <v>0</v>
      </c>
    </row>
    <row r="39" spans="1:7">
      <c r="A39" s="4" t="s">
        <v>256</v>
      </c>
      <c r="B39" s="5" t="n">
        <v>349</v>
      </c>
      <c r="C39" s="5" t="n">
        <v>3318</v>
      </c>
      <c r="D39" s="5" t="n">
        <v>4546</v>
      </c>
    </row>
    <row r="40" spans="1:7">
      <c r="A40" s="4" t="s">
        <v>257</v>
      </c>
      <c r="B40" s="5" t="n">
        <v>-93636</v>
      </c>
      <c r="C40" s="5" t="n">
        <v>-83704</v>
      </c>
      <c r="D40" s="5" t="n">
        <v>-69731</v>
      </c>
    </row>
    <row r="41" spans="1:7">
      <c r="A41" s="4" t="s">
        <v>258</v>
      </c>
      <c r="B41" s="5" t="n">
        <v>-919431</v>
      </c>
      <c r="C41" s="5" t="n">
        <v>-125154</v>
      </c>
      <c r="D41" s="5" t="n">
        <v>-686277</v>
      </c>
    </row>
    <row r="42" spans="1:7">
      <c r="A42" s="4" t="s">
        <v>261</v>
      </c>
      <c r="B42" s="5" t="n">
        <v>2070120</v>
      </c>
      <c r="C42" s="5" t="n">
        <v>1557732</v>
      </c>
      <c r="D42" s="5" t="n">
        <v>2119545</v>
      </c>
    </row>
    <row r="43" spans="1:7">
      <c r="A43" s="4" t="s">
        <v>262</v>
      </c>
      <c r="B43" s="5" t="n">
        <v>2578901</v>
      </c>
      <c r="C43" s="5" t="n">
        <v>2070120</v>
      </c>
      <c r="D43" s="5" t="n">
        <v>1557732</v>
      </c>
    </row>
    <row r="44" spans="1:7">
      <c r="A44" s="3" t="s">
        <v>263</v>
      </c>
    </row>
    <row r="45" spans="1:7">
      <c r="A45" s="4" t="s">
        <v>81</v>
      </c>
      <c r="E45" s="6" t="n">
        <v>2550070</v>
      </c>
      <c r="F45" s="6" t="n">
        <v>2053883</v>
      </c>
      <c r="G45" s="6" t="n">
        <v>1535138</v>
      </c>
    </row>
    <row r="46" spans="1:7">
      <c r="A46" s="4" t="s">
        <v>1752</v>
      </c>
      <c r="E46" s="5" t="n">
        <v>28831</v>
      </c>
      <c r="F46" s="5" t="n">
        <v>16237</v>
      </c>
      <c r="G46" s="5" t="n">
        <v>22594</v>
      </c>
    </row>
    <row r="47" spans="1:7">
      <c r="A47" s="4" t="s">
        <v>264</v>
      </c>
      <c r="B47" s="5" t="n">
        <v>2070120</v>
      </c>
      <c r="C47" s="5" t="n">
        <v>1557732</v>
      </c>
      <c r="D47" s="5" t="n">
        <v>1557732</v>
      </c>
      <c r="E47" s="5" t="n">
        <v>2578901</v>
      </c>
      <c r="F47" s="5" t="n">
        <v>2070120</v>
      </c>
      <c r="G47" s="5" t="n">
        <v>1557732</v>
      </c>
    </row>
    <row r="48" spans="1:7">
      <c r="A48" s="3" t="s">
        <v>268</v>
      </c>
    </row>
    <row r="49" spans="1:7">
      <c r="A49" s="4" t="s">
        <v>269</v>
      </c>
      <c r="C49" s="5" t="n">
        <v>2437</v>
      </c>
      <c r="D49" s="5" t="n">
        <v>0</v>
      </c>
    </row>
    <row r="50" spans="1:7">
      <c r="A50" s="4" t="s">
        <v>270</v>
      </c>
      <c r="B50" s="5" t="n">
        <v>22370</v>
      </c>
      <c r="C50" s="5" t="n">
        <v>0</v>
      </c>
      <c r="D50" s="5" t="n">
        <v>0</v>
      </c>
    </row>
    <row r="51" spans="1:7">
      <c r="A51" s="4" t="s">
        <v>1741</v>
      </c>
    </row>
    <row r="52" spans="1:7">
      <c r="A52" s="3" t="s">
        <v>219</v>
      </c>
    </row>
    <row r="53" spans="1:7">
      <c r="A53" s="4" t="s">
        <v>175</v>
      </c>
      <c r="B53" s="5" t="n">
        <v>177075</v>
      </c>
      <c r="C53" s="5" t="n">
        <v>195184</v>
      </c>
      <c r="D53" s="5" t="n">
        <v>153252</v>
      </c>
    </row>
    <row r="54" spans="1:7">
      <c r="A54" s="3" t="s">
        <v>220</v>
      </c>
    </row>
    <row r="55" spans="1:7">
      <c r="A55" s="4" t="s">
        <v>221</v>
      </c>
      <c r="B55" s="5" t="n">
        <v>21734</v>
      </c>
      <c r="C55" s="5" t="n">
        <v>21425</v>
      </c>
      <c r="D55" s="5" t="n">
        <v>23982</v>
      </c>
    </row>
    <row r="56" spans="1:7">
      <c r="A56" s="4" t="s">
        <v>222</v>
      </c>
      <c r="B56" s="5" t="n">
        <v>3088</v>
      </c>
      <c r="C56" s="5" t="n">
        <v>-6823</v>
      </c>
      <c r="D56" s="5" t="n">
        <v>-4618</v>
      </c>
    </row>
    <row r="57" spans="1:7">
      <c r="A57" s="4" t="s">
        <v>223</v>
      </c>
      <c r="B57" s="5" t="n">
        <v>17716</v>
      </c>
      <c r="C57" s="5" t="n">
        <v>12582</v>
      </c>
      <c r="D57" s="5" t="n">
        <v>8410</v>
      </c>
    </row>
    <row r="58" spans="1:7">
      <c r="A58" s="4" t="s">
        <v>224</v>
      </c>
      <c r="B58" s="5" t="n">
        <v>-1053</v>
      </c>
      <c r="C58" s="5" t="n">
        <v>-758</v>
      </c>
      <c r="D58" s="5" t="n">
        <v>-4241</v>
      </c>
    </row>
    <row r="59" spans="1:7">
      <c r="A59" s="4" t="s">
        <v>225</v>
      </c>
      <c r="B59" s="5" t="n">
        <v>5</v>
      </c>
      <c r="C59" s="5" t="n">
        <v>323</v>
      </c>
      <c r="D59" s="5" t="n">
        <v>2416</v>
      </c>
    </row>
    <row r="60" spans="1:7">
      <c r="A60" s="4" t="s">
        <v>226</v>
      </c>
      <c r="B60" s="5" t="n">
        <v>-290</v>
      </c>
      <c r="C60" s="5" t="n">
        <v>-1033</v>
      </c>
      <c r="D60" s="5" t="n">
        <v>-1152</v>
      </c>
    </row>
    <row r="61" spans="1:7">
      <c r="A61" s="4" t="s">
        <v>227</v>
      </c>
      <c r="B61" s="5" t="n">
        <v>385</v>
      </c>
      <c r="C61" s="5" t="n">
        <v>376</v>
      </c>
      <c r="D61" s="5" t="n">
        <v>307</v>
      </c>
    </row>
    <row r="62" spans="1:7">
      <c r="A62" s="4" t="s">
        <v>1748</v>
      </c>
      <c r="B62" s="5" t="n">
        <v>17552</v>
      </c>
      <c r="C62" s="5" t="n">
        <v>-31867</v>
      </c>
      <c r="D62" s="5" t="n">
        <v>-21508</v>
      </c>
    </row>
    <row r="63" spans="1:7">
      <c r="A63" s="3" t="s">
        <v>228</v>
      </c>
    </row>
    <row r="64" spans="1:7">
      <c r="A64" s="4" t="s">
        <v>229</v>
      </c>
      <c r="B64" s="5" t="n">
        <v>-347</v>
      </c>
      <c r="C64" s="5" t="n">
        <v>-755</v>
      </c>
      <c r="D64" s="5" t="n">
        <v>2886</v>
      </c>
    </row>
    <row r="65" spans="1:7">
      <c r="A65" s="4" t="s">
        <v>230</v>
      </c>
      <c r="B65" s="5" t="n">
        <v>7155</v>
      </c>
      <c r="C65" s="5" t="n">
        <v>-11160</v>
      </c>
      <c r="D65" s="5" t="n">
        <v>12167</v>
      </c>
    </row>
    <row r="66" spans="1:7">
      <c r="A66" s="4" t="s">
        <v>231</v>
      </c>
      <c r="B66" s="5" t="n">
        <v>1109</v>
      </c>
      <c r="C66" s="5" t="n">
        <v>1737</v>
      </c>
      <c r="D66" s="5" t="n">
        <v>-519</v>
      </c>
    </row>
    <row r="67" spans="1:7">
      <c r="A67" s="4" t="s">
        <v>232</v>
      </c>
      <c r="B67" s="5" t="n">
        <v>-4862</v>
      </c>
      <c r="C67" s="5" t="n">
        <v>-2523</v>
      </c>
      <c r="D67" s="5" t="n">
        <v>22282</v>
      </c>
    </row>
    <row r="68" spans="1:7">
      <c r="A68" s="4" t="s">
        <v>233</v>
      </c>
      <c r="B68" s="5" t="n">
        <v>239267</v>
      </c>
      <c r="C68" s="5" t="n">
        <v>176708</v>
      </c>
      <c r="D68" s="5" t="n">
        <v>193664</v>
      </c>
    </row>
    <row r="69" spans="1:7">
      <c r="A69" s="3" t="s">
        <v>234</v>
      </c>
    </row>
    <row r="70" spans="1:7">
      <c r="A70" s="4" t="s">
        <v>1753</v>
      </c>
      <c r="B70" s="5" t="n">
        <v>-114942</v>
      </c>
      <c r="C70" s="5" t="n">
        <v>151428</v>
      </c>
      <c r="D70" s="5" t="n">
        <v>-29956</v>
      </c>
    </row>
    <row r="71" spans="1:7">
      <c r="A71" s="4" t="s">
        <v>236</v>
      </c>
      <c r="B71" s="5" t="n">
        <v>0</v>
      </c>
      <c r="C71" s="5" t="n">
        <v>106221</v>
      </c>
      <c r="D71" s="5" t="n">
        <v>610164</v>
      </c>
    </row>
    <row r="72" spans="1:7">
      <c r="A72" s="4" t="s">
        <v>237</v>
      </c>
      <c r="B72" s="5" t="n">
        <v>-32953</v>
      </c>
      <c r="C72" s="5" t="n">
        <v>-18953</v>
      </c>
      <c r="D72" s="5" t="n">
        <v>-267579</v>
      </c>
    </row>
    <row r="73" spans="1:7">
      <c r="A73" s="4" t="s">
        <v>238</v>
      </c>
      <c r="B73" s="5" t="n">
        <v>-925</v>
      </c>
      <c r="D73" s="5" t="n">
        <v>-511</v>
      </c>
    </row>
    <row r="74" spans="1:7">
      <c r="A74" s="4" t="s">
        <v>238</v>
      </c>
      <c r="C74" s="5" t="n">
        <v>329</v>
      </c>
    </row>
    <row r="75" spans="1:7">
      <c r="A75" s="4" t="s">
        <v>239</v>
      </c>
      <c r="B75" s="5" t="n">
        <v>114058</v>
      </c>
      <c r="C75" s="5" t="n">
        <v>681656</v>
      </c>
      <c r="D75" s="5" t="n">
        <v>205257</v>
      </c>
    </row>
    <row r="76" spans="1:7">
      <c r="A76" s="4" t="s">
        <v>240</v>
      </c>
      <c r="B76" s="5" t="n">
        <v>204105</v>
      </c>
      <c r="C76" s="5" t="n">
        <v>340114</v>
      </c>
      <c r="D76" s="5" t="n">
        <v>324907</v>
      </c>
    </row>
    <row r="77" spans="1:7">
      <c r="A77" s="4" t="s">
        <v>241</v>
      </c>
      <c r="B77" s="5" t="n">
        <v>-196652</v>
      </c>
      <c r="C77" s="5" t="n">
        <v>-156271</v>
      </c>
      <c r="D77" s="5" t="n">
        <v>-595526</v>
      </c>
    </row>
    <row r="78" spans="1:7">
      <c r="A78" s="4" t="s">
        <v>242</v>
      </c>
      <c r="B78" s="5" t="n">
        <v>137622</v>
      </c>
      <c r="C78" s="5" t="n">
        <v>82853</v>
      </c>
      <c r="D78" s="5" t="n">
        <v>59424</v>
      </c>
    </row>
    <row r="79" spans="1:7">
      <c r="A79" s="4" t="s">
        <v>243</v>
      </c>
      <c r="B79" s="5" t="n">
        <v>-53228</v>
      </c>
      <c r="C79" s="5" t="n">
        <v>-525637</v>
      </c>
      <c r="D79" s="5" t="n">
        <v>-199145</v>
      </c>
    </row>
    <row r="80" spans="1:7">
      <c r="A80" s="4" t="s">
        <v>1751</v>
      </c>
      <c r="B80" s="5" t="n">
        <v>-99793</v>
      </c>
      <c r="C80" s="5" t="n">
        <v>15184</v>
      </c>
      <c r="D80" s="5" t="n">
        <v>-46391</v>
      </c>
    </row>
    <row r="81" spans="1:7">
      <c r="A81" s="4" t="s">
        <v>245</v>
      </c>
      <c r="B81" s="5" t="n">
        <v>-14009</v>
      </c>
      <c r="C81" s="5" t="n">
        <v>-9830</v>
      </c>
      <c r="D81" s="5" t="n">
        <v>-14777</v>
      </c>
    </row>
    <row r="82" spans="1:7">
      <c r="A82" s="4" t="s">
        <v>246</v>
      </c>
      <c r="B82" s="5" t="n">
        <v>1102</v>
      </c>
      <c r="C82" s="5" t="n">
        <v>5896</v>
      </c>
      <c r="D82" s="5" t="n">
        <v>1795</v>
      </c>
    </row>
    <row r="83" spans="1:7">
      <c r="A83" s="4" t="s">
        <v>1754</v>
      </c>
      <c r="B83" s="5" t="n">
        <v>-175107</v>
      </c>
      <c r="C83" s="5" t="n">
        <v>-64029</v>
      </c>
      <c r="D83" s="5" t="n">
        <v>-12802</v>
      </c>
    </row>
    <row r="84" spans="1:7">
      <c r="A84" s="4" t="s">
        <v>1755</v>
      </c>
      <c r="B84" s="5" t="n">
        <v>12972</v>
      </c>
      <c r="C84" s="5" t="n">
        <v>8244</v>
      </c>
      <c r="D84" s="5" t="n">
        <v>12376</v>
      </c>
    </row>
    <row r="85" spans="1:7">
      <c r="A85" s="4" t="s">
        <v>249</v>
      </c>
      <c r="B85" s="5" t="n">
        <v>-219167</v>
      </c>
      <c r="C85" s="5" t="n">
        <v>619781</v>
      </c>
      <c r="D85" s="5" t="n">
        <v>85212</v>
      </c>
    </row>
    <row r="86" spans="1:7">
      <c r="A86" s="3" t="s">
        <v>250</v>
      </c>
    </row>
    <row r="87" spans="1:7">
      <c r="A87" s="4" t="s">
        <v>251</v>
      </c>
      <c r="B87" s="5" t="n">
        <v>-64027</v>
      </c>
      <c r="C87" s="5" t="n">
        <v>-603925</v>
      </c>
      <c r="D87" s="5" t="n">
        <v>-811322</v>
      </c>
    </row>
    <row r="88" spans="1:7">
      <c r="A88" s="4" t="s">
        <v>252</v>
      </c>
      <c r="B88" s="5" t="n">
        <v>0</v>
      </c>
      <c r="C88" s="5" t="n">
        <v>0</v>
      </c>
      <c r="D88" s="5" t="n">
        <v>13</v>
      </c>
    </row>
    <row r="89" spans="1:7">
      <c r="A89" s="4" t="s">
        <v>253</v>
      </c>
      <c r="B89" s="5" t="n">
        <v>0</v>
      </c>
      <c r="C89" s="5" t="n">
        <v>73218</v>
      </c>
      <c r="D89" s="5" t="n">
        <v>0</v>
      </c>
    </row>
    <row r="90" spans="1:7">
      <c r="A90" s="4" t="s">
        <v>254</v>
      </c>
      <c r="B90" s="5" t="n">
        <v>0</v>
      </c>
      <c r="C90" s="5" t="n">
        <v>-47000</v>
      </c>
      <c r="D90" s="5" t="n">
        <v>0</v>
      </c>
    </row>
    <row r="91" spans="1:7">
      <c r="A91" s="4" t="s">
        <v>255</v>
      </c>
      <c r="B91" s="5" t="n">
        <v>-81534</v>
      </c>
      <c r="C91" s="5" t="n">
        <v>-48443</v>
      </c>
      <c r="D91" s="5" t="n">
        <v>0</v>
      </c>
    </row>
    <row r="92" spans="1:7">
      <c r="A92" s="4" t="s">
        <v>256</v>
      </c>
      <c r="B92" s="5" t="n">
        <v>349</v>
      </c>
      <c r="C92" s="5" t="n">
        <v>3318</v>
      </c>
      <c r="D92" s="5" t="n">
        <v>4546</v>
      </c>
    </row>
    <row r="93" spans="1:7">
      <c r="A93" s="4" t="s">
        <v>257</v>
      </c>
      <c r="B93" s="5" t="n">
        <v>-93636</v>
      </c>
      <c r="C93" s="5" t="n">
        <v>-83704</v>
      </c>
      <c r="D93" s="5" t="n">
        <v>-69731</v>
      </c>
    </row>
    <row r="94" spans="1:7">
      <c r="A94" s="4" t="s">
        <v>258</v>
      </c>
      <c r="B94" s="5" t="n">
        <v>-238848</v>
      </c>
      <c r="C94" s="5" t="n">
        <v>-706536</v>
      </c>
      <c r="D94" s="5" t="n">
        <v>-876494</v>
      </c>
    </row>
    <row r="95" spans="1:7">
      <c r="A95" s="4" t="s">
        <v>1756</v>
      </c>
      <c r="B95" s="5" t="n">
        <v>-218748</v>
      </c>
      <c r="C95" s="5" t="n">
        <v>89953</v>
      </c>
      <c r="D95" s="5" t="n">
        <v>-597618</v>
      </c>
    </row>
    <row r="96" spans="1:7">
      <c r="A96" s="4" t="s">
        <v>261</v>
      </c>
      <c r="B96" s="5" t="n">
        <v>716999</v>
      </c>
      <c r="C96" s="5" t="n">
        <v>627046</v>
      </c>
      <c r="D96" s="5" t="n">
        <v>1224664</v>
      </c>
    </row>
    <row r="97" spans="1:7">
      <c r="A97" s="4" t="s">
        <v>262</v>
      </c>
      <c r="B97" s="5" t="n">
        <v>498251</v>
      </c>
      <c r="C97" s="5" t="n">
        <v>716999</v>
      </c>
      <c r="D97" s="5" t="n">
        <v>627046</v>
      </c>
    </row>
    <row r="98" spans="1:7">
      <c r="A98" s="3" t="s">
        <v>263</v>
      </c>
    </row>
    <row r="99" spans="1:7">
      <c r="A99" s="4" t="s">
        <v>81</v>
      </c>
      <c r="E99" s="5" t="n">
        <v>486692</v>
      </c>
      <c r="F99" s="5" t="n">
        <v>703263</v>
      </c>
      <c r="G99" s="5" t="n">
        <v>604993</v>
      </c>
    </row>
    <row r="100" spans="1:7">
      <c r="A100" s="4" t="s">
        <v>1752</v>
      </c>
      <c r="E100" s="5" t="n">
        <v>11559</v>
      </c>
      <c r="F100" s="5" t="n">
        <v>13736</v>
      </c>
      <c r="G100" s="5" t="n">
        <v>22053</v>
      </c>
    </row>
    <row r="101" spans="1:7">
      <c r="A101" s="4" t="s">
        <v>264</v>
      </c>
      <c r="B101" s="5" t="n">
        <v>498251</v>
      </c>
      <c r="C101" s="5" t="n">
        <v>627046</v>
      </c>
      <c r="D101" s="5" t="n">
        <v>1224664</v>
      </c>
      <c r="E101" s="6" t="n">
        <v>498251</v>
      </c>
      <c r="F101" s="6" t="n">
        <v>716999</v>
      </c>
      <c r="G101" s="6" t="n">
        <v>627046</v>
      </c>
    </row>
    <row r="102" spans="1:7">
      <c r="A102" s="3" t="s">
        <v>265</v>
      </c>
    </row>
    <row r="103" spans="1:7">
      <c r="A103" s="4" t="s">
        <v>266</v>
      </c>
      <c r="B103" s="5" t="n">
        <v>24190</v>
      </c>
      <c r="C103" s="5" t="n">
        <v>15428</v>
      </c>
      <c r="D103" s="5" t="n">
        <v>9447</v>
      </c>
    </row>
    <row r="104" spans="1:7">
      <c r="A104" s="3" t="s">
        <v>268</v>
      </c>
    </row>
    <row r="105" spans="1:7">
      <c r="A105" s="4" t="s">
        <v>269</v>
      </c>
      <c r="B105" s="5" t="n">
        <v>0</v>
      </c>
      <c r="C105" s="5" t="n">
        <v>2041</v>
      </c>
      <c r="D105" s="5" t="n">
        <v>0</v>
      </c>
    </row>
    <row r="106" spans="1:7">
      <c r="A106" s="4" t="s">
        <v>270</v>
      </c>
      <c r="B106" s="5" t="n">
        <v>133</v>
      </c>
      <c r="C106" s="5" t="n">
        <v>0</v>
      </c>
      <c r="D106" s="5" t="n">
        <v>0</v>
      </c>
    </row>
    <row r="107" spans="1:7">
      <c r="A107" s="4" t="s">
        <v>1742</v>
      </c>
    </row>
    <row r="108" spans="1:7">
      <c r="A108" s="3" t="s">
        <v>234</v>
      </c>
    </row>
    <row r="109" spans="1:7">
      <c r="A109" s="4" t="s">
        <v>1757</v>
      </c>
      <c r="B109" s="5" t="n">
        <v>-487</v>
      </c>
      <c r="C109" s="5" t="n">
        <v>764</v>
      </c>
      <c r="D109" s="5" t="n">
        <v>40689</v>
      </c>
    </row>
    <row r="110" spans="1:7">
      <c r="A110" s="4" t="s">
        <v>1745</v>
      </c>
    </row>
    <row r="111" spans="1:7">
      <c r="A111" s="3" t="s">
        <v>234</v>
      </c>
    </row>
    <row r="112" spans="1:7">
      <c r="A112" s="4" t="s">
        <v>1757</v>
      </c>
      <c r="B112" s="6" t="n">
        <v>-930</v>
      </c>
      <c r="C112" s="6" t="n">
        <v>1812</v>
      </c>
      <c r="D112" s="6" t="n">
        <v>-271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758</v>
      </c>
      <c r="B1" s="2" t="s">
        <v>1616</v>
      </c>
      <c r="C1" s="2" t="s">
        <v>1617</v>
      </c>
      <c r="D1" s="2" t="s">
        <v>75</v>
      </c>
      <c r="E1" s="2" t="s">
        <v>76</v>
      </c>
      <c r="F1" s="2" t="s">
        <v>132</v>
      </c>
    </row>
    <row r="2" spans="1:6">
      <c r="A2" s="3" t="s">
        <v>1759</v>
      </c>
    </row>
    <row r="3" spans="1:6">
      <c r="A3" s="4" t="s">
        <v>216</v>
      </c>
      <c r="D3" s="7" t="n">
        <v>1.76</v>
      </c>
      <c r="E3" s="7" t="n">
        <v>1.52</v>
      </c>
      <c r="F3" s="7" t="n">
        <v>1.28</v>
      </c>
    </row>
    <row r="4" spans="1:6">
      <c r="A4" s="4" t="s">
        <v>1619</v>
      </c>
    </row>
    <row r="5" spans="1:6">
      <c r="A5" s="3" t="s">
        <v>1759</v>
      </c>
    </row>
    <row r="6" spans="1:6">
      <c r="A6" s="4" t="s">
        <v>216</v>
      </c>
      <c r="C6" s="7" t="n">
        <v>0.44</v>
      </c>
    </row>
    <row r="7" spans="1:6">
      <c r="A7" s="4" t="s">
        <v>1620</v>
      </c>
    </row>
    <row r="8" spans="1:6">
      <c r="A8" s="3" t="s">
        <v>1759</v>
      </c>
    </row>
    <row r="9" spans="1:6">
      <c r="A9" s="4" t="s">
        <v>216</v>
      </c>
      <c r="B9" s="7" t="n">
        <v>0.44</v>
      </c>
    </row>
    <row r="10" spans="1:6">
      <c r="A10" s="4" t="s">
        <v>217</v>
      </c>
      <c r="B10" s="7" t="n">
        <v>0.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75</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75</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75</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75</v>
      </c>
    </row>
    <row r="3" spans="1:2">
      <c r="A3" s="3" t="s">
        <v>295</v>
      </c>
    </row>
    <row r="4" spans="1:2">
      <c r="A4" s="4" t="s">
        <v>294</v>
      </c>
      <c r="B4" s="4" t="s">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75</v>
      </c>
    </row>
    <row r="3" spans="1:2">
      <c r="A3" s="3" t="s">
        <v>297</v>
      </c>
    </row>
    <row r="4" spans="1:2">
      <c r="A4" s="4" t="s">
        <v>102</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75</v>
      </c>
      <c r="C1" s="2" t="s">
        <v>76</v>
      </c>
    </row>
    <row r="2" spans="1:3">
      <c r="A2" s="3" t="s">
        <v>77</v>
      </c>
    </row>
    <row r="3" spans="1:3">
      <c r="A3" s="4" t="s">
        <v>78</v>
      </c>
      <c r="B3" s="6" t="n">
        <v>88031</v>
      </c>
      <c r="C3" s="6" t="n">
        <v>91722</v>
      </c>
    </row>
    <row r="4" spans="1:3">
      <c r="A4" s="4" t="s">
        <v>79</v>
      </c>
      <c r="B4" s="5" t="n">
        <v>839320</v>
      </c>
      <c r="C4" s="5" t="n">
        <v>520048</v>
      </c>
    </row>
    <row r="5" spans="1:3">
      <c r="A5" s="4" t="s">
        <v>80</v>
      </c>
      <c r="B5" s="5" t="n">
        <v>1622719</v>
      </c>
      <c r="C5" s="5" t="n">
        <v>1442113</v>
      </c>
    </row>
    <row r="6" spans="1:3">
      <c r="A6" s="4" t="s">
        <v>81</v>
      </c>
      <c r="B6" s="5" t="n">
        <v>2550070</v>
      </c>
      <c r="C6" s="5" t="n">
        <v>2053883</v>
      </c>
    </row>
    <row r="7" spans="1:3">
      <c r="A7" s="4" t="s">
        <v>82</v>
      </c>
      <c r="B7" s="5" t="n">
        <v>142283</v>
      </c>
      <c r="C7" s="5" t="n">
        <v>27341</v>
      </c>
    </row>
    <row r="8" spans="1:3">
      <c r="A8" s="4" t="s">
        <v>83</v>
      </c>
      <c r="B8" s="5" t="n">
        <v>1218380</v>
      </c>
      <c r="C8" s="5" t="n">
        <v>52336</v>
      </c>
    </row>
    <row r="9" spans="1:3">
      <c r="A9" s="3" t="s">
        <v>84</v>
      </c>
    </row>
    <row r="10" spans="1:3">
      <c r="A10" s="4" t="s">
        <v>85</v>
      </c>
      <c r="B10" s="5" t="n">
        <v>7419</v>
      </c>
      <c r="C10" s="5" t="n">
        <v>6495</v>
      </c>
    </row>
    <row r="11" spans="1:3">
      <c r="A11" s="4" t="s">
        <v>86</v>
      </c>
      <c r="B11" s="5" t="n">
        <v>2220341</v>
      </c>
      <c r="C11" s="5" t="n">
        <v>2182749</v>
      </c>
    </row>
    <row r="12" spans="1:3">
      <c r="A12" s="4" t="s">
        <v>87</v>
      </c>
      <c r="B12" s="5" t="n">
        <v>2208663</v>
      </c>
      <c r="C12" s="5" t="n">
        <v>2066120</v>
      </c>
    </row>
    <row r="13" spans="1:3">
      <c r="A13" s="4" t="s">
        <v>88</v>
      </c>
      <c r="B13" s="5" t="n">
        <v>4436423</v>
      </c>
      <c r="C13" s="5" t="n">
        <v>4255364</v>
      </c>
    </row>
    <row r="14" spans="1:3">
      <c r="A14" s="3" t="s">
        <v>89</v>
      </c>
    </row>
    <row r="15" spans="1:3">
      <c r="A15" s="4" t="s">
        <v>89</v>
      </c>
      <c r="B15" s="5" t="n">
        <v>5166210</v>
      </c>
      <c r="C15" s="5" t="n">
        <v>4068991</v>
      </c>
    </row>
    <row r="16" spans="1:3">
      <c r="A16" s="4" t="s">
        <v>90</v>
      </c>
      <c r="B16" s="5" t="n">
        <v>-23588</v>
      </c>
      <c r="C16" s="5" t="n">
        <v>-25102</v>
      </c>
    </row>
    <row r="17" spans="1:3">
      <c r="A17" s="4" t="s">
        <v>91</v>
      </c>
      <c r="B17" s="5" t="n">
        <v>5142622</v>
      </c>
      <c r="C17" s="5" t="n">
        <v>4043889</v>
      </c>
    </row>
    <row r="18" spans="1:3">
      <c r="A18" s="4" t="s">
        <v>92</v>
      </c>
      <c r="B18" s="5" t="n">
        <v>158233</v>
      </c>
      <c r="C18" s="5" t="n">
        <v>158060</v>
      </c>
    </row>
    <row r="19" spans="1:3">
      <c r="A19" s="4" t="s">
        <v>93</v>
      </c>
      <c r="B19" s="5" t="n">
        <v>23560</v>
      </c>
      <c r="C19" s="5" t="n">
        <v>20870</v>
      </c>
    </row>
    <row r="20" spans="1:3">
      <c r="A20" s="4" t="s">
        <v>94</v>
      </c>
      <c r="B20" s="5" t="n">
        <v>24838</v>
      </c>
      <c r="C20" s="5" t="n">
        <v>23991</v>
      </c>
    </row>
    <row r="21" spans="1:3">
      <c r="A21" s="4" t="s">
        <v>95</v>
      </c>
      <c r="B21" s="5" t="n">
        <v>71665</v>
      </c>
      <c r="C21" s="5" t="n">
        <v>50751</v>
      </c>
    </row>
    <row r="22" spans="1:3">
      <c r="A22" s="4" t="s">
        <v>96</v>
      </c>
      <c r="B22" s="5" t="n">
        <v>14480</v>
      </c>
      <c r="C22" s="5" t="n">
        <v>14660</v>
      </c>
    </row>
    <row r="23" spans="1:3">
      <c r="A23" s="4" t="s">
        <v>97</v>
      </c>
      <c r="B23" s="5" t="n">
        <v>3842</v>
      </c>
      <c r="C23" s="5" t="n">
        <v>5346</v>
      </c>
    </row>
    <row r="24" spans="1:3">
      <c r="A24" s="4" t="s">
        <v>98</v>
      </c>
      <c r="B24" s="5" t="n">
        <v>135179</v>
      </c>
      <c r="C24" s="5" t="n">
        <v>66687</v>
      </c>
    </row>
    <row r="25" spans="1:3">
      <c r="A25" s="4" t="s">
        <v>99</v>
      </c>
      <c r="B25" s="5" t="n">
        <v>13921575</v>
      </c>
      <c r="C25" s="5" t="n">
        <v>10773178</v>
      </c>
    </row>
    <row r="26" spans="1:3">
      <c r="A26" s="3" t="s">
        <v>100</v>
      </c>
    </row>
    <row r="27" spans="1:3">
      <c r="A27" s="4" t="s">
        <v>101</v>
      </c>
      <c r="B27" s="5" t="n">
        <v>12441625</v>
      </c>
      <c r="C27" s="5" t="n">
        <v>9452241</v>
      </c>
    </row>
    <row r="28" spans="1:3">
      <c r="A28" s="4" t="s">
        <v>102</v>
      </c>
      <c r="B28" s="5" t="n">
        <v>110347</v>
      </c>
      <c r="C28" s="5" t="n">
        <v>117203</v>
      </c>
    </row>
    <row r="29" spans="1:3">
      <c r="A29" s="4" t="s">
        <v>93</v>
      </c>
      <c r="B29" s="5" t="n">
        <v>8363</v>
      </c>
      <c r="C29" s="5" t="n">
        <v>5072</v>
      </c>
    </row>
    <row r="30" spans="1:3">
      <c r="A30" s="4" t="s">
        <v>103</v>
      </c>
      <c r="B30" s="5" t="n">
        <v>253997</v>
      </c>
      <c r="C30" s="5" t="n">
        <v>172997</v>
      </c>
    </row>
    <row r="31" spans="1:3">
      <c r="A31" s="4" t="s">
        <v>104</v>
      </c>
      <c r="B31" s="5" t="n">
        <v>372707</v>
      </c>
      <c r="C31" s="5" t="n">
        <v>295272</v>
      </c>
    </row>
    <row r="32" spans="1:3">
      <c r="A32" s="4" t="s">
        <v>105</v>
      </c>
      <c r="B32" s="5" t="n">
        <v>143500</v>
      </c>
      <c r="C32" s="5" t="n">
        <v>143322</v>
      </c>
    </row>
    <row r="33" spans="1:3">
      <c r="A33" s="4" t="s">
        <v>106</v>
      </c>
      <c r="B33" s="5" t="n">
        <v>12957832</v>
      </c>
      <c r="C33" s="5" t="n">
        <v>9890835</v>
      </c>
    </row>
    <row r="34" spans="1:3">
      <c r="A34" s="4" t="s">
        <v>107</v>
      </c>
      <c r="B34" s="4" t="s">
        <v>108</v>
      </c>
      <c r="C34" s="4" t="s">
        <v>108</v>
      </c>
    </row>
    <row r="35" spans="1:3">
      <c r="A35" s="3" t="s">
        <v>109</v>
      </c>
    </row>
    <row r="36" spans="1:3">
      <c r="A36" s="4" t="s">
        <v>110</v>
      </c>
      <c r="B36" s="5" t="n">
        <v>530</v>
      </c>
      <c r="C36" s="5" t="n">
        <v>554</v>
      </c>
    </row>
    <row r="37" spans="1:3">
      <c r="A37" s="4" t="s">
        <v>111</v>
      </c>
      <c r="B37" s="5" t="n">
        <v>1081569</v>
      </c>
      <c r="C37" s="5" t="n">
        <v>1171435</v>
      </c>
    </row>
    <row r="38" spans="1:3">
      <c r="A38" s="4" t="s">
        <v>112</v>
      </c>
      <c r="B38" s="5" t="n">
        <v>-9237</v>
      </c>
      <c r="C38" s="5" t="n">
        <v>-92676</v>
      </c>
    </row>
    <row r="39" spans="1:3">
      <c r="A39" s="4" t="s">
        <v>113</v>
      </c>
      <c r="B39" s="5" t="n">
        <v>-22022</v>
      </c>
      <c r="C39" s="5" t="n">
        <v>-48443</v>
      </c>
    </row>
    <row r="40" spans="1:3">
      <c r="A40" s="4" t="s">
        <v>114</v>
      </c>
      <c r="B40" s="5" t="n">
        <v>-87097</v>
      </c>
      <c r="C40" s="5" t="n">
        <v>-148527</v>
      </c>
    </row>
    <row r="41" spans="1:3">
      <c r="A41" s="4" t="s">
        <v>115</v>
      </c>
      <c r="B41" s="5" t="n">
        <v>963743</v>
      </c>
      <c r="C41" s="5" t="n">
        <v>882343</v>
      </c>
    </row>
    <row r="42" spans="1:3">
      <c r="A42" s="4" t="s">
        <v>116</v>
      </c>
      <c r="B42" s="5" t="n">
        <v>13921575</v>
      </c>
      <c r="C42" s="5" t="n">
        <v>10773178</v>
      </c>
    </row>
    <row r="43" spans="1:3">
      <c r="A43" s="4" t="s">
        <v>117</v>
      </c>
    </row>
    <row r="44" spans="1:3">
      <c r="A44" s="3" t="s">
        <v>100</v>
      </c>
    </row>
    <row r="45" spans="1:3">
      <c r="A45" s="4" t="s">
        <v>118</v>
      </c>
      <c r="B45" s="5" t="n">
        <v>2229974</v>
      </c>
      <c r="C45" s="5" t="n">
        <v>2111496</v>
      </c>
    </row>
    <row r="46" spans="1:3">
      <c r="A46" s="4" t="s">
        <v>119</v>
      </c>
      <c r="B46" s="5" t="n">
        <v>10177892</v>
      </c>
      <c r="C46" s="5" t="n">
        <v>7306923</v>
      </c>
    </row>
    <row r="47" spans="1:3">
      <c r="A47" s="4" t="s">
        <v>101</v>
      </c>
      <c r="B47" s="5" t="n">
        <v>12407866</v>
      </c>
      <c r="C47" s="5" t="n">
        <v>9418419</v>
      </c>
    </row>
    <row r="48" spans="1:3">
      <c r="A48" s="4" t="s">
        <v>120</v>
      </c>
    </row>
    <row r="49" spans="1:3">
      <c r="A49" s="3" t="s">
        <v>100</v>
      </c>
    </row>
    <row r="50" spans="1:3">
      <c r="A50" s="4" t="s">
        <v>101</v>
      </c>
      <c r="B50" s="6" t="n">
        <v>33759</v>
      </c>
      <c r="C50" s="6" t="n">
        <v>33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9</v>
      </c>
      <c r="B1" s="2" t="s">
        <v>1</v>
      </c>
    </row>
    <row r="2" spans="1:2">
      <c r="B2" s="2" t="s">
        <v>75</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2</v>
      </c>
      <c r="B1" s="2" t="s">
        <v>1</v>
      </c>
    </row>
    <row r="2" spans="1:2">
      <c r="B2" s="2" t="s">
        <v>75</v>
      </c>
    </row>
    <row r="3" spans="1:2">
      <c r="A3" s="3" t="s">
        <v>303</v>
      </c>
    </row>
    <row r="4" spans="1:2">
      <c r="A4" s="4" t="s">
        <v>304</v>
      </c>
      <c r="B4" s="4" t="s">
        <v>305</v>
      </c>
    </row>
    <row r="5" spans="1:2">
      <c r="A5" s="4" t="s">
        <v>304</v>
      </c>
      <c r="B5" s="4" t="s">
        <v>3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75</v>
      </c>
    </row>
    <row r="3" spans="1:2">
      <c r="A3" s="3" t="s">
        <v>307</v>
      </c>
    </row>
    <row r="4" spans="1:2">
      <c r="A4" s="4" t="s">
        <v>306</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75</v>
      </c>
    </row>
    <row r="3" spans="1:2">
      <c r="A3" s="3" t="s">
        <v>310</v>
      </c>
    </row>
    <row r="4" spans="1:2">
      <c r="A4" s="4" t="s">
        <v>309</v>
      </c>
      <c r="B4" s="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75</v>
      </c>
    </row>
    <row r="3" spans="1:2">
      <c r="A3" s="3" t="s">
        <v>313</v>
      </c>
    </row>
    <row r="4" spans="1:2">
      <c r="A4" s="4" t="s">
        <v>312</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75</v>
      </c>
    </row>
    <row r="3" spans="1:2">
      <c r="A3" s="3" t="s">
        <v>316</v>
      </c>
    </row>
    <row r="4" spans="1:2">
      <c r="A4" s="4" t="s">
        <v>315</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8</v>
      </c>
      <c r="B1" s="2" t="s">
        <v>1</v>
      </c>
    </row>
    <row r="2" spans="1:2">
      <c r="B2" s="2" t="s">
        <v>75</v>
      </c>
    </row>
    <row r="3" spans="1:2">
      <c r="A3" s="3" t="s">
        <v>319</v>
      </c>
    </row>
    <row r="4" spans="1:2">
      <c r="A4" s="4" t="s">
        <v>318</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75</v>
      </c>
    </row>
    <row r="3" spans="1:2">
      <c r="A3" s="3" t="s">
        <v>319</v>
      </c>
    </row>
    <row r="4" spans="1:2">
      <c r="A4" s="4" t="s">
        <v>321</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75</v>
      </c>
    </row>
    <row r="3" spans="1:2">
      <c r="A3" s="3" t="s">
        <v>322</v>
      </c>
    </row>
    <row r="4" spans="1:2">
      <c r="A4" s="4" t="s">
        <v>105</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75</v>
      </c>
    </row>
    <row r="3" spans="1:2">
      <c r="A3" s="3" t="s">
        <v>325</v>
      </c>
    </row>
    <row r="4" spans="1:2">
      <c r="A4" s="4" t="s">
        <v>324</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121</v>
      </c>
      <c r="B1" s="2" t="s">
        <v>122</v>
      </c>
      <c r="C1" s="2" t="s">
        <v>123</v>
      </c>
    </row>
    <row r="2" spans="1:3">
      <c r="A2" s="4" t="s">
        <v>124</v>
      </c>
      <c r="B2" s="6" t="n">
        <v>2255987</v>
      </c>
      <c r="C2" s="6" t="n">
        <v>2036214</v>
      </c>
    </row>
    <row r="3" spans="1:3">
      <c r="A3" s="4" t="s">
        <v>125</v>
      </c>
      <c r="B3" s="5" t="n">
        <v>53005177</v>
      </c>
      <c r="C3" s="5" t="n">
        <v>55359218</v>
      </c>
    </row>
    <row r="4" spans="1:3">
      <c r="A4" s="4" t="s">
        <v>126</v>
      </c>
      <c r="B4" s="5" t="n">
        <v>53005177</v>
      </c>
      <c r="C4" s="5" t="n">
        <v>55359218</v>
      </c>
    </row>
    <row r="5" spans="1:3">
      <c r="A5" s="4" t="s">
        <v>127</v>
      </c>
      <c r="B5" s="5" t="n">
        <v>619212</v>
      </c>
      <c r="C5" s="5" t="n">
        <v>1254212</v>
      </c>
    </row>
    <row r="6" spans="1:3">
      <c r="A6" s="4" t="s">
        <v>128</v>
      </c>
    </row>
    <row r="7" spans="1:3">
      <c r="A7" s="4" t="s">
        <v>129</v>
      </c>
      <c r="B7" s="5" t="n">
        <v>2000000000</v>
      </c>
      <c r="C7" s="5" t="n">
        <v>2000000000</v>
      </c>
    </row>
    <row r="8" spans="1:3">
      <c r="A8" s="4" t="s">
        <v>130</v>
      </c>
    </row>
    <row r="9" spans="1:3">
      <c r="A9" s="4" t="s">
        <v>129</v>
      </c>
      <c r="B9" s="5" t="n">
        <v>6000000000</v>
      </c>
      <c r="C9" s="5" t="n">
        <v>60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7</v>
      </c>
      <c r="B1" s="2" t="s">
        <v>1</v>
      </c>
    </row>
    <row r="2" spans="1:2">
      <c r="B2" s="2" t="s">
        <v>75</v>
      </c>
    </row>
    <row r="3" spans="1:2">
      <c r="A3" s="3" t="s">
        <v>328</v>
      </c>
    </row>
    <row r="4" spans="1:2">
      <c r="A4" s="4" t="s">
        <v>327</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0</v>
      </c>
      <c r="B1" s="2" t="s">
        <v>1</v>
      </c>
    </row>
    <row r="2" spans="1:2">
      <c r="B2" s="2" t="s">
        <v>75</v>
      </c>
    </row>
    <row r="3" spans="1:2">
      <c r="A3" s="3" t="s">
        <v>331</v>
      </c>
    </row>
    <row r="4" spans="1:2">
      <c r="A4" s="4" t="s">
        <v>330</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75</v>
      </c>
    </row>
    <row r="3" spans="1:2">
      <c r="A3" s="3" t="s">
        <v>331</v>
      </c>
    </row>
    <row r="4" spans="1:2">
      <c r="A4" s="4" t="s">
        <v>114</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75</v>
      </c>
    </row>
    <row r="3" spans="1:2">
      <c r="A3" s="3" t="s">
        <v>335</v>
      </c>
    </row>
    <row r="4" spans="1:2">
      <c r="A4" s="4" t="s">
        <v>334</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75</v>
      </c>
    </row>
    <row r="3" spans="1:2">
      <c r="A3" s="3" t="s">
        <v>338</v>
      </c>
    </row>
    <row r="4" spans="1:2">
      <c r="A4" s="4" t="s">
        <v>337</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75</v>
      </c>
    </row>
    <row r="3" spans="1:2">
      <c r="A3" s="3" t="s">
        <v>341</v>
      </c>
    </row>
    <row r="4" spans="1:2">
      <c r="A4" s="4" t="s">
        <v>340</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3</v>
      </c>
      <c r="B1" s="2" t="s">
        <v>1</v>
      </c>
    </row>
    <row r="2" spans="1:2">
      <c r="B2" s="2" t="s">
        <v>75</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7</v>
      </c>
      <c r="B1" s="2" t="s">
        <v>1</v>
      </c>
    </row>
    <row r="2" spans="1:2">
      <c r="B2" s="2" t="s">
        <v>75</v>
      </c>
    </row>
    <row r="3" spans="1:2">
      <c r="A3" s="3" t="s">
        <v>348</v>
      </c>
    </row>
    <row r="4" spans="1:2">
      <c r="A4" s="4" t="s">
        <v>347</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0</v>
      </c>
      <c r="B1" s="2" t="s">
        <v>1</v>
      </c>
    </row>
    <row r="2" spans="1:2">
      <c r="B2" s="2" t="s">
        <v>75</v>
      </c>
    </row>
    <row r="3" spans="1:2">
      <c r="A3" s="3" t="s">
        <v>351</v>
      </c>
    </row>
    <row r="4" spans="1:2">
      <c r="A4" s="4" t="s">
        <v>350</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75</v>
      </c>
    </row>
    <row r="3" spans="1:2">
      <c r="A3" s="3" t="s">
        <v>27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89</v>
      </c>
      <c r="B12" s="4" t="s">
        <v>370</v>
      </c>
    </row>
    <row r="13" spans="1:2">
      <c r="A13" s="4" t="s">
        <v>371</v>
      </c>
      <c r="B13" s="4" t="s">
        <v>372</v>
      </c>
    </row>
    <row r="14" spans="1:2">
      <c r="A14" s="4" t="s">
        <v>373</v>
      </c>
      <c r="B14" s="4" t="s">
        <v>374</v>
      </c>
    </row>
    <row r="15" spans="1:2">
      <c r="A15" s="4" t="s">
        <v>375</v>
      </c>
      <c r="B15" s="4" t="s">
        <v>376</v>
      </c>
    </row>
    <row r="16" spans="1:2">
      <c r="A16" s="4" t="s">
        <v>377</v>
      </c>
      <c r="B16" s="4" t="s">
        <v>378</v>
      </c>
    </row>
    <row r="17" spans="1:2">
      <c r="A17" s="4" t="s">
        <v>379</v>
      </c>
      <c r="B17" s="4" t="s">
        <v>380</v>
      </c>
    </row>
    <row r="18" spans="1:2">
      <c r="A18" s="4" t="s">
        <v>304</v>
      </c>
      <c r="B18" s="4" t="s">
        <v>381</v>
      </c>
    </row>
    <row r="19" spans="1:2">
      <c r="A19" s="4" t="s">
        <v>382</v>
      </c>
      <c r="B19" s="4" t="s">
        <v>383</v>
      </c>
    </row>
    <row r="20" spans="1:2">
      <c r="A20" s="4" t="s">
        <v>384</v>
      </c>
      <c r="B20" s="4" t="s">
        <v>385</v>
      </c>
    </row>
    <row r="21" spans="1:2">
      <c r="A21" s="4" t="s">
        <v>386</v>
      </c>
      <c r="B21" s="4" t="s">
        <v>387</v>
      </c>
    </row>
    <row r="22" spans="1:2">
      <c r="A22" s="4" t="s">
        <v>388</v>
      </c>
      <c r="B22" s="4" t="s">
        <v>389</v>
      </c>
    </row>
    <row r="23" spans="1:2">
      <c r="A23" s="4" t="s">
        <v>390</v>
      </c>
      <c r="B23" s="4" t="s">
        <v>391</v>
      </c>
    </row>
    <row r="24" spans="1:2">
      <c r="A24" s="4" t="s">
        <v>392</v>
      </c>
      <c r="B24" s="4" t="s">
        <v>393</v>
      </c>
    </row>
    <row r="25" spans="1:2">
      <c r="A25" s="4" t="s">
        <v>394</v>
      </c>
      <c r="B25" s="4" t="s">
        <v>395</v>
      </c>
    </row>
    <row r="26" spans="1:2">
      <c r="A26" s="4" t="s">
        <v>396</v>
      </c>
      <c r="B26" s="4" t="s">
        <v>397</v>
      </c>
    </row>
    <row r="27" spans="1:2">
      <c r="A27" s="4" t="s">
        <v>398</v>
      </c>
      <c r="B27" s="4" t="s">
        <v>399</v>
      </c>
    </row>
    <row r="28" spans="1:2">
      <c r="A28" s="4" t="s">
        <v>400</v>
      </c>
      <c r="B28" s="4" t="s">
        <v>401</v>
      </c>
    </row>
    <row r="29" spans="1:2">
      <c r="A29" s="4" t="s">
        <v>402</v>
      </c>
      <c r="B29"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75</v>
      </c>
      <c r="C2" s="2" t="s">
        <v>76</v>
      </c>
      <c r="D2" s="2" t="s">
        <v>132</v>
      </c>
    </row>
    <row r="3" spans="1:4">
      <c r="A3" s="3" t="s">
        <v>133</v>
      </c>
    </row>
    <row r="4" spans="1:4">
      <c r="A4" s="4" t="s">
        <v>134</v>
      </c>
      <c r="B4" s="6" t="n">
        <v>28721</v>
      </c>
      <c r="C4" s="6" t="n">
        <v>25603</v>
      </c>
      <c r="D4" s="6" t="n">
        <v>24711</v>
      </c>
    </row>
    <row r="5" spans="1:4">
      <c r="A5" s="4" t="s">
        <v>135</v>
      </c>
      <c r="B5" s="5" t="n">
        <v>49347</v>
      </c>
      <c r="C5" s="5" t="n">
        <v>45010</v>
      </c>
      <c r="D5" s="5" t="n">
        <v>43772</v>
      </c>
    </row>
    <row r="6" spans="1:4">
      <c r="A6" s="4" t="s">
        <v>136</v>
      </c>
      <c r="B6" s="5" t="n">
        <v>37001</v>
      </c>
      <c r="C6" s="5" t="n">
        <v>32895</v>
      </c>
      <c r="D6" s="5" t="n">
        <v>32222</v>
      </c>
    </row>
    <row r="7" spans="1:4">
      <c r="A7" s="4" t="s">
        <v>137</v>
      </c>
      <c r="B7" s="5" t="n">
        <v>51220</v>
      </c>
      <c r="C7" s="5" t="n">
        <v>51004</v>
      </c>
      <c r="D7" s="5" t="n">
        <v>44936</v>
      </c>
    </row>
    <row r="8" spans="1:4">
      <c r="A8" s="4" t="s">
        <v>138</v>
      </c>
      <c r="B8" s="5" t="n">
        <v>12868</v>
      </c>
      <c r="C8" s="5" t="n">
        <v>9262</v>
      </c>
      <c r="D8" s="5" t="n">
        <v>8149</v>
      </c>
    </row>
    <row r="9" spans="1:4">
      <c r="A9" s="4" t="s">
        <v>139</v>
      </c>
      <c r="B9" s="5" t="n">
        <v>4818</v>
      </c>
      <c r="C9" s="5" t="n">
        <v>4912</v>
      </c>
      <c r="D9" s="5" t="n">
        <v>4035</v>
      </c>
    </row>
    <row r="10" spans="1:4">
      <c r="A10" s="4" t="s">
        <v>140</v>
      </c>
      <c r="B10" s="5" t="n">
        <v>183975</v>
      </c>
      <c r="C10" s="5" t="n">
        <v>168686</v>
      </c>
      <c r="D10" s="5" t="n">
        <v>157825</v>
      </c>
    </row>
    <row r="11" spans="1:4">
      <c r="A11" s="3" t="s">
        <v>141</v>
      </c>
    </row>
    <row r="12" spans="1:4">
      <c r="A12" s="4" t="s">
        <v>142</v>
      </c>
      <c r="B12" s="5" t="n">
        <v>234032</v>
      </c>
      <c r="C12" s="5" t="n">
        <v>218495</v>
      </c>
      <c r="D12" s="5" t="n">
        <v>187020</v>
      </c>
    </row>
    <row r="13" spans="1:4">
      <c r="A13" s="3" t="s">
        <v>143</v>
      </c>
    </row>
    <row r="14" spans="1:4">
      <c r="A14" s="4" t="s">
        <v>144</v>
      </c>
      <c r="B14" s="5" t="n">
        <v>60686</v>
      </c>
      <c r="C14" s="5" t="n">
        <v>68936</v>
      </c>
      <c r="D14" s="5" t="n">
        <v>65299</v>
      </c>
    </row>
    <row r="15" spans="1:4">
      <c r="A15" s="4" t="s">
        <v>145</v>
      </c>
      <c r="B15" s="5" t="n">
        <v>68735</v>
      </c>
      <c r="C15" s="5" t="n">
        <v>55327</v>
      </c>
      <c r="D15" s="5" t="n">
        <v>36132</v>
      </c>
    </row>
    <row r="16" spans="1:4">
      <c r="A16" s="4" t="s">
        <v>146</v>
      </c>
      <c r="B16" s="5" t="n">
        <v>41625</v>
      </c>
      <c r="C16" s="5" t="n">
        <v>24830</v>
      </c>
      <c r="D16" s="5" t="n">
        <v>17178</v>
      </c>
    </row>
    <row r="17" spans="1:4">
      <c r="A17" s="4" t="s">
        <v>147</v>
      </c>
      <c r="B17" s="5" t="n">
        <v>405078</v>
      </c>
      <c r="C17" s="5" t="n">
        <v>367588</v>
      </c>
      <c r="D17" s="5" t="n">
        <v>305629</v>
      </c>
    </row>
    <row r="18" spans="1:4">
      <c r="A18" s="3" t="s">
        <v>148</v>
      </c>
    </row>
    <row r="19" spans="1:4">
      <c r="A19" s="4" t="s">
        <v>149</v>
      </c>
      <c r="B19" s="5" t="n">
        <v>51486</v>
      </c>
      <c r="C19" s="5" t="n">
        <v>17617</v>
      </c>
      <c r="D19" s="5" t="n">
        <v>10931</v>
      </c>
    </row>
    <row r="20" spans="1:4">
      <c r="A20" s="4" t="s">
        <v>105</v>
      </c>
      <c r="B20" s="5" t="n">
        <v>7876</v>
      </c>
      <c r="C20" s="5" t="n">
        <v>6949</v>
      </c>
      <c r="D20" s="5" t="n">
        <v>4954</v>
      </c>
    </row>
    <row r="21" spans="1:4">
      <c r="A21" s="4" t="s">
        <v>150</v>
      </c>
      <c r="B21" s="5" t="n">
        <v>14</v>
      </c>
      <c r="C21" s="5" t="n">
        <v>33</v>
      </c>
      <c r="D21" s="5" t="n">
        <v>0</v>
      </c>
    </row>
    <row r="22" spans="1:4">
      <c r="A22" s="4" t="s">
        <v>151</v>
      </c>
      <c r="B22" s="5" t="n">
        <v>59376</v>
      </c>
      <c r="C22" s="5" t="n">
        <v>24599</v>
      </c>
      <c r="D22" s="5" t="n">
        <v>15885</v>
      </c>
    </row>
    <row r="23" spans="1:4">
      <c r="A23" s="4" t="s">
        <v>152</v>
      </c>
      <c r="B23" s="5" t="n">
        <v>345702</v>
      </c>
      <c r="C23" s="5" t="n">
        <v>342989</v>
      </c>
      <c r="D23" s="5" t="n">
        <v>289744</v>
      </c>
    </row>
    <row r="24" spans="1:4">
      <c r="A24" s="4" t="s">
        <v>153</v>
      </c>
      <c r="B24" s="5" t="n">
        <v>184</v>
      </c>
      <c r="C24" s="5" t="n">
        <v>6991</v>
      </c>
      <c r="D24" s="5" t="n">
        <v>5837</v>
      </c>
    </row>
    <row r="25" spans="1:4">
      <c r="A25" s="4" t="s">
        <v>154</v>
      </c>
      <c r="B25" s="5" t="n">
        <v>345886</v>
      </c>
      <c r="C25" s="5" t="n">
        <v>349980</v>
      </c>
      <c r="D25" s="5" t="n">
        <v>295581</v>
      </c>
    </row>
    <row r="26" spans="1:4">
      <c r="A26" s="4" t="s">
        <v>155</v>
      </c>
      <c r="B26" s="5" t="n">
        <v>925</v>
      </c>
      <c r="C26" s="5" t="n">
        <v>-329</v>
      </c>
      <c r="D26" s="5" t="n">
        <v>511</v>
      </c>
    </row>
    <row r="27" spans="1:4">
      <c r="A27" s="4" t="s">
        <v>156</v>
      </c>
      <c r="B27" s="5" t="n">
        <v>1624</v>
      </c>
      <c r="C27" s="5" t="n">
        <v>1100</v>
      </c>
      <c r="D27" s="5" t="n">
        <v>4186</v>
      </c>
    </row>
    <row r="28" spans="1:4">
      <c r="A28" s="4" t="s">
        <v>157</v>
      </c>
      <c r="B28" s="5" t="n">
        <v>-5</v>
      </c>
      <c r="C28" s="5" t="n">
        <v>-322</v>
      </c>
      <c r="D28" s="5" t="n">
        <v>-2383</v>
      </c>
    </row>
    <row r="29" spans="1:4">
      <c r="A29" s="4" t="s">
        <v>158</v>
      </c>
      <c r="B29" s="5" t="n">
        <v>223</v>
      </c>
      <c r="C29" s="5" t="n">
        <v>-1304</v>
      </c>
      <c r="D29" s="5" t="n">
        <v>-1045</v>
      </c>
    </row>
    <row r="30" spans="1:4">
      <c r="A30" s="4" t="s">
        <v>159</v>
      </c>
      <c r="B30" s="5" t="n">
        <v>2767</v>
      </c>
      <c r="C30" s="5" t="n">
        <v>-855</v>
      </c>
      <c r="D30" s="5" t="n">
        <v>1269</v>
      </c>
    </row>
    <row r="31" spans="1:4">
      <c r="A31" s="4" t="s">
        <v>160</v>
      </c>
      <c r="B31" s="5" t="n">
        <v>532628</v>
      </c>
      <c r="C31" s="5" t="n">
        <v>517811</v>
      </c>
      <c r="D31" s="5" t="n">
        <v>454675</v>
      </c>
    </row>
    <row r="32" spans="1:4">
      <c r="A32" s="3" t="s">
        <v>161</v>
      </c>
    </row>
    <row r="33" spans="1:4">
      <c r="A33" s="4" t="s">
        <v>162</v>
      </c>
      <c r="B33" s="5" t="n">
        <v>183659</v>
      </c>
      <c r="C33" s="5" t="n">
        <v>159778</v>
      </c>
      <c r="D33" s="5" t="n">
        <v>145138</v>
      </c>
    </row>
    <row r="34" spans="1:4">
      <c r="A34" s="4" t="s">
        <v>163</v>
      </c>
      <c r="B34" s="5" t="n">
        <v>62633</v>
      </c>
      <c r="C34" s="5" t="n">
        <v>60280</v>
      </c>
      <c r="D34" s="5" t="n">
        <v>53999</v>
      </c>
    </row>
    <row r="35" spans="1:4">
      <c r="A35" s="4" t="s">
        <v>164</v>
      </c>
      <c r="B35" s="5" t="n">
        <v>27952</v>
      </c>
      <c r="C35" s="5" t="n">
        <v>26034</v>
      </c>
      <c r="D35" s="5" t="n">
        <v>27181</v>
      </c>
    </row>
    <row r="36" spans="1:4">
      <c r="A36" s="4" t="s">
        <v>165</v>
      </c>
      <c r="B36" s="5" t="n">
        <v>24181</v>
      </c>
      <c r="C36" s="5" t="n">
        <v>21825</v>
      </c>
      <c r="D36" s="5" t="n">
        <v>19878</v>
      </c>
    </row>
    <row r="37" spans="1:4">
      <c r="A37" s="4" t="s">
        <v>166</v>
      </c>
      <c r="B37" s="5" t="n">
        <v>21109</v>
      </c>
      <c r="C37" s="5" t="n">
        <v>19485</v>
      </c>
      <c r="D37" s="5" t="n">
        <v>18050</v>
      </c>
    </row>
    <row r="38" spans="1:4">
      <c r="A38" s="4" t="s">
        <v>167</v>
      </c>
      <c r="B38" s="5" t="n">
        <v>5649</v>
      </c>
      <c r="C38" s="5" t="n">
        <v>5570</v>
      </c>
      <c r="D38" s="5" t="n">
        <v>8090</v>
      </c>
    </row>
    <row r="39" spans="1:4">
      <c r="A39" s="4" t="s">
        <v>168</v>
      </c>
      <c r="B39" s="5" t="n">
        <v>8050</v>
      </c>
      <c r="C39" s="5" t="n">
        <v>6116</v>
      </c>
      <c r="D39" s="5" t="n">
        <v>5739</v>
      </c>
    </row>
    <row r="40" spans="1:4">
      <c r="A40" s="4" t="s">
        <v>169</v>
      </c>
      <c r="B40" s="5" t="n">
        <v>5451</v>
      </c>
      <c r="C40" s="5" t="n">
        <v>5091</v>
      </c>
      <c r="D40" s="5" t="n">
        <v>4210</v>
      </c>
    </row>
    <row r="41" spans="1:4">
      <c r="A41" s="4" t="s">
        <v>170</v>
      </c>
      <c r="B41" s="5" t="n">
        <v>0</v>
      </c>
      <c r="C41" s="5" t="n">
        <v>0</v>
      </c>
      <c r="D41" s="5" t="n">
        <v>1772</v>
      </c>
    </row>
    <row r="42" spans="1:4">
      <c r="A42" s="4" t="s">
        <v>171</v>
      </c>
      <c r="B42" s="5" t="n">
        <v>18240</v>
      </c>
      <c r="C42" s="5" t="n">
        <v>17164</v>
      </c>
      <c r="D42" s="5" t="n">
        <v>16279</v>
      </c>
    </row>
    <row r="43" spans="1:4">
      <c r="A43" s="4" t="s">
        <v>172</v>
      </c>
      <c r="B43" s="5" t="n">
        <v>356924</v>
      </c>
      <c r="C43" s="5" t="n">
        <v>321343</v>
      </c>
      <c r="D43" s="5" t="n">
        <v>300336</v>
      </c>
    </row>
    <row r="44" spans="1:4">
      <c r="A44" s="4" t="s">
        <v>173</v>
      </c>
      <c r="B44" s="5" t="n">
        <v>175704</v>
      </c>
      <c r="C44" s="5" t="n">
        <v>196468</v>
      </c>
      <c r="D44" s="5" t="n">
        <v>154339</v>
      </c>
    </row>
    <row r="45" spans="1:4">
      <c r="A45" s="4" t="s">
        <v>174</v>
      </c>
      <c r="B45" s="5" t="n">
        <v>1371</v>
      </c>
      <c r="C45" s="5" t="n">
        <v>-1284</v>
      </c>
      <c r="D45" s="5" t="n">
        <v>-1087</v>
      </c>
    </row>
    <row r="46" spans="1:4">
      <c r="A46" s="4" t="s">
        <v>175</v>
      </c>
      <c r="B46" s="6" t="n">
        <v>177075</v>
      </c>
      <c r="C46" s="6" t="n">
        <v>195184</v>
      </c>
      <c r="D46" s="6" t="n">
        <v>153252</v>
      </c>
    </row>
    <row r="47" spans="1:4">
      <c r="A47" s="3" t="s">
        <v>176</v>
      </c>
    </row>
    <row r="48" spans="1:4">
      <c r="A48" s="4" t="s">
        <v>177</v>
      </c>
      <c r="B48" s="7" t="n">
        <v>3.33</v>
      </c>
      <c r="C48" s="7" t="n">
        <v>3.55</v>
      </c>
      <c r="D48" s="7" t="n">
        <v>2.82</v>
      </c>
    </row>
    <row r="49" spans="1:4">
      <c r="A49" s="4" t="s">
        <v>178</v>
      </c>
      <c r="B49" s="7" t="n">
        <v>3.3</v>
      </c>
      <c r="C49" s="7" t="n">
        <v>3.5</v>
      </c>
      <c r="D49" s="7" t="n">
        <v>2.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4</v>
      </c>
      <c r="B1" s="2" t="s">
        <v>1</v>
      </c>
    </row>
    <row r="2" spans="1:2">
      <c r="B2" s="2" t="s">
        <v>75</v>
      </c>
    </row>
    <row r="3" spans="1:2">
      <c r="A3" s="3" t="s">
        <v>278</v>
      </c>
    </row>
    <row r="4" spans="1:2">
      <c r="A4" s="4" t="s">
        <v>405</v>
      </c>
      <c r="B4" s="4" t="s">
        <v>4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75</v>
      </c>
    </row>
    <row r="3" spans="1:2">
      <c r="A3" s="3" t="s">
        <v>280</v>
      </c>
    </row>
    <row r="4" spans="1:2">
      <c r="A4" s="4" t="s">
        <v>408</v>
      </c>
      <c r="B4"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0</v>
      </c>
      <c r="B1" s="2" t="s">
        <v>1</v>
      </c>
    </row>
    <row r="2" spans="1:2">
      <c r="B2" s="2" t="s">
        <v>75</v>
      </c>
    </row>
    <row r="3" spans="1:2">
      <c r="A3" s="3" t="s">
        <v>28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417</v>
      </c>
      <c r="B1" s="2" t="s">
        <v>1</v>
      </c>
    </row>
    <row r="2" spans="1:2">
      <c r="B2" s="2" t="s">
        <v>75</v>
      </c>
    </row>
    <row r="3" spans="1:2">
      <c r="A3" s="3" t="s">
        <v>283</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row r="9" spans="1:2">
      <c r="A9" s="4" t="s">
        <v>428</v>
      </c>
      <c r="B9" s="4" t="s">
        <v>429</v>
      </c>
    </row>
    <row r="10" spans="1:2">
      <c r="A10" s="4" t="s">
        <v>430</v>
      </c>
      <c r="B10" s="4" t="s">
        <v>431</v>
      </c>
    </row>
    <row r="11" spans="1:2">
      <c r="A11" s="4" t="s">
        <v>432</v>
      </c>
      <c r="B11"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4</v>
      </c>
      <c r="B1" s="2" t="s">
        <v>1</v>
      </c>
    </row>
    <row r="2" spans="1:2">
      <c r="B2" s="2" t="s">
        <v>75</v>
      </c>
    </row>
    <row r="3" spans="1:2">
      <c r="A3" s="3" t="s">
        <v>286</v>
      </c>
    </row>
    <row r="4" spans="1:2">
      <c r="A4" s="4" t="s">
        <v>435</v>
      </c>
      <c r="B4" s="4" t="s">
        <v>4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7</v>
      </c>
      <c r="B1" s="2" t="s">
        <v>1</v>
      </c>
    </row>
    <row r="2" spans="1:2">
      <c r="B2" s="2" t="s">
        <v>75</v>
      </c>
    </row>
    <row r="3" spans="1:2">
      <c r="A3" s="3" t="s">
        <v>289</v>
      </c>
    </row>
    <row r="4" spans="1:2">
      <c r="A4" s="4" t="s">
        <v>438</v>
      </c>
      <c r="B4" s="4" t="s">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0</v>
      </c>
      <c r="B1" s="2" t="s">
        <v>1</v>
      </c>
    </row>
    <row r="2" spans="1:2">
      <c r="B2" s="2" t="s">
        <v>75</v>
      </c>
    </row>
    <row r="3" spans="1:2">
      <c r="A3" s="3" t="s">
        <v>292</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75</v>
      </c>
    </row>
    <row r="3" spans="1:2">
      <c r="A3" s="3" t="s">
        <v>295</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75</v>
      </c>
    </row>
    <row r="3" spans="1:2">
      <c r="A3" s="3" t="s">
        <v>297</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61</v>
      </c>
      <c r="B1" s="2" t="s">
        <v>1</v>
      </c>
    </row>
    <row r="2" spans="1:2">
      <c r="B2" s="2" t="s">
        <v>75</v>
      </c>
    </row>
    <row r="3" spans="1:2">
      <c r="A3" s="3" t="s">
        <v>300</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75</v>
      </c>
      <c r="C2" s="2" t="s">
        <v>76</v>
      </c>
      <c r="D2" s="2" t="s">
        <v>132</v>
      </c>
    </row>
    <row r="3" spans="1:4">
      <c r="A3" s="3" t="s">
        <v>180</v>
      </c>
    </row>
    <row r="4" spans="1:4">
      <c r="A4" s="4" t="s">
        <v>175</v>
      </c>
      <c r="B4" s="6" t="n">
        <v>177075</v>
      </c>
      <c r="C4" s="6" t="n">
        <v>195184</v>
      </c>
      <c r="D4" s="6" t="n">
        <v>153252</v>
      </c>
    </row>
    <row r="5" spans="1:4">
      <c r="A5" s="3" t="s">
        <v>181</v>
      </c>
    </row>
    <row r="6" spans="1:4">
      <c r="A6" s="4" t="s">
        <v>182</v>
      </c>
      <c r="B6" s="5" t="n">
        <v>-952</v>
      </c>
      <c r="C6" s="5" t="n">
        <v>-2317</v>
      </c>
      <c r="D6" s="5" t="n">
        <v>2603</v>
      </c>
    </row>
    <row r="7" spans="1:4">
      <c r="A7" s="4" t="s">
        <v>183</v>
      </c>
      <c r="B7" s="5" t="n">
        <v>71</v>
      </c>
      <c r="C7" s="5" t="n">
        <v>43</v>
      </c>
      <c r="D7" s="5" t="n">
        <v>140</v>
      </c>
    </row>
    <row r="8" spans="1:4">
      <c r="A8" s="4" t="s">
        <v>184</v>
      </c>
      <c r="B8" s="5" t="n">
        <v>55438</v>
      </c>
      <c r="C8" s="5" t="n">
        <v>-27893</v>
      </c>
      <c r="D8" s="5" t="n">
        <v>6943</v>
      </c>
    </row>
    <row r="9" spans="1:4">
      <c r="A9" s="4" t="s">
        <v>185</v>
      </c>
      <c r="B9" s="5" t="n">
        <v>6873</v>
      </c>
      <c r="C9" s="5" t="n">
        <v>10692</v>
      </c>
      <c r="D9" s="5" t="n">
        <v>5942</v>
      </c>
    </row>
    <row r="10" spans="1:4">
      <c r="A10" s="4" t="s">
        <v>181</v>
      </c>
      <c r="B10" s="5" t="n">
        <v>61430</v>
      </c>
      <c r="C10" s="5" t="n">
        <v>-19475</v>
      </c>
      <c r="D10" s="5" t="n">
        <v>15628</v>
      </c>
    </row>
    <row r="11" spans="1:4">
      <c r="A11" s="4" t="s">
        <v>186</v>
      </c>
      <c r="B11" s="6" t="n">
        <v>238505</v>
      </c>
      <c r="C11" s="6" t="n">
        <v>175709</v>
      </c>
      <c r="D11" s="6" t="n">
        <v>1688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68</v>
      </c>
      <c r="B1" s="2" t="s">
        <v>1</v>
      </c>
    </row>
    <row r="2" spans="1:2">
      <c r="B2" s="2" t="s">
        <v>75</v>
      </c>
    </row>
    <row r="3" spans="1:2">
      <c r="A3" s="3" t="s">
        <v>303</v>
      </c>
    </row>
    <row r="4" spans="1:2">
      <c r="A4" s="4" t="s">
        <v>469</v>
      </c>
      <c r="B4" s="4" t="s">
        <v>470</v>
      </c>
    </row>
    <row r="5" spans="1:2">
      <c r="A5" s="4" t="s">
        <v>471</v>
      </c>
      <c r="B5"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2</v>
      </c>
      <c r="B1" s="2" t="s">
        <v>1</v>
      </c>
    </row>
    <row r="2" spans="1:2">
      <c r="B2" s="2" t="s">
        <v>75</v>
      </c>
    </row>
    <row r="3" spans="1:2">
      <c r="A3" s="3" t="s">
        <v>307</v>
      </c>
    </row>
    <row r="4" spans="1:2">
      <c r="A4" s="4" t="s">
        <v>473</v>
      </c>
      <c r="B4" s="4" t="s">
        <v>4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5</v>
      </c>
      <c r="B1" s="2" t="s">
        <v>1</v>
      </c>
    </row>
    <row r="2" spans="1:2">
      <c r="B2" s="2" t="s">
        <v>75</v>
      </c>
    </row>
    <row r="3" spans="1:2">
      <c r="A3" s="3" t="s">
        <v>310</v>
      </c>
    </row>
    <row r="4" spans="1:2">
      <c r="A4" s="4" t="s">
        <v>476</v>
      </c>
      <c r="B4" s="4" t="s">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8</v>
      </c>
      <c r="B1" s="2" t="s">
        <v>1</v>
      </c>
    </row>
    <row r="2" spans="1:2">
      <c r="B2" s="2" t="s">
        <v>75</v>
      </c>
    </row>
    <row r="3" spans="1:2">
      <c r="A3" s="3" t="s">
        <v>313</v>
      </c>
    </row>
    <row r="4" spans="1:2">
      <c r="A4" s="4" t="s">
        <v>479</v>
      </c>
      <c r="B4"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75</v>
      </c>
    </row>
    <row r="3" spans="1:2">
      <c r="A3" s="3" t="s">
        <v>316</v>
      </c>
    </row>
    <row r="4" spans="1:2">
      <c r="A4" s="4" t="s">
        <v>482</v>
      </c>
      <c r="B4" s="4" t="s">
        <v>483</v>
      </c>
    </row>
    <row r="5" spans="1:2">
      <c r="A5" s="4" t="s">
        <v>484</v>
      </c>
      <c r="B5" s="4" t="s">
        <v>485</v>
      </c>
    </row>
    <row r="6" spans="1:2">
      <c r="A6" s="4" t="s">
        <v>486</v>
      </c>
      <c r="B6" s="4" t="s">
        <v>485</v>
      </c>
    </row>
    <row r="7" spans="1:2">
      <c r="A7" s="4" t="s">
        <v>487</v>
      </c>
      <c r="B7"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75</v>
      </c>
    </row>
    <row r="3" spans="1:2">
      <c r="A3" s="3" t="s">
        <v>319</v>
      </c>
    </row>
    <row r="4" spans="1:2">
      <c r="A4" s="4" t="s">
        <v>490</v>
      </c>
      <c r="B4" s="4" t="s">
        <v>491</v>
      </c>
    </row>
    <row r="5" spans="1:2">
      <c r="A5" s="4" t="s">
        <v>492</v>
      </c>
      <c r="B5" s="4" t="s">
        <v>493</v>
      </c>
    </row>
    <row r="6" spans="1:2">
      <c r="A6" s="4" t="s">
        <v>494</v>
      </c>
      <c r="B6"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75</v>
      </c>
    </row>
    <row r="3" spans="1:2">
      <c r="A3" s="3" t="s">
        <v>319</v>
      </c>
    </row>
    <row r="4" spans="1:2">
      <c r="A4" s="4" t="s">
        <v>497</v>
      </c>
      <c r="B4" s="4" t="s">
        <v>4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9</v>
      </c>
      <c r="B1" s="2" t="s">
        <v>1</v>
      </c>
    </row>
    <row r="2" spans="1:2">
      <c r="B2" s="2" t="s">
        <v>75</v>
      </c>
    </row>
    <row r="3" spans="1:2">
      <c r="A3" s="3" t="s">
        <v>322</v>
      </c>
    </row>
    <row r="4" spans="1:2">
      <c r="A4" s="4" t="s">
        <v>500</v>
      </c>
      <c r="B4" s="4" t="s">
        <v>5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2</v>
      </c>
      <c r="B1" s="2" t="s">
        <v>1</v>
      </c>
    </row>
    <row r="2" spans="1:2">
      <c r="B2" s="2" t="s">
        <v>75</v>
      </c>
    </row>
    <row r="3" spans="1:2">
      <c r="A3" s="3" t="s">
        <v>325</v>
      </c>
    </row>
    <row r="4" spans="1:2">
      <c r="A4" s="4" t="s">
        <v>503</v>
      </c>
      <c r="B4"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505</v>
      </c>
      <c r="B1" s="2" t="s">
        <v>1</v>
      </c>
    </row>
    <row r="2" spans="1:2">
      <c r="B2" s="2" t="s">
        <v>75</v>
      </c>
    </row>
    <row r="3" spans="1:2">
      <c r="A3" s="3" t="s">
        <v>328</v>
      </c>
    </row>
    <row r="4" spans="1:2">
      <c r="A4" s="4" t="s">
        <v>506</v>
      </c>
      <c r="B4" s="4" t="s">
        <v>507</v>
      </c>
    </row>
    <row r="5" spans="1:2">
      <c r="A5" s="4" t="s">
        <v>508</v>
      </c>
      <c r="B5" s="4" t="s">
        <v>509</v>
      </c>
    </row>
    <row r="6" spans="1:2">
      <c r="A6" s="4" t="s">
        <v>510</v>
      </c>
      <c r="B6" s="4" t="s">
        <v>511</v>
      </c>
    </row>
    <row r="7" spans="1:2">
      <c r="A7" s="4" t="s">
        <v>512</v>
      </c>
      <c r="B7"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20"/>
    <col customWidth="1" max="6" min="6" width="23"/>
    <col customWidth="1" max="7" min="7" width="46"/>
  </cols>
  <sheetData>
    <row r="1" spans="1:7">
      <c r="A1" s="1" t="s">
        <v>187</v>
      </c>
      <c r="B1" s="2" t="s">
        <v>188</v>
      </c>
      <c r="C1" s="2" t="s">
        <v>189</v>
      </c>
      <c r="D1" s="2" t="s">
        <v>111</v>
      </c>
      <c r="E1" s="2" t="s">
        <v>112</v>
      </c>
      <c r="F1" s="2" t="s">
        <v>190</v>
      </c>
      <c r="G1" s="2" t="s">
        <v>191</v>
      </c>
    </row>
    <row r="2" spans="1:7">
      <c r="A2" s="4" t="s">
        <v>192</v>
      </c>
      <c r="C2" s="5" t="n">
        <v>53284872</v>
      </c>
      <c r="F2" s="5" t="n">
        <v>2066</v>
      </c>
    </row>
    <row r="3" spans="1:7">
      <c r="A3" s="4" t="s">
        <v>193</v>
      </c>
      <c r="C3" s="6" t="n">
        <v>533</v>
      </c>
      <c r="D3" s="6" t="n">
        <v>1142608</v>
      </c>
      <c r="E3" s="6" t="n">
        <v>-287677</v>
      </c>
      <c r="F3" s="6" t="n">
        <v>-42</v>
      </c>
      <c r="G3" s="6" t="n">
        <v>-144680</v>
      </c>
    </row>
    <row r="4" spans="1:7">
      <c r="A4" s="3" t="s">
        <v>194</v>
      </c>
    </row>
    <row r="5" spans="1:7">
      <c r="A5" s="4" t="s">
        <v>195</v>
      </c>
      <c r="C5" s="5" t="n">
        <v>1407758</v>
      </c>
    </row>
    <row r="6" spans="1:7">
      <c r="A6" s="4" t="s">
        <v>196</v>
      </c>
      <c r="C6" s="6" t="n">
        <v>14</v>
      </c>
      <c r="D6" s="5" t="n">
        <v>4514</v>
      </c>
    </row>
    <row r="7" spans="1:7">
      <c r="A7" s="4" t="s">
        <v>197</v>
      </c>
      <c r="D7" s="5" t="n">
        <v>8110</v>
      </c>
    </row>
    <row r="8" spans="1:7">
      <c r="A8" s="4" t="s">
        <v>198</v>
      </c>
      <c r="D8" s="5" t="n">
        <v>289</v>
      </c>
    </row>
    <row r="9" spans="1:7">
      <c r="A9" s="4" t="s">
        <v>199</v>
      </c>
      <c r="D9" s="5" t="n">
        <v>22</v>
      </c>
    </row>
    <row r="10" spans="1:7">
      <c r="A10" s="4" t="s">
        <v>200</v>
      </c>
      <c r="D10" s="5" t="n">
        <v>-1</v>
      </c>
    </row>
    <row r="11" spans="1:7">
      <c r="A11" s="4" t="s">
        <v>201</v>
      </c>
      <c r="B11" s="6" t="n">
        <v>153252</v>
      </c>
      <c r="E11" s="5" t="n">
        <v>153252</v>
      </c>
    </row>
    <row r="12" spans="1:7">
      <c r="A12" s="4" t="s">
        <v>202</v>
      </c>
      <c r="E12" s="5" t="n">
        <v>-69731</v>
      </c>
    </row>
    <row r="13" spans="1:7">
      <c r="A13" s="4" t="s">
        <v>203</v>
      </c>
      <c r="F13" s="5" t="n">
        <v>-380</v>
      </c>
    </row>
    <row r="14" spans="1:7">
      <c r="A14" s="4" t="s">
        <v>200</v>
      </c>
      <c r="F14" s="6" t="n">
        <v>13</v>
      </c>
    </row>
    <row r="15" spans="1:7">
      <c r="A15" s="4" t="s">
        <v>204</v>
      </c>
      <c r="F15" s="5" t="n">
        <v>-1686</v>
      </c>
    </row>
    <row r="16" spans="1:7">
      <c r="A16" s="4" t="s">
        <v>198</v>
      </c>
      <c r="F16" s="6" t="n">
        <v>29</v>
      </c>
    </row>
    <row r="17" spans="1:7">
      <c r="A17" s="4" t="s">
        <v>181</v>
      </c>
      <c r="B17" s="5" t="n">
        <v>15628</v>
      </c>
      <c r="G17" s="5" t="n">
        <v>15628</v>
      </c>
    </row>
    <row r="18" spans="1:7">
      <c r="A18" s="4" t="s">
        <v>205</v>
      </c>
      <c r="C18" s="5" t="n">
        <v>54692630</v>
      </c>
      <c r="F18" s="5" t="n">
        <v>0</v>
      </c>
    </row>
    <row r="19" spans="1:7">
      <c r="A19" s="4" t="s">
        <v>206</v>
      </c>
      <c r="B19" s="5" t="n">
        <v>822881</v>
      </c>
      <c r="C19" s="6" t="n">
        <v>547</v>
      </c>
      <c r="D19" s="5" t="n">
        <v>1155542</v>
      </c>
      <c r="E19" s="5" t="n">
        <v>-204156</v>
      </c>
      <c r="F19" s="6" t="n">
        <v>0</v>
      </c>
      <c r="G19" s="5" t="n">
        <v>-129052</v>
      </c>
    </row>
    <row r="20" spans="1:7">
      <c r="A20" s="3" t="s">
        <v>194</v>
      </c>
    </row>
    <row r="21" spans="1:7">
      <c r="A21" s="4" t="s">
        <v>195</v>
      </c>
      <c r="C21" s="5" t="n">
        <v>666588</v>
      </c>
    </row>
    <row r="22" spans="1:7">
      <c r="A22" s="4" t="s">
        <v>196</v>
      </c>
      <c r="C22" s="6" t="n">
        <v>7</v>
      </c>
      <c r="D22" s="5" t="n">
        <v>3311</v>
      </c>
    </row>
    <row r="23" spans="1:7">
      <c r="A23" s="4" t="s">
        <v>197</v>
      </c>
      <c r="D23" s="5" t="n">
        <v>11664</v>
      </c>
    </row>
    <row r="24" spans="1:7">
      <c r="A24" s="4" t="s">
        <v>198</v>
      </c>
      <c r="D24" s="5" t="n">
        <v>918</v>
      </c>
    </row>
    <row r="25" spans="1:7">
      <c r="A25" s="4" t="s">
        <v>201</v>
      </c>
      <c r="B25" s="5" t="n">
        <v>195184</v>
      </c>
      <c r="E25" s="5" t="n">
        <v>195184</v>
      </c>
    </row>
    <row r="26" spans="1:7">
      <c r="A26" s="4" t="s">
        <v>202</v>
      </c>
      <c r="E26" s="5" t="n">
        <v>-83704</v>
      </c>
    </row>
    <row r="27" spans="1:7">
      <c r="A27" s="4" t="s">
        <v>207</v>
      </c>
      <c r="F27" s="5" t="n">
        <v>1254212</v>
      </c>
    </row>
    <row r="28" spans="1:7">
      <c r="A28" s="4" t="s">
        <v>208</v>
      </c>
      <c r="F28" s="6" t="n">
        <v>-48443</v>
      </c>
    </row>
    <row r="29" spans="1:7">
      <c r="A29" s="4" t="s">
        <v>181</v>
      </c>
      <c r="B29" s="5" t="n">
        <v>-19475</v>
      </c>
      <c r="G29" s="5" t="n">
        <v>-19475</v>
      </c>
    </row>
    <row r="30" spans="1:7">
      <c r="A30" s="4" t="s">
        <v>209</v>
      </c>
      <c r="C30" s="5" t="n">
        <v>55359218</v>
      </c>
      <c r="F30" s="5" t="n">
        <v>1254212</v>
      </c>
    </row>
    <row r="31" spans="1:7">
      <c r="A31" s="4" t="s">
        <v>210</v>
      </c>
      <c r="B31" s="5" t="n">
        <v>882343</v>
      </c>
      <c r="C31" s="6" t="n">
        <v>554</v>
      </c>
      <c r="D31" s="5" t="n">
        <v>1171435</v>
      </c>
      <c r="E31" s="5" t="n">
        <v>-92676</v>
      </c>
      <c r="F31" s="6" t="n">
        <v>-48443</v>
      </c>
      <c r="G31" s="5" t="n">
        <v>-148527</v>
      </c>
    </row>
    <row r="32" spans="1:7">
      <c r="A32" s="3" t="s">
        <v>194</v>
      </c>
    </row>
    <row r="33" spans="1:7">
      <c r="A33" s="4" t="s">
        <v>211</v>
      </c>
      <c r="C33" s="5" t="n">
        <v>-2928788</v>
      </c>
      <c r="F33" s="5" t="n">
        <v>-2928788</v>
      </c>
    </row>
    <row r="34" spans="1:7">
      <c r="A34" s="4" t="s">
        <v>212</v>
      </c>
      <c r="C34" s="6" t="n">
        <v>-29</v>
      </c>
      <c r="D34" s="5" t="n">
        <v>-107926</v>
      </c>
      <c r="F34" s="6" t="n">
        <v>107955</v>
      </c>
    </row>
    <row r="35" spans="1:7">
      <c r="A35" s="4" t="s">
        <v>195</v>
      </c>
      <c r="C35" s="5" t="n">
        <v>574747</v>
      </c>
    </row>
    <row r="36" spans="1:7">
      <c r="A36" s="4" t="s">
        <v>196</v>
      </c>
      <c r="C36" s="6" t="n">
        <v>5</v>
      </c>
      <c r="D36" s="5" t="n">
        <v>344</v>
      </c>
    </row>
    <row r="37" spans="1:7">
      <c r="A37" s="4" t="s">
        <v>197</v>
      </c>
      <c r="D37" s="5" t="n">
        <v>17459</v>
      </c>
    </row>
    <row r="38" spans="1:7">
      <c r="A38" s="4" t="s">
        <v>198</v>
      </c>
      <c r="D38" s="5" t="n">
        <v>257</v>
      </c>
    </row>
    <row r="39" spans="1:7">
      <c r="A39" s="4" t="s">
        <v>201</v>
      </c>
      <c r="B39" s="5" t="n">
        <v>177075</v>
      </c>
      <c r="E39" s="5" t="n">
        <v>177075</v>
      </c>
    </row>
    <row r="40" spans="1:7">
      <c r="A40" s="4" t="s">
        <v>202</v>
      </c>
      <c r="E40" s="5" t="n">
        <v>-93636</v>
      </c>
    </row>
    <row r="41" spans="1:7">
      <c r="A41" s="4" t="s">
        <v>207</v>
      </c>
      <c r="F41" s="5" t="n">
        <v>2293788</v>
      </c>
    </row>
    <row r="42" spans="1:7">
      <c r="A42" s="4" t="s">
        <v>208</v>
      </c>
      <c r="F42" s="6" t="n">
        <v>-81534</v>
      </c>
    </row>
    <row r="43" spans="1:7">
      <c r="A43" s="4" t="s">
        <v>181</v>
      </c>
      <c r="B43" s="5" t="n">
        <v>61430</v>
      </c>
      <c r="G43" s="5" t="n">
        <v>61430</v>
      </c>
    </row>
    <row r="44" spans="1:7">
      <c r="A44" s="4" t="s">
        <v>213</v>
      </c>
      <c r="C44" s="5" t="n">
        <v>53005177</v>
      </c>
      <c r="F44" s="5" t="n">
        <v>619212</v>
      </c>
    </row>
    <row r="45" spans="1:7">
      <c r="A45" s="4" t="s">
        <v>214</v>
      </c>
      <c r="B45" s="6" t="n">
        <v>963743</v>
      </c>
      <c r="C45" s="6" t="n">
        <v>530</v>
      </c>
      <c r="D45" s="6" t="n">
        <v>1081569</v>
      </c>
      <c r="E45" s="6" t="n">
        <v>-9237</v>
      </c>
      <c r="F45" s="6" t="n">
        <v>-22022</v>
      </c>
      <c r="G45" s="6" t="n">
        <v>-870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4</v>
      </c>
      <c r="B1" s="2" t="s">
        <v>1</v>
      </c>
    </row>
    <row r="2" spans="1:2">
      <c r="B2" s="2" t="s">
        <v>75</v>
      </c>
    </row>
    <row r="3" spans="1:2">
      <c r="A3" s="3" t="s">
        <v>331</v>
      </c>
    </row>
    <row r="4" spans="1:2">
      <c r="A4" s="4" t="s">
        <v>515</v>
      </c>
      <c r="B4" s="4" t="s">
        <v>5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517</v>
      </c>
      <c r="B1" s="2" t="s">
        <v>1</v>
      </c>
    </row>
    <row r="2" spans="1:2">
      <c r="B2" s="2" t="s">
        <v>75</v>
      </c>
    </row>
    <row r="3" spans="1:2">
      <c r="A3" s="3" t="s">
        <v>331</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22</v>
      </c>
      <c r="B1" s="2" t="s">
        <v>1</v>
      </c>
    </row>
    <row r="2" spans="1:2">
      <c r="B2" s="2" t="s">
        <v>75</v>
      </c>
    </row>
    <row r="3" spans="1:2">
      <c r="A3" s="3" t="s">
        <v>335</v>
      </c>
    </row>
    <row r="4" spans="1:2">
      <c r="A4" s="4" t="s">
        <v>523</v>
      </c>
      <c r="B4" s="4" t="s">
        <v>5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75</v>
      </c>
    </row>
    <row r="3" spans="1:2">
      <c r="A3" s="3" t="s">
        <v>338</v>
      </c>
    </row>
    <row r="4" spans="1:2">
      <c r="A4" s="4" t="s">
        <v>526</v>
      </c>
      <c r="B4" s="4" t="s">
        <v>527</v>
      </c>
    </row>
    <row r="5" spans="1:2">
      <c r="A5" s="4" t="s">
        <v>528</v>
      </c>
      <c r="B5" s="4" t="s">
        <v>529</v>
      </c>
    </row>
    <row r="6" spans="1:2">
      <c r="A6" s="4" t="s">
        <v>530</v>
      </c>
      <c r="B6"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32</v>
      </c>
      <c r="B1" s="2" t="s">
        <v>1</v>
      </c>
    </row>
    <row r="2" spans="1:2">
      <c r="B2" s="2" t="s">
        <v>75</v>
      </c>
    </row>
    <row r="3" spans="1:2">
      <c r="A3" s="3" t="s">
        <v>341</v>
      </c>
    </row>
    <row r="4" spans="1:2">
      <c r="A4" s="4" t="s">
        <v>533</v>
      </c>
      <c r="B4" s="4" t="s">
        <v>534</v>
      </c>
    </row>
    <row r="5" spans="1:2">
      <c r="A5" s="4" t="s">
        <v>535</v>
      </c>
      <c r="B5" s="4" t="s">
        <v>5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37</v>
      </c>
      <c r="B1" s="2" t="s">
        <v>1</v>
      </c>
    </row>
    <row r="2" spans="1:2">
      <c r="B2" s="2" t="s">
        <v>75</v>
      </c>
    </row>
    <row r="3" spans="1:2">
      <c r="A3" s="3" t="s">
        <v>344</v>
      </c>
    </row>
    <row r="4" spans="1:2">
      <c r="A4" s="4" t="s">
        <v>538</v>
      </c>
      <c r="B4" s="4" t="s">
        <v>5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540</v>
      </c>
      <c r="B1" s="2" t="s">
        <v>1</v>
      </c>
    </row>
    <row r="2" spans="1:2">
      <c r="B2" s="2" t="s">
        <v>75</v>
      </c>
    </row>
    <row r="3" spans="1:2">
      <c r="A3" s="3" t="s">
        <v>348</v>
      </c>
    </row>
    <row r="4" spans="1:2">
      <c r="A4" s="4" t="s">
        <v>541</v>
      </c>
      <c r="B4" s="4" t="s">
        <v>542</v>
      </c>
    </row>
    <row r="5" spans="1:2">
      <c r="A5" s="4" t="s">
        <v>543</v>
      </c>
      <c r="B5" s="4" t="s">
        <v>544</v>
      </c>
    </row>
    <row r="6" spans="1:2">
      <c r="A6" s="4" t="s">
        <v>545</v>
      </c>
      <c r="B6" s="4" t="s">
        <v>5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75</v>
      </c>
      <c r="C2" s="2" t="s">
        <v>132</v>
      </c>
    </row>
    <row r="3" spans="1:3">
      <c r="A3" s="3" t="s">
        <v>273</v>
      </c>
    </row>
    <row r="4" spans="1:3">
      <c r="A4" s="4" t="s">
        <v>548</v>
      </c>
      <c r="B4" s="5" t="n">
        <v>3</v>
      </c>
      <c r="C4" s="5"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75</v>
      </c>
      <c r="C2" s="2" t="s">
        <v>550</v>
      </c>
    </row>
    <row r="3" spans="1:3">
      <c r="A3" s="3" t="s">
        <v>276</v>
      </c>
    </row>
    <row r="4" spans="1:3">
      <c r="A4" s="4" t="s">
        <v>551</v>
      </c>
      <c r="B4" s="4" t="s">
        <v>552</v>
      </c>
    </row>
    <row r="5" spans="1:3">
      <c r="A5" s="4" t="s">
        <v>553</v>
      </c>
      <c r="B5" s="6" t="n">
        <v>100000</v>
      </c>
    </row>
    <row r="6" spans="1:3">
      <c r="A6" s="4" t="s">
        <v>554</v>
      </c>
      <c r="B6" s="4" t="s">
        <v>552</v>
      </c>
    </row>
    <row r="7" spans="1:3">
      <c r="A7" s="4" t="s">
        <v>555</v>
      </c>
    </row>
    <row r="8" spans="1:3">
      <c r="A8" s="3" t="s">
        <v>556</v>
      </c>
    </row>
    <row r="9" spans="1:3">
      <c r="A9" s="4" t="s">
        <v>557</v>
      </c>
      <c r="B9" s="4" t="s">
        <v>558</v>
      </c>
    </row>
    <row r="10" spans="1:3">
      <c r="A10" s="4" t="s">
        <v>559</v>
      </c>
    </row>
    <row r="11" spans="1:3">
      <c r="A11" s="3" t="s">
        <v>556</v>
      </c>
    </row>
    <row r="12" spans="1:3">
      <c r="A12" s="4" t="s">
        <v>557</v>
      </c>
      <c r="B12" s="4" t="s">
        <v>560</v>
      </c>
    </row>
    <row r="13" spans="1:3">
      <c r="A13" s="4" t="s">
        <v>561</v>
      </c>
    </row>
    <row r="14" spans="1:3">
      <c r="A14" s="3" t="s">
        <v>556</v>
      </c>
    </row>
    <row r="15" spans="1:3">
      <c r="A15" s="4" t="s">
        <v>557</v>
      </c>
      <c r="B15" s="4" t="s">
        <v>562</v>
      </c>
    </row>
    <row r="16" spans="1:3">
      <c r="A16" s="4" t="s">
        <v>563</v>
      </c>
    </row>
    <row r="17" spans="1:3">
      <c r="A17" s="3" t="s">
        <v>556</v>
      </c>
    </row>
    <row r="18" spans="1:3">
      <c r="A18" s="4" t="s">
        <v>557</v>
      </c>
      <c r="B18" s="4" t="s">
        <v>564</v>
      </c>
    </row>
    <row r="19" spans="1:3">
      <c r="A19" s="4" t="s">
        <v>565</v>
      </c>
    </row>
    <row r="20" spans="1:3">
      <c r="A20" s="3" t="s">
        <v>556</v>
      </c>
    </row>
    <row r="21" spans="1:3">
      <c r="A21" s="4" t="s">
        <v>557</v>
      </c>
      <c r="B21" s="4" t="s">
        <v>562</v>
      </c>
    </row>
    <row r="22" spans="1:3">
      <c r="A22" s="4" t="s">
        <v>566</v>
      </c>
    </row>
    <row r="23" spans="1:3">
      <c r="A23" s="3" t="s">
        <v>556</v>
      </c>
    </row>
    <row r="24" spans="1:3">
      <c r="A24" s="4" t="s">
        <v>557</v>
      </c>
      <c r="B24" s="4" t="s">
        <v>567</v>
      </c>
    </row>
    <row r="25" spans="1:3">
      <c r="A25" s="4" t="s">
        <v>568</v>
      </c>
    </row>
    <row r="26" spans="1:3">
      <c r="A26" s="3" t="s">
        <v>556</v>
      </c>
    </row>
    <row r="27" spans="1:3">
      <c r="A27" s="4" t="s">
        <v>569</v>
      </c>
      <c r="C27" s="6" t="n">
        <v>78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0</v>
      </c>
      <c r="B1" s="2" t="s">
        <v>75</v>
      </c>
      <c r="C1" s="2" t="s">
        <v>76</v>
      </c>
    </row>
    <row r="2" spans="1:3">
      <c r="A2" s="3" t="s">
        <v>118</v>
      </c>
    </row>
    <row r="3" spans="1:3">
      <c r="A3" s="4" t="s">
        <v>571</v>
      </c>
      <c r="B3" s="6" t="n">
        <v>88031</v>
      </c>
      <c r="C3" s="6" t="n">
        <v>91722</v>
      </c>
    </row>
    <row r="4" spans="1:3">
      <c r="A4" s="3" t="s">
        <v>119</v>
      </c>
    </row>
    <row r="5" spans="1:3">
      <c r="A5" s="4" t="s">
        <v>572</v>
      </c>
      <c r="B5" s="5" t="n">
        <v>839320</v>
      </c>
      <c r="C5" s="5" t="n">
        <v>520048</v>
      </c>
    </row>
    <row r="6" spans="1:3">
      <c r="A6" s="4" t="s">
        <v>80</v>
      </c>
      <c r="B6" s="5" t="n">
        <v>1622719</v>
      </c>
      <c r="C6" s="5" t="n">
        <v>1442113</v>
      </c>
    </row>
    <row r="7" spans="1:3">
      <c r="A7" s="4" t="s">
        <v>573</v>
      </c>
      <c r="B7" s="5" t="n">
        <v>2462039</v>
      </c>
      <c r="C7" s="5" t="n">
        <v>1962161</v>
      </c>
    </row>
    <row r="8" spans="1:3">
      <c r="A8" s="4" t="s">
        <v>81</v>
      </c>
      <c r="B8" s="5" t="n">
        <v>2550070</v>
      </c>
      <c r="C8" s="5" t="n">
        <v>2053883</v>
      </c>
    </row>
    <row r="9" spans="1:3">
      <c r="A9" s="4" t="s">
        <v>574</v>
      </c>
      <c r="B9" s="6" t="n">
        <v>439500</v>
      </c>
      <c r="C9" s="6" t="n">
        <v>236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75</v>
      </c>
      <c r="C2" s="2" t="s">
        <v>76</v>
      </c>
      <c r="D2" s="2" t="s">
        <v>132</v>
      </c>
    </row>
    <row r="3" spans="1:4">
      <c r="A3" s="4" t="s">
        <v>216</v>
      </c>
      <c r="B3" s="7" t="n">
        <v>1.76</v>
      </c>
      <c r="C3" s="7" t="n">
        <v>1.52</v>
      </c>
      <c r="D3" s="7" t="n">
        <v>1.28</v>
      </c>
    </row>
    <row r="4" spans="1:4">
      <c r="A4" s="4" t="s">
        <v>112</v>
      </c>
    </row>
    <row r="5" spans="1:4">
      <c r="A5" s="4" t="s">
        <v>216</v>
      </c>
      <c r="B5" s="8" t="n">
        <v>1.76</v>
      </c>
      <c r="C5" s="8" t="n">
        <v>1.52</v>
      </c>
      <c r="D5" s="8" t="n">
        <v>1.28</v>
      </c>
    </row>
    <row r="6" spans="1:4">
      <c r="A6" s="4" t="s">
        <v>217</v>
      </c>
      <c r="B6" s="7" t="n">
        <v>1.76</v>
      </c>
      <c r="C6" s="7" t="n">
        <v>1.52</v>
      </c>
      <c r="D6" s="6" t="n">
        <v>128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75</v>
      </c>
      <c r="C1" s="2" t="s">
        <v>76</v>
      </c>
    </row>
    <row r="2" spans="1:3">
      <c r="A2" s="3" t="s">
        <v>576</v>
      </c>
    </row>
    <row r="3" spans="1:3">
      <c r="A3" s="4" t="s">
        <v>83</v>
      </c>
      <c r="B3" s="6" t="n">
        <v>1218380</v>
      </c>
      <c r="C3" s="6" t="n">
        <v>52336</v>
      </c>
    </row>
    <row r="4" spans="1:3">
      <c r="A4" s="4" t="s">
        <v>577</v>
      </c>
    </row>
    <row r="5" spans="1:3">
      <c r="A5" s="3" t="s">
        <v>576</v>
      </c>
    </row>
    <row r="6" spans="1:3">
      <c r="A6" s="4" t="s">
        <v>83</v>
      </c>
      <c r="B6" s="5" t="n">
        <v>1188545</v>
      </c>
      <c r="C6" s="5" t="n">
        <v>35100</v>
      </c>
    </row>
    <row r="7" spans="1:3">
      <c r="A7" s="4" t="s">
        <v>578</v>
      </c>
    </row>
    <row r="8" spans="1:3">
      <c r="A8" s="3" t="s">
        <v>576</v>
      </c>
    </row>
    <row r="9" spans="1:3">
      <c r="A9" s="4" t="s">
        <v>83</v>
      </c>
      <c r="B9" s="5" t="n">
        <v>29835</v>
      </c>
      <c r="C9" s="5" t="n">
        <v>17236</v>
      </c>
    </row>
    <row r="10" spans="1:3">
      <c r="A10" s="4" t="s">
        <v>579</v>
      </c>
    </row>
    <row r="11" spans="1:3">
      <c r="A11" s="3" t="s">
        <v>576</v>
      </c>
    </row>
    <row r="12" spans="1:3">
      <c r="A12" s="4" t="s">
        <v>83</v>
      </c>
      <c r="B12" s="5" t="n">
        <v>2270</v>
      </c>
      <c r="C12" s="5" t="n">
        <v>2401</v>
      </c>
    </row>
    <row r="13" spans="1:3">
      <c r="A13" s="4" t="s">
        <v>580</v>
      </c>
    </row>
    <row r="14" spans="1:3">
      <c r="A14" s="3" t="s">
        <v>576</v>
      </c>
    </row>
    <row r="15" spans="1:3">
      <c r="A15" s="4" t="s">
        <v>83</v>
      </c>
      <c r="B15" s="5" t="n">
        <v>27565</v>
      </c>
      <c r="C15" s="5" t="n">
        <v>14835</v>
      </c>
    </row>
    <row r="16" spans="1:3">
      <c r="A16" s="4" t="s">
        <v>581</v>
      </c>
    </row>
    <row r="17" spans="1:3">
      <c r="A17" s="3" t="s">
        <v>576</v>
      </c>
    </row>
    <row r="18" spans="1:3">
      <c r="A18" s="4" t="s">
        <v>83</v>
      </c>
      <c r="B18" s="5" t="n">
        <v>594749</v>
      </c>
      <c r="C18" s="5" t="n">
        <v>25459</v>
      </c>
    </row>
    <row r="19" spans="1:3">
      <c r="A19" s="4" t="s">
        <v>582</v>
      </c>
    </row>
    <row r="20" spans="1:3">
      <c r="A20" s="3" t="s">
        <v>576</v>
      </c>
    </row>
    <row r="21" spans="1:3">
      <c r="A21" s="4" t="s">
        <v>83</v>
      </c>
      <c r="B21" s="5" t="n">
        <v>591212</v>
      </c>
      <c r="C21" s="5" t="n">
        <v>9641</v>
      </c>
    </row>
    <row r="22" spans="1:3">
      <c r="A22" s="4" t="s">
        <v>583</v>
      </c>
    </row>
    <row r="23" spans="1:3">
      <c r="A23" s="3" t="s">
        <v>576</v>
      </c>
    </row>
    <row r="24" spans="1:3">
      <c r="A24" s="4" t="s">
        <v>83</v>
      </c>
      <c r="B24" s="6" t="n">
        <v>2584</v>
      </c>
      <c r="C2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75</v>
      </c>
      <c r="C2" s="2" t="s">
        <v>76</v>
      </c>
      <c r="D2" s="2" t="s">
        <v>132</v>
      </c>
    </row>
    <row r="3" spans="1:4">
      <c r="A3" s="3" t="s">
        <v>585</v>
      </c>
    </row>
    <row r="4" spans="1:4">
      <c r="A4" s="4" t="s">
        <v>586</v>
      </c>
      <c r="B4" s="6" t="n">
        <v>5724000</v>
      </c>
      <c r="C4" s="6" t="n">
        <v>5724000</v>
      </c>
    </row>
    <row r="5" spans="1:4">
      <c r="A5" s="4" t="s">
        <v>587</v>
      </c>
      <c r="B5" s="5" t="n">
        <v>2142000</v>
      </c>
      <c r="C5" s="5" t="n">
        <v>1176000</v>
      </c>
    </row>
    <row r="6" spans="1:4">
      <c r="A6" s="4" t="s">
        <v>588</v>
      </c>
      <c r="B6" s="5" t="n">
        <v>-447000</v>
      </c>
      <c r="C6" s="5" t="n">
        <v>-405000</v>
      </c>
    </row>
    <row r="7" spans="1:4">
      <c r="A7" s="4" t="s">
        <v>86</v>
      </c>
      <c r="B7" s="5" t="n">
        <v>7419000</v>
      </c>
      <c r="C7" s="5" t="n">
        <v>6495000</v>
      </c>
    </row>
    <row r="8" spans="1:4">
      <c r="A8" s="3" t="s">
        <v>144</v>
      </c>
    </row>
    <row r="9" spans="1:4">
      <c r="A9" s="4" t="s">
        <v>586</v>
      </c>
      <c r="B9" s="5" t="n">
        <v>2208531000</v>
      </c>
      <c r="C9" s="5" t="n">
        <v>2226377000</v>
      </c>
    </row>
    <row r="10" spans="1:4">
      <c r="A10" s="4" t="s">
        <v>587</v>
      </c>
      <c r="B10" s="5" t="n">
        <v>19353000</v>
      </c>
      <c r="C10" s="5" t="n">
        <v>3380000</v>
      </c>
    </row>
    <row r="11" spans="1:4">
      <c r="A11" s="4" t="s">
        <v>588</v>
      </c>
      <c r="B11" s="5" t="n">
        <v>-7543000</v>
      </c>
      <c r="C11" s="5" t="n">
        <v>-47008000</v>
      </c>
    </row>
    <row r="12" spans="1:4">
      <c r="A12" s="4" t="s">
        <v>86</v>
      </c>
      <c r="B12" s="5" t="n">
        <v>2220341000</v>
      </c>
      <c r="C12" s="5" t="n">
        <v>2182749000</v>
      </c>
    </row>
    <row r="13" spans="1:4">
      <c r="A13" s="3" t="s">
        <v>145</v>
      </c>
    </row>
    <row r="14" spans="1:4">
      <c r="A14" s="4" t="s">
        <v>586</v>
      </c>
      <c r="B14" s="5" t="n">
        <v>2208663000</v>
      </c>
      <c r="C14" s="5" t="n">
        <v>2066120000</v>
      </c>
    </row>
    <row r="15" spans="1:4">
      <c r="A15" s="4" t="s">
        <v>587</v>
      </c>
      <c r="B15" s="5" t="n">
        <v>47814000</v>
      </c>
      <c r="C15" s="5" t="n">
        <v>5012000</v>
      </c>
    </row>
    <row r="16" spans="1:4">
      <c r="A16" s="4" t="s">
        <v>588</v>
      </c>
      <c r="B16" s="5" t="n">
        <v>-490000</v>
      </c>
      <c r="C16" s="5" t="n">
        <v>-34918000</v>
      </c>
    </row>
    <row r="17" spans="1:4">
      <c r="A17" s="4" t="s">
        <v>589</v>
      </c>
      <c r="B17" s="5" t="n">
        <v>2255987000</v>
      </c>
      <c r="C17" s="5" t="n">
        <v>2036214000</v>
      </c>
    </row>
    <row r="18" spans="1:4">
      <c r="A18" s="4" t="s">
        <v>590</v>
      </c>
      <c r="B18" s="5" t="n">
        <v>0</v>
      </c>
      <c r="C18" s="5" t="n">
        <v>0</v>
      </c>
      <c r="D18" s="6" t="n">
        <v>0</v>
      </c>
    </row>
    <row r="19" spans="1:4">
      <c r="A19" s="4" t="s">
        <v>591</v>
      </c>
    </row>
    <row r="20" spans="1:4">
      <c r="A20" s="3" t="s">
        <v>585</v>
      </c>
    </row>
    <row r="21" spans="1:4">
      <c r="A21" s="4" t="s">
        <v>586</v>
      </c>
      <c r="B21" s="5" t="n">
        <v>5724000</v>
      </c>
      <c r="C21" s="5" t="n">
        <v>5724000</v>
      </c>
    </row>
    <row r="22" spans="1:4">
      <c r="A22" s="4" t="s">
        <v>587</v>
      </c>
      <c r="B22" s="5" t="n">
        <v>2142000</v>
      </c>
      <c r="C22" s="5" t="n">
        <v>1176000</v>
      </c>
    </row>
    <row r="23" spans="1:4">
      <c r="A23" s="4" t="s">
        <v>588</v>
      </c>
      <c r="B23" s="5" t="n">
        <v>-447000</v>
      </c>
      <c r="C23" s="5" t="n">
        <v>-405000</v>
      </c>
    </row>
    <row r="24" spans="1:4">
      <c r="A24" s="4" t="s">
        <v>86</v>
      </c>
      <c r="B24" s="5" t="n">
        <v>7419000</v>
      </c>
      <c r="C24" s="5" t="n">
        <v>6495000</v>
      </c>
    </row>
    <row r="25" spans="1:4">
      <c r="A25" s="4" t="s">
        <v>592</v>
      </c>
    </row>
    <row r="26" spans="1:4">
      <c r="A26" s="3" t="s">
        <v>144</v>
      </c>
    </row>
    <row r="27" spans="1:4">
      <c r="A27" s="4" t="s">
        <v>586</v>
      </c>
      <c r="B27" s="5" t="n">
        <v>2040171000</v>
      </c>
      <c r="C27" s="5" t="n">
        <v>1820808000</v>
      </c>
    </row>
    <row r="28" spans="1:4">
      <c r="A28" s="4" t="s">
        <v>587</v>
      </c>
      <c r="B28" s="5" t="n">
        <v>18617000</v>
      </c>
      <c r="C28" s="5" t="n">
        <v>3355000</v>
      </c>
    </row>
    <row r="29" spans="1:4">
      <c r="A29" s="4" t="s">
        <v>588</v>
      </c>
      <c r="B29" s="5" t="n">
        <v>-6342000</v>
      </c>
      <c r="C29" s="5" t="n">
        <v>-37656000</v>
      </c>
    </row>
    <row r="30" spans="1:4">
      <c r="A30" s="4" t="s">
        <v>86</v>
      </c>
      <c r="B30" s="5" t="n">
        <v>2052446000</v>
      </c>
      <c r="C30" s="5" t="n">
        <v>1786507000</v>
      </c>
    </row>
    <row r="31" spans="1:4">
      <c r="A31" s="3" t="s">
        <v>145</v>
      </c>
    </row>
    <row r="32" spans="1:4">
      <c r="A32" s="4" t="s">
        <v>586</v>
      </c>
      <c r="B32" s="5" t="n">
        <v>2208663000</v>
      </c>
      <c r="C32" s="5" t="n">
        <v>2066120000</v>
      </c>
    </row>
    <row r="33" spans="1:4">
      <c r="A33" s="4" t="s">
        <v>587</v>
      </c>
      <c r="B33" s="5" t="n">
        <v>47814000</v>
      </c>
      <c r="C33" s="5" t="n">
        <v>5012000</v>
      </c>
    </row>
    <row r="34" spans="1:4">
      <c r="A34" s="4" t="s">
        <v>588</v>
      </c>
      <c r="B34" s="5" t="n">
        <v>-490000</v>
      </c>
      <c r="C34" s="5" t="n">
        <v>-34918000</v>
      </c>
    </row>
    <row r="35" spans="1:4">
      <c r="A35" s="4" t="s">
        <v>589</v>
      </c>
      <c r="B35" s="5" t="n">
        <v>2255987000</v>
      </c>
      <c r="C35" s="5" t="n">
        <v>2036214000</v>
      </c>
    </row>
    <row r="36" spans="1:4">
      <c r="A36" s="4" t="s">
        <v>593</v>
      </c>
    </row>
    <row r="37" spans="1:4">
      <c r="A37" s="3" t="s">
        <v>144</v>
      </c>
    </row>
    <row r="38" spans="1:4">
      <c r="A38" s="4" t="s">
        <v>586</v>
      </c>
      <c r="B38" s="5" t="n">
        <v>26118000</v>
      </c>
      <c r="C38" s="5" t="n">
        <v>25804000</v>
      </c>
    </row>
    <row r="39" spans="1:4">
      <c r="A39" s="4" t="s">
        <v>587</v>
      </c>
      <c r="B39" s="5" t="n">
        <v>82000</v>
      </c>
      <c r="C39" s="5" t="n">
        <v>19000</v>
      </c>
    </row>
    <row r="40" spans="1:4">
      <c r="A40" s="4" t="s">
        <v>588</v>
      </c>
      <c r="B40" s="5" t="n">
        <v>-524000</v>
      </c>
      <c r="C40" s="5" t="n">
        <v>-398000</v>
      </c>
    </row>
    <row r="41" spans="1:4">
      <c r="A41" s="4" t="s">
        <v>86</v>
      </c>
      <c r="B41" s="5" t="n">
        <v>25676000</v>
      </c>
      <c r="C41" s="5" t="n">
        <v>25425000</v>
      </c>
    </row>
    <row r="42" spans="1:4">
      <c r="A42" s="4" t="s">
        <v>594</v>
      </c>
    </row>
    <row r="43" spans="1:4">
      <c r="A43" s="3" t="s">
        <v>144</v>
      </c>
    </row>
    <row r="44" spans="1:4">
      <c r="A44" s="4" t="s">
        <v>586</v>
      </c>
      <c r="B44" s="5" t="n">
        <v>0</v>
      </c>
      <c r="C44" s="5" t="n">
        <v>80177000</v>
      </c>
    </row>
    <row r="45" spans="1:4">
      <c r="A45" s="4" t="s">
        <v>587</v>
      </c>
      <c r="B45" s="5" t="n">
        <v>0</v>
      </c>
      <c r="C45" s="5" t="n">
        <v>0</v>
      </c>
    </row>
    <row r="46" spans="1:4">
      <c r="A46" s="4" t="s">
        <v>588</v>
      </c>
      <c r="B46" s="5" t="n">
        <v>0</v>
      </c>
      <c r="C46" s="5" t="n">
        <v>-1464000</v>
      </c>
    </row>
    <row r="47" spans="1:4">
      <c r="A47" s="4" t="s">
        <v>86</v>
      </c>
      <c r="B47" s="5" t="n">
        <v>0</v>
      </c>
      <c r="C47" s="5" t="n">
        <v>78713000</v>
      </c>
    </row>
    <row r="48" spans="1:4">
      <c r="A48" s="4" t="s">
        <v>595</v>
      </c>
    </row>
    <row r="49" spans="1:4">
      <c r="A49" s="3" t="s">
        <v>144</v>
      </c>
    </row>
    <row r="50" spans="1:4">
      <c r="A50" s="4" t="s">
        <v>586</v>
      </c>
      <c r="B50" s="5" t="n">
        <v>13290000</v>
      </c>
      <c r="C50" s="5" t="n">
        <v>13290000</v>
      </c>
    </row>
    <row r="51" spans="1:4">
      <c r="A51" s="4" t="s">
        <v>587</v>
      </c>
      <c r="B51" s="5" t="n">
        <v>0</v>
      </c>
      <c r="C51" s="5" t="n">
        <v>0</v>
      </c>
    </row>
    <row r="52" spans="1:4">
      <c r="A52" s="4" t="s">
        <v>588</v>
      </c>
      <c r="B52" s="5" t="n">
        <v>-399000</v>
      </c>
      <c r="C52" s="5" t="n">
        <v>-664000</v>
      </c>
    </row>
    <row r="53" spans="1:4">
      <c r="A53" s="4" t="s">
        <v>86</v>
      </c>
      <c r="B53" s="5" t="n">
        <v>12891000</v>
      </c>
      <c r="C53" s="5" t="n">
        <v>12626000</v>
      </c>
    </row>
    <row r="54" spans="1:4">
      <c r="A54" s="4" t="s">
        <v>596</v>
      </c>
    </row>
    <row r="55" spans="1:4">
      <c r="A55" s="3" t="s">
        <v>144</v>
      </c>
    </row>
    <row r="56" spans="1:4">
      <c r="A56" s="4" t="s">
        <v>586</v>
      </c>
      <c r="B56" s="5" t="n">
        <v>0</v>
      </c>
      <c r="C56" s="5" t="n">
        <v>125806000</v>
      </c>
    </row>
    <row r="57" spans="1:4">
      <c r="A57" s="4" t="s">
        <v>587</v>
      </c>
      <c r="B57" s="5" t="n">
        <v>0</v>
      </c>
      <c r="C57" s="5" t="n">
        <v>6000</v>
      </c>
    </row>
    <row r="58" spans="1:4">
      <c r="A58" s="4" t="s">
        <v>588</v>
      </c>
      <c r="B58" s="5" t="n">
        <v>0</v>
      </c>
      <c r="C58" s="5" t="n">
        <v>-2603000</v>
      </c>
    </row>
    <row r="59" spans="1:4">
      <c r="A59" s="4" t="s">
        <v>86</v>
      </c>
      <c r="B59" s="5" t="n">
        <v>0</v>
      </c>
      <c r="C59" s="5" t="n">
        <v>123209000</v>
      </c>
    </row>
    <row r="60" spans="1:4">
      <c r="A60" s="4" t="s">
        <v>597</v>
      </c>
    </row>
    <row r="61" spans="1:4">
      <c r="A61" s="3" t="s">
        <v>144</v>
      </c>
    </row>
    <row r="62" spans="1:4">
      <c r="A62" s="4" t="s">
        <v>586</v>
      </c>
      <c r="B62" s="5" t="n">
        <v>128952000</v>
      </c>
      <c r="C62" s="5" t="n">
        <v>160492000</v>
      </c>
    </row>
    <row r="63" spans="1:4">
      <c r="A63" s="4" t="s">
        <v>587</v>
      </c>
      <c r="B63" s="5" t="n">
        <v>654000</v>
      </c>
      <c r="C63" s="5" t="n">
        <v>0</v>
      </c>
    </row>
    <row r="64" spans="1:4">
      <c r="A64" s="4" t="s">
        <v>588</v>
      </c>
      <c r="B64" s="5" t="n">
        <v>-278000</v>
      </c>
      <c r="C64" s="5" t="n">
        <v>-4223000</v>
      </c>
    </row>
    <row r="65" spans="1:4">
      <c r="A65" s="4" t="s">
        <v>86</v>
      </c>
      <c r="B65" s="6" t="n">
        <v>129328000</v>
      </c>
      <c r="C65" s="6" t="n">
        <v>156269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75</v>
      </c>
      <c r="C1" s="2" t="s">
        <v>76</v>
      </c>
    </row>
    <row r="2" spans="1:3">
      <c r="A2" s="3" t="s">
        <v>599</v>
      </c>
    </row>
    <row r="3" spans="1:3">
      <c r="A3" s="4" t="s">
        <v>600</v>
      </c>
      <c r="B3" s="5" t="n">
        <v>68</v>
      </c>
      <c r="C3" s="5" t="n">
        <v>198</v>
      </c>
    </row>
    <row r="4" spans="1:3">
      <c r="A4" s="4" t="s">
        <v>601</v>
      </c>
      <c r="B4" s="4" t="s">
        <v>602</v>
      </c>
      <c r="C4" s="4" t="s">
        <v>603</v>
      </c>
    </row>
    <row r="5" spans="1:3">
      <c r="A5" s="4" t="s">
        <v>604</v>
      </c>
      <c r="B5" s="4" t="s">
        <v>605</v>
      </c>
      <c r="C5" s="4" t="s">
        <v>606</v>
      </c>
    </row>
    <row r="6" spans="1:3">
      <c r="A6" s="4" t="s">
        <v>607</v>
      </c>
    </row>
    <row r="7" spans="1:3">
      <c r="A7" s="3" t="s">
        <v>599</v>
      </c>
    </row>
    <row r="8" spans="1:3">
      <c r="A8" s="4" t="s">
        <v>600</v>
      </c>
      <c r="B8" s="5" t="n">
        <v>7</v>
      </c>
    </row>
    <row r="9" spans="1:3">
      <c r="A9" s="4" t="s">
        <v>608</v>
      </c>
    </row>
    <row r="10" spans="1:3">
      <c r="A10" s="3" t="s">
        <v>599</v>
      </c>
    </row>
    <row r="11" spans="1:3">
      <c r="A11" s="4" t="s">
        <v>609</v>
      </c>
      <c r="B11" s="8" t="n">
        <v>0.11</v>
      </c>
    </row>
    <row r="12" spans="1:3">
      <c r="A12" s="4" t="s">
        <v>610</v>
      </c>
      <c r="B12" s="8" t="n">
        <v>0.22</v>
      </c>
    </row>
    <row r="13" spans="1:3">
      <c r="A13" s="4" t="s">
        <v>611</v>
      </c>
    </row>
    <row r="14" spans="1:3">
      <c r="A14" s="3" t="s">
        <v>599</v>
      </c>
    </row>
    <row r="15" spans="1:3">
      <c r="A15" s="4" t="s">
        <v>609</v>
      </c>
      <c r="B15" s="8" t="n">
        <v>0.54</v>
      </c>
    </row>
    <row r="16" spans="1:3">
      <c r="A16" s="4" t="s">
        <v>610</v>
      </c>
      <c r="B16" s="8" t="n">
        <v>0.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75</v>
      </c>
      <c r="C1" s="2" t="s">
        <v>76</v>
      </c>
    </row>
    <row r="2" spans="1:3">
      <c r="A2" s="3" t="s">
        <v>613</v>
      </c>
    </row>
    <row r="3" spans="1:3">
      <c r="A3" s="4" t="s">
        <v>614</v>
      </c>
      <c r="B3" s="6" t="n">
        <v>382502</v>
      </c>
      <c r="C3" s="6" t="n">
        <v>437813</v>
      </c>
    </row>
    <row r="4" spans="1:3">
      <c r="A4" s="4" t="s">
        <v>615</v>
      </c>
      <c r="B4" s="5" t="n">
        <v>-1817</v>
      </c>
      <c r="C4" s="5" t="n">
        <v>-3013</v>
      </c>
    </row>
    <row r="5" spans="1:3">
      <c r="A5" s="4" t="s">
        <v>616</v>
      </c>
      <c r="B5" s="5" t="n">
        <v>521390</v>
      </c>
      <c r="C5" s="5" t="n">
        <v>1350267</v>
      </c>
    </row>
    <row r="6" spans="1:3">
      <c r="A6" s="4" t="s">
        <v>617</v>
      </c>
      <c r="B6" s="5" t="n">
        <v>-5726</v>
      </c>
      <c r="C6" s="5" t="n">
        <v>-43995</v>
      </c>
    </row>
    <row r="7" spans="1:3">
      <c r="A7" s="4" t="s">
        <v>618</v>
      </c>
      <c r="B7" s="5" t="n">
        <v>903892</v>
      </c>
      <c r="C7" s="5" t="n">
        <v>1788080</v>
      </c>
    </row>
    <row r="8" spans="1:3">
      <c r="A8" s="4" t="s">
        <v>619</v>
      </c>
      <c r="B8" s="5" t="n">
        <v>-7543</v>
      </c>
      <c r="C8" s="5" t="n">
        <v>-47008</v>
      </c>
    </row>
    <row r="9" spans="1:3">
      <c r="A9" s="4" t="s">
        <v>620</v>
      </c>
      <c r="B9" s="5" t="n">
        <v>47038</v>
      </c>
      <c r="C9" s="5" t="n">
        <v>647484</v>
      </c>
    </row>
    <row r="10" spans="1:3">
      <c r="A10" s="4" t="s">
        <v>621</v>
      </c>
      <c r="B10" s="5" t="n">
        <v>-214</v>
      </c>
      <c r="C10" s="5" t="n">
        <v>-11468</v>
      </c>
    </row>
    <row r="11" spans="1:3">
      <c r="A11" s="4" t="s">
        <v>622</v>
      </c>
      <c r="B11" s="5" t="n">
        <v>46411</v>
      </c>
      <c r="C11" s="5" t="n">
        <v>724974</v>
      </c>
    </row>
    <row r="12" spans="1:3">
      <c r="A12" s="4" t="s">
        <v>623</v>
      </c>
      <c r="B12" s="5" t="n">
        <v>-276</v>
      </c>
      <c r="C12" s="5" t="n">
        <v>-23450</v>
      </c>
    </row>
    <row r="13" spans="1:3">
      <c r="A13" s="4" t="s">
        <v>624</v>
      </c>
      <c r="B13" s="5" t="n">
        <v>93449</v>
      </c>
      <c r="C13" s="5" t="n">
        <v>1372458</v>
      </c>
    </row>
    <row r="14" spans="1:3">
      <c r="A14" s="4" t="s">
        <v>625</v>
      </c>
      <c r="B14" s="5" t="n">
        <v>-490</v>
      </c>
      <c r="C14" s="5" t="n">
        <v>-34918</v>
      </c>
    </row>
    <row r="15" spans="1:3">
      <c r="A15" s="4" t="s">
        <v>592</v>
      </c>
    </row>
    <row r="16" spans="1:3">
      <c r="A16" s="3" t="s">
        <v>613</v>
      </c>
    </row>
    <row r="17" spans="1:3">
      <c r="A17" s="4" t="s">
        <v>614</v>
      </c>
      <c r="B17" s="5" t="n">
        <v>376262</v>
      </c>
      <c r="C17" s="5" t="n">
        <v>372283</v>
      </c>
    </row>
    <row r="18" spans="1:3">
      <c r="A18" s="4" t="s">
        <v>615</v>
      </c>
      <c r="B18" s="5" t="n">
        <v>-1786</v>
      </c>
      <c r="C18" s="5" t="n">
        <v>-1586</v>
      </c>
    </row>
    <row r="19" spans="1:3">
      <c r="A19" s="4" t="s">
        <v>616</v>
      </c>
      <c r="B19" s="5" t="n">
        <v>435999</v>
      </c>
      <c r="C19" s="5" t="n">
        <v>1027638</v>
      </c>
    </row>
    <row r="20" spans="1:3">
      <c r="A20" s="4" t="s">
        <v>617</v>
      </c>
      <c r="B20" s="5" t="n">
        <v>-4556</v>
      </c>
      <c r="C20" s="5" t="n">
        <v>-36070</v>
      </c>
    </row>
    <row r="21" spans="1:3">
      <c r="A21" s="4" t="s">
        <v>618</v>
      </c>
      <c r="B21" s="5" t="n">
        <v>812261</v>
      </c>
      <c r="C21" s="5" t="n">
        <v>1399921</v>
      </c>
    </row>
    <row r="22" spans="1:3">
      <c r="A22" s="4" t="s">
        <v>619</v>
      </c>
      <c r="B22" s="5" t="n">
        <v>-6342</v>
      </c>
      <c r="C22" s="5" t="n">
        <v>-37656</v>
      </c>
    </row>
    <row r="23" spans="1:3">
      <c r="A23" s="4" t="s">
        <v>593</v>
      </c>
    </row>
    <row r="24" spans="1:3">
      <c r="A24" s="3" t="s">
        <v>613</v>
      </c>
    </row>
    <row r="25" spans="1:3">
      <c r="A25" s="4" t="s">
        <v>614</v>
      </c>
      <c r="B25" s="5" t="n">
        <v>202</v>
      </c>
      <c r="C25" s="5" t="n">
        <v>0</v>
      </c>
    </row>
    <row r="26" spans="1:3">
      <c r="A26" s="4" t="s">
        <v>615</v>
      </c>
      <c r="B26" s="5" t="n">
        <v>-1</v>
      </c>
      <c r="C26" s="5" t="n">
        <v>0</v>
      </c>
    </row>
    <row r="27" spans="1:3">
      <c r="A27" s="4" t="s">
        <v>616</v>
      </c>
      <c r="B27" s="5" t="n">
        <v>22246</v>
      </c>
      <c r="C27" s="5" t="n">
        <v>22360</v>
      </c>
    </row>
    <row r="28" spans="1:3">
      <c r="A28" s="4" t="s">
        <v>617</v>
      </c>
      <c r="B28" s="5" t="n">
        <v>-523</v>
      </c>
      <c r="C28" s="5" t="n">
        <v>-398</v>
      </c>
    </row>
    <row r="29" spans="1:3">
      <c r="A29" s="4" t="s">
        <v>618</v>
      </c>
      <c r="B29" s="5" t="n">
        <v>22448</v>
      </c>
      <c r="C29" s="5" t="n">
        <v>22360</v>
      </c>
    </row>
    <row r="30" spans="1:3">
      <c r="A30" s="4" t="s">
        <v>619</v>
      </c>
      <c r="B30" s="5" t="n">
        <v>-524</v>
      </c>
      <c r="C30" s="5" t="n">
        <v>-398</v>
      </c>
    </row>
    <row r="31" spans="1:3">
      <c r="A31" s="4" t="s">
        <v>594</v>
      </c>
    </row>
    <row r="32" spans="1:3">
      <c r="A32" s="3" t="s">
        <v>613</v>
      </c>
    </row>
    <row r="33" spans="1:3">
      <c r="A33" s="4" t="s">
        <v>614</v>
      </c>
      <c r="C33" s="5" t="n">
        <v>14914</v>
      </c>
    </row>
    <row r="34" spans="1:3">
      <c r="A34" s="4" t="s">
        <v>615</v>
      </c>
      <c r="C34" s="5" t="n">
        <v>-114</v>
      </c>
    </row>
    <row r="35" spans="1:3">
      <c r="A35" s="4" t="s">
        <v>616</v>
      </c>
      <c r="C35" s="5" t="n">
        <v>63799</v>
      </c>
    </row>
    <row r="36" spans="1:3">
      <c r="A36" s="4" t="s">
        <v>617</v>
      </c>
      <c r="C36" s="5" t="n">
        <v>-1350</v>
      </c>
    </row>
    <row r="37" spans="1:3">
      <c r="A37" s="4" t="s">
        <v>618</v>
      </c>
      <c r="C37" s="5" t="n">
        <v>78713</v>
      </c>
    </row>
    <row r="38" spans="1:3">
      <c r="A38" s="4" t="s">
        <v>619</v>
      </c>
      <c r="C38" s="5" t="n">
        <v>-1464</v>
      </c>
    </row>
    <row r="39" spans="1:3">
      <c r="A39" s="4" t="s">
        <v>595</v>
      </c>
    </row>
    <row r="40" spans="1:3">
      <c r="A40" s="3" t="s">
        <v>613</v>
      </c>
    </row>
    <row r="41" spans="1:3">
      <c r="A41" s="4" t="s">
        <v>614</v>
      </c>
      <c r="B41" s="5" t="n">
        <v>0</v>
      </c>
      <c r="C41" s="5" t="n">
        <v>0</v>
      </c>
    </row>
    <row r="42" spans="1:3">
      <c r="A42" s="4" t="s">
        <v>615</v>
      </c>
      <c r="B42" s="5" t="n">
        <v>0</v>
      </c>
      <c r="C42" s="5" t="n">
        <v>0</v>
      </c>
    </row>
    <row r="43" spans="1:3">
      <c r="A43" s="4" t="s">
        <v>616</v>
      </c>
      <c r="B43" s="5" t="n">
        <v>12891</v>
      </c>
      <c r="C43" s="5" t="n">
        <v>12626</v>
      </c>
    </row>
    <row r="44" spans="1:3">
      <c r="A44" s="4" t="s">
        <v>617</v>
      </c>
      <c r="B44" s="5" t="n">
        <v>-399</v>
      </c>
      <c r="C44" s="5" t="n">
        <v>-664</v>
      </c>
    </row>
    <row r="45" spans="1:3">
      <c r="A45" s="4" t="s">
        <v>618</v>
      </c>
      <c r="B45" s="5" t="n">
        <v>12891</v>
      </c>
      <c r="C45" s="5" t="n">
        <v>12626</v>
      </c>
    </row>
    <row r="46" spans="1:3">
      <c r="A46" s="4" t="s">
        <v>619</v>
      </c>
      <c r="B46" s="5" t="n">
        <v>-399</v>
      </c>
      <c r="C46" s="5" t="n">
        <v>-664</v>
      </c>
    </row>
    <row r="47" spans="1:3">
      <c r="A47" s="4" t="s">
        <v>596</v>
      </c>
    </row>
    <row r="48" spans="1:3">
      <c r="A48" s="3" t="s">
        <v>613</v>
      </c>
    </row>
    <row r="49" spans="1:3">
      <c r="A49" s="4" t="s">
        <v>614</v>
      </c>
      <c r="C49" s="5" t="n">
        <v>812</v>
      </c>
    </row>
    <row r="50" spans="1:3">
      <c r="A50" s="4" t="s">
        <v>615</v>
      </c>
      <c r="C50" s="5" t="n">
        <v>0</v>
      </c>
    </row>
    <row r="51" spans="1:3">
      <c r="A51" s="4" t="s">
        <v>616</v>
      </c>
      <c r="C51" s="5" t="n">
        <v>117379</v>
      </c>
    </row>
    <row r="52" spans="1:3">
      <c r="A52" s="4" t="s">
        <v>617</v>
      </c>
      <c r="C52" s="5" t="n">
        <v>-2603</v>
      </c>
    </row>
    <row r="53" spans="1:3">
      <c r="A53" s="4" t="s">
        <v>618</v>
      </c>
      <c r="C53" s="5" t="n">
        <v>118191</v>
      </c>
    </row>
    <row r="54" spans="1:3">
      <c r="A54" s="4" t="s">
        <v>619</v>
      </c>
      <c r="C54" s="5" t="n">
        <v>-2603</v>
      </c>
    </row>
    <row r="55" spans="1:3">
      <c r="A55" s="4" t="s">
        <v>597</v>
      </c>
    </row>
    <row r="56" spans="1:3">
      <c r="A56" s="3" t="s">
        <v>613</v>
      </c>
    </row>
    <row r="57" spans="1:3">
      <c r="A57" s="4" t="s">
        <v>614</v>
      </c>
      <c r="B57" s="5" t="n">
        <v>6038</v>
      </c>
      <c r="C57" s="5" t="n">
        <v>49804</v>
      </c>
    </row>
    <row r="58" spans="1:3">
      <c r="A58" s="4" t="s">
        <v>615</v>
      </c>
      <c r="B58" s="5" t="n">
        <v>-30</v>
      </c>
      <c r="C58" s="5" t="n">
        <v>-1313</v>
      </c>
    </row>
    <row r="59" spans="1:3">
      <c r="A59" s="4" t="s">
        <v>616</v>
      </c>
      <c r="B59" s="5" t="n">
        <v>50254</v>
      </c>
      <c r="C59" s="5" t="n">
        <v>106465</v>
      </c>
    </row>
    <row r="60" spans="1:3">
      <c r="A60" s="4" t="s">
        <v>617</v>
      </c>
      <c r="B60" s="5" t="n">
        <v>-248</v>
      </c>
      <c r="C60" s="5" t="n">
        <v>-2910</v>
      </c>
    </row>
    <row r="61" spans="1:3">
      <c r="A61" s="4" t="s">
        <v>618</v>
      </c>
      <c r="B61" s="5" t="n">
        <v>56292</v>
      </c>
      <c r="C61" s="5" t="n">
        <v>156269</v>
      </c>
    </row>
    <row r="62" spans="1:3">
      <c r="A62" s="4" t="s">
        <v>619</v>
      </c>
      <c r="B62" s="6" t="n">
        <v>-278</v>
      </c>
      <c r="C62" s="6" t="n">
        <v>-42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75</v>
      </c>
      <c r="C1" s="2" t="s">
        <v>76</v>
      </c>
    </row>
    <row r="2" spans="1:3">
      <c r="A2" s="3" t="s">
        <v>144</v>
      </c>
    </row>
    <row r="3" spans="1:3">
      <c r="A3" s="4" t="s">
        <v>627</v>
      </c>
      <c r="B3" s="6" t="n">
        <v>0</v>
      </c>
    </row>
    <row r="4" spans="1:3">
      <c r="A4" s="4" t="s">
        <v>628</v>
      </c>
      <c r="B4" s="5" t="n">
        <v>0</v>
      </c>
    </row>
    <row r="5" spans="1:3">
      <c r="A5" s="4" t="s">
        <v>629</v>
      </c>
      <c r="B5" s="5" t="n">
        <v>22449</v>
      </c>
    </row>
    <row r="6" spans="1:3">
      <c r="A6" s="4" t="s">
        <v>630</v>
      </c>
      <c r="B6" s="5" t="n">
        <v>3227</v>
      </c>
    </row>
    <row r="7" spans="1:3">
      <c r="A7" s="4" t="s">
        <v>631</v>
      </c>
      <c r="B7" s="5" t="n">
        <v>0</v>
      </c>
    </row>
    <row r="8" spans="1:3">
      <c r="A8" s="4" t="s">
        <v>632</v>
      </c>
      <c r="B8" s="5" t="n">
        <v>2194665</v>
      </c>
    </row>
    <row r="9" spans="1:3">
      <c r="A9" s="4" t="s">
        <v>633</v>
      </c>
      <c r="B9" s="5" t="n">
        <v>2220341</v>
      </c>
      <c r="C9" s="6" t="n">
        <v>2182749</v>
      </c>
    </row>
    <row r="10" spans="1:3">
      <c r="A10" s="3" t="s">
        <v>634</v>
      </c>
    </row>
    <row r="11" spans="1:3">
      <c r="A11" s="4" t="s">
        <v>627</v>
      </c>
      <c r="B11" s="5" t="n">
        <v>0</v>
      </c>
    </row>
    <row r="12" spans="1:3">
      <c r="A12" s="4" t="s">
        <v>628</v>
      </c>
      <c r="B12" s="5" t="n">
        <v>0</v>
      </c>
    </row>
    <row r="13" spans="1:3">
      <c r="A13" s="4" t="s">
        <v>629</v>
      </c>
      <c r="B13" s="5" t="n">
        <v>22449</v>
      </c>
    </row>
    <row r="14" spans="1:3">
      <c r="A14" s="4" t="s">
        <v>630</v>
      </c>
      <c r="B14" s="5" t="n">
        <v>3227</v>
      </c>
    </row>
    <row r="15" spans="1:3">
      <c r="A15" s="4" t="s">
        <v>631</v>
      </c>
      <c r="B15" s="5" t="n">
        <v>0</v>
      </c>
    </row>
    <row r="16" spans="1:3">
      <c r="A16" s="4" t="s">
        <v>632</v>
      </c>
      <c r="B16" s="5" t="n">
        <v>4410747</v>
      </c>
    </row>
    <row r="17" spans="1:3">
      <c r="A17" s="4" t="s">
        <v>633</v>
      </c>
      <c r="B17" s="5" t="n">
        <v>4436423</v>
      </c>
    </row>
    <row r="18" spans="1:3">
      <c r="A18" s="4" t="s">
        <v>635</v>
      </c>
    </row>
    <row r="19" spans="1:3">
      <c r="A19" s="3" t="s">
        <v>634</v>
      </c>
    </row>
    <row r="20" spans="1:3">
      <c r="A20" s="4" t="s">
        <v>627</v>
      </c>
      <c r="B20" s="4" t="s">
        <v>108</v>
      </c>
    </row>
    <row r="21" spans="1:3">
      <c r="A21" s="4" t="s">
        <v>628</v>
      </c>
      <c r="B21" s="5" t="n">
        <v>0</v>
      </c>
    </row>
    <row r="22" spans="1:3">
      <c r="A22" s="4" t="s">
        <v>629</v>
      </c>
      <c r="B22" s="5" t="n">
        <v>22449</v>
      </c>
    </row>
    <row r="23" spans="1:3">
      <c r="A23" s="4" t="s">
        <v>630</v>
      </c>
      <c r="B23" s="5" t="n">
        <v>3227</v>
      </c>
    </row>
    <row r="24" spans="1:3">
      <c r="A24" s="4" t="s">
        <v>631</v>
      </c>
      <c r="B24" s="5" t="n">
        <v>0</v>
      </c>
    </row>
    <row r="25" spans="1:3">
      <c r="A25" s="4" t="s">
        <v>632</v>
      </c>
      <c r="B25" s="5" t="n">
        <v>4410469</v>
      </c>
    </row>
    <row r="26" spans="1:3">
      <c r="A26" s="4" t="s">
        <v>633</v>
      </c>
      <c r="B26" s="5" t="n">
        <v>4436145</v>
      </c>
    </row>
    <row r="27" spans="1:3">
      <c r="A27" s="4" t="s">
        <v>636</v>
      </c>
    </row>
    <row r="28" spans="1:3">
      <c r="A28" s="3" t="s">
        <v>634</v>
      </c>
    </row>
    <row r="29" spans="1:3">
      <c r="A29" s="4" t="s">
        <v>627</v>
      </c>
      <c r="B29" s="5" t="n">
        <v>0</v>
      </c>
    </row>
    <row r="30" spans="1:3">
      <c r="A30" s="4" t="s">
        <v>628</v>
      </c>
      <c r="B30" s="5" t="n">
        <v>0</v>
      </c>
    </row>
    <row r="31" spans="1:3">
      <c r="A31" s="4" t="s">
        <v>629</v>
      </c>
      <c r="B31" s="5" t="n">
        <v>0</v>
      </c>
    </row>
    <row r="32" spans="1:3">
      <c r="A32" s="4" t="s">
        <v>630</v>
      </c>
      <c r="B32" s="5" t="n">
        <v>0</v>
      </c>
    </row>
    <row r="33" spans="1:3">
      <c r="A33" s="4" t="s">
        <v>631</v>
      </c>
      <c r="B33" s="5" t="n">
        <v>0</v>
      </c>
    </row>
    <row r="34" spans="1:3">
      <c r="A34" s="4" t="s">
        <v>632</v>
      </c>
      <c r="B34" s="5" t="n">
        <v>278</v>
      </c>
    </row>
    <row r="35" spans="1:3">
      <c r="A35" s="4" t="s">
        <v>633</v>
      </c>
      <c r="B35" s="5" t="n">
        <v>278</v>
      </c>
    </row>
    <row r="36" spans="1:3">
      <c r="A36" s="4" t="s">
        <v>591</v>
      </c>
    </row>
    <row r="37" spans="1:3">
      <c r="A37" s="3" t="s">
        <v>585</v>
      </c>
    </row>
    <row r="38" spans="1:3">
      <c r="A38" s="4" t="s">
        <v>627</v>
      </c>
      <c r="B38" s="5" t="n">
        <v>0</v>
      </c>
    </row>
    <row r="39" spans="1:3">
      <c r="A39" s="4" t="s">
        <v>628</v>
      </c>
      <c r="B39" s="5" t="n">
        <v>0</v>
      </c>
    </row>
    <row r="40" spans="1:3">
      <c r="A40" s="4" t="s">
        <v>629</v>
      </c>
      <c r="B40" s="5" t="n">
        <v>0</v>
      </c>
    </row>
    <row r="41" spans="1:3">
      <c r="A41" s="4" t="s">
        <v>630</v>
      </c>
      <c r="B41" s="5" t="n">
        <v>0</v>
      </c>
    </row>
    <row r="42" spans="1:3">
      <c r="A42" s="4" t="s">
        <v>631</v>
      </c>
      <c r="B42" s="5" t="n">
        <v>0</v>
      </c>
    </row>
    <row r="43" spans="1:3">
      <c r="A43" s="4" t="s">
        <v>632</v>
      </c>
      <c r="B43" s="5" t="n">
        <v>7419</v>
      </c>
    </row>
    <row r="44" spans="1:3">
      <c r="A44" s="4" t="s">
        <v>633</v>
      </c>
      <c r="B44" s="5" t="n">
        <v>7419</v>
      </c>
    </row>
    <row r="45" spans="1:3">
      <c r="A45" s="4" t="s">
        <v>592</v>
      </c>
    </row>
    <row r="46" spans="1:3">
      <c r="A46" s="3" t="s">
        <v>144</v>
      </c>
    </row>
    <row r="47" spans="1:3">
      <c r="A47" s="4" t="s">
        <v>627</v>
      </c>
      <c r="B47" s="5" t="n">
        <v>0</v>
      </c>
    </row>
    <row r="48" spans="1:3">
      <c r="A48" s="4" t="s">
        <v>628</v>
      </c>
      <c r="B48" s="5" t="n">
        <v>0</v>
      </c>
    </row>
    <row r="49" spans="1:3">
      <c r="A49" s="4" t="s">
        <v>629</v>
      </c>
      <c r="B49" s="5" t="n">
        <v>0</v>
      </c>
    </row>
    <row r="50" spans="1:3">
      <c r="A50" s="4" t="s">
        <v>630</v>
      </c>
      <c r="B50" s="5" t="n">
        <v>0</v>
      </c>
    </row>
    <row r="51" spans="1:3">
      <c r="A51" s="4" t="s">
        <v>631</v>
      </c>
      <c r="B51" s="5" t="n">
        <v>0</v>
      </c>
    </row>
    <row r="52" spans="1:3">
      <c r="A52" s="4" t="s">
        <v>632</v>
      </c>
      <c r="B52" s="5" t="n">
        <v>2052446</v>
      </c>
    </row>
    <row r="53" spans="1:3">
      <c r="A53" s="4" t="s">
        <v>633</v>
      </c>
      <c r="B53" s="5" t="n">
        <v>2052446</v>
      </c>
      <c r="C53" s="5" t="n">
        <v>1786507</v>
      </c>
    </row>
    <row r="54" spans="1:3">
      <c r="A54" s="3" t="s">
        <v>145</v>
      </c>
    </row>
    <row r="55" spans="1:3">
      <c r="A55" s="4" t="s">
        <v>627</v>
      </c>
      <c r="B55" s="5" t="n">
        <v>0</v>
      </c>
    </row>
    <row r="56" spans="1:3">
      <c r="A56" s="4" t="s">
        <v>628</v>
      </c>
      <c r="B56" s="5" t="n">
        <v>0</v>
      </c>
    </row>
    <row r="57" spans="1:3">
      <c r="A57" s="4" t="s">
        <v>629</v>
      </c>
      <c r="B57" s="5" t="n">
        <v>0</v>
      </c>
    </row>
    <row r="58" spans="1:3">
      <c r="A58" s="4" t="s">
        <v>630</v>
      </c>
      <c r="B58" s="5" t="n">
        <v>0</v>
      </c>
    </row>
    <row r="59" spans="1:3">
      <c r="A59" s="4" t="s">
        <v>631</v>
      </c>
      <c r="B59" s="5" t="n">
        <v>0</v>
      </c>
    </row>
    <row r="60" spans="1:3">
      <c r="A60" s="4" t="s">
        <v>632</v>
      </c>
      <c r="B60" s="5" t="n">
        <v>2208663</v>
      </c>
    </row>
    <row r="61" spans="1:3">
      <c r="A61" s="4" t="s">
        <v>633</v>
      </c>
      <c r="B61" s="5" t="n">
        <v>2208663</v>
      </c>
    </row>
    <row r="62" spans="1:3">
      <c r="A62" s="4" t="s">
        <v>593</v>
      </c>
    </row>
    <row r="63" spans="1:3">
      <c r="A63" s="3" t="s">
        <v>144</v>
      </c>
    </row>
    <row r="64" spans="1:3">
      <c r="A64" s="4" t="s">
        <v>627</v>
      </c>
      <c r="B64" s="4" t="s">
        <v>108</v>
      </c>
    </row>
    <row r="65" spans="1:3">
      <c r="A65" s="4" t="s">
        <v>628</v>
      </c>
      <c r="B65" s="5" t="n">
        <v>0</v>
      </c>
    </row>
    <row r="66" spans="1:3">
      <c r="A66" s="4" t="s">
        <v>629</v>
      </c>
      <c r="B66" s="5" t="n">
        <v>22449</v>
      </c>
    </row>
    <row r="67" spans="1:3">
      <c r="A67" s="4" t="s">
        <v>630</v>
      </c>
      <c r="B67" s="5" t="n">
        <v>3227</v>
      </c>
    </row>
    <row r="68" spans="1:3">
      <c r="A68" s="4" t="s">
        <v>631</v>
      </c>
      <c r="B68" s="5" t="n">
        <v>0</v>
      </c>
    </row>
    <row r="69" spans="1:3">
      <c r="A69" s="4" t="s">
        <v>632</v>
      </c>
      <c r="B69" s="5" t="n">
        <v>0</v>
      </c>
    </row>
    <row r="70" spans="1:3">
      <c r="A70" s="4" t="s">
        <v>633</v>
      </c>
      <c r="B70" s="5" t="n">
        <v>25676</v>
      </c>
      <c r="C70" s="5" t="n">
        <v>25425</v>
      </c>
    </row>
    <row r="71" spans="1:3">
      <c r="A71" s="4" t="s">
        <v>594</v>
      </c>
    </row>
    <row r="72" spans="1:3">
      <c r="A72" s="3" t="s">
        <v>144</v>
      </c>
    </row>
    <row r="73" spans="1:3">
      <c r="A73" s="4" t="s">
        <v>633</v>
      </c>
      <c r="B73" s="5" t="n">
        <v>0</v>
      </c>
      <c r="C73" s="5" t="n">
        <v>78713</v>
      </c>
    </row>
    <row r="74" spans="1:3">
      <c r="A74" s="4" t="s">
        <v>595</v>
      </c>
    </row>
    <row r="75" spans="1:3">
      <c r="A75" s="3" t="s">
        <v>144</v>
      </c>
    </row>
    <row r="76" spans="1:3">
      <c r="A76" s="4" t="s">
        <v>627</v>
      </c>
      <c r="B76" s="5" t="n">
        <v>0</v>
      </c>
    </row>
    <row r="77" spans="1:3">
      <c r="A77" s="4" t="s">
        <v>628</v>
      </c>
      <c r="B77" s="5" t="n">
        <v>0</v>
      </c>
    </row>
    <row r="78" spans="1:3">
      <c r="A78" s="4" t="s">
        <v>629</v>
      </c>
      <c r="B78" s="5" t="n">
        <v>0</v>
      </c>
    </row>
    <row r="79" spans="1:3">
      <c r="A79" s="4" t="s">
        <v>630</v>
      </c>
      <c r="B79" s="5" t="n">
        <v>0</v>
      </c>
    </row>
    <row r="80" spans="1:3">
      <c r="A80" s="4" t="s">
        <v>631</v>
      </c>
      <c r="B80" s="5" t="n">
        <v>0</v>
      </c>
    </row>
    <row r="81" spans="1:3">
      <c r="A81" s="4" t="s">
        <v>632</v>
      </c>
      <c r="B81" s="5" t="n">
        <v>12891</v>
      </c>
    </row>
    <row r="82" spans="1:3">
      <c r="A82" s="4" t="s">
        <v>633</v>
      </c>
      <c r="B82" s="5" t="n">
        <v>12891</v>
      </c>
      <c r="C82" s="5" t="n">
        <v>12626</v>
      </c>
    </row>
    <row r="83" spans="1:3">
      <c r="A83" s="4" t="s">
        <v>596</v>
      </c>
    </row>
    <row r="84" spans="1:3">
      <c r="A84" s="3" t="s">
        <v>144</v>
      </c>
    </row>
    <row r="85" spans="1:3">
      <c r="A85" s="4" t="s">
        <v>633</v>
      </c>
      <c r="B85" s="5" t="n">
        <v>0</v>
      </c>
      <c r="C85" s="5" t="n">
        <v>123209</v>
      </c>
    </row>
    <row r="86" spans="1:3">
      <c r="A86" s="4" t="s">
        <v>597</v>
      </c>
    </row>
    <row r="87" spans="1:3">
      <c r="A87" s="3" t="s">
        <v>144</v>
      </c>
    </row>
    <row r="88" spans="1:3">
      <c r="A88" s="4" t="s">
        <v>627</v>
      </c>
      <c r="B88" s="5" t="n">
        <v>0</v>
      </c>
    </row>
    <row r="89" spans="1:3">
      <c r="A89" s="4" t="s">
        <v>628</v>
      </c>
      <c r="B89" s="5" t="n">
        <v>0</v>
      </c>
    </row>
    <row r="90" spans="1:3">
      <c r="A90" s="4" t="s">
        <v>629</v>
      </c>
      <c r="B90" s="5" t="n">
        <v>0</v>
      </c>
    </row>
    <row r="91" spans="1:3">
      <c r="A91" s="4" t="s">
        <v>630</v>
      </c>
      <c r="B91" s="5" t="n">
        <v>0</v>
      </c>
    </row>
    <row r="92" spans="1:3">
      <c r="A92" s="4" t="s">
        <v>631</v>
      </c>
      <c r="B92" s="5" t="n">
        <v>0</v>
      </c>
    </row>
    <row r="93" spans="1:3">
      <c r="A93" s="4" t="s">
        <v>632</v>
      </c>
      <c r="B93" s="5" t="n">
        <v>129328</v>
      </c>
    </row>
    <row r="94" spans="1:3">
      <c r="A94" s="4" t="s">
        <v>633</v>
      </c>
      <c r="B94" s="6" t="n">
        <v>129328</v>
      </c>
      <c r="C94" s="6" t="n">
        <v>1562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75</v>
      </c>
      <c r="C1" s="2" t="s">
        <v>76</v>
      </c>
    </row>
    <row r="2" spans="1:3">
      <c r="A2" s="3" t="s">
        <v>280</v>
      </c>
    </row>
    <row r="3" spans="1:3">
      <c r="A3" s="4" t="s">
        <v>638</v>
      </c>
      <c r="B3" s="6" t="n">
        <v>3848</v>
      </c>
      <c r="C3" s="6" t="n">
        <v>42531</v>
      </c>
    </row>
    <row r="4" spans="1:3">
      <c r="A4" s="4" t="s">
        <v>639</v>
      </c>
      <c r="B4" s="5" t="n">
        <v>3912</v>
      </c>
      <c r="C4" s="5" t="n">
        <v>42400</v>
      </c>
    </row>
    <row r="5" spans="1:3">
      <c r="A5" s="4" t="s">
        <v>640</v>
      </c>
      <c r="B5" s="5" t="n">
        <v>5449</v>
      </c>
      <c r="C5" s="5" t="n">
        <v>70818</v>
      </c>
    </row>
    <row r="6" spans="1:3">
      <c r="A6" s="4" t="s">
        <v>641</v>
      </c>
      <c r="B6" s="6" t="n">
        <v>5552</v>
      </c>
      <c r="C6" s="6" t="n">
        <v>690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75</v>
      </c>
      <c r="C2" s="2" t="s">
        <v>76</v>
      </c>
      <c r="D2" s="2" t="s">
        <v>132</v>
      </c>
    </row>
    <row r="3" spans="1:4">
      <c r="A3" s="3" t="s">
        <v>599</v>
      </c>
    </row>
    <row r="4" spans="1:4">
      <c r="A4" s="4" t="s">
        <v>643</v>
      </c>
      <c r="B4" s="6" t="n">
        <v>225305</v>
      </c>
      <c r="C4" s="6" t="n">
        <v>854160</v>
      </c>
      <c r="D4" s="6" t="n">
        <v>213047</v>
      </c>
    </row>
    <row r="5" spans="1:4">
      <c r="A5" s="4" t="s">
        <v>644</v>
      </c>
      <c r="B5" s="5" t="n">
        <v>2037</v>
      </c>
      <c r="C5" s="5" t="n">
        <v>2804</v>
      </c>
      <c r="D5" s="5" t="n">
        <v>4246</v>
      </c>
    </row>
    <row r="6" spans="1:4">
      <c r="A6" s="4" t="s">
        <v>645</v>
      </c>
      <c r="B6" s="5" t="n">
        <v>-413</v>
      </c>
      <c r="C6" s="5" t="n">
        <v>-1704</v>
      </c>
      <c r="D6" s="5" t="n">
        <v>-60</v>
      </c>
    </row>
    <row r="7" spans="1:4">
      <c r="A7" s="4" t="s">
        <v>592</v>
      </c>
    </row>
    <row r="8" spans="1:4">
      <c r="A8" s="3" t="s">
        <v>599</v>
      </c>
    </row>
    <row r="9" spans="1:4">
      <c r="A9" s="4" t="s">
        <v>643</v>
      </c>
      <c r="B9" s="5" t="n">
        <v>35001</v>
      </c>
      <c r="C9" s="5" t="n">
        <v>812720</v>
      </c>
    </row>
    <row r="10" spans="1:4">
      <c r="A10" s="4" t="s">
        <v>644</v>
      </c>
      <c r="B10" s="5" t="n">
        <v>115</v>
      </c>
      <c r="C10" s="5" t="n">
        <v>1599</v>
      </c>
    </row>
    <row r="11" spans="1:4">
      <c r="A11" s="4" t="s">
        <v>645</v>
      </c>
      <c r="B11" s="5" t="n">
        <v>0</v>
      </c>
      <c r="C11" s="5" t="n">
        <v>-1263</v>
      </c>
    </row>
    <row r="12" spans="1:4">
      <c r="A12" s="4" t="s">
        <v>594</v>
      </c>
    </row>
    <row r="13" spans="1:4">
      <c r="A13" s="3" t="s">
        <v>599</v>
      </c>
    </row>
    <row r="14" spans="1:4">
      <c r="A14" s="4" t="s">
        <v>643</v>
      </c>
      <c r="B14" s="5" t="n">
        <v>64787</v>
      </c>
      <c r="C14" s="5" t="n">
        <v>24975</v>
      </c>
      <c r="D14" s="5" t="n">
        <v>202700</v>
      </c>
    </row>
    <row r="15" spans="1:4">
      <c r="A15" s="4" t="s">
        <v>644</v>
      </c>
      <c r="B15" s="5" t="n">
        <v>49</v>
      </c>
      <c r="C15" s="5" t="n">
        <v>0</v>
      </c>
      <c r="D15" s="5" t="n">
        <v>1684</v>
      </c>
    </row>
    <row r="16" spans="1:4">
      <c r="A16" s="4" t="s">
        <v>645</v>
      </c>
      <c r="B16" s="5" t="n">
        <v>-141</v>
      </c>
      <c r="C16" s="5" t="n">
        <v>-87</v>
      </c>
      <c r="D16" s="5" t="n">
        <v>0</v>
      </c>
    </row>
    <row r="17" spans="1:4">
      <c r="A17" s="4" t="s">
        <v>596</v>
      </c>
    </row>
    <row r="18" spans="1:4">
      <c r="A18" s="3" t="s">
        <v>599</v>
      </c>
    </row>
    <row r="19" spans="1:4">
      <c r="A19" s="4" t="s">
        <v>643</v>
      </c>
      <c r="B19" s="5" t="n">
        <v>124545</v>
      </c>
      <c r="C19" s="5" t="n">
        <v>15260</v>
      </c>
      <c r="D19" s="5" t="n">
        <v>7785</v>
      </c>
    </row>
    <row r="20" spans="1:4">
      <c r="A20" s="4" t="s">
        <v>644</v>
      </c>
      <c r="B20" s="5" t="n">
        <v>901</v>
      </c>
      <c r="C20" s="5" t="n">
        <v>0</v>
      </c>
      <c r="D20" s="5" t="n">
        <v>0</v>
      </c>
    </row>
    <row r="21" spans="1:4">
      <c r="A21" s="4" t="s">
        <v>645</v>
      </c>
      <c r="B21" s="5" t="n">
        <v>-272</v>
      </c>
      <c r="C21" s="5" t="n">
        <v>-354</v>
      </c>
      <c r="D21" s="5" t="n">
        <v>-60</v>
      </c>
    </row>
    <row r="22" spans="1:4">
      <c r="A22" s="4" t="s">
        <v>646</v>
      </c>
    </row>
    <row r="23" spans="1:4">
      <c r="A23" s="3" t="s">
        <v>599</v>
      </c>
    </row>
    <row r="24" spans="1:4">
      <c r="A24" s="4" t="s">
        <v>643</v>
      </c>
      <c r="B24" s="5" t="n">
        <v>972</v>
      </c>
      <c r="C24" s="5" t="n">
        <v>1205</v>
      </c>
      <c r="D24" s="5" t="n">
        <v>2562</v>
      </c>
    </row>
    <row r="25" spans="1:4">
      <c r="A25" s="4" t="s">
        <v>644</v>
      </c>
      <c r="B25" s="5" t="n">
        <v>972</v>
      </c>
      <c r="C25" s="5" t="n">
        <v>1205</v>
      </c>
      <c r="D25" s="5" t="n">
        <v>2562</v>
      </c>
    </row>
    <row r="26" spans="1:4">
      <c r="A26" s="4" t="s">
        <v>645</v>
      </c>
      <c r="B26" s="6" t="n">
        <v>0</v>
      </c>
      <c r="C26" s="6" t="n">
        <v>0</v>
      </c>
      <c r="D26"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47</v>
      </c>
      <c r="B1" s="2" t="s">
        <v>1</v>
      </c>
    </row>
    <row r="2" spans="1:4">
      <c r="B2" s="2" t="s">
        <v>75</v>
      </c>
      <c r="C2" s="2" t="s">
        <v>76</v>
      </c>
      <c r="D2" s="2" t="s">
        <v>132</v>
      </c>
    </row>
    <row r="3" spans="1:4">
      <c r="A3" s="3" t="s">
        <v>283</v>
      </c>
    </row>
    <row r="4" spans="1:4">
      <c r="A4" s="4" t="s">
        <v>648</v>
      </c>
      <c r="B4" s="4" t="s">
        <v>649</v>
      </c>
      <c r="C4" s="4" t="s">
        <v>650</v>
      </c>
    </row>
    <row r="5" spans="1:4">
      <c r="A5" s="3" t="s">
        <v>651</v>
      </c>
    </row>
    <row r="6" spans="1:4">
      <c r="A6" s="4" t="s">
        <v>652</v>
      </c>
      <c r="B6" s="6" t="n">
        <v>5166210</v>
      </c>
      <c r="C6" s="6" t="n">
        <v>4068991</v>
      </c>
    </row>
    <row r="7" spans="1:4">
      <c r="A7" s="4" t="s">
        <v>653</v>
      </c>
      <c r="B7" s="5" t="n">
        <v>-23588</v>
      </c>
      <c r="C7" s="5" t="n">
        <v>-25102</v>
      </c>
    </row>
    <row r="8" spans="1:4">
      <c r="A8" s="4" t="s">
        <v>91</v>
      </c>
      <c r="B8" s="5" t="n">
        <v>5142622</v>
      </c>
      <c r="C8" s="5" t="n">
        <v>4043889</v>
      </c>
    </row>
    <row r="9" spans="1:4">
      <c r="A9" s="4" t="s">
        <v>653</v>
      </c>
      <c r="B9" s="5" t="n">
        <v>-17678</v>
      </c>
      <c r="C9" s="5" t="n">
        <v>-14915</v>
      </c>
      <c r="D9" s="6" t="n">
        <v>-13624</v>
      </c>
    </row>
    <row r="10" spans="1:4">
      <c r="A10" s="4" t="s">
        <v>654</v>
      </c>
      <c r="B10" s="5" t="n">
        <v>-5910</v>
      </c>
      <c r="C10" s="5" t="n">
        <v>-10187</v>
      </c>
      <c r="D10" s="5" t="n">
        <v>-21843</v>
      </c>
    </row>
    <row r="11" spans="1:4">
      <c r="A11" s="4" t="s">
        <v>655</v>
      </c>
    </row>
    <row r="12" spans="1:4">
      <c r="A12" s="3" t="s">
        <v>651</v>
      </c>
    </row>
    <row r="13" spans="1:4">
      <c r="A13" s="4" t="s">
        <v>652</v>
      </c>
      <c r="B13" s="5" t="n">
        <v>935015</v>
      </c>
      <c r="C13" s="5" t="n">
        <v>652621</v>
      </c>
    </row>
    <row r="14" spans="1:4">
      <c r="A14" s="4" t="s">
        <v>653</v>
      </c>
      <c r="B14" s="5" t="n">
        <v>-4904</v>
      </c>
      <c r="C14" s="5" t="n">
        <v>-4453</v>
      </c>
    </row>
    <row r="15" spans="1:4">
      <c r="A15" s="4" t="s">
        <v>91</v>
      </c>
      <c r="B15" s="5" t="n">
        <v>930111</v>
      </c>
      <c r="C15" s="5" t="n">
        <v>648168</v>
      </c>
    </row>
    <row r="16" spans="1:4">
      <c r="A16" s="4" t="s">
        <v>653</v>
      </c>
      <c r="B16" s="5" t="n">
        <v>-4904</v>
      </c>
      <c r="C16" s="5" t="n">
        <v>-4453</v>
      </c>
      <c r="D16" s="5" t="n">
        <v>-2866</v>
      </c>
    </row>
    <row r="17" spans="1:4">
      <c r="A17" s="4" t="s">
        <v>654</v>
      </c>
      <c r="B17" s="5" t="n">
        <v>-2377</v>
      </c>
      <c r="C17" s="5" t="n">
        <v>-2460</v>
      </c>
      <c r="D17" s="5" t="n">
        <v>-3443</v>
      </c>
    </row>
    <row r="18" spans="1:4">
      <c r="A18" s="4" t="s">
        <v>656</v>
      </c>
    </row>
    <row r="19" spans="1:4">
      <c r="A19" s="3" t="s">
        <v>651</v>
      </c>
    </row>
    <row r="20" spans="1:4">
      <c r="A20" s="4" t="s">
        <v>652</v>
      </c>
      <c r="B20" s="5" t="n">
        <v>28547</v>
      </c>
      <c r="C20" s="5" t="n">
        <v>33094</v>
      </c>
    </row>
    <row r="21" spans="1:4">
      <c r="A21" s="4" t="s">
        <v>657</v>
      </c>
    </row>
    <row r="22" spans="1:4">
      <c r="A22" s="3" t="s">
        <v>651</v>
      </c>
    </row>
    <row r="23" spans="1:4">
      <c r="A23" s="4" t="s">
        <v>652</v>
      </c>
      <c r="B23" s="5" t="n">
        <v>370753</v>
      </c>
      <c r="C23" s="5" t="n">
        <v>105664</v>
      </c>
    </row>
    <row r="24" spans="1:4">
      <c r="A24" s="4" t="s">
        <v>658</v>
      </c>
    </row>
    <row r="25" spans="1:4">
      <c r="A25" s="3" t="s">
        <v>651</v>
      </c>
    </row>
    <row r="26" spans="1:4">
      <c r="A26" s="4" t="s">
        <v>652</v>
      </c>
      <c r="B26" s="5" t="n">
        <v>535715</v>
      </c>
      <c r="C26" s="5" t="n">
        <v>513863</v>
      </c>
    </row>
    <row r="27" spans="1:4">
      <c r="A27" s="4" t="s">
        <v>659</v>
      </c>
    </row>
    <row r="28" spans="1:4">
      <c r="A28" s="3" t="s">
        <v>651</v>
      </c>
    </row>
    <row r="29" spans="1:4">
      <c r="A29" s="4" t="s">
        <v>652</v>
      </c>
      <c r="B29" s="5" t="n">
        <v>754233</v>
      </c>
      <c r="C29" s="5" t="n">
        <v>575644</v>
      </c>
    </row>
    <row r="30" spans="1:4">
      <c r="A30" s="4" t="s">
        <v>653</v>
      </c>
      <c r="B30" s="5" t="n">
        <v>-470</v>
      </c>
      <c r="C30" s="5" t="n">
        <v>-600</v>
      </c>
    </row>
    <row r="31" spans="1:4">
      <c r="A31" s="4" t="s">
        <v>91</v>
      </c>
      <c r="B31" s="5" t="n">
        <v>753763</v>
      </c>
      <c r="C31" s="5" t="n">
        <v>575044</v>
      </c>
    </row>
    <row r="32" spans="1:4">
      <c r="A32" s="4" t="s">
        <v>653</v>
      </c>
      <c r="B32" s="5" t="n">
        <v>-470</v>
      </c>
      <c r="C32" s="5" t="n">
        <v>-600</v>
      </c>
      <c r="D32" s="5" t="n">
        <v>-583</v>
      </c>
    </row>
    <row r="33" spans="1:4">
      <c r="A33" s="4" t="s">
        <v>654</v>
      </c>
      <c r="B33" s="5" t="n">
        <v>-1026</v>
      </c>
      <c r="C33" s="5" t="n">
        <v>-3492</v>
      </c>
      <c r="D33" s="5" t="n">
        <v>-9777</v>
      </c>
    </row>
    <row r="34" spans="1:4">
      <c r="A34" s="4" t="s">
        <v>660</v>
      </c>
    </row>
    <row r="35" spans="1:4">
      <c r="A35" s="3" t="s">
        <v>651</v>
      </c>
    </row>
    <row r="36" spans="1:4">
      <c r="A36" s="4" t="s">
        <v>652</v>
      </c>
      <c r="B36" s="5" t="n">
        <v>659293</v>
      </c>
      <c r="C36" s="5" t="n">
        <v>496975</v>
      </c>
    </row>
    <row r="37" spans="1:4">
      <c r="A37" s="4" t="s">
        <v>661</v>
      </c>
    </row>
    <row r="38" spans="1:4">
      <c r="A38" s="3" t="s">
        <v>651</v>
      </c>
    </row>
    <row r="39" spans="1:4">
      <c r="A39" s="4" t="s">
        <v>652</v>
      </c>
      <c r="B39" s="5" t="n">
        <v>94940</v>
      </c>
      <c r="C39" s="5" t="n">
        <v>78669</v>
      </c>
    </row>
    <row r="40" spans="1:4">
      <c r="A40" s="4" t="s">
        <v>662</v>
      </c>
    </row>
    <row r="41" spans="1:4">
      <c r="A41" s="3" t="s">
        <v>651</v>
      </c>
    </row>
    <row r="42" spans="1:4">
      <c r="A42" s="4" t="s">
        <v>652</v>
      </c>
      <c r="B42" s="5" t="n">
        <v>257141</v>
      </c>
      <c r="C42" s="5" t="n">
        <v>180690</v>
      </c>
    </row>
    <row r="43" spans="1:4">
      <c r="A43" s="4" t="s">
        <v>653</v>
      </c>
      <c r="B43" s="5" t="n">
        <v>-676</v>
      </c>
      <c r="C43" s="5" t="n">
        <v>-274</v>
      </c>
    </row>
    <row r="44" spans="1:4">
      <c r="A44" s="4" t="s">
        <v>91</v>
      </c>
      <c r="B44" s="5" t="n">
        <v>256465</v>
      </c>
      <c r="C44" s="5" t="n">
        <v>180416</v>
      </c>
    </row>
    <row r="45" spans="1:4">
      <c r="A45" s="4" t="s">
        <v>653</v>
      </c>
      <c r="B45" s="5" t="n">
        <v>-676</v>
      </c>
      <c r="C45" s="5" t="n">
        <v>-274</v>
      </c>
      <c r="D45" s="5" t="n">
        <v>-274</v>
      </c>
    </row>
    <row r="46" spans="1:4">
      <c r="A46" s="4" t="s">
        <v>654</v>
      </c>
      <c r="B46" s="5" t="n">
        <v>-826</v>
      </c>
      <c r="C46" s="5" t="n">
        <v>-528</v>
      </c>
      <c r="D46" s="5" t="n">
        <v>-614</v>
      </c>
    </row>
    <row r="47" spans="1:4">
      <c r="A47" s="4" t="s">
        <v>663</v>
      </c>
    </row>
    <row r="48" spans="1:4">
      <c r="A48" s="3" t="s">
        <v>651</v>
      </c>
    </row>
    <row r="49" spans="1:4">
      <c r="A49" s="4" t="s">
        <v>652</v>
      </c>
      <c r="B49" s="5" t="n">
        <v>7858</v>
      </c>
      <c r="C49" s="5" t="n">
        <v>12886</v>
      </c>
    </row>
    <row r="50" spans="1:4">
      <c r="A50" s="4" t="s">
        <v>664</v>
      </c>
    </row>
    <row r="51" spans="1:4">
      <c r="A51" s="3" t="s">
        <v>651</v>
      </c>
    </row>
    <row r="52" spans="1:4">
      <c r="A52" s="4" t="s">
        <v>652</v>
      </c>
      <c r="B52" s="5" t="n">
        <v>21462</v>
      </c>
      <c r="C52" s="5" t="n">
        <v>20224</v>
      </c>
    </row>
    <row r="53" spans="1:4">
      <c r="A53" s="4" t="s">
        <v>665</v>
      </c>
    </row>
    <row r="54" spans="1:4">
      <c r="A54" s="3" t="s">
        <v>651</v>
      </c>
    </row>
    <row r="55" spans="1:4">
      <c r="A55" s="4" t="s">
        <v>652</v>
      </c>
      <c r="B55" s="5" t="n">
        <v>87674</v>
      </c>
      <c r="C55" s="5" t="n">
        <v>84089</v>
      </c>
    </row>
    <row r="56" spans="1:4">
      <c r="A56" s="4" t="s">
        <v>666</v>
      </c>
    </row>
    <row r="57" spans="1:4">
      <c r="A57" s="3" t="s">
        <v>651</v>
      </c>
    </row>
    <row r="58" spans="1:4">
      <c r="A58" s="4" t="s">
        <v>652</v>
      </c>
      <c r="B58" s="5" t="n">
        <v>140147</v>
      </c>
      <c r="C58" s="5" t="n">
        <v>63491</v>
      </c>
    </row>
    <row r="59" spans="1:4">
      <c r="A59" s="4" t="s">
        <v>667</v>
      </c>
    </row>
    <row r="60" spans="1:4">
      <c r="A60" s="3" t="s">
        <v>651</v>
      </c>
    </row>
    <row r="61" spans="1:4">
      <c r="A61" s="4" t="s">
        <v>652</v>
      </c>
      <c r="B61" s="5" t="n">
        <v>3219821</v>
      </c>
      <c r="C61" s="5" t="n">
        <v>2660036</v>
      </c>
    </row>
    <row r="62" spans="1:4">
      <c r="A62" s="4" t="s">
        <v>653</v>
      </c>
      <c r="B62" s="5" t="n">
        <v>-11628</v>
      </c>
      <c r="C62" s="5" t="n">
        <v>-9588</v>
      </c>
    </row>
    <row r="63" spans="1:4">
      <c r="A63" s="4" t="s">
        <v>91</v>
      </c>
      <c r="B63" s="5" t="n">
        <v>3208193</v>
      </c>
      <c r="C63" s="5" t="n">
        <v>2650448</v>
      </c>
    </row>
    <row r="64" spans="1:4">
      <c r="A64" s="4" t="s">
        <v>653</v>
      </c>
      <c r="B64" s="5" t="n">
        <v>-11628</v>
      </c>
      <c r="C64" s="5" t="n">
        <v>-9588</v>
      </c>
      <c r="D64" s="5" t="n">
        <v>-9901</v>
      </c>
    </row>
    <row r="65" spans="1:4">
      <c r="A65" s="4" t="s">
        <v>654</v>
      </c>
      <c r="B65" s="6" t="n">
        <v>-1681</v>
      </c>
      <c r="C65" s="6" t="n">
        <v>-3707</v>
      </c>
      <c r="D65" s="6" t="n">
        <v>-800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75</v>
      </c>
      <c r="C1" s="2" t="s">
        <v>76</v>
      </c>
    </row>
    <row r="2" spans="1:3">
      <c r="A2" s="3" t="s">
        <v>669</v>
      </c>
    </row>
    <row r="3" spans="1:3">
      <c r="A3" s="4" t="s">
        <v>670</v>
      </c>
      <c r="B3" s="6" t="n">
        <v>106854</v>
      </c>
      <c r="C3" s="6" t="n">
        <v>96137</v>
      </c>
    </row>
    <row r="4" spans="1:3">
      <c r="A4" s="4" t="s">
        <v>671</v>
      </c>
      <c r="B4" s="5" t="n">
        <v>5059356</v>
      </c>
      <c r="C4" s="5" t="n">
        <v>3972854</v>
      </c>
    </row>
    <row r="5" spans="1:3">
      <c r="A5" s="4" t="s">
        <v>672</v>
      </c>
      <c r="B5" s="5" t="n">
        <v>5166210</v>
      </c>
      <c r="C5" s="5" t="n">
        <v>4068991</v>
      </c>
    </row>
    <row r="6" spans="1:3">
      <c r="A6" s="4" t="s">
        <v>673</v>
      </c>
    </row>
    <row r="7" spans="1:3">
      <c r="A7" s="3" t="s">
        <v>669</v>
      </c>
    </row>
    <row r="8" spans="1:3">
      <c r="A8" s="4" t="s">
        <v>670</v>
      </c>
      <c r="B8" s="5" t="n">
        <v>34329</v>
      </c>
      <c r="C8" s="5" t="n">
        <v>33015</v>
      </c>
    </row>
    <row r="9" spans="1:3">
      <c r="A9" s="4" t="s">
        <v>674</v>
      </c>
    </row>
    <row r="10" spans="1:3">
      <c r="A10" s="3" t="s">
        <v>669</v>
      </c>
    </row>
    <row r="11" spans="1:3">
      <c r="A11" s="4" t="s">
        <v>670</v>
      </c>
      <c r="B11" s="5" t="n">
        <v>9905</v>
      </c>
      <c r="C11" s="5" t="n">
        <v>10666</v>
      </c>
    </row>
    <row r="12" spans="1:3">
      <c r="A12" s="4" t="s">
        <v>675</v>
      </c>
    </row>
    <row r="13" spans="1:3">
      <c r="A13" s="3" t="s">
        <v>669</v>
      </c>
    </row>
    <row r="14" spans="1:3">
      <c r="A14" s="4" t="s">
        <v>670</v>
      </c>
      <c r="B14" s="5" t="n">
        <v>62620</v>
      </c>
      <c r="C14" s="5" t="n">
        <v>52456</v>
      </c>
    </row>
    <row r="15" spans="1:3">
      <c r="A15" s="4" t="s">
        <v>655</v>
      </c>
    </row>
    <row r="16" spans="1:3">
      <c r="A16" s="3" t="s">
        <v>669</v>
      </c>
    </row>
    <row r="17" spans="1:3">
      <c r="A17" s="4" t="s">
        <v>670</v>
      </c>
      <c r="B17" s="5" t="n">
        <v>7765</v>
      </c>
      <c r="C17" s="5" t="n">
        <v>11362</v>
      </c>
    </row>
    <row r="18" spans="1:3">
      <c r="A18" s="4" t="s">
        <v>671</v>
      </c>
      <c r="B18" s="5" t="n">
        <v>927250</v>
      </c>
      <c r="C18" s="5" t="n">
        <v>641259</v>
      </c>
    </row>
    <row r="19" spans="1:3">
      <c r="A19" s="4" t="s">
        <v>672</v>
      </c>
      <c r="B19" s="5" t="n">
        <v>935015</v>
      </c>
      <c r="C19" s="5" t="n">
        <v>652621</v>
      </c>
    </row>
    <row r="20" spans="1:3">
      <c r="A20" s="4" t="s">
        <v>676</v>
      </c>
    </row>
    <row r="21" spans="1:3">
      <c r="A21" s="3" t="s">
        <v>669</v>
      </c>
    </row>
    <row r="22" spans="1:3">
      <c r="A22" s="4" t="s">
        <v>670</v>
      </c>
      <c r="B22" s="5" t="n">
        <v>276</v>
      </c>
      <c r="C22" s="5" t="n">
        <v>231</v>
      </c>
    </row>
    <row r="23" spans="1:3">
      <c r="A23" s="4" t="s">
        <v>677</v>
      </c>
    </row>
    <row r="24" spans="1:3">
      <c r="A24" s="3" t="s">
        <v>669</v>
      </c>
    </row>
    <row r="25" spans="1:3">
      <c r="A25" s="4" t="s">
        <v>670</v>
      </c>
      <c r="B25" s="5" t="n">
        <v>0</v>
      </c>
      <c r="C25" s="5" t="n">
        <v>0</v>
      </c>
    </row>
    <row r="26" spans="1:3">
      <c r="A26" s="4" t="s">
        <v>678</v>
      </c>
    </row>
    <row r="27" spans="1:3">
      <c r="A27" s="3" t="s">
        <v>669</v>
      </c>
    </row>
    <row r="28" spans="1:3">
      <c r="A28" s="4" t="s">
        <v>670</v>
      </c>
      <c r="B28" s="5" t="n">
        <v>7489</v>
      </c>
      <c r="C28" s="5" t="n">
        <v>11131</v>
      </c>
    </row>
    <row r="29" spans="1:3">
      <c r="A29" s="4" t="s">
        <v>656</v>
      </c>
    </row>
    <row r="30" spans="1:3">
      <c r="A30" s="3" t="s">
        <v>669</v>
      </c>
    </row>
    <row r="31" spans="1:3">
      <c r="A31" s="4" t="s">
        <v>670</v>
      </c>
      <c r="B31" s="5" t="n">
        <v>2</v>
      </c>
      <c r="C31" s="5" t="n">
        <v>2</v>
      </c>
    </row>
    <row r="32" spans="1:3">
      <c r="A32" s="4" t="s">
        <v>671</v>
      </c>
      <c r="B32" s="5" t="n">
        <v>28545</v>
      </c>
      <c r="C32" s="5" t="n">
        <v>33092</v>
      </c>
    </row>
    <row r="33" spans="1:3">
      <c r="A33" s="4" t="s">
        <v>672</v>
      </c>
      <c r="B33" s="5" t="n">
        <v>28547</v>
      </c>
      <c r="C33" s="5" t="n">
        <v>33094</v>
      </c>
    </row>
    <row r="34" spans="1:3">
      <c r="A34" s="4" t="s">
        <v>679</v>
      </c>
    </row>
    <row r="35" spans="1:3">
      <c r="A35" s="3" t="s">
        <v>669</v>
      </c>
    </row>
    <row r="36" spans="1:3">
      <c r="A36" s="4" t="s">
        <v>670</v>
      </c>
      <c r="B36" s="5" t="n">
        <v>0</v>
      </c>
      <c r="C36" s="5" t="n">
        <v>0</v>
      </c>
    </row>
    <row r="37" spans="1:3">
      <c r="A37" s="4" t="s">
        <v>680</v>
      </c>
    </row>
    <row r="38" spans="1:3">
      <c r="A38" s="3" t="s">
        <v>669</v>
      </c>
    </row>
    <row r="39" spans="1:3">
      <c r="A39" s="4" t="s">
        <v>670</v>
      </c>
      <c r="B39" s="5" t="n">
        <v>0</v>
      </c>
      <c r="C39" s="5" t="n">
        <v>0</v>
      </c>
    </row>
    <row r="40" spans="1:3">
      <c r="A40" s="4" t="s">
        <v>681</v>
      </c>
    </row>
    <row r="41" spans="1:3">
      <c r="A41" s="3" t="s">
        <v>669</v>
      </c>
    </row>
    <row r="42" spans="1:3">
      <c r="A42" s="4" t="s">
        <v>670</v>
      </c>
      <c r="B42" s="5" t="n">
        <v>2</v>
      </c>
      <c r="C42" s="5" t="n">
        <v>2</v>
      </c>
    </row>
    <row r="43" spans="1:3">
      <c r="A43" s="4" t="s">
        <v>657</v>
      </c>
    </row>
    <row r="44" spans="1:3">
      <c r="A44" s="3" t="s">
        <v>669</v>
      </c>
    </row>
    <row r="45" spans="1:3">
      <c r="A45" s="4" t="s">
        <v>670</v>
      </c>
      <c r="B45" s="5" t="n">
        <v>0</v>
      </c>
      <c r="C45" s="5" t="n">
        <v>3750</v>
      </c>
    </row>
    <row r="46" spans="1:3">
      <c r="A46" s="4" t="s">
        <v>671</v>
      </c>
      <c r="B46" s="5" t="n">
        <v>370753</v>
      </c>
      <c r="C46" s="5" t="n">
        <v>101914</v>
      </c>
    </row>
    <row r="47" spans="1:3">
      <c r="A47" s="4" t="s">
        <v>672</v>
      </c>
      <c r="B47" s="5" t="n">
        <v>370753</v>
      </c>
      <c r="C47" s="5" t="n">
        <v>105664</v>
      </c>
    </row>
    <row r="48" spans="1:3">
      <c r="A48" s="4" t="s">
        <v>682</v>
      </c>
    </row>
    <row r="49" spans="1:3">
      <c r="A49" s="3" t="s">
        <v>669</v>
      </c>
    </row>
    <row r="50" spans="1:3">
      <c r="A50" s="4" t="s">
        <v>670</v>
      </c>
      <c r="B50" s="5" t="n">
        <v>0</v>
      </c>
      <c r="C50" s="5" t="n">
        <v>0</v>
      </c>
    </row>
    <row r="51" spans="1:3">
      <c r="A51" s="4" t="s">
        <v>683</v>
      </c>
    </row>
    <row r="52" spans="1:3">
      <c r="A52" s="3" t="s">
        <v>669</v>
      </c>
    </row>
    <row r="53" spans="1:3">
      <c r="A53" s="4" t="s">
        <v>670</v>
      </c>
      <c r="B53" s="5" t="n">
        <v>0</v>
      </c>
      <c r="C53" s="5" t="n">
        <v>0</v>
      </c>
    </row>
    <row r="54" spans="1:3">
      <c r="A54" s="4" t="s">
        <v>684</v>
      </c>
    </row>
    <row r="55" spans="1:3">
      <c r="A55" s="3" t="s">
        <v>669</v>
      </c>
    </row>
    <row r="56" spans="1:3">
      <c r="A56" s="4" t="s">
        <v>670</v>
      </c>
      <c r="B56" s="5" t="n">
        <v>0</v>
      </c>
      <c r="C56" s="5" t="n">
        <v>3750</v>
      </c>
    </row>
    <row r="57" spans="1:3">
      <c r="A57" s="4" t="s">
        <v>658</v>
      </c>
    </row>
    <row r="58" spans="1:3">
      <c r="A58" s="3" t="s">
        <v>669</v>
      </c>
    </row>
    <row r="59" spans="1:3">
      <c r="A59" s="4" t="s">
        <v>670</v>
      </c>
      <c r="B59" s="5" t="n">
        <v>7763</v>
      </c>
      <c r="C59" s="5" t="n">
        <v>7610</v>
      </c>
    </row>
    <row r="60" spans="1:3">
      <c r="A60" s="4" t="s">
        <v>671</v>
      </c>
      <c r="B60" s="5" t="n">
        <v>527952</v>
      </c>
      <c r="C60" s="5" t="n">
        <v>506253</v>
      </c>
    </row>
    <row r="61" spans="1:3">
      <c r="A61" s="4" t="s">
        <v>672</v>
      </c>
      <c r="B61" s="5" t="n">
        <v>535715</v>
      </c>
      <c r="C61" s="5" t="n">
        <v>513863</v>
      </c>
    </row>
    <row r="62" spans="1:3">
      <c r="A62" s="4" t="s">
        <v>685</v>
      </c>
    </row>
    <row r="63" spans="1:3">
      <c r="A63" s="3" t="s">
        <v>669</v>
      </c>
    </row>
    <row r="64" spans="1:3">
      <c r="A64" s="4" t="s">
        <v>670</v>
      </c>
      <c r="B64" s="5" t="n">
        <v>276</v>
      </c>
      <c r="C64" s="5" t="n">
        <v>231</v>
      </c>
    </row>
    <row r="65" spans="1:3">
      <c r="A65" s="4" t="s">
        <v>686</v>
      </c>
    </row>
    <row r="66" spans="1:3">
      <c r="A66" s="3" t="s">
        <v>669</v>
      </c>
    </row>
    <row r="67" spans="1:3">
      <c r="A67" s="4" t="s">
        <v>670</v>
      </c>
      <c r="B67" s="5" t="n">
        <v>0</v>
      </c>
      <c r="C67" s="5" t="n">
        <v>0</v>
      </c>
    </row>
    <row r="68" spans="1:3">
      <c r="A68" s="4" t="s">
        <v>687</v>
      </c>
    </row>
    <row r="69" spans="1:3">
      <c r="A69" s="3" t="s">
        <v>669</v>
      </c>
    </row>
    <row r="70" spans="1:3">
      <c r="A70" s="4" t="s">
        <v>670</v>
      </c>
      <c r="B70" s="5" t="n">
        <v>7487</v>
      </c>
      <c r="C70" s="5" t="n">
        <v>7379</v>
      </c>
    </row>
    <row r="71" spans="1:3">
      <c r="A71" s="4" t="s">
        <v>659</v>
      </c>
    </row>
    <row r="72" spans="1:3">
      <c r="A72" s="3" t="s">
        <v>669</v>
      </c>
    </row>
    <row r="73" spans="1:3">
      <c r="A73" s="4" t="s">
        <v>670</v>
      </c>
      <c r="B73" s="5" t="n">
        <v>6823</v>
      </c>
      <c r="C73" s="5" t="n">
        <v>6181</v>
      </c>
    </row>
    <row r="74" spans="1:3">
      <c r="A74" s="4" t="s">
        <v>671</v>
      </c>
      <c r="B74" s="5" t="n">
        <v>747410</v>
      </c>
      <c r="C74" s="5" t="n">
        <v>569463</v>
      </c>
    </row>
    <row r="75" spans="1:3">
      <c r="A75" s="4" t="s">
        <v>672</v>
      </c>
      <c r="B75" s="5" t="n">
        <v>754233</v>
      </c>
      <c r="C75" s="5" t="n">
        <v>575644</v>
      </c>
    </row>
    <row r="76" spans="1:3">
      <c r="A76" s="4" t="s">
        <v>688</v>
      </c>
    </row>
    <row r="77" spans="1:3">
      <c r="A77" s="3" t="s">
        <v>669</v>
      </c>
    </row>
    <row r="78" spans="1:3">
      <c r="A78" s="4" t="s">
        <v>670</v>
      </c>
      <c r="B78" s="5" t="n">
        <v>445</v>
      </c>
      <c r="C78" s="5" t="n">
        <v>837</v>
      </c>
    </row>
    <row r="79" spans="1:3">
      <c r="A79" s="4" t="s">
        <v>689</v>
      </c>
    </row>
    <row r="80" spans="1:3">
      <c r="A80" s="3" t="s">
        <v>669</v>
      </c>
    </row>
    <row r="81" spans="1:3">
      <c r="A81" s="4" t="s">
        <v>670</v>
      </c>
      <c r="B81" s="5" t="n">
        <v>0</v>
      </c>
      <c r="C81" s="5" t="n">
        <v>1282</v>
      </c>
    </row>
    <row r="82" spans="1:3">
      <c r="A82" s="4" t="s">
        <v>690</v>
      </c>
    </row>
    <row r="83" spans="1:3">
      <c r="A83" s="3" t="s">
        <v>669</v>
      </c>
    </row>
    <row r="84" spans="1:3">
      <c r="A84" s="4" t="s">
        <v>670</v>
      </c>
      <c r="B84" s="5" t="n">
        <v>6378</v>
      </c>
      <c r="C84" s="5" t="n">
        <v>4062</v>
      </c>
    </row>
    <row r="85" spans="1:3">
      <c r="A85" s="4" t="s">
        <v>660</v>
      </c>
    </row>
    <row r="86" spans="1:3">
      <c r="A86" s="3" t="s">
        <v>669</v>
      </c>
    </row>
    <row r="87" spans="1:3">
      <c r="A87" s="4" t="s">
        <v>670</v>
      </c>
      <c r="B87" s="5" t="n">
        <v>3695</v>
      </c>
      <c r="C87" s="5" t="n">
        <v>6181</v>
      </c>
    </row>
    <row r="88" spans="1:3">
      <c r="A88" s="4" t="s">
        <v>671</v>
      </c>
      <c r="B88" s="5" t="n">
        <v>655598</v>
      </c>
      <c r="C88" s="5" t="n">
        <v>490794</v>
      </c>
    </row>
    <row r="89" spans="1:3">
      <c r="A89" s="4" t="s">
        <v>672</v>
      </c>
      <c r="B89" s="5" t="n">
        <v>659293</v>
      </c>
      <c r="C89" s="5" t="n">
        <v>496975</v>
      </c>
    </row>
    <row r="90" spans="1:3">
      <c r="A90" s="4" t="s">
        <v>691</v>
      </c>
    </row>
    <row r="91" spans="1:3">
      <c r="A91" s="3" t="s">
        <v>669</v>
      </c>
    </row>
    <row r="92" spans="1:3">
      <c r="A92" s="4" t="s">
        <v>670</v>
      </c>
      <c r="B92" s="5" t="n">
        <v>445</v>
      </c>
      <c r="C92" s="5" t="n">
        <v>837</v>
      </c>
    </row>
    <row r="93" spans="1:3">
      <c r="A93" s="4" t="s">
        <v>692</v>
      </c>
    </row>
    <row r="94" spans="1:3">
      <c r="A94" s="3" t="s">
        <v>669</v>
      </c>
    </row>
    <row r="95" spans="1:3">
      <c r="A95" s="4" t="s">
        <v>670</v>
      </c>
      <c r="B95" s="5" t="n">
        <v>0</v>
      </c>
      <c r="C95" s="5" t="n">
        <v>1282</v>
      </c>
    </row>
    <row r="96" spans="1:3">
      <c r="A96" s="4" t="s">
        <v>693</v>
      </c>
    </row>
    <row r="97" spans="1:3">
      <c r="A97" s="3" t="s">
        <v>669</v>
      </c>
    </row>
    <row r="98" spans="1:3">
      <c r="A98" s="4" t="s">
        <v>670</v>
      </c>
      <c r="B98" s="5" t="n">
        <v>3250</v>
      </c>
      <c r="C98" s="5" t="n">
        <v>4062</v>
      </c>
    </row>
    <row r="99" spans="1:3">
      <c r="A99" s="4" t="s">
        <v>661</v>
      </c>
    </row>
    <row r="100" spans="1:3">
      <c r="A100" s="3" t="s">
        <v>669</v>
      </c>
    </row>
    <row r="101" spans="1:3">
      <c r="A101" s="4" t="s">
        <v>670</v>
      </c>
      <c r="B101" s="5" t="n">
        <v>3128</v>
      </c>
      <c r="C101" s="5" t="n">
        <v>0</v>
      </c>
    </row>
    <row r="102" spans="1:3">
      <c r="A102" s="4" t="s">
        <v>671</v>
      </c>
      <c r="B102" s="5" t="n">
        <v>91812</v>
      </c>
      <c r="C102" s="5" t="n">
        <v>78669</v>
      </c>
    </row>
    <row r="103" spans="1:3">
      <c r="A103" s="4" t="s">
        <v>672</v>
      </c>
      <c r="B103" s="5" t="n">
        <v>94940</v>
      </c>
      <c r="C103" s="5" t="n">
        <v>78669</v>
      </c>
    </row>
    <row r="104" spans="1:3">
      <c r="A104" s="4" t="s">
        <v>694</v>
      </c>
    </row>
    <row r="105" spans="1:3">
      <c r="A105" s="3" t="s">
        <v>669</v>
      </c>
    </row>
    <row r="106" spans="1:3">
      <c r="A106" s="4" t="s">
        <v>670</v>
      </c>
      <c r="B106" s="5" t="n">
        <v>0</v>
      </c>
      <c r="C106" s="5" t="n">
        <v>0</v>
      </c>
    </row>
    <row r="107" spans="1:3">
      <c r="A107" s="4" t="s">
        <v>695</v>
      </c>
    </row>
    <row r="108" spans="1:3">
      <c r="A108" s="3" t="s">
        <v>669</v>
      </c>
    </row>
    <row r="109" spans="1:3">
      <c r="A109" s="4" t="s">
        <v>670</v>
      </c>
      <c r="B109" s="5" t="n">
        <v>0</v>
      </c>
      <c r="C109" s="5" t="n">
        <v>0</v>
      </c>
    </row>
    <row r="110" spans="1:3">
      <c r="A110" s="4" t="s">
        <v>696</v>
      </c>
    </row>
    <row r="111" spans="1:3">
      <c r="A111" s="3" t="s">
        <v>669</v>
      </c>
    </row>
    <row r="112" spans="1:3">
      <c r="A112" s="4" t="s">
        <v>670</v>
      </c>
      <c r="B112" s="5" t="n">
        <v>3128</v>
      </c>
      <c r="C112" s="5" t="n">
        <v>0</v>
      </c>
    </row>
    <row r="113" spans="1:3">
      <c r="A113" s="4" t="s">
        <v>662</v>
      </c>
    </row>
    <row r="114" spans="1:3">
      <c r="A114" s="3" t="s">
        <v>669</v>
      </c>
    </row>
    <row r="115" spans="1:3">
      <c r="A115" s="4" t="s">
        <v>670</v>
      </c>
      <c r="B115" s="5" t="n">
        <v>3716</v>
      </c>
      <c r="C115" s="5" t="n">
        <v>2326</v>
      </c>
    </row>
    <row r="116" spans="1:3">
      <c r="A116" s="4" t="s">
        <v>671</v>
      </c>
      <c r="B116" s="5" t="n">
        <v>253425</v>
      </c>
      <c r="C116" s="5" t="n">
        <v>178364</v>
      </c>
    </row>
    <row r="117" spans="1:3">
      <c r="A117" s="4" t="s">
        <v>672</v>
      </c>
      <c r="B117" s="5" t="n">
        <v>257141</v>
      </c>
      <c r="C117" s="5" t="n">
        <v>180690</v>
      </c>
    </row>
    <row r="118" spans="1:3">
      <c r="A118" s="4" t="s">
        <v>697</v>
      </c>
    </row>
    <row r="119" spans="1:3">
      <c r="A119" s="3" t="s">
        <v>669</v>
      </c>
    </row>
    <row r="120" spans="1:3">
      <c r="A120" s="4" t="s">
        <v>670</v>
      </c>
      <c r="B120" s="5" t="n">
        <v>1677</v>
      </c>
      <c r="C120" s="5" t="n">
        <v>932</v>
      </c>
    </row>
    <row r="121" spans="1:3">
      <c r="A121" s="4" t="s">
        <v>698</v>
      </c>
    </row>
    <row r="122" spans="1:3">
      <c r="A122" s="3" t="s">
        <v>669</v>
      </c>
    </row>
    <row r="123" spans="1:3">
      <c r="A123" s="4" t="s">
        <v>670</v>
      </c>
      <c r="B123" s="5" t="n">
        <v>418</v>
      </c>
      <c r="C123" s="5" t="n">
        <v>525</v>
      </c>
    </row>
    <row r="124" spans="1:3">
      <c r="A124" s="4" t="s">
        <v>699</v>
      </c>
    </row>
    <row r="125" spans="1:3">
      <c r="A125" s="3" t="s">
        <v>669</v>
      </c>
    </row>
    <row r="126" spans="1:3">
      <c r="A126" s="4" t="s">
        <v>670</v>
      </c>
      <c r="B126" s="5" t="n">
        <v>1621</v>
      </c>
      <c r="C126" s="5" t="n">
        <v>869</v>
      </c>
    </row>
    <row r="127" spans="1:3">
      <c r="A127" s="4" t="s">
        <v>663</v>
      </c>
    </row>
    <row r="128" spans="1:3">
      <c r="A128" s="3" t="s">
        <v>669</v>
      </c>
    </row>
    <row r="129" spans="1:3">
      <c r="A129" s="4" t="s">
        <v>670</v>
      </c>
      <c r="B129" s="5" t="n">
        <v>34</v>
      </c>
      <c r="C129" s="5" t="n">
        <v>4</v>
      </c>
    </row>
    <row r="130" spans="1:3">
      <c r="A130" s="4" t="s">
        <v>671</v>
      </c>
      <c r="B130" s="5" t="n">
        <v>7824</v>
      </c>
      <c r="C130" s="5" t="n">
        <v>12882</v>
      </c>
    </row>
    <row r="131" spans="1:3">
      <c r="A131" s="4" t="s">
        <v>672</v>
      </c>
      <c r="B131" s="5" t="n">
        <v>7858</v>
      </c>
      <c r="C131" s="5" t="n">
        <v>12886</v>
      </c>
    </row>
    <row r="132" spans="1:3">
      <c r="A132" s="4" t="s">
        <v>700</v>
      </c>
    </row>
    <row r="133" spans="1:3">
      <c r="A133" s="3" t="s">
        <v>669</v>
      </c>
    </row>
    <row r="134" spans="1:3">
      <c r="A134" s="4" t="s">
        <v>670</v>
      </c>
      <c r="B134" s="5" t="n">
        <v>0</v>
      </c>
      <c r="C134" s="5" t="n">
        <v>0</v>
      </c>
    </row>
    <row r="135" spans="1:3">
      <c r="A135" s="4" t="s">
        <v>701</v>
      </c>
    </row>
    <row r="136" spans="1:3">
      <c r="A136" s="3" t="s">
        <v>669</v>
      </c>
    </row>
    <row r="137" spans="1:3">
      <c r="A137" s="4" t="s">
        <v>670</v>
      </c>
      <c r="B137" s="5" t="n">
        <v>0</v>
      </c>
      <c r="C137" s="5" t="n">
        <v>0</v>
      </c>
    </row>
    <row r="138" spans="1:3">
      <c r="A138" s="4" t="s">
        <v>702</v>
      </c>
    </row>
    <row r="139" spans="1:3">
      <c r="A139" s="3" t="s">
        <v>669</v>
      </c>
    </row>
    <row r="140" spans="1:3">
      <c r="A140" s="4" t="s">
        <v>670</v>
      </c>
      <c r="B140" s="5" t="n">
        <v>34</v>
      </c>
      <c r="C140" s="5" t="n">
        <v>4</v>
      </c>
    </row>
    <row r="141" spans="1:3">
      <c r="A141" s="4" t="s">
        <v>664</v>
      </c>
    </row>
    <row r="142" spans="1:3">
      <c r="A142" s="3" t="s">
        <v>669</v>
      </c>
    </row>
    <row r="143" spans="1:3">
      <c r="A143" s="4" t="s">
        <v>670</v>
      </c>
      <c r="B143" s="5" t="n">
        <v>246</v>
      </c>
      <c r="C143" s="5" t="n">
        <v>316</v>
      </c>
    </row>
    <row r="144" spans="1:3">
      <c r="A144" s="4" t="s">
        <v>671</v>
      </c>
      <c r="B144" s="5" t="n">
        <v>21216</v>
      </c>
      <c r="C144" s="5" t="n">
        <v>19908</v>
      </c>
    </row>
    <row r="145" spans="1:3">
      <c r="A145" s="4" t="s">
        <v>672</v>
      </c>
      <c r="B145" s="5" t="n">
        <v>21462</v>
      </c>
      <c r="C145" s="5" t="n">
        <v>20224</v>
      </c>
    </row>
    <row r="146" spans="1:3">
      <c r="A146" s="4" t="s">
        <v>703</v>
      </c>
    </row>
    <row r="147" spans="1:3">
      <c r="A147" s="3" t="s">
        <v>669</v>
      </c>
    </row>
    <row r="148" spans="1:3">
      <c r="A148" s="4" t="s">
        <v>670</v>
      </c>
      <c r="B148" s="5" t="n">
        <v>53</v>
      </c>
      <c r="C148" s="5" t="n">
        <v>125</v>
      </c>
    </row>
    <row r="149" spans="1:3">
      <c r="A149" s="4" t="s">
        <v>704</v>
      </c>
    </row>
    <row r="150" spans="1:3">
      <c r="A150" s="3" t="s">
        <v>669</v>
      </c>
    </row>
    <row r="151" spans="1:3">
      <c r="A151" s="4" t="s">
        <v>670</v>
      </c>
      <c r="B151" s="5" t="n">
        <v>58</v>
      </c>
      <c r="C151" s="5" t="n">
        <v>29</v>
      </c>
    </row>
    <row r="152" spans="1:3">
      <c r="A152" s="4" t="s">
        <v>705</v>
      </c>
    </row>
    <row r="153" spans="1:3">
      <c r="A153" s="3" t="s">
        <v>669</v>
      </c>
    </row>
    <row r="154" spans="1:3">
      <c r="A154" s="4" t="s">
        <v>670</v>
      </c>
      <c r="B154" s="5" t="n">
        <v>135</v>
      </c>
      <c r="C154" s="5" t="n">
        <v>162</v>
      </c>
    </row>
    <row r="155" spans="1:3">
      <c r="A155" s="4" t="s">
        <v>665</v>
      </c>
    </row>
    <row r="156" spans="1:3">
      <c r="A156" s="3" t="s">
        <v>669</v>
      </c>
    </row>
    <row r="157" spans="1:3">
      <c r="A157" s="4" t="s">
        <v>670</v>
      </c>
      <c r="B157" s="5" t="n">
        <v>1275</v>
      </c>
      <c r="C157" s="5" t="n">
        <v>790</v>
      </c>
    </row>
    <row r="158" spans="1:3">
      <c r="A158" s="4" t="s">
        <v>671</v>
      </c>
      <c r="B158" s="5" t="n">
        <v>86399</v>
      </c>
      <c r="C158" s="5" t="n">
        <v>83299</v>
      </c>
    </row>
    <row r="159" spans="1:3">
      <c r="A159" s="4" t="s">
        <v>672</v>
      </c>
      <c r="B159" s="5" t="n">
        <v>87674</v>
      </c>
      <c r="C159" s="5" t="n">
        <v>84089</v>
      </c>
    </row>
    <row r="160" spans="1:3">
      <c r="A160" s="4" t="s">
        <v>706</v>
      </c>
    </row>
    <row r="161" spans="1:3">
      <c r="A161" s="3" t="s">
        <v>669</v>
      </c>
    </row>
    <row r="162" spans="1:3">
      <c r="A162" s="4" t="s">
        <v>670</v>
      </c>
      <c r="B162" s="5" t="n">
        <v>630</v>
      </c>
      <c r="C162" s="5" t="n">
        <v>351</v>
      </c>
    </row>
    <row r="163" spans="1:3">
      <c r="A163" s="4" t="s">
        <v>707</v>
      </c>
    </row>
    <row r="164" spans="1:3">
      <c r="A164" s="3" t="s">
        <v>669</v>
      </c>
    </row>
    <row r="165" spans="1:3">
      <c r="A165" s="4" t="s">
        <v>670</v>
      </c>
      <c r="B165" s="5" t="n">
        <v>221</v>
      </c>
      <c r="C165" s="5" t="n">
        <v>313</v>
      </c>
    </row>
    <row r="166" spans="1:3">
      <c r="A166" s="4" t="s">
        <v>708</v>
      </c>
    </row>
    <row r="167" spans="1:3">
      <c r="A167" s="3" t="s">
        <v>669</v>
      </c>
    </row>
    <row r="168" spans="1:3">
      <c r="A168" s="4" t="s">
        <v>670</v>
      </c>
      <c r="B168" s="5" t="n">
        <v>424</v>
      </c>
      <c r="C168" s="5" t="n">
        <v>126</v>
      </c>
    </row>
    <row r="169" spans="1:3">
      <c r="A169" s="4" t="s">
        <v>666</v>
      </c>
    </row>
    <row r="170" spans="1:3">
      <c r="A170" s="3" t="s">
        <v>669</v>
      </c>
    </row>
    <row r="171" spans="1:3">
      <c r="A171" s="4" t="s">
        <v>670</v>
      </c>
      <c r="B171" s="5" t="n">
        <v>2161</v>
      </c>
      <c r="C171" s="5" t="n">
        <v>1216</v>
      </c>
    </row>
    <row r="172" spans="1:3">
      <c r="A172" s="4" t="s">
        <v>671</v>
      </c>
      <c r="B172" s="5" t="n">
        <v>137986</v>
      </c>
      <c r="C172" s="5" t="n">
        <v>62275</v>
      </c>
    </row>
    <row r="173" spans="1:3">
      <c r="A173" s="4" t="s">
        <v>672</v>
      </c>
      <c r="B173" s="5" t="n">
        <v>140147</v>
      </c>
      <c r="C173" s="5" t="n">
        <v>63491</v>
      </c>
    </row>
    <row r="174" spans="1:3">
      <c r="A174" s="4" t="s">
        <v>709</v>
      </c>
    </row>
    <row r="175" spans="1:3">
      <c r="A175" s="3" t="s">
        <v>669</v>
      </c>
    </row>
    <row r="176" spans="1:3">
      <c r="A176" s="4" t="s">
        <v>670</v>
      </c>
      <c r="B176" s="5" t="n">
        <v>994</v>
      </c>
      <c r="C176" s="5" t="n">
        <v>456</v>
      </c>
    </row>
    <row r="177" spans="1:3">
      <c r="A177" s="4" t="s">
        <v>710</v>
      </c>
    </row>
    <row r="178" spans="1:3">
      <c r="A178" s="3" t="s">
        <v>669</v>
      </c>
    </row>
    <row r="179" spans="1:3">
      <c r="A179" s="4" t="s">
        <v>670</v>
      </c>
      <c r="B179" s="5" t="n">
        <v>139</v>
      </c>
      <c r="C179" s="5" t="n">
        <v>183</v>
      </c>
    </row>
    <row r="180" spans="1:3">
      <c r="A180" s="4" t="s">
        <v>711</v>
      </c>
    </row>
    <row r="181" spans="1:3">
      <c r="A181" s="3" t="s">
        <v>669</v>
      </c>
    </row>
    <row r="182" spans="1:3">
      <c r="A182" s="4" t="s">
        <v>670</v>
      </c>
      <c r="B182" s="5" t="n">
        <v>1028</v>
      </c>
      <c r="C182" s="5" t="n">
        <v>577</v>
      </c>
    </row>
    <row r="183" spans="1:3">
      <c r="A183" s="4" t="s">
        <v>667</v>
      </c>
    </row>
    <row r="184" spans="1:3">
      <c r="A184" s="3" t="s">
        <v>669</v>
      </c>
    </row>
    <row r="185" spans="1:3">
      <c r="A185" s="4" t="s">
        <v>670</v>
      </c>
      <c r="B185" s="5" t="n">
        <v>88550</v>
      </c>
      <c r="C185" s="5" t="n">
        <v>76268</v>
      </c>
    </row>
    <row r="186" spans="1:3">
      <c r="A186" s="4" t="s">
        <v>671</v>
      </c>
      <c r="B186" s="5" t="n">
        <v>3131271</v>
      </c>
      <c r="C186" s="5" t="n">
        <v>2583768</v>
      </c>
    </row>
    <row r="187" spans="1:3">
      <c r="A187" s="4" t="s">
        <v>672</v>
      </c>
      <c r="B187" s="5" t="n">
        <v>3219821</v>
      </c>
      <c r="C187" s="5" t="n">
        <v>2660036</v>
      </c>
    </row>
    <row r="188" spans="1:3">
      <c r="A188" s="4" t="s">
        <v>712</v>
      </c>
    </row>
    <row r="189" spans="1:3">
      <c r="A189" s="3" t="s">
        <v>669</v>
      </c>
    </row>
    <row r="190" spans="1:3">
      <c r="A190" s="4" t="s">
        <v>670</v>
      </c>
      <c r="B190" s="5" t="n">
        <v>31931</v>
      </c>
      <c r="C190" s="5" t="n">
        <v>31015</v>
      </c>
    </row>
    <row r="191" spans="1:3">
      <c r="A191" s="4" t="s">
        <v>713</v>
      </c>
    </row>
    <row r="192" spans="1:3">
      <c r="A192" s="3" t="s">
        <v>669</v>
      </c>
    </row>
    <row r="193" spans="1:3">
      <c r="A193" s="4" t="s">
        <v>670</v>
      </c>
      <c r="B193" s="5" t="n">
        <v>9487</v>
      </c>
      <c r="C193" s="5" t="n">
        <v>8859</v>
      </c>
    </row>
    <row r="194" spans="1:3">
      <c r="A194" s="4" t="s">
        <v>714</v>
      </c>
    </row>
    <row r="195" spans="1:3">
      <c r="A195" s="3" t="s">
        <v>669</v>
      </c>
    </row>
    <row r="196" spans="1:3">
      <c r="A196" s="4" t="s">
        <v>670</v>
      </c>
      <c r="B196" s="6" t="n">
        <v>47132</v>
      </c>
      <c r="C196" s="6" t="n">
        <v>3639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5</v>
      </c>
      <c r="B1" s="2" t="s">
        <v>75</v>
      </c>
      <c r="C1" s="2" t="s">
        <v>76</v>
      </c>
    </row>
    <row r="2" spans="1:3">
      <c r="A2" s="3" t="s">
        <v>716</v>
      </c>
    </row>
    <row r="3" spans="1:3">
      <c r="A3" s="4" t="s">
        <v>672</v>
      </c>
      <c r="B3" s="6" t="n">
        <v>5166210</v>
      </c>
      <c r="C3" s="6" t="n">
        <v>4068991</v>
      </c>
    </row>
    <row r="4" spans="1:3">
      <c r="A4" s="4" t="s">
        <v>655</v>
      </c>
    </row>
    <row r="5" spans="1:3">
      <c r="A5" s="3" t="s">
        <v>716</v>
      </c>
    </row>
    <row r="6" spans="1:3">
      <c r="A6" s="4" t="s">
        <v>672</v>
      </c>
      <c r="B6" s="5" t="n">
        <v>935015</v>
      </c>
      <c r="C6" s="5" t="n">
        <v>652621</v>
      </c>
    </row>
    <row r="7" spans="1:3">
      <c r="A7" s="4" t="s">
        <v>656</v>
      </c>
    </row>
    <row r="8" spans="1:3">
      <c r="A8" s="3" t="s">
        <v>716</v>
      </c>
    </row>
    <row r="9" spans="1:3">
      <c r="A9" s="4" t="s">
        <v>672</v>
      </c>
      <c r="B9" s="5" t="n">
        <v>28547</v>
      </c>
      <c r="C9" s="5" t="n">
        <v>33094</v>
      </c>
    </row>
    <row r="10" spans="1:3">
      <c r="A10" s="4" t="s">
        <v>657</v>
      </c>
    </row>
    <row r="11" spans="1:3">
      <c r="A11" s="3" t="s">
        <v>716</v>
      </c>
    </row>
    <row r="12" spans="1:3">
      <c r="A12" s="4" t="s">
        <v>672</v>
      </c>
      <c r="B12" s="5" t="n">
        <v>370753</v>
      </c>
      <c r="C12" s="5" t="n">
        <v>105664</v>
      </c>
    </row>
    <row r="13" spans="1:3">
      <c r="A13" s="4" t="s">
        <v>658</v>
      </c>
    </row>
    <row r="14" spans="1:3">
      <c r="A14" s="3" t="s">
        <v>716</v>
      </c>
    </row>
    <row r="15" spans="1:3">
      <c r="A15" s="4" t="s">
        <v>672</v>
      </c>
      <c r="B15" s="5" t="n">
        <v>535715</v>
      </c>
      <c r="C15" s="5" t="n">
        <v>513863</v>
      </c>
    </row>
    <row r="16" spans="1:3">
      <c r="A16" s="4" t="s">
        <v>659</v>
      </c>
    </row>
    <row r="17" spans="1:3">
      <c r="A17" s="3" t="s">
        <v>716</v>
      </c>
    </row>
    <row r="18" spans="1:3">
      <c r="A18" s="4" t="s">
        <v>672</v>
      </c>
      <c r="B18" s="5" t="n">
        <v>754233</v>
      </c>
      <c r="C18" s="5" t="n">
        <v>575644</v>
      </c>
    </row>
    <row r="19" spans="1:3">
      <c r="A19" s="4" t="s">
        <v>660</v>
      </c>
    </row>
    <row r="20" spans="1:3">
      <c r="A20" s="3" t="s">
        <v>716</v>
      </c>
    </row>
    <row r="21" spans="1:3">
      <c r="A21" s="4" t="s">
        <v>672</v>
      </c>
      <c r="B21" s="5" t="n">
        <v>659293</v>
      </c>
      <c r="C21" s="5" t="n">
        <v>496975</v>
      </c>
    </row>
    <row r="22" spans="1:3">
      <c r="A22" s="4" t="s">
        <v>661</v>
      </c>
    </row>
    <row r="23" spans="1:3">
      <c r="A23" s="3" t="s">
        <v>716</v>
      </c>
    </row>
    <row r="24" spans="1:3">
      <c r="A24" s="4" t="s">
        <v>672</v>
      </c>
      <c r="B24" s="5" t="n">
        <v>94940</v>
      </c>
      <c r="C24" s="5" t="n">
        <v>78669</v>
      </c>
    </row>
    <row r="25" spans="1:3">
      <c r="A25" s="4" t="s">
        <v>662</v>
      </c>
    </row>
    <row r="26" spans="1:3">
      <c r="A26" s="3" t="s">
        <v>716</v>
      </c>
    </row>
    <row r="27" spans="1:3">
      <c r="A27" s="4" t="s">
        <v>672</v>
      </c>
      <c r="B27" s="5" t="n">
        <v>257141</v>
      </c>
      <c r="C27" s="5" t="n">
        <v>180690</v>
      </c>
    </row>
    <row r="28" spans="1:3">
      <c r="A28" s="4" t="s">
        <v>663</v>
      </c>
    </row>
    <row r="29" spans="1:3">
      <c r="A29" s="3" t="s">
        <v>716</v>
      </c>
    </row>
    <row r="30" spans="1:3">
      <c r="A30" s="4" t="s">
        <v>672</v>
      </c>
      <c r="B30" s="5" t="n">
        <v>7858</v>
      </c>
      <c r="C30" s="5" t="n">
        <v>12886</v>
      </c>
    </row>
    <row r="31" spans="1:3">
      <c r="A31" s="4" t="s">
        <v>664</v>
      </c>
    </row>
    <row r="32" spans="1:3">
      <c r="A32" s="3" t="s">
        <v>716</v>
      </c>
    </row>
    <row r="33" spans="1:3">
      <c r="A33" s="4" t="s">
        <v>672</v>
      </c>
      <c r="B33" s="5" t="n">
        <v>21462</v>
      </c>
      <c r="C33" s="5" t="n">
        <v>20224</v>
      </c>
    </row>
    <row r="34" spans="1:3">
      <c r="A34" s="4" t="s">
        <v>665</v>
      </c>
    </row>
    <row r="35" spans="1:3">
      <c r="A35" s="3" t="s">
        <v>716</v>
      </c>
    </row>
    <row r="36" spans="1:3">
      <c r="A36" s="4" t="s">
        <v>672</v>
      </c>
      <c r="B36" s="5" t="n">
        <v>87674</v>
      </c>
      <c r="C36" s="5" t="n">
        <v>84089</v>
      </c>
    </row>
    <row r="37" spans="1:3">
      <c r="A37" s="4" t="s">
        <v>666</v>
      </c>
    </row>
    <row r="38" spans="1:3">
      <c r="A38" s="3" t="s">
        <v>716</v>
      </c>
    </row>
    <row r="39" spans="1:3">
      <c r="A39" s="4" t="s">
        <v>672</v>
      </c>
      <c r="B39" s="5" t="n">
        <v>140147</v>
      </c>
      <c r="C39" s="5" t="n">
        <v>63491</v>
      </c>
    </row>
    <row r="40" spans="1:3">
      <c r="A40" s="4" t="s">
        <v>667</v>
      </c>
    </row>
    <row r="41" spans="1:3">
      <c r="A41" s="3" t="s">
        <v>716</v>
      </c>
    </row>
    <row r="42" spans="1:3">
      <c r="A42" s="4" t="s">
        <v>672</v>
      </c>
      <c r="B42" s="5" t="n">
        <v>3219821</v>
      </c>
      <c r="C42" s="5" t="n">
        <v>2660036</v>
      </c>
    </row>
    <row r="43" spans="1:3">
      <c r="A43" s="4" t="s">
        <v>717</v>
      </c>
    </row>
    <row r="44" spans="1:3">
      <c r="A44" s="3" t="s">
        <v>716</v>
      </c>
    </row>
    <row r="45" spans="1:3">
      <c r="A45" s="4" t="s">
        <v>672</v>
      </c>
      <c r="B45" s="5" t="n">
        <v>4805523</v>
      </c>
      <c r="C45" s="5" t="n">
        <v>3835237</v>
      </c>
    </row>
    <row r="46" spans="1:3">
      <c r="A46" s="4" t="s">
        <v>718</v>
      </c>
    </row>
    <row r="47" spans="1:3">
      <c r="A47" s="3" t="s">
        <v>716</v>
      </c>
    </row>
    <row r="48" spans="1:3">
      <c r="A48" s="4" t="s">
        <v>672</v>
      </c>
      <c r="B48" s="5" t="n">
        <v>863873</v>
      </c>
      <c r="C48" s="5" t="n">
        <v>633051</v>
      </c>
    </row>
    <row r="49" spans="1:3">
      <c r="A49" s="4" t="s">
        <v>719</v>
      </c>
    </row>
    <row r="50" spans="1:3">
      <c r="A50" s="3" t="s">
        <v>716</v>
      </c>
    </row>
    <row r="51" spans="1:3">
      <c r="A51" s="4" t="s">
        <v>672</v>
      </c>
      <c r="B51" s="5" t="n">
        <v>23529</v>
      </c>
      <c r="C51" s="5" t="n">
        <v>29896</v>
      </c>
    </row>
    <row r="52" spans="1:3">
      <c r="A52" s="4" t="s">
        <v>720</v>
      </c>
    </row>
    <row r="53" spans="1:3">
      <c r="A53" s="3" t="s">
        <v>716</v>
      </c>
    </row>
    <row r="54" spans="1:3">
      <c r="A54" s="4" t="s">
        <v>672</v>
      </c>
      <c r="B54" s="5" t="n">
        <v>370753</v>
      </c>
      <c r="C54" s="5" t="n">
        <v>101914</v>
      </c>
    </row>
    <row r="55" spans="1:3">
      <c r="A55" s="4" t="s">
        <v>721</v>
      </c>
    </row>
    <row r="56" spans="1:3">
      <c r="A56" s="3" t="s">
        <v>716</v>
      </c>
    </row>
    <row r="57" spans="1:3">
      <c r="A57" s="4" t="s">
        <v>672</v>
      </c>
      <c r="B57" s="5" t="n">
        <v>469591</v>
      </c>
      <c r="C57" s="5" t="n">
        <v>501241</v>
      </c>
    </row>
    <row r="58" spans="1:3">
      <c r="A58" s="4" t="s">
        <v>722</v>
      </c>
    </row>
    <row r="59" spans="1:3">
      <c r="A59" s="3" t="s">
        <v>716</v>
      </c>
    </row>
    <row r="60" spans="1:3">
      <c r="A60" s="4" t="s">
        <v>672</v>
      </c>
      <c r="B60" s="5" t="n">
        <v>673262</v>
      </c>
      <c r="C60" s="5" t="n">
        <v>523066</v>
      </c>
    </row>
    <row r="61" spans="1:3">
      <c r="A61" s="4" t="s">
        <v>723</v>
      </c>
    </row>
    <row r="62" spans="1:3">
      <c r="A62" s="3" t="s">
        <v>716</v>
      </c>
    </row>
    <row r="63" spans="1:3">
      <c r="A63" s="4" t="s">
        <v>672</v>
      </c>
      <c r="B63" s="5" t="n">
        <v>581450</v>
      </c>
      <c r="C63" s="5" t="n">
        <v>444397</v>
      </c>
    </row>
    <row r="64" spans="1:3">
      <c r="A64" s="4" t="s">
        <v>724</v>
      </c>
    </row>
    <row r="65" spans="1:3">
      <c r="A65" s="3" t="s">
        <v>716</v>
      </c>
    </row>
    <row r="66" spans="1:3">
      <c r="A66" s="4" t="s">
        <v>672</v>
      </c>
      <c r="B66" s="5" t="n">
        <v>91812</v>
      </c>
      <c r="C66" s="5" t="n">
        <v>78669</v>
      </c>
    </row>
    <row r="67" spans="1:3">
      <c r="A67" s="4" t="s">
        <v>725</v>
      </c>
    </row>
    <row r="68" spans="1:3">
      <c r="A68" s="3" t="s">
        <v>716</v>
      </c>
    </row>
    <row r="69" spans="1:3">
      <c r="A69" s="4" t="s">
        <v>672</v>
      </c>
      <c r="B69" s="5" t="n">
        <v>249283</v>
      </c>
      <c r="C69" s="5" t="n">
        <v>177306</v>
      </c>
    </row>
    <row r="70" spans="1:3">
      <c r="A70" s="4" t="s">
        <v>726</v>
      </c>
    </row>
    <row r="71" spans="1:3">
      <c r="A71" s="3" t="s">
        <v>716</v>
      </c>
    </row>
    <row r="72" spans="1:3">
      <c r="A72" s="4" t="s">
        <v>672</v>
      </c>
      <c r="B72" s="5" t="n">
        <v>5270</v>
      </c>
      <c r="C72" s="5" t="n">
        <v>12650</v>
      </c>
    </row>
    <row r="73" spans="1:3">
      <c r="A73" s="4" t="s">
        <v>727</v>
      </c>
    </row>
    <row r="74" spans="1:3">
      <c r="A74" s="3" t="s">
        <v>716</v>
      </c>
    </row>
    <row r="75" spans="1:3">
      <c r="A75" s="4" t="s">
        <v>672</v>
      </c>
      <c r="B75" s="5" t="n">
        <v>21229</v>
      </c>
      <c r="C75" s="5" t="n">
        <v>19927</v>
      </c>
    </row>
    <row r="76" spans="1:3">
      <c r="A76" s="4" t="s">
        <v>728</v>
      </c>
    </row>
    <row r="77" spans="1:3">
      <c r="A77" s="3" t="s">
        <v>716</v>
      </c>
    </row>
    <row r="78" spans="1:3">
      <c r="A78" s="4" t="s">
        <v>672</v>
      </c>
      <c r="B78" s="5" t="n">
        <v>87250</v>
      </c>
      <c r="C78" s="5" t="n">
        <v>83963</v>
      </c>
    </row>
    <row r="79" spans="1:3">
      <c r="A79" s="4" t="s">
        <v>729</v>
      </c>
    </row>
    <row r="80" spans="1:3">
      <c r="A80" s="3" t="s">
        <v>716</v>
      </c>
    </row>
    <row r="81" spans="1:3">
      <c r="A81" s="4" t="s">
        <v>672</v>
      </c>
      <c r="B81" s="5" t="n">
        <v>135534</v>
      </c>
      <c r="C81" s="5" t="n">
        <v>60766</v>
      </c>
    </row>
    <row r="82" spans="1:3">
      <c r="A82" s="4" t="s">
        <v>730</v>
      </c>
    </row>
    <row r="83" spans="1:3">
      <c r="A83" s="3" t="s">
        <v>716</v>
      </c>
    </row>
    <row r="84" spans="1:3">
      <c r="A84" s="4" t="s">
        <v>672</v>
      </c>
      <c r="B84" s="5" t="n">
        <v>3019105</v>
      </c>
      <c r="C84" s="5" t="n">
        <v>2501814</v>
      </c>
    </row>
    <row r="85" spans="1:3">
      <c r="A85" s="4" t="s">
        <v>731</v>
      </c>
    </row>
    <row r="86" spans="1:3">
      <c r="A86" s="3" t="s">
        <v>716</v>
      </c>
    </row>
    <row r="87" spans="1:3">
      <c r="A87" s="4" t="s">
        <v>672</v>
      </c>
      <c r="B87" s="5" t="n">
        <v>219908</v>
      </c>
      <c r="C87" s="5" t="n">
        <v>101451</v>
      </c>
    </row>
    <row r="88" spans="1:3">
      <c r="A88" s="4" t="s">
        <v>732</v>
      </c>
    </row>
    <row r="89" spans="1:3">
      <c r="A89" s="3" t="s">
        <v>716</v>
      </c>
    </row>
    <row r="90" spans="1:3">
      <c r="A90" s="4" t="s">
        <v>672</v>
      </c>
      <c r="B90" s="5" t="n">
        <v>62003</v>
      </c>
      <c r="C90" s="5" t="n">
        <v>6802</v>
      </c>
    </row>
    <row r="91" spans="1:3">
      <c r="A91" s="4" t="s">
        <v>733</v>
      </c>
    </row>
    <row r="92" spans="1:3">
      <c r="A92" s="3" t="s">
        <v>716</v>
      </c>
    </row>
    <row r="93" spans="1:3">
      <c r="A93" s="4" t="s">
        <v>672</v>
      </c>
      <c r="B93" s="5" t="n">
        <v>4565</v>
      </c>
      <c r="C93" s="5" t="n">
        <v>2705</v>
      </c>
    </row>
    <row r="94" spans="1:3">
      <c r="A94" s="4" t="s">
        <v>734</v>
      </c>
    </row>
    <row r="95" spans="1:3">
      <c r="A95" s="3" t="s">
        <v>716</v>
      </c>
    </row>
    <row r="96" spans="1:3">
      <c r="A96" s="4" t="s">
        <v>672</v>
      </c>
      <c r="B96" s="5" t="n">
        <v>0</v>
      </c>
      <c r="C96" s="5" t="n">
        <v>0</v>
      </c>
    </row>
    <row r="97" spans="1:3">
      <c r="A97" s="4" t="s">
        <v>735</v>
      </c>
    </row>
    <row r="98" spans="1:3">
      <c r="A98" s="3" t="s">
        <v>716</v>
      </c>
    </row>
    <row r="99" spans="1:3">
      <c r="A99" s="4" t="s">
        <v>672</v>
      </c>
      <c r="B99" s="5" t="n">
        <v>57438</v>
      </c>
      <c r="C99" s="5" t="n">
        <v>4097</v>
      </c>
    </row>
    <row r="100" spans="1:3">
      <c r="A100" s="4" t="s">
        <v>736</v>
      </c>
    </row>
    <row r="101" spans="1:3">
      <c r="A101" s="3" t="s">
        <v>716</v>
      </c>
    </row>
    <row r="102" spans="1:3">
      <c r="A102" s="4" t="s">
        <v>672</v>
      </c>
      <c r="B102" s="5" t="n">
        <v>71638</v>
      </c>
      <c r="C102" s="5" t="n">
        <v>45390</v>
      </c>
    </row>
    <row r="103" spans="1:3">
      <c r="A103" s="4" t="s">
        <v>737</v>
      </c>
    </row>
    <row r="104" spans="1:3">
      <c r="A104" s="3" t="s">
        <v>716</v>
      </c>
    </row>
    <row r="105" spans="1:3">
      <c r="A105" s="4" t="s">
        <v>672</v>
      </c>
      <c r="B105" s="5" t="n">
        <v>71638</v>
      </c>
      <c r="C105" s="5" t="n">
        <v>45390</v>
      </c>
    </row>
    <row r="106" spans="1:3">
      <c r="A106" s="4" t="s">
        <v>738</v>
      </c>
    </row>
    <row r="107" spans="1:3">
      <c r="A107" s="3" t="s">
        <v>716</v>
      </c>
    </row>
    <row r="108" spans="1:3">
      <c r="A108" s="4" t="s">
        <v>672</v>
      </c>
      <c r="B108" s="5" t="n">
        <v>0</v>
      </c>
      <c r="C108" s="5" t="n">
        <v>0</v>
      </c>
    </row>
    <row r="109" spans="1:3">
      <c r="A109" s="4" t="s">
        <v>739</v>
      </c>
    </row>
    <row r="110" spans="1:3">
      <c r="A110" s="3" t="s">
        <v>716</v>
      </c>
    </row>
    <row r="111" spans="1:3">
      <c r="A111" s="4" t="s">
        <v>672</v>
      </c>
      <c r="B111" s="5" t="n">
        <v>6132</v>
      </c>
      <c r="C111" s="5" t="n">
        <v>2220</v>
      </c>
    </row>
    <row r="112" spans="1:3">
      <c r="A112" s="4" t="s">
        <v>740</v>
      </c>
    </row>
    <row r="113" spans="1:3">
      <c r="A113" s="3" t="s">
        <v>716</v>
      </c>
    </row>
    <row r="114" spans="1:3">
      <c r="A114" s="4" t="s">
        <v>672</v>
      </c>
      <c r="B114" s="5" t="n">
        <v>2504</v>
      </c>
      <c r="C114" s="5" t="n">
        <v>232</v>
      </c>
    </row>
    <row r="115" spans="1:3">
      <c r="A115" s="4" t="s">
        <v>741</v>
      </c>
    </row>
    <row r="116" spans="1:3">
      <c r="A116" s="3" t="s">
        <v>716</v>
      </c>
    </row>
    <row r="117" spans="1:3">
      <c r="A117" s="4" t="s">
        <v>672</v>
      </c>
      <c r="B117" s="5" t="n">
        <v>78</v>
      </c>
      <c r="C117" s="5" t="n">
        <v>119</v>
      </c>
    </row>
    <row r="118" spans="1:3">
      <c r="A118" s="4" t="s">
        <v>742</v>
      </c>
    </row>
    <row r="119" spans="1:3">
      <c r="A119" s="3" t="s">
        <v>716</v>
      </c>
    </row>
    <row r="120" spans="1:3">
      <c r="A120" s="4" t="s">
        <v>672</v>
      </c>
      <c r="B120" s="5" t="n">
        <v>0</v>
      </c>
      <c r="C120" s="5" t="n">
        <v>0</v>
      </c>
    </row>
    <row r="121" spans="1:3">
      <c r="A121" s="4" t="s">
        <v>743</v>
      </c>
    </row>
    <row r="122" spans="1:3">
      <c r="A122" s="3" t="s">
        <v>716</v>
      </c>
    </row>
    <row r="123" spans="1:3">
      <c r="A123" s="4" t="s">
        <v>672</v>
      </c>
      <c r="B123" s="5" t="n">
        <v>3550</v>
      </c>
      <c r="C123" s="5" t="n">
        <v>1869</v>
      </c>
    </row>
    <row r="124" spans="1:3">
      <c r="A124" s="4" t="s">
        <v>744</v>
      </c>
    </row>
    <row r="125" spans="1:3">
      <c r="A125" s="3" t="s">
        <v>716</v>
      </c>
    </row>
    <row r="126" spans="1:3">
      <c r="A126" s="4" t="s">
        <v>672</v>
      </c>
      <c r="B126" s="5" t="n">
        <v>80135</v>
      </c>
      <c r="C126" s="5" t="n">
        <v>47039</v>
      </c>
    </row>
    <row r="127" spans="1:3">
      <c r="A127" s="4" t="s">
        <v>745</v>
      </c>
    </row>
    <row r="128" spans="1:3">
      <c r="A128" s="3" t="s">
        <v>716</v>
      </c>
    </row>
    <row r="129" spans="1:3">
      <c r="A129" s="4" t="s">
        <v>672</v>
      </c>
      <c r="B129" s="5" t="n">
        <v>90378</v>
      </c>
      <c r="C129" s="5" t="n">
        <v>83612</v>
      </c>
    </row>
    <row r="130" spans="1:3">
      <c r="A130" s="4" t="s">
        <v>746</v>
      </c>
    </row>
    <row r="131" spans="1:3">
      <c r="A131" s="3" t="s">
        <v>716</v>
      </c>
    </row>
    <row r="132" spans="1:3">
      <c r="A132" s="4" t="s">
        <v>672</v>
      </c>
      <c r="B132" s="5" t="n">
        <v>1570</v>
      </c>
      <c r="C132" s="5" t="n">
        <v>1637</v>
      </c>
    </row>
    <row r="133" spans="1:3">
      <c r="A133" s="4" t="s">
        <v>747</v>
      </c>
    </row>
    <row r="134" spans="1:3">
      <c r="A134" s="3" t="s">
        <v>716</v>
      </c>
    </row>
    <row r="135" spans="1:3">
      <c r="A135" s="4" t="s">
        <v>672</v>
      </c>
      <c r="B135" s="5" t="n">
        <v>451</v>
      </c>
      <c r="C135" s="5" t="n">
        <v>491</v>
      </c>
    </row>
    <row r="136" spans="1:3">
      <c r="A136" s="4" t="s">
        <v>748</v>
      </c>
    </row>
    <row r="137" spans="1:3">
      <c r="A137" s="3" t="s">
        <v>716</v>
      </c>
    </row>
    <row r="138" spans="1:3">
      <c r="A138" s="4" t="s">
        <v>672</v>
      </c>
      <c r="B138" s="5" t="n">
        <v>0</v>
      </c>
      <c r="C138" s="5" t="n">
        <v>0</v>
      </c>
    </row>
    <row r="139" spans="1:3">
      <c r="A139" s="4" t="s">
        <v>749</v>
      </c>
    </row>
    <row r="140" spans="1:3">
      <c r="A140" s="3" t="s">
        <v>716</v>
      </c>
    </row>
    <row r="141" spans="1:3">
      <c r="A141" s="4" t="s">
        <v>672</v>
      </c>
      <c r="B141" s="5" t="n">
        <v>1119</v>
      </c>
      <c r="C141" s="5" t="n">
        <v>1146</v>
      </c>
    </row>
    <row r="142" spans="1:3">
      <c r="A142" s="4" t="s">
        <v>750</v>
      </c>
    </row>
    <row r="143" spans="1:3">
      <c r="A143" s="3" t="s">
        <v>716</v>
      </c>
    </row>
    <row r="144" spans="1:3">
      <c r="A144" s="4" t="s">
        <v>672</v>
      </c>
      <c r="B144" s="5" t="n">
        <v>6083</v>
      </c>
      <c r="C144" s="5" t="n">
        <v>3126</v>
      </c>
    </row>
    <row r="145" spans="1:3">
      <c r="A145" s="4" t="s">
        <v>751</v>
      </c>
    </row>
    <row r="146" spans="1:3">
      <c r="A146" s="3" t="s">
        <v>716</v>
      </c>
    </row>
    <row r="147" spans="1:3">
      <c r="A147" s="4" t="s">
        <v>672</v>
      </c>
      <c r="B147" s="5" t="n">
        <v>2955</v>
      </c>
      <c r="C147" s="5" t="n">
        <v>3126</v>
      </c>
    </row>
    <row r="148" spans="1:3">
      <c r="A148" s="4" t="s">
        <v>752</v>
      </c>
    </row>
    <row r="149" spans="1:3">
      <c r="A149" s="3" t="s">
        <v>716</v>
      </c>
    </row>
    <row r="150" spans="1:3">
      <c r="A150" s="4" t="s">
        <v>672</v>
      </c>
      <c r="B150" s="5" t="n">
        <v>3128</v>
      </c>
      <c r="C150" s="5" t="n">
        <v>0</v>
      </c>
    </row>
    <row r="151" spans="1:3">
      <c r="A151" s="4" t="s">
        <v>753</v>
      </c>
    </row>
    <row r="152" spans="1:3">
      <c r="A152" s="3" t="s">
        <v>716</v>
      </c>
    </row>
    <row r="153" spans="1:3">
      <c r="A153" s="4" t="s">
        <v>672</v>
      </c>
      <c r="B153" s="5" t="n">
        <v>474</v>
      </c>
      <c r="C153" s="5" t="n">
        <v>152</v>
      </c>
    </row>
    <row r="154" spans="1:3">
      <c r="A154" s="4" t="s">
        <v>754</v>
      </c>
    </row>
    <row r="155" spans="1:3">
      <c r="A155" s="3" t="s">
        <v>716</v>
      </c>
    </row>
    <row r="156" spans="1:3">
      <c r="A156" s="4" t="s">
        <v>672</v>
      </c>
      <c r="B156" s="5" t="n">
        <v>50</v>
      </c>
      <c r="C156" s="5" t="n">
        <v>0</v>
      </c>
    </row>
    <row r="157" spans="1:3">
      <c r="A157" s="4" t="s">
        <v>755</v>
      </c>
    </row>
    <row r="158" spans="1:3">
      <c r="A158" s="3" t="s">
        <v>716</v>
      </c>
    </row>
    <row r="159" spans="1:3">
      <c r="A159" s="4" t="s">
        <v>672</v>
      </c>
      <c r="B159" s="5" t="n">
        <v>0</v>
      </c>
      <c r="C159" s="5" t="n">
        <v>16</v>
      </c>
    </row>
    <row r="160" spans="1:3">
      <c r="A160" s="4" t="s">
        <v>756</v>
      </c>
    </row>
    <row r="161" spans="1:3">
      <c r="A161" s="3" t="s">
        <v>716</v>
      </c>
    </row>
    <row r="162" spans="1:3">
      <c r="A162" s="4" t="s">
        <v>672</v>
      </c>
      <c r="B162" s="5" t="n">
        <v>424</v>
      </c>
      <c r="C162" s="5" t="n">
        <v>126</v>
      </c>
    </row>
    <row r="163" spans="1:3">
      <c r="A163" s="4" t="s">
        <v>757</v>
      </c>
    </row>
    <row r="164" spans="1:3">
      <c r="A164" s="3" t="s">
        <v>716</v>
      </c>
    </row>
    <row r="165" spans="1:3">
      <c r="A165" s="4" t="s">
        <v>672</v>
      </c>
      <c r="B165" s="5" t="n">
        <v>0</v>
      </c>
      <c r="C165" s="5" t="n">
        <v>10</v>
      </c>
    </row>
    <row r="166" spans="1:3">
      <c r="A166" s="4" t="s">
        <v>758</v>
      </c>
    </row>
    <row r="167" spans="1:3">
      <c r="A167" s="3" t="s">
        <v>716</v>
      </c>
    </row>
    <row r="168" spans="1:3">
      <c r="A168" s="4" t="s">
        <v>672</v>
      </c>
      <c r="B168" s="5" t="n">
        <v>82251</v>
      </c>
      <c r="C168" s="5" t="n">
        <v>78697</v>
      </c>
    </row>
    <row r="169" spans="1:3">
      <c r="A169" s="4" t="s">
        <v>759</v>
      </c>
    </row>
    <row r="170" spans="1:3">
      <c r="A170" s="3" t="s">
        <v>716</v>
      </c>
    </row>
    <row r="171" spans="1:3">
      <c r="A171" s="4" t="s">
        <v>672</v>
      </c>
      <c r="B171" s="5" t="n">
        <v>50401</v>
      </c>
      <c r="C171" s="5" t="n">
        <v>48691</v>
      </c>
    </row>
    <row r="172" spans="1:3">
      <c r="A172" s="4" t="s">
        <v>760</v>
      </c>
    </row>
    <row r="173" spans="1:3">
      <c r="A173" s="3" t="s">
        <v>716</v>
      </c>
    </row>
    <row r="174" spans="1:3">
      <c r="A174" s="4" t="s">
        <v>672</v>
      </c>
      <c r="B174" s="5" t="n">
        <v>7569</v>
      </c>
      <c r="C174" s="5" t="n">
        <v>11131</v>
      </c>
    </row>
    <row r="175" spans="1:3">
      <c r="A175" s="4" t="s">
        <v>761</v>
      </c>
    </row>
    <row r="176" spans="1:3">
      <c r="A176" s="3" t="s">
        <v>716</v>
      </c>
    </row>
    <row r="177" spans="1:3">
      <c r="A177" s="4" t="s">
        <v>672</v>
      </c>
      <c r="B177" s="5" t="n">
        <v>2</v>
      </c>
      <c r="C177" s="5" t="n">
        <v>2</v>
      </c>
    </row>
    <row r="178" spans="1:3">
      <c r="A178" s="4" t="s">
        <v>762</v>
      </c>
    </row>
    <row r="179" spans="1:3">
      <c r="A179" s="3" t="s">
        <v>716</v>
      </c>
    </row>
    <row r="180" spans="1:3">
      <c r="A180" s="4" t="s">
        <v>672</v>
      </c>
      <c r="B180" s="5" t="n">
        <v>0</v>
      </c>
      <c r="C180" s="5" t="n">
        <v>3750</v>
      </c>
    </row>
    <row r="181" spans="1:3">
      <c r="A181" s="4" t="s">
        <v>763</v>
      </c>
    </row>
    <row r="182" spans="1:3">
      <c r="A182" s="3" t="s">
        <v>716</v>
      </c>
    </row>
    <row r="183" spans="1:3">
      <c r="A183" s="4" t="s">
        <v>672</v>
      </c>
      <c r="B183" s="5" t="n">
        <v>7567</v>
      </c>
      <c r="C183" s="5" t="n">
        <v>7379</v>
      </c>
    </row>
    <row r="184" spans="1:3">
      <c r="A184" s="4" t="s">
        <v>764</v>
      </c>
    </row>
    <row r="185" spans="1:3">
      <c r="A185" s="3" t="s">
        <v>716</v>
      </c>
    </row>
    <row r="186" spans="1:3">
      <c r="A186" s="4" t="s">
        <v>672</v>
      </c>
      <c r="B186" s="5" t="n">
        <v>3250</v>
      </c>
      <c r="C186" s="5" t="n">
        <v>4062</v>
      </c>
    </row>
    <row r="187" spans="1:3">
      <c r="A187" s="4" t="s">
        <v>765</v>
      </c>
    </row>
    <row r="188" spans="1:3">
      <c r="A188" s="3" t="s">
        <v>716</v>
      </c>
    </row>
    <row r="189" spans="1:3">
      <c r="A189" s="4" t="s">
        <v>672</v>
      </c>
      <c r="B189" s="5" t="n">
        <v>3250</v>
      </c>
      <c r="C189" s="5" t="n">
        <v>4062</v>
      </c>
    </row>
    <row r="190" spans="1:3">
      <c r="A190" s="4" t="s">
        <v>766</v>
      </c>
    </row>
    <row r="191" spans="1:3">
      <c r="A191" s="3" t="s">
        <v>716</v>
      </c>
    </row>
    <row r="192" spans="1:3">
      <c r="A192" s="4" t="s">
        <v>672</v>
      </c>
      <c r="B192" s="5" t="n">
        <v>0</v>
      </c>
      <c r="C192" s="5" t="n">
        <v>0</v>
      </c>
    </row>
    <row r="193" spans="1:3">
      <c r="A193" s="4" t="s">
        <v>767</v>
      </c>
    </row>
    <row r="194" spans="1:3">
      <c r="A194" s="3" t="s">
        <v>716</v>
      </c>
    </row>
    <row r="195" spans="1:3">
      <c r="A195" s="4" t="s">
        <v>672</v>
      </c>
      <c r="B195" s="5" t="n">
        <v>1252</v>
      </c>
      <c r="C195" s="5" t="n">
        <v>1012</v>
      </c>
    </row>
    <row r="196" spans="1:3">
      <c r="A196" s="4" t="s">
        <v>768</v>
      </c>
    </row>
    <row r="197" spans="1:3">
      <c r="A197" s="3" t="s">
        <v>716</v>
      </c>
    </row>
    <row r="198" spans="1:3">
      <c r="A198" s="4" t="s">
        <v>672</v>
      </c>
      <c r="B198" s="5" t="n">
        <v>34</v>
      </c>
      <c r="C198" s="5" t="n">
        <v>4</v>
      </c>
    </row>
    <row r="199" spans="1:3">
      <c r="A199" s="4" t="s">
        <v>769</v>
      </c>
    </row>
    <row r="200" spans="1:3">
      <c r="A200" s="3" t="s">
        <v>716</v>
      </c>
    </row>
    <row r="201" spans="1:3">
      <c r="A201" s="4" t="s">
        <v>672</v>
      </c>
      <c r="B201" s="5" t="n">
        <v>155</v>
      </c>
      <c r="C201" s="5" t="n">
        <v>162</v>
      </c>
    </row>
    <row r="202" spans="1:3">
      <c r="A202" s="4" t="s">
        <v>770</v>
      </c>
    </row>
    <row r="203" spans="1:3">
      <c r="A203" s="3" t="s">
        <v>716</v>
      </c>
    </row>
    <row r="204" spans="1:3">
      <c r="A204" s="4" t="s">
        <v>672</v>
      </c>
      <c r="B204" s="5" t="n">
        <v>0</v>
      </c>
      <c r="C204" s="5" t="n">
        <v>0</v>
      </c>
    </row>
    <row r="205" spans="1:3">
      <c r="A205" s="4" t="s">
        <v>771</v>
      </c>
    </row>
    <row r="206" spans="1:3">
      <c r="A206" s="3" t="s">
        <v>716</v>
      </c>
    </row>
    <row r="207" spans="1:3">
      <c r="A207" s="4" t="s">
        <v>672</v>
      </c>
      <c r="B207" s="5" t="n">
        <v>1063</v>
      </c>
      <c r="C207" s="5" t="n">
        <v>846</v>
      </c>
    </row>
    <row r="208" spans="1:3">
      <c r="A208" s="4" t="s">
        <v>772</v>
      </c>
    </row>
    <row r="209" spans="1:3">
      <c r="A209" s="3" t="s">
        <v>716</v>
      </c>
    </row>
    <row r="210" spans="1:3">
      <c r="A210" s="4" t="s">
        <v>672</v>
      </c>
      <c r="B210" s="6" t="n">
        <v>38330</v>
      </c>
      <c r="C210" s="6" t="n">
        <v>32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v>
      </c>
      <c r="B1" s="2" t="s">
        <v>1</v>
      </c>
    </row>
    <row r="2" spans="1:4">
      <c r="B2" s="2" t="s">
        <v>75</v>
      </c>
      <c r="C2" s="2" t="s">
        <v>76</v>
      </c>
      <c r="D2" s="2" t="s">
        <v>132</v>
      </c>
    </row>
    <row r="3" spans="1:4">
      <c r="A3" s="3" t="s">
        <v>219</v>
      </c>
    </row>
    <row r="4" spans="1:4">
      <c r="A4" s="4" t="s">
        <v>175</v>
      </c>
      <c r="B4" s="6" t="n">
        <v>177075</v>
      </c>
      <c r="C4" s="6" t="n">
        <v>195184</v>
      </c>
      <c r="D4" s="6" t="n">
        <v>153252</v>
      </c>
    </row>
    <row r="5" spans="1:4">
      <c r="A5" s="3" t="s">
        <v>220</v>
      </c>
    </row>
    <row r="6" spans="1:4">
      <c r="A6" s="4" t="s">
        <v>221</v>
      </c>
      <c r="B6" s="5" t="n">
        <v>48390</v>
      </c>
      <c r="C6" s="5" t="n">
        <v>46476</v>
      </c>
      <c r="D6" s="5" t="n">
        <v>50398</v>
      </c>
    </row>
    <row r="7" spans="1:4">
      <c r="A7" s="4" t="s">
        <v>222</v>
      </c>
      <c r="B7" s="5" t="n">
        <v>-184</v>
      </c>
      <c r="C7" s="5" t="n">
        <v>-6991</v>
      </c>
      <c r="D7" s="5" t="n">
        <v>-5837</v>
      </c>
    </row>
    <row r="8" spans="1:4">
      <c r="A8" s="4" t="s">
        <v>223</v>
      </c>
      <c r="B8" s="5" t="n">
        <v>17716</v>
      </c>
      <c r="C8" s="5" t="n">
        <v>12582</v>
      </c>
      <c r="D8" s="5" t="n">
        <v>8410</v>
      </c>
    </row>
    <row r="9" spans="1:4">
      <c r="A9" s="4" t="s">
        <v>224</v>
      </c>
      <c r="B9" s="5" t="n">
        <v>-1624</v>
      </c>
      <c r="C9" s="5" t="n">
        <v>-1100</v>
      </c>
      <c r="D9" s="5" t="n">
        <v>-4186</v>
      </c>
    </row>
    <row r="10" spans="1:4">
      <c r="A10" s="4" t="s">
        <v>225</v>
      </c>
      <c r="B10" s="5" t="n">
        <v>5</v>
      </c>
      <c r="C10" s="5" t="n">
        <v>322</v>
      </c>
      <c r="D10" s="5" t="n">
        <v>2383</v>
      </c>
    </row>
    <row r="11" spans="1:4">
      <c r="A11" s="4" t="s">
        <v>226</v>
      </c>
      <c r="B11" s="5" t="n">
        <v>-340</v>
      </c>
      <c r="C11" s="5" t="n">
        <v>-1118</v>
      </c>
      <c r="D11" s="5" t="n">
        <v>-1028</v>
      </c>
    </row>
    <row r="12" spans="1:4">
      <c r="A12" s="4" t="s">
        <v>227</v>
      </c>
      <c r="B12" s="5" t="n">
        <v>520</v>
      </c>
      <c r="C12" s="5" t="n">
        <v>556</v>
      </c>
      <c r="D12" s="5" t="n">
        <v>412</v>
      </c>
    </row>
    <row r="13" spans="1:4">
      <c r="A13" s="3" t="s">
        <v>228</v>
      </c>
    </row>
    <row r="14" spans="1:4">
      <c r="A14" s="4" t="s">
        <v>229</v>
      </c>
      <c r="B14" s="5" t="n">
        <v>-1582</v>
      </c>
      <c r="C14" s="5" t="n">
        <v>3838</v>
      </c>
      <c r="D14" s="5" t="n">
        <v>-1761</v>
      </c>
    </row>
    <row r="15" spans="1:4">
      <c r="A15" s="4" t="s">
        <v>230</v>
      </c>
      <c r="B15" s="5" t="n">
        <v>-17001</v>
      </c>
      <c r="C15" s="5" t="n">
        <v>-7813</v>
      </c>
      <c r="D15" s="5" t="n">
        <v>25600</v>
      </c>
    </row>
    <row r="16" spans="1:4">
      <c r="A16" s="4" t="s">
        <v>231</v>
      </c>
      <c r="B16" s="5" t="n">
        <v>3111</v>
      </c>
      <c r="C16" s="5" t="n">
        <v>2774</v>
      </c>
      <c r="D16" s="5" t="n">
        <v>82</v>
      </c>
    </row>
    <row r="17" spans="1:4">
      <c r="A17" s="4" t="s">
        <v>232</v>
      </c>
      <c r="B17" s="5" t="n">
        <v>23561</v>
      </c>
      <c r="C17" s="5" t="n">
        <v>51635</v>
      </c>
      <c r="D17" s="5" t="n">
        <v>14396</v>
      </c>
    </row>
    <row r="18" spans="1:4">
      <c r="A18" s="4" t="s">
        <v>233</v>
      </c>
      <c r="B18" s="5" t="n">
        <v>249647</v>
      </c>
      <c r="C18" s="5" t="n">
        <v>296345</v>
      </c>
      <c r="D18" s="5" t="n">
        <v>242121</v>
      </c>
    </row>
    <row r="19" spans="1:4">
      <c r="A19" s="3" t="s">
        <v>234</v>
      </c>
    </row>
    <row r="20" spans="1:4">
      <c r="A20" s="4" t="s">
        <v>235</v>
      </c>
      <c r="B20" s="5" t="n">
        <v>-114942</v>
      </c>
      <c r="C20" s="5" t="n">
        <v>151428</v>
      </c>
      <c r="D20" s="5" t="n">
        <v>-29956</v>
      </c>
    </row>
    <row r="21" spans="1:4">
      <c r="A21" s="4" t="s">
        <v>236</v>
      </c>
      <c r="B21" s="5" t="n">
        <v>568944</v>
      </c>
      <c r="C21" s="5" t="n">
        <v>252028</v>
      </c>
      <c r="D21" s="5" t="n">
        <v>837272</v>
      </c>
    </row>
    <row r="22" spans="1:4">
      <c r="A22" s="4" t="s">
        <v>237</v>
      </c>
      <c r="B22" s="5" t="n">
        <v>-1657456</v>
      </c>
      <c r="C22" s="5" t="n">
        <v>-63913</v>
      </c>
      <c r="D22" s="5" t="n">
        <v>-559484</v>
      </c>
    </row>
    <row r="23" spans="1:4">
      <c r="A23" s="4" t="s">
        <v>238</v>
      </c>
      <c r="B23" s="5" t="n">
        <v>-925</v>
      </c>
      <c r="D23" s="5" t="n">
        <v>-511</v>
      </c>
    </row>
    <row r="24" spans="1:4">
      <c r="A24" s="4" t="s">
        <v>238</v>
      </c>
      <c r="C24" s="5" t="n">
        <v>329</v>
      </c>
    </row>
    <row r="25" spans="1:4">
      <c r="A25" s="4" t="s">
        <v>239</v>
      </c>
      <c r="B25" s="5" t="n">
        <v>225305</v>
      </c>
      <c r="C25" s="5" t="n">
        <v>854160</v>
      </c>
      <c r="D25" s="5" t="n">
        <v>213047</v>
      </c>
    </row>
    <row r="26" spans="1:4">
      <c r="A26" s="4" t="s">
        <v>240</v>
      </c>
      <c r="B26" s="5" t="n">
        <v>348665</v>
      </c>
      <c r="C26" s="5" t="n">
        <v>480765</v>
      </c>
      <c r="D26" s="5" t="n">
        <v>524971</v>
      </c>
    </row>
    <row r="27" spans="1:4">
      <c r="A27" s="4" t="s">
        <v>241</v>
      </c>
      <c r="B27" s="5" t="n">
        <v>563007</v>
      </c>
      <c r="C27" s="5" t="n">
        <v>242087</v>
      </c>
      <c r="D27" s="5" t="n">
        <v>730765</v>
      </c>
    </row>
    <row r="28" spans="1:4">
      <c r="A28" s="4" t="s">
        <v>242</v>
      </c>
      <c r="B28" s="5" t="n">
        <v>274490</v>
      </c>
      <c r="C28" s="5" t="n">
        <v>166406</v>
      </c>
      <c r="D28" s="5" t="n">
        <v>113573</v>
      </c>
    </row>
    <row r="29" spans="1:4">
      <c r="A29" s="4" t="s">
        <v>243</v>
      </c>
      <c r="B29" s="5" t="n">
        <v>-420018</v>
      </c>
      <c r="C29" s="5" t="n">
        <v>-903958</v>
      </c>
      <c r="D29" s="5" t="n">
        <v>-385813</v>
      </c>
    </row>
    <row r="30" spans="1:4">
      <c r="A30" s="4" t="s">
        <v>244</v>
      </c>
      <c r="B30" s="5" t="n">
        <v>-362624</v>
      </c>
      <c r="C30" s="5" t="n">
        <v>-321944</v>
      </c>
      <c r="D30" s="5" t="n">
        <v>-130107</v>
      </c>
    </row>
    <row r="31" spans="1:4">
      <c r="A31" s="4" t="s">
        <v>245</v>
      </c>
      <c r="B31" s="5" t="n">
        <v>-22777</v>
      </c>
      <c r="C31" s="5" t="n">
        <v>-18529</v>
      </c>
      <c r="D31" s="5" t="n">
        <v>-19218</v>
      </c>
    </row>
    <row r="32" spans="1:4">
      <c r="A32" s="4" t="s">
        <v>246</v>
      </c>
      <c r="B32" s="5" t="n">
        <v>1102</v>
      </c>
      <c r="C32" s="5" t="n">
        <v>5896</v>
      </c>
      <c r="D32" s="5" t="n">
        <v>2689</v>
      </c>
    </row>
    <row r="33" spans="1:4">
      <c r="A33" s="4" t="s">
        <v>247</v>
      </c>
      <c r="B33" s="5" t="n">
        <v>0</v>
      </c>
      <c r="C33" s="5" t="n">
        <v>-1308</v>
      </c>
      <c r="D33" s="5" t="n">
        <v>0</v>
      </c>
    </row>
    <row r="34" spans="1:4">
      <c r="A34" s="4" t="s">
        <v>248</v>
      </c>
      <c r="B34" s="5" t="n">
        <v>2815752</v>
      </c>
    </row>
    <row r="35" spans="1:4">
      <c r="A35" s="4" t="s">
        <v>248</v>
      </c>
      <c r="C35" s="5" t="n">
        <v>-20722</v>
      </c>
      <c r="D35" s="5" t="n">
        <v>0</v>
      </c>
    </row>
    <row r="36" spans="1:4">
      <c r="A36" s="4" t="s">
        <v>249</v>
      </c>
      <c r="B36" s="5" t="n">
        <v>1092509</v>
      </c>
      <c r="C36" s="5" t="n">
        <v>338551</v>
      </c>
      <c r="D36" s="5" t="n">
        <v>-164302</v>
      </c>
    </row>
    <row r="37" spans="1:4">
      <c r="A37" s="3" t="s">
        <v>250</v>
      </c>
    </row>
    <row r="38" spans="1:4">
      <c r="A38" s="4" t="s">
        <v>251</v>
      </c>
      <c r="B38" s="5" t="n">
        <v>-744610</v>
      </c>
      <c r="C38" s="5" t="n">
        <v>-22543</v>
      </c>
      <c r="D38" s="5" t="n">
        <v>-621105</v>
      </c>
    </row>
    <row r="39" spans="1:4">
      <c r="A39" s="4" t="s">
        <v>252</v>
      </c>
      <c r="B39" s="5" t="n">
        <v>0</v>
      </c>
      <c r="C39" s="5" t="n">
        <v>0</v>
      </c>
      <c r="D39" s="5" t="n">
        <v>13</v>
      </c>
    </row>
    <row r="40" spans="1:4">
      <c r="A40" s="4" t="s">
        <v>253</v>
      </c>
      <c r="B40" s="5" t="n">
        <v>0</v>
      </c>
      <c r="C40" s="5" t="n">
        <v>73218</v>
      </c>
      <c r="D40" s="5" t="n">
        <v>0</v>
      </c>
    </row>
    <row r="41" spans="1:4">
      <c r="A41" s="4" t="s">
        <v>254</v>
      </c>
      <c r="B41" s="5" t="n">
        <v>0</v>
      </c>
      <c r="C41" s="5" t="n">
        <v>-47000</v>
      </c>
      <c r="D41" s="5" t="n">
        <v>0</v>
      </c>
    </row>
    <row r="42" spans="1:4">
      <c r="A42" s="4" t="s">
        <v>255</v>
      </c>
      <c r="B42" s="5" t="n">
        <v>-81534</v>
      </c>
      <c r="C42" s="5" t="n">
        <v>-48443</v>
      </c>
      <c r="D42" s="5" t="n">
        <v>0</v>
      </c>
    </row>
    <row r="43" spans="1:4">
      <c r="A43" s="4" t="s">
        <v>256</v>
      </c>
      <c r="B43" s="5" t="n">
        <v>349</v>
      </c>
      <c r="C43" s="5" t="n">
        <v>3318</v>
      </c>
      <c r="D43" s="5" t="n">
        <v>4546</v>
      </c>
    </row>
    <row r="44" spans="1:4">
      <c r="A44" s="4" t="s">
        <v>257</v>
      </c>
      <c r="B44" s="5" t="n">
        <v>-93636</v>
      </c>
      <c r="C44" s="5" t="n">
        <v>-83704</v>
      </c>
      <c r="D44" s="5" t="n">
        <v>-69731</v>
      </c>
    </row>
    <row r="45" spans="1:4">
      <c r="A45" s="4" t="s">
        <v>258</v>
      </c>
      <c r="B45" s="5" t="n">
        <v>-919431</v>
      </c>
      <c r="C45" s="5" t="n">
        <v>-125154</v>
      </c>
      <c r="D45" s="5" t="n">
        <v>-686277</v>
      </c>
    </row>
    <row r="46" spans="1:4">
      <c r="A46" s="4" t="s">
        <v>259</v>
      </c>
      <c r="B46" s="5" t="n">
        <v>86056</v>
      </c>
      <c r="C46" s="5" t="n">
        <v>2646</v>
      </c>
      <c r="D46" s="5" t="n">
        <v>46645</v>
      </c>
    </row>
    <row r="47" spans="1:4">
      <c r="A47" s="4" t="s">
        <v>260</v>
      </c>
      <c r="B47" s="5" t="n">
        <v>508781</v>
      </c>
      <c r="C47" s="5" t="n">
        <v>512388</v>
      </c>
      <c r="D47" s="5" t="n">
        <v>-561813</v>
      </c>
    </row>
    <row r="48" spans="1:4">
      <c r="A48" s="4" t="s">
        <v>261</v>
      </c>
      <c r="B48" s="5" t="n">
        <v>2070120</v>
      </c>
      <c r="C48" s="5" t="n">
        <v>1557732</v>
      </c>
      <c r="D48" s="5" t="n">
        <v>2119545</v>
      </c>
    </row>
    <row r="49" spans="1:4">
      <c r="A49" s="4" t="s">
        <v>262</v>
      </c>
      <c r="B49" s="5" t="n">
        <v>2578901</v>
      </c>
      <c r="C49" s="5" t="n">
        <v>2070120</v>
      </c>
      <c r="D49" s="5" t="n">
        <v>1557732</v>
      </c>
    </row>
    <row r="50" spans="1:4">
      <c r="A50" s="3" t="s">
        <v>263</v>
      </c>
    </row>
    <row r="51" spans="1:4">
      <c r="A51" s="4" t="s">
        <v>264</v>
      </c>
      <c r="B51" s="5" t="n">
        <v>2070120</v>
      </c>
      <c r="C51" s="5" t="n">
        <v>1557732</v>
      </c>
      <c r="D51" s="5" t="n">
        <v>1557732</v>
      </c>
    </row>
    <row r="52" spans="1:4">
      <c r="A52" s="3" t="s">
        <v>265</v>
      </c>
    </row>
    <row r="53" spans="1:4">
      <c r="A53" s="4" t="s">
        <v>266</v>
      </c>
      <c r="B53" s="5" t="n">
        <v>56265</v>
      </c>
      <c r="C53" s="5" t="n">
        <v>27374</v>
      </c>
      <c r="D53" s="5" t="n">
        <v>15968</v>
      </c>
    </row>
    <row r="54" spans="1:4">
      <c r="A54" s="4" t="s">
        <v>267</v>
      </c>
      <c r="B54" s="5" t="n">
        <v>2628</v>
      </c>
      <c r="C54" s="5" t="n">
        <v>544</v>
      </c>
      <c r="D54" s="5" t="n">
        <v>696</v>
      </c>
    </row>
    <row r="55" spans="1:4">
      <c r="A55" s="3" t="s">
        <v>268</v>
      </c>
    </row>
    <row r="56" spans="1:4">
      <c r="A56" s="4" t="s">
        <v>269</v>
      </c>
      <c r="B56" s="5" t="n">
        <v>-397</v>
      </c>
    </row>
    <row r="57" spans="1:4">
      <c r="A57" s="4" t="s">
        <v>269</v>
      </c>
      <c r="C57" s="5" t="n">
        <v>2437</v>
      </c>
      <c r="D57" s="5" t="n">
        <v>0</v>
      </c>
    </row>
    <row r="58" spans="1:4">
      <c r="A58" s="4" t="s">
        <v>270</v>
      </c>
      <c r="B58" s="5" t="n">
        <v>22370</v>
      </c>
      <c r="C58" s="5" t="n">
        <v>0</v>
      </c>
      <c r="D58" s="5" t="n">
        <v>0</v>
      </c>
    </row>
    <row r="59" spans="1:4">
      <c r="A59" s="4" t="s">
        <v>271</v>
      </c>
      <c r="B59" s="6" t="n">
        <v>3347</v>
      </c>
      <c r="C59" s="6" t="n">
        <v>0</v>
      </c>
      <c r="D59"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3</v>
      </c>
      <c r="B1" s="2" t="s">
        <v>75</v>
      </c>
      <c r="C1" s="2" t="s">
        <v>76</v>
      </c>
    </row>
    <row r="2" spans="1:3">
      <c r="A2" s="3" t="s">
        <v>774</v>
      </c>
    </row>
    <row r="3" spans="1:3">
      <c r="A3" s="4" t="s">
        <v>775</v>
      </c>
      <c r="B3" s="6" t="n">
        <v>178182</v>
      </c>
      <c r="C3" s="6" t="n">
        <v>140287</v>
      </c>
    </row>
    <row r="4" spans="1:3">
      <c r="A4" s="4" t="s">
        <v>776</v>
      </c>
      <c r="B4" s="5" t="n">
        <v>4988028</v>
      </c>
      <c r="C4" s="5" t="n">
        <v>3928704</v>
      </c>
    </row>
    <row r="5" spans="1:3">
      <c r="A5" s="4" t="s">
        <v>655</v>
      </c>
    </row>
    <row r="6" spans="1:3">
      <c r="A6" s="3" t="s">
        <v>774</v>
      </c>
    </row>
    <row r="7" spans="1:3">
      <c r="A7" s="4" t="s">
        <v>775</v>
      </c>
      <c r="B7" s="5" t="n">
        <v>48388</v>
      </c>
      <c r="C7" s="5" t="n">
        <v>12096</v>
      </c>
    </row>
    <row r="8" spans="1:3">
      <c r="A8" s="4" t="s">
        <v>776</v>
      </c>
      <c r="B8" s="5" t="n">
        <v>886627</v>
      </c>
      <c r="C8" s="5" t="n">
        <v>640525</v>
      </c>
    </row>
    <row r="9" spans="1:3">
      <c r="A9" s="4" t="s">
        <v>659</v>
      </c>
    </row>
    <row r="10" spans="1:3">
      <c r="A10" s="3" t="s">
        <v>774</v>
      </c>
    </row>
    <row r="11" spans="1:3">
      <c r="A11" s="4" t="s">
        <v>775</v>
      </c>
      <c r="B11" s="5" t="n">
        <v>12999</v>
      </c>
      <c r="C11" s="5" t="n">
        <v>10957</v>
      </c>
    </row>
    <row r="12" spans="1:3">
      <c r="A12" s="4" t="s">
        <v>776</v>
      </c>
      <c r="B12" s="5" t="n">
        <v>741234</v>
      </c>
      <c r="C12" s="5" t="n">
        <v>564687</v>
      </c>
    </row>
    <row r="13" spans="1:3">
      <c r="A13" s="4" t="s">
        <v>662</v>
      </c>
    </row>
    <row r="14" spans="1:3">
      <c r="A14" s="3" t="s">
        <v>774</v>
      </c>
    </row>
    <row r="15" spans="1:3">
      <c r="A15" s="4" t="s">
        <v>775</v>
      </c>
      <c r="B15" s="5" t="n">
        <v>1260</v>
      </c>
      <c r="C15" s="5" t="n">
        <v>1023</v>
      </c>
    </row>
    <row r="16" spans="1:3">
      <c r="A16" s="4" t="s">
        <v>776</v>
      </c>
      <c r="B16" s="5" t="n">
        <v>255881</v>
      </c>
      <c r="C16" s="5" t="n">
        <v>179667</v>
      </c>
    </row>
    <row r="17" spans="1:3">
      <c r="A17" s="4" t="s">
        <v>667</v>
      </c>
    </row>
    <row r="18" spans="1:3">
      <c r="A18" s="3" t="s">
        <v>774</v>
      </c>
    </row>
    <row r="19" spans="1:3">
      <c r="A19" s="4" t="s">
        <v>775</v>
      </c>
      <c r="B19" s="5" t="n">
        <v>115535</v>
      </c>
      <c r="C19" s="5" t="n">
        <v>116211</v>
      </c>
    </row>
    <row r="20" spans="1:3">
      <c r="A20" s="4" t="s">
        <v>776</v>
      </c>
      <c r="B20" s="6" t="n">
        <v>3104286</v>
      </c>
      <c r="C20" s="6" t="n">
        <v>25438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75</v>
      </c>
      <c r="C2" s="2" t="s">
        <v>76</v>
      </c>
      <c r="D2" s="2" t="s">
        <v>132</v>
      </c>
    </row>
    <row r="3" spans="1:4">
      <c r="A3" s="3" t="s">
        <v>778</v>
      </c>
    </row>
    <row r="4" spans="1:4">
      <c r="A4" s="4" t="s">
        <v>779</v>
      </c>
      <c r="B4" s="6" t="n">
        <v>25102</v>
      </c>
      <c r="C4" s="6" t="n">
        <v>35467</v>
      </c>
      <c r="D4" s="6" t="n">
        <v>44247</v>
      </c>
    </row>
    <row r="5" spans="1:4">
      <c r="A5" s="4" t="s">
        <v>780</v>
      </c>
      <c r="B5" s="5" t="n">
        <v>-184</v>
      </c>
      <c r="C5" s="5" t="n">
        <v>-6991</v>
      </c>
      <c r="D5" s="5" t="n">
        <v>-5837</v>
      </c>
    </row>
    <row r="6" spans="1:4">
      <c r="A6" s="4" t="s">
        <v>781</v>
      </c>
      <c r="B6" s="5" t="n">
        <v>1640</v>
      </c>
      <c r="C6" s="5" t="n">
        <v>899</v>
      </c>
      <c r="D6" s="5" t="n">
        <v>1319</v>
      </c>
    </row>
    <row r="7" spans="1:4">
      <c r="A7" s="4" t="s">
        <v>782</v>
      </c>
      <c r="B7" s="5" t="n">
        <v>-3016</v>
      </c>
      <c r="C7" s="5" t="n">
        <v>-4159</v>
      </c>
      <c r="D7" s="5" t="n">
        <v>-4379</v>
      </c>
    </row>
    <row r="8" spans="1:4">
      <c r="A8" s="4" t="s">
        <v>636</v>
      </c>
      <c r="B8" s="5" t="n">
        <v>46</v>
      </c>
      <c r="C8" s="5" t="n">
        <v>-114</v>
      </c>
      <c r="D8" s="5" t="n">
        <v>117</v>
      </c>
    </row>
    <row r="9" spans="1:4">
      <c r="A9" s="4" t="s">
        <v>783</v>
      </c>
      <c r="B9" s="5" t="n">
        <v>23588</v>
      </c>
      <c r="C9" s="5" t="n">
        <v>25102</v>
      </c>
      <c r="D9" s="5" t="n">
        <v>35467</v>
      </c>
    </row>
    <row r="10" spans="1:4">
      <c r="A10" s="4" t="s">
        <v>784</v>
      </c>
      <c r="B10" s="5" t="n">
        <v>17678</v>
      </c>
      <c r="C10" s="5" t="n">
        <v>14915</v>
      </c>
      <c r="D10" s="5" t="n">
        <v>13624</v>
      </c>
    </row>
    <row r="11" spans="1:4">
      <c r="A11" s="4" t="s">
        <v>785</v>
      </c>
      <c r="B11" s="5" t="n">
        <v>5910</v>
      </c>
      <c r="C11" s="5" t="n">
        <v>10187</v>
      </c>
      <c r="D11" s="5" t="n">
        <v>21843</v>
      </c>
    </row>
    <row r="12" spans="1:4">
      <c r="A12" s="4" t="s">
        <v>655</v>
      </c>
    </row>
    <row r="13" spans="1:4">
      <c r="A13" s="3" t="s">
        <v>778</v>
      </c>
    </row>
    <row r="14" spans="1:4">
      <c r="A14" s="4" t="s">
        <v>779</v>
      </c>
      <c r="B14" s="5" t="n">
        <v>6913</v>
      </c>
      <c r="C14" s="5" t="n">
        <v>6309</v>
      </c>
      <c r="D14" s="5" t="n">
        <v>3377</v>
      </c>
    </row>
    <row r="15" spans="1:4">
      <c r="A15" s="4" t="s">
        <v>780</v>
      </c>
      <c r="B15" s="5" t="n">
        <v>733</v>
      </c>
      <c r="C15" s="5" t="n">
        <v>865</v>
      </c>
      <c r="D15" s="5" t="n">
        <v>2853</v>
      </c>
    </row>
    <row r="16" spans="1:4">
      <c r="A16" s="4" t="s">
        <v>781</v>
      </c>
      <c r="B16" s="5" t="n">
        <v>9</v>
      </c>
      <c r="C16" s="5" t="n">
        <v>14</v>
      </c>
      <c r="D16" s="5" t="n">
        <v>106</v>
      </c>
    </row>
    <row r="17" spans="1:4">
      <c r="A17" s="4" t="s">
        <v>782</v>
      </c>
      <c r="B17" s="5" t="n">
        <v>-374</v>
      </c>
      <c r="C17" s="5" t="n">
        <v>-275</v>
      </c>
      <c r="D17" s="5" t="n">
        <v>-34</v>
      </c>
    </row>
    <row r="18" spans="1:4">
      <c r="A18" s="4" t="s">
        <v>636</v>
      </c>
      <c r="B18" s="5" t="n">
        <v>0</v>
      </c>
      <c r="C18" s="5" t="n">
        <v>0</v>
      </c>
      <c r="D18" s="5" t="n">
        <v>7</v>
      </c>
    </row>
    <row r="19" spans="1:4">
      <c r="A19" s="4" t="s">
        <v>783</v>
      </c>
      <c r="B19" s="5" t="n">
        <v>7281</v>
      </c>
      <c r="C19" s="5" t="n">
        <v>6913</v>
      </c>
      <c r="D19" s="5" t="n">
        <v>6309</v>
      </c>
    </row>
    <row r="20" spans="1:4">
      <c r="A20" s="4" t="s">
        <v>784</v>
      </c>
      <c r="B20" s="5" t="n">
        <v>4904</v>
      </c>
      <c r="C20" s="5" t="n">
        <v>4453</v>
      </c>
      <c r="D20" s="5" t="n">
        <v>2866</v>
      </c>
    </row>
    <row r="21" spans="1:4">
      <c r="A21" s="4" t="s">
        <v>785</v>
      </c>
      <c r="B21" s="5" t="n">
        <v>2377</v>
      </c>
      <c r="C21" s="5" t="n">
        <v>2460</v>
      </c>
      <c r="D21" s="5" t="n">
        <v>3443</v>
      </c>
    </row>
    <row r="22" spans="1:4">
      <c r="A22" s="4" t="s">
        <v>659</v>
      </c>
    </row>
    <row r="23" spans="1:4">
      <c r="A23" s="3" t="s">
        <v>778</v>
      </c>
    </row>
    <row r="24" spans="1:4">
      <c r="A24" s="4" t="s">
        <v>779</v>
      </c>
      <c r="B24" s="5" t="n">
        <v>4092</v>
      </c>
      <c r="C24" s="5" t="n">
        <v>10360</v>
      </c>
      <c r="D24" s="5" t="n">
        <v>16224</v>
      </c>
    </row>
    <row r="25" spans="1:4">
      <c r="A25" s="4" t="s">
        <v>780</v>
      </c>
      <c r="B25" s="5" t="n">
        <v>-2596</v>
      </c>
      <c r="C25" s="5" t="n">
        <v>-6290</v>
      </c>
      <c r="D25" s="5" t="n">
        <v>-5895</v>
      </c>
    </row>
    <row r="26" spans="1:4">
      <c r="A26" s="4" t="s">
        <v>781</v>
      </c>
      <c r="B26" s="5" t="n">
        <v>0</v>
      </c>
      <c r="C26" s="5" t="n">
        <v>28</v>
      </c>
      <c r="D26" s="5" t="n">
        <v>0</v>
      </c>
    </row>
    <row r="27" spans="1:4">
      <c r="A27" s="4" t="s">
        <v>782</v>
      </c>
      <c r="B27" s="5" t="n">
        <v>0</v>
      </c>
      <c r="C27" s="5" t="n">
        <v>0</v>
      </c>
      <c r="D27" s="5" t="n">
        <v>-1</v>
      </c>
    </row>
    <row r="28" spans="1:4">
      <c r="A28" s="4" t="s">
        <v>636</v>
      </c>
      <c r="B28" s="5" t="n">
        <v>0</v>
      </c>
      <c r="C28" s="5" t="n">
        <v>-6</v>
      </c>
      <c r="D28" s="5" t="n">
        <v>32</v>
      </c>
    </row>
    <row r="29" spans="1:4">
      <c r="A29" s="4" t="s">
        <v>783</v>
      </c>
      <c r="B29" s="5" t="n">
        <v>1496</v>
      </c>
      <c r="C29" s="5" t="n">
        <v>4092</v>
      </c>
      <c r="D29" s="5" t="n">
        <v>10360</v>
      </c>
    </row>
    <row r="30" spans="1:4">
      <c r="A30" s="4" t="s">
        <v>784</v>
      </c>
      <c r="B30" s="5" t="n">
        <v>470</v>
      </c>
      <c r="C30" s="5" t="n">
        <v>600</v>
      </c>
      <c r="D30" s="5" t="n">
        <v>583</v>
      </c>
    </row>
    <row r="31" spans="1:4">
      <c r="A31" s="4" t="s">
        <v>785</v>
      </c>
      <c r="B31" s="5" t="n">
        <v>1026</v>
      </c>
      <c r="C31" s="5" t="n">
        <v>3492</v>
      </c>
      <c r="D31" s="5" t="n">
        <v>9777</v>
      </c>
    </row>
    <row r="32" spans="1:4">
      <c r="A32" s="4" t="s">
        <v>662</v>
      </c>
    </row>
    <row r="33" spans="1:4">
      <c r="A33" s="3" t="s">
        <v>778</v>
      </c>
    </row>
    <row r="34" spans="1:4">
      <c r="A34" s="4" t="s">
        <v>779</v>
      </c>
      <c r="B34" s="5" t="n">
        <v>802</v>
      </c>
      <c r="C34" s="5" t="n">
        <v>888</v>
      </c>
      <c r="D34" s="5" t="n">
        <v>965</v>
      </c>
    </row>
    <row r="35" spans="1:4">
      <c r="A35" s="4" t="s">
        <v>780</v>
      </c>
      <c r="B35" s="5" t="n">
        <v>1701</v>
      </c>
      <c r="C35" s="5" t="n">
        <v>211</v>
      </c>
      <c r="D35" s="5" t="n">
        <v>1059</v>
      </c>
    </row>
    <row r="36" spans="1:4">
      <c r="A36" s="4" t="s">
        <v>781</v>
      </c>
      <c r="B36" s="5" t="n">
        <v>1186</v>
      </c>
      <c r="C36" s="5" t="n">
        <v>656</v>
      </c>
      <c r="D36" s="5" t="n">
        <v>730</v>
      </c>
    </row>
    <row r="37" spans="1:4">
      <c r="A37" s="4" t="s">
        <v>782</v>
      </c>
      <c r="B37" s="5" t="n">
        <v>-2193</v>
      </c>
      <c r="C37" s="5" t="n">
        <v>-953</v>
      </c>
      <c r="D37" s="5" t="n">
        <v>-1869</v>
      </c>
    </row>
    <row r="38" spans="1:4">
      <c r="A38" s="4" t="s">
        <v>636</v>
      </c>
      <c r="B38" s="5" t="n">
        <v>6</v>
      </c>
      <c r="C38" s="5" t="n">
        <v>0</v>
      </c>
      <c r="D38" s="5" t="n">
        <v>3</v>
      </c>
    </row>
    <row r="39" spans="1:4">
      <c r="A39" s="4" t="s">
        <v>783</v>
      </c>
      <c r="B39" s="5" t="n">
        <v>1502</v>
      </c>
      <c r="C39" s="5" t="n">
        <v>802</v>
      </c>
      <c r="D39" s="5" t="n">
        <v>888</v>
      </c>
    </row>
    <row r="40" spans="1:4">
      <c r="A40" s="4" t="s">
        <v>784</v>
      </c>
      <c r="B40" s="5" t="n">
        <v>676</v>
      </c>
      <c r="C40" s="5" t="n">
        <v>274</v>
      </c>
      <c r="D40" s="5" t="n">
        <v>274</v>
      </c>
    </row>
    <row r="41" spans="1:4">
      <c r="A41" s="4" t="s">
        <v>785</v>
      </c>
      <c r="B41" s="5" t="n">
        <v>826</v>
      </c>
      <c r="C41" s="5" t="n">
        <v>528</v>
      </c>
      <c r="D41" s="5" t="n">
        <v>614</v>
      </c>
    </row>
    <row r="42" spans="1:4">
      <c r="A42" s="4" t="s">
        <v>667</v>
      </c>
    </row>
    <row r="43" spans="1:4">
      <c r="A43" s="3" t="s">
        <v>778</v>
      </c>
    </row>
    <row r="44" spans="1:4">
      <c r="A44" s="4" t="s">
        <v>779</v>
      </c>
      <c r="B44" s="5" t="n">
        <v>13295</v>
      </c>
      <c r="C44" s="5" t="n">
        <v>17910</v>
      </c>
      <c r="D44" s="5" t="n">
        <v>23681</v>
      </c>
    </row>
    <row r="45" spans="1:4">
      <c r="A45" s="4" t="s">
        <v>780</v>
      </c>
      <c r="B45" s="5" t="n">
        <v>-22</v>
      </c>
      <c r="C45" s="5" t="n">
        <v>-1777</v>
      </c>
      <c r="D45" s="5" t="n">
        <v>-3854</v>
      </c>
    </row>
    <row r="46" spans="1:4">
      <c r="A46" s="4" t="s">
        <v>781</v>
      </c>
      <c r="B46" s="5" t="n">
        <v>445</v>
      </c>
      <c r="C46" s="5" t="n">
        <v>201</v>
      </c>
      <c r="D46" s="5" t="n">
        <v>483</v>
      </c>
    </row>
    <row r="47" spans="1:4">
      <c r="A47" s="4" t="s">
        <v>782</v>
      </c>
      <c r="B47" s="5" t="n">
        <v>-449</v>
      </c>
      <c r="C47" s="5" t="n">
        <v>-2931</v>
      </c>
      <c r="D47" s="5" t="n">
        <v>-2475</v>
      </c>
    </row>
    <row r="48" spans="1:4">
      <c r="A48" s="4" t="s">
        <v>636</v>
      </c>
      <c r="B48" s="5" t="n">
        <v>40</v>
      </c>
      <c r="C48" s="5" t="n">
        <v>-108</v>
      </c>
      <c r="D48" s="5" t="n">
        <v>75</v>
      </c>
    </row>
    <row r="49" spans="1:4">
      <c r="A49" s="4" t="s">
        <v>783</v>
      </c>
      <c r="B49" s="5" t="n">
        <v>13309</v>
      </c>
      <c r="C49" s="5" t="n">
        <v>13295</v>
      </c>
      <c r="D49" s="5" t="n">
        <v>17910</v>
      </c>
    </row>
    <row r="50" spans="1:4">
      <c r="A50" s="4" t="s">
        <v>784</v>
      </c>
      <c r="B50" s="5" t="n">
        <v>11628</v>
      </c>
      <c r="C50" s="5" t="n">
        <v>9588</v>
      </c>
      <c r="D50" s="5" t="n">
        <v>9901</v>
      </c>
    </row>
    <row r="51" spans="1:4">
      <c r="A51" s="4" t="s">
        <v>785</v>
      </c>
      <c r="B51" s="6" t="n">
        <v>1681</v>
      </c>
      <c r="C51" s="6" t="n">
        <v>3707</v>
      </c>
      <c r="D51" s="6" t="n">
        <v>80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75</v>
      </c>
      <c r="C1" s="2" t="s">
        <v>76</v>
      </c>
    </row>
    <row r="2" spans="1:3">
      <c r="A2" s="3" t="s">
        <v>669</v>
      </c>
    </row>
    <row r="3" spans="1:3">
      <c r="A3" s="4" t="s">
        <v>89</v>
      </c>
      <c r="B3" s="6" t="n">
        <v>5166210</v>
      </c>
      <c r="C3" s="6" t="n">
        <v>4068991</v>
      </c>
    </row>
    <row r="4" spans="1:3">
      <c r="A4" s="4" t="s">
        <v>655</v>
      </c>
    </row>
    <row r="5" spans="1:3">
      <c r="A5" s="3" t="s">
        <v>669</v>
      </c>
    </row>
    <row r="6" spans="1:3">
      <c r="A6" s="4" t="s">
        <v>89</v>
      </c>
      <c r="B6" s="5" t="n">
        <v>935015</v>
      </c>
      <c r="C6" s="5" t="n">
        <v>652621</v>
      </c>
    </row>
    <row r="7" spans="1:3">
      <c r="A7" s="4" t="s">
        <v>656</v>
      </c>
    </row>
    <row r="8" spans="1:3">
      <c r="A8" s="3" t="s">
        <v>669</v>
      </c>
    </row>
    <row r="9" spans="1:3">
      <c r="A9" s="4" t="s">
        <v>89</v>
      </c>
      <c r="B9" s="5" t="n">
        <v>28547</v>
      </c>
      <c r="C9" s="5" t="n">
        <v>33094</v>
      </c>
    </row>
    <row r="10" spans="1:3">
      <c r="A10" s="4" t="s">
        <v>657</v>
      </c>
    </row>
    <row r="11" spans="1:3">
      <c r="A11" s="3" t="s">
        <v>669</v>
      </c>
    </row>
    <row r="12" spans="1:3">
      <c r="A12" s="4" t="s">
        <v>89</v>
      </c>
      <c r="B12" s="5" t="n">
        <v>370753</v>
      </c>
      <c r="C12" s="5" t="n">
        <v>105664</v>
      </c>
    </row>
    <row r="13" spans="1:3">
      <c r="A13" s="4" t="s">
        <v>658</v>
      </c>
    </row>
    <row r="14" spans="1:3">
      <c r="A14" s="3" t="s">
        <v>669</v>
      </c>
    </row>
    <row r="15" spans="1:3">
      <c r="A15" s="4" t="s">
        <v>89</v>
      </c>
      <c r="B15" s="5" t="n">
        <v>535715</v>
      </c>
      <c r="C15" s="5" t="n">
        <v>513863</v>
      </c>
    </row>
    <row r="16" spans="1:3">
      <c r="A16" s="4" t="s">
        <v>659</v>
      </c>
    </row>
    <row r="17" spans="1:3">
      <c r="A17" s="3" t="s">
        <v>669</v>
      </c>
    </row>
    <row r="18" spans="1:3">
      <c r="A18" s="4" t="s">
        <v>89</v>
      </c>
      <c r="B18" s="5" t="n">
        <v>754233</v>
      </c>
      <c r="C18" s="5" t="n">
        <v>575644</v>
      </c>
    </row>
    <row r="19" spans="1:3">
      <c r="A19" s="4" t="s">
        <v>660</v>
      </c>
    </row>
    <row r="20" spans="1:3">
      <c r="A20" s="3" t="s">
        <v>669</v>
      </c>
    </row>
    <row r="21" spans="1:3">
      <c r="A21" s="4" t="s">
        <v>89</v>
      </c>
      <c r="B21" s="5" t="n">
        <v>659293</v>
      </c>
      <c r="C21" s="5" t="n">
        <v>496975</v>
      </c>
    </row>
    <row r="22" spans="1:3">
      <c r="A22" s="4" t="s">
        <v>661</v>
      </c>
    </row>
    <row r="23" spans="1:3">
      <c r="A23" s="3" t="s">
        <v>669</v>
      </c>
    </row>
    <row r="24" spans="1:3">
      <c r="A24" s="4" t="s">
        <v>89</v>
      </c>
      <c r="B24" s="5" t="n">
        <v>94940</v>
      </c>
      <c r="C24" s="5" t="n">
        <v>78669</v>
      </c>
    </row>
    <row r="25" spans="1:3">
      <c r="A25" s="4" t="s">
        <v>662</v>
      </c>
    </row>
    <row r="26" spans="1:3">
      <c r="A26" s="3" t="s">
        <v>669</v>
      </c>
    </row>
    <row r="27" spans="1:3">
      <c r="A27" s="4" t="s">
        <v>89</v>
      </c>
      <c r="B27" s="5" t="n">
        <v>257141</v>
      </c>
      <c r="C27" s="5" t="n">
        <v>180690</v>
      </c>
    </row>
    <row r="28" spans="1:3">
      <c r="A28" s="4" t="s">
        <v>663</v>
      </c>
    </row>
    <row r="29" spans="1:3">
      <c r="A29" s="3" t="s">
        <v>669</v>
      </c>
    </row>
    <row r="30" spans="1:3">
      <c r="A30" s="4" t="s">
        <v>89</v>
      </c>
      <c r="B30" s="5" t="n">
        <v>7858</v>
      </c>
      <c r="C30" s="5" t="n">
        <v>12886</v>
      </c>
    </row>
    <row r="31" spans="1:3">
      <c r="A31" s="4" t="s">
        <v>664</v>
      </c>
    </row>
    <row r="32" spans="1:3">
      <c r="A32" s="3" t="s">
        <v>669</v>
      </c>
    </row>
    <row r="33" spans="1:3">
      <c r="A33" s="4" t="s">
        <v>89</v>
      </c>
      <c r="B33" s="5" t="n">
        <v>21462</v>
      </c>
      <c r="C33" s="5" t="n">
        <v>20224</v>
      </c>
    </row>
    <row r="34" spans="1:3">
      <c r="A34" s="4" t="s">
        <v>665</v>
      </c>
    </row>
    <row r="35" spans="1:3">
      <c r="A35" s="3" t="s">
        <v>669</v>
      </c>
    </row>
    <row r="36" spans="1:3">
      <c r="A36" s="4" t="s">
        <v>89</v>
      </c>
      <c r="B36" s="5" t="n">
        <v>87674</v>
      </c>
      <c r="C36" s="5" t="n">
        <v>84089</v>
      </c>
    </row>
    <row r="37" spans="1:3">
      <c r="A37" s="4" t="s">
        <v>666</v>
      </c>
    </row>
    <row r="38" spans="1:3">
      <c r="A38" s="3" t="s">
        <v>669</v>
      </c>
    </row>
    <row r="39" spans="1:3">
      <c r="A39" s="4" t="s">
        <v>89</v>
      </c>
      <c r="B39" s="5" t="n">
        <v>140147</v>
      </c>
      <c r="C39" s="5" t="n">
        <v>63491</v>
      </c>
    </row>
    <row r="40" spans="1:3">
      <c r="A40" s="4" t="s">
        <v>667</v>
      </c>
    </row>
    <row r="41" spans="1:3">
      <c r="A41" s="3" t="s">
        <v>669</v>
      </c>
    </row>
    <row r="42" spans="1:3">
      <c r="A42" s="4" t="s">
        <v>89</v>
      </c>
      <c r="B42" s="5" t="n">
        <v>3219821</v>
      </c>
      <c r="C42" s="5" t="n">
        <v>2660036</v>
      </c>
    </row>
    <row r="43" spans="1:3">
      <c r="A43" s="4" t="s">
        <v>787</v>
      </c>
    </row>
    <row r="44" spans="1:3">
      <c r="A44" s="3" t="s">
        <v>669</v>
      </c>
    </row>
    <row r="45" spans="1:3">
      <c r="A45" s="4" t="s">
        <v>759</v>
      </c>
      <c r="B45" s="5" t="n">
        <v>50401</v>
      </c>
      <c r="C45" s="5" t="n">
        <v>48691</v>
      </c>
    </row>
    <row r="46" spans="1:3">
      <c r="A46" s="4" t="s">
        <v>788</v>
      </c>
      <c r="B46" s="5" t="n">
        <v>15560</v>
      </c>
      <c r="C46" s="5" t="n">
        <v>6458</v>
      </c>
    </row>
    <row r="47" spans="1:3">
      <c r="A47" s="4" t="s">
        <v>89</v>
      </c>
      <c r="B47" s="5" t="n">
        <v>65961</v>
      </c>
      <c r="C47" s="5" t="n">
        <v>55149</v>
      </c>
    </row>
    <row r="48" spans="1:3">
      <c r="A48" s="4" t="s">
        <v>789</v>
      </c>
    </row>
    <row r="49" spans="1:3">
      <c r="A49" s="3" t="s">
        <v>669</v>
      </c>
    </row>
    <row r="50" spans="1:3">
      <c r="A50" s="4" t="s">
        <v>759</v>
      </c>
      <c r="B50" s="5" t="n">
        <v>7569</v>
      </c>
      <c r="C50" s="5" t="n">
        <v>11131</v>
      </c>
    </row>
    <row r="51" spans="1:3">
      <c r="A51" s="4" t="s">
        <v>788</v>
      </c>
      <c r="B51" s="5" t="n">
        <v>0</v>
      </c>
      <c r="C51" s="5" t="n">
        <v>0</v>
      </c>
    </row>
    <row r="52" spans="1:3">
      <c r="A52" s="4" t="s">
        <v>89</v>
      </c>
      <c r="B52" s="5" t="n">
        <v>7569</v>
      </c>
      <c r="C52" s="5" t="n">
        <v>11131</v>
      </c>
    </row>
    <row r="53" spans="1:3">
      <c r="A53" s="4" t="s">
        <v>790</v>
      </c>
    </row>
    <row r="54" spans="1:3">
      <c r="A54" s="3" t="s">
        <v>669</v>
      </c>
    </row>
    <row r="55" spans="1:3">
      <c r="A55" s="4" t="s">
        <v>759</v>
      </c>
      <c r="B55" s="5" t="n">
        <v>2</v>
      </c>
      <c r="C55" s="5" t="n">
        <v>2</v>
      </c>
    </row>
    <row r="56" spans="1:3">
      <c r="A56" s="4" t="s">
        <v>788</v>
      </c>
      <c r="B56" s="5" t="n">
        <v>0</v>
      </c>
      <c r="C56" s="5" t="n">
        <v>0</v>
      </c>
    </row>
    <row r="57" spans="1:3">
      <c r="A57" s="4" t="s">
        <v>89</v>
      </c>
      <c r="B57" s="5" t="n">
        <v>2</v>
      </c>
      <c r="C57" s="5" t="n">
        <v>2</v>
      </c>
    </row>
    <row r="58" spans="1:3">
      <c r="A58" s="4" t="s">
        <v>791</v>
      </c>
    </row>
    <row r="59" spans="1:3">
      <c r="A59" s="3" t="s">
        <v>669</v>
      </c>
    </row>
    <row r="60" spans="1:3">
      <c r="A60" s="4" t="s">
        <v>759</v>
      </c>
      <c r="B60" s="5" t="n">
        <v>0</v>
      </c>
      <c r="C60" s="5" t="n">
        <v>3750</v>
      </c>
    </row>
    <row r="61" spans="1:3">
      <c r="A61" s="4" t="s">
        <v>788</v>
      </c>
      <c r="B61" s="5" t="n">
        <v>0</v>
      </c>
      <c r="C61" s="5" t="n">
        <v>0</v>
      </c>
    </row>
    <row r="62" spans="1:3">
      <c r="A62" s="4" t="s">
        <v>89</v>
      </c>
      <c r="B62" s="5" t="n">
        <v>0</v>
      </c>
      <c r="C62" s="5" t="n">
        <v>3750</v>
      </c>
    </row>
    <row r="63" spans="1:3">
      <c r="A63" s="4" t="s">
        <v>792</v>
      </c>
    </row>
    <row r="64" spans="1:3">
      <c r="A64" s="3" t="s">
        <v>669</v>
      </c>
    </row>
    <row r="65" spans="1:3">
      <c r="A65" s="4" t="s">
        <v>759</v>
      </c>
      <c r="B65" s="5" t="n">
        <v>7567</v>
      </c>
      <c r="C65" s="5" t="n">
        <v>7379</v>
      </c>
    </row>
    <row r="66" spans="1:3">
      <c r="A66" s="4" t="s">
        <v>788</v>
      </c>
      <c r="B66" s="5" t="n">
        <v>0</v>
      </c>
      <c r="C66" s="5" t="n">
        <v>0</v>
      </c>
    </row>
    <row r="67" spans="1:3">
      <c r="A67" s="4" t="s">
        <v>89</v>
      </c>
      <c r="B67" s="5" t="n">
        <v>7567</v>
      </c>
      <c r="C67" s="5" t="n">
        <v>7379</v>
      </c>
    </row>
    <row r="68" spans="1:3">
      <c r="A68" s="4" t="s">
        <v>793</v>
      </c>
    </row>
    <row r="69" spans="1:3">
      <c r="A69" s="3" t="s">
        <v>669</v>
      </c>
    </row>
    <row r="70" spans="1:3">
      <c r="A70" s="4" t="s">
        <v>759</v>
      </c>
      <c r="B70" s="5" t="n">
        <v>3250</v>
      </c>
      <c r="C70" s="5" t="n">
        <v>4062</v>
      </c>
    </row>
    <row r="71" spans="1:3">
      <c r="A71" s="4" t="s">
        <v>788</v>
      </c>
      <c r="B71" s="5" t="n">
        <v>3128</v>
      </c>
      <c r="C71" s="5" t="n">
        <v>0</v>
      </c>
    </row>
    <row r="72" spans="1:3">
      <c r="A72" s="4" t="s">
        <v>89</v>
      </c>
      <c r="B72" s="5" t="n">
        <v>6378</v>
      </c>
      <c r="C72" s="5" t="n">
        <v>4062</v>
      </c>
    </row>
    <row r="73" spans="1:3">
      <c r="A73" s="4" t="s">
        <v>794</v>
      </c>
    </row>
    <row r="74" spans="1:3">
      <c r="A74" s="3" t="s">
        <v>669</v>
      </c>
    </row>
    <row r="75" spans="1:3">
      <c r="A75" s="4" t="s">
        <v>759</v>
      </c>
      <c r="B75" s="5" t="n">
        <v>3250</v>
      </c>
      <c r="C75" s="5" t="n">
        <v>4062</v>
      </c>
    </row>
    <row r="76" spans="1:3">
      <c r="A76" s="4" t="s">
        <v>788</v>
      </c>
      <c r="B76" s="5" t="n">
        <v>0</v>
      </c>
      <c r="C76" s="5" t="n">
        <v>0</v>
      </c>
    </row>
    <row r="77" spans="1:3">
      <c r="A77" s="4" t="s">
        <v>89</v>
      </c>
      <c r="B77" s="5" t="n">
        <v>3250</v>
      </c>
      <c r="C77" s="5" t="n">
        <v>4062</v>
      </c>
    </row>
    <row r="78" spans="1:3">
      <c r="A78" s="4" t="s">
        <v>795</v>
      </c>
    </row>
    <row r="79" spans="1:3">
      <c r="A79" s="3" t="s">
        <v>669</v>
      </c>
    </row>
    <row r="80" spans="1:3">
      <c r="A80" s="4" t="s">
        <v>759</v>
      </c>
      <c r="B80" s="5" t="n">
        <v>0</v>
      </c>
      <c r="C80" s="5" t="n">
        <v>0</v>
      </c>
    </row>
    <row r="81" spans="1:3">
      <c r="A81" s="4" t="s">
        <v>788</v>
      </c>
      <c r="B81" s="5" t="n">
        <v>3128</v>
      </c>
      <c r="C81" s="5" t="n">
        <v>0</v>
      </c>
    </row>
    <row r="82" spans="1:3">
      <c r="A82" s="4" t="s">
        <v>89</v>
      </c>
      <c r="B82" s="5" t="n">
        <v>3128</v>
      </c>
      <c r="C82" s="5" t="n">
        <v>0</v>
      </c>
    </row>
    <row r="83" spans="1:3">
      <c r="A83" s="4" t="s">
        <v>796</v>
      </c>
    </row>
    <row r="84" spans="1:3">
      <c r="A84" s="3" t="s">
        <v>669</v>
      </c>
    </row>
    <row r="85" spans="1:3">
      <c r="A85" s="4" t="s">
        <v>759</v>
      </c>
      <c r="B85" s="5" t="n">
        <v>1252</v>
      </c>
      <c r="C85" s="5" t="n">
        <v>1012</v>
      </c>
    </row>
    <row r="86" spans="1:3">
      <c r="A86" s="4" t="s">
        <v>788</v>
      </c>
      <c r="B86" s="5" t="n">
        <v>424</v>
      </c>
      <c r="C86" s="5" t="n">
        <v>126</v>
      </c>
    </row>
    <row r="87" spans="1:3">
      <c r="A87" s="4" t="s">
        <v>89</v>
      </c>
      <c r="B87" s="5" t="n">
        <v>1676</v>
      </c>
      <c r="C87" s="5" t="n">
        <v>1138</v>
      </c>
    </row>
    <row r="88" spans="1:3">
      <c r="A88" s="4" t="s">
        <v>797</v>
      </c>
    </row>
    <row r="89" spans="1:3">
      <c r="A89" s="3" t="s">
        <v>669</v>
      </c>
    </row>
    <row r="90" spans="1:3">
      <c r="A90" s="4" t="s">
        <v>759</v>
      </c>
      <c r="B90" s="5" t="n">
        <v>34</v>
      </c>
      <c r="C90" s="5" t="n">
        <v>4</v>
      </c>
    </row>
    <row r="91" spans="1:3">
      <c r="A91" s="4" t="s">
        <v>788</v>
      </c>
      <c r="B91" s="5" t="n">
        <v>0</v>
      </c>
      <c r="C91" s="5" t="n">
        <v>0</v>
      </c>
    </row>
    <row r="92" spans="1:3">
      <c r="A92" s="4" t="s">
        <v>89</v>
      </c>
      <c r="B92" s="5" t="n">
        <v>34</v>
      </c>
      <c r="C92" s="5" t="n">
        <v>4</v>
      </c>
    </row>
    <row r="93" spans="1:3">
      <c r="A93" s="4" t="s">
        <v>798</v>
      </c>
    </row>
    <row r="94" spans="1:3">
      <c r="A94" s="3" t="s">
        <v>669</v>
      </c>
    </row>
    <row r="95" spans="1:3">
      <c r="A95" s="4" t="s">
        <v>759</v>
      </c>
      <c r="B95" s="5" t="n">
        <v>155</v>
      </c>
      <c r="C95" s="5" t="n">
        <v>162</v>
      </c>
    </row>
    <row r="96" spans="1:3">
      <c r="A96" s="4" t="s">
        <v>788</v>
      </c>
      <c r="B96" s="5" t="n">
        <v>0</v>
      </c>
      <c r="C96" s="5" t="n">
        <v>0</v>
      </c>
    </row>
    <row r="97" spans="1:3">
      <c r="A97" s="4" t="s">
        <v>89</v>
      </c>
      <c r="B97" s="5" t="n">
        <v>155</v>
      </c>
      <c r="C97" s="5" t="n">
        <v>162</v>
      </c>
    </row>
    <row r="98" spans="1:3">
      <c r="A98" s="4" t="s">
        <v>799</v>
      </c>
    </row>
    <row r="99" spans="1:3">
      <c r="A99" s="3" t="s">
        <v>669</v>
      </c>
    </row>
    <row r="100" spans="1:3">
      <c r="A100" s="4" t="s">
        <v>759</v>
      </c>
      <c r="B100" s="5" t="n">
        <v>0</v>
      </c>
      <c r="C100" s="5" t="n">
        <v>0</v>
      </c>
    </row>
    <row r="101" spans="1:3">
      <c r="A101" s="4" t="s">
        <v>788</v>
      </c>
      <c r="B101" s="5" t="n">
        <v>424</v>
      </c>
      <c r="C101" s="5" t="n">
        <v>126</v>
      </c>
    </row>
    <row r="102" spans="1:3">
      <c r="A102" s="4" t="s">
        <v>89</v>
      </c>
      <c r="B102" s="5" t="n">
        <v>424</v>
      </c>
      <c r="C102" s="5" t="n">
        <v>126</v>
      </c>
    </row>
    <row r="103" spans="1:3">
      <c r="A103" s="4" t="s">
        <v>800</v>
      </c>
    </row>
    <row r="104" spans="1:3">
      <c r="A104" s="3" t="s">
        <v>669</v>
      </c>
    </row>
    <row r="105" spans="1:3">
      <c r="A105" s="4" t="s">
        <v>759</v>
      </c>
      <c r="B105" s="5" t="n">
        <v>1063</v>
      </c>
      <c r="C105" s="5" t="n">
        <v>846</v>
      </c>
    </row>
    <row r="106" spans="1:3">
      <c r="A106" s="4" t="s">
        <v>788</v>
      </c>
      <c r="B106" s="5" t="n">
        <v>0</v>
      </c>
      <c r="C106" s="5" t="n">
        <v>0</v>
      </c>
    </row>
    <row r="107" spans="1:3">
      <c r="A107" s="4" t="s">
        <v>89</v>
      </c>
      <c r="B107" s="5" t="n">
        <v>1063</v>
      </c>
      <c r="C107" s="5" t="n">
        <v>846</v>
      </c>
    </row>
    <row r="108" spans="1:3">
      <c r="A108" s="4" t="s">
        <v>801</v>
      </c>
    </row>
    <row r="109" spans="1:3">
      <c r="A109" s="3" t="s">
        <v>669</v>
      </c>
    </row>
    <row r="110" spans="1:3">
      <c r="A110" s="4" t="s">
        <v>759</v>
      </c>
      <c r="B110" s="5" t="n">
        <v>38330</v>
      </c>
      <c r="C110" s="5" t="n">
        <v>32486</v>
      </c>
    </row>
    <row r="111" spans="1:3">
      <c r="A111" s="4" t="s">
        <v>788</v>
      </c>
      <c r="B111" s="5" t="n">
        <v>12008</v>
      </c>
      <c r="C111" s="5" t="n">
        <v>6332</v>
      </c>
    </row>
    <row r="112" spans="1:3">
      <c r="A112" s="4" t="s">
        <v>89</v>
      </c>
      <c r="B112" s="6" t="n">
        <v>50338</v>
      </c>
      <c r="C112" s="6" t="n">
        <v>388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75</v>
      </c>
      <c r="C2" s="2" t="s">
        <v>76</v>
      </c>
      <c r="D2" s="2" t="s">
        <v>132</v>
      </c>
    </row>
    <row r="3" spans="1:4">
      <c r="A3" s="3" t="s">
        <v>283</v>
      </c>
    </row>
    <row r="4" spans="1:4">
      <c r="A4" s="4" t="s">
        <v>803</v>
      </c>
      <c r="B4" s="6" t="n">
        <v>2700</v>
      </c>
      <c r="C4" s="6" t="n">
        <v>2100</v>
      </c>
      <c r="D4" s="6" t="n">
        <v>2100</v>
      </c>
    </row>
    <row r="5" spans="1:4">
      <c r="A5" s="3" t="s">
        <v>804</v>
      </c>
    </row>
    <row r="6" spans="1:4">
      <c r="A6" s="4" t="s">
        <v>805</v>
      </c>
      <c r="B6" s="5" t="n">
        <v>67068</v>
      </c>
      <c r="C6" s="5" t="n">
        <v>61970</v>
      </c>
    </row>
    <row r="7" spans="1:4">
      <c r="A7" s="4" t="s">
        <v>806</v>
      </c>
      <c r="B7" s="5" t="n">
        <v>-17678</v>
      </c>
      <c r="C7" s="5" t="n">
        <v>-14749</v>
      </c>
    </row>
    <row r="8" spans="1:4">
      <c r="A8" s="4" t="s">
        <v>807</v>
      </c>
      <c r="B8" s="5" t="n">
        <v>49390</v>
      </c>
      <c r="C8" s="5" t="n">
        <v>47221</v>
      </c>
    </row>
    <row r="9" spans="1:4">
      <c r="A9" s="4" t="s">
        <v>808</v>
      </c>
      <c r="B9" s="5" t="n">
        <v>52501</v>
      </c>
      <c r="C9" s="5" t="n">
        <v>57329</v>
      </c>
    </row>
    <row r="10" spans="1:4">
      <c r="A10" s="4" t="s">
        <v>809</v>
      </c>
      <c r="B10" s="5" t="n">
        <v>119569</v>
      </c>
      <c r="C10" s="5" t="n">
        <v>119299</v>
      </c>
    </row>
    <row r="11" spans="1:4">
      <c r="A11" s="4" t="s">
        <v>810</v>
      </c>
      <c r="B11" s="5" t="n">
        <v>101891</v>
      </c>
      <c r="C11" s="5" t="n">
        <v>104550</v>
      </c>
    </row>
    <row r="12" spans="1:4">
      <c r="A12" s="4" t="s">
        <v>811</v>
      </c>
    </row>
    <row r="13" spans="1:4">
      <c r="A13" s="3" t="s">
        <v>804</v>
      </c>
    </row>
    <row r="14" spans="1:4">
      <c r="A14" s="4" t="s">
        <v>806</v>
      </c>
      <c r="C14" s="5" t="n">
        <v>-200</v>
      </c>
    </row>
    <row r="15" spans="1:4">
      <c r="A15" s="4" t="s">
        <v>655</v>
      </c>
    </row>
    <row r="16" spans="1:4">
      <c r="A16" s="3" t="s">
        <v>804</v>
      </c>
    </row>
    <row r="17" spans="1:4">
      <c r="A17" s="4" t="s">
        <v>805</v>
      </c>
      <c r="B17" s="5" t="n">
        <v>7487</v>
      </c>
      <c r="C17" s="5" t="n">
        <v>11129</v>
      </c>
    </row>
    <row r="18" spans="1:4">
      <c r="A18" s="4" t="s">
        <v>806</v>
      </c>
      <c r="B18" s="5" t="n">
        <v>-4904</v>
      </c>
      <c r="C18" s="5" t="n">
        <v>-4453</v>
      </c>
    </row>
    <row r="19" spans="1:4">
      <c r="A19" s="4" t="s">
        <v>807</v>
      </c>
      <c r="B19" s="5" t="n">
        <v>2583</v>
      </c>
      <c r="C19" s="5" t="n">
        <v>6676</v>
      </c>
    </row>
    <row r="20" spans="1:4">
      <c r="A20" s="4" t="s">
        <v>808</v>
      </c>
      <c r="B20" s="5" t="n">
        <v>1021</v>
      </c>
      <c r="C20" s="5" t="n">
        <v>967</v>
      </c>
    </row>
    <row r="21" spans="1:4">
      <c r="A21" s="4" t="s">
        <v>809</v>
      </c>
      <c r="B21" s="5" t="n">
        <v>8508</v>
      </c>
      <c r="C21" s="5" t="n">
        <v>12096</v>
      </c>
    </row>
    <row r="22" spans="1:4">
      <c r="A22" s="4" t="s">
        <v>810</v>
      </c>
      <c r="B22" s="5" t="n">
        <v>3604</v>
      </c>
      <c r="C22" s="5" t="n">
        <v>7643</v>
      </c>
    </row>
    <row r="23" spans="1:4">
      <c r="A23" s="4" t="s">
        <v>656</v>
      </c>
    </row>
    <row r="24" spans="1:4">
      <c r="A24" s="3" t="s">
        <v>804</v>
      </c>
    </row>
    <row r="25" spans="1:4">
      <c r="A25" s="4" t="s">
        <v>805</v>
      </c>
      <c r="B25" s="5" t="n">
        <v>0</v>
      </c>
      <c r="C25" s="5" t="n">
        <v>0</v>
      </c>
    </row>
    <row r="26" spans="1:4">
      <c r="A26" s="4" t="s">
        <v>806</v>
      </c>
      <c r="B26" s="5" t="n">
        <v>0</v>
      </c>
      <c r="C26" s="5" t="n">
        <v>0</v>
      </c>
    </row>
    <row r="27" spans="1:4">
      <c r="A27" s="4" t="s">
        <v>807</v>
      </c>
      <c r="B27" s="5" t="n">
        <v>0</v>
      </c>
      <c r="C27" s="5" t="n">
        <v>0</v>
      </c>
    </row>
    <row r="28" spans="1:4">
      <c r="A28" s="4" t="s">
        <v>808</v>
      </c>
      <c r="B28" s="5" t="n">
        <v>2</v>
      </c>
      <c r="C28" s="5" t="n">
        <v>2</v>
      </c>
    </row>
    <row r="29" spans="1:4">
      <c r="A29" s="4" t="s">
        <v>809</v>
      </c>
      <c r="B29" s="5" t="n">
        <v>2</v>
      </c>
      <c r="C29" s="5" t="n">
        <v>2</v>
      </c>
    </row>
    <row r="30" spans="1:4">
      <c r="A30" s="4" t="s">
        <v>810</v>
      </c>
      <c r="B30" s="5" t="n">
        <v>2</v>
      </c>
      <c r="C30" s="5" t="n">
        <v>2</v>
      </c>
    </row>
    <row r="31" spans="1:4">
      <c r="A31" s="4" t="s">
        <v>657</v>
      </c>
    </row>
    <row r="32" spans="1:4">
      <c r="A32" s="3" t="s">
        <v>804</v>
      </c>
    </row>
    <row r="33" spans="1:4">
      <c r="A33" s="4" t="s">
        <v>805</v>
      </c>
      <c r="C33" s="5" t="n">
        <v>3750</v>
      </c>
    </row>
    <row r="34" spans="1:4">
      <c r="A34" s="4" t="s">
        <v>806</v>
      </c>
      <c r="C34" s="5" t="n">
        <v>-1687</v>
      </c>
    </row>
    <row r="35" spans="1:4">
      <c r="A35" s="4" t="s">
        <v>807</v>
      </c>
      <c r="C35" s="5" t="n">
        <v>2063</v>
      </c>
    </row>
    <row r="36" spans="1:4">
      <c r="A36" s="4" t="s">
        <v>808</v>
      </c>
      <c r="C36" s="5" t="n">
        <v>0</v>
      </c>
    </row>
    <row r="37" spans="1:4">
      <c r="A37" s="4" t="s">
        <v>809</v>
      </c>
      <c r="C37" s="5" t="n">
        <v>3750</v>
      </c>
    </row>
    <row r="38" spans="1:4">
      <c r="A38" s="4" t="s">
        <v>810</v>
      </c>
      <c r="C38" s="5" t="n">
        <v>2063</v>
      </c>
    </row>
    <row r="39" spans="1:4">
      <c r="A39" s="4" t="s">
        <v>812</v>
      </c>
    </row>
    <row r="40" spans="1:4">
      <c r="A40" s="3" t="s">
        <v>804</v>
      </c>
    </row>
    <row r="41" spans="1:4">
      <c r="A41" s="4" t="s">
        <v>805</v>
      </c>
      <c r="B41" s="5" t="n">
        <v>7487</v>
      </c>
      <c r="C41" s="5" t="n">
        <v>7379</v>
      </c>
    </row>
    <row r="42" spans="1:4">
      <c r="A42" s="4" t="s">
        <v>806</v>
      </c>
      <c r="B42" s="5" t="n">
        <v>-4904</v>
      </c>
      <c r="C42" s="5" t="n">
        <v>-2766</v>
      </c>
    </row>
    <row r="43" spans="1:4">
      <c r="A43" s="4" t="s">
        <v>807</v>
      </c>
      <c r="B43" s="5" t="n">
        <v>2583</v>
      </c>
      <c r="C43" s="5" t="n">
        <v>4613</v>
      </c>
    </row>
    <row r="44" spans="1:4">
      <c r="A44" s="4" t="s">
        <v>808</v>
      </c>
      <c r="B44" s="5" t="n">
        <v>1019</v>
      </c>
      <c r="C44" s="5" t="n">
        <v>965</v>
      </c>
    </row>
    <row r="45" spans="1:4">
      <c r="A45" s="4" t="s">
        <v>809</v>
      </c>
      <c r="B45" s="5" t="n">
        <v>8506</v>
      </c>
      <c r="C45" s="5" t="n">
        <v>8344</v>
      </c>
    </row>
    <row r="46" spans="1:4">
      <c r="A46" s="4" t="s">
        <v>810</v>
      </c>
      <c r="B46" s="5" t="n">
        <v>3602</v>
      </c>
      <c r="C46" s="5" t="n">
        <v>5578</v>
      </c>
    </row>
    <row r="47" spans="1:4">
      <c r="A47" s="4" t="s">
        <v>660</v>
      </c>
    </row>
    <row r="48" spans="1:4">
      <c r="A48" s="3" t="s">
        <v>804</v>
      </c>
    </row>
    <row r="49" spans="1:4">
      <c r="A49" s="4" t="s">
        <v>805</v>
      </c>
      <c r="B49" s="5" t="n">
        <v>1018</v>
      </c>
      <c r="C49" s="5" t="n">
        <v>1081</v>
      </c>
    </row>
    <row r="50" spans="1:4">
      <c r="A50" s="4" t="s">
        <v>806</v>
      </c>
      <c r="B50" s="5" t="n">
        <v>-470</v>
      </c>
      <c r="C50" s="5" t="n">
        <v>-600</v>
      </c>
    </row>
    <row r="51" spans="1:4">
      <c r="A51" s="4" t="s">
        <v>807</v>
      </c>
      <c r="B51" s="5" t="n">
        <v>548</v>
      </c>
      <c r="C51" s="5" t="n">
        <v>481</v>
      </c>
    </row>
    <row r="52" spans="1:4">
      <c r="A52" s="4" t="s">
        <v>808</v>
      </c>
      <c r="B52" s="5" t="n">
        <v>5186</v>
      </c>
      <c r="C52" s="5" t="n">
        <v>6108</v>
      </c>
    </row>
    <row r="53" spans="1:4">
      <c r="A53" s="4" t="s">
        <v>809</v>
      </c>
      <c r="B53" s="5" t="n">
        <v>6204</v>
      </c>
      <c r="C53" s="5" t="n">
        <v>7189</v>
      </c>
    </row>
    <row r="54" spans="1:4">
      <c r="A54" s="4" t="s">
        <v>810</v>
      </c>
      <c r="B54" s="5" t="n">
        <v>5734</v>
      </c>
      <c r="C54" s="5" t="n">
        <v>6589</v>
      </c>
    </row>
    <row r="55" spans="1:4">
      <c r="A55" s="4" t="s">
        <v>662</v>
      </c>
    </row>
    <row r="56" spans="1:4">
      <c r="A56" s="3" t="s">
        <v>804</v>
      </c>
    </row>
    <row r="57" spans="1:4">
      <c r="A57" s="4" t="s">
        <v>805</v>
      </c>
      <c r="B57" s="5" t="n">
        <v>676</v>
      </c>
      <c r="C57" s="5" t="n">
        <v>329</v>
      </c>
    </row>
    <row r="58" spans="1:4">
      <c r="A58" s="4" t="s">
        <v>806</v>
      </c>
      <c r="B58" s="5" t="n">
        <v>-676</v>
      </c>
      <c r="C58" s="5" t="n">
        <v>-274</v>
      </c>
    </row>
    <row r="59" spans="1:4">
      <c r="A59" s="4" t="s">
        <v>807</v>
      </c>
      <c r="B59" s="5" t="n">
        <v>0</v>
      </c>
      <c r="C59" s="5" t="n">
        <v>55</v>
      </c>
    </row>
    <row r="60" spans="1:4">
      <c r="A60" s="4" t="s">
        <v>808</v>
      </c>
      <c r="B60" s="5" t="n">
        <v>576</v>
      </c>
      <c r="C60" s="5" t="n">
        <v>683</v>
      </c>
    </row>
    <row r="61" spans="1:4">
      <c r="A61" s="4" t="s">
        <v>809</v>
      </c>
      <c r="B61" s="5" t="n">
        <v>1252</v>
      </c>
      <c r="C61" s="5" t="n">
        <v>1012</v>
      </c>
    </row>
    <row r="62" spans="1:4">
      <c r="A62" s="4" t="s">
        <v>810</v>
      </c>
      <c r="B62" s="5" t="n">
        <v>576</v>
      </c>
      <c r="C62" s="5" t="n">
        <v>738</v>
      </c>
    </row>
    <row r="63" spans="1:4">
      <c r="A63" s="4" t="s">
        <v>663</v>
      </c>
    </row>
    <row r="64" spans="1:4">
      <c r="A64" s="3" t="s">
        <v>804</v>
      </c>
    </row>
    <row r="65" spans="1:4">
      <c r="A65" s="4" t="s">
        <v>805</v>
      </c>
      <c r="B65" s="5" t="n">
        <v>0</v>
      </c>
      <c r="C65" s="5" t="n">
        <v>0</v>
      </c>
    </row>
    <row r="66" spans="1:4">
      <c r="A66" s="4" t="s">
        <v>806</v>
      </c>
      <c r="B66" s="5" t="n">
        <v>0</v>
      </c>
      <c r="C66" s="5" t="n">
        <v>0</v>
      </c>
    </row>
    <row r="67" spans="1:4">
      <c r="A67" s="4" t="s">
        <v>807</v>
      </c>
      <c r="B67" s="5" t="n">
        <v>0</v>
      </c>
      <c r="C67" s="5" t="n">
        <v>0</v>
      </c>
    </row>
    <row r="68" spans="1:4">
      <c r="A68" s="4" t="s">
        <v>808</v>
      </c>
      <c r="B68" s="5" t="n">
        <v>34</v>
      </c>
      <c r="C68" s="5" t="n">
        <v>4</v>
      </c>
    </row>
    <row r="69" spans="1:4">
      <c r="A69" s="4" t="s">
        <v>809</v>
      </c>
      <c r="B69" s="5" t="n">
        <v>34</v>
      </c>
      <c r="C69" s="5" t="n">
        <v>4</v>
      </c>
    </row>
    <row r="70" spans="1:4">
      <c r="A70" s="4" t="s">
        <v>810</v>
      </c>
      <c r="B70" s="5" t="n">
        <v>34</v>
      </c>
      <c r="C70" s="5" t="n">
        <v>4</v>
      </c>
    </row>
    <row r="71" spans="1:4">
      <c r="A71" s="4" t="s">
        <v>664</v>
      </c>
    </row>
    <row r="72" spans="1:4">
      <c r="A72" s="3" t="s">
        <v>804</v>
      </c>
    </row>
    <row r="73" spans="1:4">
      <c r="A73" s="4" t="s">
        <v>805</v>
      </c>
      <c r="B73" s="5" t="n">
        <v>0</v>
      </c>
      <c r="C73" s="5" t="n">
        <v>130</v>
      </c>
    </row>
    <row r="74" spans="1:4">
      <c r="A74" s="4" t="s">
        <v>806</v>
      </c>
      <c r="B74" s="5" t="n">
        <v>0</v>
      </c>
      <c r="C74" s="5" t="n">
        <v>-75</v>
      </c>
    </row>
    <row r="75" spans="1:4">
      <c r="A75" s="4" t="s">
        <v>807</v>
      </c>
      <c r="B75" s="5" t="n">
        <v>0</v>
      </c>
      <c r="C75" s="5" t="n">
        <v>55</v>
      </c>
    </row>
    <row r="76" spans="1:4">
      <c r="A76" s="4" t="s">
        <v>808</v>
      </c>
      <c r="B76" s="5" t="n">
        <v>155</v>
      </c>
      <c r="C76" s="5" t="n">
        <v>32</v>
      </c>
    </row>
    <row r="77" spans="1:4">
      <c r="A77" s="4" t="s">
        <v>809</v>
      </c>
      <c r="B77" s="5" t="n">
        <v>155</v>
      </c>
      <c r="C77" s="5" t="n">
        <v>162</v>
      </c>
    </row>
    <row r="78" spans="1:4">
      <c r="A78" s="4" t="s">
        <v>810</v>
      </c>
      <c r="B78" s="5" t="n">
        <v>155</v>
      </c>
      <c r="C78" s="5" t="n">
        <v>87</v>
      </c>
    </row>
    <row r="79" spans="1:4">
      <c r="A79" s="4" t="s">
        <v>666</v>
      </c>
    </row>
    <row r="80" spans="1:4">
      <c r="A80" s="3" t="s">
        <v>804</v>
      </c>
    </row>
    <row r="81" spans="1:4">
      <c r="A81" s="4" t="s">
        <v>805</v>
      </c>
      <c r="B81" s="5" t="n">
        <v>676</v>
      </c>
      <c r="C81" s="5" t="n">
        <v>199</v>
      </c>
    </row>
    <row r="82" spans="1:4">
      <c r="A82" s="4" t="s">
        <v>806</v>
      </c>
      <c r="B82" s="5" t="n">
        <v>-676</v>
      </c>
      <c r="C82" s="5" t="n">
        <v>-199</v>
      </c>
    </row>
    <row r="83" spans="1:4">
      <c r="A83" s="4" t="s">
        <v>807</v>
      </c>
      <c r="B83" s="5" t="n">
        <v>0</v>
      </c>
      <c r="C83" s="5" t="n">
        <v>0</v>
      </c>
    </row>
    <row r="84" spans="1:4">
      <c r="A84" s="4" t="s">
        <v>808</v>
      </c>
      <c r="B84" s="5" t="n">
        <v>387</v>
      </c>
      <c r="C84" s="5" t="n">
        <v>647</v>
      </c>
    </row>
    <row r="85" spans="1:4">
      <c r="A85" s="4" t="s">
        <v>809</v>
      </c>
      <c r="B85" s="5" t="n">
        <v>1063</v>
      </c>
      <c r="C85" s="5" t="n">
        <v>846</v>
      </c>
    </row>
    <row r="86" spans="1:4">
      <c r="A86" s="4" t="s">
        <v>810</v>
      </c>
      <c r="B86" s="5" t="n">
        <v>387</v>
      </c>
      <c r="C86" s="5" t="n">
        <v>647</v>
      </c>
    </row>
    <row r="87" spans="1:4">
      <c r="A87" s="4" t="s">
        <v>667</v>
      </c>
    </row>
    <row r="88" spans="1:4">
      <c r="A88" s="3" t="s">
        <v>804</v>
      </c>
    </row>
    <row r="89" spans="1:4">
      <c r="A89" s="4" t="s">
        <v>805</v>
      </c>
      <c r="B89" s="5" t="n">
        <v>57887</v>
      </c>
      <c r="C89" s="5" t="n">
        <v>49431</v>
      </c>
    </row>
    <row r="90" spans="1:4">
      <c r="A90" s="4" t="s">
        <v>806</v>
      </c>
      <c r="B90" s="5" t="n">
        <v>-11628</v>
      </c>
      <c r="C90" s="5" t="n">
        <v>-9422</v>
      </c>
    </row>
    <row r="91" spans="1:4">
      <c r="A91" s="4" t="s">
        <v>807</v>
      </c>
      <c r="B91" s="5" t="n">
        <v>46259</v>
      </c>
      <c r="C91" s="5" t="n">
        <v>40009</v>
      </c>
    </row>
    <row r="92" spans="1:4">
      <c r="A92" s="4" t="s">
        <v>808</v>
      </c>
      <c r="B92" s="5" t="n">
        <v>45718</v>
      </c>
      <c r="C92" s="5" t="n">
        <v>49571</v>
      </c>
    </row>
    <row r="93" spans="1:4">
      <c r="A93" s="4" t="s">
        <v>809</v>
      </c>
      <c r="B93" s="5" t="n">
        <v>103605</v>
      </c>
      <c r="C93" s="5" t="n">
        <v>99002</v>
      </c>
    </row>
    <row r="94" spans="1:4">
      <c r="A94" s="4" t="s">
        <v>810</v>
      </c>
      <c r="B94" s="6" t="n">
        <v>91977</v>
      </c>
      <c r="C94" s="6" t="n">
        <v>8958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75</v>
      </c>
      <c r="C2" s="2" t="s">
        <v>76</v>
      </c>
      <c r="D2" s="2" t="s">
        <v>132</v>
      </c>
    </row>
    <row r="3" spans="1:4">
      <c r="A3" s="3" t="s">
        <v>804</v>
      </c>
    </row>
    <row r="4" spans="1:4">
      <c r="A4" s="4" t="s">
        <v>814</v>
      </c>
      <c r="B4" s="6" t="n">
        <v>119436</v>
      </c>
      <c r="C4" s="6" t="n">
        <v>117947</v>
      </c>
      <c r="D4" s="6" t="n">
        <v>102765</v>
      </c>
    </row>
    <row r="5" spans="1:4">
      <c r="A5" s="4" t="s">
        <v>815</v>
      </c>
      <c r="B5" s="5" t="n">
        <v>4952</v>
      </c>
      <c r="C5" s="5" t="n">
        <v>4923</v>
      </c>
      <c r="D5" s="5" t="n">
        <v>4663</v>
      </c>
    </row>
    <row r="6" spans="1:4">
      <c r="A6" s="4" t="s">
        <v>655</v>
      </c>
    </row>
    <row r="7" spans="1:4">
      <c r="A7" s="3" t="s">
        <v>804</v>
      </c>
    </row>
    <row r="8" spans="1:4">
      <c r="A8" s="4" t="s">
        <v>814</v>
      </c>
      <c r="B8" s="5" t="n">
        <v>10302</v>
      </c>
      <c r="C8" s="5" t="n">
        <v>12167</v>
      </c>
      <c r="D8" s="5" t="n">
        <v>5059</v>
      </c>
    </row>
    <row r="9" spans="1:4">
      <c r="A9" s="4" t="s">
        <v>815</v>
      </c>
      <c r="B9" s="5" t="n">
        <v>69</v>
      </c>
      <c r="C9" s="5" t="n">
        <v>68</v>
      </c>
      <c r="D9" s="5" t="n">
        <v>63</v>
      </c>
    </row>
    <row r="10" spans="1:4">
      <c r="A10" s="4" t="s">
        <v>656</v>
      </c>
    </row>
    <row r="11" spans="1:4">
      <c r="A11" s="3" t="s">
        <v>804</v>
      </c>
    </row>
    <row r="12" spans="1:4">
      <c r="A12" s="4" t="s">
        <v>814</v>
      </c>
      <c r="B12" s="5" t="n">
        <v>2</v>
      </c>
      <c r="C12" s="5" t="n">
        <v>2</v>
      </c>
      <c r="D12" s="5" t="n">
        <v>2</v>
      </c>
    </row>
    <row r="13" spans="1:4">
      <c r="A13" s="4" t="s">
        <v>815</v>
      </c>
      <c r="B13" s="5" t="n">
        <v>0</v>
      </c>
      <c r="C13" s="5" t="n">
        <v>0</v>
      </c>
      <c r="D13" s="5" t="n">
        <v>0</v>
      </c>
    </row>
    <row r="14" spans="1:4">
      <c r="A14" s="4" t="s">
        <v>657</v>
      </c>
    </row>
    <row r="15" spans="1:4">
      <c r="A15" s="3" t="s">
        <v>804</v>
      </c>
    </row>
    <row r="16" spans="1:4">
      <c r="A16" s="4" t="s">
        <v>814</v>
      </c>
      <c r="B16" s="5" t="n">
        <v>1875</v>
      </c>
      <c r="C16" s="5" t="n">
        <v>3750</v>
      </c>
      <c r="D16" s="5" t="n">
        <v>0</v>
      </c>
    </row>
    <row r="17" spans="1:4">
      <c r="A17" s="4" t="s">
        <v>815</v>
      </c>
      <c r="B17" s="5" t="n">
        <v>0</v>
      </c>
      <c r="C17" s="5" t="n">
        <v>0</v>
      </c>
      <c r="D17" s="5" t="n">
        <v>0</v>
      </c>
    </row>
    <row r="18" spans="1:4">
      <c r="A18" s="4" t="s">
        <v>812</v>
      </c>
    </row>
    <row r="19" spans="1:4">
      <c r="A19" s="3" t="s">
        <v>804</v>
      </c>
    </row>
    <row r="20" spans="1:4">
      <c r="A20" s="4" t="s">
        <v>814</v>
      </c>
      <c r="B20" s="5" t="n">
        <v>8425</v>
      </c>
      <c r="C20" s="5" t="n">
        <v>8415</v>
      </c>
      <c r="D20" s="5" t="n">
        <v>5057</v>
      </c>
    </row>
    <row r="21" spans="1:4">
      <c r="A21" s="4" t="s">
        <v>815</v>
      </c>
      <c r="B21" s="5" t="n">
        <v>69</v>
      </c>
      <c r="C21" s="5" t="n">
        <v>68</v>
      </c>
      <c r="D21" s="5" t="n">
        <v>63</v>
      </c>
    </row>
    <row r="22" spans="1:4">
      <c r="A22" s="4" t="s">
        <v>660</v>
      </c>
    </row>
    <row r="23" spans="1:4">
      <c r="A23" s="3" t="s">
        <v>804</v>
      </c>
    </row>
    <row r="24" spans="1:4">
      <c r="A24" s="4" t="s">
        <v>814</v>
      </c>
      <c r="B24" s="5" t="n">
        <v>6697</v>
      </c>
      <c r="C24" s="5" t="n">
        <v>7539</v>
      </c>
      <c r="D24" s="5" t="n">
        <v>7778</v>
      </c>
    </row>
    <row r="25" spans="1:4">
      <c r="A25" s="4" t="s">
        <v>815</v>
      </c>
      <c r="B25" s="5" t="n">
        <v>262</v>
      </c>
      <c r="C25" s="5" t="n">
        <v>287</v>
      </c>
      <c r="D25" s="5" t="n">
        <v>222</v>
      </c>
    </row>
    <row r="26" spans="1:4">
      <c r="A26" s="4" t="s">
        <v>662</v>
      </c>
    </row>
    <row r="27" spans="1:4">
      <c r="A27" s="3" t="s">
        <v>804</v>
      </c>
    </row>
    <row r="28" spans="1:4">
      <c r="A28" s="4" t="s">
        <v>814</v>
      </c>
      <c r="B28" s="5" t="n">
        <v>1133</v>
      </c>
      <c r="C28" s="5" t="n">
        <v>863</v>
      </c>
      <c r="D28" s="5" t="n">
        <v>865</v>
      </c>
    </row>
    <row r="29" spans="1:4">
      <c r="A29" s="4" t="s">
        <v>815</v>
      </c>
      <c r="B29" s="5" t="n">
        <v>0</v>
      </c>
      <c r="C29" s="5" t="n">
        <v>0</v>
      </c>
      <c r="D29" s="5" t="n">
        <v>0</v>
      </c>
    </row>
    <row r="30" spans="1:4">
      <c r="A30" s="4" t="s">
        <v>663</v>
      </c>
    </row>
    <row r="31" spans="1:4">
      <c r="A31" s="3" t="s">
        <v>804</v>
      </c>
    </row>
    <row r="32" spans="1:4">
      <c r="A32" s="4" t="s">
        <v>814</v>
      </c>
      <c r="B32" s="5" t="n">
        <v>19</v>
      </c>
      <c r="C32" s="5" t="n">
        <v>4</v>
      </c>
      <c r="D32" s="5" t="n">
        <v>11</v>
      </c>
    </row>
    <row r="33" spans="1:4">
      <c r="A33" s="4" t="s">
        <v>815</v>
      </c>
      <c r="B33" s="5" t="n">
        <v>0</v>
      </c>
      <c r="C33" s="5" t="n">
        <v>0</v>
      </c>
      <c r="D33" s="5" t="n">
        <v>0</v>
      </c>
    </row>
    <row r="34" spans="1:4">
      <c r="A34" s="4" t="s">
        <v>664</v>
      </c>
    </row>
    <row r="35" spans="1:4">
      <c r="A35" s="3" t="s">
        <v>804</v>
      </c>
    </row>
    <row r="36" spans="1:4">
      <c r="A36" s="4" t="s">
        <v>814</v>
      </c>
      <c r="B36" s="5" t="n">
        <v>159</v>
      </c>
      <c r="C36" s="5" t="n">
        <v>194</v>
      </c>
      <c r="D36" s="5" t="n">
        <v>256</v>
      </c>
    </row>
    <row r="37" spans="1:4">
      <c r="A37" s="4" t="s">
        <v>815</v>
      </c>
      <c r="B37" s="5" t="n">
        <v>0</v>
      </c>
      <c r="C37" s="5" t="n">
        <v>0</v>
      </c>
      <c r="D37" s="5" t="n">
        <v>0</v>
      </c>
    </row>
    <row r="38" spans="1:4">
      <c r="A38" s="4" t="s">
        <v>666</v>
      </c>
    </row>
    <row r="39" spans="1:4">
      <c r="A39" s="3" t="s">
        <v>804</v>
      </c>
    </row>
    <row r="40" spans="1:4">
      <c r="A40" s="4" t="s">
        <v>814</v>
      </c>
      <c r="B40" s="5" t="n">
        <v>955</v>
      </c>
      <c r="C40" s="5" t="n">
        <v>665</v>
      </c>
      <c r="D40" s="5" t="n">
        <v>598</v>
      </c>
    </row>
    <row r="41" spans="1:4">
      <c r="A41" s="4" t="s">
        <v>815</v>
      </c>
      <c r="B41" s="5" t="n">
        <v>0</v>
      </c>
      <c r="C41" s="5" t="n">
        <v>0</v>
      </c>
      <c r="D41" s="5" t="n">
        <v>0</v>
      </c>
    </row>
    <row r="42" spans="1:4">
      <c r="A42" s="4" t="s">
        <v>667</v>
      </c>
    </row>
    <row r="43" spans="1:4">
      <c r="A43" s="3" t="s">
        <v>804</v>
      </c>
    </row>
    <row r="44" spans="1:4">
      <c r="A44" s="4" t="s">
        <v>814</v>
      </c>
      <c r="B44" s="5" t="n">
        <v>101304</v>
      </c>
      <c r="C44" s="5" t="n">
        <v>97378</v>
      </c>
      <c r="D44" s="5" t="n">
        <v>89063</v>
      </c>
    </row>
    <row r="45" spans="1:4">
      <c r="A45" s="4" t="s">
        <v>815</v>
      </c>
      <c r="B45" s="6" t="n">
        <v>4621</v>
      </c>
      <c r="C45" s="6" t="n">
        <v>4568</v>
      </c>
      <c r="D45" s="6" t="n">
        <v>43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816</v>
      </c>
      <c r="B1" s="2" t="s">
        <v>1</v>
      </c>
    </row>
    <row r="2" spans="1:4">
      <c r="B2" s="2" t="s">
        <v>817</v>
      </c>
      <c r="C2" s="2" t="s">
        <v>818</v>
      </c>
      <c r="D2" s="2" t="s">
        <v>819</v>
      </c>
    </row>
    <row r="3" spans="1:4">
      <c r="A3" s="3" t="s">
        <v>283</v>
      </c>
    </row>
    <row r="4" spans="1:4">
      <c r="A4" s="4" t="s">
        <v>820</v>
      </c>
      <c r="B4" s="5" t="n">
        <v>0</v>
      </c>
      <c r="C4" s="5" t="n">
        <v>2</v>
      </c>
      <c r="D4" s="5" t="n">
        <v>0</v>
      </c>
    </row>
    <row r="5" spans="1:4">
      <c r="A5" s="4" t="s">
        <v>821</v>
      </c>
      <c r="C5" s="6" t="n">
        <v>800</v>
      </c>
    </row>
    <row r="6" spans="1:4">
      <c r="A6" s="3" t="s">
        <v>822</v>
      </c>
    </row>
    <row r="7" spans="1:4">
      <c r="A7" s="4" t="s">
        <v>823</v>
      </c>
      <c r="B7" s="5" t="n">
        <v>3</v>
      </c>
      <c r="C7" s="5" t="n">
        <v>19</v>
      </c>
      <c r="D7" s="5" t="n">
        <v>44</v>
      </c>
    </row>
    <row r="8" spans="1:4">
      <c r="A8" s="4" t="s">
        <v>824</v>
      </c>
      <c r="B8" s="6" t="n">
        <v>1381</v>
      </c>
      <c r="C8" s="6" t="n">
        <v>7864</v>
      </c>
      <c r="D8" s="6" t="n">
        <v>26132</v>
      </c>
    </row>
    <row r="9" spans="1:4">
      <c r="A9" s="4" t="s">
        <v>825</v>
      </c>
      <c r="B9" s="5" t="n">
        <v>101</v>
      </c>
      <c r="C9" s="5" t="n">
        <v>846</v>
      </c>
      <c r="D9" s="5" t="n">
        <v>1345</v>
      </c>
    </row>
    <row r="10" spans="1:4">
      <c r="A10" s="4" t="s">
        <v>826</v>
      </c>
      <c r="B10" s="5" t="n">
        <v>1482</v>
      </c>
      <c r="C10" s="5" t="n">
        <v>8710</v>
      </c>
      <c r="D10" s="6" t="n">
        <v>27477</v>
      </c>
    </row>
    <row r="11" spans="1:4">
      <c r="A11" s="4" t="s">
        <v>827</v>
      </c>
      <c r="B11" s="5" t="n">
        <v>69168</v>
      </c>
      <c r="C11" s="5" t="n">
        <v>70608</v>
      </c>
    </row>
    <row r="12" spans="1:4">
      <c r="A12" s="4" t="s">
        <v>828</v>
      </c>
      <c r="B12" s="5" t="n">
        <v>10891</v>
      </c>
      <c r="C12" s="5" t="n">
        <v>9490</v>
      </c>
    </row>
    <row r="13" spans="1:4">
      <c r="A13" s="4" t="s">
        <v>655</v>
      </c>
    </row>
    <row r="14" spans="1:4">
      <c r="A14" s="3" t="s">
        <v>822</v>
      </c>
    </row>
    <row r="15" spans="1:4">
      <c r="A15" s="4" t="s">
        <v>827</v>
      </c>
      <c r="B15" s="5" t="n">
        <v>939</v>
      </c>
      <c r="C15" s="5" t="n">
        <v>965</v>
      </c>
    </row>
    <row r="16" spans="1:4">
      <c r="A16" s="4" t="s">
        <v>828</v>
      </c>
      <c r="B16" s="5" t="n">
        <v>0</v>
      </c>
      <c r="C16" s="5" t="n">
        <v>0</v>
      </c>
    </row>
    <row r="17" spans="1:4">
      <c r="A17" s="4" t="s">
        <v>659</v>
      </c>
    </row>
    <row r="18" spans="1:4">
      <c r="A18" s="3" t="s">
        <v>822</v>
      </c>
    </row>
    <row r="19" spans="1:4">
      <c r="A19" s="4" t="s">
        <v>823</v>
      </c>
      <c r="D19" s="5" t="n">
        <v>2</v>
      </c>
    </row>
    <row r="20" spans="1:4">
      <c r="A20" s="4" t="s">
        <v>824</v>
      </c>
      <c r="D20" s="6" t="n">
        <v>1544</v>
      </c>
    </row>
    <row r="21" spans="1:4">
      <c r="A21" s="4" t="s">
        <v>825</v>
      </c>
      <c r="D21" s="5" t="n">
        <v>0</v>
      </c>
    </row>
    <row r="22" spans="1:4">
      <c r="A22" s="4" t="s">
        <v>826</v>
      </c>
      <c r="D22" s="6" t="n">
        <v>1544</v>
      </c>
    </row>
    <row r="23" spans="1:4">
      <c r="A23" s="4" t="s">
        <v>827</v>
      </c>
      <c r="B23" s="5" t="n">
        <v>2954</v>
      </c>
      <c r="C23" s="5" t="n">
        <v>3127</v>
      </c>
    </row>
    <row r="24" spans="1:4">
      <c r="A24" s="4" t="s">
        <v>828</v>
      </c>
      <c r="B24" s="6" t="n">
        <v>1315</v>
      </c>
      <c r="C24" s="6" t="n">
        <v>1336</v>
      </c>
    </row>
    <row r="25" spans="1:4">
      <c r="A25" s="4" t="s">
        <v>667</v>
      </c>
    </row>
    <row r="26" spans="1:4">
      <c r="A26" s="3" t="s">
        <v>822</v>
      </c>
    </row>
    <row r="27" spans="1:4">
      <c r="A27" s="4" t="s">
        <v>823</v>
      </c>
      <c r="B27" s="5" t="n">
        <v>3</v>
      </c>
      <c r="C27" s="5" t="n">
        <v>19</v>
      </c>
      <c r="D27" s="5" t="n">
        <v>42</v>
      </c>
    </row>
    <row r="28" spans="1:4">
      <c r="A28" s="4" t="s">
        <v>824</v>
      </c>
      <c r="B28" s="6" t="n">
        <v>1381</v>
      </c>
      <c r="C28" s="6" t="n">
        <v>7864</v>
      </c>
      <c r="D28" s="6" t="n">
        <v>24588</v>
      </c>
    </row>
    <row r="29" spans="1:4">
      <c r="A29" s="4" t="s">
        <v>825</v>
      </c>
      <c r="B29" s="5" t="n">
        <v>101</v>
      </c>
      <c r="C29" s="5" t="n">
        <v>846</v>
      </c>
      <c r="D29" s="5" t="n">
        <v>1345</v>
      </c>
    </row>
    <row r="30" spans="1:4">
      <c r="A30" s="4" t="s">
        <v>826</v>
      </c>
      <c r="B30" s="5" t="n">
        <v>1482</v>
      </c>
      <c r="C30" s="5" t="n">
        <v>8710</v>
      </c>
      <c r="D30" s="6" t="n">
        <v>25933</v>
      </c>
    </row>
    <row r="31" spans="1:4">
      <c r="A31" s="4" t="s">
        <v>827</v>
      </c>
      <c r="B31" s="5" t="n">
        <v>65275</v>
      </c>
      <c r="C31" s="5" t="n">
        <v>66516</v>
      </c>
    </row>
    <row r="32" spans="1:4">
      <c r="A32" s="4" t="s">
        <v>828</v>
      </c>
      <c r="B32" s="6" t="n">
        <v>9576</v>
      </c>
      <c r="C32" s="6" t="n">
        <v>81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75</v>
      </c>
      <c r="C2" s="2" t="s">
        <v>76</v>
      </c>
      <c r="D2" s="2" t="s">
        <v>132</v>
      </c>
    </row>
    <row r="3" spans="1:4">
      <c r="A3" s="4" t="s">
        <v>830</v>
      </c>
    </row>
    <row r="4" spans="1:4">
      <c r="A4" s="3" t="s">
        <v>831</v>
      </c>
    </row>
    <row r="5" spans="1:4">
      <c r="A5" s="4" t="s">
        <v>832</v>
      </c>
      <c r="B5" s="6" t="n">
        <v>4531</v>
      </c>
      <c r="C5" s="6" t="n">
        <v>6001</v>
      </c>
      <c r="D5" s="6" t="n">
        <v>8016</v>
      </c>
    </row>
    <row r="6" spans="1:4">
      <c r="A6" s="4" t="s">
        <v>833</v>
      </c>
      <c r="B6" s="5" t="n">
        <v>45</v>
      </c>
      <c r="C6" s="5" t="n">
        <v>25</v>
      </c>
      <c r="D6" s="5" t="n">
        <v>36</v>
      </c>
    </row>
    <row r="7" spans="1:4">
      <c r="A7" s="4" t="s">
        <v>834</v>
      </c>
      <c r="B7" s="5" t="n">
        <v>-1577</v>
      </c>
      <c r="C7" s="5" t="n">
        <v>-1495</v>
      </c>
      <c r="D7" s="5" t="n">
        <v>-1581</v>
      </c>
    </row>
    <row r="8" spans="1:4">
      <c r="A8" s="4" t="s">
        <v>835</v>
      </c>
      <c r="B8" s="5" t="n">
        <v>0</v>
      </c>
      <c r="C8" s="5" t="n">
        <v>0</v>
      </c>
      <c r="D8" s="5" t="n">
        <v>0</v>
      </c>
    </row>
    <row r="9" spans="1:4">
      <c r="A9" s="4" t="s">
        <v>836</v>
      </c>
      <c r="B9" s="5" t="n">
        <v>-495</v>
      </c>
      <c r="D9" s="5" t="n">
        <v>-470</v>
      </c>
    </row>
    <row r="10" spans="1:4">
      <c r="A10" s="4" t="s">
        <v>837</v>
      </c>
      <c r="B10" s="5" t="n">
        <v>2504</v>
      </c>
      <c r="C10" s="5" t="n">
        <v>4531</v>
      </c>
      <c r="D10" s="5" t="n">
        <v>6001</v>
      </c>
    </row>
    <row r="11" spans="1:4">
      <c r="A11" s="4" t="s">
        <v>838</v>
      </c>
    </row>
    <row r="12" spans="1:4">
      <c r="A12" s="3" t="s">
        <v>831</v>
      </c>
    </row>
    <row r="13" spans="1:4">
      <c r="A13" s="4" t="s">
        <v>832</v>
      </c>
      <c r="B13" s="5" t="n">
        <v>-901</v>
      </c>
      <c r="C13" s="5" t="n">
        <v>-1239</v>
      </c>
      <c r="D13" s="5" t="n">
        <v>-1617</v>
      </c>
    </row>
    <row r="14" spans="1:4">
      <c r="A14" s="4" t="s">
        <v>833</v>
      </c>
      <c r="B14" s="5" t="n">
        <v>28</v>
      </c>
      <c r="C14" s="5" t="n">
        <v>42</v>
      </c>
      <c r="D14" s="5" t="n">
        <v>48</v>
      </c>
    </row>
    <row r="15" spans="1:4">
      <c r="A15" s="4" t="s">
        <v>834</v>
      </c>
      <c r="B15" s="5" t="n">
        <v>247</v>
      </c>
      <c r="C15" s="5" t="n">
        <v>191</v>
      </c>
      <c r="D15" s="5" t="n">
        <v>307</v>
      </c>
    </row>
    <row r="16" spans="1:4">
      <c r="A16" s="4" t="s">
        <v>835</v>
      </c>
      <c r="B16" s="5" t="n">
        <v>166</v>
      </c>
      <c r="C16" s="5" t="n">
        <v>105</v>
      </c>
      <c r="D16" s="5" t="n">
        <v>-99</v>
      </c>
    </row>
    <row r="17" spans="1:4">
      <c r="A17" s="4" t="s">
        <v>836</v>
      </c>
      <c r="B17" s="5" t="n">
        <v>262</v>
      </c>
      <c r="D17" s="5" t="n">
        <v>122</v>
      </c>
    </row>
    <row r="18" spans="1:4">
      <c r="A18" s="4" t="s">
        <v>837</v>
      </c>
      <c r="B18" s="5" t="n">
        <v>-198</v>
      </c>
      <c r="C18" s="5" t="n">
        <v>-901</v>
      </c>
      <c r="D18" s="5" t="n">
        <v>-1239</v>
      </c>
    </row>
    <row r="19" spans="1:4">
      <c r="A19" s="4" t="s">
        <v>839</v>
      </c>
    </row>
    <row r="20" spans="1:4">
      <c r="A20" s="3" t="s">
        <v>831</v>
      </c>
    </row>
    <row r="21" spans="1:4">
      <c r="A21" s="4" t="s">
        <v>832</v>
      </c>
      <c r="B21" s="5" t="n">
        <v>-661</v>
      </c>
      <c r="C21" s="5" t="n">
        <v>-711</v>
      </c>
      <c r="D21" s="5" t="n">
        <v>-811</v>
      </c>
    </row>
    <row r="22" spans="1:4">
      <c r="A22" s="4" t="s">
        <v>833</v>
      </c>
      <c r="B22" s="5" t="n">
        <v>-28</v>
      </c>
      <c r="C22" s="5" t="n">
        <v>-42</v>
      </c>
      <c r="D22" s="5" t="n">
        <v>-48</v>
      </c>
    </row>
    <row r="23" spans="1:4">
      <c r="A23" s="4" t="s">
        <v>834</v>
      </c>
      <c r="B23" s="5" t="n">
        <v>177</v>
      </c>
      <c r="C23" s="5" t="n">
        <v>92</v>
      </c>
      <c r="D23" s="5" t="n">
        <v>148</v>
      </c>
    </row>
    <row r="24" spans="1:4">
      <c r="A24" s="4" t="s">
        <v>835</v>
      </c>
      <c r="B24" s="5" t="n">
        <v>0</v>
      </c>
      <c r="C24" s="5" t="n">
        <v>0</v>
      </c>
      <c r="D24" s="5" t="n">
        <v>0</v>
      </c>
    </row>
    <row r="25" spans="1:4">
      <c r="A25" s="4" t="s">
        <v>836</v>
      </c>
      <c r="B25" s="5" t="n">
        <v>0</v>
      </c>
      <c r="D25" s="5" t="n">
        <v>0</v>
      </c>
    </row>
    <row r="26" spans="1:4">
      <c r="A26" s="4" t="s">
        <v>837</v>
      </c>
      <c r="B26" s="5" t="n">
        <v>-512</v>
      </c>
      <c r="C26" s="5" t="n">
        <v>-661</v>
      </c>
      <c r="D26" s="5" t="n">
        <v>-711</v>
      </c>
    </row>
    <row r="27" spans="1:4">
      <c r="A27" s="4" t="s">
        <v>633</v>
      </c>
    </row>
    <row r="28" spans="1:4">
      <c r="A28" s="3" t="s">
        <v>831</v>
      </c>
    </row>
    <row r="29" spans="1:4">
      <c r="A29" s="4" t="s">
        <v>832</v>
      </c>
      <c r="B29" s="5" t="n">
        <v>2969</v>
      </c>
      <c r="C29" s="5" t="n">
        <v>4051</v>
      </c>
      <c r="D29" s="5" t="n">
        <v>5588</v>
      </c>
    </row>
    <row r="30" spans="1:4">
      <c r="A30" s="4" t="s">
        <v>833</v>
      </c>
      <c r="B30" s="5" t="n">
        <v>45</v>
      </c>
      <c r="C30" s="5" t="n">
        <v>25</v>
      </c>
      <c r="D30" s="5" t="n">
        <v>36</v>
      </c>
    </row>
    <row r="31" spans="1:4">
      <c r="A31" s="4" t="s">
        <v>834</v>
      </c>
      <c r="B31" s="5" t="n">
        <v>-1153</v>
      </c>
      <c r="C31" s="5" t="n">
        <v>-1212</v>
      </c>
      <c r="D31" s="5" t="n">
        <v>-1126</v>
      </c>
    </row>
    <row r="32" spans="1:4">
      <c r="A32" s="4" t="s">
        <v>835</v>
      </c>
      <c r="B32" s="5" t="n">
        <v>166</v>
      </c>
      <c r="C32" s="5" t="n">
        <v>105</v>
      </c>
      <c r="D32" s="5" t="n">
        <v>-99</v>
      </c>
    </row>
    <row r="33" spans="1:4">
      <c r="A33" s="4" t="s">
        <v>836</v>
      </c>
      <c r="B33" s="5" t="n">
        <v>-233</v>
      </c>
      <c r="D33" s="5" t="n">
        <v>-348</v>
      </c>
    </row>
    <row r="34" spans="1:4">
      <c r="A34" s="4" t="s">
        <v>837</v>
      </c>
      <c r="B34" s="6" t="n">
        <v>1794</v>
      </c>
      <c r="C34" s="6" t="n">
        <v>2969</v>
      </c>
      <c r="D34" s="6" t="n">
        <v>405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75</v>
      </c>
      <c r="C2" s="2" t="s">
        <v>76</v>
      </c>
    </row>
    <row r="3" spans="1:3">
      <c r="A3" s="4" t="s">
        <v>841</v>
      </c>
    </row>
    <row r="4" spans="1:3">
      <c r="A4" s="3" t="s">
        <v>842</v>
      </c>
    </row>
    <row r="5" spans="1:3">
      <c r="A5" s="4" t="s">
        <v>843</v>
      </c>
      <c r="B5" s="6" t="n">
        <v>9847446</v>
      </c>
      <c r="C5" s="6" t="n">
        <v>6881253</v>
      </c>
    </row>
    <row r="6" spans="1:3">
      <c r="A6" s="4" t="s">
        <v>844</v>
      </c>
      <c r="B6" s="5" t="n">
        <v>-5910</v>
      </c>
      <c r="C6" s="5" t="n">
        <v>-10187</v>
      </c>
    </row>
    <row r="7" spans="1:3">
      <c r="A7" s="4" t="s">
        <v>845</v>
      </c>
      <c r="B7" s="5" t="n">
        <v>9841536</v>
      </c>
      <c r="C7" s="5" t="n">
        <v>6871066</v>
      </c>
    </row>
    <row r="8" spans="1:3">
      <c r="A8" s="4" t="s">
        <v>846</v>
      </c>
    </row>
    <row r="9" spans="1:3">
      <c r="A9" s="3" t="s">
        <v>842</v>
      </c>
    </row>
    <row r="10" spans="1:3">
      <c r="A10" s="4" t="s">
        <v>843</v>
      </c>
      <c r="B10" s="5" t="n">
        <v>170956</v>
      </c>
      <c r="C10" s="5" t="n">
        <v>145675</v>
      </c>
    </row>
    <row r="11" spans="1:3">
      <c r="A11" s="4" t="s">
        <v>847</v>
      </c>
    </row>
    <row r="12" spans="1:3">
      <c r="A12" s="3" t="s">
        <v>842</v>
      </c>
    </row>
    <row r="13" spans="1:3">
      <c r="A13" s="4" t="s">
        <v>843</v>
      </c>
      <c r="B13" s="5" t="n">
        <v>2623233</v>
      </c>
      <c r="C13" s="5" t="n">
        <v>2504531</v>
      </c>
    </row>
    <row r="14" spans="1:3">
      <c r="A14" s="4" t="s">
        <v>848</v>
      </c>
    </row>
    <row r="15" spans="1:3">
      <c r="A15" s="3" t="s">
        <v>842</v>
      </c>
    </row>
    <row r="16" spans="1:3">
      <c r="A16" s="4" t="s">
        <v>843</v>
      </c>
      <c r="B16" s="5" t="n">
        <v>553941</v>
      </c>
      <c r="C16" s="5" t="n">
        <v>759437</v>
      </c>
    </row>
    <row r="17" spans="1:3">
      <c r="A17" s="4" t="s">
        <v>849</v>
      </c>
    </row>
    <row r="18" spans="1:3">
      <c r="A18" s="3" t="s">
        <v>842</v>
      </c>
    </row>
    <row r="19" spans="1:3">
      <c r="A19" s="4" t="s">
        <v>843</v>
      </c>
      <c r="B19" s="5" t="n">
        <v>1195018</v>
      </c>
      <c r="C19" s="5" t="n">
        <v>970745</v>
      </c>
    </row>
    <row r="20" spans="1:3">
      <c r="A20" s="4" t="s">
        <v>850</v>
      </c>
    </row>
    <row r="21" spans="1:3">
      <c r="A21" s="3" t="s">
        <v>842</v>
      </c>
    </row>
    <row r="22" spans="1:3">
      <c r="A22" s="4" t="s">
        <v>843</v>
      </c>
      <c r="B22" s="5" t="n">
        <v>978933</v>
      </c>
      <c r="C22" s="5" t="n">
        <v>313203</v>
      </c>
    </row>
    <row r="23" spans="1:3">
      <c r="A23" s="4" t="s">
        <v>851</v>
      </c>
    </row>
    <row r="24" spans="1:3">
      <c r="A24" s="3" t="s">
        <v>842</v>
      </c>
    </row>
    <row r="25" spans="1:3">
      <c r="A25" s="4" t="s">
        <v>843</v>
      </c>
      <c r="B25" s="5" t="n">
        <v>16183</v>
      </c>
      <c r="C25" s="5" t="n">
        <v>14271</v>
      </c>
    </row>
    <row r="26" spans="1:3">
      <c r="A26" s="4" t="s">
        <v>852</v>
      </c>
    </row>
    <row r="27" spans="1:3">
      <c r="A27" s="3" t="s">
        <v>842</v>
      </c>
    </row>
    <row r="28" spans="1:3">
      <c r="A28" s="4" t="s">
        <v>843</v>
      </c>
      <c r="B28" s="5" t="n">
        <v>7219</v>
      </c>
      <c r="C28" s="5" t="n">
        <v>9532</v>
      </c>
    </row>
    <row r="29" spans="1:3">
      <c r="A29" s="4" t="s">
        <v>853</v>
      </c>
    </row>
    <row r="30" spans="1:3">
      <c r="A30" s="3" t="s">
        <v>842</v>
      </c>
    </row>
    <row r="31" spans="1:3">
      <c r="A31" s="4" t="s">
        <v>843</v>
      </c>
      <c r="B31" s="5" t="n">
        <v>6174</v>
      </c>
      <c r="C31" s="5" t="n">
        <v>1082</v>
      </c>
    </row>
    <row r="32" spans="1:3">
      <c r="A32" s="4" t="s">
        <v>854</v>
      </c>
    </row>
    <row r="33" spans="1:3">
      <c r="A33" s="3" t="s">
        <v>842</v>
      </c>
    </row>
    <row r="34" spans="1:3">
      <c r="A34" s="4" t="s">
        <v>843</v>
      </c>
      <c r="B34" s="5" t="n">
        <v>1204</v>
      </c>
      <c r="C34" s="5" t="n">
        <v>8750</v>
      </c>
    </row>
    <row r="35" spans="1:3">
      <c r="A35" s="4" t="s">
        <v>855</v>
      </c>
    </row>
    <row r="36" spans="1:3">
      <c r="A36" s="3" t="s">
        <v>842</v>
      </c>
    </row>
    <row r="37" spans="1:3">
      <c r="A37" s="4" t="s">
        <v>843</v>
      </c>
      <c r="B37" s="5" t="n">
        <v>29400</v>
      </c>
      <c r="C37" s="5" t="n">
        <v>90000</v>
      </c>
    </row>
    <row r="38" spans="1:3">
      <c r="A38" s="4" t="s">
        <v>856</v>
      </c>
    </row>
    <row r="39" spans="1:3">
      <c r="A39" s="3" t="s">
        <v>842</v>
      </c>
    </row>
    <row r="40" spans="1:3">
      <c r="A40" s="4" t="s">
        <v>843</v>
      </c>
      <c r="B40" s="5" t="n">
        <v>8015</v>
      </c>
      <c r="C40" s="5" t="n">
        <v>6637</v>
      </c>
    </row>
    <row r="41" spans="1:3">
      <c r="A41" s="4" t="s">
        <v>857</v>
      </c>
    </row>
    <row r="42" spans="1:3">
      <c r="A42" s="3" t="s">
        <v>842</v>
      </c>
    </row>
    <row r="43" spans="1:3">
      <c r="A43" s="4" t="s">
        <v>843</v>
      </c>
      <c r="B43" s="5" t="n">
        <v>14466</v>
      </c>
      <c r="C43" s="5" t="n">
        <v>15901</v>
      </c>
    </row>
    <row r="44" spans="1:3">
      <c r="A44" s="4" t="s">
        <v>858</v>
      </c>
    </row>
    <row r="45" spans="1:3">
      <c r="A45" s="3" t="s">
        <v>842</v>
      </c>
    </row>
    <row r="46" spans="1:3">
      <c r="A46" s="4" t="s">
        <v>843</v>
      </c>
      <c r="B46" s="5" t="n">
        <v>2926150</v>
      </c>
      <c r="C46" s="5" t="n">
        <v>1623857</v>
      </c>
    </row>
    <row r="47" spans="1:3">
      <c r="A47" s="4" t="s">
        <v>859</v>
      </c>
    </row>
    <row r="48" spans="1:3">
      <c r="A48" s="3" t="s">
        <v>842</v>
      </c>
    </row>
    <row r="49" spans="1:3">
      <c r="A49" s="4" t="s">
        <v>843</v>
      </c>
      <c r="B49" s="5" t="n">
        <v>898262</v>
      </c>
      <c r="C49" s="5" t="n">
        <v>411248</v>
      </c>
    </row>
    <row r="50" spans="1:3">
      <c r="A50" s="4" t="s">
        <v>860</v>
      </c>
    </row>
    <row r="51" spans="1:3">
      <c r="A51" s="3" t="s">
        <v>842</v>
      </c>
    </row>
    <row r="52" spans="1:3">
      <c r="A52" s="4" t="s">
        <v>843</v>
      </c>
      <c r="B52" s="5" t="n">
        <v>3493</v>
      </c>
      <c r="C52" s="5" t="n">
        <v>1314</v>
      </c>
    </row>
    <row r="53" spans="1:3">
      <c r="A53" s="4" t="s">
        <v>861</v>
      </c>
    </row>
    <row r="54" spans="1:3">
      <c r="A54" s="3" t="s">
        <v>842</v>
      </c>
    </row>
    <row r="55" spans="1:3">
      <c r="A55" s="4" t="s">
        <v>843</v>
      </c>
      <c r="B55" s="5" t="n">
        <v>3910733</v>
      </c>
      <c r="C55" s="5" t="n">
        <v>2133560</v>
      </c>
    </row>
    <row r="56" spans="1:3">
      <c r="A56" s="4" t="s">
        <v>844</v>
      </c>
      <c r="B56" s="5" t="n">
        <v>0</v>
      </c>
      <c r="C56" s="5" t="n">
        <v>0</v>
      </c>
    </row>
    <row r="57" spans="1:3">
      <c r="A57" s="4" t="s">
        <v>845</v>
      </c>
      <c r="B57" s="5" t="n">
        <v>3910733</v>
      </c>
      <c r="C57" s="5" t="n">
        <v>2133560</v>
      </c>
    </row>
    <row r="58" spans="1:3">
      <c r="A58" s="4" t="s">
        <v>862</v>
      </c>
    </row>
    <row r="59" spans="1:3">
      <c r="A59" s="3" t="s">
        <v>842</v>
      </c>
    </row>
    <row r="60" spans="1:3">
      <c r="A60" s="4" t="s">
        <v>843</v>
      </c>
      <c r="B60" s="5" t="n">
        <v>170956</v>
      </c>
      <c r="C60" s="5" t="n">
        <v>145675</v>
      </c>
    </row>
    <row r="61" spans="1:3">
      <c r="A61" s="4" t="s">
        <v>863</v>
      </c>
    </row>
    <row r="62" spans="1:3">
      <c r="A62" s="3" t="s">
        <v>842</v>
      </c>
    </row>
    <row r="63" spans="1:3">
      <c r="A63" s="4" t="s">
        <v>843</v>
      </c>
      <c r="B63" s="5" t="n">
        <v>784</v>
      </c>
      <c r="C63" s="5" t="n">
        <v>0</v>
      </c>
    </row>
    <row r="64" spans="1:3">
      <c r="A64" s="4" t="s">
        <v>864</v>
      </c>
    </row>
    <row r="65" spans="1:3">
      <c r="A65" s="3" t="s">
        <v>842</v>
      </c>
    </row>
    <row r="66" spans="1:3">
      <c r="A66" s="4" t="s">
        <v>843</v>
      </c>
      <c r="B66" s="5" t="n">
        <v>3554</v>
      </c>
      <c r="C66" s="5" t="n">
        <v>3007</v>
      </c>
    </row>
    <row r="67" spans="1:3">
      <c r="A67" s="4" t="s">
        <v>865</v>
      </c>
    </row>
    <row r="68" spans="1:3">
      <c r="A68" s="3" t="s">
        <v>842</v>
      </c>
    </row>
    <row r="69" spans="1:3">
      <c r="A69" s="4" t="s">
        <v>843</v>
      </c>
      <c r="B69" s="5" t="n">
        <v>38059</v>
      </c>
      <c r="C69" s="5" t="n">
        <v>36827</v>
      </c>
    </row>
    <row r="70" spans="1:3">
      <c r="A70" s="4" t="s">
        <v>866</v>
      </c>
    </row>
    <row r="71" spans="1:3">
      <c r="A71" s="3" t="s">
        <v>842</v>
      </c>
    </row>
    <row r="72" spans="1:3">
      <c r="A72" s="4" t="s">
        <v>843</v>
      </c>
      <c r="B72" s="5" t="n">
        <v>553941</v>
      </c>
      <c r="C72" s="5" t="n">
        <v>759437</v>
      </c>
    </row>
    <row r="73" spans="1:3">
      <c r="A73" s="4" t="s">
        <v>867</v>
      </c>
    </row>
    <row r="74" spans="1:3">
      <c r="A74" s="3" t="s">
        <v>842</v>
      </c>
    </row>
    <row r="75" spans="1:3">
      <c r="A75" s="4" t="s">
        <v>843</v>
      </c>
      <c r="B75" s="5" t="n">
        <v>55360</v>
      </c>
      <c r="C75" s="5" t="n">
        <v>18138</v>
      </c>
    </row>
    <row r="76" spans="1:3">
      <c r="A76" s="4" t="s">
        <v>868</v>
      </c>
    </row>
    <row r="77" spans="1:3">
      <c r="A77" s="3" t="s">
        <v>842</v>
      </c>
    </row>
    <row r="78" spans="1:3">
      <c r="A78" s="4" t="s">
        <v>843</v>
      </c>
      <c r="B78" s="5" t="n">
        <v>4</v>
      </c>
      <c r="C78" s="5" t="n">
        <v>6</v>
      </c>
    </row>
    <row r="79" spans="1:3">
      <c r="A79" s="4" t="s">
        <v>869</v>
      </c>
    </row>
    <row r="80" spans="1:3">
      <c r="A80" s="3" t="s">
        <v>842</v>
      </c>
    </row>
    <row r="81" spans="1:3">
      <c r="A81" s="4" t="s">
        <v>843</v>
      </c>
      <c r="B81" s="5" t="n">
        <v>16183</v>
      </c>
      <c r="C81" s="5" t="n">
        <v>14271</v>
      </c>
    </row>
    <row r="82" spans="1:3">
      <c r="A82" s="4" t="s">
        <v>870</v>
      </c>
    </row>
    <row r="83" spans="1:3">
      <c r="A83" s="3" t="s">
        <v>842</v>
      </c>
    </row>
    <row r="84" spans="1:3">
      <c r="A84" s="4" t="s">
        <v>843</v>
      </c>
      <c r="B84" s="5" t="n">
        <v>0</v>
      </c>
      <c r="C84" s="5" t="n">
        <v>0</v>
      </c>
    </row>
    <row r="85" spans="1:3">
      <c r="A85" s="4" t="s">
        <v>871</v>
      </c>
    </row>
    <row r="86" spans="1:3">
      <c r="A86" s="3" t="s">
        <v>842</v>
      </c>
    </row>
    <row r="87" spans="1:3">
      <c r="A87" s="4" t="s">
        <v>843</v>
      </c>
      <c r="B87" s="5" t="n">
        <v>410461</v>
      </c>
      <c r="C87" s="5" t="n">
        <v>0</v>
      </c>
    </row>
    <row r="88" spans="1:3">
      <c r="A88" s="4" t="s">
        <v>872</v>
      </c>
    </row>
    <row r="89" spans="1:3">
      <c r="A89" s="3" t="s">
        <v>842</v>
      </c>
    </row>
    <row r="90" spans="1:3">
      <c r="A90" s="4" t="s">
        <v>843</v>
      </c>
      <c r="B90" s="5" t="n">
        <v>6174</v>
      </c>
      <c r="C90" s="5" t="n">
        <v>1082</v>
      </c>
    </row>
    <row r="91" spans="1:3">
      <c r="A91" s="4" t="s">
        <v>873</v>
      </c>
    </row>
    <row r="92" spans="1:3">
      <c r="A92" s="3" t="s">
        <v>842</v>
      </c>
    </row>
    <row r="93" spans="1:3">
      <c r="A93" s="4" t="s">
        <v>843</v>
      </c>
      <c r="B93" s="5" t="n">
        <v>1204</v>
      </c>
      <c r="C93" s="5" t="n">
        <v>8750</v>
      </c>
    </row>
    <row r="94" spans="1:3">
      <c r="A94" s="4" t="s">
        <v>874</v>
      </c>
    </row>
    <row r="95" spans="1:3">
      <c r="A95" s="3" t="s">
        <v>842</v>
      </c>
    </row>
    <row r="96" spans="1:3">
      <c r="A96" s="4" t="s">
        <v>843</v>
      </c>
      <c r="B96" s="5" t="n">
        <v>0</v>
      </c>
      <c r="C96" s="5" t="n">
        <v>0</v>
      </c>
    </row>
    <row r="97" spans="1:3">
      <c r="A97" s="4" t="s">
        <v>875</v>
      </c>
    </row>
    <row r="98" spans="1:3">
      <c r="A98" s="3" t="s">
        <v>842</v>
      </c>
    </row>
    <row r="99" spans="1:3">
      <c r="A99" s="4" t="s">
        <v>843</v>
      </c>
      <c r="B99" s="5" t="n">
        <v>8015</v>
      </c>
      <c r="C99" s="5" t="n">
        <v>6637</v>
      </c>
    </row>
    <row r="100" spans="1:3">
      <c r="A100" s="4" t="s">
        <v>876</v>
      </c>
    </row>
    <row r="101" spans="1:3">
      <c r="A101" s="3" t="s">
        <v>842</v>
      </c>
    </row>
    <row r="102" spans="1:3">
      <c r="A102" s="4" t="s">
        <v>843</v>
      </c>
      <c r="B102" s="5" t="n">
        <v>1607</v>
      </c>
      <c r="C102" s="5" t="n">
        <v>1534</v>
      </c>
    </row>
    <row r="103" spans="1:3">
      <c r="A103" s="4" t="s">
        <v>877</v>
      </c>
    </row>
    <row r="104" spans="1:3">
      <c r="A104" s="3" t="s">
        <v>842</v>
      </c>
    </row>
    <row r="105" spans="1:3">
      <c r="A105" s="4" t="s">
        <v>843</v>
      </c>
      <c r="B105" s="5" t="n">
        <v>1742676</v>
      </c>
      <c r="C105" s="5" t="n">
        <v>725634</v>
      </c>
    </row>
    <row r="106" spans="1:3">
      <c r="A106" s="4" t="s">
        <v>878</v>
      </c>
    </row>
    <row r="107" spans="1:3">
      <c r="A107" s="3" t="s">
        <v>842</v>
      </c>
    </row>
    <row r="108" spans="1:3">
      <c r="A108" s="4" t="s">
        <v>843</v>
      </c>
      <c r="B108" s="5" t="n">
        <v>898262</v>
      </c>
      <c r="C108" s="5" t="n">
        <v>411248</v>
      </c>
    </row>
    <row r="109" spans="1:3">
      <c r="A109" s="4" t="s">
        <v>879</v>
      </c>
    </row>
    <row r="110" spans="1:3">
      <c r="A110" s="3" t="s">
        <v>842</v>
      </c>
    </row>
    <row r="111" spans="1:3">
      <c r="A111" s="4" t="s">
        <v>843</v>
      </c>
      <c r="B111" s="5" t="n">
        <v>3493</v>
      </c>
      <c r="C111" s="5" t="n">
        <v>1314</v>
      </c>
    </row>
    <row r="112" spans="1:3">
      <c r="A112" s="4" t="s">
        <v>89</v>
      </c>
    </row>
    <row r="113" spans="1:3">
      <c r="A113" s="3" t="s">
        <v>842</v>
      </c>
    </row>
    <row r="114" spans="1:3">
      <c r="A114" s="4" t="s">
        <v>843</v>
      </c>
      <c r="B114" s="5" t="n">
        <v>5148532</v>
      </c>
      <c r="C114" s="5" t="n">
        <v>4054076</v>
      </c>
    </row>
    <row r="115" spans="1:3">
      <c r="A115" s="4" t="s">
        <v>844</v>
      </c>
      <c r="B115" s="5" t="n">
        <v>-5910</v>
      </c>
      <c r="C115" s="5" t="n">
        <v>-10187</v>
      </c>
    </row>
    <row r="116" spans="1:3">
      <c r="A116" s="4" t="s">
        <v>845</v>
      </c>
      <c r="B116" s="5" t="n">
        <v>5142622</v>
      </c>
      <c r="C116" s="5" t="n">
        <v>4043889</v>
      </c>
    </row>
    <row r="117" spans="1:3">
      <c r="A117" s="4" t="s">
        <v>880</v>
      </c>
    </row>
    <row r="118" spans="1:3">
      <c r="A118" s="3" t="s">
        <v>842</v>
      </c>
    </row>
    <row r="119" spans="1:3">
      <c r="A119" s="4" t="s">
        <v>843</v>
      </c>
      <c r="B119" s="5" t="n">
        <v>0</v>
      </c>
      <c r="C119" s="5" t="n">
        <v>0</v>
      </c>
    </row>
    <row r="120" spans="1:3">
      <c r="A120" s="4" t="s">
        <v>881</v>
      </c>
    </row>
    <row r="121" spans="1:3">
      <c r="A121" s="3" t="s">
        <v>842</v>
      </c>
    </row>
    <row r="122" spans="1:3">
      <c r="A122" s="4" t="s">
        <v>843</v>
      </c>
      <c r="B122" s="5" t="n">
        <v>0</v>
      </c>
      <c r="C122" s="5" t="n">
        <v>2063</v>
      </c>
    </row>
    <row r="123" spans="1:3">
      <c r="A123" s="4" t="s">
        <v>882</v>
      </c>
    </row>
    <row r="124" spans="1:3">
      <c r="A124" s="3" t="s">
        <v>842</v>
      </c>
    </row>
    <row r="125" spans="1:3">
      <c r="A125" s="4" t="s">
        <v>843</v>
      </c>
      <c r="B125" s="5" t="n">
        <v>0</v>
      </c>
      <c r="C125" s="5" t="n">
        <v>0</v>
      </c>
    </row>
    <row r="126" spans="1:3">
      <c r="A126" s="4" t="s">
        <v>883</v>
      </c>
    </row>
    <row r="127" spans="1:3">
      <c r="A127" s="3" t="s">
        <v>842</v>
      </c>
    </row>
    <row r="128" spans="1:3">
      <c r="A128" s="4" t="s">
        <v>843</v>
      </c>
      <c r="B128" s="5" t="n">
        <v>2237372</v>
      </c>
      <c r="C128" s="5" t="n">
        <v>2133859</v>
      </c>
    </row>
    <row r="129" spans="1:3">
      <c r="A129" s="4" t="s">
        <v>884</v>
      </c>
    </row>
    <row r="130" spans="1:3">
      <c r="A130" s="3" t="s">
        <v>842</v>
      </c>
    </row>
    <row r="131" spans="1:3">
      <c r="A131" s="4" t="s">
        <v>843</v>
      </c>
      <c r="B131" s="5" t="n">
        <v>0</v>
      </c>
      <c r="C131" s="5" t="n">
        <v>0</v>
      </c>
    </row>
    <row r="132" spans="1:3">
      <c r="A132" s="4" t="s">
        <v>885</v>
      </c>
    </row>
    <row r="133" spans="1:3">
      <c r="A133" s="3" t="s">
        <v>842</v>
      </c>
    </row>
    <row r="134" spans="1:3">
      <c r="A134" s="4" t="s">
        <v>843</v>
      </c>
      <c r="B134" s="5" t="n">
        <v>931254</v>
      </c>
      <c r="C134" s="5" t="n">
        <v>730418</v>
      </c>
    </row>
    <row r="135" spans="1:3">
      <c r="A135" s="4" t="s">
        <v>886</v>
      </c>
    </row>
    <row r="136" spans="1:3">
      <c r="A136" s="3" t="s">
        <v>842</v>
      </c>
    </row>
    <row r="137" spans="1:3">
      <c r="A137" s="4" t="s">
        <v>843</v>
      </c>
      <c r="B137" s="5" t="n">
        <v>855553</v>
      </c>
      <c r="C137" s="5" t="n">
        <v>290578</v>
      </c>
    </row>
    <row r="138" spans="1:3">
      <c r="A138" s="4" t="s">
        <v>887</v>
      </c>
    </row>
    <row r="139" spans="1:3">
      <c r="A139" s="3" t="s">
        <v>842</v>
      </c>
    </row>
    <row r="140" spans="1:3">
      <c r="A140" s="4" t="s">
        <v>843</v>
      </c>
      <c r="B140" s="5" t="n">
        <v>0</v>
      </c>
      <c r="C140" s="5" t="n">
        <v>0</v>
      </c>
    </row>
    <row r="141" spans="1:3">
      <c r="A141" s="4" t="s">
        <v>888</v>
      </c>
    </row>
    <row r="142" spans="1:3">
      <c r="A142" s="3" t="s">
        <v>842</v>
      </c>
    </row>
    <row r="143" spans="1:3">
      <c r="A143" s="4" t="s">
        <v>843</v>
      </c>
      <c r="B143" s="5" t="n">
        <v>7219</v>
      </c>
      <c r="C143" s="5" t="n">
        <v>9083</v>
      </c>
    </row>
    <row r="144" spans="1:3">
      <c r="A144" s="4" t="s">
        <v>889</v>
      </c>
    </row>
    <row r="145" spans="1:3">
      <c r="A145" s="3" t="s">
        <v>842</v>
      </c>
    </row>
    <row r="146" spans="1:3">
      <c r="A146" s="4" t="s">
        <v>843</v>
      </c>
      <c r="B146" s="5" t="n">
        <v>0</v>
      </c>
      <c r="C146" s="5" t="n">
        <v>0</v>
      </c>
    </row>
    <row r="147" spans="1:3">
      <c r="A147" s="4" t="s">
        <v>890</v>
      </c>
    </row>
    <row r="148" spans="1:3">
      <c r="A148" s="3" t="s">
        <v>842</v>
      </c>
    </row>
    <row r="149" spans="1:3">
      <c r="A149" s="4" t="s">
        <v>843</v>
      </c>
      <c r="B149" s="5" t="n">
        <v>0</v>
      </c>
      <c r="C149" s="5" t="n">
        <v>0</v>
      </c>
    </row>
    <row r="150" spans="1:3">
      <c r="A150" s="4" t="s">
        <v>891</v>
      </c>
    </row>
    <row r="151" spans="1:3">
      <c r="A151" s="3" t="s">
        <v>842</v>
      </c>
    </row>
    <row r="152" spans="1:3">
      <c r="A152" s="4" t="s">
        <v>843</v>
      </c>
      <c r="B152" s="5" t="n">
        <v>0</v>
      </c>
      <c r="C152" s="5" t="n">
        <v>0</v>
      </c>
    </row>
    <row r="153" spans="1:3">
      <c r="A153" s="4" t="s">
        <v>892</v>
      </c>
    </row>
    <row r="154" spans="1:3">
      <c r="A154" s="3" t="s">
        <v>842</v>
      </c>
    </row>
    <row r="155" spans="1:3">
      <c r="A155" s="4" t="s">
        <v>843</v>
      </c>
      <c r="B155" s="5" t="n">
        <v>29400</v>
      </c>
      <c r="C155" s="5" t="n">
        <v>90000</v>
      </c>
    </row>
    <row r="156" spans="1:3">
      <c r="A156" s="4" t="s">
        <v>893</v>
      </c>
    </row>
    <row r="157" spans="1:3">
      <c r="A157" s="3" t="s">
        <v>842</v>
      </c>
    </row>
    <row r="158" spans="1:3">
      <c r="A158" s="4" t="s">
        <v>843</v>
      </c>
      <c r="B158" s="5" t="n">
        <v>0</v>
      </c>
      <c r="C158" s="5" t="n">
        <v>0</v>
      </c>
    </row>
    <row r="159" spans="1:3">
      <c r="A159" s="4" t="s">
        <v>894</v>
      </c>
    </row>
    <row r="160" spans="1:3">
      <c r="A160" s="3" t="s">
        <v>842</v>
      </c>
    </row>
    <row r="161" spans="1:3">
      <c r="A161" s="4" t="s">
        <v>843</v>
      </c>
      <c r="B161" s="5" t="n">
        <v>12859</v>
      </c>
      <c r="C161" s="5" t="n">
        <v>14367</v>
      </c>
    </row>
    <row r="162" spans="1:3">
      <c r="A162" s="4" t="s">
        <v>895</v>
      </c>
    </row>
    <row r="163" spans="1:3">
      <c r="A163" s="3" t="s">
        <v>842</v>
      </c>
    </row>
    <row r="164" spans="1:3">
      <c r="A164" s="4" t="s">
        <v>843</v>
      </c>
      <c r="B164" s="5" t="n">
        <v>1074875</v>
      </c>
      <c r="C164" s="5" t="n">
        <v>783708</v>
      </c>
    </row>
    <row r="165" spans="1:3">
      <c r="A165" s="4" t="s">
        <v>896</v>
      </c>
    </row>
    <row r="166" spans="1:3">
      <c r="A166" s="3" t="s">
        <v>842</v>
      </c>
    </row>
    <row r="167" spans="1:3">
      <c r="A167" s="4" t="s">
        <v>843</v>
      </c>
      <c r="B167" s="5" t="n">
        <v>0</v>
      </c>
      <c r="C167" s="5" t="n">
        <v>0</v>
      </c>
    </row>
    <row r="168" spans="1:3">
      <c r="A168" s="4" t="s">
        <v>897</v>
      </c>
    </row>
    <row r="169" spans="1:3">
      <c r="A169" s="3" t="s">
        <v>842</v>
      </c>
    </row>
    <row r="170" spans="1:3">
      <c r="A170" s="4" t="s">
        <v>843</v>
      </c>
      <c r="B170" s="5" t="n">
        <v>0</v>
      </c>
      <c r="C170" s="5" t="n">
        <v>0</v>
      </c>
    </row>
    <row r="171" spans="1:3">
      <c r="A171" s="4" t="s">
        <v>898</v>
      </c>
    </row>
    <row r="172" spans="1:3">
      <c r="A172" s="3" t="s">
        <v>842</v>
      </c>
    </row>
    <row r="173" spans="1:3">
      <c r="A173" s="4" t="s">
        <v>843</v>
      </c>
      <c r="B173" s="5" t="n">
        <v>767684</v>
      </c>
      <c r="C173" s="5" t="n">
        <v>611404</v>
      </c>
    </row>
    <row r="174" spans="1:3">
      <c r="A174" s="4" t="s">
        <v>899</v>
      </c>
    </row>
    <row r="175" spans="1:3">
      <c r="A175" s="3" t="s">
        <v>842</v>
      </c>
    </row>
    <row r="176" spans="1:3">
      <c r="A176" s="4" t="s">
        <v>843</v>
      </c>
      <c r="B176" s="5" t="n">
        <v>563494</v>
      </c>
      <c r="C176" s="5" t="n">
        <v>316349</v>
      </c>
    </row>
    <row r="177" spans="1:3">
      <c r="A177" s="4" t="s">
        <v>900</v>
      </c>
    </row>
    <row r="178" spans="1:3">
      <c r="A178" s="3" t="s">
        <v>842</v>
      </c>
    </row>
    <row r="179" spans="1:3">
      <c r="A179" s="4" t="s">
        <v>843</v>
      </c>
      <c r="B179" s="5" t="n">
        <v>372544</v>
      </c>
      <c r="C179" s="5" t="n">
        <v>104857</v>
      </c>
    </row>
    <row r="180" spans="1:3">
      <c r="A180" s="4" t="s">
        <v>901</v>
      </c>
    </row>
    <row r="181" spans="1:3">
      <c r="A181" s="3" t="s">
        <v>842</v>
      </c>
    </row>
    <row r="182" spans="1:3">
      <c r="A182" s="4" t="s">
        <v>843</v>
      </c>
      <c r="B182" s="5" t="n">
        <v>2483334</v>
      </c>
      <c r="C182" s="5" t="n">
        <v>2339854</v>
      </c>
    </row>
    <row r="183" spans="1:3">
      <c r="A183" s="4" t="s">
        <v>902</v>
      </c>
    </row>
    <row r="184" spans="1:3">
      <c r="A184" s="3" t="s">
        <v>842</v>
      </c>
    </row>
    <row r="185" spans="1:3">
      <c r="A185" s="4" t="s">
        <v>843</v>
      </c>
      <c r="B185" s="5" t="n">
        <v>383395</v>
      </c>
      <c r="C185" s="5" t="n">
        <v>120088</v>
      </c>
    </row>
    <row r="186" spans="1:3">
      <c r="A186" s="4" t="s">
        <v>903</v>
      </c>
    </row>
    <row r="187" spans="1:3">
      <c r="A187" s="3" t="s">
        <v>842</v>
      </c>
    </row>
    <row r="188" spans="1:3">
      <c r="A188" s="4" t="s">
        <v>843</v>
      </c>
      <c r="B188" s="5" t="n">
        <v>371758</v>
      </c>
      <c r="C188" s="5" t="n">
        <v>395086</v>
      </c>
    </row>
    <row r="189" spans="1:3">
      <c r="A189" s="4" t="s">
        <v>904</v>
      </c>
    </row>
    <row r="190" spans="1:3">
      <c r="A190" s="3" t="s">
        <v>842</v>
      </c>
    </row>
    <row r="191" spans="1:3">
      <c r="A191" s="4" t="s">
        <v>843</v>
      </c>
      <c r="B191" s="5" t="n">
        <v>200603</v>
      </c>
      <c r="C191" s="5" t="n">
        <v>160680</v>
      </c>
    </row>
    <row r="192" spans="1:3">
      <c r="A192" s="4" t="s">
        <v>905</v>
      </c>
    </row>
    <row r="193" spans="1:3">
      <c r="A193" s="3" t="s">
        <v>842</v>
      </c>
    </row>
    <row r="194" spans="1:3">
      <c r="A194" s="4" t="s">
        <v>843</v>
      </c>
      <c r="B194" s="5" t="n">
        <v>5720</v>
      </c>
      <c r="C194" s="5" t="n">
        <v>5758</v>
      </c>
    </row>
    <row r="195" spans="1:3">
      <c r="A195" s="4" t="s">
        <v>906</v>
      </c>
    </row>
    <row r="196" spans="1:3">
      <c r="A196" s="3" t="s">
        <v>842</v>
      </c>
    </row>
    <row r="197" spans="1:3">
      <c r="A197" s="4" t="s">
        <v>843</v>
      </c>
      <c r="B197" s="5" t="n">
        <v>788181</v>
      </c>
      <c r="C197" s="5" t="n">
        <v>693617</v>
      </c>
    </row>
    <row r="198" spans="1:3">
      <c r="A198" s="4" t="s">
        <v>844</v>
      </c>
      <c r="B198" s="5" t="n">
        <v>0</v>
      </c>
      <c r="C198" s="5" t="n">
        <v>0</v>
      </c>
    </row>
    <row r="199" spans="1:3">
      <c r="A199" s="4" t="s">
        <v>845</v>
      </c>
      <c r="B199" s="5" t="n">
        <v>788181</v>
      </c>
      <c r="C199" s="5" t="n">
        <v>693617</v>
      </c>
    </row>
    <row r="200" spans="1:3">
      <c r="A200" s="4" t="s">
        <v>907</v>
      </c>
    </row>
    <row r="201" spans="1:3">
      <c r="A201" s="3" t="s">
        <v>842</v>
      </c>
    </row>
    <row r="202" spans="1:3">
      <c r="A202" s="4" t="s">
        <v>843</v>
      </c>
      <c r="B202" s="5" t="n">
        <v>0</v>
      </c>
      <c r="C202" s="5" t="n">
        <v>0</v>
      </c>
    </row>
    <row r="203" spans="1:3">
      <c r="A203" s="4" t="s">
        <v>908</v>
      </c>
    </row>
    <row r="204" spans="1:3">
      <c r="A204" s="3" t="s">
        <v>842</v>
      </c>
    </row>
    <row r="205" spans="1:3">
      <c r="A205" s="4" t="s">
        <v>843</v>
      </c>
      <c r="B205" s="5" t="n">
        <v>0</v>
      </c>
      <c r="C205" s="5" t="n">
        <v>0</v>
      </c>
    </row>
    <row r="206" spans="1:3">
      <c r="A206" s="4" t="s">
        <v>909</v>
      </c>
    </row>
    <row r="207" spans="1:3">
      <c r="A207" s="3" t="s">
        <v>842</v>
      </c>
    </row>
    <row r="208" spans="1:3">
      <c r="A208" s="4" t="s">
        <v>843</v>
      </c>
      <c r="B208" s="5" t="n">
        <v>0</v>
      </c>
      <c r="C208" s="5" t="n">
        <v>0</v>
      </c>
    </row>
    <row r="209" spans="1:3">
      <c r="A209" s="4" t="s">
        <v>910</v>
      </c>
    </row>
    <row r="210" spans="1:3">
      <c r="A210" s="3" t="s">
        <v>842</v>
      </c>
    </row>
    <row r="211" spans="1:3">
      <c r="A211" s="4" t="s">
        <v>843</v>
      </c>
      <c r="B211" s="5" t="n">
        <v>347802</v>
      </c>
      <c r="C211" s="5" t="n">
        <v>333845</v>
      </c>
    </row>
    <row r="212" spans="1:3">
      <c r="A212" s="4" t="s">
        <v>911</v>
      </c>
    </row>
    <row r="213" spans="1:3">
      <c r="A213" s="3" t="s">
        <v>842</v>
      </c>
    </row>
    <row r="214" spans="1:3">
      <c r="A214" s="4" t="s">
        <v>843</v>
      </c>
      <c r="B214" s="5" t="n">
        <v>0</v>
      </c>
      <c r="C214" s="5" t="n">
        <v>0</v>
      </c>
    </row>
    <row r="215" spans="1:3">
      <c r="A215" s="4" t="s">
        <v>912</v>
      </c>
    </row>
    <row r="216" spans="1:3">
      <c r="A216" s="3" t="s">
        <v>842</v>
      </c>
    </row>
    <row r="217" spans="1:3">
      <c r="A217" s="4" t="s">
        <v>843</v>
      </c>
      <c r="B217" s="5" t="n">
        <v>208404</v>
      </c>
      <c r="C217" s="5" t="n">
        <v>222189</v>
      </c>
    </row>
    <row r="218" spans="1:3">
      <c r="A218" s="4" t="s">
        <v>913</v>
      </c>
    </row>
    <row r="219" spans="1:3">
      <c r="A219" s="3" t="s">
        <v>842</v>
      </c>
    </row>
    <row r="220" spans="1:3">
      <c r="A220" s="4" t="s">
        <v>843</v>
      </c>
      <c r="B220" s="5" t="n">
        <v>123376</v>
      </c>
      <c r="C220" s="5" t="n">
        <v>22619</v>
      </c>
    </row>
    <row r="221" spans="1:3">
      <c r="A221" s="4" t="s">
        <v>914</v>
      </c>
    </row>
    <row r="222" spans="1:3">
      <c r="A222" s="3" t="s">
        <v>842</v>
      </c>
    </row>
    <row r="223" spans="1:3">
      <c r="A223" s="4" t="s">
        <v>843</v>
      </c>
      <c r="B223" s="5" t="n">
        <v>0</v>
      </c>
      <c r="C223" s="5" t="n">
        <v>0</v>
      </c>
    </row>
    <row r="224" spans="1:3">
      <c r="A224" s="4" t="s">
        <v>915</v>
      </c>
    </row>
    <row r="225" spans="1:3">
      <c r="A225" s="3" t="s">
        <v>842</v>
      </c>
    </row>
    <row r="226" spans="1:3">
      <c r="A226" s="4" t="s">
        <v>843</v>
      </c>
      <c r="B226" s="5" t="n">
        <v>0</v>
      </c>
      <c r="C226" s="5" t="n">
        <v>449</v>
      </c>
    </row>
    <row r="227" spans="1:3">
      <c r="A227" s="4" t="s">
        <v>916</v>
      </c>
    </row>
    <row r="228" spans="1:3">
      <c r="A228" s="3" t="s">
        <v>842</v>
      </c>
    </row>
    <row r="229" spans="1:3">
      <c r="A229" s="4" t="s">
        <v>843</v>
      </c>
      <c r="B229" s="5" t="n">
        <v>0</v>
      </c>
      <c r="C229" s="5" t="n">
        <v>0</v>
      </c>
    </row>
    <row r="230" spans="1:3">
      <c r="A230" s="4" t="s">
        <v>917</v>
      </c>
    </row>
    <row r="231" spans="1:3">
      <c r="A231" s="3" t="s">
        <v>842</v>
      </c>
    </row>
    <row r="232" spans="1:3">
      <c r="A232" s="4" t="s">
        <v>843</v>
      </c>
      <c r="B232" s="5" t="n">
        <v>0</v>
      </c>
      <c r="C232" s="5" t="n">
        <v>0</v>
      </c>
    </row>
    <row r="233" spans="1:3">
      <c r="A233" s="4" t="s">
        <v>918</v>
      </c>
    </row>
    <row r="234" spans="1:3">
      <c r="A234" s="3" t="s">
        <v>842</v>
      </c>
    </row>
    <row r="235" spans="1:3">
      <c r="A235" s="4" t="s">
        <v>843</v>
      </c>
      <c r="B235" s="5" t="n">
        <v>0</v>
      </c>
      <c r="C235" s="5" t="n">
        <v>0</v>
      </c>
    </row>
    <row r="236" spans="1:3">
      <c r="A236" s="4" t="s">
        <v>919</v>
      </c>
    </row>
    <row r="237" spans="1:3">
      <c r="A237" s="3" t="s">
        <v>842</v>
      </c>
    </row>
    <row r="238" spans="1:3">
      <c r="A238" s="4" t="s">
        <v>843</v>
      </c>
      <c r="B238" s="5" t="n">
        <v>0</v>
      </c>
      <c r="C238" s="5" t="n">
        <v>0</v>
      </c>
    </row>
    <row r="239" spans="1:3">
      <c r="A239" s="4" t="s">
        <v>920</v>
      </c>
    </row>
    <row r="240" spans="1:3">
      <c r="A240" s="3" t="s">
        <v>842</v>
      </c>
    </row>
    <row r="241" spans="1:3">
      <c r="A241" s="4" t="s">
        <v>843</v>
      </c>
      <c r="B241" s="5" t="n">
        <v>0</v>
      </c>
      <c r="C241" s="5" t="n">
        <v>0</v>
      </c>
    </row>
    <row r="242" spans="1:3">
      <c r="A242" s="4" t="s">
        <v>921</v>
      </c>
    </row>
    <row r="243" spans="1:3">
      <c r="A243" s="3" t="s">
        <v>842</v>
      </c>
    </row>
    <row r="244" spans="1:3">
      <c r="A244" s="4" t="s">
        <v>843</v>
      </c>
      <c r="B244" s="5" t="n">
        <v>0</v>
      </c>
      <c r="C244" s="5" t="n">
        <v>0</v>
      </c>
    </row>
    <row r="245" spans="1:3">
      <c r="A245" s="4" t="s">
        <v>922</v>
      </c>
    </row>
    <row r="246" spans="1:3">
      <c r="A246" s="3" t="s">
        <v>842</v>
      </c>
    </row>
    <row r="247" spans="1:3">
      <c r="A247" s="4" t="s">
        <v>843</v>
      </c>
      <c r="B247" s="5" t="n">
        <v>108599</v>
      </c>
      <c r="C247" s="5" t="n">
        <v>114515</v>
      </c>
    </row>
    <row r="248" spans="1:3">
      <c r="A248" s="4" t="s">
        <v>923</v>
      </c>
    </row>
    <row r="249" spans="1:3">
      <c r="A249" s="3" t="s">
        <v>842</v>
      </c>
    </row>
    <row r="250" spans="1:3">
      <c r="A250" s="4" t="s">
        <v>843</v>
      </c>
      <c r="B250" s="5" t="n">
        <v>0</v>
      </c>
      <c r="C250" s="5" t="n">
        <v>0</v>
      </c>
    </row>
    <row r="251" spans="1:3">
      <c r="A251" s="4" t="s">
        <v>924</v>
      </c>
    </row>
    <row r="252" spans="1:3">
      <c r="A252" s="3" t="s">
        <v>842</v>
      </c>
    </row>
    <row r="253" spans="1:3">
      <c r="A253" s="4" t="s">
        <v>843</v>
      </c>
      <c r="B253" s="5" t="n">
        <v>0</v>
      </c>
      <c r="C253" s="5" t="n">
        <v>0</v>
      </c>
    </row>
    <row r="254" spans="1:3">
      <c r="A254" s="4" t="s">
        <v>925</v>
      </c>
    </row>
    <row r="255" spans="1:3">
      <c r="A255" s="3" t="s">
        <v>842</v>
      </c>
    </row>
    <row r="256" spans="1:3">
      <c r="A256" s="4" t="s">
        <v>843</v>
      </c>
      <c r="B256" s="5" t="n">
        <v>324388</v>
      </c>
      <c r="C256" s="5" t="n">
        <v>415124</v>
      </c>
    </row>
    <row r="257" spans="1:3">
      <c r="A257" s="4" t="s">
        <v>926</v>
      </c>
    </row>
    <row r="258" spans="1:3">
      <c r="A258" s="3" t="s">
        <v>842</v>
      </c>
    </row>
    <row r="259" spans="1:3">
      <c r="A259" s="4" t="s">
        <v>843</v>
      </c>
      <c r="B259" s="5" t="n">
        <v>189060</v>
      </c>
      <c r="C259" s="5" t="n">
        <v>182440</v>
      </c>
    </row>
    <row r="260" spans="1:3">
      <c r="A260" s="4" t="s">
        <v>927</v>
      </c>
    </row>
    <row r="261" spans="1:3">
      <c r="A261" s="3" t="s">
        <v>842</v>
      </c>
    </row>
    <row r="262" spans="1:3">
      <c r="A262" s="4" t="s">
        <v>843</v>
      </c>
      <c r="B262" s="5" t="n">
        <v>8807</v>
      </c>
      <c r="C262" s="5" t="n">
        <v>0</v>
      </c>
    </row>
    <row r="263" spans="1:3">
      <c r="A263" s="4" t="s">
        <v>928</v>
      </c>
    </row>
    <row r="264" spans="1:3">
      <c r="A264" s="3" t="s">
        <v>842</v>
      </c>
    </row>
    <row r="265" spans="1:3">
      <c r="A265" s="4" t="s">
        <v>843</v>
      </c>
      <c r="B265" s="5" t="n">
        <v>148519</v>
      </c>
      <c r="C265" s="5" t="n">
        <v>89931</v>
      </c>
    </row>
    <row r="266" spans="1:3">
      <c r="A266" s="4" t="s">
        <v>929</v>
      </c>
    </row>
    <row r="267" spans="1:3">
      <c r="A267" s="3" t="s">
        <v>842</v>
      </c>
    </row>
    <row r="268" spans="1:3">
      <c r="A268" s="4" t="s">
        <v>843</v>
      </c>
      <c r="B268" s="5" t="n">
        <v>110947</v>
      </c>
      <c r="C268" s="5" t="n">
        <v>1003</v>
      </c>
    </row>
    <row r="269" spans="1:3">
      <c r="A269" s="4" t="s">
        <v>930</v>
      </c>
    </row>
    <row r="270" spans="1:3">
      <c r="A270" s="3" t="s">
        <v>842</v>
      </c>
    </row>
    <row r="271" spans="1:3">
      <c r="A271" s="4" t="s">
        <v>843</v>
      </c>
      <c r="B271" s="5" t="n">
        <v>6312</v>
      </c>
      <c r="C271" s="5" t="n">
        <v>1547</v>
      </c>
    </row>
    <row r="272" spans="1:3">
      <c r="A272" s="4" t="s">
        <v>931</v>
      </c>
    </row>
    <row r="273" spans="1:3">
      <c r="A273" s="3" t="s">
        <v>842</v>
      </c>
    </row>
    <row r="274" spans="1:3">
      <c r="A274" s="4" t="s">
        <v>843</v>
      </c>
      <c r="B274" s="5" t="n">
        <v>73</v>
      </c>
      <c r="C274" s="5" t="n">
        <v>3497</v>
      </c>
    </row>
    <row r="275" spans="1:3">
      <c r="A275" s="4" t="s">
        <v>932</v>
      </c>
    </row>
    <row r="276" spans="1:3">
      <c r="A276" s="3" t="s">
        <v>842</v>
      </c>
    </row>
    <row r="277" spans="1:3">
      <c r="A277" s="4" t="s">
        <v>843</v>
      </c>
      <c r="B277" s="5" t="n">
        <v>75</v>
      </c>
      <c r="C277" s="5" t="n">
        <v>75</v>
      </c>
    </row>
    <row r="278" spans="1:3">
      <c r="A278" s="4" t="s">
        <v>933</v>
      </c>
    </row>
    <row r="279" spans="1:3">
      <c r="A279" s="3" t="s">
        <v>842</v>
      </c>
    </row>
    <row r="280" spans="1:3">
      <c r="A280" s="4" t="s">
        <v>843</v>
      </c>
      <c r="B280" s="5" t="n">
        <v>5936713</v>
      </c>
      <c r="C280" s="5" t="n">
        <v>4747693</v>
      </c>
    </row>
    <row r="281" spans="1:3">
      <c r="A281" s="4" t="s">
        <v>844</v>
      </c>
      <c r="B281" s="5" t="n">
        <v>-5910</v>
      </c>
      <c r="C281" s="5" t="n">
        <v>-10187</v>
      </c>
    </row>
    <row r="282" spans="1:3">
      <c r="A282" s="4" t="s">
        <v>845</v>
      </c>
      <c r="B282" s="5" t="n">
        <v>5930803</v>
      </c>
      <c r="C282" s="5" t="n">
        <v>4737506</v>
      </c>
    </row>
    <row r="283" spans="1:3">
      <c r="A283" s="4" t="s">
        <v>934</v>
      </c>
    </row>
    <row r="284" spans="1:3">
      <c r="A284" s="3" t="s">
        <v>842</v>
      </c>
    </row>
    <row r="285" spans="1:3">
      <c r="A285" s="4" t="s">
        <v>843</v>
      </c>
      <c r="B285" s="5" t="n">
        <v>784</v>
      </c>
      <c r="C285" s="5" t="n">
        <v>2063</v>
      </c>
    </row>
    <row r="286" spans="1:3">
      <c r="A286" s="4" t="s">
        <v>935</v>
      </c>
    </row>
    <row r="287" spans="1:3">
      <c r="A287" s="3" t="s">
        <v>842</v>
      </c>
    </row>
    <row r="288" spans="1:3">
      <c r="A288" s="4" t="s">
        <v>843</v>
      </c>
      <c r="B288" s="5" t="n">
        <v>3554</v>
      </c>
      <c r="C288" s="5" t="n">
        <v>3007</v>
      </c>
    </row>
    <row r="289" spans="1:3">
      <c r="A289" s="4" t="s">
        <v>936</v>
      </c>
    </row>
    <row r="290" spans="1:3">
      <c r="A290" s="3" t="s">
        <v>842</v>
      </c>
    </row>
    <row r="291" spans="1:3">
      <c r="A291" s="4" t="s">
        <v>843</v>
      </c>
      <c r="B291" s="5" t="n">
        <v>410461</v>
      </c>
      <c r="C291" s="5" t="n">
        <v>0</v>
      </c>
    </row>
    <row r="292" spans="1:3">
      <c r="A292" s="4" t="s">
        <v>937</v>
      </c>
    </row>
    <row r="293" spans="1:3">
      <c r="A293" s="3" t="s">
        <v>842</v>
      </c>
    </row>
    <row r="294" spans="1:3">
      <c r="A294" s="4" t="s">
        <v>843</v>
      </c>
      <c r="B294" s="5" t="n">
        <v>1092072</v>
      </c>
      <c r="C294" s="5" t="n">
        <v>1026528</v>
      </c>
    </row>
    <row r="295" spans="1:3">
      <c r="A295" s="4" t="s">
        <v>938</v>
      </c>
    </row>
    <row r="296" spans="1:3">
      <c r="A296" s="3" t="s">
        <v>842</v>
      </c>
    </row>
    <row r="297" spans="1:3">
      <c r="A297" s="4" t="s">
        <v>843</v>
      </c>
      <c r="B297" s="5" t="n">
        <v>752554</v>
      </c>
      <c r="C297" s="5" t="n">
        <v>498789</v>
      </c>
    </row>
    <row r="298" spans="1:3">
      <c r="A298" s="4" t="s">
        <v>939</v>
      </c>
    </row>
    <row r="299" spans="1:3">
      <c r="A299" s="3" t="s">
        <v>842</v>
      </c>
    </row>
    <row r="300" spans="1:3">
      <c r="A300" s="4" t="s">
        <v>843</v>
      </c>
      <c r="B300" s="5" t="n">
        <v>381351</v>
      </c>
      <c r="C300" s="5" t="n">
        <v>104857</v>
      </c>
    </row>
    <row r="301" spans="1:3">
      <c r="A301" s="4" t="s">
        <v>940</v>
      </c>
    </row>
    <row r="302" spans="1:3">
      <c r="A302" s="3" t="s">
        <v>842</v>
      </c>
    </row>
    <row r="303" spans="1:3">
      <c r="A303" s="4" t="s">
        <v>843</v>
      </c>
      <c r="B303" s="5" t="n">
        <v>2631853</v>
      </c>
      <c r="C303" s="5" t="n">
        <v>2429785</v>
      </c>
    </row>
    <row r="304" spans="1:3">
      <c r="A304" s="4" t="s">
        <v>941</v>
      </c>
    </row>
    <row r="305" spans="1:3">
      <c r="A305" s="3" t="s">
        <v>842</v>
      </c>
    </row>
    <row r="306" spans="1:3">
      <c r="A306" s="4" t="s">
        <v>843</v>
      </c>
      <c r="B306" s="5" t="n">
        <v>494342</v>
      </c>
      <c r="C306" s="5" t="n">
        <v>121091</v>
      </c>
    </row>
    <row r="307" spans="1:3">
      <c r="A307" s="4" t="s">
        <v>942</v>
      </c>
    </row>
    <row r="308" spans="1:3">
      <c r="A308" s="3" t="s">
        <v>842</v>
      </c>
    </row>
    <row r="309" spans="1:3">
      <c r="A309" s="4" t="s">
        <v>843</v>
      </c>
      <c r="B309" s="5" t="n">
        <v>378070</v>
      </c>
      <c r="C309" s="5" t="n">
        <v>396633</v>
      </c>
    </row>
    <row r="310" spans="1:3">
      <c r="A310" s="4" t="s">
        <v>943</v>
      </c>
    </row>
    <row r="311" spans="1:3">
      <c r="A311" s="3" t="s">
        <v>842</v>
      </c>
    </row>
    <row r="312" spans="1:3">
      <c r="A312" s="4" t="s">
        <v>843</v>
      </c>
      <c r="B312" s="5" t="n">
        <v>200676</v>
      </c>
      <c r="C312" s="5" t="n">
        <v>164177</v>
      </c>
    </row>
    <row r="313" spans="1:3">
      <c r="A313" s="4" t="s">
        <v>944</v>
      </c>
    </row>
    <row r="314" spans="1:3">
      <c r="A314" s="3" t="s">
        <v>842</v>
      </c>
    </row>
    <row r="315" spans="1:3">
      <c r="A315" s="4" t="s">
        <v>843</v>
      </c>
      <c r="B315" s="6" t="n">
        <v>5795</v>
      </c>
      <c r="C315" s="6" t="n">
        <v>583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75</v>
      </c>
      <c r="C2" s="2" t="s">
        <v>76</v>
      </c>
      <c r="D2" s="2" t="s">
        <v>132</v>
      </c>
    </row>
    <row r="3" spans="1:4">
      <c r="A3" s="3" t="s">
        <v>556</v>
      </c>
    </row>
    <row r="4" spans="1:4">
      <c r="A4" s="4" t="s">
        <v>946</v>
      </c>
      <c r="B4" s="6" t="n">
        <v>385901</v>
      </c>
      <c r="C4" s="6" t="n">
        <v>357055</v>
      </c>
    </row>
    <row r="5" spans="1:4">
      <c r="A5" s="4" t="s">
        <v>947</v>
      </c>
      <c r="B5" s="5" t="n">
        <v>-227668</v>
      </c>
      <c r="C5" s="5" t="n">
        <v>-198995</v>
      </c>
    </row>
    <row r="6" spans="1:4">
      <c r="A6" s="4" t="s">
        <v>948</v>
      </c>
      <c r="B6" s="5" t="n">
        <v>158233</v>
      </c>
      <c r="C6" s="5" t="n">
        <v>158060</v>
      </c>
    </row>
    <row r="7" spans="1:4">
      <c r="A7" s="4" t="s">
        <v>949</v>
      </c>
      <c r="B7" s="5" t="n">
        <v>26636</v>
      </c>
      <c r="C7" s="5" t="n">
        <v>26137</v>
      </c>
      <c r="D7" s="6" t="n">
        <v>23499</v>
      </c>
    </row>
    <row r="8" spans="1:4">
      <c r="A8" s="4" t="s">
        <v>950</v>
      </c>
    </row>
    <row r="9" spans="1:4">
      <c r="A9" s="3" t="s">
        <v>556</v>
      </c>
    </row>
    <row r="10" spans="1:4">
      <c r="A10" s="4" t="s">
        <v>946</v>
      </c>
      <c r="B10" s="5" t="n">
        <v>8730</v>
      </c>
      <c r="C10" s="5" t="n">
        <v>8612</v>
      </c>
    </row>
    <row r="11" spans="1:4">
      <c r="A11" s="4" t="s">
        <v>947</v>
      </c>
      <c r="B11" s="5" t="n">
        <v>0</v>
      </c>
      <c r="C11" s="5" t="n">
        <v>0</v>
      </c>
    </row>
    <row r="12" spans="1:4">
      <c r="A12" s="4" t="s">
        <v>948</v>
      </c>
      <c r="B12" s="5" t="n">
        <v>8730</v>
      </c>
      <c r="C12" s="5" t="n">
        <v>8612</v>
      </c>
    </row>
    <row r="13" spans="1:4">
      <c r="A13" s="4" t="s">
        <v>555</v>
      </c>
    </row>
    <row r="14" spans="1:4">
      <c r="A14" s="3" t="s">
        <v>556</v>
      </c>
    </row>
    <row r="15" spans="1:4">
      <c r="A15" s="4" t="s">
        <v>946</v>
      </c>
      <c r="B15" s="5" t="n">
        <v>156756</v>
      </c>
      <c r="C15" s="5" t="n">
        <v>144196</v>
      </c>
    </row>
    <row r="16" spans="1:4">
      <c r="A16" s="4" t="s">
        <v>947</v>
      </c>
      <c r="B16" s="5" t="n">
        <v>-66370</v>
      </c>
      <c r="C16" s="5" t="n">
        <v>-61853</v>
      </c>
    </row>
    <row r="17" spans="1:4">
      <c r="A17" s="4" t="s">
        <v>948</v>
      </c>
      <c r="B17" s="5" t="n">
        <v>90386</v>
      </c>
      <c r="C17" s="5" t="n">
        <v>82343</v>
      </c>
    </row>
    <row r="18" spans="1:4">
      <c r="A18" s="4" t="s">
        <v>949</v>
      </c>
      <c r="B18" s="5" t="n">
        <v>4492</v>
      </c>
      <c r="C18" s="5" t="n">
        <v>4283</v>
      </c>
      <c r="D18" s="5" t="n">
        <v>3781</v>
      </c>
    </row>
    <row r="19" spans="1:4">
      <c r="A19" s="4" t="s">
        <v>951</v>
      </c>
    </row>
    <row r="20" spans="1:4">
      <c r="A20" s="3" t="s">
        <v>556</v>
      </c>
    </row>
    <row r="21" spans="1:4">
      <c r="A21" s="4" t="s">
        <v>946</v>
      </c>
      <c r="B21" s="5" t="n">
        <v>22928</v>
      </c>
      <c r="C21" s="5" t="n">
        <v>21323</v>
      </c>
    </row>
    <row r="22" spans="1:4">
      <c r="A22" s="4" t="s">
        <v>947</v>
      </c>
      <c r="B22" s="5" t="n">
        <v>-17062</v>
      </c>
      <c r="C22" s="5" t="n">
        <v>-15490</v>
      </c>
    </row>
    <row r="23" spans="1:4">
      <c r="A23" s="4" t="s">
        <v>948</v>
      </c>
      <c r="B23" s="5" t="n">
        <v>5866</v>
      </c>
      <c r="C23" s="5" t="n">
        <v>5833</v>
      </c>
    </row>
    <row r="24" spans="1:4">
      <c r="A24" s="4" t="s">
        <v>949</v>
      </c>
      <c r="B24" s="5" t="n">
        <v>1524</v>
      </c>
      <c r="C24" s="5" t="n">
        <v>1413</v>
      </c>
      <c r="D24" s="5" t="n">
        <v>1336</v>
      </c>
    </row>
    <row r="25" spans="1:4">
      <c r="A25" s="4" t="s">
        <v>952</v>
      </c>
    </row>
    <row r="26" spans="1:4">
      <c r="A26" s="3" t="s">
        <v>556</v>
      </c>
    </row>
    <row r="27" spans="1:4">
      <c r="A27" s="4" t="s">
        <v>946</v>
      </c>
      <c r="B27" s="5" t="n">
        <v>189380</v>
      </c>
      <c r="C27" s="5" t="n">
        <v>177017</v>
      </c>
    </row>
    <row r="28" spans="1:4">
      <c r="A28" s="4" t="s">
        <v>947</v>
      </c>
      <c r="B28" s="5" t="n">
        <v>-144236</v>
      </c>
      <c r="C28" s="5" t="n">
        <v>-121652</v>
      </c>
    </row>
    <row r="29" spans="1:4">
      <c r="A29" s="4" t="s">
        <v>948</v>
      </c>
      <c r="B29" s="5" t="n">
        <v>45144</v>
      </c>
      <c r="C29" s="5" t="n">
        <v>55365</v>
      </c>
    </row>
    <row r="30" spans="1:4">
      <c r="A30" s="4" t="s">
        <v>949</v>
      </c>
      <c r="B30" s="5" t="n">
        <v>20620</v>
      </c>
      <c r="C30" s="5" t="n">
        <v>20441</v>
      </c>
      <c r="D30" s="6" t="n">
        <v>18382</v>
      </c>
    </row>
    <row r="31" spans="1:4">
      <c r="A31" s="4" t="s">
        <v>953</v>
      </c>
    </row>
    <row r="32" spans="1:4">
      <c r="A32" s="3" t="s">
        <v>556</v>
      </c>
    </row>
    <row r="33" spans="1:4">
      <c r="A33" s="4" t="s">
        <v>946</v>
      </c>
      <c r="B33" s="5" t="n">
        <v>8107</v>
      </c>
      <c r="C33" s="5" t="n">
        <v>5907</v>
      </c>
    </row>
    <row r="34" spans="1:4">
      <c r="A34" s="4" t="s">
        <v>947</v>
      </c>
      <c r="B34" s="5" t="n">
        <v>0</v>
      </c>
      <c r="C34" s="5" t="n">
        <v>0</v>
      </c>
    </row>
    <row r="35" spans="1:4">
      <c r="A35" s="4" t="s">
        <v>948</v>
      </c>
      <c r="B35" s="6" t="n">
        <v>8107</v>
      </c>
      <c r="C35" s="6" t="n">
        <v>59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75</v>
      </c>
      <c r="C2" s="2" t="s">
        <v>76</v>
      </c>
      <c r="D2" s="2" t="s">
        <v>132</v>
      </c>
    </row>
    <row r="3" spans="1:4">
      <c r="A3" s="3" t="s">
        <v>955</v>
      </c>
    </row>
    <row r="4" spans="1:4">
      <c r="A4" s="4" t="s">
        <v>832</v>
      </c>
      <c r="B4" s="6" t="n">
        <v>23991</v>
      </c>
      <c r="C4" s="6" t="n">
        <v>21529</v>
      </c>
      <c r="D4" s="6" t="n">
        <v>19622</v>
      </c>
    </row>
    <row r="5" spans="1:4">
      <c r="A5" s="4" t="s">
        <v>956</v>
      </c>
      <c r="C5" s="5" t="n">
        <v>3868</v>
      </c>
    </row>
    <row r="6" spans="1:4">
      <c r="A6" s="4" t="s">
        <v>957</v>
      </c>
      <c r="B6" s="5" t="n">
        <v>847</v>
      </c>
      <c r="C6" s="5" t="n">
        <v>-1406</v>
      </c>
      <c r="D6" s="5" t="n">
        <v>1907</v>
      </c>
    </row>
    <row r="7" spans="1:4">
      <c r="A7" s="4" t="s">
        <v>837</v>
      </c>
      <c r="B7" s="5" t="n">
        <v>24838</v>
      </c>
      <c r="C7" s="5" t="n">
        <v>23991</v>
      </c>
      <c r="D7" s="5" t="n">
        <v>21529</v>
      </c>
    </row>
    <row r="8" spans="1:4">
      <c r="A8" s="4" t="s">
        <v>958</v>
      </c>
    </row>
    <row r="9" spans="1:4">
      <c r="A9" s="3" t="s">
        <v>955</v>
      </c>
    </row>
    <row r="10" spans="1:4">
      <c r="A10" s="4" t="s">
        <v>832</v>
      </c>
      <c r="B10" s="5" t="n">
        <v>551</v>
      </c>
      <c r="C10" s="5" t="n">
        <v>0</v>
      </c>
      <c r="D10" s="5" t="n">
        <v>0</v>
      </c>
    </row>
    <row r="11" spans="1:4">
      <c r="A11" s="4" t="s">
        <v>956</v>
      </c>
      <c r="C11" s="5" t="n">
        <v>551</v>
      </c>
    </row>
    <row r="12" spans="1:4">
      <c r="A12" s="4" t="s">
        <v>957</v>
      </c>
      <c r="B12" s="5" t="n">
        <v>0</v>
      </c>
      <c r="C12" s="5" t="n">
        <v>0</v>
      </c>
      <c r="D12" s="5" t="n">
        <v>0</v>
      </c>
    </row>
    <row r="13" spans="1:4">
      <c r="A13" s="4" t="s">
        <v>837</v>
      </c>
      <c r="B13" s="5" t="n">
        <v>551</v>
      </c>
      <c r="C13" s="5" t="n">
        <v>551</v>
      </c>
      <c r="D13" s="5" t="n">
        <v>0</v>
      </c>
    </row>
    <row r="14" spans="1:4">
      <c r="A14" s="4" t="s">
        <v>959</v>
      </c>
    </row>
    <row r="15" spans="1:4">
      <c r="A15" s="3" t="s">
        <v>955</v>
      </c>
    </row>
    <row r="16" spans="1:4">
      <c r="A16" s="4" t="s">
        <v>832</v>
      </c>
      <c r="B16" s="5" t="n">
        <v>21427</v>
      </c>
      <c r="C16" s="5" t="n">
        <v>21529</v>
      </c>
      <c r="D16" s="5" t="n">
        <v>19622</v>
      </c>
    </row>
    <row r="17" spans="1:4">
      <c r="A17" s="4" t="s">
        <v>956</v>
      </c>
      <c r="C17" s="5" t="n">
        <v>1231</v>
      </c>
    </row>
    <row r="18" spans="1:4">
      <c r="A18" s="4" t="s">
        <v>957</v>
      </c>
      <c r="B18" s="5" t="n">
        <v>818</v>
      </c>
      <c r="C18" s="5" t="n">
        <v>-1333</v>
      </c>
      <c r="D18" s="5" t="n">
        <v>1907</v>
      </c>
    </row>
    <row r="19" spans="1:4">
      <c r="A19" s="4" t="s">
        <v>837</v>
      </c>
      <c r="B19" s="5" t="n">
        <v>22245</v>
      </c>
      <c r="C19" s="5" t="n">
        <v>21427</v>
      </c>
      <c r="D19" s="5" t="n">
        <v>21529</v>
      </c>
    </row>
    <row r="20" spans="1:4">
      <c r="A20" s="4" t="s">
        <v>636</v>
      </c>
    </row>
    <row r="21" spans="1:4">
      <c r="A21" s="3" t="s">
        <v>955</v>
      </c>
    </row>
    <row r="22" spans="1:4">
      <c r="A22" s="4" t="s">
        <v>832</v>
      </c>
      <c r="B22" s="5" t="n">
        <v>2013</v>
      </c>
      <c r="C22" s="5" t="n">
        <v>0</v>
      </c>
      <c r="D22" s="5" t="n">
        <v>0</v>
      </c>
    </row>
    <row r="23" spans="1:4">
      <c r="A23" s="4" t="s">
        <v>956</v>
      </c>
      <c r="C23" s="5" t="n">
        <v>2086</v>
      </c>
    </row>
    <row r="24" spans="1:4">
      <c r="A24" s="4" t="s">
        <v>957</v>
      </c>
      <c r="B24" s="5" t="n">
        <v>29</v>
      </c>
      <c r="C24" s="5" t="n">
        <v>-73</v>
      </c>
      <c r="D24" s="5" t="n">
        <v>0</v>
      </c>
    </row>
    <row r="25" spans="1:4">
      <c r="A25" s="4" t="s">
        <v>837</v>
      </c>
      <c r="B25" s="6" t="n">
        <v>2042</v>
      </c>
      <c r="C25" s="6" t="n">
        <v>2013</v>
      </c>
      <c r="D25"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75</v>
      </c>
    </row>
    <row r="3" spans="1:2">
      <c r="A3" s="3" t="s">
        <v>273</v>
      </c>
    </row>
    <row r="4" spans="1:2">
      <c r="A4" s="4" t="s">
        <v>272</v>
      </c>
      <c r="B4" s="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75</v>
      </c>
      <c r="C1" s="2" t="s">
        <v>76</v>
      </c>
    </row>
    <row r="2" spans="1:3">
      <c r="A2" s="3" t="s">
        <v>961</v>
      </c>
    </row>
    <row r="3" spans="1:3">
      <c r="A3" s="4" t="s">
        <v>946</v>
      </c>
      <c r="B3" s="6" t="n">
        <v>143145</v>
      </c>
      <c r="C3" s="6" t="n">
        <v>118774</v>
      </c>
    </row>
    <row r="4" spans="1:3">
      <c r="A4" s="4" t="s">
        <v>962</v>
      </c>
      <c r="B4" s="5" t="n">
        <v>-71480</v>
      </c>
      <c r="C4" s="5" t="n">
        <v>-68023</v>
      </c>
    </row>
    <row r="5" spans="1:3">
      <c r="A5" s="4" t="s">
        <v>963</v>
      </c>
      <c r="B5" s="5" t="n">
        <v>71665</v>
      </c>
      <c r="C5" s="5" t="n">
        <v>50751</v>
      </c>
    </row>
    <row r="6" spans="1:3">
      <c r="A6" s="4" t="s">
        <v>964</v>
      </c>
    </row>
    <row r="7" spans="1:3">
      <c r="A7" s="3" t="s">
        <v>961</v>
      </c>
    </row>
    <row r="8" spans="1:3">
      <c r="A8" s="4" t="s">
        <v>946</v>
      </c>
      <c r="B8" s="5" t="n">
        <v>29785</v>
      </c>
      <c r="C8" s="5" t="n">
        <v>29785</v>
      </c>
    </row>
    <row r="9" spans="1:3">
      <c r="A9" s="4" t="s">
        <v>962</v>
      </c>
      <c r="B9" s="5" t="n">
        <v>-13579</v>
      </c>
      <c r="C9" s="5" t="n">
        <v>-11733</v>
      </c>
    </row>
    <row r="10" spans="1:3">
      <c r="A10" s="4" t="s">
        <v>963</v>
      </c>
      <c r="B10" s="5" t="n">
        <v>16206</v>
      </c>
      <c r="C10" s="5" t="n">
        <v>18052</v>
      </c>
    </row>
    <row r="11" spans="1:3">
      <c r="A11" s="4" t="s">
        <v>958</v>
      </c>
    </row>
    <row r="12" spans="1:3">
      <c r="A12" s="3" t="s">
        <v>961</v>
      </c>
    </row>
    <row r="13" spans="1:3">
      <c r="A13" s="4" t="s">
        <v>946</v>
      </c>
      <c r="B13" s="5" t="n">
        <v>17728</v>
      </c>
      <c r="C13" s="5" t="n">
        <v>17728</v>
      </c>
    </row>
    <row r="14" spans="1:3">
      <c r="A14" s="4" t="s">
        <v>962</v>
      </c>
      <c r="B14" s="5" t="n">
        <v>-5672</v>
      </c>
      <c r="C14" s="5" t="n">
        <v>-4571</v>
      </c>
    </row>
    <row r="15" spans="1:3">
      <c r="A15" s="4" t="s">
        <v>963</v>
      </c>
      <c r="B15" s="5" t="n">
        <v>12056</v>
      </c>
      <c r="C15" s="5" t="n">
        <v>13157</v>
      </c>
    </row>
    <row r="16" spans="1:3">
      <c r="A16" s="4" t="s">
        <v>959</v>
      </c>
    </row>
    <row r="17" spans="1:3">
      <c r="A17" s="3" t="s">
        <v>961</v>
      </c>
    </row>
    <row r="18" spans="1:3">
      <c r="A18" s="4" t="s">
        <v>946</v>
      </c>
      <c r="B18" s="5" t="n">
        <v>90069</v>
      </c>
      <c r="C18" s="5" t="n">
        <v>65698</v>
      </c>
    </row>
    <row r="19" spans="1:3">
      <c r="A19" s="4" t="s">
        <v>962</v>
      </c>
      <c r="B19" s="5" t="n">
        <v>-51435</v>
      </c>
      <c r="C19" s="5" t="n">
        <v>-51210</v>
      </c>
    </row>
    <row r="20" spans="1:3">
      <c r="A20" s="4" t="s">
        <v>963</v>
      </c>
      <c r="B20" s="5" t="n">
        <v>38634</v>
      </c>
      <c r="C20" s="5" t="n">
        <v>14488</v>
      </c>
    </row>
    <row r="21" spans="1:3">
      <c r="A21" s="4" t="s">
        <v>636</v>
      </c>
    </row>
    <row r="22" spans="1:3">
      <c r="A22" s="3" t="s">
        <v>961</v>
      </c>
    </row>
    <row r="23" spans="1:3">
      <c r="A23" s="4" t="s">
        <v>946</v>
      </c>
      <c r="B23" s="5" t="n">
        <v>5563</v>
      </c>
      <c r="C23" s="5" t="n">
        <v>5563</v>
      </c>
    </row>
    <row r="24" spans="1:3">
      <c r="A24" s="4" t="s">
        <v>962</v>
      </c>
      <c r="B24" s="5" t="n">
        <v>-794</v>
      </c>
      <c r="C24" s="5" t="n">
        <v>-509</v>
      </c>
    </row>
    <row r="25" spans="1:3">
      <c r="A25" s="4" t="s">
        <v>963</v>
      </c>
      <c r="B25" s="6" t="n">
        <v>4769</v>
      </c>
      <c r="C25" s="6" t="n">
        <v>505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965</v>
      </c>
      <c r="B1" s="2" t="s">
        <v>966</v>
      </c>
      <c r="C1" s="2" t="s">
        <v>75</v>
      </c>
      <c r="D1" s="2" t="s">
        <v>76</v>
      </c>
      <c r="E1" s="2" t="s">
        <v>132</v>
      </c>
    </row>
    <row r="2" spans="1:5">
      <c r="A2" s="3" t="s">
        <v>961</v>
      </c>
    </row>
    <row r="3" spans="1:5">
      <c r="A3" s="4" t="s">
        <v>967</v>
      </c>
      <c r="C3" s="6" t="n">
        <v>5451000</v>
      </c>
      <c r="D3" s="6" t="n">
        <v>5091000</v>
      </c>
      <c r="E3" s="6" t="n">
        <v>4210000</v>
      </c>
    </row>
    <row r="4" spans="1:5">
      <c r="A4" s="4" t="s">
        <v>968</v>
      </c>
    </row>
    <row r="5" spans="1:5">
      <c r="A5" s="3" t="s">
        <v>961</v>
      </c>
    </row>
    <row r="6" spans="1:5">
      <c r="A6" s="4" t="s">
        <v>969</v>
      </c>
      <c r="B6" s="4" t="s">
        <v>567</v>
      </c>
      <c r="D6" s="4" t="s">
        <v>567</v>
      </c>
    </row>
    <row r="7" spans="1:5">
      <c r="A7" s="4" t="s">
        <v>970</v>
      </c>
    </row>
    <row r="8" spans="1:5">
      <c r="A8" s="3" t="s">
        <v>961</v>
      </c>
    </row>
    <row r="9" spans="1:5">
      <c r="A9" s="4" t="s">
        <v>971</v>
      </c>
      <c r="C9" s="6" t="n">
        <v>24400000</v>
      </c>
      <c r="D9" s="6" t="n">
        <v>18200000</v>
      </c>
      <c r="E9" s="5" t="n">
        <v>0</v>
      </c>
    </row>
    <row r="10" spans="1:5">
      <c r="A10" s="4" t="s">
        <v>969</v>
      </c>
      <c r="C10" s="4" t="s">
        <v>567</v>
      </c>
    </row>
    <row r="11" spans="1:5">
      <c r="A11" s="4" t="s">
        <v>967</v>
      </c>
      <c r="C11" s="6" t="n">
        <v>5500000</v>
      </c>
      <c r="D11" s="5" t="n">
        <v>5100000</v>
      </c>
      <c r="E11" s="5" t="n">
        <v>4200000</v>
      </c>
    </row>
    <row r="12" spans="1:5">
      <c r="A12" s="4" t="s">
        <v>972</v>
      </c>
      <c r="C12" s="5" t="n">
        <v>2000000</v>
      </c>
      <c r="D12" s="6" t="n">
        <v>1500000</v>
      </c>
      <c r="E12" s="6" t="n">
        <v>1000000</v>
      </c>
    </row>
    <row r="13" spans="1:5">
      <c r="A13" s="4" t="s">
        <v>973</v>
      </c>
      <c r="C13" s="5" t="n">
        <v>5900000</v>
      </c>
    </row>
    <row r="14" spans="1:5">
      <c r="A14" s="4" t="s">
        <v>974</v>
      </c>
      <c r="C14" s="5" t="n">
        <v>5900000</v>
      </c>
    </row>
    <row r="15" spans="1:5">
      <c r="A15" s="4" t="s">
        <v>975</v>
      </c>
      <c r="C15" s="5" t="n">
        <v>5900000</v>
      </c>
    </row>
    <row r="16" spans="1:5">
      <c r="A16" s="4" t="s">
        <v>976</v>
      </c>
      <c r="C16" s="5" t="n">
        <v>5900000</v>
      </c>
    </row>
    <row r="17" spans="1:5">
      <c r="A17" s="4" t="s">
        <v>977</v>
      </c>
      <c r="C17" s="5" t="n">
        <v>5900000</v>
      </c>
    </row>
    <row r="18" spans="1:5">
      <c r="A18" s="4" t="s">
        <v>978</v>
      </c>
    </row>
    <row r="19" spans="1:5">
      <c r="A19" s="3" t="s">
        <v>961</v>
      </c>
    </row>
    <row r="20" spans="1:5">
      <c r="A20" s="4" t="s">
        <v>971</v>
      </c>
      <c r="C20" s="5" t="n">
        <v>16900000</v>
      </c>
    </row>
    <row r="21" spans="1:5">
      <c r="A21" s="4" t="s">
        <v>979</v>
      </c>
    </row>
    <row r="22" spans="1:5">
      <c r="A22" s="3" t="s">
        <v>961</v>
      </c>
    </row>
    <row r="23" spans="1:5">
      <c r="A23" s="4" t="s">
        <v>971</v>
      </c>
      <c r="C23" s="6" t="n">
        <v>13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980</v>
      </c>
      <c r="B1" s="2" t="s">
        <v>981</v>
      </c>
      <c r="C1" s="2" t="s">
        <v>982</v>
      </c>
    </row>
    <row r="2" spans="1:3">
      <c r="A2" s="3" t="s">
        <v>983</v>
      </c>
    </row>
    <row r="3" spans="1:3">
      <c r="A3" s="4" t="s">
        <v>984</v>
      </c>
      <c r="B3" s="6" t="n">
        <v>2238256</v>
      </c>
      <c r="C3" s="6" t="n">
        <v>2119596</v>
      </c>
    </row>
    <row r="4" spans="1:3">
      <c r="A4" s="4" t="s">
        <v>985</v>
      </c>
      <c r="B4" s="5" t="n">
        <v>7152063</v>
      </c>
      <c r="C4" s="5" t="n">
        <v>5357312</v>
      </c>
    </row>
    <row r="5" spans="1:3">
      <c r="A5" s="4" t="s">
        <v>986</v>
      </c>
      <c r="B5" s="5" t="n">
        <v>9390319</v>
      </c>
      <c r="C5" s="5" t="n">
        <v>7476908</v>
      </c>
    </row>
    <row r="6" spans="1:3">
      <c r="A6" s="4" t="s">
        <v>987</v>
      </c>
      <c r="B6" s="5" t="n">
        <v>2434285</v>
      </c>
      <c r="C6" s="5" t="n">
        <v>1244675</v>
      </c>
    </row>
    <row r="7" spans="1:3">
      <c r="A7" s="4" t="s">
        <v>988</v>
      </c>
      <c r="B7" s="5" t="n">
        <v>234300</v>
      </c>
      <c r="C7" s="5" t="n">
        <v>228141</v>
      </c>
    </row>
    <row r="8" spans="1:3">
      <c r="A8" s="4" t="s">
        <v>989</v>
      </c>
      <c r="B8" s="5" t="n">
        <v>304517</v>
      </c>
      <c r="C8" s="5" t="n">
        <v>432470</v>
      </c>
    </row>
    <row r="9" spans="1:3">
      <c r="A9" s="4" t="s">
        <v>990</v>
      </c>
      <c r="B9" s="5" t="n">
        <v>78204</v>
      </c>
      <c r="C9" s="5" t="n">
        <v>70047</v>
      </c>
    </row>
    <row r="10" spans="1:3">
      <c r="A10" s="4" t="s">
        <v>991</v>
      </c>
      <c r="B10" s="5" t="n">
        <v>3051306</v>
      </c>
      <c r="C10" s="5" t="n">
        <v>1975333</v>
      </c>
    </row>
    <row r="11" spans="1:3">
      <c r="A11" s="4" t="s">
        <v>101</v>
      </c>
      <c r="B11" s="6" t="n">
        <v>12441625</v>
      </c>
      <c r="C11" s="6" t="n">
        <v>9452241</v>
      </c>
    </row>
    <row r="12" spans="1:3">
      <c r="A12" s="4" t="s">
        <v>992</v>
      </c>
      <c r="B12" s="9" t="n">
        <v>0.002</v>
      </c>
      <c r="C12" s="9" t="n">
        <v>0.0013</v>
      </c>
    </row>
    <row r="13" spans="1:3">
      <c r="A13" s="4" t="s">
        <v>117</v>
      </c>
    </row>
    <row r="14" spans="1:3">
      <c r="A14" s="3" t="s">
        <v>983</v>
      </c>
    </row>
    <row r="15" spans="1:3">
      <c r="A15" s="4" t="s">
        <v>984</v>
      </c>
      <c r="B15" s="6" t="n">
        <v>2229974</v>
      </c>
      <c r="C15" s="6" t="n">
        <v>2111496</v>
      </c>
    </row>
    <row r="16" spans="1:3">
      <c r="A16" s="4" t="s">
        <v>985</v>
      </c>
      <c r="B16" s="5" t="n">
        <v>7131016</v>
      </c>
      <c r="C16" s="5" t="n">
        <v>5338347</v>
      </c>
    </row>
    <row r="17" spans="1:3">
      <c r="A17" s="4" t="s">
        <v>986</v>
      </c>
      <c r="B17" s="5" t="n">
        <v>9360990</v>
      </c>
      <c r="C17" s="5" t="n">
        <v>7449843</v>
      </c>
    </row>
    <row r="18" spans="1:3">
      <c r="A18" s="4" t="s">
        <v>987</v>
      </c>
      <c r="B18" s="5" t="n">
        <v>2430468</v>
      </c>
      <c r="C18" s="5" t="n">
        <v>1238019</v>
      </c>
    </row>
    <row r="19" spans="1:3">
      <c r="A19" s="4" t="s">
        <v>988</v>
      </c>
      <c r="B19" s="5" t="n">
        <v>233790</v>
      </c>
      <c r="C19" s="5" t="n">
        <v>228141</v>
      </c>
    </row>
    <row r="20" spans="1:3">
      <c r="A20" s="4" t="s">
        <v>989</v>
      </c>
      <c r="B20" s="5" t="n">
        <v>304414</v>
      </c>
      <c r="C20" s="5" t="n">
        <v>432369</v>
      </c>
    </row>
    <row r="21" spans="1:3">
      <c r="A21" s="4" t="s">
        <v>990</v>
      </c>
      <c r="B21" s="5" t="n">
        <v>78204</v>
      </c>
      <c r="C21" s="5" t="n">
        <v>70047</v>
      </c>
    </row>
    <row r="22" spans="1:3">
      <c r="A22" s="4" t="s">
        <v>991</v>
      </c>
      <c r="B22" s="5" t="n">
        <v>3046876</v>
      </c>
      <c r="C22" s="5" t="n">
        <v>1968576</v>
      </c>
    </row>
    <row r="23" spans="1:3">
      <c r="A23" s="4" t="s">
        <v>101</v>
      </c>
      <c r="B23" s="5" t="n">
        <v>12407866</v>
      </c>
      <c r="C23" s="5" t="n">
        <v>9418419</v>
      </c>
    </row>
    <row r="24" spans="1:3">
      <c r="A24" s="4" t="s">
        <v>120</v>
      </c>
    </row>
    <row r="25" spans="1:3">
      <c r="A25" s="3" t="s">
        <v>983</v>
      </c>
    </row>
    <row r="26" spans="1:3">
      <c r="A26" s="4" t="s">
        <v>984</v>
      </c>
      <c r="B26" s="5" t="n">
        <v>8282</v>
      </c>
      <c r="C26" s="5" t="n">
        <v>8100</v>
      </c>
    </row>
    <row r="27" spans="1:3">
      <c r="A27" s="4" t="s">
        <v>985</v>
      </c>
      <c r="B27" s="5" t="n">
        <v>21047</v>
      </c>
      <c r="C27" s="5" t="n">
        <v>18965</v>
      </c>
    </row>
    <row r="28" spans="1:3">
      <c r="A28" s="4" t="s">
        <v>986</v>
      </c>
      <c r="B28" s="5" t="n">
        <v>29329</v>
      </c>
      <c r="C28" s="5" t="n">
        <v>27065</v>
      </c>
    </row>
    <row r="29" spans="1:3">
      <c r="A29" s="4" t="s">
        <v>987</v>
      </c>
      <c r="B29" s="5" t="n">
        <v>3817</v>
      </c>
      <c r="C29" s="5" t="n">
        <v>6656</v>
      </c>
    </row>
    <row r="30" spans="1:3">
      <c r="A30" s="4" t="s">
        <v>988</v>
      </c>
      <c r="B30" s="5" t="n">
        <v>510</v>
      </c>
      <c r="C30" s="5" t="n">
        <v>0</v>
      </c>
    </row>
    <row r="31" spans="1:3">
      <c r="A31" s="4" t="s">
        <v>989</v>
      </c>
      <c r="B31" s="5" t="n">
        <v>103</v>
      </c>
      <c r="C31" s="5" t="n">
        <v>101</v>
      </c>
    </row>
    <row r="32" spans="1:3">
      <c r="A32" s="4" t="s">
        <v>990</v>
      </c>
      <c r="B32" s="5" t="n">
        <v>0</v>
      </c>
      <c r="C32" s="5" t="n">
        <v>0</v>
      </c>
    </row>
    <row r="33" spans="1:3">
      <c r="A33" s="4" t="s">
        <v>991</v>
      </c>
      <c r="B33" s="5" t="n">
        <v>4430</v>
      </c>
      <c r="C33" s="5" t="n">
        <v>6757</v>
      </c>
    </row>
    <row r="34" spans="1:3">
      <c r="A34" s="4" t="s">
        <v>101</v>
      </c>
      <c r="B34" s="5" t="n">
        <v>33759</v>
      </c>
      <c r="C34" s="5" t="n">
        <v>33822</v>
      </c>
    </row>
    <row r="35" spans="1:3">
      <c r="A35" s="4" t="s">
        <v>993</v>
      </c>
    </row>
    <row r="36" spans="1:3">
      <c r="A36" s="3" t="s">
        <v>983</v>
      </c>
    </row>
    <row r="37" spans="1:3">
      <c r="A37" s="4" t="s">
        <v>984</v>
      </c>
      <c r="B37" s="5" t="n">
        <v>2229974</v>
      </c>
      <c r="C37" s="5" t="n">
        <v>2111496</v>
      </c>
    </row>
    <row r="38" spans="1:3">
      <c r="A38" s="4" t="s">
        <v>985</v>
      </c>
      <c r="B38" s="5" t="n">
        <v>7131016</v>
      </c>
      <c r="C38" s="5" t="n">
        <v>5338347</v>
      </c>
    </row>
    <row r="39" spans="1:3">
      <c r="A39" s="4" t="s">
        <v>986</v>
      </c>
      <c r="B39" s="5" t="n">
        <v>9360990</v>
      </c>
      <c r="C39" s="5" t="n">
        <v>7449843</v>
      </c>
    </row>
    <row r="40" spans="1:3">
      <c r="A40" s="4" t="s">
        <v>994</v>
      </c>
      <c r="B40" s="5" t="n">
        <v>31666</v>
      </c>
      <c r="C40" s="5" t="n">
        <v>31101</v>
      </c>
    </row>
    <row r="41" spans="1:3">
      <c r="A41" s="4" t="s">
        <v>995</v>
      </c>
      <c r="B41" s="5" t="n">
        <v>9355</v>
      </c>
      <c r="C41" s="5" t="n">
        <v>9692</v>
      </c>
    </row>
    <row r="42" spans="1:3">
      <c r="A42" s="4" t="s">
        <v>996</v>
      </c>
      <c r="B42" s="5" t="n">
        <v>13497</v>
      </c>
      <c r="C42" s="5" t="n">
        <v>12754</v>
      </c>
    </row>
    <row r="43" spans="1:3">
      <c r="A43" s="4" t="s">
        <v>997</v>
      </c>
      <c r="B43" s="5" t="n">
        <v>16478</v>
      </c>
      <c r="C43" s="5" t="n">
        <v>15151</v>
      </c>
    </row>
    <row r="44" spans="1:3">
      <c r="A44" s="4" t="s">
        <v>998</v>
      </c>
      <c r="B44" s="5" t="n">
        <v>70996</v>
      </c>
      <c r="C44" s="5" t="n">
        <v>68698</v>
      </c>
    </row>
    <row r="45" spans="1:3">
      <c r="A45" s="4" t="s">
        <v>999</v>
      </c>
      <c r="B45" s="5" t="n">
        <v>9431986</v>
      </c>
      <c r="C45" s="5" t="n">
        <v>7518541</v>
      </c>
    </row>
    <row r="46" spans="1:3">
      <c r="A46" s="4" t="s">
        <v>1000</v>
      </c>
    </row>
    <row r="47" spans="1:3">
      <c r="A47" s="3" t="s">
        <v>983</v>
      </c>
    </row>
    <row r="48" spans="1:3">
      <c r="A48" s="4" t="s">
        <v>984</v>
      </c>
      <c r="B48" s="5" t="n">
        <v>8282</v>
      </c>
      <c r="C48" s="5" t="n">
        <v>8100</v>
      </c>
    </row>
    <row r="49" spans="1:3">
      <c r="A49" s="4" t="s">
        <v>985</v>
      </c>
      <c r="B49" s="5" t="n">
        <v>21047</v>
      </c>
      <c r="C49" s="5" t="n">
        <v>18965</v>
      </c>
    </row>
    <row r="50" spans="1:3">
      <c r="A50" s="4" t="s">
        <v>986</v>
      </c>
      <c r="B50" s="5" t="n">
        <v>29329</v>
      </c>
      <c r="C50" s="5" t="n">
        <v>27065</v>
      </c>
    </row>
    <row r="51" spans="1:3">
      <c r="A51" s="4" t="s">
        <v>994</v>
      </c>
      <c r="B51" s="5" t="n">
        <v>0</v>
      </c>
      <c r="C51" s="5" t="n">
        <v>0</v>
      </c>
    </row>
    <row r="52" spans="1:3">
      <c r="A52" s="4" t="s">
        <v>995</v>
      </c>
      <c r="B52" s="5" t="n">
        <v>0</v>
      </c>
      <c r="C52" s="5" t="n">
        <v>0</v>
      </c>
    </row>
    <row r="53" spans="1:3">
      <c r="A53" s="4" t="s">
        <v>996</v>
      </c>
      <c r="B53" s="5" t="n">
        <v>0</v>
      </c>
      <c r="C53" s="5" t="n">
        <v>0</v>
      </c>
    </row>
    <row r="54" spans="1:3">
      <c r="A54" s="4" t="s">
        <v>997</v>
      </c>
      <c r="B54" s="5" t="n">
        <v>0</v>
      </c>
      <c r="C54" s="5" t="n">
        <v>0</v>
      </c>
    </row>
    <row r="55" spans="1:3">
      <c r="A55" s="4" t="s">
        <v>998</v>
      </c>
      <c r="B55" s="5" t="n">
        <v>0</v>
      </c>
      <c r="C55" s="5" t="n">
        <v>0</v>
      </c>
    </row>
    <row r="56" spans="1:3">
      <c r="A56" s="4" t="s">
        <v>999</v>
      </c>
      <c r="B56" s="5" t="n">
        <v>29329</v>
      </c>
      <c r="C56" s="5" t="n">
        <v>27065</v>
      </c>
    </row>
    <row r="57" spans="1:3">
      <c r="A57" s="4" t="s">
        <v>1001</v>
      </c>
    </row>
    <row r="58" spans="1:3">
      <c r="A58" s="3" t="s">
        <v>983</v>
      </c>
    </row>
    <row r="59" spans="1:3">
      <c r="A59" s="4" t="s">
        <v>1002</v>
      </c>
      <c r="B59" s="5" t="n">
        <v>2398802</v>
      </c>
      <c r="C59" s="5" t="n">
        <v>1206918</v>
      </c>
    </row>
    <row r="60" spans="1:3">
      <c r="A60" s="4" t="s">
        <v>1003</v>
      </c>
      <c r="B60" s="5" t="n">
        <v>224435</v>
      </c>
      <c r="C60" s="5" t="n">
        <v>218449</v>
      </c>
    </row>
    <row r="61" spans="1:3">
      <c r="A61" s="4" t="s">
        <v>1004</v>
      </c>
      <c r="B61" s="5" t="n">
        <v>290917</v>
      </c>
      <c r="C61" s="5" t="n">
        <v>419615</v>
      </c>
    </row>
    <row r="62" spans="1:3">
      <c r="A62" s="4" t="s">
        <v>1005</v>
      </c>
      <c r="B62" s="5" t="n">
        <v>61726</v>
      </c>
      <c r="C62" s="5" t="n">
        <v>54896</v>
      </c>
    </row>
    <row r="63" spans="1:3">
      <c r="A63" s="4" t="s">
        <v>1006</v>
      </c>
      <c r="B63" s="5" t="n">
        <v>2975880</v>
      </c>
      <c r="C63" s="5" t="n">
        <v>1899878</v>
      </c>
    </row>
    <row r="64" spans="1:3">
      <c r="A64" s="4" t="s">
        <v>1007</v>
      </c>
      <c r="B64" s="5" t="n">
        <v>2975880</v>
      </c>
      <c r="C64" s="5" t="n">
        <v>1899878</v>
      </c>
    </row>
    <row r="65" spans="1:3">
      <c r="A65" s="4" t="s">
        <v>1008</v>
      </c>
    </row>
    <row r="66" spans="1:3">
      <c r="A66" s="3" t="s">
        <v>983</v>
      </c>
    </row>
    <row r="67" spans="1:3">
      <c r="A67" s="4" t="s">
        <v>1002</v>
      </c>
      <c r="B67" s="5" t="n">
        <v>3817</v>
      </c>
      <c r="C67" s="5" t="n">
        <v>6656</v>
      </c>
    </row>
    <row r="68" spans="1:3">
      <c r="A68" s="4" t="s">
        <v>1003</v>
      </c>
      <c r="B68" s="5" t="n">
        <v>510</v>
      </c>
      <c r="C68" s="5" t="n">
        <v>0</v>
      </c>
    </row>
    <row r="69" spans="1:3">
      <c r="A69" s="4" t="s">
        <v>1004</v>
      </c>
      <c r="B69" s="5" t="n">
        <v>103</v>
      </c>
      <c r="C69" s="5" t="n">
        <v>101</v>
      </c>
    </row>
    <row r="70" spans="1:3">
      <c r="A70" s="4" t="s">
        <v>1005</v>
      </c>
      <c r="B70" s="5" t="n">
        <v>0</v>
      </c>
      <c r="C70" s="5" t="n">
        <v>0</v>
      </c>
    </row>
    <row r="71" spans="1:3">
      <c r="A71" s="4" t="s">
        <v>1006</v>
      </c>
      <c r="B71" s="5" t="n">
        <v>4430</v>
      </c>
      <c r="C71" s="5" t="n">
        <v>6757</v>
      </c>
    </row>
    <row r="72" spans="1:3">
      <c r="A72" s="4" t="s">
        <v>1007</v>
      </c>
      <c r="B72" s="6" t="n">
        <v>4430</v>
      </c>
      <c r="C72" s="6" t="n">
        <v>675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9</v>
      </c>
      <c r="B1" s="2" t="s">
        <v>75</v>
      </c>
      <c r="C1" s="2" t="s">
        <v>76</v>
      </c>
    </row>
    <row r="2" spans="1:3">
      <c r="A2" s="3" t="s">
        <v>983</v>
      </c>
    </row>
    <row r="3" spans="1:3">
      <c r="A3" s="4" t="s">
        <v>1010</v>
      </c>
      <c r="B3" s="6" t="n">
        <v>9390319</v>
      </c>
      <c r="C3" s="6" t="n">
        <v>7476908</v>
      </c>
    </row>
    <row r="4" spans="1:3">
      <c r="A4" s="4" t="s">
        <v>1011</v>
      </c>
      <c r="B4" s="5" t="n">
        <v>3051306</v>
      </c>
      <c r="C4" s="5" t="n">
        <v>1975333</v>
      </c>
    </row>
    <row r="5" spans="1:3">
      <c r="A5" s="4" t="s">
        <v>101</v>
      </c>
      <c r="B5" s="5" t="n">
        <v>12441625</v>
      </c>
      <c r="C5" s="5" t="n">
        <v>9452241</v>
      </c>
    </row>
    <row r="6" spans="1:3">
      <c r="A6" s="4" t="s">
        <v>117</v>
      </c>
    </row>
    <row r="7" spans="1:3">
      <c r="A7" s="3" t="s">
        <v>983</v>
      </c>
    </row>
    <row r="8" spans="1:3">
      <c r="A8" s="4" t="s">
        <v>1010</v>
      </c>
      <c r="B8" s="5" t="n">
        <v>9360990</v>
      </c>
      <c r="C8" s="5" t="n">
        <v>7449843</v>
      </c>
    </row>
    <row r="9" spans="1:3">
      <c r="A9" s="4" t="s">
        <v>1011</v>
      </c>
      <c r="B9" s="5" t="n">
        <v>3046876</v>
      </c>
      <c r="C9" s="5" t="n">
        <v>1968576</v>
      </c>
    </row>
    <row r="10" spans="1:3">
      <c r="A10" s="4" t="s">
        <v>101</v>
      </c>
      <c r="B10" s="5" t="n">
        <v>12407866</v>
      </c>
      <c r="C10" s="5" t="n">
        <v>9418419</v>
      </c>
    </row>
    <row r="11" spans="1:3">
      <c r="A11" s="4" t="s">
        <v>1012</v>
      </c>
    </row>
    <row r="12" spans="1:3">
      <c r="A12" s="3" t="s">
        <v>983</v>
      </c>
    </row>
    <row r="13" spans="1:3">
      <c r="A13" s="4" t="s">
        <v>1010</v>
      </c>
      <c r="B13" s="5" t="n">
        <v>3137577</v>
      </c>
      <c r="C13" s="5" t="n">
        <v>3537510</v>
      </c>
    </row>
    <row r="14" spans="1:3">
      <c r="A14" s="4" t="s">
        <v>1011</v>
      </c>
      <c r="B14" s="5" t="n">
        <v>1265679</v>
      </c>
      <c r="C14" s="5" t="n">
        <v>958092</v>
      </c>
    </row>
    <row r="15" spans="1:3">
      <c r="A15" s="4" t="s">
        <v>101</v>
      </c>
      <c r="B15" s="5" t="n">
        <v>4403256</v>
      </c>
      <c r="C15" s="5" t="n">
        <v>4495602</v>
      </c>
    </row>
    <row r="16" spans="1:3">
      <c r="A16" s="4" t="s">
        <v>1013</v>
      </c>
    </row>
    <row r="17" spans="1:3">
      <c r="A17" s="3" t="s">
        <v>983</v>
      </c>
    </row>
    <row r="18" spans="1:3">
      <c r="A18" s="4" t="s">
        <v>1010</v>
      </c>
      <c r="B18" s="5" t="n">
        <v>2974866</v>
      </c>
      <c r="C18" s="5" t="n">
        <v>2847793</v>
      </c>
    </row>
    <row r="19" spans="1:3">
      <c r="A19" s="4" t="s">
        <v>1011</v>
      </c>
      <c r="B19" s="5" t="n">
        <v>475418</v>
      </c>
      <c r="C19" s="5" t="n">
        <v>472442</v>
      </c>
    </row>
    <row r="20" spans="1:3">
      <c r="A20" s="4" t="s">
        <v>101</v>
      </c>
      <c r="B20" s="5" t="n">
        <v>3450284</v>
      </c>
      <c r="C20" s="5" t="n">
        <v>3320235</v>
      </c>
    </row>
    <row r="21" spans="1:3">
      <c r="A21" s="4" t="s">
        <v>1014</v>
      </c>
    </row>
    <row r="22" spans="1:3">
      <c r="A22" s="3" t="s">
        <v>983</v>
      </c>
    </row>
    <row r="23" spans="1:3">
      <c r="A23" s="4" t="s">
        <v>1010</v>
      </c>
      <c r="B23" s="5" t="n">
        <v>3248547</v>
      </c>
      <c r="C23" s="5" t="n">
        <v>1064540</v>
      </c>
    </row>
    <row r="24" spans="1:3">
      <c r="A24" s="4" t="s">
        <v>1011</v>
      </c>
      <c r="B24" s="5" t="n">
        <v>1305779</v>
      </c>
      <c r="C24" s="5" t="n">
        <v>538042</v>
      </c>
    </row>
    <row r="25" spans="1:3">
      <c r="A25" s="4" t="s">
        <v>101</v>
      </c>
      <c r="B25" s="5" t="n">
        <v>4554326</v>
      </c>
      <c r="C25" s="5" t="n">
        <v>1602582</v>
      </c>
    </row>
    <row r="26" spans="1:3">
      <c r="A26" s="4" t="s">
        <v>120</v>
      </c>
    </row>
    <row r="27" spans="1:3">
      <c r="A27" s="3" t="s">
        <v>983</v>
      </c>
    </row>
    <row r="28" spans="1:3">
      <c r="A28" s="4" t="s">
        <v>1010</v>
      </c>
      <c r="B28" s="5" t="n">
        <v>29329</v>
      </c>
      <c r="C28" s="5" t="n">
        <v>27065</v>
      </c>
    </row>
    <row r="29" spans="1:3">
      <c r="A29" s="4" t="s">
        <v>1011</v>
      </c>
      <c r="B29" s="5" t="n">
        <v>4430</v>
      </c>
      <c r="C29" s="5" t="n">
        <v>6757</v>
      </c>
    </row>
    <row r="30" spans="1:3">
      <c r="A30" s="4" t="s">
        <v>101</v>
      </c>
      <c r="B30" s="5" t="n">
        <v>33759</v>
      </c>
      <c r="C30" s="5" t="n">
        <v>33822</v>
      </c>
    </row>
    <row r="31" spans="1:3">
      <c r="A31" s="4" t="s">
        <v>1015</v>
      </c>
    </row>
    <row r="32" spans="1:3">
      <c r="A32" s="3" t="s">
        <v>983</v>
      </c>
    </row>
    <row r="33" spans="1:3">
      <c r="A33" s="4" t="s">
        <v>1010</v>
      </c>
      <c r="B33" s="5" t="n">
        <v>8282</v>
      </c>
      <c r="C33" s="5" t="n">
        <v>8100</v>
      </c>
    </row>
    <row r="34" spans="1:3">
      <c r="A34" s="4" t="s">
        <v>1011</v>
      </c>
      <c r="B34" s="5" t="n">
        <v>0</v>
      </c>
      <c r="C34" s="5" t="n">
        <v>0</v>
      </c>
    </row>
    <row r="35" spans="1:3">
      <c r="A35" s="4" t="s">
        <v>101</v>
      </c>
      <c r="B35" s="5" t="n">
        <v>8282</v>
      </c>
      <c r="C35" s="5" t="n">
        <v>8100</v>
      </c>
    </row>
    <row r="36" spans="1:3">
      <c r="A36" s="4" t="s">
        <v>1016</v>
      </c>
    </row>
    <row r="37" spans="1:3">
      <c r="A37" s="3" t="s">
        <v>983</v>
      </c>
    </row>
    <row r="38" spans="1:3">
      <c r="A38" s="4" t="s">
        <v>1010</v>
      </c>
      <c r="B38" s="5" t="n">
        <v>20253</v>
      </c>
      <c r="C38" s="5" t="n">
        <v>17564</v>
      </c>
    </row>
    <row r="39" spans="1:3">
      <c r="A39" s="4" t="s">
        <v>1011</v>
      </c>
      <c r="B39" s="5" t="n">
        <v>4430</v>
      </c>
      <c r="C39" s="5" t="n">
        <v>6757</v>
      </c>
    </row>
    <row r="40" spans="1:3">
      <c r="A40" s="4" t="s">
        <v>101</v>
      </c>
      <c r="B40" s="5" t="n">
        <v>24683</v>
      </c>
      <c r="C40" s="5" t="n">
        <v>24321</v>
      </c>
    </row>
    <row r="41" spans="1:3">
      <c r="A41" s="4" t="s">
        <v>1017</v>
      </c>
    </row>
    <row r="42" spans="1:3">
      <c r="A42" s="3" t="s">
        <v>983</v>
      </c>
    </row>
    <row r="43" spans="1:3">
      <c r="A43" s="4" t="s">
        <v>1010</v>
      </c>
      <c r="B43" s="5" t="n">
        <v>794</v>
      </c>
      <c r="C43" s="5" t="n">
        <v>1401</v>
      </c>
    </row>
    <row r="44" spans="1:3">
      <c r="A44" s="4" t="s">
        <v>1011</v>
      </c>
      <c r="B44" s="5" t="n">
        <v>0</v>
      </c>
      <c r="C44" s="5" t="n">
        <v>0</v>
      </c>
    </row>
    <row r="45" spans="1:3">
      <c r="A45" s="4" t="s">
        <v>101</v>
      </c>
      <c r="B45" s="6" t="n">
        <v>794</v>
      </c>
      <c r="C45" s="6" t="n">
        <v>140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18</v>
      </c>
      <c r="B1" s="2" t="s">
        <v>1</v>
      </c>
    </row>
    <row r="2" spans="1:3">
      <c r="B2" s="2" t="s">
        <v>75</v>
      </c>
      <c r="C2" s="2" t="s">
        <v>1019</v>
      </c>
    </row>
    <row r="3" spans="1:3">
      <c r="A3" s="4" t="s">
        <v>1020</v>
      </c>
    </row>
    <row r="4" spans="1:3">
      <c r="A4" s="3" t="s">
        <v>1021</v>
      </c>
    </row>
    <row r="5" spans="1:3">
      <c r="A5" s="4" t="s">
        <v>1022</v>
      </c>
      <c r="B5" s="4" t="s">
        <v>1023</v>
      </c>
    </row>
    <row r="6" spans="1:3">
      <c r="A6" s="4" t="s">
        <v>1024</v>
      </c>
      <c r="B6" s="4" t="s">
        <v>567</v>
      </c>
    </row>
    <row r="7" spans="1:3">
      <c r="A7" s="4" t="s">
        <v>1025</v>
      </c>
    </row>
    <row r="8" spans="1:3">
      <c r="A8" s="3" t="s">
        <v>1021</v>
      </c>
    </row>
    <row r="9" spans="1:3">
      <c r="A9" s="4" t="s">
        <v>1026</v>
      </c>
      <c r="B9" s="4" t="s">
        <v>1027</v>
      </c>
    </row>
    <row r="10" spans="1:3">
      <c r="A10" s="4" t="s">
        <v>1028</v>
      </c>
    </row>
    <row r="11" spans="1:3">
      <c r="A11" s="3" t="s">
        <v>1021</v>
      </c>
    </row>
    <row r="12" spans="1:3">
      <c r="A12" s="4" t="s">
        <v>1026</v>
      </c>
      <c r="B12" s="4" t="s">
        <v>1029</v>
      </c>
    </row>
    <row r="13" spans="1:3">
      <c r="A13" s="4" t="s">
        <v>1030</v>
      </c>
    </row>
    <row r="14" spans="1:3">
      <c r="A14" s="3" t="s">
        <v>1021</v>
      </c>
    </row>
    <row r="15" spans="1:3">
      <c r="A15" s="4" t="s">
        <v>1031</v>
      </c>
      <c r="B15" s="4" t="s">
        <v>1032</v>
      </c>
      <c r="C15" s="4" t="s">
        <v>103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75</v>
      </c>
      <c r="C2" s="2" t="s">
        <v>76</v>
      </c>
      <c r="D2" s="2" t="s">
        <v>132</v>
      </c>
    </row>
    <row r="3" spans="1:4">
      <c r="A3" s="3" t="s">
        <v>1035</v>
      </c>
    </row>
    <row r="4" spans="1:4">
      <c r="A4" s="4" t="s">
        <v>1036</v>
      </c>
      <c r="B4" s="6" t="n">
        <v>-110347</v>
      </c>
      <c r="C4" s="6" t="n">
        <v>-117203</v>
      </c>
    </row>
    <row r="5" spans="1:4">
      <c r="A5" s="4" t="s">
        <v>1037</v>
      </c>
    </row>
    <row r="6" spans="1:4">
      <c r="A6" s="3" t="s">
        <v>1021</v>
      </c>
    </row>
    <row r="7" spans="1:4">
      <c r="A7" s="4" t="s">
        <v>1038</v>
      </c>
      <c r="B7" s="5" t="n">
        <v>168791</v>
      </c>
      <c r="C7" s="5" t="n">
        <v>148966</v>
      </c>
      <c r="D7" s="6" t="n">
        <v>179613</v>
      </c>
    </row>
    <row r="8" spans="1:4">
      <c r="A8" s="3" t="s">
        <v>1039</v>
      </c>
    </row>
    <row r="9" spans="1:4">
      <c r="A9" s="4" t="s">
        <v>1040</v>
      </c>
      <c r="B9" s="5" t="n">
        <v>148966</v>
      </c>
      <c r="C9" s="5" t="n">
        <v>179613</v>
      </c>
      <c r="D9" s="5" t="n">
        <v>178068</v>
      </c>
    </row>
    <row r="10" spans="1:4">
      <c r="A10" s="4" t="s">
        <v>1041</v>
      </c>
      <c r="B10" s="5" t="n">
        <v>0</v>
      </c>
      <c r="C10" s="5" t="n">
        <v>0</v>
      </c>
      <c r="D10" s="5" t="n">
        <v>0</v>
      </c>
    </row>
    <row r="11" spans="1:4">
      <c r="A11" s="4" t="s">
        <v>1042</v>
      </c>
      <c r="B11" s="5" t="n">
        <v>5034</v>
      </c>
      <c r="C11" s="5" t="n">
        <v>4971</v>
      </c>
      <c r="D11" s="5" t="n">
        <v>5361</v>
      </c>
    </row>
    <row r="12" spans="1:4">
      <c r="A12" s="4" t="s">
        <v>1043</v>
      </c>
      <c r="B12" s="5" t="n">
        <v>-7546</v>
      </c>
      <c r="C12" s="5" t="n">
        <v>-17274</v>
      </c>
      <c r="D12" s="5" t="n">
        <v>-13444</v>
      </c>
    </row>
    <row r="13" spans="1:4">
      <c r="A13" s="4" t="s">
        <v>1044</v>
      </c>
      <c r="B13" s="5" t="n">
        <v>0</v>
      </c>
      <c r="C13" s="5" t="n">
        <v>212</v>
      </c>
      <c r="D13" s="5" t="n">
        <v>0</v>
      </c>
    </row>
    <row r="14" spans="1:4">
      <c r="A14" s="4" t="s">
        <v>1045</v>
      </c>
      <c r="B14" s="5" t="n">
        <v>0</v>
      </c>
      <c r="C14" s="5" t="n">
        <v>0</v>
      </c>
      <c r="D14" s="5" t="n">
        <v>0</v>
      </c>
    </row>
    <row r="15" spans="1:4">
      <c r="A15" s="4" t="s">
        <v>1046</v>
      </c>
      <c r="B15" s="5" t="n">
        <v>-2549</v>
      </c>
      <c r="C15" s="5" t="n">
        <v>-1825</v>
      </c>
      <c r="D15" s="5" t="n">
        <v>-6108</v>
      </c>
    </row>
    <row r="16" spans="1:4">
      <c r="A16" s="4" t="s">
        <v>1047</v>
      </c>
      <c r="B16" s="5" t="n">
        <v>21950</v>
      </c>
      <c r="C16" s="5" t="n">
        <v>-12423</v>
      </c>
      <c r="D16" s="5" t="n">
        <v>7384</v>
      </c>
    </row>
    <row r="17" spans="1:4">
      <c r="A17" s="4" t="s">
        <v>957</v>
      </c>
      <c r="B17" s="5" t="n">
        <v>2936</v>
      </c>
      <c r="C17" s="5" t="n">
        <v>-4308</v>
      </c>
      <c r="D17" s="5" t="n">
        <v>8352</v>
      </c>
    </row>
    <row r="18" spans="1:4">
      <c r="A18" s="4" t="s">
        <v>1048</v>
      </c>
      <c r="B18" s="5" t="n">
        <v>168791</v>
      </c>
      <c r="C18" s="5" t="n">
        <v>148966</v>
      </c>
      <c r="D18" s="5" t="n">
        <v>179613</v>
      </c>
    </row>
    <row r="19" spans="1:4">
      <c r="A19" s="3" t="s">
        <v>1049</v>
      </c>
    </row>
    <row r="20" spans="1:4">
      <c r="A20" s="4" t="s">
        <v>1050</v>
      </c>
      <c r="B20" s="5" t="n">
        <v>154151</v>
      </c>
      <c r="C20" s="5" t="n">
        <v>185495</v>
      </c>
      <c r="D20" s="5" t="n">
        <v>172206</v>
      </c>
    </row>
    <row r="21" spans="1:4">
      <c r="A21" s="4" t="s">
        <v>1051</v>
      </c>
      <c r="B21" s="5" t="n">
        <v>25225</v>
      </c>
      <c r="C21" s="5" t="n">
        <v>-11618</v>
      </c>
      <c r="D21" s="5" t="n">
        <v>14801</v>
      </c>
    </row>
    <row r="22" spans="1:4">
      <c r="A22" s="4" t="s">
        <v>1052</v>
      </c>
      <c r="B22" s="5" t="n">
        <v>2605</v>
      </c>
      <c r="C22" s="5" t="n">
        <v>3653</v>
      </c>
      <c r="D22" s="5" t="n">
        <v>8448</v>
      </c>
    </row>
    <row r="23" spans="1:4">
      <c r="A23" s="4" t="s">
        <v>1053</v>
      </c>
      <c r="B23" s="5" t="n">
        <v>-2043</v>
      </c>
      <c r="C23" s="5" t="n">
        <v>-1608</v>
      </c>
      <c r="D23" s="5" t="n">
        <v>-5123</v>
      </c>
    </row>
    <row r="24" spans="1:4">
      <c r="A24" s="4" t="s">
        <v>1043</v>
      </c>
      <c r="B24" s="5" t="n">
        <v>-7546</v>
      </c>
      <c r="C24" s="5" t="n">
        <v>-17274</v>
      </c>
      <c r="D24" s="5" t="n">
        <v>-13444</v>
      </c>
    </row>
    <row r="25" spans="1:4">
      <c r="A25" s="4" t="s">
        <v>957</v>
      </c>
      <c r="B25" s="5" t="n">
        <v>3008</v>
      </c>
      <c r="C25" s="5" t="n">
        <v>-4497</v>
      </c>
      <c r="D25" s="5" t="n">
        <v>8607</v>
      </c>
    </row>
    <row r="26" spans="1:4">
      <c r="A26" s="4" t="s">
        <v>1054</v>
      </c>
      <c r="B26" s="5" t="n">
        <v>175400</v>
      </c>
      <c r="C26" s="5" t="n">
        <v>154151</v>
      </c>
      <c r="D26" s="5" t="n">
        <v>185495</v>
      </c>
    </row>
    <row r="27" spans="1:4">
      <c r="A27" s="3" t="s">
        <v>1035</v>
      </c>
    </row>
    <row r="28" spans="1:4">
      <c r="A28" s="4" t="s">
        <v>1055</v>
      </c>
      <c r="B28" s="5" t="n">
        <v>6609</v>
      </c>
      <c r="C28" s="5" t="n">
        <v>5185</v>
      </c>
      <c r="D28" s="5" t="n">
        <v>6993</v>
      </c>
    </row>
    <row r="29" spans="1:4">
      <c r="A29" s="4" t="s">
        <v>1036</v>
      </c>
      <c r="B29" s="5" t="n">
        <v>0</v>
      </c>
      <c r="C29" s="5" t="n">
        <v>0</v>
      </c>
      <c r="D29" s="5" t="n">
        <v>-1111</v>
      </c>
    </row>
    <row r="30" spans="1:4">
      <c r="A30" s="4" t="s">
        <v>1056</v>
      </c>
      <c r="B30" s="5" t="n">
        <v>6609</v>
      </c>
      <c r="C30" s="5" t="n">
        <v>5185</v>
      </c>
      <c r="D30" s="5" t="n">
        <v>5882</v>
      </c>
    </row>
    <row r="31" spans="1:4">
      <c r="A31" s="4" t="s">
        <v>1057</v>
      </c>
    </row>
    <row r="32" spans="1:4">
      <c r="A32" s="3" t="s">
        <v>1021</v>
      </c>
    </row>
    <row r="33" spans="1:4">
      <c r="A33" s="4" t="s">
        <v>1038</v>
      </c>
      <c r="B33" s="5" t="n">
        <v>110347</v>
      </c>
      <c r="C33" s="5" t="n">
        <v>117203</v>
      </c>
      <c r="D33" s="5" t="n">
        <v>127687</v>
      </c>
    </row>
    <row r="34" spans="1:4">
      <c r="A34" s="3" t="s">
        <v>1039</v>
      </c>
    </row>
    <row r="35" spans="1:4">
      <c r="A35" s="4" t="s">
        <v>1040</v>
      </c>
      <c r="B35" s="5" t="n">
        <v>117203</v>
      </c>
      <c r="C35" s="5" t="n">
        <v>127687</v>
      </c>
      <c r="D35" s="5" t="n">
        <v>126334</v>
      </c>
    </row>
    <row r="36" spans="1:4">
      <c r="A36" s="4" t="s">
        <v>1041</v>
      </c>
      <c r="B36" s="5" t="n">
        <v>58</v>
      </c>
      <c r="C36" s="5" t="n">
        <v>63</v>
      </c>
      <c r="D36" s="5" t="n">
        <v>64</v>
      </c>
    </row>
    <row r="37" spans="1:4">
      <c r="A37" s="4" t="s">
        <v>1042</v>
      </c>
      <c r="B37" s="5" t="n">
        <v>4741</v>
      </c>
      <c r="C37" s="5" t="n">
        <v>4305</v>
      </c>
      <c r="D37" s="5" t="n">
        <v>4703</v>
      </c>
    </row>
    <row r="38" spans="1:4">
      <c r="A38" s="4" t="s">
        <v>1043</v>
      </c>
      <c r="B38" s="5" t="n">
        <v>-4010</v>
      </c>
      <c r="C38" s="5" t="n">
        <v>-3263</v>
      </c>
      <c r="D38" s="5" t="n">
        <v>-2118</v>
      </c>
    </row>
    <row r="39" spans="1:4">
      <c r="A39" s="4" t="s">
        <v>1044</v>
      </c>
      <c r="B39" s="5" t="n">
        <v>0</v>
      </c>
      <c r="C39" s="5" t="n">
        <v>0</v>
      </c>
      <c r="D39" s="5" t="n">
        <v>0</v>
      </c>
    </row>
    <row r="40" spans="1:4">
      <c r="A40" s="4" t="s">
        <v>1045</v>
      </c>
      <c r="B40" s="5" t="n">
        <v>2369</v>
      </c>
      <c r="C40" s="5" t="n">
        <v>0</v>
      </c>
      <c r="D40" s="5" t="n">
        <v>0</v>
      </c>
    </row>
    <row r="41" spans="1:4">
      <c r="A41" s="4" t="s">
        <v>1046</v>
      </c>
      <c r="B41" s="5" t="n">
        <v>0</v>
      </c>
      <c r="C41" s="5" t="n">
        <v>0</v>
      </c>
      <c r="D41" s="5" t="n">
        <v>0</v>
      </c>
    </row>
    <row r="42" spans="1:4">
      <c r="A42" s="4" t="s">
        <v>1047</v>
      </c>
      <c r="B42" s="5" t="n">
        <v>-10014</v>
      </c>
      <c r="C42" s="5" t="n">
        <v>-11589</v>
      </c>
      <c r="D42" s="5" t="n">
        <v>-1296</v>
      </c>
    </row>
    <row r="43" spans="1:4">
      <c r="A43" s="4" t="s">
        <v>957</v>
      </c>
      <c r="B43" s="5" t="n">
        <v>0</v>
      </c>
      <c r="C43" s="5" t="n">
        <v>0</v>
      </c>
      <c r="D43" s="5" t="n">
        <v>0</v>
      </c>
    </row>
    <row r="44" spans="1:4">
      <c r="A44" s="4" t="s">
        <v>1048</v>
      </c>
      <c r="B44" s="5" t="n">
        <v>110347</v>
      </c>
      <c r="C44" s="5" t="n">
        <v>117203</v>
      </c>
      <c r="D44" s="5" t="n">
        <v>127687</v>
      </c>
    </row>
    <row r="45" spans="1:4">
      <c r="A45" s="3" t="s">
        <v>1049</v>
      </c>
    </row>
    <row r="46" spans="1:4">
      <c r="A46" s="4" t="s">
        <v>1050</v>
      </c>
      <c r="B46" s="5" t="n">
        <v>0</v>
      </c>
      <c r="C46" s="5" t="n">
        <v>0</v>
      </c>
      <c r="D46" s="5" t="n">
        <v>0</v>
      </c>
    </row>
    <row r="47" spans="1:4">
      <c r="A47" s="4" t="s">
        <v>1051</v>
      </c>
      <c r="B47" s="5" t="n">
        <v>0</v>
      </c>
      <c r="C47" s="5" t="n">
        <v>0</v>
      </c>
      <c r="D47" s="5" t="n">
        <v>0</v>
      </c>
    </row>
    <row r="48" spans="1:4">
      <c r="A48" s="4" t="s">
        <v>1052</v>
      </c>
      <c r="B48" s="5" t="n">
        <v>4010</v>
      </c>
      <c r="C48" s="5" t="n">
        <v>3263</v>
      </c>
      <c r="D48" s="5" t="n">
        <v>2118</v>
      </c>
    </row>
    <row r="49" spans="1:4">
      <c r="A49" s="4" t="s">
        <v>1053</v>
      </c>
      <c r="B49" s="5" t="n">
        <v>0</v>
      </c>
      <c r="C49" s="5" t="n">
        <v>0</v>
      </c>
      <c r="D49" s="5" t="n">
        <v>0</v>
      </c>
    </row>
    <row r="50" spans="1:4">
      <c r="A50" s="4" t="s">
        <v>1043</v>
      </c>
      <c r="B50" s="5" t="n">
        <v>-4010</v>
      </c>
      <c r="C50" s="5" t="n">
        <v>-3263</v>
      </c>
      <c r="D50" s="5" t="n">
        <v>-2118</v>
      </c>
    </row>
    <row r="51" spans="1:4">
      <c r="A51" s="4" t="s">
        <v>957</v>
      </c>
      <c r="B51" s="5" t="n">
        <v>0</v>
      </c>
      <c r="C51" s="5" t="n">
        <v>0</v>
      </c>
      <c r="D51" s="5" t="n">
        <v>0</v>
      </c>
    </row>
    <row r="52" spans="1:4">
      <c r="A52" s="4" t="s">
        <v>1054</v>
      </c>
      <c r="B52" s="5" t="n">
        <v>0</v>
      </c>
      <c r="C52" s="5" t="n">
        <v>0</v>
      </c>
      <c r="D52" s="5" t="n">
        <v>0</v>
      </c>
    </row>
    <row r="53" spans="1:4">
      <c r="A53" s="3" t="s">
        <v>1035</v>
      </c>
    </row>
    <row r="54" spans="1:4">
      <c r="A54" s="4" t="s">
        <v>1055</v>
      </c>
      <c r="B54" s="5" t="n">
        <v>0</v>
      </c>
      <c r="C54" s="5" t="n">
        <v>0</v>
      </c>
      <c r="D54" s="5" t="n">
        <v>0</v>
      </c>
    </row>
    <row r="55" spans="1:4">
      <c r="A55" s="4" t="s">
        <v>1036</v>
      </c>
      <c r="B55" s="5" t="n">
        <v>-110347</v>
      </c>
      <c r="C55" s="5" t="n">
        <v>-117203</v>
      </c>
      <c r="D55" s="5" t="n">
        <v>-127687</v>
      </c>
    </row>
    <row r="56" spans="1:4">
      <c r="A56" s="4" t="s">
        <v>1056</v>
      </c>
      <c r="B56" s="6" t="n">
        <v>-110347</v>
      </c>
      <c r="C56" s="6" t="n">
        <v>-117203</v>
      </c>
      <c r="D56" s="6" t="n">
        <v>-1276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75</v>
      </c>
      <c r="C2" s="2" t="s">
        <v>76</v>
      </c>
      <c r="D2" s="2" t="s">
        <v>132</v>
      </c>
    </row>
    <row r="3" spans="1:4">
      <c r="A3" s="3" t="s">
        <v>1059</v>
      </c>
    </row>
    <row r="4" spans="1:4">
      <c r="A4" s="4" t="s">
        <v>1060</v>
      </c>
      <c r="B4" s="6" t="n">
        <v>19</v>
      </c>
      <c r="C4" s="6" t="n">
        <v>0</v>
      </c>
      <c r="D4" s="6" t="n">
        <v>0</v>
      </c>
    </row>
    <row r="5" spans="1:4">
      <c r="A5" s="4" t="s">
        <v>1037</v>
      </c>
    </row>
    <row r="6" spans="1:4">
      <c r="A6" s="3" t="s">
        <v>1061</v>
      </c>
    </row>
    <row r="7" spans="1:4">
      <c r="A7" s="4" t="s">
        <v>1062</v>
      </c>
      <c r="B7" s="5" t="n">
        <v>-67118</v>
      </c>
      <c r="C7" s="5" t="n">
        <v>-65506</v>
      </c>
      <c r="D7" s="5" t="n">
        <v>-62521</v>
      </c>
    </row>
    <row r="8" spans="1:4">
      <c r="A8" s="4" t="s">
        <v>1063</v>
      </c>
      <c r="B8" s="5" t="n">
        <v>-190</v>
      </c>
      <c r="C8" s="5" t="n">
        <v>-202</v>
      </c>
      <c r="D8" s="5" t="n">
        <v>0</v>
      </c>
    </row>
    <row r="9" spans="1:4">
      <c r="A9" s="4" t="s">
        <v>1064</v>
      </c>
      <c r="B9" s="5" t="n">
        <v>996</v>
      </c>
      <c r="C9" s="5" t="n">
        <v>816</v>
      </c>
      <c r="D9" s="5" t="n">
        <v>1180</v>
      </c>
    </row>
    <row r="10" spans="1:4">
      <c r="A10" s="4" t="s">
        <v>1065</v>
      </c>
      <c r="B10" s="5" t="n">
        <v>-66312</v>
      </c>
      <c r="C10" s="5" t="n">
        <v>-64892</v>
      </c>
      <c r="D10" s="5" t="n">
        <v>-61341</v>
      </c>
    </row>
    <row r="11" spans="1:4">
      <c r="A11" s="3" t="s">
        <v>1066</v>
      </c>
    </row>
    <row r="12" spans="1:4">
      <c r="A12" s="4" t="s">
        <v>1041</v>
      </c>
      <c r="B12" s="5" t="n">
        <v>0</v>
      </c>
      <c r="C12" s="5" t="n">
        <v>0</v>
      </c>
      <c r="D12" s="5" t="n">
        <v>0</v>
      </c>
    </row>
    <row r="13" spans="1:4">
      <c r="A13" s="4" t="s">
        <v>1042</v>
      </c>
      <c r="B13" s="5" t="n">
        <v>5034</v>
      </c>
      <c r="C13" s="5" t="n">
        <v>4971</v>
      </c>
      <c r="D13" s="5" t="n">
        <v>5361</v>
      </c>
    </row>
    <row r="14" spans="1:4">
      <c r="A14" s="4" t="s">
        <v>1067</v>
      </c>
      <c r="B14" s="5" t="n">
        <v>-7563</v>
      </c>
      <c r="C14" s="5" t="n">
        <v>-8720</v>
      </c>
      <c r="D14" s="5" t="n">
        <v>-8199</v>
      </c>
    </row>
    <row r="15" spans="1:4">
      <c r="A15" s="4" t="s">
        <v>1068</v>
      </c>
      <c r="B15" s="5" t="n">
        <v>2197</v>
      </c>
      <c r="C15" s="5" t="n">
        <v>2106</v>
      </c>
      <c r="D15" s="5" t="n">
        <v>2238</v>
      </c>
    </row>
    <row r="16" spans="1:4">
      <c r="A16" s="4" t="s">
        <v>1069</v>
      </c>
      <c r="B16" s="5" t="n">
        <v>20</v>
      </c>
      <c r="C16" s="5" t="n">
        <v>0</v>
      </c>
      <c r="D16" s="5" t="n">
        <v>0</v>
      </c>
    </row>
    <row r="17" spans="1:4">
      <c r="A17" s="4" t="s">
        <v>1070</v>
      </c>
      <c r="B17" s="5" t="n">
        <v>572</v>
      </c>
      <c r="C17" s="5" t="n">
        <v>1757</v>
      </c>
      <c r="D17" s="5" t="n">
        <v>1232</v>
      </c>
    </row>
    <row r="18" spans="1:4">
      <c r="A18" s="4" t="s">
        <v>1071</v>
      </c>
      <c r="B18" s="5" t="n">
        <v>260</v>
      </c>
      <c r="C18" s="5" t="n">
        <v>114</v>
      </c>
      <c r="D18" s="5" t="n">
        <v>632</v>
      </c>
    </row>
    <row r="19" spans="1:4">
      <c r="A19" s="4" t="s">
        <v>1072</v>
      </c>
      <c r="B19" s="5" t="n">
        <v>8340</v>
      </c>
      <c r="C19" s="5" t="n">
        <v>7442</v>
      </c>
      <c r="D19" s="5" t="n">
        <v>6521</v>
      </c>
    </row>
    <row r="20" spans="1:4">
      <c r="A20" s="4" t="s">
        <v>1073</v>
      </c>
      <c r="B20" s="5" t="n">
        <v>8600</v>
      </c>
      <c r="C20" s="5" t="n">
        <v>7556</v>
      </c>
      <c r="D20" s="5" t="n">
        <v>7153</v>
      </c>
    </row>
    <row r="21" spans="1:4">
      <c r="A21" s="3" t="s">
        <v>1059</v>
      </c>
    </row>
    <row r="22" spans="1:4">
      <c r="A22" s="4" t="s">
        <v>1074</v>
      </c>
      <c r="B22" s="5" t="n">
        <v>-3472</v>
      </c>
      <c r="C22" s="5" t="n">
        <v>-5987</v>
      </c>
      <c r="D22" s="5" t="n">
        <v>1472</v>
      </c>
    </row>
    <row r="23" spans="1:4">
      <c r="A23" s="4" t="s">
        <v>1075</v>
      </c>
      <c r="B23" s="5" t="n">
        <v>0</v>
      </c>
      <c r="C23" s="5" t="n">
        <v>212</v>
      </c>
      <c r="D23" s="5" t="n">
        <v>0</v>
      </c>
    </row>
    <row r="24" spans="1:4">
      <c r="A24" s="4" t="s">
        <v>1068</v>
      </c>
      <c r="B24" s="5" t="n">
        <v>2407</v>
      </c>
      <c r="C24" s="5" t="n">
        <v>2106</v>
      </c>
      <c r="D24" s="5" t="n">
        <v>2247</v>
      </c>
    </row>
    <row r="25" spans="1:4">
      <c r="A25" s="4" t="s">
        <v>1060</v>
      </c>
      <c r="B25" s="5" t="n">
        <v>19</v>
      </c>
      <c r="C25" s="5" t="n">
        <v>0</v>
      </c>
      <c r="D25" s="5" t="n">
        <v>0</v>
      </c>
    </row>
    <row r="26" spans="1:4">
      <c r="A26" s="4" t="s">
        <v>1076</v>
      </c>
      <c r="B26" s="5" t="n">
        <v>149</v>
      </c>
      <c r="C26" s="5" t="n">
        <v>-298</v>
      </c>
      <c r="D26" s="5" t="n">
        <v>-595</v>
      </c>
    </row>
    <row r="27" spans="1:4">
      <c r="A27" s="4" t="s">
        <v>1077</v>
      </c>
      <c r="B27" s="5" t="n">
        <v>-523</v>
      </c>
      <c r="C27" s="5" t="n">
        <v>840</v>
      </c>
      <c r="D27" s="5" t="n">
        <v>-1233</v>
      </c>
    </row>
    <row r="28" spans="1:4">
      <c r="A28" s="4" t="s">
        <v>1078</v>
      </c>
      <c r="B28" s="5" t="n">
        <v>-1420</v>
      </c>
      <c r="C28" s="5" t="n">
        <v>-3551</v>
      </c>
      <c r="D28" s="5" t="n">
        <v>1891</v>
      </c>
    </row>
    <row r="29" spans="1:4">
      <c r="A29" s="4" t="s">
        <v>1057</v>
      </c>
    </row>
    <row r="30" spans="1:4">
      <c r="A30" s="3" t="s">
        <v>1061</v>
      </c>
    </row>
    <row r="31" spans="1:4">
      <c r="A31" s="4" t="s">
        <v>1062</v>
      </c>
      <c r="B31" s="5" t="n">
        <v>-2660</v>
      </c>
      <c r="C31" s="5" t="n">
        <v>-12946</v>
      </c>
      <c r="D31" s="5" t="n">
        <v>-27150</v>
      </c>
    </row>
    <row r="32" spans="1:4">
      <c r="A32" s="4" t="s">
        <v>1063</v>
      </c>
      <c r="B32" s="5" t="n">
        <v>-8390</v>
      </c>
      <c r="C32" s="5" t="n">
        <v>-6397</v>
      </c>
      <c r="D32" s="5" t="n">
        <v>-6436</v>
      </c>
    </row>
    <row r="33" spans="1:4">
      <c r="A33" s="4" t="s">
        <v>1064</v>
      </c>
      <c r="B33" s="5" t="n">
        <v>0</v>
      </c>
      <c r="C33" s="5" t="n">
        <v>0</v>
      </c>
      <c r="D33" s="5" t="n">
        <v>0</v>
      </c>
    </row>
    <row r="34" spans="1:4">
      <c r="A34" s="4" t="s">
        <v>1065</v>
      </c>
      <c r="B34" s="5" t="n">
        <v>-11050</v>
      </c>
      <c r="C34" s="5" t="n">
        <v>-19343</v>
      </c>
      <c r="D34" s="5" t="n">
        <v>-33586</v>
      </c>
    </row>
    <row r="35" spans="1:4">
      <c r="A35" s="3" t="s">
        <v>1066</v>
      </c>
    </row>
    <row r="36" spans="1:4">
      <c r="A36" s="4" t="s">
        <v>1041</v>
      </c>
      <c r="B36" s="5" t="n">
        <v>58</v>
      </c>
      <c r="C36" s="5" t="n">
        <v>63</v>
      </c>
      <c r="D36" s="5" t="n">
        <v>64</v>
      </c>
    </row>
    <row r="37" spans="1:4">
      <c r="A37" s="4" t="s">
        <v>1042</v>
      </c>
      <c r="B37" s="5" t="n">
        <v>4741</v>
      </c>
      <c r="C37" s="5" t="n">
        <v>4305</v>
      </c>
      <c r="D37" s="5" t="n">
        <v>4703</v>
      </c>
    </row>
    <row r="38" spans="1:4">
      <c r="A38" s="4" t="s">
        <v>1067</v>
      </c>
      <c r="B38" s="5" t="n">
        <v>0</v>
      </c>
      <c r="C38" s="5" t="n">
        <v>0</v>
      </c>
      <c r="D38" s="5" t="n">
        <v>0</v>
      </c>
    </row>
    <row r="39" spans="1:4">
      <c r="A39" s="4" t="s">
        <v>1068</v>
      </c>
      <c r="B39" s="5" t="n">
        <v>272</v>
      </c>
      <c r="C39" s="5" t="n">
        <v>2615</v>
      </c>
      <c r="D39" s="5" t="n">
        <v>3514</v>
      </c>
    </row>
    <row r="40" spans="1:4">
      <c r="A40" s="4" t="s">
        <v>1069</v>
      </c>
      <c r="B40" s="5" t="n">
        <v>376</v>
      </c>
      <c r="C40" s="5" t="n">
        <v>39</v>
      </c>
      <c r="D40" s="5" t="n">
        <v>-759</v>
      </c>
    </row>
    <row r="41" spans="1:4">
      <c r="A41" s="4" t="s">
        <v>1070</v>
      </c>
      <c r="B41" s="5" t="n">
        <v>0</v>
      </c>
      <c r="C41" s="5" t="n">
        <v>0</v>
      </c>
      <c r="D41" s="5" t="n">
        <v>0</v>
      </c>
    </row>
    <row r="42" spans="1:4">
      <c r="A42" s="4" t="s">
        <v>1071</v>
      </c>
      <c r="B42" s="5" t="n">
        <v>5447</v>
      </c>
      <c r="C42" s="5" t="n">
        <v>7022</v>
      </c>
      <c r="D42" s="5" t="n">
        <v>7522</v>
      </c>
    </row>
    <row r="43" spans="1:4">
      <c r="A43" s="4" t="s">
        <v>1072</v>
      </c>
      <c r="B43" s="5" t="n">
        <v>0</v>
      </c>
      <c r="C43" s="5" t="n">
        <v>0</v>
      </c>
      <c r="D43" s="5" t="n">
        <v>0</v>
      </c>
    </row>
    <row r="44" spans="1:4">
      <c r="A44" s="4" t="s">
        <v>1073</v>
      </c>
      <c r="B44" s="5" t="n">
        <v>5447</v>
      </c>
      <c r="C44" s="5" t="n">
        <v>7022</v>
      </c>
      <c r="D44" s="5" t="n">
        <v>7522</v>
      </c>
    </row>
    <row r="45" spans="1:4">
      <c r="A45" s="3" t="s">
        <v>1059</v>
      </c>
    </row>
    <row r="46" spans="1:4">
      <c r="A46" s="4" t="s">
        <v>1074</v>
      </c>
      <c r="B46" s="5" t="n">
        <v>10014</v>
      </c>
      <c r="C46" s="5" t="n">
        <v>11589</v>
      </c>
      <c r="D46" s="5" t="n">
        <v>1296</v>
      </c>
    </row>
    <row r="47" spans="1:4">
      <c r="A47" s="4" t="s">
        <v>1075</v>
      </c>
      <c r="B47" s="5" t="n">
        <v>2369</v>
      </c>
      <c r="C47" s="5" t="n">
        <v>0</v>
      </c>
      <c r="D47" s="5" t="n">
        <v>0</v>
      </c>
    </row>
    <row r="48" spans="1:4">
      <c r="A48" s="4" t="s">
        <v>1068</v>
      </c>
      <c r="B48" s="5" t="n">
        <v>272</v>
      </c>
      <c r="C48" s="5" t="n">
        <v>2615</v>
      </c>
      <c r="D48" s="5" t="n">
        <v>3514</v>
      </c>
    </row>
    <row r="49" spans="1:4">
      <c r="A49" s="4" t="s">
        <v>1060</v>
      </c>
      <c r="B49" s="5" t="n">
        <v>376</v>
      </c>
      <c r="C49" s="5" t="n">
        <v>39</v>
      </c>
      <c r="D49" s="5" t="n">
        <v>-759</v>
      </c>
    </row>
    <row r="50" spans="1:4">
      <c r="A50" s="4" t="s">
        <v>1076</v>
      </c>
      <c r="B50" s="5" t="n">
        <v>0</v>
      </c>
      <c r="C50" s="5" t="n">
        <v>0</v>
      </c>
      <c r="D50" s="5" t="n">
        <v>0</v>
      </c>
    </row>
    <row r="51" spans="1:4">
      <c r="A51" s="4" t="s">
        <v>1077</v>
      </c>
      <c r="B51" s="5" t="n">
        <v>0</v>
      </c>
      <c r="C51" s="5" t="n">
        <v>0</v>
      </c>
      <c r="D51" s="5" t="n">
        <v>0</v>
      </c>
    </row>
    <row r="52" spans="1:4">
      <c r="A52" s="4" t="s">
        <v>1078</v>
      </c>
      <c r="B52" s="6" t="n">
        <v>8293</v>
      </c>
      <c r="C52" s="6" t="n">
        <v>14243</v>
      </c>
      <c r="D52" s="6" t="n">
        <v>405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79</v>
      </c>
      <c r="B1" s="2" t="s">
        <v>1</v>
      </c>
    </row>
    <row r="2" spans="1:4">
      <c r="B2" s="2" t="s">
        <v>75</v>
      </c>
      <c r="C2" s="2" t="s">
        <v>76</v>
      </c>
      <c r="D2" s="2" t="s">
        <v>132</v>
      </c>
    </row>
    <row r="3" spans="1:4">
      <c r="A3" s="4" t="s">
        <v>1037</v>
      </c>
    </row>
    <row r="4" spans="1:4">
      <c r="A4" s="3" t="s">
        <v>1080</v>
      </c>
    </row>
    <row r="5" spans="1:4">
      <c r="A5" s="4" t="s">
        <v>1081</v>
      </c>
      <c r="B5" s="4" t="s">
        <v>1082</v>
      </c>
      <c r="C5" s="4" t="s">
        <v>1083</v>
      </c>
      <c r="D5" s="4" t="s">
        <v>1084</v>
      </c>
    </row>
    <row r="6" spans="1:4">
      <c r="A6" s="4" t="s">
        <v>1085</v>
      </c>
      <c r="B6" s="4" t="s">
        <v>1086</v>
      </c>
      <c r="C6" s="4" t="s">
        <v>1086</v>
      </c>
      <c r="D6" s="4" t="s">
        <v>1086</v>
      </c>
    </row>
    <row r="7" spans="1:4">
      <c r="A7" s="4" t="s">
        <v>1087</v>
      </c>
      <c r="B7" s="4" t="s">
        <v>1088</v>
      </c>
      <c r="C7" s="4" t="s">
        <v>1089</v>
      </c>
      <c r="D7" s="4" t="s">
        <v>1090</v>
      </c>
    </row>
    <row r="8" spans="1:4">
      <c r="A8" s="3" t="s">
        <v>1091</v>
      </c>
    </row>
    <row r="9" spans="1:4">
      <c r="A9" s="4" t="s">
        <v>1081</v>
      </c>
      <c r="B9" s="4" t="s">
        <v>1092</v>
      </c>
      <c r="C9" s="4" t="s">
        <v>1082</v>
      </c>
      <c r="D9" s="4" t="s">
        <v>1083</v>
      </c>
    </row>
    <row r="10" spans="1:4">
      <c r="A10" s="4" t="s">
        <v>1085</v>
      </c>
      <c r="B10" s="4" t="s">
        <v>1093</v>
      </c>
      <c r="C10" s="4" t="s">
        <v>1086</v>
      </c>
      <c r="D10" s="4" t="s">
        <v>1094</v>
      </c>
    </row>
    <row r="11" spans="1:4">
      <c r="A11" s="4" t="s">
        <v>1095</v>
      </c>
    </row>
    <row r="12" spans="1:4">
      <c r="A12" s="3" t="s">
        <v>1080</v>
      </c>
    </row>
    <row r="13" spans="1:4">
      <c r="A13" s="4" t="s">
        <v>1081</v>
      </c>
      <c r="B13" s="4" t="s">
        <v>1096</v>
      </c>
      <c r="C13" s="4" t="s">
        <v>1097</v>
      </c>
      <c r="D13" s="4" t="s">
        <v>1098</v>
      </c>
    </row>
    <row r="14" spans="1:4">
      <c r="A14" s="3" t="s">
        <v>1091</v>
      </c>
    </row>
    <row r="15" spans="1:4">
      <c r="A15" s="4" t="s">
        <v>1081</v>
      </c>
      <c r="B15" s="4" t="s">
        <v>1099</v>
      </c>
      <c r="C15" s="4" t="s">
        <v>1096</v>
      </c>
      <c r="D15" s="4" t="s">
        <v>1097</v>
      </c>
    </row>
    <row r="16" spans="1:4">
      <c r="A16" s="4" t="s">
        <v>1100</v>
      </c>
    </row>
    <row r="17" spans="1:4">
      <c r="A17" s="3" t="s">
        <v>1080</v>
      </c>
    </row>
    <row r="18" spans="1:4">
      <c r="A18" s="4" t="s">
        <v>1101</v>
      </c>
      <c r="B18" s="4" t="s">
        <v>1102</v>
      </c>
      <c r="C18" s="4" t="s">
        <v>1103</v>
      </c>
      <c r="D18" s="4" t="s">
        <v>1104</v>
      </c>
    </row>
    <row r="19" spans="1:4">
      <c r="A19" s="3" t="s">
        <v>1091</v>
      </c>
    </row>
    <row r="20" spans="1:4">
      <c r="A20" s="4" t="s">
        <v>1101</v>
      </c>
      <c r="B20" s="4" t="s">
        <v>1105</v>
      </c>
      <c r="C20" s="4" t="s">
        <v>1102</v>
      </c>
      <c r="D20" s="4" t="s">
        <v>1103</v>
      </c>
    </row>
    <row r="21" spans="1:4">
      <c r="A21" s="4" t="s">
        <v>1106</v>
      </c>
    </row>
    <row r="22" spans="1:4">
      <c r="A22" s="3" t="s">
        <v>1080</v>
      </c>
    </row>
    <row r="23" spans="1:4">
      <c r="A23" s="4" t="s">
        <v>1101</v>
      </c>
      <c r="B23" s="4" t="s">
        <v>1107</v>
      </c>
      <c r="C23" s="4" t="s">
        <v>1107</v>
      </c>
      <c r="D23" s="4" t="s">
        <v>1107</v>
      </c>
    </row>
    <row r="24" spans="1:4">
      <c r="A24" s="3" t="s">
        <v>1091</v>
      </c>
    </row>
    <row r="25" spans="1:4">
      <c r="A25" s="4" t="s">
        <v>1101</v>
      </c>
      <c r="B25" s="4" t="s">
        <v>1107</v>
      </c>
      <c r="C25" s="4" t="s">
        <v>1107</v>
      </c>
      <c r="D25" s="4" t="s">
        <v>11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75</v>
      </c>
      <c r="C1" s="2" t="s">
        <v>76</v>
      </c>
    </row>
    <row r="2" spans="1:3">
      <c r="A2" s="3" t="s">
        <v>1109</v>
      </c>
    </row>
    <row r="3" spans="1:3">
      <c r="A3" s="4" t="s">
        <v>1110</v>
      </c>
      <c r="B3" s="4" t="s">
        <v>1111</v>
      </c>
      <c r="C3" s="4" t="s">
        <v>1111</v>
      </c>
    </row>
    <row r="4" spans="1:3">
      <c r="A4" s="4" t="s">
        <v>1112</v>
      </c>
      <c r="B4" s="4" t="s">
        <v>1111</v>
      </c>
      <c r="C4" s="4" t="s">
        <v>1111</v>
      </c>
    </row>
    <row r="5" spans="1:3">
      <c r="A5" s="4" t="s">
        <v>1113</v>
      </c>
    </row>
    <row r="6" spans="1:3">
      <c r="A6" s="3" t="s">
        <v>1109</v>
      </c>
    </row>
    <row r="7" spans="1:3">
      <c r="A7" s="4" t="s">
        <v>1110</v>
      </c>
      <c r="B7" s="4" t="s">
        <v>1114</v>
      </c>
      <c r="C7" s="4" t="s">
        <v>1115</v>
      </c>
    </row>
    <row r="8" spans="1:3">
      <c r="A8" s="4" t="s">
        <v>1112</v>
      </c>
      <c r="B8" s="4" t="s">
        <v>1116</v>
      </c>
      <c r="C8" s="4" t="s">
        <v>1117</v>
      </c>
    </row>
    <row r="9" spans="1:3">
      <c r="A9" s="4" t="s">
        <v>1118</v>
      </c>
    </row>
    <row r="10" spans="1:3">
      <c r="A10" s="3" t="s">
        <v>1109</v>
      </c>
    </row>
    <row r="11" spans="1:3">
      <c r="A11" s="4" t="s">
        <v>1110</v>
      </c>
      <c r="B11" s="4" t="s">
        <v>1119</v>
      </c>
      <c r="C11" s="4" t="s">
        <v>1120</v>
      </c>
    </row>
    <row r="12" spans="1:3">
      <c r="A12" s="4" t="s">
        <v>1112</v>
      </c>
      <c r="B12" s="4" t="s">
        <v>1117</v>
      </c>
      <c r="C12" s="4" t="s">
        <v>1121</v>
      </c>
    </row>
    <row r="13" spans="1:3">
      <c r="A13" s="4" t="s">
        <v>636</v>
      </c>
    </row>
    <row r="14" spans="1:3">
      <c r="A14" s="3" t="s">
        <v>1109</v>
      </c>
    </row>
    <row r="15" spans="1:3">
      <c r="A15" s="4" t="s">
        <v>1110</v>
      </c>
      <c r="B15" s="4" t="s">
        <v>1122</v>
      </c>
      <c r="C15" s="4" t="s">
        <v>1123</v>
      </c>
    </row>
    <row r="16" spans="1:3">
      <c r="A16" s="4" t="s">
        <v>1112</v>
      </c>
      <c r="B16" s="4" t="s">
        <v>1122</v>
      </c>
      <c r="C16" s="4" t="s">
        <v>112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5</v>
      </c>
      <c r="B1" s="2" t="s">
        <v>75</v>
      </c>
      <c r="C1" s="2" t="s">
        <v>76</v>
      </c>
      <c r="D1" s="2" t="s">
        <v>132</v>
      </c>
      <c r="E1" s="2" t="s">
        <v>1126</v>
      </c>
    </row>
    <row r="2" spans="1:5">
      <c r="A2" s="3" t="s">
        <v>1021</v>
      </c>
    </row>
    <row r="3" spans="1:5">
      <c r="A3" s="4" t="s">
        <v>1127</v>
      </c>
      <c r="B3" s="6" t="n">
        <v>175400</v>
      </c>
      <c r="C3" s="6" t="n">
        <v>154151</v>
      </c>
      <c r="D3" s="6" t="n">
        <v>185495</v>
      </c>
      <c r="E3" s="6" t="n">
        <v>172206</v>
      </c>
    </row>
    <row r="4" spans="1:5">
      <c r="A4" s="4" t="s">
        <v>1110</v>
      </c>
      <c r="B4" s="4" t="s">
        <v>1111</v>
      </c>
      <c r="C4" s="4" t="s">
        <v>1111</v>
      </c>
    </row>
    <row r="5" spans="1:5">
      <c r="A5" s="4" t="s">
        <v>1128</v>
      </c>
    </row>
    <row r="6" spans="1:5">
      <c r="A6" s="3" t="s">
        <v>1021</v>
      </c>
    </row>
    <row r="7" spans="1:5">
      <c r="A7" s="4" t="s">
        <v>1127</v>
      </c>
      <c r="B7" s="6" t="n">
        <v>11161</v>
      </c>
      <c r="C7" s="6" t="n">
        <v>925</v>
      </c>
    </row>
    <row r="8" spans="1:5">
      <c r="A8" s="4" t="s">
        <v>1129</v>
      </c>
    </row>
    <row r="9" spans="1:5">
      <c r="A9" s="3" t="s">
        <v>1021</v>
      </c>
    </row>
    <row r="10" spans="1:5">
      <c r="A10" s="4" t="s">
        <v>1127</v>
      </c>
      <c r="B10" s="5" t="n">
        <v>145259</v>
      </c>
      <c r="C10" s="5" t="n">
        <v>136266</v>
      </c>
    </row>
    <row r="11" spans="1:5">
      <c r="A11" s="4" t="s">
        <v>1130</v>
      </c>
    </row>
    <row r="12" spans="1:5">
      <c r="A12" s="3" t="s">
        <v>1021</v>
      </c>
    </row>
    <row r="13" spans="1:5">
      <c r="A13" s="4" t="s">
        <v>1127</v>
      </c>
      <c r="B13" s="5" t="n">
        <v>18980</v>
      </c>
      <c r="C13" s="5" t="n">
        <v>16960</v>
      </c>
    </row>
    <row r="14" spans="1:5">
      <c r="A14" s="4" t="s">
        <v>592</v>
      </c>
    </row>
    <row r="15" spans="1:5">
      <c r="A15" s="3" t="s">
        <v>1021</v>
      </c>
    </row>
    <row r="16" spans="1:5">
      <c r="A16" s="4" t="s">
        <v>1127</v>
      </c>
      <c r="B16" s="5" t="n">
        <v>19445</v>
      </c>
      <c r="C16" s="5" t="n">
        <v>10221</v>
      </c>
    </row>
    <row r="17" spans="1:5">
      <c r="A17" s="4" t="s">
        <v>1131</v>
      </c>
    </row>
    <row r="18" spans="1:5">
      <c r="A18" s="3" t="s">
        <v>1021</v>
      </c>
    </row>
    <row r="19" spans="1:5">
      <c r="A19" s="4" t="s">
        <v>1127</v>
      </c>
      <c r="B19" s="5" t="n">
        <v>0</v>
      </c>
      <c r="C19" s="5" t="n">
        <v>0</v>
      </c>
    </row>
    <row r="20" spans="1:5">
      <c r="A20" s="4" t="s">
        <v>1132</v>
      </c>
    </row>
    <row r="21" spans="1:5">
      <c r="A21" s="3" t="s">
        <v>1021</v>
      </c>
    </row>
    <row r="22" spans="1:5">
      <c r="A22" s="4" t="s">
        <v>1127</v>
      </c>
      <c r="B22" s="5" t="n">
        <v>19445</v>
      </c>
      <c r="C22" s="5" t="n">
        <v>10221</v>
      </c>
    </row>
    <row r="23" spans="1:5">
      <c r="A23" s="4" t="s">
        <v>1133</v>
      </c>
    </row>
    <row r="24" spans="1:5">
      <c r="A24" s="3" t="s">
        <v>1021</v>
      </c>
    </row>
    <row r="25" spans="1:5">
      <c r="A25" s="4" t="s">
        <v>1127</v>
      </c>
      <c r="B25" s="5" t="n">
        <v>0</v>
      </c>
      <c r="C25" s="5" t="n">
        <v>0</v>
      </c>
    </row>
    <row r="26" spans="1:5">
      <c r="A26" s="4" t="s">
        <v>593</v>
      </c>
    </row>
    <row r="27" spans="1:5">
      <c r="A27" s="3" t="s">
        <v>1021</v>
      </c>
    </row>
    <row r="28" spans="1:5">
      <c r="A28" s="4" t="s">
        <v>1127</v>
      </c>
      <c r="B28" s="5" t="n">
        <v>1089</v>
      </c>
      <c r="C28" s="5" t="n">
        <v>1039</v>
      </c>
    </row>
    <row r="29" spans="1:5">
      <c r="A29" s="4" t="s">
        <v>1134</v>
      </c>
    </row>
    <row r="30" spans="1:5">
      <c r="A30" s="3" t="s">
        <v>1021</v>
      </c>
    </row>
    <row r="31" spans="1:5">
      <c r="A31" s="4" t="s">
        <v>1127</v>
      </c>
      <c r="B31" s="5" t="n">
        <v>0</v>
      </c>
      <c r="C31" s="5" t="n">
        <v>0</v>
      </c>
    </row>
    <row r="32" spans="1:5">
      <c r="A32" s="4" t="s">
        <v>1135</v>
      </c>
    </row>
    <row r="33" spans="1:5">
      <c r="A33" s="3" t="s">
        <v>1021</v>
      </c>
    </row>
    <row r="34" spans="1:5">
      <c r="A34" s="4" t="s">
        <v>1127</v>
      </c>
      <c r="B34" s="5" t="n">
        <v>1089</v>
      </c>
      <c r="C34" s="5" t="n">
        <v>1039</v>
      </c>
    </row>
    <row r="35" spans="1:5">
      <c r="A35" s="4" t="s">
        <v>1136</v>
      </c>
    </row>
    <row r="36" spans="1:5">
      <c r="A36" s="3" t="s">
        <v>1021</v>
      </c>
    </row>
    <row r="37" spans="1:5">
      <c r="A37" s="4" t="s">
        <v>1127</v>
      </c>
      <c r="B37" s="5" t="n">
        <v>0</v>
      </c>
      <c r="C37" s="5" t="n">
        <v>0</v>
      </c>
    </row>
    <row r="38" spans="1:5">
      <c r="A38" s="4" t="s">
        <v>594</v>
      </c>
    </row>
    <row r="39" spans="1:5">
      <c r="A39" s="3" t="s">
        <v>1021</v>
      </c>
    </row>
    <row r="40" spans="1:5">
      <c r="A40" s="4" t="s">
        <v>1127</v>
      </c>
      <c r="B40" s="5" t="n">
        <v>35688</v>
      </c>
      <c r="C40" s="5" t="n">
        <v>39589</v>
      </c>
    </row>
    <row r="41" spans="1:5">
      <c r="A41" s="4" t="s">
        <v>1137</v>
      </c>
    </row>
    <row r="42" spans="1:5">
      <c r="A42" s="3" t="s">
        <v>1021</v>
      </c>
    </row>
    <row r="43" spans="1:5">
      <c r="A43" s="4" t="s">
        <v>1127</v>
      </c>
      <c r="B43" s="5" t="n">
        <v>0</v>
      </c>
      <c r="C43" s="5" t="n">
        <v>0</v>
      </c>
    </row>
    <row r="44" spans="1:5">
      <c r="A44" s="4" t="s">
        <v>1138</v>
      </c>
    </row>
    <row r="45" spans="1:5">
      <c r="A45" s="3" t="s">
        <v>1021</v>
      </c>
    </row>
    <row r="46" spans="1:5">
      <c r="A46" s="4" t="s">
        <v>1127</v>
      </c>
      <c r="B46" s="5" t="n">
        <v>35688</v>
      </c>
      <c r="C46" s="5" t="n">
        <v>39589</v>
      </c>
    </row>
    <row r="47" spans="1:5">
      <c r="A47" s="4" t="s">
        <v>1139</v>
      </c>
    </row>
    <row r="48" spans="1:5">
      <c r="A48" s="3" t="s">
        <v>1021</v>
      </c>
    </row>
    <row r="49" spans="1:5">
      <c r="A49" s="4" t="s">
        <v>1127</v>
      </c>
      <c r="B49" s="5" t="n">
        <v>0</v>
      </c>
      <c r="C49" s="5" t="n">
        <v>0</v>
      </c>
    </row>
    <row r="50" spans="1:5">
      <c r="A50" s="4" t="s">
        <v>1118</v>
      </c>
    </row>
    <row r="51" spans="1:5">
      <c r="A51" s="3" t="s">
        <v>1021</v>
      </c>
    </row>
    <row r="52" spans="1:5">
      <c r="A52" s="4" t="s">
        <v>1127</v>
      </c>
      <c r="B52" s="6" t="n">
        <v>89743</v>
      </c>
      <c r="C52" s="6" t="n">
        <v>84563</v>
      </c>
    </row>
    <row r="53" spans="1:5">
      <c r="A53" s="4" t="s">
        <v>1110</v>
      </c>
      <c r="B53" s="4" t="s">
        <v>1119</v>
      </c>
      <c r="C53" s="4" t="s">
        <v>1120</v>
      </c>
    </row>
    <row r="54" spans="1:5">
      <c r="A54" s="4" t="s">
        <v>1140</v>
      </c>
    </row>
    <row r="55" spans="1:5">
      <c r="A55" s="3" t="s">
        <v>1021</v>
      </c>
    </row>
    <row r="56" spans="1:5">
      <c r="A56" s="4" t="s">
        <v>1127</v>
      </c>
      <c r="B56" s="6" t="n">
        <v>1112</v>
      </c>
      <c r="C56" s="6" t="n">
        <v>925</v>
      </c>
    </row>
    <row r="57" spans="1:5">
      <c r="A57" s="4" t="s">
        <v>1141</v>
      </c>
    </row>
    <row r="58" spans="1:5">
      <c r="A58" s="3" t="s">
        <v>1021</v>
      </c>
    </row>
    <row r="59" spans="1:5">
      <c r="A59" s="4" t="s">
        <v>1127</v>
      </c>
      <c r="B59" s="5" t="n">
        <v>88631</v>
      </c>
      <c r="C59" s="5" t="n">
        <v>83638</v>
      </c>
    </row>
    <row r="60" spans="1:5">
      <c r="A60" s="4" t="s">
        <v>1142</v>
      </c>
    </row>
    <row r="61" spans="1:5">
      <c r="A61" s="3" t="s">
        <v>1021</v>
      </c>
    </row>
    <row r="62" spans="1:5">
      <c r="A62" s="4" t="s">
        <v>1127</v>
      </c>
      <c r="B62" s="5" t="n">
        <v>0</v>
      </c>
      <c r="C62" s="5" t="n">
        <v>0</v>
      </c>
    </row>
    <row r="63" spans="1:5">
      <c r="A63" s="4" t="s">
        <v>636</v>
      </c>
    </row>
    <row r="64" spans="1:5">
      <c r="A64" s="3" t="s">
        <v>1021</v>
      </c>
    </row>
    <row r="65" spans="1:5">
      <c r="A65" s="4" t="s">
        <v>1127</v>
      </c>
      <c r="B65" s="6" t="n">
        <v>29435</v>
      </c>
      <c r="C65" s="6" t="n">
        <v>18739</v>
      </c>
    </row>
    <row r="66" spans="1:5">
      <c r="A66" s="4" t="s">
        <v>1110</v>
      </c>
      <c r="B66" s="4" t="s">
        <v>1122</v>
      </c>
      <c r="C66" s="4" t="s">
        <v>1123</v>
      </c>
    </row>
    <row r="67" spans="1:5">
      <c r="A67" s="4" t="s">
        <v>1143</v>
      </c>
    </row>
    <row r="68" spans="1:5">
      <c r="A68" s="3" t="s">
        <v>1021</v>
      </c>
    </row>
    <row r="69" spans="1:5">
      <c r="A69" s="4" t="s">
        <v>1127</v>
      </c>
      <c r="B69" s="6" t="n">
        <v>10049</v>
      </c>
      <c r="C69" s="6" t="n">
        <v>0</v>
      </c>
    </row>
    <row r="70" spans="1:5">
      <c r="A70" s="4" t="s">
        <v>1144</v>
      </c>
    </row>
    <row r="71" spans="1:5">
      <c r="A71" s="3" t="s">
        <v>1021</v>
      </c>
    </row>
    <row r="72" spans="1:5">
      <c r="A72" s="4" t="s">
        <v>1127</v>
      </c>
      <c r="B72" s="5" t="n">
        <v>406</v>
      </c>
      <c r="C72" s="5" t="n">
        <v>1779</v>
      </c>
    </row>
    <row r="73" spans="1:5">
      <c r="A73" s="4" t="s">
        <v>1145</v>
      </c>
    </row>
    <row r="74" spans="1:5">
      <c r="A74" s="3" t="s">
        <v>1021</v>
      </c>
    </row>
    <row r="75" spans="1:5">
      <c r="A75" s="4" t="s">
        <v>1127</v>
      </c>
      <c r="B75" s="6" t="n">
        <v>18980</v>
      </c>
      <c r="C75" s="6" t="n">
        <v>16960</v>
      </c>
    </row>
    <row r="76" spans="1:5">
      <c r="A76" s="4" t="s">
        <v>1146</v>
      </c>
    </row>
    <row r="77" spans="1:5">
      <c r="A77" s="3" t="s">
        <v>1021</v>
      </c>
    </row>
    <row r="78" spans="1:5">
      <c r="A78" s="4" t="s">
        <v>1110</v>
      </c>
      <c r="B78" s="4" t="s">
        <v>1147</v>
      </c>
      <c r="C78" s="4" t="s">
        <v>1148</v>
      </c>
    </row>
    <row r="79" spans="1:5">
      <c r="A79" s="4" t="s">
        <v>1149</v>
      </c>
    </row>
    <row r="80" spans="1:5">
      <c r="A80" s="3" t="s">
        <v>1021</v>
      </c>
    </row>
    <row r="81" spans="1:5">
      <c r="A81" s="4" t="s">
        <v>1110</v>
      </c>
      <c r="B81" s="4" t="s">
        <v>1150</v>
      </c>
      <c r="C81" s="4" t="s">
        <v>11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40:15Z</dcterms:created>
  <dcterms:modified xmlns:dcterms="http://purl.org/dc/terms/" xmlns:xsi="http://www.w3.org/2001/XMLSchema-instance" xsi:type="dcterms:W3CDTF">2020-02-26T16:40:15Z</dcterms:modified>
</cp:coreProperties>
</file>